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Held to Maturity Debt Securitie" sheetId="12" state="visible" r:id="rId12"/>
    <sheet xmlns:r="http://schemas.openxmlformats.org/officeDocument/2006/relationships" name="Available for Sale Debt Securit" sheetId="13" state="visible" r:id="rId13"/>
    <sheet xmlns:r="http://schemas.openxmlformats.org/officeDocument/2006/relationships" name="Loans Receivable and Allowance " sheetId="14" state="visible" r:id="rId14"/>
    <sheet xmlns:r="http://schemas.openxmlformats.org/officeDocument/2006/relationships" name="Banking 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Subordinated Debentures"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Commitments and Concentrations " sheetId="22" state="visible" r:id="rId22"/>
    <sheet xmlns:r="http://schemas.openxmlformats.org/officeDocument/2006/relationships" name="Contingencies" sheetId="23" state="visible" r:id="rId23"/>
    <sheet xmlns:r="http://schemas.openxmlformats.org/officeDocument/2006/relationships" name="Regulatory Capital Requirements" sheetId="24" state="visible" r:id="rId24"/>
    <sheet xmlns:r="http://schemas.openxmlformats.org/officeDocument/2006/relationships" name="Allowance for Credit Losses on "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Parent-only Financial Informati" sheetId="28" state="visible" r:id="rId28"/>
    <sheet xmlns:r="http://schemas.openxmlformats.org/officeDocument/2006/relationships" name="Other Comprehensive Income (Los" sheetId="29" state="visible" r:id="rId29"/>
    <sheet xmlns:r="http://schemas.openxmlformats.org/officeDocument/2006/relationships" name="Derivative and Hedging Activiti" sheetId="30" state="visible" r:id="rId30"/>
    <sheet xmlns:r="http://schemas.openxmlformats.org/officeDocument/2006/relationships" name="Revenue Recognition" sheetId="31" state="visible" r:id="rId31"/>
    <sheet xmlns:r="http://schemas.openxmlformats.org/officeDocument/2006/relationships" name="Lease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Business Combinations (Tables)" sheetId="40" state="visible" r:id="rId40"/>
    <sheet xmlns:r="http://schemas.openxmlformats.org/officeDocument/2006/relationships" name="Held to Maturity Debt Securit_2" sheetId="41" state="visible" r:id="rId41"/>
    <sheet xmlns:r="http://schemas.openxmlformats.org/officeDocument/2006/relationships" name="Available for Sale Debt Secur_2" sheetId="42" state="visible" r:id="rId42"/>
    <sheet xmlns:r="http://schemas.openxmlformats.org/officeDocument/2006/relationships" name="Loans Receivable and Allowanc_2" sheetId="43" state="visible" r:id="rId43"/>
    <sheet xmlns:r="http://schemas.openxmlformats.org/officeDocument/2006/relationships" name="Banking Premises and Equipment "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Borrowed Funds (Tables)" sheetId="47" state="visible" r:id="rId47"/>
    <sheet xmlns:r="http://schemas.openxmlformats.org/officeDocument/2006/relationships" name="Benefit Plans (Tables)" sheetId="48" state="visible" r:id="rId48"/>
    <sheet xmlns:r="http://schemas.openxmlformats.org/officeDocument/2006/relationships" name="Income Taxes (Tables)" sheetId="49" state="visible" r:id="rId49"/>
    <sheet xmlns:r="http://schemas.openxmlformats.org/officeDocument/2006/relationships" name="Regulatory Capital Requiremen_2" sheetId="50" state="visible" r:id="rId50"/>
    <sheet xmlns:r="http://schemas.openxmlformats.org/officeDocument/2006/relationships" name="Fair Value Measurements (Tables" sheetId="51" state="visible" r:id="rId51"/>
    <sheet xmlns:r="http://schemas.openxmlformats.org/officeDocument/2006/relationships" name="Earnings Per Share (Tables)" sheetId="52" state="visible" r:id="rId52"/>
    <sheet xmlns:r="http://schemas.openxmlformats.org/officeDocument/2006/relationships" name="Parent-only Financial Informa_2" sheetId="53" state="visible" r:id="rId53"/>
    <sheet xmlns:r="http://schemas.openxmlformats.org/officeDocument/2006/relationships" name="Other Comprehensive Income (L_2" sheetId="54" state="visible" r:id="rId54"/>
    <sheet xmlns:r="http://schemas.openxmlformats.org/officeDocument/2006/relationships" name="Derivative and Hedging Activi_2" sheetId="55" state="visible" r:id="rId55"/>
    <sheet xmlns:r="http://schemas.openxmlformats.org/officeDocument/2006/relationships" name="Revenue Recognition (Tables)" sheetId="56" state="visible" r:id="rId56"/>
    <sheet xmlns:r="http://schemas.openxmlformats.org/officeDocument/2006/relationships" name="Leases (Tables)" sheetId="57" state="visible" r:id="rId57"/>
    <sheet xmlns:r="http://schemas.openxmlformats.org/officeDocument/2006/relationships" name="Segment Reporting (Tables)" sheetId="58" state="visible" r:id="rId58"/>
    <sheet xmlns:r="http://schemas.openxmlformats.org/officeDocument/2006/relationships" name="Summary of Significant Accoun_3" sheetId="59" state="visible" r:id="rId59"/>
    <sheet xmlns:r="http://schemas.openxmlformats.org/officeDocument/2006/relationships" name="Business Combinations - Narrati" sheetId="60" state="visible" r:id="rId60"/>
    <sheet xmlns:r="http://schemas.openxmlformats.org/officeDocument/2006/relationships" name="Business Combinations - Estimat" sheetId="61" state="visible" r:id="rId61"/>
    <sheet xmlns:r="http://schemas.openxmlformats.org/officeDocument/2006/relationships" name="Business Combinations - Fair Va" sheetId="62" state="visible" r:id="rId62"/>
    <sheet xmlns:r="http://schemas.openxmlformats.org/officeDocument/2006/relationships" name="Business Combinations - PCD Loa" sheetId="63" state="visible" r:id="rId63"/>
    <sheet xmlns:r="http://schemas.openxmlformats.org/officeDocument/2006/relationships" name="Held to Maturity Debt Securit_3" sheetId="64" state="visible" r:id="rId64"/>
    <sheet xmlns:r="http://schemas.openxmlformats.org/officeDocument/2006/relationships" name="Held to Maturity Debt Securit_4" sheetId="65" state="visible" r:id="rId65"/>
    <sheet xmlns:r="http://schemas.openxmlformats.org/officeDocument/2006/relationships" name="Held to Maturity Debt Securit_5" sheetId="66" state="visible" r:id="rId66"/>
    <sheet xmlns:r="http://schemas.openxmlformats.org/officeDocument/2006/relationships" name="Held to Maturity Debt Securit_6" sheetId="67" state="visible" r:id="rId67"/>
    <sheet xmlns:r="http://schemas.openxmlformats.org/officeDocument/2006/relationships" name="Available for Sale Debt Secur_3" sheetId="68" state="visible" r:id="rId68"/>
    <sheet xmlns:r="http://schemas.openxmlformats.org/officeDocument/2006/relationships" name="Available for Sale Debt Secur_4" sheetId="69" state="visible" r:id="rId69"/>
    <sheet xmlns:r="http://schemas.openxmlformats.org/officeDocument/2006/relationships" name="Available for Sale Debt Secur_5" sheetId="70" state="visible" r:id="rId70"/>
    <sheet xmlns:r="http://schemas.openxmlformats.org/officeDocument/2006/relationships" name="Loans Receivable and Allowanc_3" sheetId="71" state="visible" r:id="rId71"/>
    <sheet xmlns:r="http://schemas.openxmlformats.org/officeDocument/2006/relationships" name="Loans Receivable and Allowanc_4" sheetId="72" state="visible" r:id="rId72"/>
    <sheet xmlns:r="http://schemas.openxmlformats.org/officeDocument/2006/relationships" name="Loans Receivable and Allowanc_5" sheetId="73" state="visible" r:id="rId73"/>
    <sheet xmlns:r="http://schemas.openxmlformats.org/officeDocument/2006/relationships" name="Loans Receivable and Allowanc_6" sheetId="74" state="visible" r:id="rId74"/>
    <sheet xmlns:r="http://schemas.openxmlformats.org/officeDocument/2006/relationships" name="Loans Receivable and Allowanc_7" sheetId="75" state="visible" r:id="rId75"/>
    <sheet xmlns:r="http://schemas.openxmlformats.org/officeDocument/2006/relationships" name="Loans Receivable and Allowanc_8" sheetId="76" state="visible" r:id="rId76"/>
    <sheet xmlns:r="http://schemas.openxmlformats.org/officeDocument/2006/relationships" name="Loans Receivable and Allowanc_9" sheetId="77" state="visible" r:id="rId77"/>
    <sheet xmlns:r="http://schemas.openxmlformats.org/officeDocument/2006/relationships" name="Loans Receivable and Allowan_10" sheetId="78" state="visible" r:id="rId78"/>
    <sheet xmlns:r="http://schemas.openxmlformats.org/officeDocument/2006/relationships" name="Loans Receivable and Allowan_11" sheetId="79" state="visible" r:id="rId79"/>
    <sheet xmlns:r="http://schemas.openxmlformats.org/officeDocument/2006/relationships" name="Loans Receivable and Allowan_12" sheetId="80" state="visible" r:id="rId80"/>
    <sheet xmlns:r="http://schemas.openxmlformats.org/officeDocument/2006/relationships" name="Loans Receivable and Allowan_13" sheetId="81" state="visible" r:id="rId81"/>
    <sheet xmlns:r="http://schemas.openxmlformats.org/officeDocument/2006/relationships" name="Banking Premises and Equipmen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Deposits - Deposits Liabilities" sheetId="86" state="visible" r:id="rId86"/>
    <sheet xmlns:r="http://schemas.openxmlformats.org/officeDocument/2006/relationships" name="Deposits - Narrative (Details)" sheetId="87" state="visible" r:id="rId87"/>
    <sheet xmlns:r="http://schemas.openxmlformats.org/officeDocument/2006/relationships" name="Deposits - Maturities of Certif" sheetId="88" state="visible" r:id="rId88"/>
    <sheet xmlns:r="http://schemas.openxmlformats.org/officeDocument/2006/relationships" name="Deposits - Interest Expense on " sheetId="89" state="visible" r:id="rId89"/>
    <sheet xmlns:r="http://schemas.openxmlformats.org/officeDocument/2006/relationships" name="Borrowed Funds - Borrowed Funds" sheetId="90" state="visible" r:id="rId90"/>
    <sheet xmlns:r="http://schemas.openxmlformats.org/officeDocument/2006/relationships" name="Borrowed Funds - Narrative (Det" sheetId="91" state="visible" r:id="rId91"/>
    <sheet xmlns:r="http://schemas.openxmlformats.org/officeDocument/2006/relationships" name="Borrowed Funds - Maturities of " sheetId="92" state="visible" r:id="rId92"/>
    <sheet xmlns:r="http://schemas.openxmlformats.org/officeDocument/2006/relationships" name="Borrowed Funds - Securities Sol" sheetId="93" state="visible" r:id="rId93"/>
    <sheet xmlns:r="http://schemas.openxmlformats.org/officeDocument/2006/relationships" name="Borrowed Funds - Debt Disclosur" sheetId="94" state="visible" r:id="rId94"/>
    <sheet xmlns:r="http://schemas.openxmlformats.org/officeDocument/2006/relationships" name="Subordinated Debentures (Detail" sheetId="95" state="visible" r:id="rId95"/>
    <sheet xmlns:r="http://schemas.openxmlformats.org/officeDocument/2006/relationships" name="Benefit Plans - Narrative (Deta" sheetId="96" state="visible" r:id="rId96"/>
    <sheet xmlns:r="http://schemas.openxmlformats.org/officeDocument/2006/relationships" name="Benefit Plans - Benefit Obligat" sheetId="97" state="visible" r:id="rId97"/>
    <sheet xmlns:r="http://schemas.openxmlformats.org/officeDocument/2006/relationships" name="Benefit Plans - Components of A" sheetId="98" state="visible" r:id="rId98"/>
    <sheet xmlns:r="http://schemas.openxmlformats.org/officeDocument/2006/relationships" name="Benefit Plans - Net Periodic (B" sheetId="99" state="visible" r:id="rId99"/>
    <sheet xmlns:r="http://schemas.openxmlformats.org/officeDocument/2006/relationships" name="Benefit Plans - Actuarial Assum" sheetId="100" state="visible" r:id="rId100"/>
    <sheet xmlns:r="http://schemas.openxmlformats.org/officeDocument/2006/relationships" name="Benefit Plans - Effect of One-P" sheetId="101" state="visible" r:id="rId101"/>
    <sheet xmlns:r="http://schemas.openxmlformats.org/officeDocument/2006/relationships" name="Benefit Plans - Estimated Futur" sheetId="102" state="visible" r:id="rId102"/>
    <sheet xmlns:r="http://schemas.openxmlformats.org/officeDocument/2006/relationships" name="Benefit Plans - Weighted-Averag" sheetId="103" state="visible" r:id="rId103"/>
    <sheet xmlns:r="http://schemas.openxmlformats.org/officeDocument/2006/relationships" name="Benefit Plans - Target Allocati" sheetId="104" state="visible" r:id="rId104"/>
    <sheet xmlns:r="http://schemas.openxmlformats.org/officeDocument/2006/relationships" name="Benefit Plans - Assets Measured" sheetId="105" state="visible" r:id="rId105"/>
    <sheet xmlns:r="http://schemas.openxmlformats.org/officeDocument/2006/relationships" name="Benefit Plans - Status of Unves" sheetId="106" state="visible" r:id="rId106"/>
    <sheet xmlns:r="http://schemas.openxmlformats.org/officeDocument/2006/relationships" name="Benefit Plans - Status of Unexe" sheetId="107" state="visible" r:id="rId107"/>
    <sheet xmlns:r="http://schemas.openxmlformats.org/officeDocument/2006/relationships" name="Benefit Plans - Stock Options O" sheetId="108" state="visible" r:id="rId108"/>
    <sheet xmlns:r="http://schemas.openxmlformats.org/officeDocument/2006/relationships" name="Income Taxes - Current and Defe" sheetId="109" state="visible" r:id="rId109"/>
    <sheet xmlns:r="http://schemas.openxmlformats.org/officeDocument/2006/relationships" name="Income Taxes - Narrative (Detai" sheetId="110" state="visible" r:id="rId110"/>
    <sheet xmlns:r="http://schemas.openxmlformats.org/officeDocument/2006/relationships" name="Income Taxes - Reconciliation F" sheetId="111" state="visible" r:id="rId111"/>
    <sheet xmlns:r="http://schemas.openxmlformats.org/officeDocument/2006/relationships" name="Income Taxes - Deferred Tax Ass" sheetId="112" state="visible" r:id="rId112"/>
    <sheet xmlns:r="http://schemas.openxmlformats.org/officeDocument/2006/relationships" name="Commitments and Concentration_2" sheetId="113" state="visible" r:id="rId113"/>
    <sheet xmlns:r="http://schemas.openxmlformats.org/officeDocument/2006/relationships" name="Contingencies (Details)" sheetId="114" state="visible" r:id="rId114"/>
    <sheet xmlns:r="http://schemas.openxmlformats.org/officeDocument/2006/relationships" name="Regulatory Capital Requiremen_3" sheetId="115" state="visible" r:id="rId115"/>
    <sheet xmlns:r="http://schemas.openxmlformats.org/officeDocument/2006/relationships" name="Regulatory Capital Requiremen_4" sheetId="116" state="visible" r:id="rId116"/>
    <sheet xmlns:r="http://schemas.openxmlformats.org/officeDocument/2006/relationships" name="Allowance for Credit Losses o_2" sheetId="117" state="visible" r:id="rId117"/>
    <sheet xmlns:r="http://schemas.openxmlformats.org/officeDocument/2006/relationships" name="Fair Value Measurements - Narra" sheetId="118" state="visible" r:id="rId118"/>
    <sheet xmlns:r="http://schemas.openxmlformats.org/officeDocument/2006/relationships" name="Fair Value Measurements - Asset" sheetId="119" state="visible" r:id="rId119"/>
    <sheet xmlns:r="http://schemas.openxmlformats.org/officeDocument/2006/relationships" name="Fair Value Measurements - Finan" sheetId="120" state="visible" r:id="rId120"/>
    <sheet xmlns:r="http://schemas.openxmlformats.org/officeDocument/2006/relationships" name="Earnings Per Share (Details)" sheetId="121" state="visible" r:id="rId121"/>
    <sheet xmlns:r="http://schemas.openxmlformats.org/officeDocument/2006/relationships" name="Parent-only Financial Informa_3" sheetId="122" state="visible" r:id="rId122"/>
    <sheet xmlns:r="http://schemas.openxmlformats.org/officeDocument/2006/relationships" name="Parent-only Financial Informa_4" sheetId="123" state="visible" r:id="rId123"/>
    <sheet xmlns:r="http://schemas.openxmlformats.org/officeDocument/2006/relationships" name="Parent-only Financial Informa_5" sheetId="124" state="visible" r:id="rId124"/>
    <sheet xmlns:r="http://schemas.openxmlformats.org/officeDocument/2006/relationships" name="Other Comprehensive Income (L_3" sheetId="125" state="visible" r:id="rId125"/>
    <sheet xmlns:r="http://schemas.openxmlformats.org/officeDocument/2006/relationships" name="Other Comprehensive Income (L_4" sheetId="126" state="visible" r:id="rId126"/>
    <sheet xmlns:r="http://schemas.openxmlformats.org/officeDocument/2006/relationships" name="Other Comprehensive Income (L_5" sheetId="127" state="visible" r:id="rId127"/>
    <sheet xmlns:r="http://schemas.openxmlformats.org/officeDocument/2006/relationships" name="Derivative and Hedging Activi_3" sheetId="128" state="visible" r:id="rId128"/>
    <sheet xmlns:r="http://schemas.openxmlformats.org/officeDocument/2006/relationships" name="Derivative and Hedging Activi_4" sheetId="129" state="visible" r:id="rId129"/>
    <sheet xmlns:r="http://schemas.openxmlformats.org/officeDocument/2006/relationships" name="Derivative and Hedging Activi_5" sheetId="130" state="visible" r:id="rId130"/>
    <sheet xmlns:r="http://schemas.openxmlformats.org/officeDocument/2006/relationships" name="Revenue Recognition (Details)" sheetId="131" state="visible" r:id="rId131"/>
    <sheet xmlns:r="http://schemas.openxmlformats.org/officeDocument/2006/relationships" name="Leases - Supplemental Balance S" sheetId="132" state="visible" r:id="rId132"/>
    <sheet xmlns:r="http://schemas.openxmlformats.org/officeDocument/2006/relationships" name="Leases - Narrative (Details)" sheetId="133" state="visible" r:id="rId133"/>
    <sheet xmlns:r="http://schemas.openxmlformats.org/officeDocument/2006/relationships" name="Leases - Supplemental Cash Flow" sheetId="134" state="visible" r:id="rId134"/>
    <sheet xmlns:r="http://schemas.openxmlformats.org/officeDocument/2006/relationships" name="Leases - Schedule of Minimum Pa" sheetId="135" state="visible" r:id="rId135"/>
    <sheet xmlns:r="http://schemas.openxmlformats.org/officeDocument/2006/relationships" name="Segment Reporting (Details)" sheetId="136" state="visible" r:id="rId1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566</t>
        </is>
      </c>
      <c r="C9" s="4" t="inlineStr">
        <is>
          <t xml:space="preserve"> </t>
        </is>
      </c>
      <c r="D9" s="4" t="inlineStr">
        <is>
          <t xml:space="preserve"> </t>
        </is>
      </c>
    </row>
    <row r="10">
      <c r="A10" s="4" t="inlineStr">
        <is>
          <t>Entity Registrant Name</t>
        </is>
      </c>
      <c r="B10" s="4" t="inlineStr">
        <is>
          <t>PROVIDENT FINANCIAL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547151</t>
        </is>
      </c>
      <c r="C12" s="4" t="inlineStr">
        <is>
          <t xml:space="preserve"> </t>
        </is>
      </c>
      <c r="D12" s="4" t="inlineStr">
        <is>
          <t xml:space="preserve"> </t>
        </is>
      </c>
    </row>
    <row r="13">
      <c r="A13" s="4" t="inlineStr">
        <is>
          <t>Entity Address, Address Line One</t>
        </is>
      </c>
      <c r="B13" s="4" t="inlineStr">
        <is>
          <t>239 Washington Street</t>
        </is>
      </c>
      <c r="C13" s="4" t="inlineStr">
        <is>
          <t xml:space="preserve"> </t>
        </is>
      </c>
      <c r="D13" s="4" t="inlineStr">
        <is>
          <t xml:space="preserve"> </t>
        </is>
      </c>
    </row>
    <row r="14">
      <c r="A14" s="4" t="inlineStr">
        <is>
          <t>Entity Address, City or Town</t>
        </is>
      </c>
      <c r="B14" s="4" t="inlineStr">
        <is>
          <t>Jersey Cit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302</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590-9200</t>
        </is>
      </c>
      <c r="C18" s="4" t="inlineStr">
        <is>
          <t xml:space="preserve"> </t>
        </is>
      </c>
      <c r="D18" s="4" t="inlineStr">
        <is>
          <t xml:space="preserve"> </t>
        </is>
      </c>
    </row>
    <row r="19">
      <c r="A19" s="4" t="inlineStr">
        <is>
          <t>Title of 12(b) Security</t>
        </is>
      </c>
      <c r="B19" s="4" t="inlineStr">
        <is>
          <t>Common</t>
        </is>
      </c>
      <c r="C19" s="4" t="inlineStr">
        <is>
          <t xml:space="preserve"> </t>
        </is>
      </c>
      <c r="D19" s="4" t="inlineStr">
        <is>
          <t xml:space="preserve"> </t>
        </is>
      </c>
    </row>
    <row r="20">
      <c r="A20" s="4" t="inlineStr">
        <is>
          <t>Trading Symbol</t>
        </is>
      </c>
      <c r="B20" s="4" t="inlineStr">
        <is>
          <t>PF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30489493</v>
      </c>
      <c r="D32" s="4" t="inlineStr">
        <is>
          <t xml:space="preserve"> </t>
        </is>
      </c>
    </row>
    <row r="33">
      <c r="A33" s="4" t="inlineStr">
        <is>
          <t>Entity Public Float</t>
        </is>
      </c>
      <c r="B33" s="4" t="inlineStr">
        <is>
          <t xml:space="preserve"> </t>
        </is>
      </c>
      <c r="C33" s="4" t="inlineStr">
        <is>
          <t xml:space="preserve"> </t>
        </is>
      </c>
      <c r="D33" s="6" t="n">
        <v>1730</v>
      </c>
    </row>
    <row r="34">
      <c r="A34" s="4" t="inlineStr">
        <is>
          <t>Documents Incorporated by Reference</t>
        </is>
      </c>
      <c r="B34" s="4" t="inlineStr">
        <is>
          <t>Proxy Statement for the 2025 Annual Meeting of Stockholders of the Registrant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7897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Provident Financial Services, Inc. (the “Company”), Provident Bank (the “Bank”) and their wholly owned subsidiaries. All intercompany balances and transactions have been eliminated in consolidation. Certain reclassifications have been made in the consolidated financial statements to conform with current year classifications. Business The Company, through the Bank, provides a full range of banking services to individual and business customers through branch offices in New Jersey, Queens and Nassau Counties, New York and eastern Pennsylvania. The Bank is subject to competition from other financial institutions and to the regulations of certain federal and state agencies, and undergoes periodic examinations by those regulatory authorities. 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credit losses, evaluation of goodwill for impairment, evaluation of the need for valuation allowances on deferred tax assets, determination of liabilities related to retirement and other post-retirement benefits, and valuation estimates of assets acquired and liabilities assumed in connection with the merger with Lakeland, among others. These estimates and assumptions are based on management’s best estimates and judgment. Management evaluates its estimates and assumptions on an ongoing basis using historical experience and other factors, including the currently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estimates will be reflected in the financial statements in future periods. Segment Reporting We conduct our operations through a single business segment. Substantially all of our interest and fees on loans and long-lived assets relate to our operations. Pursuant to FASB ASC 280, Segment Reporting,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The Company generates revenue from several business channels. Those streams are organized by the types of partners we work with to reach our customers, with success principally measured based on interest and fees on loans, loan receivables, active accounts and oth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 Cash and Cash Equivalents For purposes of reporting cash flows, cash and cash equivalents include cash and due from banks, Federal funds sold and commercial paper with original maturity dates less than 90 days. Securities Securities include held to maturity debt securities and available for sale debt securities. The available for sale debt securities portfolio is carried at estimated fair value, with any unrealized gains or losses, net of taxes, reported as accumulated other comprehensive income or loss in Stockholders’ Equity. Estimated fair values are provided by reputable and widely used pricing services who maintain pricing methodologies appropriate for varying security classes using valuation techniques that are in accordance with GAAP. Securities which the Company has the positive intent and ability to hold to maturity are classified as held to maturity debt securities and carried at amortized cost. On January 1, 2020, the Company adopted the current expected credit loss ("CECL") methodology which replaces the incurred loss methodology with an expected loss methodology. Management measures expected credit losses on held to maturity debt securities on a collective basis by security type. Management classifies the held to maturity debt securities portfolio into the following security types: • Government-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credit ratings from the rating agencies as of December 31, 2024 that were no lower than an A rating and the Company had no securities rated BBB or worse by Moody’s Ratings ("Moody's"). Premiums on securities are amortized into income using a method that approximates the interest method over the remaining period to the earliest call date or contractual maturity, adjusted for anticipated prepayments. Discounts on securities are accreted into income over the remaining period to the contractual maturity, adjusted for anticipated prepayments. Interest income is recognized on an accrual basis, while dividend income is recognized when earned. Realized gains and losses are recognized when securities are sold or called based on the specific identification method. Accrued interest receivable on held to maturity debt securities are excluded from the estimate of credit losses. See Notes 3 and 4 for additional information on investment securities. Equity Securities The Company holds equity securities that are traded in active markets with readily determinable fair value using quoted market prices. 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 Federal Home Loan Bank of New York Stock The Bank, as a member of the Federal Home Loan Bank of New York (“FHLBNY”), is required to hold shares of capital stock of the FHLBNY at cost based on a specified formula. The Bank carries this investment at cost, which approximates fair value. Loans Loans receivable are carried at unpaid principal balances plus unamortized premiums, purchase accounting mark-to-market adjustments and certain deferred loan origination costs, less certain deferred direct loan origination fees, unaccreted discounts, and the allowance for credit losses. The Bank defers loan origination fees and certain direct loan origination costs and accretes or amortizes such amounts as an adjustment to the yield over the contractual lives of the related loans using the interest method. Premiums and discounts, purchase accounting mark-to-market adjustments on loans purchased are amortized or accreted as an adjustment of yield over the contractual lives of the related loans, adjusted for prepayments when applicable, using the effectiv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Bank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 Purchased credit deteriorated (“PCD”) loans are loans acquired that have experienced more-than-insignificant deterioration in credit quality since origination. Allowance for Credit Losses on Loans On January 1, 2020, the Company adopted ASU 2016-13, "Measurement of Credit Losses on Financial Instruments,” which replaced the incurred loss methodology with the CECL methodology.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The calculation of the allowance for credit losses is a critical accounting policy of the Company. Management estimates the allow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PDR”) curves through the use of segment-specific loss given default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quarter reversion period to historical average macroeconomic factors. The Company's economic forecast is approved by the Company's ACL Committee. The allowance for credit losses is measured on a collective (pool) basis, with both a quantitative and qualitative analysis that is applied on a quarterly basis, when similar risk characteristics exist. The respective quantitative allowance for each loan segment is measured using an econometric, discounted PDR/LGD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effective interest rate. The contractual term excludes expected extensions, renewals and modifications unless either of the following applies at the reporting date: management has a reasonable expectation that a modification will be executed with an individual borrower; or when an extension or renewal option is included in the original contract and is not unconditionally cancellable by the Company. Management will assess the likelihood of the option being exercised by the borrower and appropriately extend the maturity for modeling purposes. The Company considers qualitative adjustments to credit loss estimates for information not already captured in the quantitative component of the loss estimation process. Qualitative factors are based on portfolio concentration levels, model imprecision, changes in industry conditions, changes in the Company’s loan review process, changes in the Company’s loan policies and procedures, and economic forecast uncertainty. One of the most significant judgments involved in estimating the Company’s allowance for credit losses on loans relates to the macroeconomic forecasts used to estimate expected credit losses over the forecast period. As of December 31, 2024, the model incorporated Moody’s baseline economic forecast, as adjusted for qualitative factors, as well as an extensive review of classified loans and loans that were classified as impaired with a specific reserve assigned to those loans. The allowance estimation process resulted in a total provision on loans of $83.6 million for the year ended December 31, 2024, and an overall coverage ratio of 104 basis points. Of the $83.6 million provision for the year, $60.1 million was recorded as part of the Lakeland merger in accordance with GAAP requirements for accounting for business combinations. Management believes the allowance for credit losses accurately represents the estimated inherent losses, factoring in the qualitative adjustment and other assumptions, including the selection of the baseline forecast within the model. If the Company used a more severe outlook, the provision would have risen by approximately $16.0 million, leading to an overall coverage ratio of approximately 112 basis points.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The segments have been combined or sub-segmented as needed to ensure loans of similar risk profiles are appropriately pooled. As of December 31, 2024, the portfolio and class segments for the Company’s loan portfolio were: • Mortgage Loans – Residential, Commercial Real Estate, Multi-Family and Construction • Commercial Loans – Commercial Owner-Occupied and Commercial Non-Owner Occupied • Consumer Loans – First Lien Home Equity and Other Consumer The allowance for credit losses on loans individually evaluated for impairment is based upon loans that have been identified through the Company’s normal loan monitoring process. This process includes the review of delinquent and problem loans at the Company’s Delinquency, Credit, Credit Risk Management and Allowance Committees; or which may be identified through the Company’s loan review process. Generally, the Company only evaluates loans individually for impairment if the loan is non-accrual, non-homogeneous and the balance is greater than $1.0 million. In instances where the loan is under $1.0 million, but part of a relationship over $1.0 million, all loans in the relationship would be evaluated individually for impairment. For all classes of loans deemed collateral-dependent, the Company estimates expected credit losses based on the fair value of the collateral less any selling costs. If the loan is not collateral dependent, the allowance for credit losses related to individually assessed loans is based on discounted expected cash flows using the loan’s initial effective interest rate. For loans acquired that have experienced more-than-insignificant deterioration in credit quality since their origination are considered PCD loans. The Company evaluates acquired loans for deterioration in credit quality based on any of, but not limited to, the following: (1) non-accrual status; (2) modification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Subsequent to the acquisition date, the initial allowance for credit losses on PCD loans will increase or decrease based on future evaluations, with changes recognized in the provision for credit losses. Management believes the primary risks inherent in the portfolio are a general decline in the economy, a decline in real estate market values, rising unemployment or a protracted period of elevated unemployment, increasing vacancy rates in commercial investment properties and possible increases in interest rates in the absence of economic improvement. Any one or a combination of these events may adversely affect borrowers’ ability to repay the loans, resulting in increased delinquencies, credit losses and higher levels of provisions. Management considers it important to maintain the ratio of the allowance for credit losses to total loans at an acceptable level given current and forecasted economic conditions, interest rates and the composition of the portfolio. The CECL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creates greater volatility to the allowance for credit losses, and therefore, greater volatility to the Company’s reported earnings. Although management believes that the Company has established and maintained the allowance for credit losses at appropriate levels, additions may be necessary if future economic and other conditions differ substantially from the current operating environment and economic forecast. Management evaluates its estimates and assumptions on an ongoing basis giving consideration to forecasted economic factors, historical loss experience and other factors. The model includes both quantitative and qualitative components. Such estimates and assumptions are adjusted when facts and circumstances dictate.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and to the extent actual losses are higher than management estimates, additional provision for credit losses on loans could be required and could adversely affect our earnings or financial position in future periods. In addition, various regulatory agencies periodically review the adequacy of the Company’s allowance for credit losses as an integral part of their examination process. Such agencies may require the Company to recognize additions to the allowance or additional write-downs based on their judgments about information available to them at the time of their examination. Although management uses the best information available, the level of the allowance for credit losses remains an estimate that is subject to significant judgment and short-term volatility. See Note 5 to the Consolidated Financial Statements for more information on the allowance for credit losses on loans. Material changes to these and other relevant factors creates greater volatility to the allowance for credit losses, and therefore, greater volatility to the Company’s reported earnings. For the year ended December 31, 2024, the increase in provision was primarily attributable to an initial CECL provision for credit losses on lo ans of $60.1 million recorded as part of the Lakeland merger in accordance with GAAP requirements for accounting for business combinations, combined with some economic forecast deterioration over the current twelve-month period within our CECL model, compared to last year. 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Banking Premises and Equipment Land is carried at cost. Banking premises, furniture, fixtures and equipment are carried at cost, less accumulated depreciation, computed using the straight-line method based on their estimated useful lives. Leasehold improvements, carried at cost, net of accumulated depreciation, are amortized over the terms of the leases or the estimated useful lives of the assets, whichever are shorter, using the straight-line method. Maintenance and repairs are charged to expense as incurred.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 Trust Assets Trust assets consisting of securities and other property (other than cash on deposit held by the Bank in fiduciary or agency capacities for customers of the Bank’s wholly owned subsidiary, Beacon) are not included in the accompanying consolidated statements of financial condition because such properties are not assets of the Bank. 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including share price, among others. The Company completed its annual qualitative assessment of goodwill as of July 1, 2024. Based upon its assessment of goodwill, the Company concluded that no further quantitative analysis was warranted. Core deposit premiums represent the intangible value of depositor relationships assumed in previous purchase acquisitions and are amortized on an accelerated basis over 8.8 years, while the core deposit premiums related to SB One and Lakeland are amortized over its estimated useful life of 10.0 years. Customer relationship premiums represent the intangible value of customer relationships assumed in the purchase acquisitions of Beacon Trust Company, The MDE Group, Inc., Tirschwell &amp; Loewy, Inc., and SB One Bank and are amortized on an accelerated basis over 12.0 years, 10.4 years, 10.0 years, and 13.0 years, respectively.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 Bank-owned Life Insurance Bank-owned life insurance is accounted for using the cash surrender value method and is recorded at its realizable value. 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cond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and in connection with the merger with Lakeland assumed the Lakeland Bancorp, Inc. Salary Savings 401(k) and Trust Plan, both of which cover substantially all employees of the Bank. The Bank may provide a matching contribution to eligible participants. The Bank’s matching contribution, if any, is determined by the board of directors in its sole discretion. In 2024, the board of directors approved a matching contribution of 25% of the first 6% of eligible compensation contributed by participants in the Provident Bank 401(k) pla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 The Bank made the final repayment on borrowed funds in December 2024 and a final allocation of shares will be made to participants. 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return on average assets, are valued on the closing stock price on the date of grant. Performance-vesting stock awards and options that are based on a market condition, such as total shareholder return, would be valued using a generally accepted statistical technique to simulate future stock prices for the Bank and the components of the peer group which the Bank would be measured against. Expense related to time-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 In connection with the First Sentinel acquisition in July 2004, the Company assumed the First Savings Bank Directors’ Deferred Fee Plan (the “DDFP”). The DDFP was frozen prior to the acquisition. The Company recorded a deferred compensation equity instrument and corresponding contra-equity account for the value of the shares held by the DDFP at the July 14, 2004 acquisition date. Effective November 1, 2023, the DDFP was terminated and final distributions were made on or about November 1, 2024. As of December 31, 2024, there were no shares held by the DDFP. The Bank maintains a non-qualified plan that provides supplemental benefits to certain executives who are prevented from receiving the full benefits contemplated by the 401(k) Plan’s and the ESOP’s benefit formulas un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enefit Plans - Actuarial Assumptions Used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5</v>
      </c>
      <c r="C4" s="4" t="inlineStr">
        <is>
          <t xml:space="preserve"> </t>
        </is>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0" t="n">
        <v>0.055</v>
      </c>
      <c r="C7" s="10" t="n">
        <v>0.049</v>
      </c>
      <c r="D7" s="10" t="n">
        <v>0.051</v>
      </c>
    </row>
    <row r="8">
      <c r="A8" s="4" t="inlineStr">
        <is>
          <t>Rate of compensation increase</t>
        </is>
      </c>
      <c r="B8" s="9" t="n">
        <v>0</v>
      </c>
      <c r="C8" s="9" t="n">
        <v>0</v>
      </c>
      <c r="D8" s="9" t="n">
        <v>0</v>
      </c>
    </row>
    <row r="9">
      <c r="A9" s="4" t="inlineStr">
        <is>
          <t>Expected return on plan assets</t>
        </is>
      </c>
      <c r="B9" s="9" t="n">
        <v>0.06</v>
      </c>
      <c r="C9" s="9" t="n">
        <v>0.06</v>
      </c>
      <c r="D9" s="9" t="n">
        <v>0.06</v>
      </c>
    </row>
    <row r="10">
      <c r="A10" s="4" t="inlineStr">
        <is>
          <t>Medical and life insurance benefits cost rate of increase</t>
        </is>
      </c>
      <c r="B10" s="9" t="n">
        <v>0</v>
      </c>
      <c r="C10" s="9" t="n">
        <v>0</v>
      </c>
      <c r="D10" s="9" t="n">
        <v>0</v>
      </c>
    </row>
    <row r="11">
      <c r="A11" s="4" t="inlineStr">
        <is>
          <t>Post-retir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0" t="n">
        <v>0.055</v>
      </c>
      <c r="C13" s="10" t="n">
        <v>0.049</v>
      </c>
      <c r="D13" s="10" t="n">
        <v>0.051</v>
      </c>
    </row>
    <row r="14">
      <c r="A14" s="4" t="inlineStr">
        <is>
          <t>Rate of compensation increase</t>
        </is>
      </c>
      <c r="B14" s="9" t="n">
        <v>0</v>
      </c>
      <c r="C14" s="9" t="n">
        <v>0</v>
      </c>
      <c r="D14" s="9" t="n">
        <v>0</v>
      </c>
    </row>
    <row r="15">
      <c r="A15" s="4" t="inlineStr">
        <is>
          <t>Expected return on plan assets</t>
        </is>
      </c>
      <c r="B15" s="9" t="n">
        <v>0</v>
      </c>
      <c r="C15" s="9" t="n">
        <v>0</v>
      </c>
      <c r="D15" s="9" t="n">
        <v>0</v>
      </c>
    </row>
    <row r="16">
      <c r="A16" s="4" t="inlineStr">
        <is>
          <t>Medical and life insurance benefits cost rate of increase</t>
        </is>
      </c>
      <c r="B16" s="9" t="n">
        <v>0.05</v>
      </c>
      <c r="C16" s="10" t="n">
        <v>0.055</v>
      </c>
      <c r="D16" s="9" t="n">
        <v>0.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enefit Plans - Effect of One-Percentage-Point Change in Assumed Health Care Cost Trend Rate (Details) - Post-retirement $ in Thousands</t>
        </is>
      </c>
      <c r="B1" s="2" t="inlineStr">
        <is>
          <t>12 Months Ended</t>
        </is>
      </c>
    </row>
    <row r="2">
      <c r="B2" s="2" t="inlineStr">
        <is>
          <t>Dec. 31, 2024 USD ($)</t>
        </is>
      </c>
    </row>
    <row r="3">
      <c r="A3" s="3" t="inlineStr">
        <is>
          <t>Defined Benefit Plan Disclosure [Line Items]</t>
        </is>
      </c>
      <c r="B3" s="4" t="inlineStr">
        <is>
          <t xml:space="preserve"> </t>
        </is>
      </c>
    </row>
    <row r="4">
      <c r="A4" s="4" t="inlineStr">
        <is>
          <t>Effect on total service cost and interest cost, 1% increase</t>
        </is>
      </c>
      <c r="B4" s="6" t="n">
        <v>60</v>
      </c>
    </row>
    <row r="5">
      <c r="A5" s="4" t="inlineStr">
        <is>
          <t>Effect on post-retirement benefits obligation, 1% increase</t>
        </is>
      </c>
      <c r="B5" s="5" t="n">
        <v>1100</v>
      </c>
    </row>
    <row r="6">
      <c r="A6" s="4" t="inlineStr">
        <is>
          <t>Effect on total service cost and interest cost, 1% decrease</t>
        </is>
      </c>
      <c r="B6" s="5" t="n">
        <v>-55</v>
      </c>
    </row>
    <row r="7">
      <c r="A7" s="4" t="inlineStr">
        <is>
          <t>Effect on post-retirement benefits obligation, 1% decrease</t>
        </is>
      </c>
      <c r="B7" s="6" t="n">
        <v>-95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Benefit Plans - Estimated Future Benefit Payments (Details) $ in Thousand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5</t>
        </is>
      </c>
      <c r="B4" s="6" t="n">
        <v>1759</v>
      </c>
    </row>
    <row r="5">
      <c r="A5" s="4" t="inlineStr">
        <is>
          <t>2026</t>
        </is>
      </c>
      <c r="B5" s="5" t="n">
        <v>1769</v>
      </c>
    </row>
    <row r="6">
      <c r="A6" s="4" t="inlineStr">
        <is>
          <t>2027</t>
        </is>
      </c>
      <c r="B6" s="5" t="n">
        <v>1786</v>
      </c>
    </row>
    <row r="7">
      <c r="A7" s="4" t="inlineStr">
        <is>
          <t>2028</t>
        </is>
      </c>
      <c r="B7" s="5" t="n">
        <v>1791</v>
      </c>
    </row>
    <row r="8">
      <c r="A8" s="4" t="inlineStr">
        <is>
          <t>2029</t>
        </is>
      </c>
      <c r="B8" s="5" t="n">
        <v>1803</v>
      </c>
    </row>
    <row r="9">
      <c r="A9" s="4" t="inlineStr">
        <is>
          <t>Post-retirement</t>
        </is>
      </c>
      <c r="B9" s="4" t="inlineStr">
        <is>
          <t xml:space="preserve"> </t>
        </is>
      </c>
    </row>
    <row r="10">
      <c r="A10" s="3" t="inlineStr">
        <is>
          <t>Defined Benefit Plan Disclosure [Line Items]</t>
        </is>
      </c>
      <c r="B10" s="4" t="inlineStr">
        <is>
          <t xml:space="preserve"> </t>
        </is>
      </c>
    </row>
    <row r="11">
      <c r="A11" s="4" t="inlineStr">
        <is>
          <t>2025</t>
        </is>
      </c>
      <c r="B11" s="5" t="n">
        <v>751</v>
      </c>
    </row>
    <row r="12">
      <c r="A12" s="4" t="inlineStr">
        <is>
          <t>2026</t>
        </is>
      </c>
      <c r="B12" s="5" t="n">
        <v>756</v>
      </c>
    </row>
    <row r="13">
      <c r="A13" s="4" t="inlineStr">
        <is>
          <t>2027</t>
        </is>
      </c>
      <c r="B13" s="5" t="n">
        <v>777</v>
      </c>
    </row>
    <row r="14">
      <c r="A14" s="4" t="inlineStr">
        <is>
          <t>2028</t>
        </is>
      </c>
      <c r="B14" s="5" t="n">
        <v>785</v>
      </c>
    </row>
    <row r="15">
      <c r="A15" s="4" t="inlineStr">
        <is>
          <t>2029</t>
        </is>
      </c>
      <c r="B15" s="6" t="n">
        <v>8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Average Asset Allocation of Pension Plan Assets (Details) - Pensio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Weighted-average asset allocation (as a percent)</t>
        </is>
      </c>
      <c r="B3" s="9" t="n">
        <v>1</v>
      </c>
      <c r="C3" s="9" t="n">
        <v>1</v>
      </c>
    </row>
    <row r="4">
      <c r="A4" s="4" t="inlineStr">
        <is>
          <t>Domestic 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 (as a percent)</t>
        </is>
      </c>
      <c r="B6" s="9" t="n">
        <v>0.37</v>
      </c>
      <c r="C6" s="9" t="n">
        <v>0.38</v>
      </c>
    </row>
    <row r="7">
      <c r="A7" s="4" t="inlineStr">
        <is>
          <t>Foreign equ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 (as a percent)</t>
        </is>
      </c>
      <c r="B9" s="9" t="n">
        <v>0.11</v>
      </c>
      <c r="C9" s="9" t="n">
        <v>0.11</v>
      </c>
    </row>
    <row r="10">
      <c r="A10" s="4" t="inlineStr">
        <is>
          <t>Fixed incom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 (as a percent)</t>
        </is>
      </c>
      <c r="B12" s="9" t="n">
        <v>0.5</v>
      </c>
      <c r="C12" s="9" t="n">
        <v>0.49</v>
      </c>
    </row>
    <row r="13">
      <c r="A13" s="4" t="inlineStr">
        <is>
          <t>Real est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average asset allocation (as a percent)</t>
        </is>
      </c>
      <c r="B15" s="9" t="n">
        <v>0.02</v>
      </c>
      <c r="C15" s="9" t="n">
        <v>0.02</v>
      </c>
    </row>
    <row r="16">
      <c r="A16" s="4" t="inlineStr">
        <is>
          <t>Cash</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Weighted-average asset allocation (as a percent)</t>
        </is>
      </c>
      <c r="B18" s="9" t="n">
        <v>0</v>
      </c>
      <c r="C18" s="9"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Benefit Plans - Target Allocation of Assets and Acceptable Ranges (Details) - Pension</t>
        </is>
      </c>
      <c r="B1" s="2" t="inlineStr">
        <is>
          <t>Dec. 31, 2024</t>
        </is>
      </c>
    </row>
    <row r="2">
      <c r="A2" s="3" t="inlineStr">
        <is>
          <t>Defined Benefit Plan Disclosure [Line Items]</t>
        </is>
      </c>
      <c r="B2" s="4" t="inlineStr">
        <is>
          <t xml:space="preserve"> </t>
        </is>
      </c>
    </row>
    <row r="3">
      <c r="A3" s="4" t="inlineStr">
        <is>
          <t>Target allocation of assets (as a percent)</t>
        </is>
      </c>
      <c r="B3" s="9" t="n">
        <v>1</v>
      </c>
    </row>
    <row r="4">
      <c r="A4" s="4" t="inlineStr">
        <is>
          <t>Domestic equities</t>
        </is>
      </c>
      <c r="B4" s="4" t="inlineStr">
        <is>
          <t xml:space="preserve"> </t>
        </is>
      </c>
    </row>
    <row r="5">
      <c r="A5" s="3" t="inlineStr">
        <is>
          <t>Defined Benefit Plan Disclosure [Line Items]</t>
        </is>
      </c>
      <c r="B5" s="4" t="inlineStr">
        <is>
          <t xml:space="preserve"> </t>
        </is>
      </c>
    </row>
    <row r="6">
      <c r="A6" s="4" t="inlineStr">
        <is>
          <t>Target allocation of assets (as a percent)</t>
        </is>
      </c>
      <c r="B6" s="9" t="n">
        <v>0.37</v>
      </c>
    </row>
    <row r="7">
      <c r="A7" s="4" t="inlineStr">
        <is>
          <t>Domestic equities | Minimum</t>
        </is>
      </c>
      <c r="B7" s="4" t="inlineStr">
        <is>
          <t xml:space="preserve"> </t>
        </is>
      </c>
    </row>
    <row r="8">
      <c r="A8" s="3" t="inlineStr">
        <is>
          <t>Defined Benefit Plan Disclosure [Line Items]</t>
        </is>
      </c>
      <c r="B8" s="4" t="inlineStr">
        <is>
          <t xml:space="preserve"> </t>
        </is>
      </c>
    </row>
    <row r="9">
      <c r="A9" s="4" t="inlineStr">
        <is>
          <t>Allowable range of assets (as a percent)</t>
        </is>
      </c>
      <c r="B9" s="9" t="n">
        <v>0.3</v>
      </c>
    </row>
    <row r="10">
      <c r="A10" s="4" t="inlineStr">
        <is>
          <t>Domestic equities | Maximum</t>
        </is>
      </c>
      <c r="B10" s="4" t="inlineStr">
        <is>
          <t xml:space="preserve"> </t>
        </is>
      </c>
    </row>
    <row r="11">
      <c r="A11" s="3" t="inlineStr">
        <is>
          <t>Defined Benefit Plan Disclosure [Line Items]</t>
        </is>
      </c>
      <c r="B11" s="4" t="inlineStr">
        <is>
          <t xml:space="preserve"> </t>
        </is>
      </c>
    </row>
    <row r="12">
      <c r="A12" s="4" t="inlineStr">
        <is>
          <t>Allowable range of assets (as a percent)</t>
        </is>
      </c>
      <c r="B12" s="9" t="n">
        <v>0.41</v>
      </c>
    </row>
    <row r="13">
      <c r="A13" s="4" t="inlineStr">
        <is>
          <t>Foreign equities</t>
        </is>
      </c>
      <c r="B13" s="4" t="inlineStr">
        <is>
          <t xml:space="preserve"> </t>
        </is>
      </c>
    </row>
    <row r="14">
      <c r="A14" s="3" t="inlineStr">
        <is>
          <t>Defined Benefit Plan Disclosure [Line Items]</t>
        </is>
      </c>
      <c r="B14" s="4" t="inlineStr">
        <is>
          <t xml:space="preserve"> </t>
        </is>
      </c>
    </row>
    <row r="15">
      <c r="A15" s="4" t="inlineStr">
        <is>
          <t>Target allocation of assets (as a percent)</t>
        </is>
      </c>
      <c r="B15" s="9" t="n">
        <v>0.11</v>
      </c>
    </row>
    <row r="16">
      <c r="A16" s="4" t="inlineStr">
        <is>
          <t>Foreign equities | Minimum</t>
        </is>
      </c>
      <c r="B16" s="4" t="inlineStr">
        <is>
          <t xml:space="preserve"> </t>
        </is>
      </c>
    </row>
    <row r="17">
      <c r="A17" s="3" t="inlineStr">
        <is>
          <t>Defined Benefit Plan Disclosure [Line Items]</t>
        </is>
      </c>
      <c r="B17" s="4" t="inlineStr">
        <is>
          <t xml:space="preserve"> </t>
        </is>
      </c>
    </row>
    <row r="18">
      <c r="A18" s="4" t="inlineStr">
        <is>
          <t>Allowable range of assets (as a percent)</t>
        </is>
      </c>
      <c r="B18" s="9" t="n">
        <v>0.05</v>
      </c>
    </row>
    <row r="19">
      <c r="A19" s="4" t="inlineStr">
        <is>
          <t>Foreign equities | Maximum</t>
        </is>
      </c>
      <c r="B19" s="4" t="inlineStr">
        <is>
          <t xml:space="preserve"> </t>
        </is>
      </c>
    </row>
    <row r="20">
      <c r="A20" s="3" t="inlineStr">
        <is>
          <t>Defined Benefit Plan Disclosure [Line Items]</t>
        </is>
      </c>
      <c r="B20" s="4" t="inlineStr">
        <is>
          <t xml:space="preserve"> </t>
        </is>
      </c>
    </row>
    <row r="21">
      <c r="A21" s="4" t="inlineStr">
        <is>
          <t>Allowable range of assets (as a percent)</t>
        </is>
      </c>
      <c r="B21" s="9" t="n">
        <v>0.13</v>
      </c>
    </row>
    <row r="22">
      <c r="A22" s="4" t="inlineStr">
        <is>
          <t>Fixed income</t>
        </is>
      </c>
      <c r="B22" s="4" t="inlineStr">
        <is>
          <t xml:space="preserve"> </t>
        </is>
      </c>
    </row>
    <row r="23">
      <c r="A23" s="3" t="inlineStr">
        <is>
          <t>Defined Benefit Plan Disclosure [Line Items]</t>
        </is>
      </c>
      <c r="B23" s="4" t="inlineStr">
        <is>
          <t xml:space="preserve"> </t>
        </is>
      </c>
    </row>
    <row r="24">
      <c r="A24" s="4" t="inlineStr">
        <is>
          <t>Target allocation of assets (as a percent)</t>
        </is>
      </c>
      <c r="B24" s="9" t="n">
        <v>0.5</v>
      </c>
    </row>
    <row r="25">
      <c r="A25" s="4" t="inlineStr">
        <is>
          <t>Fixed income | Minimum</t>
        </is>
      </c>
      <c r="B25" s="4" t="inlineStr">
        <is>
          <t xml:space="preserve"> </t>
        </is>
      </c>
    </row>
    <row r="26">
      <c r="A26" s="3" t="inlineStr">
        <is>
          <t>Defined Benefit Plan Disclosure [Line Items]</t>
        </is>
      </c>
      <c r="B26" s="4" t="inlineStr">
        <is>
          <t xml:space="preserve"> </t>
        </is>
      </c>
    </row>
    <row r="27">
      <c r="A27" s="4" t="inlineStr">
        <is>
          <t>Allowable range of assets (as a percent)</t>
        </is>
      </c>
      <c r="B27" s="9" t="n">
        <v>0.4</v>
      </c>
    </row>
    <row r="28">
      <c r="A28" s="4" t="inlineStr">
        <is>
          <t>Fixed income | Maximum</t>
        </is>
      </c>
      <c r="B28" s="4" t="inlineStr">
        <is>
          <t xml:space="preserve"> </t>
        </is>
      </c>
    </row>
    <row r="29">
      <c r="A29" s="3" t="inlineStr">
        <is>
          <t>Defined Benefit Plan Disclosure [Line Items]</t>
        </is>
      </c>
      <c r="B29" s="4" t="inlineStr">
        <is>
          <t xml:space="preserve"> </t>
        </is>
      </c>
    </row>
    <row r="30">
      <c r="A30" s="4" t="inlineStr">
        <is>
          <t>Allowable range of assets (as a percent)</t>
        </is>
      </c>
      <c r="B30" s="9" t="n">
        <v>0.65</v>
      </c>
    </row>
    <row r="31">
      <c r="A31" s="4" t="inlineStr">
        <is>
          <t>Real estate</t>
        </is>
      </c>
      <c r="B31" s="4" t="inlineStr">
        <is>
          <t xml:space="preserve"> </t>
        </is>
      </c>
    </row>
    <row r="32">
      <c r="A32" s="3" t="inlineStr">
        <is>
          <t>Defined Benefit Plan Disclosure [Line Items]</t>
        </is>
      </c>
      <c r="B32" s="4" t="inlineStr">
        <is>
          <t xml:space="preserve"> </t>
        </is>
      </c>
    </row>
    <row r="33">
      <c r="A33" s="4" t="inlineStr">
        <is>
          <t>Target allocation of assets (as a percent)</t>
        </is>
      </c>
      <c r="B33" s="9" t="n">
        <v>0.02</v>
      </c>
    </row>
    <row r="34">
      <c r="A34" s="4" t="inlineStr">
        <is>
          <t>Real estate | Minimum</t>
        </is>
      </c>
      <c r="B34" s="4" t="inlineStr">
        <is>
          <t xml:space="preserve"> </t>
        </is>
      </c>
    </row>
    <row r="35">
      <c r="A35" s="3" t="inlineStr">
        <is>
          <t>Defined Benefit Plan Disclosure [Line Items]</t>
        </is>
      </c>
      <c r="B35" s="4" t="inlineStr">
        <is>
          <t xml:space="preserve"> </t>
        </is>
      </c>
    </row>
    <row r="36">
      <c r="A36" s="4" t="inlineStr">
        <is>
          <t>Allowable range of assets (as a percent)</t>
        </is>
      </c>
      <c r="B36" s="9" t="n">
        <v>0</v>
      </c>
    </row>
    <row r="37">
      <c r="A37" s="4" t="inlineStr">
        <is>
          <t>Real estate | Maximum</t>
        </is>
      </c>
      <c r="B37" s="4" t="inlineStr">
        <is>
          <t xml:space="preserve"> </t>
        </is>
      </c>
    </row>
    <row r="38">
      <c r="A38" s="3" t="inlineStr">
        <is>
          <t>Defined Benefit Plan Disclosure [Line Items]</t>
        </is>
      </c>
      <c r="B38" s="4" t="inlineStr">
        <is>
          <t xml:space="preserve"> </t>
        </is>
      </c>
    </row>
    <row r="39">
      <c r="A39" s="4" t="inlineStr">
        <is>
          <t>Allowable range of assets (as a percent)</t>
        </is>
      </c>
      <c r="B39" s="9" t="n">
        <v>0.04</v>
      </c>
    </row>
    <row r="40">
      <c r="A40" s="4" t="inlineStr">
        <is>
          <t>Cash</t>
        </is>
      </c>
      <c r="B40" s="4" t="inlineStr">
        <is>
          <t xml:space="preserve"> </t>
        </is>
      </c>
    </row>
    <row r="41">
      <c r="A41" s="3" t="inlineStr">
        <is>
          <t>Defined Benefit Plan Disclosure [Line Items]</t>
        </is>
      </c>
      <c r="B41" s="4" t="inlineStr">
        <is>
          <t xml:space="preserve"> </t>
        </is>
      </c>
    </row>
    <row r="42">
      <c r="A42" s="4" t="inlineStr">
        <is>
          <t>Target allocation of assets (as a percent)</t>
        </is>
      </c>
      <c r="B42" s="9" t="n">
        <v>0</v>
      </c>
    </row>
    <row r="43">
      <c r="A43" s="4" t="inlineStr">
        <is>
          <t>Allowable range of assets (as a percent)</t>
        </is>
      </c>
      <c r="B43" s="9"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 Assets Measured at Fair Value on Recurring Basis (Details) - Pension - USD ($) $ in Thousands</t>
        </is>
      </c>
      <c r="B1" s="2" t="inlineStr">
        <is>
          <t>Dec. 31, 2024</t>
        </is>
      </c>
      <c r="C1" s="2" t="inlineStr">
        <is>
          <t>Dec. 31, 2023</t>
        </is>
      </c>
      <c r="D1" s="2" t="inlineStr">
        <is>
          <t>Dec. 3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investments</t>
        </is>
      </c>
      <c r="B3" s="6" t="n">
        <v>55870</v>
      </c>
      <c r="C3" s="6" t="n">
        <v>52734</v>
      </c>
      <c r="D3" s="6" t="n">
        <v>47930</v>
      </c>
      <c r="E3" s="6" t="n">
        <v>58451</v>
      </c>
    </row>
    <row r="4">
      <c r="A4" s="4" t="inlineStr">
        <is>
          <t>Fair Value, Inputs, Level 1</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investments</t>
        </is>
      </c>
      <c r="B6" s="5" t="n">
        <v>36563</v>
      </c>
      <c r="C6" s="5" t="n">
        <v>34132</v>
      </c>
      <c r="D6" s="4" t="inlineStr">
        <is>
          <t xml:space="preserve"> </t>
        </is>
      </c>
      <c r="E6" s="4" t="inlineStr">
        <is>
          <t xml:space="preserve"> </t>
        </is>
      </c>
    </row>
    <row r="7">
      <c r="A7" s="4" t="inlineStr">
        <is>
          <t>Fair Value, Inputs, Level 2</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investments</t>
        </is>
      </c>
      <c r="B9" s="5" t="n">
        <v>19307</v>
      </c>
      <c r="C9" s="5" t="n">
        <v>18602</v>
      </c>
      <c r="D9" s="4" t="inlineStr">
        <is>
          <t xml:space="preserve"> </t>
        </is>
      </c>
      <c r="E9" s="4" t="inlineStr">
        <is>
          <t xml:space="preserve"> </t>
        </is>
      </c>
    </row>
    <row r="10">
      <c r="A10" s="4" t="inlineStr">
        <is>
          <t>Fair Value, Inputs, Level 3</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 investments</t>
        </is>
      </c>
      <c r="B12" s="5" t="n">
        <v>0</v>
      </c>
      <c r="C12" s="5" t="n">
        <v>0</v>
      </c>
      <c r="D12" s="4" t="inlineStr">
        <is>
          <t xml:space="preserve"> </t>
        </is>
      </c>
      <c r="E12" s="4" t="inlineStr">
        <is>
          <t xml:space="preserve"> </t>
        </is>
      </c>
    </row>
    <row r="13">
      <c r="A13" s="4" t="inlineStr">
        <is>
          <t>Group annuity contrac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investments</t>
        </is>
      </c>
      <c r="B15" s="5" t="n">
        <v>73</v>
      </c>
      <c r="C15" s="5" t="n">
        <v>76</v>
      </c>
      <c r="D15" s="4" t="inlineStr">
        <is>
          <t xml:space="preserve"> </t>
        </is>
      </c>
      <c r="E15" s="4" t="inlineStr">
        <is>
          <t xml:space="preserve"> </t>
        </is>
      </c>
    </row>
    <row r="16">
      <c r="A16" s="4" t="inlineStr">
        <is>
          <t>Group annuity contracts | Fair Value, Inputs, Level 1</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investments</t>
        </is>
      </c>
      <c r="B18" s="5" t="n">
        <v>0</v>
      </c>
      <c r="C18" s="5" t="n">
        <v>0</v>
      </c>
      <c r="D18" s="4" t="inlineStr">
        <is>
          <t xml:space="preserve"> </t>
        </is>
      </c>
      <c r="E18" s="4" t="inlineStr">
        <is>
          <t xml:space="preserve"> </t>
        </is>
      </c>
    </row>
    <row r="19">
      <c r="A19" s="4" t="inlineStr">
        <is>
          <t>Group annuity contracts | Fair Value, Inputs, Level 2</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investments</t>
        </is>
      </c>
      <c r="B21" s="5" t="n">
        <v>73</v>
      </c>
      <c r="C21" s="5" t="n">
        <v>76</v>
      </c>
      <c r="D21" s="4" t="inlineStr">
        <is>
          <t xml:space="preserve"> </t>
        </is>
      </c>
      <c r="E21" s="4" t="inlineStr">
        <is>
          <t xml:space="preserve"> </t>
        </is>
      </c>
    </row>
    <row r="22">
      <c r="A22" s="4" t="inlineStr">
        <is>
          <t>Group annuity contracts | Fair Value, Inputs, Level 3</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investments</t>
        </is>
      </c>
      <c r="B24" s="5" t="n">
        <v>0</v>
      </c>
      <c r="C24" s="5" t="n">
        <v>0</v>
      </c>
      <c r="D24" s="4" t="inlineStr">
        <is>
          <t xml:space="preserve"> </t>
        </is>
      </c>
      <c r="E24" s="4" t="inlineStr">
        <is>
          <t xml:space="preserve"> </t>
        </is>
      </c>
    </row>
    <row r="25">
      <c r="A25" s="4" t="inlineStr">
        <is>
          <t>Total mutual fund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investments</t>
        </is>
      </c>
      <c r="B27" s="5" t="n">
        <v>36563</v>
      </c>
      <c r="C27" s="5" t="n">
        <v>34132</v>
      </c>
      <c r="D27" s="4" t="inlineStr">
        <is>
          <t xml:space="preserve"> </t>
        </is>
      </c>
      <c r="E27" s="4" t="inlineStr">
        <is>
          <t xml:space="preserve"> </t>
        </is>
      </c>
    </row>
    <row r="28">
      <c r="A28" s="4" t="inlineStr">
        <is>
          <t>Total mutual funds | Fair Value, Inputs, Level 1</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investments</t>
        </is>
      </c>
      <c r="B30" s="5" t="n">
        <v>36563</v>
      </c>
      <c r="C30" s="5" t="n">
        <v>34132</v>
      </c>
      <c r="D30" s="4" t="inlineStr">
        <is>
          <t xml:space="preserve"> </t>
        </is>
      </c>
      <c r="E30" s="4" t="inlineStr">
        <is>
          <t xml:space="preserve"> </t>
        </is>
      </c>
    </row>
    <row r="31">
      <c r="A31" s="4" t="inlineStr">
        <is>
          <t>Total mutual funds | Fair Value, Inputs, 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otal investments</t>
        </is>
      </c>
      <c r="B33" s="5" t="n">
        <v>0</v>
      </c>
      <c r="C33" s="5" t="n">
        <v>0</v>
      </c>
      <c r="D33" s="4" t="inlineStr">
        <is>
          <t xml:space="preserve"> </t>
        </is>
      </c>
      <c r="E33" s="4" t="inlineStr">
        <is>
          <t xml:space="preserve"> </t>
        </is>
      </c>
    </row>
    <row r="34">
      <c r="A34" s="4" t="inlineStr">
        <is>
          <t>Total mutual funds | Fair Value, Inputs, Level 3</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investments</t>
        </is>
      </c>
      <c r="B36" s="5" t="n">
        <v>0</v>
      </c>
      <c r="C36" s="5" t="n">
        <v>0</v>
      </c>
      <c r="D36" s="4" t="inlineStr">
        <is>
          <t xml:space="preserve"> </t>
        </is>
      </c>
      <c r="E36" s="4" t="inlineStr">
        <is>
          <t xml:space="preserve"> </t>
        </is>
      </c>
    </row>
    <row r="37">
      <c r="A37" s="4" t="inlineStr">
        <is>
          <t>Fixed income</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investments</t>
        </is>
      </c>
      <c r="B39" s="5" t="n">
        <v>27740</v>
      </c>
      <c r="C39" s="5" t="n">
        <v>25728</v>
      </c>
      <c r="D39" s="4" t="inlineStr">
        <is>
          <t xml:space="preserve"> </t>
        </is>
      </c>
      <c r="E39" s="4" t="inlineStr">
        <is>
          <t xml:space="preserve"> </t>
        </is>
      </c>
    </row>
    <row r="40">
      <c r="A40" s="4" t="inlineStr">
        <is>
          <t>Fixed income | Fair Value, Inputs, Level 1</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otal investments</t>
        </is>
      </c>
      <c r="B42" s="5" t="n">
        <v>27740</v>
      </c>
      <c r="C42" s="5" t="n">
        <v>25728</v>
      </c>
      <c r="D42" s="4" t="inlineStr">
        <is>
          <t xml:space="preserve"> </t>
        </is>
      </c>
      <c r="E42" s="4" t="inlineStr">
        <is>
          <t xml:space="preserve"> </t>
        </is>
      </c>
    </row>
    <row r="43">
      <c r="A43" s="4" t="inlineStr">
        <is>
          <t>Fixed income | Fair Value, Inputs, Level 2</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otal investments</t>
        </is>
      </c>
      <c r="B45" s="5" t="n">
        <v>0</v>
      </c>
      <c r="C45" s="5" t="n">
        <v>0</v>
      </c>
      <c r="D45" s="4" t="inlineStr">
        <is>
          <t xml:space="preserve"> </t>
        </is>
      </c>
      <c r="E45" s="4" t="inlineStr">
        <is>
          <t xml:space="preserve"> </t>
        </is>
      </c>
    </row>
    <row r="46">
      <c r="A46" s="4" t="inlineStr">
        <is>
          <t>Fixed income | Fair Value, Inputs, 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otal investments</t>
        </is>
      </c>
      <c r="B48" s="5" t="n">
        <v>0</v>
      </c>
      <c r="C48" s="5" t="n">
        <v>0</v>
      </c>
      <c r="D48" s="4" t="inlineStr">
        <is>
          <t xml:space="preserve"> </t>
        </is>
      </c>
      <c r="E48" s="4" t="inlineStr">
        <is>
          <t xml:space="preserve"> </t>
        </is>
      </c>
    </row>
    <row r="49">
      <c r="A49" s="4" t="inlineStr">
        <is>
          <t>International equity</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otal investments</t>
        </is>
      </c>
      <c r="B51" s="5" t="n">
        <v>6042</v>
      </c>
      <c r="C51" s="5" t="n">
        <v>5713</v>
      </c>
      <c r="D51" s="4" t="inlineStr">
        <is>
          <t xml:space="preserve"> </t>
        </is>
      </c>
      <c r="E51" s="4" t="inlineStr">
        <is>
          <t xml:space="preserve"> </t>
        </is>
      </c>
    </row>
    <row r="52">
      <c r="A52" s="4" t="inlineStr">
        <is>
          <t>International equity | Fair Value, Inputs, Level 1</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otal investments</t>
        </is>
      </c>
      <c r="B54" s="5" t="n">
        <v>6042</v>
      </c>
      <c r="C54" s="5" t="n">
        <v>5713</v>
      </c>
      <c r="D54" s="4" t="inlineStr">
        <is>
          <t xml:space="preserve"> </t>
        </is>
      </c>
      <c r="E54" s="4" t="inlineStr">
        <is>
          <t xml:space="preserve"> </t>
        </is>
      </c>
    </row>
    <row r="55">
      <c r="A55" s="4" t="inlineStr">
        <is>
          <t>International equity | Fair Value, Inputs, Level 2</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otal investments</t>
        </is>
      </c>
      <c r="B57" s="5" t="n">
        <v>0</v>
      </c>
      <c r="C57" s="5" t="n">
        <v>0</v>
      </c>
      <c r="D57" s="4" t="inlineStr">
        <is>
          <t xml:space="preserve"> </t>
        </is>
      </c>
      <c r="E57" s="4" t="inlineStr">
        <is>
          <t xml:space="preserve"> </t>
        </is>
      </c>
    </row>
    <row r="58">
      <c r="A58" s="4" t="inlineStr">
        <is>
          <t>International equity | Fair Value, Inputs, Level 3</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otal investments</t>
        </is>
      </c>
      <c r="B60" s="5" t="n">
        <v>0</v>
      </c>
      <c r="C60" s="5" t="n">
        <v>0</v>
      </c>
      <c r="D60" s="4" t="inlineStr">
        <is>
          <t xml:space="preserve"> </t>
        </is>
      </c>
      <c r="E60" s="4" t="inlineStr">
        <is>
          <t xml:space="preserve"> </t>
        </is>
      </c>
    </row>
    <row r="61">
      <c r="A61" s="4" t="inlineStr">
        <is>
          <t>Large U.S. equity</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otal investments</t>
        </is>
      </c>
      <c r="B63" s="5" t="n">
        <v>1654</v>
      </c>
      <c r="C63" s="5" t="n">
        <v>1577</v>
      </c>
      <c r="D63" s="4" t="inlineStr">
        <is>
          <t xml:space="preserve"> </t>
        </is>
      </c>
      <c r="E63" s="4" t="inlineStr">
        <is>
          <t xml:space="preserve"> </t>
        </is>
      </c>
    </row>
    <row r="64">
      <c r="A64" s="4" t="inlineStr">
        <is>
          <t>Large U.S. equity | Fair Value, Inputs, Level 1</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Total investments</t>
        </is>
      </c>
      <c r="B66" s="5" t="n">
        <v>1654</v>
      </c>
      <c r="C66" s="5" t="n">
        <v>1577</v>
      </c>
      <c r="D66" s="4" t="inlineStr">
        <is>
          <t xml:space="preserve"> </t>
        </is>
      </c>
      <c r="E66" s="4" t="inlineStr">
        <is>
          <t xml:space="preserve"> </t>
        </is>
      </c>
    </row>
    <row r="67">
      <c r="A67" s="4" t="inlineStr">
        <is>
          <t>Large U.S. equity | Fair Value, Inputs, Level 2</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Total investments</t>
        </is>
      </c>
      <c r="B69" s="5" t="n">
        <v>0</v>
      </c>
      <c r="C69" s="5" t="n">
        <v>0</v>
      </c>
      <c r="D69" s="4" t="inlineStr">
        <is>
          <t xml:space="preserve"> </t>
        </is>
      </c>
      <c r="E69" s="4" t="inlineStr">
        <is>
          <t xml:space="preserve"> </t>
        </is>
      </c>
    </row>
    <row r="70">
      <c r="A70" s="4" t="inlineStr">
        <is>
          <t>Large U.S. equity | Fair Value, Inputs, Level 3</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Total investments</t>
        </is>
      </c>
      <c r="B72" s="5" t="n">
        <v>0</v>
      </c>
      <c r="C72" s="5" t="n">
        <v>0</v>
      </c>
      <c r="D72" s="4" t="inlineStr">
        <is>
          <t xml:space="preserve"> </t>
        </is>
      </c>
      <c r="E72" s="4" t="inlineStr">
        <is>
          <t xml:space="preserve"> </t>
        </is>
      </c>
    </row>
    <row r="73">
      <c r="A73" s="4" t="inlineStr">
        <is>
          <t>Small/Mid U.S. equity</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Total investments</t>
        </is>
      </c>
      <c r="B75" s="5" t="n">
        <v>1127</v>
      </c>
      <c r="C75" s="5" t="n">
        <v>1114</v>
      </c>
      <c r="D75" s="4" t="inlineStr">
        <is>
          <t xml:space="preserve"> </t>
        </is>
      </c>
      <c r="E75" s="4" t="inlineStr">
        <is>
          <t xml:space="preserve"> </t>
        </is>
      </c>
    </row>
    <row r="76">
      <c r="A76" s="4" t="inlineStr">
        <is>
          <t>Small/Mid U.S. equity | Fair Value, Inputs, Level 1</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Total investments</t>
        </is>
      </c>
      <c r="B78" s="5" t="n">
        <v>1127</v>
      </c>
      <c r="C78" s="5" t="n">
        <v>1114</v>
      </c>
      <c r="D78" s="4" t="inlineStr">
        <is>
          <t xml:space="preserve"> </t>
        </is>
      </c>
      <c r="E78" s="4" t="inlineStr">
        <is>
          <t xml:space="preserve"> </t>
        </is>
      </c>
    </row>
    <row r="79">
      <c r="A79" s="4" t="inlineStr">
        <is>
          <t>Small/Mid U.S. equity | Fair Value, Inputs, Level 2</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Total investments</t>
        </is>
      </c>
      <c r="B81" s="5" t="n">
        <v>0</v>
      </c>
      <c r="C81" s="5" t="n">
        <v>0</v>
      </c>
      <c r="D81" s="4" t="inlineStr">
        <is>
          <t xml:space="preserve"> </t>
        </is>
      </c>
      <c r="E81" s="4" t="inlineStr">
        <is>
          <t xml:space="preserve"> </t>
        </is>
      </c>
    </row>
    <row r="82">
      <c r="A82" s="4" t="inlineStr">
        <is>
          <t>Small/Mid U.S. equity | Fair Value, Inputs, Level 3</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Total investments</t>
        </is>
      </c>
      <c r="B84" s="5" t="n">
        <v>0</v>
      </c>
      <c r="C84" s="5" t="n">
        <v>0</v>
      </c>
      <c r="D84" s="4" t="inlineStr">
        <is>
          <t xml:space="preserve"> </t>
        </is>
      </c>
      <c r="E84" s="4" t="inlineStr">
        <is>
          <t xml:space="preserve"> </t>
        </is>
      </c>
    </row>
    <row r="85">
      <c r="A85" s="4" t="inlineStr">
        <is>
          <t>Pooled separate accounts</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Total investments</t>
        </is>
      </c>
      <c r="B87" s="5" t="n">
        <v>19234</v>
      </c>
      <c r="C87" s="5" t="n">
        <v>18526</v>
      </c>
      <c r="D87" s="4" t="inlineStr">
        <is>
          <t xml:space="preserve"> </t>
        </is>
      </c>
      <c r="E87" s="4" t="inlineStr">
        <is>
          <t xml:space="preserve"> </t>
        </is>
      </c>
    </row>
    <row r="88">
      <c r="A88" s="4" t="inlineStr">
        <is>
          <t>Pooled separate accounts | Fair Value, Inputs, Level 1</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Total investments</t>
        </is>
      </c>
      <c r="B90" s="5" t="n">
        <v>0</v>
      </c>
      <c r="C90" s="5" t="n">
        <v>0</v>
      </c>
      <c r="D90" s="4" t="inlineStr">
        <is>
          <t xml:space="preserve"> </t>
        </is>
      </c>
      <c r="E90" s="4" t="inlineStr">
        <is>
          <t xml:space="preserve"> </t>
        </is>
      </c>
    </row>
    <row r="91">
      <c r="A91" s="4" t="inlineStr">
        <is>
          <t>Pooled separate accounts | Fair Value, Inputs, Level 2</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Total investments</t>
        </is>
      </c>
      <c r="B93" s="5" t="n">
        <v>19234</v>
      </c>
      <c r="C93" s="5" t="n">
        <v>18526</v>
      </c>
      <c r="D93" s="4" t="inlineStr">
        <is>
          <t xml:space="preserve"> </t>
        </is>
      </c>
      <c r="E93" s="4" t="inlineStr">
        <is>
          <t xml:space="preserve"> </t>
        </is>
      </c>
    </row>
    <row r="94">
      <c r="A94" s="4" t="inlineStr">
        <is>
          <t>Pooled separate accounts | Fair Value, Inputs, Level 3</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Total investments</t>
        </is>
      </c>
      <c r="B96" s="6" t="n">
        <v>0</v>
      </c>
      <c r="C96" s="6" t="n">
        <v>0</v>
      </c>
      <c r="D96" s="4" t="inlineStr">
        <is>
          <t xml:space="preserve"> </t>
        </is>
      </c>
      <c r="E9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tatus of Unvested Stock Awards (Detail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awards, outstanding at beginning of year (in shares)</t>
        </is>
      </c>
      <c r="B4" s="5" t="n">
        <v>1053092</v>
      </c>
      <c r="C4" s="5" t="n">
        <v>1023130</v>
      </c>
      <c r="D4" s="5" t="n">
        <v>900483</v>
      </c>
    </row>
    <row r="5">
      <c r="A5" s="4" t="inlineStr">
        <is>
          <t>Granted (in shares)</t>
        </is>
      </c>
      <c r="B5" s="5" t="n">
        <v>901360</v>
      </c>
      <c r="C5" s="5" t="n">
        <v>427053</v>
      </c>
      <c r="D5" s="5" t="n">
        <v>447526</v>
      </c>
    </row>
    <row r="6">
      <c r="A6" s="4" t="inlineStr">
        <is>
          <t>Forfeited (in shares)</t>
        </is>
      </c>
      <c r="B6" s="5" t="n">
        <v>-428307</v>
      </c>
      <c r="C6" s="5" t="n">
        <v>-328761</v>
      </c>
      <c r="D6" s="5" t="n">
        <v>-105556</v>
      </c>
    </row>
    <row r="7">
      <c r="A7" s="4" t="inlineStr">
        <is>
          <t>Vested (in shares)</t>
        </is>
      </c>
      <c r="B7" s="5" t="n">
        <v>-63307</v>
      </c>
      <c r="C7" s="5" t="n">
        <v>-68330</v>
      </c>
      <c r="D7" s="5" t="n">
        <v>-219323</v>
      </c>
    </row>
    <row r="8">
      <c r="A8" s="4" t="inlineStr">
        <is>
          <t>Restricted stock awards, outstanding at the end of year (in shares)</t>
        </is>
      </c>
      <c r="B8" s="5" t="n">
        <v>1462838</v>
      </c>
      <c r="C8" s="5" t="n">
        <v>1053092</v>
      </c>
      <c r="D8" s="5" t="n">
        <v>102313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tatus of Unexercised Stock Options (Details) - $ / shares</t>
        </is>
      </c>
      <c r="B1" s="2" t="inlineStr">
        <is>
          <t>12 Months Ended</t>
        </is>
      </c>
    </row>
    <row r="2">
      <c r="B2" s="2" t="inlineStr">
        <is>
          <t>Dec. 31, 2024</t>
        </is>
      </c>
      <c r="C2" s="2" t="inlineStr">
        <is>
          <t>Dec. 31, 2023</t>
        </is>
      </c>
      <c r="D2" s="2" t="inlineStr">
        <is>
          <t>Dec. 31, 2022</t>
        </is>
      </c>
    </row>
    <row r="3">
      <c r="A3" s="3" t="inlineStr">
        <is>
          <t>Number of stock options</t>
        </is>
      </c>
      <c r="B3" s="4" t="inlineStr">
        <is>
          <t xml:space="preserve"> </t>
        </is>
      </c>
      <c r="C3" s="4" t="inlineStr">
        <is>
          <t xml:space="preserve"> </t>
        </is>
      </c>
      <c r="D3" s="4" t="inlineStr">
        <is>
          <t xml:space="preserve"> </t>
        </is>
      </c>
    </row>
    <row r="4">
      <c r="A4" s="4" t="inlineStr">
        <is>
          <t>Number of stock options, outstanding at beginning of year (in shares)</t>
        </is>
      </c>
      <c r="B4" s="5" t="n">
        <v>548925</v>
      </c>
      <c r="C4" s="5" t="n">
        <v>600806</v>
      </c>
      <c r="D4" s="5" t="n">
        <v>566453</v>
      </c>
    </row>
    <row r="5">
      <c r="A5" s="4" t="inlineStr">
        <is>
          <t>Number of stock options, granted (in shares)</t>
        </is>
      </c>
      <c r="B5" s="5" t="n">
        <v>0</v>
      </c>
      <c r="C5" s="5" t="n">
        <v>0</v>
      </c>
      <c r="D5" s="5" t="n">
        <v>34353</v>
      </c>
    </row>
    <row r="6">
      <c r="A6" s="4" t="inlineStr">
        <is>
          <t>Number of stock options, exercised (in shares)</t>
        </is>
      </c>
      <c r="B6" s="5" t="n">
        <v>0</v>
      </c>
      <c r="C6" s="5" t="n">
        <v>-51881</v>
      </c>
      <c r="D6" s="5" t="n">
        <v>0</v>
      </c>
    </row>
    <row r="7">
      <c r="A7" s="4" t="inlineStr">
        <is>
          <t>Number of stock options, forfeited (in shares)</t>
        </is>
      </c>
      <c r="B7" s="5" t="n">
        <v>0</v>
      </c>
      <c r="C7" s="5" t="n">
        <v>0</v>
      </c>
      <c r="D7" s="5" t="n">
        <v>0</v>
      </c>
    </row>
    <row r="8">
      <c r="A8" s="4" t="inlineStr">
        <is>
          <t>Number of stock options, expired (in shares)</t>
        </is>
      </c>
      <c r="B8" s="5" t="n">
        <v>-80762</v>
      </c>
      <c r="C8" s="5" t="n">
        <v>0</v>
      </c>
      <c r="D8" s="5" t="n">
        <v>0</v>
      </c>
    </row>
    <row r="9">
      <c r="A9" s="4" t="inlineStr">
        <is>
          <t>Number of stock options, outstanding at the end of year (in shares)</t>
        </is>
      </c>
      <c r="B9" s="5" t="n">
        <v>468163</v>
      </c>
      <c r="C9" s="5" t="n">
        <v>548925</v>
      </c>
      <c r="D9" s="5" t="n">
        <v>600806</v>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at beginning of year (in dollars per share)</t>
        </is>
      </c>
      <c r="B11" s="7" t="n">
        <v>19.37</v>
      </c>
      <c r="C11" s="7" t="n">
        <v>19.01</v>
      </c>
      <c r="D11" s="7" t="n">
        <v>18.73</v>
      </c>
    </row>
    <row r="12">
      <c r="A12" s="4" t="inlineStr">
        <is>
          <t>Weighted average exercise price, granted (in dollars per share)</t>
        </is>
      </c>
      <c r="B12" s="5" t="n">
        <v>0</v>
      </c>
      <c r="C12" s="5" t="n">
        <v>0</v>
      </c>
      <c r="D12" s="13" t="n">
        <v>23.7</v>
      </c>
    </row>
    <row r="13">
      <c r="A13" s="4" t="inlineStr">
        <is>
          <t>Weighted average exercise price, exercised (in dollars per share)</t>
        </is>
      </c>
      <c r="B13" s="5" t="n">
        <v>0</v>
      </c>
      <c r="C13" s="13" t="n">
        <v>15.23</v>
      </c>
      <c r="D13" s="5" t="n">
        <v>0</v>
      </c>
    </row>
    <row r="14">
      <c r="A14" s="4" t="inlineStr">
        <is>
          <t>Weighted average exercise price, forfeited (in dollars per share)</t>
        </is>
      </c>
      <c r="B14" s="5" t="n">
        <v>0</v>
      </c>
      <c r="C14" s="5" t="n">
        <v>0</v>
      </c>
      <c r="D14" s="5" t="n">
        <v>0</v>
      </c>
    </row>
    <row r="15">
      <c r="A15" s="4" t="inlineStr">
        <is>
          <t>Weighted average exercise price, expired (in dollars per share)</t>
        </is>
      </c>
      <c r="B15" s="13" t="n">
        <v>16.38</v>
      </c>
      <c r="C15" s="5" t="n">
        <v>0</v>
      </c>
      <c r="D15" s="5" t="n">
        <v>0</v>
      </c>
    </row>
    <row r="16">
      <c r="A16" s="4" t="inlineStr">
        <is>
          <t>Weighted average exercise price, outstanding at the end of year (in dollars per share)</t>
        </is>
      </c>
      <c r="B16" s="7" t="n">
        <v>19.89</v>
      </c>
      <c r="C16" s="7" t="n">
        <v>19.37</v>
      </c>
      <c r="D16" s="7" t="n">
        <v>19.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Benefit Plans - Stock Options Outstanding (Details)</t>
        </is>
      </c>
      <c r="B1" s="2" t="inlineStr">
        <is>
          <t>12 Months Ended</t>
        </is>
      </c>
    </row>
    <row r="2">
      <c r="B2" s="2" t="inlineStr">
        <is>
          <t>Dec. 31, 2024 $ / shares shares</t>
        </is>
      </c>
    </row>
    <row r="3">
      <c r="A3" s="4" t="inlineStr">
        <is>
          <t>$18.34-18.70</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exercise prices, minimum (in dollars per share)</t>
        </is>
      </c>
      <c r="B5" s="7" t="n">
        <v>18.34</v>
      </c>
    </row>
    <row r="6">
      <c r="A6" s="4" t="inlineStr">
        <is>
          <t>Range of exercise prices, maximum (in dollars per share)</t>
        </is>
      </c>
      <c r="B6" s="11" t="n">
        <v>18.7</v>
      </c>
    </row>
    <row r="7">
      <c r="A7" s="4" t="inlineStr">
        <is>
          <t>Number of options outstanding (in shares) | shares</t>
        </is>
      </c>
      <c r="B7" s="5" t="n">
        <v>142299</v>
      </c>
    </row>
    <row r="8">
      <c r="A8" s="4" t="inlineStr">
        <is>
          <t>Average remaining contractual life</t>
        </is>
      </c>
      <c r="B8" s="4" t="inlineStr">
        <is>
          <t>1 year 1 month 6 days</t>
        </is>
      </c>
    </row>
    <row r="9">
      <c r="A9" s="4" t="inlineStr">
        <is>
          <t>Options Outstanding, weighted average exercise price (in dollars per share)</t>
        </is>
      </c>
      <c r="B9" s="7" t="n">
        <v>18.53</v>
      </c>
    </row>
    <row r="10">
      <c r="A10" s="4" t="inlineStr">
        <is>
          <t>Number of options exercisable (in shares) | shares</t>
        </is>
      </c>
      <c r="B10" s="5" t="n">
        <v>142299</v>
      </c>
    </row>
    <row r="11">
      <c r="A11" s="4" t="inlineStr">
        <is>
          <t>Options exercisable, weighted average exercise price (in dollars per share)</t>
        </is>
      </c>
      <c r="B11" s="7" t="n">
        <v>18.53</v>
      </c>
    </row>
    <row r="12">
      <c r="A12" s="4" t="inlineStr">
        <is>
          <t>$20.62-27.25</t>
        </is>
      </c>
      <c r="B12" s="4" t="inlineStr">
        <is>
          <t xml:space="preserve"> </t>
        </is>
      </c>
    </row>
    <row r="13">
      <c r="A13" s="3" t="inlineStr">
        <is>
          <t>Share-based Compensation, Shares Authorized under Stock Option Plans, Exercise Price Range [Line Items]</t>
        </is>
      </c>
      <c r="B13" s="4" t="inlineStr">
        <is>
          <t xml:space="preserve"> </t>
        </is>
      </c>
    </row>
    <row r="14">
      <c r="A14" s="4" t="inlineStr">
        <is>
          <t>Range of exercise prices, minimum (in dollars per share)</t>
        </is>
      </c>
      <c r="B14" s="13" t="n">
        <v>20.62</v>
      </c>
    </row>
    <row r="15">
      <c r="A15" s="4" t="inlineStr">
        <is>
          <t>Range of exercise prices, maximum (in dollars per share)</t>
        </is>
      </c>
      <c r="B15" s="7" t="n">
        <v>27.25</v>
      </c>
    </row>
    <row r="16">
      <c r="A16" s="4" t="inlineStr">
        <is>
          <t>Number of options outstanding (in shares) | shares</t>
        </is>
      </c>
      <c r="B16" s="5" t="n">
        <v>325864</v>
      </c>
    </row>
    <row r="17">
      <c r="A17" s="4" t="inlineStr">
        <is>
          <t>Average remaining contractual life</t>
        </is>
      </c>
      <c r="B17" s="4" t="inlineStr">
        <is>
          <t>4 years 9 months 18 days</t>
        </is>
      </c>
    </row>
    <row r="18">
      <c r="A18" s="4" t="inlineStr">
        <is>
          <t>Options Outstanding, weighted average exercise price (in dollars per share)</t>
        </is>
      </c>
      <c r="B18" s="7" t="n">
        <v>23.2</v>
      </c>
    </row>
    <row r="19">
      <c r="A19" s="4" t="inlineStr">
        <is>
          <t>Number of options exercisable (in shares) | shares</t>
        </is>
      </c>
      <c r="B19" s="5" t="n">
        <v>314413</v>
      </c>
    </row>
    <row r="20">
      <c r="A20" s="4" t="inlineStr">
        <is>
          <t>Options exercisable, weighted average exercise price (in dollars per share)</t>
        </is>
      </c>
      <c r="B20" s="7" t="n">
        <v>23.1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30510</v>
      </c>
      <c r="C4" s="6" t="n">
        <v>31972</v>
      </c>
      <c r="D4" s="6" t="n">
        <v>41379</v>
      </c>
    </row>
    <row r="5">
      <c r="A5" s="4" t="inlineStr">
        <is>
          <t>State</t>
        </is>
      </c>
      <c r="B5" s="5" t="n">
        <v>15851</v>
      </c>
      <c r="C5" s="5" t="n">
        <v>12684</v>
      </c>
      <c r="D5" s="5" t="n">
        <v>20859</v>
      </c>
    </row>
    <row r="6">
      <c r="A6" s="4" t="inlineStr">
        <is>
          <t>Total current income tax expense</t>
        </is>
      </c>
      <c r="B6" s="5" t="n">
        <v>46361</v>
      </c>
      <c r="C6" s="5" t="n">
        <v>44656</v>
      </c>
      <c r="D6" s="5" t="n">
        <v>62238</v>
      </c>
    </row>
    <row r="7">
      <c r="A7" s="3" t="inlineStr">
        <is>
          <t>Deferred:</t>
        </is>
      </c>
      <c r="B7" s="4" t="inlineStr">
        <is>
          <t xml:space="preserve"> </t>
        </is>
      </c>
      <c r="C7" s="4" t="inlineStr">
        <is>
          <t xml:space="preserve"> </t>
        </is>
      </c>
      <c r="D7" s="4" t="inlineStr">
        <is>
          <t xml:space="preserve"> </t>
        </is>
      </c>
    </row>
    <row r="8">
      <c r="A8" s="4" t="inlineStr">
        <is>
          <t>Federal</t>
        </is>
      </c>
      <c r="B8" s="5" t="n">
        <v>-1406</v>
      </c>
      <c r="C8" s="5" t="n">
        <v>905</v>
      </c>
      <c r="D8" s="5" t="n">
        <v>1825</v>
      </c>
    </row>
    <row r="9">
      <c r="A9" s="4" t="inlineStr">
        <is>
          <t>State</t>
        </is>
      </c>
      <c r="B9" s="5" t="n">
        <v>-10865</v>
      </c>
      <c r="C9" s="5" t="n">
        <v>1820</v>
      </c>
      <c r="D9" s="5" t="n">
        <v>395</v>
      </c>
    </row>
    <row r="10">
      <c r="A10" s="4" t="inlineStr">
        <is>
          <t>Total deferred income tax expense</t>
        </is>
      </c>
      <c r="B10" s="5" t="n">
        <v>-12271</v>
      </c>
      <c r="C10" s="5" t="n">
        <v>2725</v>
      </c>
      <c r="D10" s="5" t="n">
        <v>2220</v>
      </c>
    </row>
    <row r="11">
      <c r="A11" s="4" t="inlineStr">
        <is>
          <t>Total income tax expense</t>
        </is>
      </c>
      <c r="B11" s="6" t="n">
        <v>34090</v>
      </c>
      <c r="C11" s="6" t="n">
        <v>47381</v>
      </c>
      <c r="D11" s="6" t="n">
        <v>644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Lakeland Bancorp, Inc. Merger Agreement On May 16, 2024, the Company completed its merger with Lakeland Bancorp, Inc. ("Lakeland"), which added $10.59 billion to total assets, $7.91 billion to total loans, $8.62 billion to total deposits and 68 full-service banking offices in New Jersey and New York. The Company closed 13 of the acquired Lakeland banking offices and nine legacy Bank branches in the third quarter of 2024 due to geographic overlap. Under the merger agreement, each share of Lakeland common stock was converted into the right to receive 0.8319 shares of the Company's common stock, a total of 54,356,954 shares converted, plus cash in lieu of fractional shares. The total consideration paid for the acquisition of Lakeland was $876.8 million. In connection with the acquisition, Lakeland Bank, a wholly owned subsidiary of Lakeland, was merged with and into the Bank.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initially totaled $190.9 million and was recorded as goodwill. In accordance with ASC 805, the Company recorded a measurement period adjustment and decreased goodwill by $10.5 million related to finalizing the valuation. After this adjustment, goodwill totaled $180.4 million. The following table summarizes the estimated fair values of the assets acquired and the liabilities assumed at the merger date, net of cash consideration paid (in thousands): As of May 16, 2024 Assets acquired: Cash and cash equivalents, net $ 194,548 Available for sale debt securities 1,585,993 Federal Home Loan Bank stock 46,113 Loans held for sale 1,494 Loans held for investment 7,906,326 Allowance for credit losses on PCD loans (17,188) Loans, net 7,889,138 Bank-owned life insurance 160,646 Banking premises and equipment 60,578 Accrued interest receivable 27,241 Goodwill 180,446 Other intangibles assets 209,915 Other assets 236,481 Total assets acquired $ 10,592,593 Liabilities assumed: Deposits $ 8,622,924 Mortgage escrow deposits 5,532 Borrowed funds 785,927 Subordinated debentures 166,366 Other liabilities 135,066 Total liabilities assumed $ 9,715,815 Net assets acquired $ 876,779 The Company finalized its review of the acquired assets and liabilities, as a result of which certain adjustments to the recorded carrying values and goodwill were made. Fair Value Measurement of Assets Assumed and Liabilities Assumed The methods used to determine the fair value of the assets acquired and liabilities assumed in the Lakeland acquisition were as follows: Securities Available for Sale The estimated fair values of the available for sale debt securities, primarily comprised of U.S. government agency mortgage-backed securities and U.S. government agency and municipal bonds carried on Lakeland's balance sheet was confirmed using open market pricing provided by multiple independent securities brokers. Management reviewed trade prices and open market quotes used in pricing the securities and a fair value discount of $249.7 million was recorded on the investments. Loans Loans acquired from Lakeland were recorded at fair value, and there was no carryover related allowance for loan and lease losses. The fair values of loans acquired from Lakeland were estimated using the discounted cash flow method based on the remaining maturity and repricing terms. Monthly principal and interest cash flows, adjusted for prepayments, were then discounted to present value using a discount rate based on the relative risk of the cash flows. A qualitative adjustment for expected credit losses was also applied to these discounted cash flows to arrive at the calculated fair value of the loans. The fair value of the acquired loans, not including allowance for credit losses on PCD loans, totaled $7.91 billion. For loans acquired without evidence of more-than-insignificant deterioration in credit quality since origination ("Non-PCD" loans), the Company recorded interest rate loan fair value and credit fair value adjustments. Loans were grouped into pools based on similar characteristics, such as loan type, fixed or adjustable interest rates, payment type, index rate and caps/floors, and non-accrual status. The loans were valued at the sub-pool level and were pooled at the summary level based on loan type. Market rates for similar loans were obtained from various internal and external data sources and reviewed by management for reasonableness. The average of these market rates was used as the fair value interest rate that a market participant would utilize. A present value approach was utilized to calculate the interest rate fair value discount of $297.2 million. The Company used historical annual average charge-off percentages for banking institutions identified as peers of the Company and Lakeland combined as a market-participant proxy to develop the life-of-loan loss rates per loan type for the Non-PCD loans. The loss rates were then applied to the principal balance to arrive at the projected credit losses for each period, which resulted in a credit fair value discount of $82.4 million. Loans acquired that have experienced more-than-insignificant deterioration in credit quality since origination are considered purchased credit deteriorated (“PCD”) loans. The Company evaluated acquired loans for deterioration in credit quality based on any of, but not limited to, the following: (1) non-accrual status; (2) modifications for borrowers experiencing financial difficulty; (3) risk ratings of watch, special mention, substandard or doubtful; and (4) loans greater than 59 days past due. At the acquisition date, an estimate of expected credit losses was made for groups of PCD loans with similar risk characteristics and individual PCD loans without similar risk characteristics. This estimate of credit losses was calculated using management's best estimate of projected losses over the remaining life of the loans. This represents the portion of the loan balances that has been deemed uncollectible based on the Company’s expectations of future cash flows for each respective PCD loan pool. The expected lifetime losses were calculated using historical losses observed at the Bank, Lakeland and peer banks. A $17.2 million allowance for credit losses was recorded on PCD loans. The interest rate fair value adjustment related to PCD loans will be substantially recognized as interest income on a level yield amortization or straight line method over the expected life of the loans. The table below illustrates the fair value adjustments made to the amortized cost basis in order to present the fair value of the loans acquired (in thousands): Gross amortized cost basis as of May 16, 2024 $ 8,323,589 Interest rate fair value adjustment on all loans (330,540) Credit fair value adjustment on non-PCD loans (82,359) Charge-offs on PCD Loans at acquisition (4,364) Allowance for credit losses on PCD loans (17,188) Fair value of acquired loans, net, as of May 16, 2024 $ 7,889,138 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Banking Premises and Equipment The Company acquired 68 branches from Lakeland, 29 of which were owned premises. The Company closed 13 of the acquired banking offices in the third quarter of 2024. The fair value of Lakeland’s premises was determined based upon independent third-party appraisals performed by licensed appraisers in the market in which the premises are located. Core Deposit Intangible The fair value of the core deposit intangible was measured using a discounted cash flow approach by comparing the all-in cost of less rate sensitive deposits against an alternative funding source. The discounted cash flow approach is used because there is no reliable market participant data to support a market approach nor is there an effective measure to utilize the cost approach. To calculate the value of core deposits, deposit account servicing costs (net of deposit fee income) and interest expense on deposits were compared to the cost of alternative funding sources by using an average of Federal Home Loan Bank of New York ("FHLBNY") advance rates and brokered CD rates as disclosed by market sources. The projected cash flows were developed using projected deposit attrition rates. The discount rate was calculated using the Capital Assets Pricing Model. The core deposit intangible totaled $209.2 million and is being amortized over its estimated life of approximately 10 years based on dollar weighted deposit runoff on an annualized basis. The core deposit intangible is evaluated annually for impairment. Goodwill As noted above,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was recorded as goodwill, and initially totaled $190.9 million. ASC 805 provides for a period of time during which the acquirer may adjust provisional amounts recognized at the acquisition date to their subsequently determined acquisition-date fair values, referred to as the "measurement period." Adjustments during the measurement period are not limited to just those relating to assets acquired and liabilities assumed but apply to all aspects of business combination accounting (e.g., the consideration transferred). Measurement-period adjustments are calculated as if they were known at the acquisition date, but are recognized in the reporting period in which they are determined. Prior period information is not revised, including the effect on earnings of any amounts they would have recorded in previous periods if the accounting had been completed at the acquisition date. In accordance with ASC 805, the Company recorded a measurement period adjustment which decreased goodwill by $10.5 million to $180.4 million related to finalizing the valuation of subordinated debentures and taxes. Goodwill is not deductible for tax purposes and will be evaluated annually for impairment. Bank Owned Life Insurance ("BOLI") Lakeland's BOLI cash surrender value was $160.6 million with no fair value adjustment required. Time Deposits The fair value adjustment for time deposits represents a discount from the value of the contractual repayments of fixed-maturity deposits using prevailing market interest rates for similar-term time deposits. The time deposit discount of approximately $1.2 million is being amortized into income on a straight-line method over the contractual life of the deposits. Borrowings The fair value of FHLBNY advances was determined based on a discounted cash flow analysis using a discount rate derived from FHLBNY rates as of May 16, 2024. The cash flows of the advances were projected based on the scheduled payments of each advance. The borrowings discount of approximately $5.1 million is being amortized into income on a straight-line method over the contractual life of the borrowings. Subordinated Debentures At the valuation date, Lakeland had three outstanding trust preferred issuances and a subordinated debt issuance with an initial aggregate balance of $180.2 million, all of which was assumed by the Company on May 16, 2024. The fair value of trust preferred and subordinated debt issuances was determined based on a discounted cash flow analysis using a discount rate commensurate with yields and terms of comparable issuances. The valuation was based on the probability of paying cash flows through the remaining contractual term of the trust preferred issuance and the cash flows through the exercise of the call option date. In accordance with ASC 805, the Company recorded a measurement period adjustment which decreased subordinated debt by $13.8 million to $166.4 million, related to finalizing the valuation. related to finalizing the valuation of subordinated debentures. Merger-Related Expenses Merger-related expenses, which is a separate line in non-interest expense on the Consolidated Statements of Income, totaled $56.9 million, for the year ended December 31, 2024, compared with transaction costs of $4.1 million for the respective 2023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Accumulated other comprehensive income, deferred tax (benefit) expense</t>
        </is>
      </c>
      <c r="B4" s="6" t="n">
        <v>-5000</v>
      </c>
      <c r="C4" s="6" t="n">
        <v>11100</v>
      </c>
      <c r="D4" s="6" t="n">
        <v>-68200</v>
      </c>
    </row>
    <row r="5">
      <c r="A5" s="4" t="inlineStr">
        <is>
          <t>Accumulated other comprehensive income, deferred tax (benefit) expense</t>
        </is>
      </c>
      <c r="B5" s="5" t="n">
        <v>-2000</v>
      </c>
      <c r="C5" s="5" t="n">
        <v>-3900</v>
      </c>
      <c r="D5" s="5" t="n">
        <v>6200</v>
      </c>
    </row>
    <row r="6">
      <c r="A6" s="4" t="inlineStr">
        <is>
          <t>Accumulated other comprehensive income, a deferred tax expense (benefit)</t>
        </is>
      </c>
      <c r="B6" s="5" t="n">
        <v>1100</v>
      </c>
      <c r="C6" s="6" t="n">
        <v>884</v>
      </c>
      <c r="D6" s="6" t="n">
        <v>-517</v>
      </c>
    </row>
    <row r="7">
      <c r="A7" s="4" t="inlineStr">
        <is>
          <t>Retained earnings amount for which no provision for income tax has been made</t>
        </is>
      </c>
      <c r="B7" s="5" t="n">
        <v>51800</v>
      </c>
      <c r="C7" s="4" t="inlineStr">
        <is>
          <t xml:space="preserve"> </t>
        </is>
      </c>
      <c r="D7" s="4" t="inlineStr">
        <is>
          <t xml:space="preserve"> </t>
        </is>
      </c>
    </row>
    <row r="8">
      <c r="A8" s="4" t="inlineStr">
        <is>
          <t>Unrecognized tax liability</t>
        </is>
      </c>
      <c r="B8" s="5" t="n">
        <v>1470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 limitations on use</t>
        </is>
      </c>
      <c r="B11" s="5" t="n">
        <v>197</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 limitations on use</t>
        </is>
      </c>
      <c r="B14" s="5" t="n">
        <v>30000</v>
      </c>
      <c r="C14" s="4" t="inlineStr">
        <is>
          <t xml:space="preserve"> </t>
        </is>
      </c>
      <c r="D14" s="4" t="inlineStr">
        <is>
          <t xml:space="preserve"> </t>
        </is>
      </c>
    </row>
    <row r="15">
      <c r="A15" s="4" t="inlineStr">
        <is>
          <t>Beacon Trust</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Unused capital loss carryforwards</t>
        </is>
      </c>
      <c r="B17" s="5" t="n">
        <v>6600</v>
      </c>
      <c r="C17" s="4" t="inlineStr">
        <is>
          <t xml:space="preserve"> </t>
        </is>
      </c>
      <c r="D17" s="4" t="inlineStr">
        <is>
          <t xml:space="preserve"> </t>
        </is>
      </c>
    </row>
    <row r="18">
      <c r="A18" s="4" t="inlineStr">
        <is>
          <t>Net operating loss, subject to expiration</t>
        </is>
      </c>
      <c r="B18" s="6" t="n">
        <v>653</v>
      </c>
      <c r="C18" s="4" t="inlineStr">
        <is>
          <t xml:space="preserve"> </t>
        </is>
      </c>
      <c r="D18" s="4" t="inlineStr">
        <is>
          <t xml:space="preserve"> </t>
        </is>
      </c>
    </row>
    <row r="19">
      <c r="A19" s="4" t="inlineStr">
        <is>
          <t>Operating loss carryforwards, limitations (as a percent)</t>
        </is>
      </c>
      <c r="B19" s="9" t="n">
        <v>0.8</v>
      </c>
      <c r="C19" s="4" t="inlineStr">
        <is>
          <t xml:space="preserve"> </t>
        </is>
      </c>
      <c r="D19" s="4" t="inlineStr">
        <is>
          <t xml:space="preserve"> </t>
        </is>
      </c>
    </row>
    <row r="20">
      <c r="A20" s="4" t="inlineStr">
        <is>
          <t>Beacon Trust | 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Unused capital loss carryforwards</t>
        </is>
      </c>
      <c r="B22" s="6" t="n">
        <v>619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Statutory Rate to Effectiv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s</t>
        </is>
      </c>
      <c r="B4" s="6" t="n">
        <v>31419</v>
      </c>
      <c r="C4" s="6" t="n">
        <v>36932</v>
      </c>
      <c r="D4" s="6" t="n">
        <v>50422</v>
      </c>
    </row>
    <row r="5">
      <c r="A5" s="3" t="inlineStr">
        <is>
          <t>Increase (decrease) in taxes resulting from:</t>
        </is>
      </c>
      <c r="B5" s="4" t="inlineStr">
        <is>
          <t xml:space="preserve"> </t>
        </is>
      </c>
      <c r="C5" s="4" t="inlineStr">
        <is>
          <t xml:space="preserve"> </t>
        </is>
      </c>
      <c r="D5" s="4" t="inlineStr">
        <is>
          <t xml:space="preserve"> </t>
        </is>
      </c>
    </row>
    <row r="6">
      <c r="A6" s="4" t="inlineStr">
        <is>
          <t>State tax, net of federal income tax benefit</t>
        </is>
      </c>
      <c r="B6" s="5" t="n">
        <v>11027</v>
      </c>
      <c r="C6" s="5" t="n">
        <v>11313</v>
      </c>
      <c r="D6" s="5" t="n">
        <v>16791</v>
      </c>
    </row>
    <row r="7">
      <c r="A7" s="4" t="inlineStr">
        <is>
          <t>Rate Change</t>
        </is>
      </c>
      <c r="B7" s="5" t="n">
        <v>-7008</v>
      </c>
      <c r="C7" s="5" t="n">
        <v>0</v>
      </c>
      <c r="D7" s="5" t="n">
        <v>0</v>
      </c>
    </row>
    <row r="8">
      <c r="A8" s="4" t="inlineStr">
        <is>
          <t>Tax-exempt interest income</t>
        </is>
      </c>
      <c r="B8" s="5" t="n">
        <v>-2861</v>
      </c>
      <c r="C8" s="5" t="n">
        <v>-2514</v>
      </c>
      <c r="D8" s="5" t="n">
        <v>-2590</v>
      </c>
    </row>
    <row r="9">
      <c r="A9" s="4" t="inlineStr">
        <is>
          <t>Bank-owned life insurance</t>
        </is>
      </c>
      <c r="B9" s="5" t="n">
        <v>-2459</v>
      </c>
      <c r="C9" s="5" t="n">
        <v>-1361</v>
      </c>
      <c r="D9" s="5" t="n">
        <v>-1257</v>
      </c>
    </row>
    <row r="10">
      <c r="A10" s="4" t="inlineStr">
        <is>
          <t>Other, net</t>
        </is>
      </c>
      <c r="B10" s="5" t="n">
        <v>3972</v>
      </c>
      <c r="C10" s="5" t="n">
        <v>3011</v>
      </c>
      <c r="D10" s="5" t="n">
        <v>1092</v>
      </c>
    </row>
    <row r="11">
      <c r="A11" s="4" t="inlineStr">
        <is>
          <t>Total income tax expense</t>
        </is>
      </c>
      <c r="B11" s="6" t="n">
        <v>34090</v>
      </c>
      <c r="C11" s="6" t="n">
        <v>47381</v>
      </c>
      <c r="D11" s="6" t="n">
        <v>644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t>
        </is>
      </c>
      <c r="B3" s="6" t="n">
        <v>54931</v>
      </c>
      <c r="C3" s="6" t="n">
        <v>28404</v>
      </c>
    </row>
    <row r="4">
      <c r="A4" s="4" t="inlineStr">
        <is>
          <t>Allowance for credit loss on off-balance sheet ("OBS") credit exposure</t>
        </is>
      </c>
      <c r="B4" s="5" t="n">
        <v>1998</v>
      </c>
      <c r="C4" s="5" t="n">
        <v>924</v>
      </c>
    </row>
    <row r="5">
      <c r="A5" s="4" t="inlineStr">
        <is>
          <t>Post-retirement benefit</t>
        </is>
      </c>
      <c r="B5" s="5" t="n">
        <v>5485</v>
      </c>
      <c r="C5" s="5" t="n">
        <v>5758</v>
      </c>
    </row>
    <row r="6">
      <c r="A6" s="4" t="inlineStr">
        <is>
          <t>Deferred compensation</t>
        </is>
      </c>
      <c r="B6" s="5" t="n">
        <v>2926</v>
      </c>
      <c r="C6" s="5" t="n">
        <v>384</v>
      </c>
    </row>
    <row r="7">
      <c r="A7" s="4" t="inlineStr">
        <is>
          <t>Purchase accounting adjustments</t>
        </is>
      </c>
      <c r="B7" s="5" t="n">
        <v>105950</v>
      </c>
      <c r="C7" s="5" t="n">
        <v>0</v>
      </c>
    </row>
    <row r="8">
      <c r="A8" s="4" t="inlineStr">
        <is>
          <t>Depreciation</t>
        </is>
      </c>
      <c r="B8" s="5" t="n">
        <v>4836</v>
      </c>
      <c r="C8" s="5" t="n">
        <v>1126</v>
      </c>
    </row>
    <row r="9">
      <c r="A9" s="4" t="inlineStr">
        <is>
          <t>SERP</t>
        </is>
      </c>
      <c r="B9" s="5" t="n">
        <v>1991</v>
      </c>
      <c r="C9" s="5" t="n">
        <v>1137</v>
      </c>
    </row>
    <row r="10">
      <c r="A10" s="4" t="inlineStr">
        <is>
          <t>ESOP</t>
        </is>
      </c>
      <c r="B10" s="5" t="n">
        <v>0</v>
      </c>
      <c r="C10" s="5" t="n">
        <v>402</v>
      </c>
    </row>
    <row r="11">
      <c r="A11" s="4" t="inlineStr">
        <is>
          <t>Stock-based compensation</t>
        </is>
      </c>
      <c r="B11" s="5" t="n">
        <v>3694</v>
      </c>
      <c r="C11" s="5" t="n">
        <v>2963</v>
      </c>
    </row>
    <row r="12">
      <c r="A12" s="4" t="inlineStr">
        <is>
          <t>Non-accrual interest</t>
        </is>
      </c>
      <c r="B12" s="5" t="n">
        <v>807</v>
      </c>
      <c r="C12" s="5" t="n">
        <v>172</v>
      </c>
    </row>
    <row r="13">
      <c r="A13" s="4" t="inlineStr">
        <is>
          <t>State Net Operating Loss ("NOL")</t>
        </is>
      </c>
      <c r="B13" s="5" t="n">
        <v>2268</v>
      </c>
      <c r="C13" s="5" t="n">
        <v>0</v>
      </c>
    </row>
    <row r="14">
      <c r="A14" s="4" t="inlineStr">
        <is>
          <t>Federal NOL</t>
        </is>
      </c>
      <c r="B14" s="5" t="n">
        <v>1389</v>
      </c>
      <c r="C14" s="5" t="n">
        <v>160</v>
      </c>
    </row>
    <row r="15">
      <c r="A15" s="4" t="inlineStr">
        <is>
          <t>Unrealized losses on available for sale debt securities</t>
        </is>
      </c>
      <c r="B15" s="5" t="n">
        <v>66646</v>
      </c>
      <c r="C15" s="5" t="n">
        <v>57198</v>
      </c>
    </row>
    <row r="16">
      <c r="A16" s="4" t="inlineStr">
        <is>
          <t>Lease liability</t>
        </is>
      </c>
      <c r="B16" s="5" t="n">
        <v>18489</v>
      </c>
      <c r="C16" s="5" t="n">
        <v>15914</v>
      </c>
    </row>
    <row r="17">
      <c r="A17" s="4" t="inlineStr">
        <is>
          <t>Other</t>
        </is>
      </c>
      <c r="B17" s="5" t="n">
        <v>4666</v>
      </c>
      <c r="C17" s="5" t="n">
        <v>112</v>
      </c>
    </row>
    <row r="18">
      <c r="A18" s="4" t="inlineStr">
        <is>
          <t>Total gross deferred tax assets</t>
        </is>
      </c>
      <c r="B18" s="5" t="n">
        <v>276076</v>
      </c>
      <c r="C18" s="5" t="n">
        <v>114654</v>
      </c>
    </row>
    <row r="19">
      <c r="A19" s="3" t="inlineStr">
        <is>
          <t>Deferred tax liabilities:</t>
        </is>
      </c>
      <c r="B19" s="4" t="inlineStr">
        <is>
          <t xml:space="preserve"> </t>
        </is>
      </c>
      <c r="C19" s="4" t="inlineStr">
        <is>
          <t xml:space="preserve"> </t>
        </is>
      </c>
    </row>
    <row r="20">
      <c r="A20" s="4" t="inlineStr">
        <is>
          <t>Pension expense</t>
        </is>
      </c>
      <c r="B20" s="5" t="n">
        <v>10161</v>
      </c>
      <c r="C20" s="5" t="n">
        <v>8997</v>
      </c>
    </row>
    <row r="21">
      <c r="A21" s="4" t="inlineStr">
        <is>
          <t>Contingent consideration</t>
        </is>
      </c>
      <c r="B21" s="5" t="n">
        <v>436</v>
      </c>
      <c r="C21" s="5" t="n">
        <v>283</v>
      </c>
    </row>
    <row r="22">
      <c r="A22" s="4" t="inlineStr">
        <is>
          <t>Deferred loan costs</t>
        </is>
      </c>
      <c r="B22" s="5" t="n">
        <v>17668</v>
      </c>
      <c r="C22" s="5" t="n">
        <v>11376</v>
      </c>
    </row>
    <row r="23">
      <c r="A23" s="4" t="inlineStr">
        <is>
          <t>Investment securities, principally due to accretion of discounts</t>
        </is>
      </c>
      <c r="B23" s="5" t="n">
        <v>71</v>
      </c>
      <c r="C23" s="5" t="n">
        <v>66</v>
      </c>
    </row>
    <row r="24">
      <c r="A24" s="4" t="inlineStr">
        <is>
          <t>Purchase accounting adjustments</t>
        </is>
      </c>
      <c r="B24" s="5" t="n">
        <v>0</v>
      </c>
      <c r="C24" s="5" t="n">
        <v>371</v>
      </c>
    </row>
    <row r="25">
      <c r="A25" s="4" t="inlineStr">
        <is>
          <t>Intangibles</t>
        </is>
      </c>
      <c r="B25" s="5" t="n">
        <v>2151</v>
      </c>
      <c r="C25" s="5" t="n">
        <v>1620</v>
      </c>
    </row>
    <row r="26">
      <c r="A26" s="4" t="inlineStr">
        <is>
          <t>Originated mortgage servicing rights</t>
        </is>
      </c>
      <c r="B26" s="5" t="n">
        <v>129</v>
      </c>
      <c r="C26" s="5" t="n">
        <v>147</v>
      </c>
    </row>
    <row r="27">
      <c r="A27" s="4" t="inlineStr">
        <is>
          <t>Pension liability adjustments</t>
        </is>
      </c>
      <c r="B27" s="5" t="n">
        <v>2546</v>
      </c>
      <c r="C27" s="5" t="n">
        <v>1459</v>
      </c>
    </row>
    <row r="28">
      <c r="A28" s="4" t="inlineStr">
        <is>
          <t>Net unrealized gain on hedging activities</t>
        </is>
      </c>
      <c r="B28" s="5" t="n">
        <v>1641</v>
      </c>
      <c r="C28" s="5" t="n">
        <v>3674</v>
      </c>
    </row>
    <row r="29">
      <c r="A29" s="4" t="inlineStr">
        <is>
          <t>Lease right-of-use asset</t>
        </is>
      </c>
      <c r="B29" s="5" t="n">
        <v>17648</v>
      </c>
      <c r="C29" s="5" t="n">
        <v>15084</v>
      </c>
    </row>
    <row r="30">
      <c r="A30" s="4" t="inlineStr">
        <is>
          <t>Total gross deferred tax liabilities</t>
        </is>
      </c>
      <c r="B30" s="5" t="n">
        <v>52451</v>
      </c>
      <c r="C30" s="5" t="n">
        <v>43077</v>
      </c>
    </row>
    <row r="31">
      <c r="A31" s="4" t="inlineStr">
        <is>
          <t>Net deferred tax asset</t>
        </is>
      </c>
      <c r="B31" s="6" t="n">
        <v>223625</v>
      </c>
      <c r="C31" s="6" t="n">
        <v>7157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centrations of Credit Risk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an commitments</t>
        </is>
      </c>
      <c r="B3" s="6" t="n">
        <v>2730</v>
      </c>
      <c r="C3" s="6" t="n">
        <v>2090</v>
      </c>
    </row>
    <row r="4">
      <c r="A4" s="4" t="inlineStr">
        <is>
          <t>Undisbursed home equity and personal credit lines</t>
        </is>
      </c>
      <c r="B4" s="11" t="n">
        <v>382.1</v>
      </c>
      <c r="C4" s="6" t="n">
        <v>27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Millions</t>
        </is>
      </c>
      <c r="B1" s="2" t="inlineStr">
        <is>
          <t>3 Months Ended</t>
        </is>
      </c>
    </row>
    <row r="2">
      <c r="B2" s="2" t="inlineStr">
        <is>
          <t>Dec. 31, 2024 USD ($)</t>
        </is>
      </c>
    </row>
    <row r="3">
      <c r="A3" s="3" t="inlineStr">
        <is>
          <t>Commitments and Contingencies Disclosure [Abstract]</t>
        </is>
      </c>
      <c r="B3" s="4" t="inlineStr">
        <is>
          <t xml:space="preserve"> </t>
        </is>
      </c>
    </row>
    <row r="4">
      <c r="A4" s="4" t="inlineStr">
        <is>
          <t>Contingent litigation reserves</t>
        </is>
      </c>
      <c r="B4" s="11" t="n">
        <v>1.4</v>
      </c>
    </row>
    <row r="5">
      <c r="A5" s="4" t="inlineStr">
        <is>
          <t>Total contingent litigation reserve</t>
        </is>
      </c>
      <c r="B5" s="6" t="n">
        <v>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 Narrative (Details)</t>
        </is>
      </c>
      <c r="B1" s="2" t="inlineStr">
        <is>
          <t>12 Months Ended</t>
        </is>
      </c>
    </row>
    <row r="2">
      <c r="B2" s="2" t="inlineStr">
        <is>
          <t>Dec. 31, 2024</t>
        </is>
      </c>
      <c r="C2" s="2" t="inlineStr">
        <is>
          <t>Dec. 31, 2023</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 percentage of common equity Tier 1 capital to risk-weighted assets</t>
        </is>
      </c>
      <c r="B4" s="10" t="n">
        <v>0.025</v>
      </c>
      <c r="C4" s="4" t="inlineStr">
        <is>
          <t xml:space="preserve"> </t>
        </is>
      </c>
    </row>
    <row r="5">
      <c r="A5" s="4" t="inlineStr">
        <is>
          <t>FDIC</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Tier 1 leverage capital, minimum capital adequacy requirements, ratio</t>
        </is>
      </c>
      <c r="B7" s="13" t="n">
        <v>0.04</v>
      </c>
      <c r="C7" s="8" t="n">
        <v>0.04</v>
      </c>
    </row>
    <row r="8">
      <c r="A8" s="4" t="inlineStr">
        <is>
          <t>Common equity Tier 1 capital to risk-based assets ratio</t>
        </is>
      </c>
      <c r="B8" s="10" t="n">
        <v>0.045</v>
      </c>
      <c r="C8" s="10" t="n">
        <v>0.045</v>
      </c>
    </row>
    <row r="9">
      <c r="A9" s="4" t="inlineStr">
        <is>
          <t>Tier 1 risk-based capital, minimum capital adequacy requirements, ratio</t>
        </is>
      </c>
      <c r="B9" s="8" t="n">
        <v>0.06</v>
      </c>
      <c r="C9" s="8" t="n">
        <v>0.06</v>
      </c>
    </row>
    <row r="10">
      <c r="A10" s="4" t="inlineStr">
        <is>
          <t>Total risk-based capital, minimum capital adequacy requirements, ratio</t>
        </is>
      </c>
      <c r="B10" s="8" t="n">
        <v>0.08</v>
      </c>
      <c r="C10" s="8" t="n">
        <v>0.08</v>
      </c>
    </row>
    <row r="11">
      <c r="A11" s="4" t="inlineStr">
        <is>
          <t>Tier 1 leverage capital, To be well-capitalized under prompt corrective action provisions, ratio</t>
        </is>
      </c>
      <c r="B11" s="8" t="n">
        <v>0.05</v>
      </c>
      <c r="C11" s="8" t="n">
        <v>0.05</v>
      </c>
    </row>
    <row r="12">
      <c r="A12" s="4" t="inlineStr">
        <is>
          <t>Common equity Tier 1 risk-based capital ratio</t>
        </is>
      </c>
      <c r="B12" s="10" t="n">
        <v>0.065</v>
      </c>
      <c r="C12" s="10" t="n">
        <v>0.065</v>
      </c>
    </row>
    <row r="13">
      <c r="A13" s="4" t="inlineStr">
        <is>
          <t>Tier 1 risk-based capital, To be well-capitalized under prompt corrective action provisions, ratio</t>
        </is>
      </c>
      <c r="B13" s="8" t="n">
        <v>0.08</v>
      </c>
      <c r="C13" s="8" t="n">
        <v>0.08</v>
      </c>
    </row>
    <row r="14">
      <c r="A14" s="4" t="inlineStr">
        <is>
          <t>Total risk-based capital, to be well-capitalized under prompt corrective action provisions, ratio</t>
        </is>
      </c>
      <c r="B14" s="8" t="n">
        <v>0.1</v>
      </c>
      <c r="C14" s="8" t="n">
        <v>0.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Actual Capital Amounts and Ratios and FDIC Minimum Capital Adequacy Requirements (Details) $ in Thousands</t>
        </is>
      </c>
      <c r="B1" s="2" t="inlineStr">
        <is>
          <t>Dec. 31, 2024 USD ($)</t>
        </is>
      </c>
      <c r="C1" s="2" t="inlineStr">
        <is>
          <t>Dec. 31, 2023 USD ($)</t>
        </is>
      </c>
    </row>
    <row r="2">
      <c r="A2" s="4" t="inlineStr">
        <is>
          <t>FRB</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capital, actual amount</t>
        </is>
      </c>
      <c r="B4" s="6" t="n">
        <v>1984052</v>
      </c>
      <c r="C4" s="6" t="n">
        <v>1396512</v>
      </c>
    </row>
    <row r="5">
      <c r="A5" s="4" t="inlineStr">
        <is>
          <t>Tier 1 leverage capital, actual ratio</t>
        </is>
      </c>
      <c r="B5" s="8" t="n">
        <v>0.08500000000000001</v>
      </c>
      <c r="C5" s="8" t="n">
        <v>0.1022</v>
      </c>
    </row>
    <row r="6">
      <c r="A6" s="4" t="inlineStr">
        <is>
          <t>Tier 1 leverage capital, minimum capital adequacy requirements, amount</t>
        </is>
      </c>
      <c r="B6" s="6" t="n">
        <v>933491</v>
      </c>
      <c r="C6" s="6" t="n">
        <v>546662</v>
      </c>
    </row>
    <row r="7">
      <c r="A7" s="4" t="inlineStr">
        <is>
          <t>Tier 1 leverage capital, minimum capital adequacy requirements, ratio</t>
        </is>
      </c>
      <c r="B7" s="8" t="n">
        <v>0.04</v>
      </c>
      <c r="C7" s="8" t="n">
        <v>0.04</v>
      </c>
    </row>
    <row r="8">
      <c r="A8" s="4" t="inlineStr">
        <is>
          <t>Tier 1 leverage capital, minimum capital adequacy requirements with capital conservation buffer, amount</t>
        </is>
      </c>
      <c r="B8" s="6" t="n">
        <v>933491</v>
      </c>
      <c r="C8" s="6" t="n">
        <v>546662</v>
      </c>
    </row>
    <row r="9">
      <c r="A9" s="4" t="inlineStr">
        <is>
          <t>Tier 1 leverage capital, minimum capital adequacy requirements with capital conservation buffer, ratio</t>
        </is>
      </c>
      <c r="B9" s="9" t="n">
        <v>0.04</v>
      </c>
      <c r="C9" s="9" t="n">
        <v>0.04</v>
      </c>
    </row>
    <row r="10">
      <c r="A10" s="4" t="inlineStr">
        <is>
          <t>Tier 1 leverage capital, To be well-capitalized under prompt corrective action provisions, amount</t>
        </is>
      </c>
      <c r="B10" s="6" t="n">
        <v>1166864</v>
      </c>
      <c r="C10" s="6" t="n">
        <v>683327</v>
      </c>
    </row>
    <row r="11">
      <c r="A11" s="4" t="inlineStr">
        <is>
          <t>Tier 1 leverage capital, To be well-capitalized under prompt corrective action provisions, ratio</t>
        </is>
      </c>
      <c r="B11" s="8" t="n">
        <v>0.05</v>
      </c>
      <c r="C11" s="8" t="n">
        <v>0.05</v>
      </c>
    </row>
    <row r="12">
      <c r="A12" s="4" t="inlineStr">
        <is>
          <t>Common equity Tier 1 risk-based capital, actual amount</t>
        </is>
      </c>
      <c r="B12" s="6" t="n">
        <v>1984052</v>
      </c>
      <c r="C12" s="6" t="n">
        <v>1383625</v>
      </c>
    </row>
    <row r="13">
      <c r="A13" s="4" t="inlineStr">
        <is>
          <t>Common equity Tier 1 risk-based capital, actual ratio</t>
        </is>
      </c>
      <c r="B13" s="10" t="n">
        <v>0.0998</v>
      </c>
      <c r="C13" s="10" t="n">
        <v>0.1145</v>
      </c>
    </row>
    <row r="14">
      <c r="A14" s="4" t="inlineStr">
        <is>
          <t>Common equity Tier 1 risk-based capital, minimum capital adequacy requirement, amount</t>
        </is>
      </c>
      <c r="B14" s="6" t="n">
        <v>894957</v>
      </c>
      <c r="C14" s="6" t="n">
        <v>543720</v>
      </c>
    </row>
    <row r="15">
      <c r="A15" s="4" t="inlineStr">
        <is>
          <t>Common equity Tier 1 risk-based capital, minimum capital adequacy requirement, ratio</t>
        </is>
      </c>
      <c r="B15" s="10" t="n">
        <v>0.045</v>
      </c>
      <c r="C15" s="10" t="n">
        <v>0.045</v>
      </c>
    </row>
    <row r="16">
      <c r="A16" s="4" t="inlineStr">
        <is>
          <t>Common equity Tier 1 risk-based capital, minimum capital adequacy requirement with capital conversation buffer, amount</t>
        </is>
      </c>
      <c r="B16" s="6" t="n">
        <v>1392156</v>
      </c>
      <c r="C16" s="6" t="n">
        <v>845786</v>
      </c>
    </row>
    <row r="17">
      <c r="A17" s="4" t="inlineStr">
        <is>
          <t>Common equity Tier 1 risk-based capital, minimum capital adequacy requirement with capital conversation buffer, ratio</t>
        </is>
      </c>
      <c r="B17" s="9" t="n">
        <v>0.07000000000000001</v>
      </c>
      <c r="C17" s="9" t="n">
        <v>0.07000000000000001</v>
      </c>
    </row>
    <row r="18">
      <c r="A18" s="4" t="inlineStr">
        <is>
          <t>Common equity Tier 1 risk-based capital, To be well-capitalized under prompt corrective action provisions, amount</t>
        </is>
      </c>
      <c r="B18" s="6" t="n">
        <v>1292716</v>
      </c>
      <c r="C18" s="6" t="n">
        <v>785373</v>
      </c>
    </row>
    <row r="19">
      <c r="A19" s="4" t="inlineStr">
        <is>
          <t>Common equity Tier 1 risk-based capital, To be well-capitalized under prompt corrective action provisions, ratio</t>
        </is>
      </c>
      <c r="B19" s="10" t="n">
        <v>0.065</v>
      </c>
      <c r="C19" s="10" t="n">
        <v>0.065</v>
      </c>
    </row>
    <row r="20">
      <c r="A20" s="4" t="inlineStr">
        <is>
          <t>Tier 1 risk-based capital, actual amount</t>
        </is>
      </c>
      <c r="B20" s="6" t="n">
        <v>1984052</v>
      </c>
      <c r="C20" s="6" t="n">
        <v>1396512</v>
      </c>
    </row>
    <row r="21">
      <c r="A21" s="4" t="inlineStr">
        <is>
          <t>Tier 1 risk-based capital, actual ratio</t>
        </is>
      </c>
      <c r="B21" s="8" t="n">
        <v>0.0998</v>
      </c>
      <c r="C21" s="8" t="n">
        <v>0.1156</v>
      </c>
    </row>
    <row r="22">
      <c r="A22" s="4" t="inlineStr">
        <is>
          <t>Tier 1 risk-based capital, minimum capital adequacy requirements, amount</t>
        </is>
      </c>
      <c r="B22" s="6" t="n">
        <v>1193276</v>
      </c>
      <c r="C22" s="6" t="n">
        <v>724959</v>
      </c>
    </row>
    <row r="23">
      <c r="A23" s="4" t="inlineStr">
        <is>
          <t>Tier 1 risk-based capital, minimum capital adequacy requirements, ratio</t>
        </is>
      </c>
      <c r="B23" s="8" t="n">
        <v>0.06</v>
      </c>
      <c r="C23" s="8" t="n">
        <v>0.06</v>
      </c>
    </row>
    <row r="24">
      <c r="A24" s="4" t="inlineStr">
        <is>
          <t>Tier 1 risk-based capital, minimum capital adequacy requirements with capital conversation buffer, amount</t>
        </is>
      </c>
      <c r="B24" s="6" t="n">
        <v>1690475</v>
      </c>
      <c r="C24" s="6" t="n">
        <v>1027026</v>
      </c>
    </row>
    <row r="25">
      <c r="A25" s="4" t="inlineStr">
        <is>
          <t>Tier 1 risk-based capital, minimum capital adequacy requirements with capital conversation buffer, ratio</t>
        </is>
      </c>
      <c r="B25" s="10" t="n">
        <v>0.08500000000000001</v>
      </c>
      <c r="C25" s="10" t="n">
        <v>0.08500000000000001</v>
      </c>
    </row>
    <row r="26">
      <c r="A26" s="4" t="inlineStr">
        <is>
          <t>Tier 1 risk-based capital, To be well-capitalized under prompt corrective action provisions, amount</t>
        </is>
      </c>
      <c r="B26" s="6" t="n">
        <v>1591035</v>
      </c>
      <c r="C26" s="6" t="n">
        <v>966612</v>
      </c>
    </row>
    <row r="27">
      <c r="A27" s="4" t="inlineStr">
        <is>
          <t>Tier 1 risk-based capital, To be well-capitalized under prompt corrective action provisions, ratio</t>
        </is>
      </c>
      <c r="B27" s="8" t="n">
        <v>0.08</v>
      </c>
      <c r="C27" s="8" t="n">
        <v>0.08</v>
      </c>
    </row>
    <row r="28">
      <c r="A28" s="4" t="inlineStr">
        <is>
          <t>Total risk-based capital, actual amount</t>
        </is>
      </c>
      <c r="B28" s="6" t="n">
        <v>2614625</v>
      </c>
      <c r="C28" s="6" t="n">
        <v>1496545</v>
      </c>
    </row>
    <row r="29">
      <c r="A29" s="4" t="inlineStr">
        <is>
          <t>Total risk-based capital, actual ratio</t>
        </is>
      </c>
      <c r="B29" s="8" t="n">
        <v>0.1315</v>
      </c>
      <c r="C29" s="8" t="n">
        <v>0.1239</v>
      </c>
    </row>
    <row r="30">
      <c r="A30" s="4" t="inlineStr">
        <is>
          <t>Total risk-based capital, minimum capital adequacy requirements, amount</t>
        </is>
      </c>
      <c r="B30" s="6" t="n">
        <v>1591035</v>
      </c>
      <c r="C30" s="6" t="n">
        <v>966612</v>
      </c>
    </row>
    <row r="31">
      <c r="A31" s="4" t="inlineStr">
        <is>
          <t>Total risk-based capital, minimum capital adequacy requirements, ratio</t>
        </is>
      </c>
      <c r="B31" s="8" t="n">
        <v>0.08</v>
      </c>
      <c r="C31" s="8" t="n">
        <v>0.08</v>
      </c>
    </row>
    <row r="32">
      <c r="A32" s="4" t="inlineStr">
        <is>
          <t>Total risk-based capital, minimum capital adequacy requirements with capital conversation buffer, amount</t>
        </is>
      </c>
      <c r="B32" s="6" t="n">
        <v>2088233</v>
      </c>
      <c r="C32" s="6" t="n">
        <v>1268679</v>
      </c>
    </row>
    <row r="33">
      <c r="A33" s="4" t="inlineStr">
        <is>
          <t>Total risk-based capital, minimum capital adequacy requirements with capital conversation buffer, ratio</t>
        </is>
      </c>
      <c r="B33" s="10" t="n">
        <v>0.105</v>
      </c>
      <c r="C33" s="10" t="n">
        <v>0.105</v>
      </c>
    </row>
    <row r="34">
      <c r="A34" s="4" t="inlineStr">
        <is>
          <t>Total risk-based capital, to be well-capitalized under prompt corrective action provisions, amount</t>
        </is>
      </c>
      <c r="B34" s="6" t="n">
        <v>1988794</v>
      </c>
      <c r="C34" s="6" t="n">
        <v>1208266</v>
      </c>
    </row>
    <row r="35">
      <c r="A35" s="4" t="inlineStr">
        <is>
          <t>Total risk-based capital, to be well-capitalized under prompt corrective action provisions, ratio</t>
        </is>
      </c>
      <c r="B35" s="8" t="n">
        <v>0.1</v>
      </c>
      <c r="C35" s="8" t="n">
        <v>0.1</v>
      </c>
    </row>
    <row r="36">
      <c r="A36" s="4" t="inlineStr">
        <is>
          <t>FDIC</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Tier 1 leverage capital, actual amount</t>
        </is>
      </c>
      <c r="B38" s="6" t="n">
        <v>2265907</v>
      </c>
      <c r="C38" s="6" t="n">
        <v>1343223</v>
      </c>
    </row>
    <row r="39">
      <c r="A39" s="4" t="inlineStr">
        <is>
          <t>Tier 1 leverage capital, actual ratio</t>
        </is>
      </c>
      <c r="B39" s="8" t="n">
        <v>0.09719999999999999</v>
      </c>
      <c r="C39" s="8" t="n">
        <v>0.0984</v>
      </c>
    </row>
    <row r="40">
      <c r="A40" s="4" t="inlineStr">
        <is>
          <t>Tier 1 leverage capital, minimum capital adequacy requirements, amount</t>
        </is>
      </c>
      <c r="B40" s="6" t="n">
        <v>932593</v>
      </c>
      <c r="C40" s="6" t="n">
        <v>546168</v>
      </c>
    </row>
    <row r="41">
      <c r="A41" s="4" t="inlineStr">
        <is>
          <t>Tier 1 leverage capital, minimum capital adequacy requirements, ratio</t>
        </is>
      </c>
      <c r="B41" s="13" t="n">
        <v>0.04</v>
      </c>
      <c r="C41" s="8" t="n">
        <v>0.04</v>
      </c>
    </row>
    <row r="42">
      <c r="A42" s="4" t="inlineStr">
        <is>
          <t>Tier 1 leverage capital, minimum capital adequacy requirements with capital conservation buffer, amount</t>
        </is>
      </c>
      <c r="B42" s="6" t="n">
        <v>932593</v>
      </c>
      <c r="C42" s="6" t="n">
        <v>546168</v>
      </c>
    </row>
    <row r="43">
      <c r="A43" s="4" t="inlineStr">
        <is>
          <t>Tier 1 leverage capital, minimum capital adequacy requirements with capital conservation buffer, ratio</t>
        </is>
      </c>
      <c r="B43" s="9" t="n">
        <v>0.04</v>
      </c>
      <c r="C43" s="9" t="n">
        <v>0.04</v>
      </c>
    </row>
    <row r="44">
      <c r="A44" s="4" t="inlineStr">
        <is>
          <t>Tier 1 leverage capital, To be well-capitalized under prompt corrective action provisions, amount</t>
        </is>
      </c>
      <c r="B44" s="6" t="n">
        <v>1165742</v>
      </c>
      <c r="C44" s="6" t="n">
        <v>682709</v>
      </c>
    </row>
    <row r="45">
      <c r="A45" s="4" t="inlineStr">
        <is>
          <t>Tier 1 leverage capital, To be well-capitalized under prompt corrective action provisions, ratio</t>
        </is>
      </c>
      <c r="B45" s="8" t="n">
        <v>0.05</v>
      </c>
      <c r="C45" s="8" t="n">
        <v>0.05</v>
      </c>
    </row>
    <row r="46">
      <c r="A46" s="4" t="inlineStr">
        <is>
          <t>Common equity Tier 1 risk-based capital, actual amount</t>
        </is>
      </c>
      <c r="B46" s="6" t="n">
        <v>2265907</v>
      </c>
      <c r="C46" s="6" t="n">
        <v>1343223</v>
      </c>
    </row>
    <row r="47">
      <c r="A47" s="4" t="inlineStr">
        <is>
          <t>Common equity Tier 1 risk-based capital, actual ratio</t>
        </is>
      </c>
      <c r="B47" s="10" t="n">
        <v>0.1142</v>
      </c>
      <c r="C47" s="10" t="n">
        <v>0.1112</v>
      </c>
    </row>
    <row r="48">
      <c r="A48" s="4" t="inlineStr">
        <is>
          <t>Common equity Tier 1 risk-based capital, minimum capital adequacy requirement, amount</t>
        </is>
      </c>
      <c r="B48" s="6" t="n">
        <v>892544</v>
      </c>
      <c r="C48" s="6" t="n">
        <v>543465</v>
      </c>
    </row>
    <row r="49">
      <c r="A49" s="4" t="inlineStr">
        <is>
          <t>Common equity Tier 1 risk-based capital, minimum capital adequacy requirement, ratio</t>
        </is>
      </c>
      <c r="B49" s="10" t="n">
        <v>0.045</v>
      </c>
      <c r="C49" s="10" t="n">
        <v>0.045</v>
      </c>
    </row>
    <row r="50">
      <c r="A50" s="4" t="inlineStr">
        <is>
          <t>Common equity Tier 1 risk-based capital, minimum capital adequacy requirement with capital conversation buffer, amount</t>
        </is>
      </c>
      <c r="B50" s="6" t="n">
        <v>1388402</v>
      </c>
      <c r="C50" s="6" t="n">
        <v>845390</v>
      </c>
    </row>
    <row r="51">
      <c r="A51" s="4" t="inlineStr">
        <is>
          <t>Common equity Tier 1 risk-based capital, minimum capital adequacy requirement with capital conversation buffer, ratio</t>
        </is>
      </c>
      <c r="B51" s="9" t="n">
        <v>0.07000000000000001</v>
      </c>
      <c r="C51" s="9" t="n">
        <v>0.07000000000000001</v>
      </c>
    </row>
    <row r="52">
      <c r="A52" s="4" t="inlineStr">
        <is>
          <t>Common equity Tier 1 risk-based capital, To be well-capitalized under prompt corrective action provisions, amount</t>
        </is>
      </c>
      <c r="B52" s="6" t="n">
        <v>1289231</v>
      </c>
      <c r="C52" s="6" t="n">
        <v>785005</v>
      </c>
    </row>
    <row r="53">
      <c r="A53" s="4" t="inlineStr">
        <is>
          <t>Common equity Tier 1 risk-based capital, To be well-capitalized under prompt corrective action provisions, ratio</t>
        </is>
      </c>
      <c r="B53" s="10" t="n">
        <v>0.065</v>
      </c>
      <c r="C53" s="10" t="n">
        <v>0.065</v>
      </c>
    </row>
    <row r="54">
      <c r="A54" s="4" t="inlineStr">
        <is>
          <t>Tier 1 risk-based capital, actual amount</t>
        </is>
      </c>
      <c r="B54" s="6" t="n">
        <v>2265907</v>
      </c>
      <c r="C54" s="6" t="n">
        <v>1343223</v>
      </c>
    </row>
    <row r="55">
      <c r="A55" s="4" t="inlineStr">
        <is>
          <t>Tier 1 risk-based capital, actual ratio</t>
        </is>
      </c>
      <c r="B55" s="8" t="n">
        <v>0.1142</v>
      </c>
      <c r="C55" s="8" t="n">
        <v>0.1112</v>
      </c>
    </row>
    <row r="56">
      <c r="A56" s="4" t="inlineStr">
        <is>
          <t>Tier 1 risk-based capital, minimum capital adequacy requirements, amount</t>
        </is>
      </c>
      <c r="B56" s="6" t="n">
        <v>1190059</v>
      </c>
      <c r="C56" s="6" t="n">
        <v>724620</v>
      </c>
    </row>
    <row r="57">
      <c r="A57" s="4" t="inlineStr">
        <is>
          <t>Tier 1 risk-based capital, minimum capital adequacy requirements, ratio</t>
        </is>
      </c>
      <c r="B57" s="8" t="n">
        <v>0.06</v>
      </c>
      <c r="C57" s="8" t="n">
        <v>0.06</v>
      </c>
    </row>
    <row r="58">
      <c r="A58" s="4" t="inlineStr">
        <is>
          <t>Tier 1 risk-based capital, minimum capital adequacy requirements with capital conversation buffer, amount</t>
        </is>
      </c>
      <c r="B58" s="6" t="n">
        <v>1685917</v>
      </c>
      <c r="C58" s="6" t="n">
        <v>1026545</v>
      </c>
    </row>
    <row r="59">
      <c r="A59" s="4" t="inlineStr">
        <is>
          <t>Tier 1 risk-based capital, minimum capital adequacy requirements with capital conversation buffer, ratio</t>
        </is>
      </c>
      <c r="B59" s="10" t="n">
        <v>0.08500000000000001</v>
      </c>
      <c r="C59" s="10" t="n">
        <v>0.08500000000000001</v>
      </c>
    </row>
    <row r="60">
      <c r="A60" s="4" t="inlineStr">
        <is>
          <t>Tier 1 risk-based capital, To be well-capitalized under prompt corrective action provisions, amount</t>
        </is>
      </c>
      <c r="B60" s="6" t="n">
        <v>1586745</v>
      </c>
      <c r="C60" s="6" t="n">
        <v>966160</v>
      </c>
    </row>
    <row r="61">
      <c r="A61" s="4" t="inlineStr">
        <is>
          <t>Tier 1 risk-based capital, To be well-capitalized under prompt corrective action provisions, ratio</t>
        </is>
      </c>
      <c r="B61" s="8" t="n">
        <v>0.08</v>
      </c>
      <c r="C61" s="8" t="n">
        <v>0.08</v>
      </c>
    </row>
    <row r="62">
      <c r="A62" s="4" t="inlineStr">
        <is>
          <t>Total risk-based capital, actual amount</t>
        </is>
      </c>
      <c r="B62" s="6" t="n">
        <v>2458799</v>
      </c>
      <c r="C62" s="6" t="n">
        <v>1443256</v>
      </c>
    </row>
    <row r="63">
      <c r="A63" s="4" t="inlineStr">
        <is>
          <t>Total risk-based capital, actual ratio</t>
        </is>
      </c>
      <c r="B63" s="8" t="n">
        <v>0.124</v>
      </c>
      <c r="C63" s="8" t="n">
        <v>0.1195</v>
      </c>
    </row>
    <row r="64">
      <c r="A64" s="4" t="inlineStr">
        <is>
          <t>Total risk-based capital, minimum capital adequacy requirements, amount</t>
        </is>
      </c>
      <c r="B64" s="6" t="n">
        <v>1586745</v>
      </c>
      <c r="C64" s="6" t="n">
        <v>966160</v>
      </c>
    </row>
    <row r="65">
      <c r="A65" s="4" t="inlineStr">
        <is>
          <t>Total risk-based capital, minimum capital adequacy requirements, ratio</t>
        </is>
      </c>
      <c r="B65" s="8" t="n">
        <v>0.08</v>
      </c>
      <c r="C65" s="8" t="n">
        <v>0.08</v>
      </c>
    </row>
    <row r="66">
      <c r="A66" s="4" t="inlineStr">
        <is>
          <t>Total risk-based capital, minimum capital adequacy requirements with capital conversation buffer, amount</t>
        </is>
      </c>
      <c r="B66" s="6" t="n">
        <v>2082603</v>
      </c>
      <c r="C66" s="6" t="n">
        <v>1268085</v>
      </c>
    </row>
    <row r="67">
      <c r="A67" s="4" t="inlineStr">
        <is>
          <t>Total risk-based capital, minimum capital adequacy requirements with capital conversation buffer, ratio</t>
        </is>
      </c>
      <c r="B67" s="10" t="n">
        <v>0.105</v>
      </c>
      <c r="C67" s="10" t="n">
        <v>0.105</v>
      </c>
    </row>
    <row r="68">
      <c r="A68" s="4" t="inlineStr">
        <is>
          <t>Total risk-based capital, to be well-capitalized under prompt corrective action provisions, amount</t>
        </is>
      </c>
      <c r="B68" s="6" t="n">
        <v>1983432</v>
      </c>
      <c r="C68" s="6" t="n">
        <v>1207700</v>
      </c>
    </row>
    <row r="69">
      <c r="A69" s="4" t="inlineStr">
        <is>
          <t>Total risk-based capital, to be well-capitalized under prompt corrective action provisions, ratio</t>
        </is>
      </c>
      <c r="B69" s="8" t="n">
        <v>0.1</v>
      </c>
      <c r="C69" s="8" t="n">
        <v>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Off-Balance Sheet Credit Exposures (Details) - USD ($) $ in Thousands</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Provision charge (benefit) for credit losses on off-balance sheet credit exposures</t>
        </is>
      </c>
      <c r="B4" s="6" t="n">
        <v>4000</v>
      </c>
      <c r="C4" s="6" t="n">
        <v>264</v>
      </c>
      <c r="D4" s="6" t="n">
        <v>-3400</v>
      </c>
    </row>
    <row r="5">
      <c r="A5" s="4" t="inlineStr">
        <is>
          <t>Allowance for credit loss</t>
        </is>
      </c>
      <c r="B5" s="6" t="n">
        <v>7400</v>
      </c>
      <c r="C5" s="6" t="n">
        <v>3400</v>
      </c>
      <c r="D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31" customWidth="1" min="2" max="2"/>
    <col width="22" customWidth="1" min="3" max="3"/>
  </cols>
  <sheetData>
    <row r="1">
      <c r="A1" s="1" t="inlineStr">
        <is>
          <t>Fair Value Measurements - Narrative (Details) $ in Thousands</t>
        </is>
      </c>
      <c r="B1" s="2" t="inlineStr">
        <is>
          <t>Dec. 31, 2024 USD ($) security</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Restricted cash | $</t>
        </is>
      </c>
      <c r="B3" s="6" t="n">
        <v>70</v>
      </c>
      <c r="C3" s="6" t="n">
        <v>70</v>
      </c>
    </row>
    <row r="4">
      <c r="A4" s="4" t="inlineStr">
        <is>
          <t>Minimum | Measurement Input, Cost to Sell | Valuation, Market Approach</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measurement input (as a percent)</t>
        </is>
      </c>
      <c r="B6" s="13" t="n">
        <v>0.05</v>
      </c>
      <c r="C6" s="4" t="inlineStr">
        <is>
          <t xml:space="preserve"> </t>
        </is>
      </c>
    </row>
    <row r="7">
      <c r="A7" s="4" t="inlineStr">
        <is>
          <t>Foreclosed assets, measurement input (as a percent)</t>
        </is>
      </c>
      <c r="B7" s="13" t="n">
        <v>0.05</v>
      </c>
      <c r="C7" s="4" t="inlineStr">
        <is>
          <t xml:space="preserve"> </t>
        </is>
      </c>
    </row>
    <row r="8">
      <c r="A8" s="4" t="inlineStr">
        <is>
          <t>Maximum | Measurement Input, Cost to Sell | Valuation, Market Approach</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 measurement input (as a percent)</t>
        </is>
      </c>
      <c r="B10" s="13" t="n">
        <v>0.1</v>
      </c>
      <c r="C10" s="4" t="inlineStr">
        <is>
          <t xml:space="preserve"> </t>
        </is>
      </c>
    </row>
    <row r="11">
      <c r="A11" s="4" t="inlineStr">
        <is>
          <t>Foreclosed assets, measurement input (as a percent)</t>
        </is>
      </c>
      <c r="B11" s="13" t="n">
        <v>0.1</v>
      </c>
      <c r="C1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at fair value</t>
        </is>
      </c>
      <c r="B3" s="6" t="n">
        <v>2768915</v>
      </c>
      <c r="C3" s="6" t="n">
        <v>1690112</v>
      </c>
    </row>
    <row r="4">
      <c r="A4" s="4" t="inlineStr">
        <is>
          <t>Equity Securities</t>
        </is>
      </c>
      <c r="B4" s="5" t="n">
        <v>19110</v>
      </c>
      <c r="C4" s="5" t="n">
        <v>1270</v>
      </c>
    </row>
    <row r="5">
      <c r="A5" s="4" t="inlineStr">
        <is>
          <t>Derivative assets</t>
        </is>
      </c>
      <c r="B5" s="5" t="n">
        <v>179332</v>
      </c>
      <c r="C5" s="5" t="n">
        <v>105164</v>
      </c>
    </row>
    <row r="6">
      <c r="A6" s="4" t="inlineStr">
        <is>
          <t>Derivative liabilities</t>
        </is>
      </c>
      <c r="B6" s="5" t="n">
        <v>174548</v>
      </c>
      <c r="C6" s="5" t="n">
        <v>90834</v>
      </c>
    </row>
    <row r="7">
      <c r="A7" s="4" t="inlineStr">
        <is>
          <t>Foreclosed assets</t>
        </is>
      </c>
      <c r="B7" s="5" t="n">
        <v>9473</v>
      </c>
      <c r="C7" s="5" t="n">
        <v>11651</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at fair value</t>
        </is>
      </c>
      <c r="B10" s="5" t="n">
        <v>330598</v>
      </c>
      <c r="C10" s="5" t="n">
        <v>253878</v>
      </c>
    </row>
    <row r="11">
      <c r="A11" s="4" t="inlineStr">
        <is>
          <t>Equity Securities</t>
        </is>
      </c>
      <c r="B11" s="5" t="n">
        <v>19110</v>
      </c>
      <c r="C11" s="5" t="n">
        <v>1270</v>
      </c>
    </row>
    <row r="12">
      <c r="A12" s="4" t="inlineStr">
        <is>
          <t>Derivative assets</t>
        </is>
      </c>
      <c r="B12" s="5" t="n">
        <v>0</v>
      </c>
      <c r="C12" s="5" t="n">
        <v>0</v>
      </c>
    </row>
    <row r="13">
      <c r="A13" s="4" t="inlineStr">
        <is>
          <t>Derivative liabilities</t>
        </is>
      </c>
      <c r="B13" s="5" t="n">
        <v>0</v>
      </c>
      <c r="C13" s="5" t="n">
        <v>0</v>
      </c>
    </row>
    <row r="14">
      <c r="A14" s="4" t="inlineStr">
        <is>
          <t>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debt securities, at fair value</t>
        </is>
      </c>
      <c r="B16" s="5" t="n">
        <v>2438317</v>
      </c>
      <c r="C16" s="5" t="n">
        <v>1436234</v>
      </c>
    </row>
    <row r="17">
      <c r="A17" s="4" t="inlineStr">
        <is>
          <t>Equity Securities</t>
        </is>
      </c>
      <c r="B17" s="5" t="n">
        <v>0</v>
      </c>
      <c r="C17" s="5" t="n">
        <v>0</v>
      </c>
    </row>
    <row r="18">
      <c r="A18" s="4" t="inlineStr">
        <is>
          <t>Derivative assets</t>
        </is>
      </c>
      <c r="B18" s="5" t="n">
        <v>188940</v>
      </c>
      <c r="C18" s="5" t="n">
        <v>101754</v>
      </c>
    </row>
    <row r="19">
      <c r="A19" s="4" t="inlineStr">
        <is>
          <t>Derivative liabilities</t>
        </is>
      </c>
      <c r="B19" s="5" t="n">
        <v>172601</v>
      </c>
      <c r="C19" s="5" t="n">
        <v>88835</v>
      </c>
    </row>
    <row r="20">
      <c r="A20" s="4" t="inlineStr">
        <is>
          <t>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 for sale debt securities, at fair value</t>
        </is>
      </c>
      <c r="B22" s="5" t="n">
        <v>0</v>
      </c>
      <c r="C22" s="5" t="n">
        <v>0</v>
      </c>
    </row>
    <row r="23">
      <c r="A23" s="4" t="inlineStr">
        <is>
          <t>Equity Securities</t>
        </is>
      </c>
      <c r="B23" s="5" t="n">
        <v>0</v>
      </c>
      <c r="C23" s="5" t="n">
        <v>0</v>
      </c>
    </row>
    <row r="24">
      <c r="A24" s="4" t="inlineStr">
        <is>
          <t>Derivative assets</t>
        </is>
      </c>
      <c r="B24" s="5" t="n">
        <v>0</v>
      </c>
      <c r="C24" s="5" t="n">
        <v>0</v>
      </c>
    </row>
    <row r="25">
      <c r="A25" s="4" t="inlineStr">
        <is>
          <t>Derivative liabilities</t>
        </is>
      </c>
      <c r="B25" s="5" t="n">
        <v>0</v>
      </c>
      <c r="C25" s="5" t="n">
        <v>0</v>
      </c>
    </row>
    <row r="26">
      <c r="A26" s="4" t="inlineStr">
        <is>
          <t>Measured on a 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 for sale debt securities, at fair value</t>
        </is>
      </c>
      <c r="B28" s="5" t="n">
        <v>2768915</v>
      </c>
      <c r="C28" s="5" t="n">
        <v>1690112</v>
      </c>
    </row>
    <row r="29">
      <c r="A29" s="4" t="inlineStr">
        <is>
          <t>Equity Securities</t>
        </is>
      </c>
      <c r="B29" s="5" t="n">
        <v>19110</v>
      </c>
      <c r="C29" s="5" t="n">
        <v>1270</v>
      </c>
    </row>
    <row r="30">
      <c r="A30" s="4" t="inlineStr">
        <is>
          <t>Derivative assets</t>
        </is>
      </c>
      <c r="B30" s="5" t="n">
        <v>188940</v>
      </c>
      <c r="C30" s="5" t="n">
        <v>101754</v>
      </c>
    </row>
    <row r="31">
      <c r="A31" s="4" t="inlineStr">
        <is>
          <t>Assets, fair value disclosure</t>
        </is>
      </c>
      <c r="B31" s="5" t="n">
        <v>2976965</v>
      </c>
      <c r="C31" s="5" t="n">
        <v>1793136</v>
      </c>
    </row>
    <row r="32">
      <c r="A32" s="4" t="inlineStr">
        <is>
          <t>Derivative liabilities</t>
        </is>
      </c>
      <c r="B32" s="5" t="n">
        <v>172601</v>
      </c>
      <c r="C32" s="5" t="n">
        <v>88835</v>
      </c>
    </row>
    <row r="33">
      <c r="A33" s="4" t="inlineStr">
        <is>
          <t>Measured on a Recurring Basis | Quoted Prices in Active Markets for Identical Assets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debt securities, at fair value</t>
        </is>
      </c>
      <c r="B35" s="5" t="n">
        <v>330598</v>
      </c>
      <c r="C35" s="5" t="n">
        <v>253878</v>
      </c>
    </row>
    <row r="36">
      <c r="A36" s="4" t="inlineStr">
        <is>
          <t>Equity Securities</t>
        </is>
      </c>
      <c r="B36" s="5" t="n">
        <v>19110</v>
      </c>
      <c r="C36" s="5" t="n">
        <v>1270</v>
      </c>
    </row>
    <row r="37">
      <c r="A37" s="4" t="inlineStr">
        <is>
          <t>Derivative assets</t>
        </is>
      </c>
      <c r="B37" s="5" t="n">
        <v>0</v>
      </c>
      <c r="C37" s="5" t="n">
        <v>0</v>
      </c>
    </row>
    <row r="38">
      <c r="A38" s="4" t="inlineStr">
        <is>
          <t>Assets, fair value disclosure</t>
        </is>
      </c>
      <c r="B38" s="5" t="n">
        <v>349708</v>
      </c>
      <c r="C38" s="5" t="n">
        <v>255148</v>
      </c>
    </row>
    <row r="39">
      <c r="A39" s="4" t="inlineStr">
        <is>
          <t>Derivative liabilities</t>
        </is>
      </c>
      <c r="B39" s="5" t="n">
        <v>0</v>
      </c>
      <c r="C39" s="5" t="n">
        <v>0</v>
      </c>
    </row>
    <row r="40">
      <c r="A40" s="4" t="inlineStr">
        <is>
          <t>Measured on a Recurring Basis | Significant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debt securities, at fair value</t>
        </is>
      </c>
      <c r="B42" s="5" t="n">
        <v>2438317</v>
      </c>
      <c r="C42" s="5" t="n">
        <v>1436234</v>
      </c>
    </row>
    <row r="43">
      <c r="A43" s="4" t="inlineStr">
        <is>
          <t>Equity Securities</t>
        </is>
      </c>
      <c r="B43" s="5" t="n">
        <v>0</v>
      </c>
      <c r="C43" s="5" t="n">
        <v>0</v>
      </c>
    </row>
    <row r="44">
      <c r="A44" s="4" t="inlineStr">
        <is>
          <t>Derivative assets</t>
        </is>
      </c>
      <c r="B44" s="5" t="n">
        <v>188940</v>
      </c>
      <c r="C44" s="5" t="n">
        <v>101754</v>
      </c>
    </row>
    <row r="45">
      <c r="A45" s="4" t="inlineStr">
        <is>
          <t>Assets, fair value disclosure</t>
        </is>
      </c>
      <c r="B45" s="5" t="n">
        <v>2627257</v>
      </c>
      <c r="C45" s="5" t="n">
        <v>1537988</v>
      </c>
    </row>
    <row r="46">
      <c r="A46" s="4" t="inlineStr">
        <is>
          <t>Derivative liabilities</t>
        </is>
      </c>
      <c r="B46" s="5" t="n">
        <v>172601</v>
      </c>
      <c r="C46" s="5" t="n">
        <v>88835</v>
      </c>
    </row>
    <row r="47">
      <c r="A47" s="4" t="inlineStr">
        <is>
          <t>Measured on a Recurring Basis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 for sale debt securities, at fair value</t>
        </is>
      </c>
      <c r="B49" s="5" t="n">
        <v>0</v>
      </c>
      <c r="C49" s="5" t="n">
        <v>0</v>
      </c>
    </row>
    <row r="50">
      <c r="A50" s="4" t="inlineStr">
        <is>
          <t>Equity Securities</t>
        </is>
      </c>
      <c r="B50" s="5" t="n">
        <v>0</v>
      </c>
      <c r="C50" s="5" t="n">
        <v>0</v>
      </c>
    </row>
    <row r="51">
      <c r="A51" s="4" t="inlineStr">
        <is>
          <t>Derivative assets</t>
        </is>
      </c>
      <c r="B51" s="5" t="n">
        <v>0</v>
      </c>
      <c r="C51" s="5" t="n">
        <v>0</v>
      </c>
    </row>
    <row r="52">
      <c r="A52" s="4" t="inlineStr">
        <is>
          <t>Assets, fair value disclosure</t>
        </is>
      </c>
      <c r="B52" s="5" t="n">
        <v>0</v>
      </c>
      <c r="C52" s="5" t="n">
        <v>0</v>
      </c>
    </row>
    <row r="53">
      <c r="A53" s="4" t="inlineStr">
        <is>
          <t>Derivative liabilities</t>
        </is>
      </c>
      <c r="B53" s="5" t="n">
        <v>0</v>
      </c>
      <c r="C53" s="5" t="n">
        <v>0</v>
      </c>
    </row>
    <row r="54">
      <c r="A54" s="4" t="inlineStr">
        <is>
          <t>Measured on a Non-Recurring Basi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fair value disclosure</t>
        </is>
      </c>
      <c r="B56" s="5" t="n">
        <v>20496</v>
      </c>
      <c r="C56" s="5" t="n">
        <v>35790</v>
      </c>
    </row>
    <row r="57">
      <c r="A57" s="4" t="inlineStr">
        <is>
          <t>Loans measured for impairment based on the fair value of the underlying collateral</t>
        </is>
      </c>
      <c r="B57" s="5" t="n">
        <v>11023</v>
      </c>
      <c r="C57" s="5" t="n">
        <v>24139</v>
      </c>
    </row>
    <row r="58">
      <c r="A58" s="4" t="inlineStr">
        <is>
          <t>Foreclosed assets</t>
        </is>
      </c>
      <c r="B58" s="5" t="n">
        <v>9473</v>
      </c>
      <c r="C58" s="5" t="n">
        <v>11651</v>
      </c>
    </row>
    <row r="59">
      <c r="A59" s="4" t="inlineStr">
        <is>
          <t>Measured on a Non-Recurring Basis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t>
        </is>
      </c>
      <c r="B61" s="5" t="n">
        <v>0</v>
      </c>
      <c r="C61" s="5" t="n">
        <v>0</v>
      </c>
    </row>
    <row r="62">
      <c r="A62" s="4" t="inlineStr">
        <is>
          <t>Loans measured for impairment based on the fair value of the underlying collateral</t>
        </is>
      </c>
      <c r="B62" s="5" t="n">
        <v>0</v>
      </c>
      <c r="C62" s="5" t="n">
        <v>0</v>
      </c>
    </row>
    <row r="63">
      <c r="A63" s="4" t="inlineStr">
        <is>
          <t>Foreclosed assets</t>
        </is>
      </c>
      <c r="B63" s="5" t="n">
        <v>0</v>
      </c>
      <c r="C63" s="5" t="n">
        <v>0</v>
      </c>
    </row>
    <row r="64">
      <c r="A64" s="4" t="inlineStr">
        <is>
          <t>Measured on a Non-Recurring Basis | Significant Other Observabl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t>
        </is>
      </c>
      <c r="B66" s="5" t="n">
        <v>0</v>
      </c>
      <c r="C66" s="5" t="n">
        <v>0</v>
      </c>
    </row>
    <row r="67">
      <c r="A67" s="4" t="inlineStr">
        <is>
          <t>Loans measured for impairment based on the fair value of the underlying collateral</t>
        </is>
      </c>
      <c r="B67" s="5" t="n">
        <v>0</v>
      </c>
      <c r="C67" s="5" t="n">
        <v>0</v>
      </c>
    </row>
    <row r="68">
      <c r="A68" s="4" t="inlineStr">
        <is>
          <t>Foreclosed assets</t>
        </is>
      </c>
      <c r="B68" s="5" t="n">
        <v>0</v>
      </c>
      <c r="C68" s="5" t="n">
        <v>0</v>
      </c>
    </row>
    <row r="69">
      <c r="A69" s="4" t="inlineStr">
        <is>
          <t>Measured on a Non-Recurring Basis | Significant Unobservable Inputs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fair value disclosure</t>
        </is>
      </c>
      <c r="B71" s="5" t="n">
        <v>20496</v>
      </c>
      <c r="C71" s="5" t="n">
        <v>35790</v>
      </c>
    </row>
    <row r="72">
      <c r="A72" s="4" t="inlineStr">
        <is>
          <t>Loans measured for impairment based on the fair value of the underlying collateral</t>
        </is>
      </c>
      <c r="B72" s="5" t="n">
        <v>11023</v>
      </c>
      <c r="C72" s="5" t="n">
        <v>24139</v>
      </c>
    </row>
    <row r="73">
      <c r="A73" s="4" t="inlineStr">
        <is>
          <t>Foreclosed assets</t>
        </is>
      </c>
      <c r="B73" s="5" t="n">
        <v>9473</v>
      </c>
      <c r="C73" s="5" t="n">
        <v>11651</v>
      </c>
    </row>
    <row r="74">
      <c r="A74" s="4" t="inlineStr">
        <is>
          <t>U.S. Treasury obligat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 for sale debt securities, at fair value</t>
        </is>
      </c>
      <c r="B76" s="5" t="n">
        <v>330598</v>
      </c>
      <c r="C76" s="5" t="n">
        <v>253878</v>
      </c>
    </row>
    <row r="77">
      <c r="A77" s="4" t="inlineStr">
        <is>
          <t>U.S. Treasury obligations | Quoted Prices in Active Markets for Identical Assets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 for sale debt securities, at fair value</t>
        </is>
      </c>
      <c r="B79" s="5" t="n">
        <v>330598</v>
      </c>
      <c r="C79" s="5" t="n">
        <v>253878</v>
      </c>
    </row>
    <row r="80">
      <c r="A80" s="4" t="inlineStr">
        <is>
          <t>U.S. Treasury obligations | Significant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 for sale debt securities, at fair value</t>
        </is>
      </c>
      <c r="B82" s="5" t="n">
        <v>0</v>
      </c>
      <c r="C82" s="5" t="n">
        <v>0</v>
      </c>
    </row>
    <row r="83">
      <c r="A83" s="4" t="inlineStr">
        <is>
          <t>U.S. Treasury obligations | Significant Unobservable Inputs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 for sale debt securities, at fair value</t>
        </is>
      </c>
      <c r="B85" s="5" t="n">
        <v>0</v>
      </c>
      <c r="C85" s="5" t="n">
        <v>0</v>
      </c>
    </row>
    <row r="86">
      <c r="A86" s="4" t="inlineStr">
        <is>
          <t>U.S. Treasury obligations | Measured on a Recurring Basi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 for sale debt securities, at fair value</t>
        </is>
      </c>
      <c r="B88" s="5" t="n">
        <v>330598</v>
      </c>
      <c r="C88" s="5" t="n">
        <v>253878</v>
      </c>
    </row>
    <row r="89">
      <c r="A89" s="4" t="inlineStr">
        <is>
          <t>U.S. Treasury obligations | Measured on a Recurring Basis | Quoted Prices in Active Markets for Identical Assets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 for sale debt securities, at fair value</t>
        </is>
      </c>
      <c r="B91" s="5" t="n">
        <v>330598</v>
      </c>
      <c r="C91" s="5" t="n">
        <v>253878</v>
      </c>
    </row>
    <row r="92">
      <c r="A92" s="4" t="inlineStr">
        <is>
          <t>U.S. Treasury obligations | Measured on a Recurring Basis | Significant Other Observable Inputs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 for sale debt securities, at fair value</t>
        </is>
      </c>
      <c r="B94" s="5" t="n">
        <v>0</v>
      </c>
      <c r="C94" s="5" t="n">
        <v>0</v>
      </c>
    </row>
    <row r="95">
      <c r="A95" s="4" t="inlineStr">
        <is>
          <t>U.S. Treasury obligations | Measured on a Recurring Basis | Significant Unobservable Inputs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 for sale debt securities, at fair value</t>
        </is>
      </c>
      <c r="B97" s="5" t="n">
        <v>0</v>
      </c>
      <c r="C97" s="5" t="n">
        <v>0</v>
      </c>
    </row>
    <row r="98">
      <c r="A98" s="4" t="inlineStr">
        <is>
          <t>Government-agency obligat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 for sale debt securities, at fair value</t>
        </is>
      </c>
      <c r="B100" s="5" t="n">
        <v>107235</v>
      </c>
      <c r="C100" s="5" t="n">
        <v>27498</v>
      </c>
    </row>
    <row r="101">
      <c r="A101" s="4" t="inlineStr">
        <is>
          <t>Government-agency obligations | Quoted Prices in Active Markets for Identical Assets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 for sale debt securities, at fair value</t>
        </is>
      </c>
      <c r="B103" s="5" t="n">
        <v>0</v>
      </c>
      <c r="C103" s="5" t="n">
        <v>0</v>
      </c>
    </row>
    <row r="104">
      <c r="A104" s="4" t="inlineStr">
        <is>
          <t>Government-agency obligations | Significant Other Observable Inputs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 for sale debt securities, at fair value</t>
        </is>
      </c>
      <c r="B106" s="5" t="n">
        <v>107235</v>
      </c>
      <c r="C106" s="5" t="n">
        <v>27498</v>
      </c>
    </row>
    <row r="107">
      <c r="A107" s="4" t="inlineStr">
        <is>
          <t>Government-agency obligations | Significant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 for sale debt securities, at fair value</t>
        </is>
      </c>
      <c r="B109" s="5" t="n">
        <v>0</v>
      </c>
      <c r="C109" s="5" t="n">
        <v>0</v>
      </c>
    </row>
    <row r="110">
      <c r="A110" s="4" t="inlineStr">
        <is>
          <t>Government-agency obligations | Measured on a Recurring Basi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 for sale debt securities, at fair value</t>
        </is>
      </c>
      <c r="B112" s="5" t="n">
        <v>107235</v>
      </c>
      <c r="C112" s="5" t="n">
        <v>27498</v>
      </c>
    </row>
    <row r="113">
      <c r="A113" s="4" t="inlineStr">
        <is>
          <t>Government-agency obligations | Measured on a Recurring Basis | Quoted Prices in Active Markets for Identical Assets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 for sale debt securities, at fair value</t>
        </is>
      </c>
      <c r="B115" s="5" t="n">
        <v>0</v>
      </c>
      <c r="C115" s="5" t="n">
        <v>0</v>
      </c>
    </row>
    <row r="116">
      <c r="A116" s="4" t="inlineStr">
        <is>
          <t>Government-agency obligations | Measured on a Recurring Basis | Significant Other Observable Inputs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 for sale debt securities, at fair value</t>
        </is>
      </c>
      <c r="B118" s="5" t="n">
        <v>107235</v>
      </c>
      <c r="C118" s="5" t="n">
        <v>27498</v>
      </c>
    </row>
    <row r="119">
      <c r="A119" s="4" t="inlineStr">
        <is>
          <t>Government-agency obligations | Measured on a Recurring Basis | Significant Unobservable Inputs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 for sale debt securities, at fair value</t>
        </is>
      </c>
      <c r="B121" s="5" t="n">
        <v>0</v>
      </c>
      <c r="C121" s="5" t="n">
        <v>0</v>
      </c>
    </row>
    <row r="122">
      <c r="A122" s="4" t="inlineStr">
        <is>
          <t>Mortgage-backed secur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vailable for sale debt securities, at fair value</t>
        </is>
      </c>
      <c r="B124" s="5" t="n">
        <v>2062159</v>
      </c>
      <c r="C124" s="5" t="n">
        <v>1285609</v>
      </c>
    </row>
    <row r="125">
      <c r="A125" s="4" t="inlineStr">
        <is>
          <t>Mortgage-backed securities | Quoted Prices in Active Markets for Identical Assets (Level 1)</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vailable for sale debt securities, at fair value</t>
        </is>
      </c>
      <c r="B127" s="5" t="n">
        <v>0</v>
      </c>
      <c r="C127" s="5" t="n">
        <v>0</v>
      </c>
    </row>
    <row r="128">
      <c r="A128" s="4" t="inlineStr">
        <is>
          <t>Mortgage-backed securities | Significant Other Observable Inputs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vailable for sale debt securities, at fair value</t>
        </is>
      </c>
      <c r="B130" s="5" t="n">
        <v>2062159</v>
      </c>
      <c r="C130" s="5" t="n">
        <v>1285609</v>
      </c>
    </row>
    <row r="131">
      <c r="A131" s="4" t="inlineStr">
        <is>
          <t>Mortgage-backed securities | Significant Unobservable Inputs (Level 3)</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Available for sale debt securities, at fair value</t>
        </is>
      </c>
      <c r="B133" s="5" t="n">
        <v>0</v>
      </c>
      <c r="C133" s="5" t="n">
        <v>0</v>
      </c>
    </row>
    <row r="134">
      <c r="A134" s="4" t="inlineStr">
        <is>
          <t>Mortgage-backed securities | Measured on a Recurring Basi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Available for sale debt securities, at fair value</t>
        </is>
      </c>
      <c r="B136" s="5" t="n">
        <v>2062159</v>
      </c>
      <c r="C136" s="5" t="n">
        <v>1285609</v>
      </c>
    </row>
    <row r="137">
      <c r="A137" s="4" t="inlineStr">
        <is>
          <t>Mortgage-backed securities | Measured on a Recurring Basis | Quoted Prices in Active Markets for Identical Assets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Available for sale debt securities, at fair value</t>
        </is>
      </c>
      <c r="B139" s="5" t="n">
        <v>0</v>
      </c>
      <c r="C139" s="5" t="n">
        <v>0</v>
      </c>
    </row>
    <row r="140">
      <c r="A140" s="4" t="inlineStr">
        <is>
          <t>Mortgage-backed securities | Measured on a Recurring Basis | Significant Other Observable Inputs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Available for sale debt securities, at fair value</t>
        </is>
      </c>
      <c r="B142" s="5" t="n">
        <v>2062159</v>
      </c>
      <c r="C142" s="5" t="n">
        <v>1285609</v>
      </c>
    </row>
    <row r="143">
      <c r="A143" s="4" t="inlineStr">
        <is>
          <t>Mortgage-backed securities | Measured on a Recurring Basis | Significant Unobservable Inputs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Available for sale debt securities, at fair value</t>
        </is>
      </c>
      <c r="B145" s="5" t="n">
        <v>0</v>
      </c>
      <c r="C145" s="5" t="n">
        <v>0</v>
      </c>
    </row>
    <row r="146">
      <c r="A146" s="4" t="inlineStr">
        <is>
          <t>Asset-backed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Available for sale debt securities, at fair value</t>
        </is>
      </c>
      <c r="B148" s="5" t="n">
        <v>47563</v>
      </c>
      <c r="C148" s="5" t="n">
        <v>32235</v>
      </c>
    </row>
    <row r="149">
      <c r="A149" s="4" t="inlineStr">
        <is>
          <t>Asset-backed securities | Quoted Prices in Active Markets for Identical Assets (Level 1)</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Available for sale debt securities, at fair value</t>
        </is>
      </c>
      <c r="B151" s="5" t="n">
        <v>0</v>
      </c>
      <c r="C151" s="5" t="n">
        <v>0</v>
      </c>
    </row>
    <row r="152">
      <c r="A152" s="4" t="inlineStr">
        <is>
          <t>Asset-backed securities | Significant Other Observable Inputs (Level 2)</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Available for sale debt securities, at fair value</t>
        </is>
      </c>
      <c r="B154" s="5" t="n">
        <v>47563</v>
      </c>
      <c r="C154" s="5" t="n">
        <v>32235</v>
      </c>
    </row>
    <row r="155">
      <c r="A155" s="4" t="inlineStr">
        <is>
          <t>Asset-backed securities | Significant Unobservable Inputs (Level 3)</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Available for sale debt securities, at fair value</t>
        </is>
      </c>
      <c r="B157" s="5" t="n">
        <v>0</v>
      </c>
      <c r="C157" s="5" t="n">
        <v>0</v>
      </c>
    </row>
    <row r="158">
      <c r="A158" s="4" t="inlineStr">
        <is>
          <t>Asset-backed securities | Measured on a Recurring Basi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Available for sale debt securities, at fair value</t>
        </is>
      </c>
      <c r="B160" s="5" t="n">
        <v>47563</v>
      </c>
      <c r="C160" s="5" t="n">
        <v>32235</v>
      </c>
    </row>
    <row r="161">
      <c r="A161" s="4" t="inlineStr">
        <is>
          <t>Asset-backed securities | Measured on a Recurring Basis | Quoted Prices in Active Markets for Identical Assets (Level 1)</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Available for sale debt securities, at fair value</t>
        </is>
      </c>
      <c r="B163" s="5" t="n">
        <v>0</v>
      </c>
      <c r="C163" s="5" t="n">
        <v>0</v>
      </c>
    </row>
    <row r="164">
      <c r="A164" s="4" t="inlineStr">
        <is>
          <t>Asset-backed securities | Measured on a Recurring Basis | Significant Other Observable Inputs (Level 2)</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Available for sale debt securities, at fair value</t>
        </is>
      </c>
      <c r="B166" s="5" t="n">
        <v>47563</v>
      </c>
      <c r="C166" s="5" t="n">
        <v>32235</v>
      </c>
    </row>
    <row r="167">
      <c r="A167" s="4" t="inlineStr">
        <is>
          <t>Asset-backed securities | Measured on a Recurring Basis | Significant Unobservable Inputs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Available for sale debt securities, at fair value</t>
        </is>
      </c>
      <c r="B169" s="5" t="n">
        <v>0</v>
      </c>
      <c r="C169" s="5" t="n">
        <v>0</v>
      </c>
    </row>
    <row r="170">
      <c r="A170" s="4" t="inlineStr">
        <is>
          <t>State and municipal obligation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Available for sale debt securities, at fair value</t>
        </is>
      </c>
      <c r="B172" s="5" t="n">
        <v>116917</v>
      </c>
      <c r="C172" s="5" t="n">
        <v>56584</v>
      </c>
    </row>
    <row r="173">
      <c r="A173" s="4" t="inlineStr">
        <is>
          <t>State and municipal obligations | Quoted Prices in Active Markets for Identical Assets (Level 1)</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Available for sale debt securities, at fair value</t>
        </is>
      </c>
      <c r="B175" s="5" t="n">
        <v>0</v>
      </c>
      <c r="C175" s="5" t="n">
        <v>0</v>
      </c>
    </row>
    <row r="176">
      <c r="A176" s="4" t="inlineStr">
        <is>
          <t>State and municipal obligations | Significant Other Observable Inputs (Level 2)</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Available for sale debt securities, at fair value</t>
        </is>
      </c>
      <c r="B178" s="5" t="n">
        <v>116917</v>
      </c>
      <c r="C178" s="5" t="n">
        <v>56584</v>
      </c>
    </row>
    <row r="179">
      <c r="A179" s="4" t="inlineStr">
        <is>
          <t>State and municipal obligations | Significant Unobservable Inputs (Level 3)</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Available for sale debt securities, at fair value</t>
        </is>
      </c>
      <c r="B181" s="5" t="n">
        <v>0</v>
      </c>
      <c r="C181" s="5" t="n">
        <v>0</v>
      </c>
    </row>
    <row r="182">
      <c r="A182" s="4" t="inlineStr">
        <is>
          <t>State and municipal obligations | Measured on a Recurring Basi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Available for sale debt securities, at fair value</t>
        </is>
      </c>
      <c r="B184" s="5" t="n">
        <v>116917</v>
      </c>
      <c r="C184" s="5" t="n">
        <v>56584</v>
      </c>
    </row>
    <row r="185">
      <c r="A185" s="4" t="inlineStr">
        <is>
          <t>State and municipal obligations | Measured on a Recurring Basis | Quoted Prices in Active Markets for Identical Assets (Level 1)</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Available for sale debt securities, at fair value</t>
        </is>
      </c>
      <c r="B187" s="5" t="n">
        <v>0</v>
      </c>
      <c r="C187" s="5" t="n">
        <v>0</v>
      </c>
    </row>
    <row r="188">
      <c r="A188" s="4" t="inlineStr">
        <is>
          <t>State and municipal obligations | Measured on a Recurring Basis | Significant Other Observable Inputs (Level 2)</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Available for sale debt securities, at fair value</t>
        </is>
      </c>
      <c r="B190" s="5" t="n">
        <v>116917</v>
      </c>
      <c r="C190" s="5" t="n">
        <v>56584</v>
      </c>
    </row>
    <row r="191">
      <c r="A191" s="4" t="inlineStr">
        <is>
          <t>State and municipal obligations | Measured on a Recurring Basis | Significant Unobservable Inputs (Level 3)</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Available for sale debt securities, at fair value</t>
        </is>
      </c>
      <c r="B193" s="5" t="n">
        <v>0</v>
      </c>
      <c r="C193" s="5" t="n">
        <v>0</v>
      </c>
    </row>
    <row r="194">
      <c r="A194" s="4" t="inlineStr">
        <is>
          <t>Corporate obligation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Available for sale debt securities, at fair value</t>
        </is>
      </c>
      <c r="B196" s="5" t="n">
        <v>104443</v>
      </c>
      <c r="C196" s="5" t="n">
        <v>34308</v>
      </c>
    </row>
    <row r="197">
      <c r="A197" s="4" t="inlineStr">
        <is>
          <t>Corporate obligations | Quoted Prices in Active Markets for Identical Assets (Level 1)</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Available for sale debt securities, at fair value</t>
        </is>
      </c>
      <c r="B199" s="5" t="n">
        <v>0</v>
      </c>
      <c r="C199" s="5" t="n">
        <v>0</v>
      </c>
    </row>
    <row r="200">
      <c r="A200" s="4" t="inlineStr">
        <is>
          <t>Corporate obligations | Significant Other Observable Inputs (Level 2)</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Available for sale debt securities, at fair value</t>
        </is>
      </c>
      <c r="B202" s="5" t="n">
        <v>104443</v>
      </c>
      <c r="C202" s="5" t="n">
        <v>34308</v>
      </c>
    </row>
    <row r="203">
      <c r="A203" s="4" t="inlineStr">
        <is>
          <t>Corporate obligations | Significant Unobservable Inputs (Level 3)</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Available for sale debt securities, at fair value</t>
        </is>
      </c>
      <c r="B205" s="5" t="n">
        <v>0</v>
      </c>
      <c r="C205" s="5" t="n">
        <v>0</v>
      </c>
    </row>
    <row r="206">
      <c r="A206" s="4" t="inlineStr">
        <is>
          <t>Corporate obligations | Measured on a Recurring Basi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Available for sale debt securities, at fair value</t>
        </is>
      </c>
      <c r="B208" s="5" t="n">
        <v>104443</v>
      </c>
      <c r="C208" s="5" t="n">
        <v>34308</v>
      </c>
    </row>
    <row r="209">
      <c r="A209" s="4" t="inlineStr">
        <is>
          <t>Corporate obligations | Measured on a Recurring Basis | Quoted Prices in Active Markets for Identical Assets (Level 1)</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Available for sale debt securities, at fair value</t>
        </is>
      </c>
      <c r="B211" s="5" t="n">
        <v>0</v>
      </c>
      <c r="C211" s="5" t="n">
        <v>0</v>
      </c>
    </row>
    <row r="212">
      <c r="A212" s="4" t="inlineStr">
        <is>
          <t>Corporate obligations | Measured on a Recurring Basis | Significant Other Observable Inputs (Level 2)</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Available for sale debt securities, at fair value</t>
        </is>
      </c>
      <c r="B214" s="5" t="n">
        <v>104443</v>
      </c>
      <c r="C214" s="5" t="n">
        <v>34308</v>
      </c>
    </row>
    <row r="215">
      <c r="A215" s="4" t="inlineStr">
        <is>
          <t>Corporate obligations | Measured on a Recurring Basis | Significant Unobservable Inputs (Level 3)</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Available for sale debt securities, at fair value</t>
        </is>
      </c>
      <c r="B217" s="6" t="n">
        <v>0</v>
      </c>
      <c r="C217"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 to Maturity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Held to Maturity Debt Securities</t>
        </is>
      </c>
      <c r="B4" s="4" t="inlineStr">
        <is>
          <t>Held to Maturity Debt Securities The following tables present the amortized cost, gross unrealized gains, gross unrealized losses and the estimated fair value for held to maturity debt securities, excluding allowances for credit losses of $14,000 and $31,000, as of December 31, 2024 and 2023 (in thousands): 2024 Amortized cost Gross unrealized gains Gross unrealized losses Fair value Government-agency obligations $ 9,999 — (292) 9,707 State and municipal obligations 311,118 689 (14,133) 297,674 Corporate obligations 6,520 — (168) 6,352 $ 327,637 689 (14,593) 313,733 2023 Amortized cost Gross unrealized gains Gross unrealized losses Fair value Treasury obligations $ 5,146 1 — 5,147 Government-agency obligations 11,058 — (652) 10,406 State and municipal obligations 339,816 244 (9,700) 330,360 Corporate obligations 7,091 — (403) 6,688 $ 363,111 245 (10,755) 352,601 Accrued interest on held to maturity debt securities, which is excluded from the amortized cost, totaled $2.9 million and $3.1 million as of December 31, 2024 and December 31, 2023, respectively, and is presented within total accrued interest receivable The amortized cost and fair value of held to maturity debt securities as of December 31, 2024 by contractual maturity, excluding allowances for credit losses of $14,000, as of December 31, 2024 are shown below (in thousands). Expected maturities may differ from contractual maturities due to prepayment or early call privileges of the issuer. 2024 Amortized cost Fair value Due in one year or less $ 44,861 44,506 Due after one year through five years 168,560 165,304 Due after five years through ten years 96,148 89,996 Due after ten years 18,068 13,927 $ 327,637 313,733 The Company generally purchases securities for long-term investment purposes, and differences between carrying and fair values may fluctuate during the investment period. Held to maturity debt securities having a carrying value of $269.6 million and $317.6 million as of December 31, 2024 and 2023, respectively, were pledged to secure municipal deposits. During 2024, the Company recognized no gross gains while losses totaled $1,200 related to calls on securities in the held to maturity debt securities portfolio, with total proceeds from the calls totaling $5.5 million. There were no sales of securities from the held to maturity debt securities portfolio for the year ended December 31, 2024. For 2023, the Company recognized gains of $45,000 and losses of $15,000 related to calls on securities in the held to maturity debt securities portfolio, with total proceeds from the calls totaling $11.6 million. There were no sales of securities from the held to maturity debt securities portfolio for the year ended December 31, 2023. For the 2022 period, the Company recognized gains of $123,000 and no losses related to calls on certain securities in the held to maturity debt securities portfolio, with total proceeds from the calls totaling $39.2 million. There were no sales of securities from the held to maturity debt securities portfolio for the year ended December 31, 2022. The number of securities in an unrealized loss position as of December 31, 2024 totaled 512, compared with 372 as of December 31, 2023. The increase in the number of securities in an unrealized loss position as of December 31, 2024 was due to higher current market interest rates on the intermediate part of the curve compared to rates as of December 31, 2023. Management measures expected credit losses on held to maturity debt securities on a collective basis by security type. Management classifies the held to maturity debt securities portfolio into the following security types: • Government-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credit ratings from the rating agencies as of December 31, 2024 that were no lower than an A rating and the Company had no securities rated BBB or worse by Moody’s. Credit Quality Indicators. The following table provides the amortized cost of held to maturity debt securities by credit rating as of December 31, 2024 (in thousands): December 31, 2024 Total Portfolio AAA AA A BBB Not Rated Total Government-agency obligations $ 9,999 — — — — 9,999 State and municipal obligations 44,821 234,212 28,735 — 3,350 311,118 Corporate obligations 501 2,013 3,981 — 25 6,520 $ 55,321 236,225 32,716 — 3,375 327,637 December 31, 2023 Total Portfolio AAA AA A BBB Not Rated Total Treasury obligations $ 5,146 — — — — 5,146 Government-agency obligations 11,058 — — — — 11,058 State and municipal obligations 43,749 156,438 137,231 — 2,398 339,816 Corporate obligations 504 2,510 4,052 — 25 7,091 $ 60,457 158,948 141,283 — 2,423 363,111 Credit quality indicators are metrics that provide information regarding the relative credit risk of debt securities. As of December 31, 2024, the held to maturity debt securities portfolio was comprised of 17% rated AAA, 72% rated AA, 10% rated A, and less than 1% either below an A rating or not rated by Moody’s Investors Service or Standard and Poor’s. Securities not explicitly rated, such as U.S. government issued mortgage-backed securities, were grouped where possible under the credit rating of the issuer of the secur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Carrying and Fair Values (Details)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5869</v>
      </c>
      <c r="C3" s="6" t="n">
        <v>180185</v>
      </c>
      <c r="D3" s="6" t="n">
        <v>186438</v>
      </c>
      <c r="E3" s="6" t="n">
        <v>685163</v>
      </c>
    </row>
    <row r="4">
      <c r="A4" s="4" t="inlineStr">
        <is>
          <t>Available for sale debt securities, at fair value</t>
        </is>
      </c>
      <c r="B4" s="5" t="n">
        <v>2768915</v>
      </c>
      <c r="C4" s="5" t="n">
        <v>1690112</v>
      </c>
      <c r="D4" s="4" t="inlineStr">
        <is>
          <t xml:space="preserve"> </t>
        </is>
      </c>
      <c r="E4" s="4" t="inlineStr">
        <is>
          <t xml:space="preserve"> </t>
        </is>
      </c>
    </row>
    <row r="5">
      <c r="A5" s="4" t="inlineStr">
        <is>
          <t>Held-to-maturity, debt securities</t>
        </is>
      </c>
      <c r="B5" s="5" t="n">
        <v>313733</v>
      </c>
      <c r="C5" s="5" t="n">
        <v>352601</v>
      </c>
      <c r="D5" s="4" t="inlineStr">
        <is>
          <t xml:space="preserve"> </t>
        </is>
      </c>
      <c r="E5" s="4" t="inlineStr">
        <is>
          <t xml:space="preserve"> </t>
        </is>
      </c>
    </row>
    <row r="6">
      <c r="A6" s="4" t="inlineStr">
        <is>
          <t>Equity Securities</t>
        </is>
      </c>
      <c r="B6" s="5" t="n">
        <v>19110</v>
      </c>
      <c r="C6" s="5" t="n">
        <v>1270</v>
      </c>
      <c r="D6" s="4" t="inlineStr">
        <is>
          <t xml:space="preserve"> </t>
        </is>
      </c>
      <c r="E6" s="4" t="inlineStr">
        <is>
          <t xml:space="preserve"> </t>
        </is>
      </c>
    </row>
    <row r="7">
      <c r="A7" s="4" t="inlineStr">
        <is>
          <t>Loans, net of allowance for credit losses</t>
        </is>
      </c>
      <c r="B7" s="5" t="n">
        <v>18628391</v>
      </c>
      <c r="C7" s="5" t="n">
        <v>10766501</v>
      </c>
      <c r="D7" s="4" t="inlineStr">
        <is>
          <t xml:space="preserve"> </t>
        </is>
      </c>
      <c r="E7" s="4" t="inlineStr">
        <is>
          <t xml:space="preserve"> </t>
        </is>
      </c>
    </row>
    <row r="8">
      <c r="A8" s="4" t="inlineStr">
        <is>
          <t>Derivative assets</t>
        </is>
      </c>
      <c r="B8" s="5" t="n">
        <v>179332</v>
      </c>
      <c r="C8" s="5" t="n">
        <v>105164</v>
      </c>
      <c r="D8" s="4" t="inlineStr">
        <is>
          <t xml:space="preserve"> </t>
        </is>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Certificates of deposit</t>
        </is>
      </c>
      <c r="B10" s="5" t="n">
        <v>3168155</v>
      </c>
      <c r="C10" s="5" t="n">
        <v>1095942</v>
      </c>
      <c r="D10" s="4" t="inlineStr">
        <is>
          <t xml:space="preserve"> </t>
        </is>
      </c>
      <c r="E10" s="4" t="inlineStr">
        <is>
          <t xml:space="preserve"> </t>
        </is>
      </c>
    </row>
    <row r="11">
      <c r="A11" s="4" t="inlineStr">
        <is>
          <t>Total deposits</t>
        </is>
      </c>
      <c r="B11" s="5" t="n">
        <v>18623813</v>
      </c>
      <c r="C11" s="5" t="n">
        <v>10292514</v>
      </c>
      <c r="D11" s="4" t="inlineStr">
        <is>
          <t xml:space="preserve"> </t>
        </is>
      </c>
      <c r="E11" s="4" t="inlineStr">
        <is>
          <t xml:space="preserve"> </t>
        </is>
      </c>
    </row>
    <row r="12">
      <c r="A12" s="4" t="inlineStr">
        <is>
          <t>Borrowings</t>
        </is>
      </c>
      <c r="B12" s="5" t="n">
        <v>2020435</v>
      </c>
      <c r="C12" s="5" t="n">
        <v>1970033</v>
      </c>
      <c r="D12" s="4" t="inlineStr">
        <is>
          <t xml:space="preserve"> </t>
        </is>
      </c>
      <c r="E12" s="4" t="inlineStr">
        <is>
          <t xml:space="preserve"> </t>
        </is>
      </c>
    </row>
    <row r="13">
      <c r="A13" s="4" t="inlineStr">
        <is>
          <t>Subordinated debentures</t>
        </is>
      </c>
      <c r="B13" s="5" t="n">
        <v>401608</v>
      </c>
      <c r="C13" s="5" t="n">
        <v>10695</v>
      </c>
      <c r="D13" s="4" t="inlineStr">
        <is>
          <t xml:space="preserve"> </t>
        </is>
      </c>
      <c r="E13" s="4" t="inlineStr">
        <is>
          <t xml:space="preserve"> </t>
        </is>
      </c>
    </row>
    <row r="14">
      <c r="A14" s="4" t="inlineStr">
        <is>
          <t>Derivative liabilities</t>
        </is>
      </c>
      <c r="B14" s="5" t="n">
        <v>174548</v>
      </c>
      <c r="C14" s="5" t="n">
        <v>90834</v>
      </c>
      <c r="D14" s="4" t="inlineStr">
        <is>
          <t xml:space="preserve"> </t>
        </is>
      </c>
      <c r="E14" s="4" t="inlineStr">
        <is>
          <t xml:space="preserve"> </t>
        </is>
      </c>
    </row>
    <row r="15">
      <c r="A15" s="4" t="inlineStr">
        <is>
          <t>U.S. Treasury obligations</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Available for sale debt securities, at fair value</t>
        </is>
      </c>
      <c r="B17" s="5" t="n">
        <v>330598</v>
      </c>
      <c r="C17" s="5" t="n">
        <v>253878</v>
      </c>
      <c r="D17" s="4" t="inlineStr">
        <is>
          <t xml:space="preserve"> </t>
        </is>
      </c>
      <c r="E17" s="4" t="inlineStr">
        <is>
          <t xml:space="preserve"> </t>
        </is>
      </c>
    </row>
    <row r="18">
      <c r="A18" s="4" t="inlineStr">
        <is>
          <t>Held-to-maturity, debt securities</t>
        </is>
      </c>
      <c r="B18" s="4" t="inlineStr">
        <is>
          <t xml:space="preserve"> </t>
        </is>
      </c>
      <c r="C18" s="5" t="n">
        <v>5147</v>
      </c>
      <c r="D18" s="4" t="inlineStr">
        <is>
          <t xml:space="preserve"> </t>
        </is>
      </c>
      <c r="E18" s="4" t="inlineStr">
        <is>
          <t xml:space="preserve"> </t>
        </is>
      </c>
    </row>
    <row r="19">
      <c r="A19" s="4" t="inlineStr">
        <is>
          <t>Government-agency obligations</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Available for sale debt securities, at fair value</t>
        </is>
      </c>
      <c r="B21" s="5" t="n">
        <v>107235</v>
      </c>
      <c r="C21" s="5" t="n">
        <v>27498</v>
      </c>
      <c r="D21" s="4" t="inlineStr">
        <is>
          <t xml:space="preserve"> </t>
        </is>
      </c>
      <c r="E21" s="4" t="inlineStr">
        <is>
          <t xml:space="preserve"> </t>
        </is>
      </c>
    </row>
    <row r="22">
      <c r="A22" s="4" t="inlineStr">
        <is>
          <t>Held-to-maturity, debt securities</t>
        </is>
      </c>
      <c r="B22" s="5" t="n">
        <v>9707</v>
      </c>
      <c r="C22" s="5" t="n">
        <v>10406</v>
      </c>
      <c r="D22" s="4" t="inlineStr">
        <is>
          <t xml:space="preserve"> </t>
        </is>
      </c>
      <c r="E22" s="4" t="inlineStr">
        <is>
          <t xml:space="preserve"> </t>
        </is>
      </c>
    </row>
    <row r="23">
      <c r="A23" s="4" t="inlineStr">
        <is>
          <t>Mortgage-backed securities</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Available for sale debt securities, at fair value</t>
        </is>
      </c>
      <c r="B25" s="5" t="n">
        <v>2062159</v>
      </c>
      <c r="C25" s="5" t="n">
        <v>1285609</v>
      </c>
      <c r="D25" s="4" t="inlineStr">
        <is>
          <t xml:space="preserve"> </t>
        </is>
      </c>
      <c r="E25" s="4" t="inlineStr">
        <is>
          <t xml:space="preserve"> </t>
        </is>
      </c>
    </row>
    <row r="26">
      <c r="A26" s="4" t="inlineStr">
        <is>
          <t>Asset-backed securities</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Available for sale debt securities, at fair value</t>
        </is>
      </c>
      <c r="B28" s="5" t="n">
        <v>47563</v>
      </c>
      <c r="C28" s="5" t="n">
        <v>32235</v>
      </c>
      <c r="D28" s="4" t="inlineStr">
        <is>
          <t xml:space="preserve"> </t>
        </is>
      </c>
      <c r="E28" s="4" t="inlineStr">
        <is>
          <t xml:space="preserve"> </t>
        </is>
      </c>
    </row>
    <row r="29">
      <c r="A29" s="4" t="inlineStr">
        <is>
          <t>State and municipal obligation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Available for sale debt securities, at fair value</t>
        </is>
      </c>
      <c r="B31" s="5" t="n">
        <v>116917</v>
      </c>
      <c r="C31" s="5" t="n">
        <v>56584</v>
      </c>
      <c r="D31" s="4" t="inlineStr">
        <is>
          <t xml:space="preserve"> </t>
        </is>
      </c>
      <c r="E31" s="4" t="inlineStr">
        <is>
          <t xml:space="preserve"> </t>
        </is>
      </c>
    </row>
    <row r="32">
      <c r="A32" s="4" t="inlineStr">
        <is>
          <t>Held-to-maturity, debt securities</t>
        </is>
      </c>
      <c r="B32" s="5" t="n">
        <v>297674</v>
      </c>
      <c r="C32" s="5" t="n">
        <v>330360</v>
      </c>
      <c r="D32" s="4" t="inlineStr">
        <is>
          <t xml:space="preserve"> </t>
        </is>
      </c>
      <c r="E32" s="4" t="inlineStr">
        <is>
          <t xml:space="preserve"> </t>
        </is>
      </c>
    </row>
    <row r="33">
      <c r="A33" s="4" t="inlineStr">
        <is>
          <t>Corporate obligation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Available for sale debt securities, at fair value</t>
        </is>
      </c>
      <c r="B35" s="5" t="n">
        <v>104443</v>
      </c>
      <c r="C35" s="5" t="n">
        <v>34308</v>
      </c>
      <c r="D35" s="4" t="inlineStr">
        <is>
          <t xml:space="preserve"> </t>
        </is>
      </c>
      <c r="E35" s="4" t="inlineStr">
        <is>
          <t xml:space="preserve"> </t>
        </is>
      </c>
    </row>
    <row r="36">
      <c r="A36" s="4" t="inlineStr">
        <is>
          <t>Held-to-maturity, debt securities</t>
        </is>
      </c>
      <c r="B36" s="5" t="n">
        <v>6352</v>
      </c>
      <c r="C36" s="5" t="n">
        <v>6688</v>
      </c>
      <c r="D36" s="4" t="inlineStr">
        <is>
          <t xml:space="preserve"> </t>
        </is>
      </c>
      <c r="E36" s="4" t="inlineStr">
        <is>
          <t xml:space="preserve"> </t>
        </is>
      </c>
    </row>
    <row r="37">
      <c r="A37" s="4" t="inlineStr">
        <is>
          <t>Quoted Prices in Active Markets for Identical Assets (Level 1)</t>
        </is>
      </c>
      <c r="B37" s="4" t="inlineStr">
        <is>
          <t xml:space="preserve"> </t>
        </is>
      </c>
      <c r="C37" s="4" t="inlineStr">
        <is>
          <t xml:space="preserve"> </t>
        </is>
      </c>
      <c r="D37" s="4" t="inlineStr">
        <is>
          <t xml:space="preserve"> </t>
        </is>
      </c>
      <c r="E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205939</v>
      </c>
      <c r="C39" s="5" t="n">
        <v>180255</v>
      </c>
      <c r="D39" s="4" t="inlineStr">
        <is>
          <t xml:space="preserve"> </t>
        </is>
      </c>
      <c r="E39" s="4" t="inlineStr">
        <is>
          <t xml:space="preserve"> </t>
        </is>
      </c>
    </row>
    <row r="40">
      <c r="A40" s="4" t="inlineStr">
        <is>
          <t>Available for sale debt securities, at fair value</t>
        </is>
      </c>
      <c r="B40" s="5" t="n">
        <v>330598</v>
      </c>
      <c r="C40" s="5" t="n">
        <v>253878</v>
      </c>
      <c r="D40" s="4" t="inlineStr">
        <is>
          <t xml:space="preserve"> </t>
        </is>
      </c>
      <c r="E40" s="4" t="inlineStr">
        <is>
          <t xml:space="preserve"> </t>
        </is>
      </c>
    </row>
    <row r="41">
      <c r="A41" s="4" t="inlineStr">
        <is>
          <t>Held-to-maturity, debt securities</t>
        </is>
      </c>
      <c r="B41" s="5" t="n">
        <v>0</v>
      </c>
      <c r="C41" s="5" t="n">
        <v>15552</v>
      </c>
      <c r="D41" s="4" t="inlineStr">
        <is>
          <t xml:space="preserve"> </t>
        </is>
      </c>
      <c r="E41" s="4" t="inlineStr">
        <is>
          <t xml:space="preserve"> </t>
        </is>
      </c>
    </row>
    <row r="42">
      <c r="A42" s="4" t="inlineStr">
        <is>
          <t>FHLBNY and other stock</t>
        </is>
      </c>
      <c r="B42" s="5" t="n">
        <v>112767</v>
      </c>
      <c r="C42" s="5" t="n">
        <v>79217</v>
      </c>
      <c r="D42" s="4" t="inlineStr">
        <is>
          <t xml:space="preserve"> </t>
        </is>
      </c>
      <c r="E42" s="4" t="inlineStr">
        <is>
          <t xml:space="preserve"> </t>
        </is>
      </c>
    </row>
    <row r="43">
      <c r="A43" s="4" t="inlineStr">
        <is>
          <t>Equity Securities</t>
        </is>
      </c>
      <c r="B43" s="5" t="n">
        <v>19110</v>
      </c>
      <c r="C43" s="5" t="n">
        <v>1270</v>
      </c>
      <c r="D43" s="4" t="inlineStr">
        <is>
          <t xml:space="preserve"> </t>
        </is>
      </c>
      <c r="E43" s="4" t="inlineStr">
        <is>
          <t xml:space="preserve"> </t>
        </is>
      </c>
    </row>
    <row r="44">
      <c r="A44" s="4" t="inlineStr">
        <is>
          <t>Loans, net of allowance for credit losses</t>
        </is>
      </c>
      <c r="B44" s="5" t="n">
        <v>0</v>
      </c>
      <c r="C44" s="5" t="n">
        <v>0</v>
      </c>
      <c r="D44" s="4" t="inlineStr">
        <is>
          <t xml:space="preserve"> </t>
        </is>
      </c>
      <c r="E44" s="4" t="inlineStr">
        <is>
          <t xml:space="preserve"> </t>
        </is>
      </c>
    </row>
    <row r="45">
      <c r="A45" s="4" t="inlineStr">
        <is>
          <t>Derivative assets</t>
        </is>
      </c>
      <c r="B45" s="5" t="n">
        <v>0</v>
      </c>
      <c r="C45" s="5" t="n">
        <v>0</v>
      </c>
      <c r="D45" s="4" t="inlineStr">
        <is>
          <t xml:space="preserve"> </t>
        </is>
      </c>
      <c r="E45" s="4" t="inlineStr">
        <is>
          <t xml:space="preserve"> </t>
        </is>
      </c>
    </row>
    <row r="46">
      <c r="A46" s="3" t="inlineStr">
        <is>
          <t>Financial liabilities:</t>
        </is>
      </c>
      <c r="B46" s="4" t="inlineStr">
        <is>
          <t xml:space="preserve"> </t>
        </is>
      </c>
      <c r="C46" s="4" t="inlineStr">
        <is>
          <t xml:space="preserve"> </t>
        </is>
      </c>
      <c r="D46" s="4" t="inlineStr">
        <is>
          <t xml:space="preserve"> </t>
        </is>
      </c>
      <c r="E46" s="4" t="inlineStr">
        <is>
          <t xml:space="preserve"> </t>
        </is>
      </c>
    </row>
    <row r="47">
      <c r="A47" s="4" t="inlineStr">
        <is>
          <t>Deposits other than certificates of deposits</t>
        </is>
      </c>
      <c r="B47" s="5" t="n">
        <v>15455658</v>
      </c>
      <c r="C47" s="5" t="n">
        <v>9196572</v>
      </c>
      <c r="D47" s="4" t="inlineStr">
        <is>
          <t xml:space="preserve"> </t>
        </is>
      </c>
      <c r="E47" s="4" t="inlineStr">
        <is>
          <t xml:space="preserve"> </t>
        </is>
      </c>
    </row>
    <row r="48">
      <c r="A48" s="4" t="inlineStr">
        <is>
          <t>Certificates of deposit</t>
        </is>
      </c>
      <c r="B48" s="5" t="n">
        <v>0</v>
      </c>
      <c r="C48" s="5" t="n">
        <v>0</v>
      </c>
      <c r="D48" s="4" t="inlineStr">
        <is>
          <t xml:space="preserve"> </t>
        </is>
      </c>
      <c r="E48" s="4" t="inlineStr">
        <is>
          <t xml:space="preserve"> </t>
        </is>
      </c>
    </row>
    <row r="49">
      <c r="A49" s="4" t="inlineStr">
        <is>
          <t>Total deposits</t>
        </is>
      </c>
      <c r="B49" s="5" t="n">
        <v>15455658</v>
      </c>
      <c r="C49" s="5" t="n">
        <v>9196572</v>
      </c>
      <c r="D49" s="4" t="inlineStr">
        <is>
          <t xml:space="preserve"> </t>
        </is>
      </c>
      <c r="E49" s="4" t="inlineStr">
        <is>
          <t xml:space="preserve"> </t>
        </is>
      </c>
    </row>
    <row r="50">
      <c r="A50" s="4" t="inlineStr">
        <is>
          <t>Borrowings</t>
        </is>
      </c>
      <c r="B50" s="5" t="n">
        <v>0</v>
      </c>
      <c r="C50" s="5" t="n">
        <v>0</v>
      </c>
      <c r="D50" s="4" t="inlineStr">
        <is>
          <t xml:space="preserve"> </t>
        </is>
      </c>
      <c r="E50" s="4" t="inlineStr">
        <is>
          <t xml:space="preserve"> </t>
        </is>
      </c>
    </row>
    <row r="51">
      <c r="A51" s="4" t="inlineStr">
        <is>
          <t>Subordinated debentures</t>
        </is>
      </c>
      <c r="B51" s="5" t="n">
        <v>0</v>
      </c>
      <c r="C51" s="5" t="n">
        <v>0</v>
      </c>
      <c r="D51" s="4" t="inlineStr">
        <is>
          <t xml:space="preserve"> </t>
        </is>
      </c>
      <c r="E51" s="4" t="inlineStr">
        <is>
          <t xml:space="preserve"> </t>
        </is>
      </c>
    </row>
    <row r="52">
      <c r="A52" s="4" t="inlineStr">
        <is>
          <t>Derivative liabilities</t>
        </is>
      </c>
      <c r="B52" s="5" t="n">
        <v>0</v>
      </c>
      <c r="C52" s="5" t="n">
        <v>0</v>
      </c>
      <c r="D52" s="4" t="inlineStr">
        <is>
          <t xml:space="preserve"> </t>
        </is>
      </c>
      <c r="E52" s="4" t="inlineStr">
        <is>
          <t xml:space="preserve"> </t>
        </is>
      </c>
    </row>
    <row r="53">
      <c r="A53" s="4" t="inlineStr">
        <is>
          <t>Quoted Prices in Active Markets for Identical Assets (Level 1) | U.S. Treasury obligations</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Available for sale debt securities, at fair value</t>
        </is>
      </c>
      <c r="B55" s="5" t="n">
        <v>330598</v>
      </c>
      <c r="C55" s="5" t="n">
        <v>253878</v>
      </c>
      <c r="D55" s="4" t="inlineStr">
        <is>
          <t xml:space="preserve"> </t>
        </is>
      </c>
      <c r="E55" s="4" t="inlineStr">
        <is>
          <t xml:space="preserve"> </t>
        </is>
      </c>
    </row>
    <row r="56">
      <c r="A56" s="4" t="inlineStr">
        <is>
          <t>Held-to-maturity, debt securities</t>
        </is>
      </c>
      <c r="B56" s="4" t="inlineStr">
        <is>
          <t xml:space="preserve"> </t>
        </is>
      </c>
      <c r="C56" s="5" t="n">
        <v>5146</v>
      </c>
      <c r="D56" s="4" t="inlineStr">
        <is>
          <t xml:space="preserve"> </t>
        </is>
      </c>
      <c r="E56" s="4" t="inlineStr">
        <is>
          <t xml:space="preserve"> </t>
        </is>
      </c>
    </row>
    <row r="57">
      <c r="A57" s="4" t="inlineStr">
        <is>
          <t>Quoted Prices in Active Markets for Identical Assets (Level 1) | Government-agency obligations</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Available for sale debt securities, at fair value</t>
        </is>
      </c>
      <c r="B59" s="5" t="n">
        <v>0</v>
      </c>
      <c r="C59" s="5" t="n">
        <v>0</v>
      </c>
      <c r="D59" s="4" t="inlineStr">
        <is>
          <t xml:space="preserve"> </t>
        </is>
      </c>
      <c r="E59" s="4" t="inlineStr">
        <is>
          <t xml:space="preserve"> </t>
        </is>
      </c>
    </row>
    <row r="60">
      <c r="A60" s="4" t="inlineStr">
        <is>
          <t>Held-to-maturity, debt securities</t>
        </is>
      </c>
      <c r="B60" s="5" t="n">
        <v>0</v>
      </c>
      <c r="C60" s="5" t="n">
        <v>10406</v>
      </c>
      <c r="D60" s="4" t="inlineStr">
        <is>
          <t xml:space="preserve"> </t>
        </is>
      </c>
      <c r="E60" s="4" t="inlineStr">
        <is>
          <t xml:space="preserve"> </t>
        </is>
      </c>
    </row>
    <row r="61">
      <c r="A61" s="4" t="inlineStr">
        <is>
          <t>Quoted Prices in Active Markets for Identical Assets (Level 1) | Mortgage-backed securities</t>
        </is>
      </c>
      <c r="B61" s="4" t="inlineStr">
        <is>
          <t xml:space="preserve"> </t>
        </is>
      </c>
      <c r="C61" s="4" t="inlineStr">
        <is>
          <t xml:space="preserve"> </t>
        </is>
      </c>
      <c r="D61" s="4" t="inlineStr">
        <is>
          <t xml:space="preserve"> </t>
        </is>
      </c>
      <c r="E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row>
    <row r="63">
      <c r="A63" s="4" t="inlineStr">
        <is>
          <t>Available for sale debt securities, at fair value</t>
        </is>
      </c>
      <c r="B63" s="5" t="n">
        <v>0</v>
      </c>
      <c r="C63" s="5" t="n">
        <v>0</v>
      </c>
      <c r="D63" s="4" t="inlineStr">
        <is>
          <t xml:space="preserve"> </t>
        </is>
      </c>
      <c r="E63" s="4" t="inlineStr">
        <is>
          <t xml:space="preserve"> </t>
        </is>
      </c>
    </row>
    <row r="64">
      <c r="A64" s="4" t="inlineStr">
        <is>
          <t>Quoted Prices in Active Markets for Identical Assets (Level 1) | Asset-backed securitie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Available for sale debt securities, at fair value</t>
        </is>
      </c>
      <c r="B66" s="5" t="n">
        <v>0</v>
      </c>
      <c r="C66" s="5" t="n">
        <v>0</v>
      </c>
      <c r="D66" s="4" t="inlineStr">
        <is>
          <t xml:space="preserve"> </t>
        </is>
      </c>
      <c r="E66" s="4" t="inlineStr">
        <is>
          <t xml:space="preserve"> </t>
        </is>
      </c>
    </row>
    <row r="67">
      <c r="A67" s="4" t="inlineStr">
        <is>
          <t>Quoted Prices in Active Markets for Identical Assets (Level 1) | State and municipal obligations</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Available for sale debt securities, at fair value</t>
        </is>
      </c>
      <c r="B69" s="5" t="n">
        <v>0</v>
      </c>
      <c r="C69" s="5" t="n">
        <v>0</v>
      </c>
      <c r="D69" s="4" t="inlineStr">
        <is>
          <t xml:space="preserve"> </t>
        </is>
      </c>
      <c r="E69" s="4" t="inlineStr">
        <is>
          <t xml:space="preserve"> </t>
        </is>
      </c>
    </row>
    <row r="70">
      <c r="A70" s="4" t="inlineStr">
        <is>
          <t>Held-to-maturity, debt securities</t>
        </is>
      </c>
      <c r="B70" s="5" t="n">
        <v>0</v>
      </c>
      <c r="C70" s="5" t="n">
        <v>0</v>
      </c>
      <c r="D70" s="4" t="inlineStr">
        <is>
          <t xml:space="preserve"> </t>
        </is>
      </c>
      <c r="E70" s="4" t="inlineStr">
        <is>
          <t xml:space="preserve"> </t>
        </is>
      </c>
    </row>
    <row r="71">
      <c r="A71" s="4" t="inlineStr">
        <is>
          <t>Quoted Prices in Active Markets for Identical Assets (Level 1) | Corporate obligations</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Available for sale debt securities, at fair value</t>
        </is>
      </c>
      <c r="B73" s="5" t="n">
        <v>0</v>
      </c>
      <c r="C73" s="5" t="n">
        <v>0</v>
      </c>
      <c r="D73" s="4" t="inlineStr">
        <is>
          <t xml:space="preserve"> </t>
        </is>
      </c>
      <c r="E73" s="4" t="inlineStr">
        <is>
          <t xml:space="preserve"> </t>
        </is>
      </c>
    </row>
    <row r="74">
      <c r="A74" s="4" t="inlineStr">
        <is>
          <t>Held-to-maturity, debt securities</t>
        </is>
      </c>
      <c r="B74" s="5" t="n">
        <v>0</v>
      </c>
      <c r="C74" s="5" t="n">
        <v>0</v>
      </c>
      <c r="D74" s="4" t="inlineStr">
        <is>
          <t xml:space="preserve"> </t>
        </is>
      </c>
      <c r="E74" s="4" t="inlineStr">
        <is>
          <t xml:space="preserve"> </t>
        </is>
      </c>
    </row>
    <row r="75">
      <c r="A75" s="4" t="inlineStr">
        <is>
          <t>Significant Other Observable Inputs (Level 2)</t>
        </is>
      </c>
      <c r="B75" s="4" t="inlineStr">
        <is>
          <t xml:space="preserve"> </t>
        </is>
      </c>
      <c r="C75" s="4" t="inlineStr">
        <is>
          <t xml:space="preserve"> </t>
        </is>
      </c>
      <c r="D75" s="4" t="inlineStr">
        <is>
          <t xml:space="preserve"> </t>
        </is>
      </c>
      <c r="E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5" t="n">
        <v>0</v>
      </c>
      <c r="C77" s="5" t="n">
        <v>0</v>
      </c>
      <c r="D77" s="4" t="inlineStr">
        <is>
          <t xml:space="preserve"> </t>
        </is>
      </c>
      <c r="E77" s="4" t="inlineStr">
        <is>
          <t xml:space="preserve"> </t>
        </is>
      </c>
    </row>
    <row r="78">
      <c r="A78" s="4" t="inlineStr">
        <is>
          <t>Available for sale debt securities, at fair value</t>
        </is>
      </c>
      <c r="B78" s="5" t="n">
        <v>2438317</v>
      </c>
      <c r="C78" s="5" t="n">
        <v>1436234</v>
      </c>
      <c r="D78" s="4" t="inlineStr">
        <is>
          <t xml:space="preserve"> </t>
        </is>
      </c>
      <c r="E78" s="4" t="inlineStr">
        <is>
          <t xml:space="preserve"> </t>
        </is>
      </c>
    </row>
    <row r="79">
      <c r="A79" s="4" t="inlineStr">
        <is>
          <t>Held-to-maturity, debt securities</t>
        </is>
      </c>
      <c r="B79" s="5" t="n">
        <v>313733</v>
      </c>
      <c r="C79" s="5" t="n">
        <v>337048</v>
      </c>
      <c r="D79" s="4" t="inlineStr">
        <is>
          <t xml:space="preserve"> </t>
        </is>
      </c>
      <c r="E79" s="4" t="inlineStr">
        <is>
          <t xml:space="preserve"> </t>
        </is>
      </c>
    </row>
    <row r="80">
      <c r="A80" s="4" t="inlineStr">
        <is>
          <t>FHLBNY and other stock</t>
        </is>
      </c>
      <c r="B80" s="5" t="n">
        <v>0</v>
      </c>
      <c r="C80" s="5" t="n">
        <v>0</v>
      </c>
      <c r="D80" s="4" t="inlineStr">
        <is>
          <t xml:space="preserve"> </t>
        </is>
      </c>
      <c r="E80" s="4" t="inlineStr">
        <is>
          <t xml:space="preserve"> </t>
        </is>
      </c>
    </row>
    <row r="81">
      <c r="A81" s="4" t="inlineStr">
        <is>
          <t>Equity Securities</t>
        </is>
      </c>
      <c r="B81" s="5" t="n">
        <v>0</v>
      </c>
      <c r="C81" s="5" t="n">
        <v>0</v>
      </c>
      <c r="D81" s="4" t="inlineStr">
        <is>
          <t xml:space="preserve"> </t>
        </is>
      </c>
      <c r="E81" s="4" t="inlineStr">
        <is>
          <t xml:space="preserve"> </t>
        </is>
      </c>
    </row>
    <row r="82">
      <c r="A82" s="4" t="inlineStr">
        <is>
          <t>Loans, net of allowance for credit losses</t>
        </is>
      </c>
      <c r="B82" s="5" t="n">
        <v>0</v>
      </c>
      <c r="C82" s="5" t="n">
        <v>0</v>
      </c>
      <c r="D82" s="4" t="inlineStr">
        <is>
          <t xml:space="preserve"> </t>
        </is>
      </c>
      <c r="E82" s="4" t="inlineStr">
        <is>
          <t xml:space="preserve"> </t>
        </is>
      </c>
    </row>
    <row r="83">
      <c r="A83" s="4" t="inlineStr">
        <is>
          <t>Derivative assets</t>
        </is>
      </c>
      <c r="B83" s="5" t="n">
        <v>188940</v>
      </c>
      <c r="C83" s="5" t="n">
        <v>101754</v>
      </c>
      <c r="D83" s="4" t="inlineStr">
        <is>
          <t xml:space="preserve"> </t>
        </is>
      </c>
      <c r="E83" s="4" t="inlineStr">
        <is>
          <t xml:space="preserve"> </t>
        </is>
      </c>
    </row>
    <row r="84">
      <c r="A84" s="3" t="inlineStr">
        <is>
          <t>Financial liabilities:</t>
        </is>
      </c>
      <c r="B84" s="4" t="inlineStr">
        <is>
          <t xml:space="preserve"> </t>
        </is>
      </c>
      <c r="C84" s="4" t="inlineStr">
        <is>
          <t xml:space="preserve"> </t>
        </is>
      </c>
      <c r="D84" s="4" t="inlineStr">
        <is>
          <t xml:space="preserve"> </t>
        </is>
      </c>
      <c r="E84" s="4" t="inlineStr">
        <is>
          <t xml:space="preserve"> </t>
        </is>
      </c>
    </row>
    <row r="85">
      <c r="A85" s="4" t="inlineStr">
        <is>
          <t>Deposits other than certificates of deposits</t>
        </is>
      </c>
      <c r="B85" s="5" t="n">
        <v>0</v>
      </c>
      <c r="C85" s="5" t="n">
        <v>0</v>
      </c>
      <c r="D85" s="4" t="inlineStr">
        <is>
          <t xml:space="preserve"> </t>
        </is>
      </c>
      <c r="E85" s="4" t="inlineStr">
        <is>
          <t xml:space="preserve"> </t>
        </is>
      </c>
    </row>
    <row r="86">
      <c r="A86" s="4" t="inlineStr">
        <is>
          <t>Certificates of deposit</t>
        </is>
      </c>
      <c r="B86" s="5" t="n">
        <v>3168216</v>
      </c>
      <c r="C86" s="5" t="n">
        <v>1093125</v>
      </c>
      <c r="D86" s="4" t="inlineStr">
        <is>
          <t xml:space="preserve"> </t>
        </is>
      </c>
      <c r="E86" s="4" t="inlineStr">
        <is>
          <t xml:space="preserve"> </t>
        </is>
      </c>
    </row>
    <row r="87">
      <c r="A87" s="4" t="inlineStr">
        <is>
          <t>Total deposits</t>
        </is>
      </c>
      <c r="B87" s="5" t="n">
        <v>3168216</v>
      </c>
      <c r="C87" s="5" t="n">
        <v>1093125</v>
      </c>
      <c r="D87" s="4" t="inlineStr">
        <is>
          <t xml:space="preserve"> </t>
        </is>
      </c>
      <c r="E87" s="4" t="inlineStr">
        <is>
          <t xml:space="preserve"> </t>
        </is>
      </c>
    </row>
    <row r="88">
      <c r="A88" s="4" t="inlineStr">
        <is>
          <t>Borrowings</t>
        </is>
      </c>
      <c r="B88" s="5" t="n">
        <v>2017013</v>
      </c>
      <c r="C88" s="5" t="n">
        <v>1960174</v>
      </c>
      <c r="D88" s="4" t="inlineStr">
        <is>
          <t xml:space="preserve"> </t>
        </is>
      </c>
      <c r="E88" s="4" t="inlineStr">
        <is>
          <t xml:space="preserve"> </t>
        </is>
      </c>
    </row>
    <row r="89">
      <c r="A89" s="4" t="inlineStr">
        <is>
          <t>Subordinated debentures</t>
        </is>
      </c>
      <c r="B89" s="5" t="n">
        <v>423675</v>
      </c>
      <c r="C89" s="5" t="n">
        <v>9198</v>
      </c>
      <c r="D89" s="4" t="inlineStr">
        <is>
          <t xml:space="preserve"> </t>
        </is>
      </c>
      <c r="E89" s="4" t="inlineStr">
        <is>
          <t xml:space="preserve"> </t>
        </is>
      </c>
    </row>
    <row r="90">
      <c r="A90" s="4" t="inlineStr">
        <is>
          <t>Derivative liabilities</t>
        </is>
      </c>
      <c r="B90" s="5" t="n">
        <v>172601</v>
      </c>
      <c r="C90" s="5" t="n">
        <v>88835</v>
      </c>
      <c r="D90" s="4" t="inlineStr">
        <is>
          <t xml:space="preserve"> </t>
        </is>
      </c>
      <c r="E90" s="4" t="inlineStr">
        <is>
          <t xml:space="preserve"> </t>
        </is>
      </c>
    </row>
    <row r="91">
      <c r="A91" s="4" t="inlineStr">
        <is>
          <t>Significant Other Observable Inputs (Level 2) | U.S. Treasury obligations</t>
        </is>
      </c>
      <c r="B91" s="4" t="inlineStr">
        <is>
          <t xml:space="preserve"> </t>
        </is>
      </c>
      <c r="C91" s="4" t="inlineStr">
        <is>
          <t xml:space="preserve"> </t>
        </is>
      </c>
      <c r="D91" s="4" t="inlineStr">
        <is>
          <t xml:space="preserve"> </t>
        </is>
      </c>
      <c r="E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row>
    <row r="93">
      <c r="A93" s="4" t="inlineStr">
        <is>
          <t>Available for sale debt securities, at fair value</t>
        </is>
      </c>
      <c r="B93" s="5" t="n">
        <v>0</v>
      </c>
      <c r="C93" s="5" t="n">
        <v>0</v>
      </c>
      <c r="D93" s="4" t="inlineStr">
        <is>
          <t xml:space="preserve"> </t>
        </is>
      </c>
      <c r="E93" s="4" t="inlineStr">
        <is>
          <t xml:space="preserve"> </t>
        </is>
      </c>
    </row>
    <row r="94">
      <c r="A94" s="4" t="inlineStr">
        <is>
          <t>Held-to-maturity, debt securities</t>
        </is>
      </c>
      <c r="B94" s="4" t="inlineStr">
        <is>
          <t xml:space="preserve"> </t>
        </is>
      </c>
      <c r="C94" s="5" t="n">
        <v>0</v>
      </c>
      <c r="D94" s="4" t="inlineStr">
        <is>
          <t xml:space="preserve"> </t>
        </is>
      </c>
      <c r="E94" s="4" t="inlineStr">
        <is>
          <t xml:space="preserve"> </t>
        </is>
      </c>
    </row>
    <row r="95">
      <c r="A95" s="4" t="inlineStr">
        <is>
          <t>Significant Other Observable Inputs (Level 2) | Government-agency obligations</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Available for sale debt securities, at fair value</t>
        </is>
      </c>
      <c r="B97" s="5" t="n">
        <v>107235</v>
      </c>
      <c r="C97" s="5" t="n">
        <v>27498</v>
      </c>
      <c r="D97" s="4" t="inlineStr">
        <is>
          <t xml:space="preserve"> </t>
        </is>
      </c>
      <c r="E97" s="4" t="inlineStr">
        <is>
          <t xml:space="preserve"> </t>
        </is>
      </c>
    </row>
    <row r="98">
      <c r="A98" s="4" t="inlineStr">
        <is>
          <t>Held-to-maturity, debt securities</t>
        </is>
      </c>
      <c r="B98" s="5" t="n">
        <v>9707</v>
      </c>
      <c r="C98" s="5" t="n">
        <v>0</v>
      </c>
      <c r="D98" s="4" t="inlineStr">
        <is>
          <t xml:space="preserve"> </t>
        </is>
      </c>
      <c r="E98" s="4" t="inlineStr">
        <is>
          <t xml:space="preserve"> </t>
        </is>
      </c>
    </row>
    <row r="99">
      <c r="A99" s="4" t="inlineStr">
        <is>
          <t>Significant Other Observable Inputs (Level 2) | Mortgage-backed securities</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Available for sale debt securities, at fair value</t>
        </is>
      </c>
      <c r="B101" s="5" t="n">
        <v>2062159</v>
      </c>
      <c r="C101" s="5" t="n">
        <v>1285609</v>
      </c>
      <c r="D101" s="4" t="inlineStr">
        <is>
          <t xml:space="preserve"> </t>
        </is>
      </c>
      <c r="E101" s="4" t="inlineStr">
        <is>
          <t xml:space="preserve"> </t>
        </is>
      </c>
    </row>
    <row r="102">
      <c r="A102" s="4" t="inlineStr">
        <is>
          <t>Significant Other Observable Inputs (Level 2) | Asset-backed securities</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Available for sale debt securities, at fair value</t>
        </is>
      </c>
      <c r="B104" s="5" t="n">
        <v>47563</v>
      </c>
      <c r="C104" s="5" t="n">
        <v>32235</v>
      </c>
      <c r="D104" s="4" t="inlineStr">
        <is>
          <t xml:space="preserve"> </t>
        </is>
      </c>
      <c r="E104" s="4" t="inlineStr">
        <is>
          <t xml:space="preserve"> </t>
        </is>
      </c>
    </row>
    <row r="105">
      <c r="A105" s="4" t="inlineStr">
        <is>
          <t>Significant Other Observable Inputs (Level 2) | State and municipal obligations</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Available for sale debt securities, at fair value</t>
        </is>
      </c>
      <c r="B107" s="5" t="n">
        <v>116917</v>
      </c>
      <c r="C107" s="5" t="n">
        <v>56584</v>
      </c>
      <c r="D107" s="4" t="inlineStr">
        <is>
          <t xml:space="preserve"> </t>
        </is>
      </c>
      <c r="E107" s="4" t="inlineStr">
        <is>
          <t xml:space="preserve"> </t>
        </is>
      </c>
    </row>
    <row r="108">
      <c r="A108" s="4" t="inlineStr">
        <is>
          <t>Held-to-maturity, debt securities</t>
        </is>
      </c>
      <c r="B108" s="5" t="n">
        <v>297674</v>
      </c>
      <c r="C108" s="5" t="n">
        <v>330360</v>
      </c>
      <c r="D108" s="4" t="inlineStr">
        <is>
          <t xml:space="preserve"> </t>
        </is>
      </c>
      <c r="E108" s="4" t="inlineStr">
        <is>
          <t xml:space="preserve"> </t>
        </is>
      </c>
    </row>
    <row r="109">
      <c r="A109" s="4" t="inlineStr">
        <is>
          <t>Significant Other Observable Inputs (Level 2) | Corporate obligation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Available for sale debt securities, at fair value</t>
        </is>
      </c>
      <c r="B111" s="5" t="n">
        <v>104443</v>
      </c>
      <c r="C111" s="5" t="n">
        <v>34308</v>
      </c>
      <c r="D111" s="4" t="inlineStr">
        <is>
          <t xml:space="preserve"> </t>
        </is>
      </c>
      <c r="E111" s="4" t="inlineStr">
        <is>
          <t xml:space="preserve"> </t>
        </is>
      </c>
    </row>
    <row r="112">
      <c r="A112" s="4" t="inlineStr">
        <is>
          <t>Held-to-maturity, debt securities</t>
        </is>
      </c>
      <c r="B112" s="5" t="n">
        <v>6352</v>
      </c>
      <c r="C112" s="5" t="n">
        <v>6688</v>
      </c>
      <c r="D112" s="4" t="inlineStr">
        <is>
          <t xml:space="preserve"> </t>
        </is>
      </c>
      <c r="E112" s="4" t="inlineStr">
        <is>
          <t xml:space="preserve"> </t>
        </is>
      </c>
    </row>
    <row r="113">
      <c r="A113" s="4" t="inlineStr">
        <is>
          <t>Significant Unobservable Inputs (Level 3)</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Cash and cash equivalents</t>
        </is>
      </c>
      <c r="B115" s="5" t="n">
        <v>0</v>
      </c>
      <c r="C115" s="5" t="n">
        <v>0</v>
      </c>
      <c r="D115" s="4" t="inlineStr">
        <is>
          <t xml:space="preserve"> </t>
        </is>
      </c>
      <c r="E115" s="4" t="inlineStr">
        <is>
          <t xml:space="preserve"> </t>
        </is>
      </c>
    </row>
    <row r="116">
      <c r="A116" s="4" t="inlineStr">
        <is>
          <t>Available for sale debt securities, at fair value</t>
        </is>
      </c>
      <c r="B116" s="5" t="n">
        <v>0</v>
      </c>
      <c r="C116" s="5" t="n">
        <v>0</v>
      </c>
      <c r="D116" s="4" t="inlineStr">
        <is>
          <t xml:space="preserve"> </t>
        </is>
      </c>
      <c r="E116" s="4" t="inlineStr">
        <is>
          <t xml:space="preserve"> </t>
        </is>
      </c>
    </row>
    <row r="117">
      <c r="A117" s="4" t="inlineStr">
        <is>
          <t>Held-to-maturity, debt securities</t>
        </is>
      </c>
      <c r="B117" s="5" t="n">
        <v>0</v>
      </c>
      <c r="C117" s="5" t="n">
        <v>0</v>
      </c>
      <c r="D117" s="4" t="inlineStr">
        <is>
          <t xml:space="preserve"> </t>
        </is>
      </c>
      <c r="E117" s="4" t="inlineStr">
        <is>
          <t xml:space="preserve"> </t>
        </is>
      </c>
    </row>
    <row r="118">
      <c r="A118" s="4" t="inlineStr">
        <is>
          <t>FHLBNY and other stock</t>
        </is>
      </c>
      <c r="B118" s="5" t="n">
        <v>0</v>
      </c>
      <c r="C118" s="5" t="n">
        <v>0</v>
      </c>
      <c r="D118" s="4" t="inlineStr">
        <is>
          <t xml:space="preserve"> </t>
        </is>
      </c>
      <c r="E118" s="4" t="inlineStr">
        <is>
          <t xml:space="preserve"> </t>
        </is>
      </c>
    </row>
    <row r="119">
      <c r="A119" s="4" t="inlineStr">
        <is>
          <t>Equity Securities</t>
        </is>
      </c>
      <c r="B119" s="5" t="n">
        <v>0</v>
      </c>
      <c r="C119" s="5" t="n">
        <v>0</v>
      </c>
      <c r="D119" s="4" t="inlineStr">
        <is>
          <t xml:space="preserve"> </t>
        </is>
      </c>
      <c r="E119" s="4" t="inlineStr">
        <is>
          <t xml:space="preserve"> </t>
        </is>
      </c>
    </row>
    <row r="120">
      <c r="A120" s="4" t="inlineStr">
        <is>
          <t>Loans, net of allowance for credit losses</t>
        </is>
      </c>
      <c r="B120" s="5" t="n">
        <v>18442167</v>
      </c>
      <c r="C120" s="5" t="n">
        <v>10437204</v>
      </c>
      <c r="D120" s="4" t="inlineStr">
        <is>
          <t xml:space="preserve"> </t>
        </is>
      </c>
      <c r="E120" s="4" t="inlineStr">
        <is>
          <t xml:space="preserve"> </t>
        </is>
      </c>
    </row>
    <row r="121">
      <c r="A121" s="4" t="inlineStr">
        <is>
          <t>Derivative assets</t>
        </is>
      </c>
      <c r="B121" s="5" t="n">
        <v>0</v>
      </c>
      <c r="C121" s="5" t="n">
        <v>0</v>
      </c>
      <c r="D121" s="4" t="inlineStr">
        <is>
          <t xml:space="preserve"> </t>
        </is>
      </c>
      <c r="E121" s="4" t="inlineStr">
        <is>
          <t xml:space="preserve"> </t>
        </is>
      </c>
    </row>
    <row r="122">
      <c r="A122" s="3" t="inlineStr">
        <is>
          <t>Financial liabilities:</t>
        </is>
      </c>
      <c r="B122" s="4" t="inlineStr">
        <is>
          <t xml:space="preserve"> </t>
        </is>
      </c>
      <c r="C122" s="4" t="inlineStr">
        <is>
          <t xml:space="preserve"> </t>
        </is>
      </c>
      <c r="D122" s="4" t="inlineStr">
        <is>
          <t xml:space="preserve"> </t>
        </is>
      </c>
      <c r="E122" s="4" t="inlineStr">
        <is>
          <t xml:space="preserve"> </t>
        </is>
      </c>
    </row>
    <row r="123">
      <c r="A123" s="4" t="inlineStr">
        <is>
          <t>Deposits other than certificates of deposits</t>
        </is>
      </c>
      <c r="B123" s="5" t="n">
        <v>0</v>
      </c>
      <c r="C123" s="5" t="n">
        <v>0</v>
      </c>
      <c r="D123" s="4" t="inlineStr">
        <is>
          <t xml:space="preserve"> </t>
        </is>
      </c>
      <c r="E123" s="4" t="inlineStr">
        <is>
          <t xml:space="preserve"> </t>
        </is>
      </c>
    </row>
    <row r="124">
      <c r="A124" s="4" t="inlineStr">
        <is>
          <t>Certificates of deposit</t>
        </is>
      </c>
      <c r="B124" s="5" t="n">
        <v>0</v>
      </c>
      <c r="C124" s="5" t="n">
        <v>0</v>
      </c>
      <c r="D124" s="4" t="inlineStr">
        <is>
          <t xml:space="preserve"> </t>
        </is>
      </c>
      <c r="E124" s="4" t="inlineStr">
        <is>
          <t xml:space="preserve"> </t>
        </is>
      </c>
    </row>
    <row r="125">
      <c r="A125" s="4" t="inlineStr">
        <is>
          <t>Total deposits</t>
        </is>
      </c>
      <c r="B125" s="5" t="n">
        <v>0</v>
      </c>
      <c r="C125" s="5" t="n">
        <v>0</v>
      </c>
      <c r="D125" s="4" t="inlineStr">
        <is>
          <t xml:space="preserve"> </t>
        </is>
      </c>
      <c r="E125" s="4" t="inlineStr">
        <is>
          <t xml:space="preserve"> </t>
        </is>
      </c>
    </row>
    <row r="126">
      <c r="A126" s="4" t="inlineStr">
        <is>
          <t>Borrowings</t>
        </is>
      </c>
      <c r="B126" s="5" t="n">
        <v>0</v>
      </c>
      <c r="C126" s="5" t="n">
        <v>0</v>
      </c>
      <c r="D126" s="4" t="inlineStr">
        <is>
          <t xml:space="preserve"> </t>
        </is>
      </c>
      <c r="E126" s="4" t="inlineStr">
        <is>
          <t xml:space="preserve"> </t>
        </is>
      </c>
    </row>
    <row r="127">
      <c r="A127" s="4" t="inlineStr">
        <is>
          <t>Subordinated debentures</t>
        </is>
      </c>
      <c r="B127" s="5" t="n">
        <v>0</v>
      </c>
      <c r="C127" s="5" t="n">
        <v>0</v>
      </c>
      <c r="D127" s="4" t="inlineStr">
        <is>
          <t xml:space="preserve"> </t>
        </is>
      </c>
      <c r="E127" s="4" t="inlineStr">
        <is>
          <t xml:space="preserve"> </t>
        </is>
      </c>
    </row>
    <row r="128">
      <c r="A128" s="4" t="inlineStr">
        <is>
          <t>Derivative liabilities</t>
        </is>
      </c>
      <c r="B128" s="5" t="n">
        <v>0</v>
      </c>
      <c r="C128" s="5" t="n">
        <v>0</v>
      </c>
      <c r="D128" s="4" t="inlineStr">
        <is>
          <t xml:space="preserve"> </t>
        </is>
      </c>
      <c r="E128" s="4" t="inlineStr">
        <is>
          <t xml:space="preserve"> </t>
        </is>
      </c>
    </row>
    <row r="129">
      <c r="A129" s="4" t="inlineStr">
        <is>
          <t>Significant Unobservable Inputs (Level 3) | U.S. Treasury obligations</t>
        </is>
      </c>
      <c r="B129" s="4" t="inlineStr">
        <is>
          <t xml:space="preserve"> </t>
        </is>
      </c>
      <c r="C129" s="4" t="inlineStr">
        <is>
          <t xml:space="preserve"> </t>
        </is>
      </c>
      <c r="D129" s="4" t="inlineStr">
        <is>
          <t xml:space="preserve"> </t>
        </is>
      </c>
      <c r="E129" s="4" t="inlineStr">
        <is>
          <t xml:space="preserve"> </t>
        </is>
      </c>
    </row>
    <row r="130">
      <c r="A130" s="3" t="inlineStr">
        <is>
          <t>Financial assets:</t>
        </is>
      </c>
      <c r="B130" s="4" t="inlineStr">
        <is>
          <t xml:space="preserve"> </t>
        </is>
      </c>
      <c r="C130" s="4" t="inlineStr">
        <is>
          <t xml:space="preserve"> </t>
        </is>
      </c>
      <c r="D130" s="4" t="inlineStr">
        <is>
          <t xml:space="preserve"> </t>
        </is>
      </c>
      <c r="E130" s="4" t="inlineStr">
        <is>
          <t xml:space="preserve"> </t>
        </is>
      </c>
    </row>
    <row r="131">
      <c r="A131" s="4" t="inlineStr">
        <is>
          <t>Available for sale debt securities, at fair value</t>
        </is>
      </c>
      <c r="B131" s="5" t="n">
        <v>0</v>
      </c>
      <c r="C131" s="5" t="n">
        <v>0</v>
      </c>
      <c r="D131" s="4" t="inlineStr">
        <is>
          <t xml:space="preserve"> </t>
        </is>
      </c>
      <c r="E131" s="4" t="inlineStr">
        <is>
          <t xml:space="preserve"> </t>
        </is>
      </c>
    </row>
    <row r="132">
      <c r="A132" s="4" t="inlineStr">
        <is>
          <t>Held-to-maturity, debt securities</t>
        </is>
      </c>
      <c r="B132" s="4" t="inlineStr">
        <is>
          <t xml:space="preserve"> </t>
        </is>
      </c>
      <c r="C132" s="5" t="n">
        <v>0</v>
      </c>
      <c r="D132" s="4" t="inlineStr">
        <is>
          <t xml:space="preserve"> </t>
        </is>
      </c>
      <c r="E132" s="4" t="inlineStr">
        <is>
          <t xml:space="preserve"> </t>
        </is>
      </c>
    </row>
    <row r="133">
      <c r="A133" s="4" t="inlineStr">
        <is>
          <t>Significant Unobservable Inputs (Level 3) | Government-agency obligations</t>
        </is>
      </c>
      <c r="B133" s="4" t="inlineStr">
        <is>
          <t xml:space="preserve"> </t>
        </is>
      </c>
      <c r="C133" s="4" t="inlineStr">
        <is>
          <t xml:space="preserve"> </t>
        </is>
      </c>
      <c r="D133" s="4" t="inlineStr">
        <is>
          <t xml:space="preserve"> </t>
        </is>
      </c>
      <c r="E133" s="4" t="inlineStr">
        <is>
          <t xml:space="preserve"> </t>
        </is>
      </c>
    </row>
    <row r="134">
      <c r="A134" s="3" t="inlineStr">
        <is>
          <t>Financial assets:</t>
        </is>
      </c>
      <c r="B134" s="4" t="inlineStr">
        <is>
          <t xml:space="preserve"> </t>
        </is>
      </c>
      <c r="C134" s="4" t="inlineStr">
        <is>
          <t xml:space="preserve"> </t>
        </is>
      </c>
      <c r="D134" s="4" t="inlineStr">
        <is>
          <t xml:space="preserve"> </t>
        </is>
      </c>
      <c r="E134" s="4" t="inlineStr">
        <is>
          <t xml:space="preserve"> </t>
        </is>
      </c>
    </row>
    <row r="135">
      <c r="A135" s="4" t="inlineStr">
        <is>
          <t>Available for sale debt securities, at fair value</t>
        </is>
      </c>
      <c r="B135" s="5" t="n">
        <v>0</v>
      </c>
      <c r="C135" s="5" t="n">
        <v>0</v>
      </c>
      <c r="D135" s="4" t="inlineStr">
        <is>
          <t xml:space="preserve"> </t>
        </is>
      </c>
      <c r="E135" s="4" t="inlineStr">
        <is>
          <t xml:space="preserve"> </t>
        </is>
      </c>
    </row>
    <row r="136">
      <c r="A136" s="4" t="inlineStr">
        <is>
          <t>Held-to-maturity, debt securities</t>
        </is>
      </c>
      <c r="B136" s="5" t="n">
        <v>0</v>
      </c>
      <c r="C136" s="5" t="n">
        <v>0</v>
      </c>
      <c r="D136" s="4" t="inlineStr">
        <is>
          <t xml:space="preserve"> </t>
        </is>
      </c>
      <c r="E136" s="4" t="inlineStr">
        <is>
          <t xml:space="preserve"> </t>
        </is>
      </c>
    </row>
    <row r="137">
      <c r="A137" s="4" t="inlineStr">
        <is>
          <t>Significant Unobservable Inputs (Level 3) | Mortgage-backed securities</t>
        </is>
      </c>
      <c r="B137" s="4" t="inlineStr">
        <is>
          <t xml:space="preserve"> </t>
        </is>
      </c>
      <c r="C137" s="4" t="inlineStr">
        <is>
          <t xml:space="preserve"> </t>
        </is>
      </c>
      <c r="D137" s="4" t="inlineStr">
        <is>
          <t xml:space="preserve"> </t>
        </is>
      </c>
      <c r="E137" s="4" t="inlineStr">
        <is>
          <t xml:space="preserve"> </t>
        </is>
      </c>
    </row>
    <row r="138">
      <c r="A138" s="3" t="inlineStr">
        <is>
          <t>Financial assets:</t>
        </is>
      </c>
      <c r="B138" s="4" t="inlineStr">
        <is>
          <t xml:space="preserve"> </t>
        </is>
      </c>
      <c r="C138" s="4" t="inlineStr">
        <is>
          <t xml:space="preserve"> </t>
        </is>
      </c>
      <c r="D138" s="4" t="inlineStr">
        <is>
          <t xml:space="preserve"> </t>
        </is>
      </c>
      <c r="E138" s="4" t="inlineStr">
        <is>
          <t xml:space="preserve"> </t>
        </is>
      </c>
    </row>
    <row r="139">
      <c r="A139" s="4" t="inlineStr">
        <is>
          <t>Available for sale debt securities, at fair value</t>
        </is>
      </c>
      <c r="B139" s="5" t="n">
        <v>0</v>
      </c>
      <c r="C139" s="5" t="n">
        <v>0</v>
      </c>
      <c r="D139" s="4" t="inlineStr">
        <is>
          <t xml:space="preserve"> </t>
        </is>
      </c>
      <c r="E139" s="4" t="inlineStr">
        <is>
          <t xml:space="preserve"> </t>
        </is>
      </c>
    </row>
    <row r="140">
      <c r="A140" s="4" t="inlineStr">
        <is>
          <t>Significant Unobservable Inputs (Level 3) | Asset-backed securities</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Available for sale debt securities, at fair value</t>
        </is>
      </c>
      <c r="B142" s="5" t="n">
        <v>0</v>
      </c>
      <c r="C142" s="5" t="n">
        <v>0</v>
      </c>
      <c r="D142" s="4" t="inlineStr">
        <is>
          <t xml:space="preserve"> </t>
        </is>
      </c>
      <c r="E142" s="4" t="inlineStr">
        <is>
          <t xml:space="preserve"> </t>
        </is>
      </c>
    </row>
    <row r="143">
      <c r="A143" s="4" t="inlineStr">
        <is>
          <t>Significant Unobservable Inputs (Level 3) | State and municipal obligation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Available for sale debt securities, at fair value</t>
        </is>
      </c>
      <c r="B145" s="5" t="n">
        <v>0</v>
      </c>
      <c r="C145" s="5" t="n">
        <v>0</v>
      </c>
      <c r="D145" s="4" t="inlineStr">
        <is>
          <t xml:space="preserve"> </t>
        </is>
      </c>
      <c r="E145" s="4" t="inlineStr">
        <is>
          <t xml:space="preserve"> </t>
        </is>
      </c>
    </row>
    <row r="146">
      <c r="A146" s="4" t="inlineStr">
        <is>
          <t>Held-to-maturity, debt securities</t>
        </is>
      </c>
      <c r="B146" s="5" t="n">
        <v>0</v>
      </c>
      <c r="C146" s="5" t="n">
        <v>0</v>
      </c>
      <c r="D146" s="4" t="inlineStr">
        <is>
          <t xml:space="preserve"> </t>
        </is>
      </c>
      <c r="E146" s="4" t="inlineStr">
        <is>
          <t xml:space="preserve"> </t>
        </is>
      </c>
    </row>
    <row r="147">
      <c r="A147" s="4" t="inlineStr">
        <is>
          <t>Significant Unobservable Inputs (Level 3) | Corporate obligations</t>
        </is>
      </c>
      <c r="B147" s="4" t="inlineStr">
        <is>
          <t xml:space="preserve"> </t>
        </is>
      </c>
      <c r="C147" s="4" t="inlineStr">
        <is>
          <t xml:space="preserve"> </t>
        </is>
      </c>
      <c r="D147" s="4" t="inlineStr">
        <is>
          <t xml:space="preserve"> </t>
        </is>
      </c>
      <c r="E147" s="4" t="inlineStr">
        <is>
          <t xml:space="preserve"> </t>
        </is>
      </c>
    </row>
    <row r="148">
      <c r="A148" s="3" t="inlineStr">
        <is>
          <t>Financial assets:</t>
        </is>
      </c>
      <c r="B148" s="4" t="inlineStr">
        <is>
          <t xml:space="preserve"> </t>
        </is>
      </c>
      <c r="C148" s="4" t="inlineStr">
        <is>
          <t xml:space="preserve"> </t>
        </is>
      </c>
      <c r="D148" s="4" t="inlineStr">
        <is>
          <t xml:space="preserve"> </t>
        </is>
      </c>
      <c r="E148" s="4" t="inlineStr">
        <is>
          <t xml:space="preserve"> </t>
        </is>
      </c>
    </row>
    <row r="149">
      <c r="A149" s="4" t="inlineStr">
        <is>
          <t>Available for sale debt securities, at fair value</t>
        </is>
      </c>
      <c r="B149" s="5" t="n">
        <v>0</v>
      </c>
      <c r="C149" s="5" t="n">
        <v>0</v>
      </c>
      <c r="D149" s="4" t="inlineStr">
        <is>
          <t xml:space="preserve"> </t>
        </is>
      </c>
      <c r="E149" s="4" t="inlineStr">
        <is>
          <t xml:space="preserve"> </t>
        </is>
      </c>
    </row>
    <row r="150">
      <c r="A150" s="4" t="inlineStr">
        <is>
          <t>Held-to-maturity, debt securities</t>
        </is>
      </c>
      <c r="B150" s="5" t="n">
        <v>0</v>
      </c>
      <c r="C150" s="5" t="n">
        <v>0</v>
      </c>
      <c r="D150" s="4" t="inlineStr">
        <is>
          <t xml:space="preserve"> </t>
        </is>
      </c>
      <c r="E150" s="4" t="inlineStr">
        <is>
          <t xml:space="preserve"> </t>
        </is>
      </c>
    </row>
    <row r="151">
      <c r="A151" s="4" t="inlineStr">
        <is>
          <t>Carrying Value</t>
        </is>
      </c>
      <c r="B151" s="4" t="inlineStr">
        <is>
          <t xml:space="preserve"> </t>
        </is>
      </c>
      <c r="C151" s="4" t="inlineStr">
        <is>
          <t xml:space="preserve"> </t>
        </is>
      </c>
      <c r="D151" s="4" t="inlineStr">
        <is>
          <t xml:space="preserve"> </t>
        </is>
      </c>
      <c r="E151" s="4" t="inlineStr">
        <is>
          <t xml:space="preserve"> </t>
        </is>
      </c>
    </row>
    <row r="152">
      <c r="A152" s="3" t="inlineStr">
        <is>
          <t>Financial assets:</t>
        </is>
      </c>
      <c r="B152" s="4" t="inlineStr">
        <is>
          <t xml:space="preserve"> </t>
        </is>
      </c>
      <c r="C152" s="4" t="inlineStr">
        <is>
          <t xml:space="preserve"> </t>
        </is>
      </c>
      <c r="D152" s="4" t="inlineStr">
        <is>
          <t xml:space="preserve"> </t>
        </is>
      </c>
      <c r="E152" s="4" t="inlineStr">
        <is>
          <t xml:space="preserve"> </t>
        </is>
      </c>
    </row>
    <row r="153">
      <c r="A153" s="4" t="inlineStr">
        <is>
          <t>Cash and cash equivalents</t>
        </is>
      </c>
      <c r="B153" s="5" t="n">
        <v>205939</v>
      </c>
      <c r="C153" s="5" t="n">
        <v>180255</v>
      </c>
      <c r="D153" s="4" t="inlineStr">
        <is>
          <t xml:space="preserve"> </t>
        </is>
      </c>
      <c r="E153" s="4" t="inlineStr">
        <is>
          <t xml:space="preserve"> </t>
        </is>
      </c>
    </row>
    <row r="154">
      <c r="A154" s="4" t="inlineStr">
        <is>
          <t>Available for sale debt securities, at fair value</t>
        </is>
      </c>
      <c r="B154" s="5" t="n">
        <v>2768915</v>
      </c>
      <c r="C154" s="5" t="n">
        <v>1690112</v>
      </c>
      <c r="D154" s="4" t="inlineStr">
        <is>
          <t xml:space="preserve"> </t>
        </is>
      </c>
      <c r="E154" s="4" t="inlineStr">
        <is>
          <t xml:space="preserve"> </t>
        </is>
      </c>
    </row>
    <row r="155">
      <c r="A155" s="4" t="inlineStr">
        <is>
          <t>Held-to-maturity, debt securities</t>
        </is>
      </c>
      <c r="B155" s="5" t="n">
        <v>327623</v>
      </c>
      <c r="C155" s="5" t="n">
        <v>363080</v>
      </c>
      <c r="D155" s="4" t="inlineStr">
        <is>
          <t xml:space="preserve"> </t>
        </is>
      </c>
      <c r="E155" s="4" t="inlineStr">
        <is>
          <t xml:space="preserve"> </t>
        </is>
      </c>
    </row>
    <row r="156">
      <c r="A156" s="4" t="inlineStr">
        <is>
          <t>FHLBNY and other stock</t>
        </is>
      </c>
      <c r="B156" s="5" t="n">
        <v>112767</v>
      </c>
      <c r="C156" s="5" t="n">
        <v>79217</v>
      </c>
      <c r="D156" s="4" t="inlineStr">
        <is>
          <t xml:space="preserve"> </t>
        </is>
      </c>
      <c r="E156" s="4" t="inlineStr">
        <is>
          <t xml:space="preserve"> </t>
        </is>
      </c>
    </row>
    <row r="157">
      <c r="A157" s="4" t="inlineStr">
        <is>
          <t>Equity Securities</t>
        </is>
      </c>
      <c r="B157" s="5" t="n">
        <v>19110</v>
      </c>
      <c r="C157" s="5" t="n">
        <v>1270</v>
      </c>
      <c r="D157" s="4" t="inlineStr">
        <is>
          <t xml:space="preserve"> </t>
        </is>
      </c>
      <c r="E157" s="4" t="inlineStr">
        <is>
          <t xml:space="preserve"> </t>
        </is>
      </c>
    </row>
    <row r="158">
      <c r="A158" s="4" t="inlineStr">
        <is>
          <t>Loans, net of allowance for credit losses</t>
        </is>
      </c>
      <c r="B158" s="5" t="n">
        <v>18628391</v>
      </c>
      <c r="C158" s="5" t="n">
        <v>10766501</v>
      </c>
      <c r="D158" s="4" t="inlineStr">
        <is>
          <t xml:space="preserve"> </t>
        </is>
      </c>
      <c r="E158" s="4" t="inlineStr">
        <is>
          <t xml:space="preserve"> </t>
        </is>
      </c>
    </row>
    <row r="159">
      <c r="A159" s="4" t="inlineStr">
        <is>
          <t>Derivative assets</t>
        </is>
      </c>
      <c r="B159" s="5" t="n">
        <v>188940</v>
      </c>
      <c r="C159" s="5" t="n">
        <v>101754</v>
      </c>
      <c r="D159" s="4" t="inlineStr">
        <is>
          <t xml:space="preserve"> </t>
        </is>
      </c>
      <c r="E159" s="4" t="inlineStr">
        <is>
          <t xml:space="preserve"> </t>
        </is>
      </c>
    </row>
    <row r="160">
      <c r="A160" s="3" t="inlineStr">
        <is>
          <t>Financial liabilities:</t>
        </is>
      </c>
      <c r="B160" s="4" t="inlineStr">
        <is>
          <t xml:space="preserve"> </t>
        </is>
      </c>
      <c r="C160" s="4" t="inlineStr">
        <is>
          <t xml:space="preserve"> </t>
        </is>
      </c>
      <c r="D160" s="4" t="inlineStr">
        <is>
          <t xml:space="preserve"> </t>
        </is>
      </c>
      <c r="E160" s="4" t="inlineStr">
        <is>
          <t xml:space="preserve"> </t>
        </is>
      </c>
    </row>
    <row r="161">
      <c r="A161" s="4" t="inlineStr">
        <is>
          <t>Deposits other than certificates of deposits</t>
        </is>
      </c>
      <c r="B161" s="5" t="n">
        <v>15455658</v>
      </c>
      <c r="C161" s="5" t="n">
        <v>9196572</v>
      </c>
      <c r="D161" s="4" t="inlineStr">
        <is>
          <t xml:space="preserve"> </t>
        </is>
      </c>
      <c r="E161" s="4" t="inlineStr">
        <is>
          <t xml:space="preserve"> </t>
        </is>
      </c>
    </row>
    <row r="162">
      <c r="A162" s="4" t="inlineStr">
        <is>
          <t>Certificates of deposit</t>
        </is>
      </c>
      <c r="B162" s="5" t="n">
        <v>3168155</v>
      </c>
      <c r="C162" s="5" t="n">
        <v>1095942</v>
      </c>
      <c r="D162" s="4" t="inlineStr">
        <is>
          <t xml:space="preserve"> </t>
        </is>
      </c>
      <c r="E162" s="4" t="inlineStr">
        <is>
          <t xml:space="preserve"> </t>
        </is>
      </c>
    </row>
    <row r="163">
      <c r="A163" s="4" t="inlineStr">
        <is>
          <t>Total deposits</t>
        </is>
      </c>
      <c r="B163" s="5" t="n">
        <v>18623813</v>
      </c>
      <c r="C163" s="5" t="n">
        <v>10292514</v>
      </c>
      <c r="D163" s="4" t="inlineStr">
        <is>
          <t xml:space="preserve"> </t>
        </is>
      </c>
      <c r="E163" s="4" t="inlineStr">
        <is>
          <t xml:space="preserve"> </t>
        </is>
      </c>
    </row>
    <row r="164">
      <c r="A164" s="4" t="inlineStr">
        <is>
          <t>Borrowings</t>
        </is>
      </c>
      <c r="B164" s="5" t="n">
        <v>2020435</v>
      </c>
      <c r="C164" s="5" t="n">
        <v>1970033</v>
      </c>
      <c r="D164" s="4" t="inlineStr">
        <is>
          <t xml:space="preserve"> </t>
        </is>
      </c>
      <c r="E164" s="4" t="inlineStr">
        <is>
          <t xml:space="preserve"> </t>
        </is>
      </c>
    </row>
    <row r="165">
      <c r="A165" s="4" t="inlineStr">
        <is>
          <t>Subordinated debentures</t>
        </is>
      </c>
      <c r="B165" s="5" t="n">
        <v>401608</v>
      </c>
      <c r="C165" s="5" t="n">
        <v>10695</v>
      </c>
      <c r="D165" s="4" t="inlineStr">
        <is>
          <t xml:space="preserve"> </t>
        </is>
      </c>
      <c r="E165" s="4" t="inlineStr">
        <is>
          <t xml:space="preserve"> </t>
        </is>
      </c>
    </row>
    <row r="166">
      <c r="A166" s="4" t="inlineStr">
        <is>
          <t>Derivative liabilities</t>
        </is>
      </c>
      <c r="B166" s="5" t="n">
        <v>172601</v>
      </c>
      <c r="C166" s="5" t="n">
        <v>88835</v>
      </c>
      <c r="D166" s="4" t="inlineStr">
        <is>
          <t xml:space="preserve"> </t>
        </is>
      </c>
      <c r="E166" s="4" t="inlineStr">
        <is>
          <t xml:space="preserve"> </t>
        </is>
      </c>
    </row>
    <row r="167">
      <c r="A167" s="4" t="inlineStr">
        <is>
          <t>Carrying Value | U.S. Treasury obligations</t>
        </is>
      </c>
      <c r="B167" s="4" t="inlineStr">
        <is>
          <t xml:space="preserve"> </t>
        </is>
      </c>
      <c r="C167" s="4" t="inlineStr">
        <is>
          <t xml:space="preserve"> </t>
        </is>
      </c>
      <c r="D167" s="4" t="inlineStr">
        <is>
          <t xml:space="preserve"> </t>
        </is>
      </c>
      <c r="E167" s="4" t="inlineStr">
        <is>
          <t xml:space="preserve"> </t>
        </is>
      </c>
    </row>
    <row r="168">
      <c r="A168" s="3" t="inlineStr">
        <is>
          <t>Financial assets:</t>
        </is>
      </c>
      <c r="B168" s="4" t="inlineStr">
        <is>
          <t xml:space="preserve"> </t>
        </is>
      </c>
      <c r="C168" s="4" t="inlineStr">
        <is>
          <t xml:space="preserve"> </t>
        </is>
      </c>
      <c r="D168" s="4" t="inlineStr">
        <is>
          <t xml:space="preserve"> </t>
        </is>
      </c>
      <c r="E168" s="4" t="inlineStr">
        <is>
          <t xml:space="preserve"> </t>
        </is>
      </c>
    </row>
    <row r="169">
      <c r="A169" s="4" t="inlineStr">
        <is>
          <t>Available for sale debt securities, at fair value</t>
        </is>
      </c>
      <c r="B169" s="5" t="n">
        <v>330598</v>
      </c>
      <c r="C169" s="5" t="n">
        <v>253878</v>
      </c>
      <c r="D169" s="4" t="inlineStr">
        <is>
          <t xml:space="preserve"> </t>
        </is>
      </c>
      <c r="E169" s="4" t="inlineStr">
        <is>
          <t xml:space="preserve"> </t>
        </is>
      </c>
    </row>
    <row r="170">
      <c r="A170" s="4" t="inlineStr">
        <is>
          <t>Held-to-maturity, debt securities</t>
        </is>
      </c>
      <c r="B170" s="4" t="inlineStr">
        <is>
          <t xml:space="preserve"> </t>
        </is>
      </c>
      <c r="C170" s="5" t="n">
        <v>5146</v>
      </c>
      <c r="D170" s="4" t="inlineStr">
        <is>
          <t xml:space="preserve"> </t>
        </is>
      </c>
      <c r="E170" s="4" t="inlineStr">
        <is>
          <t xml:space="preserve"> </t>
        </is>
      </c>
    </row>
    <row r="171">
      <c r="A171" s="4" t="inlineStr">
        <is>
          <t>Carrying Value | Government-agency obligations</t>
        </is>
      </c>
      <c r="B171" s="4" t="inlineStr">
        <is>
          <t xml:space="preserve"> </t>
        </is>
      </c>
      <c r="C171" s="4" t="inlineStr">
        <is>
          <t xml:space="preserve"> </t>
        </is>
      </c>
      <c r="D171" s="4" t="inlineStr">
        <is>
          <t xml:space="preserve"> </t>
        </is>
      </c>
      <c r="E171" s="4" t="inlineStr">
        <is>
          <t xml:space="preserve"> </t>
        </is>
      </c>
    </row>
    <row r="172">
      <c r="A172" s="3" t="inlineStr">
        <is>
          <t>Financial assets:</t>
        </is>
      </c>
      <c r="B172" s="4" t="inlineStr">
        <is>
          <t xml:space="preserve"> </t>
        </is>
      </c>
      <c r="C172" s="4" t="inlineStr">
        <is>
          <t xml:space="preserve"> </t>
        </is>
      </c>
      <c r="D172" s="4" t="inlineStr">
        <is>
          <t xml:space="preserve"> </t>
        </is>
      </c>
      <c r="E172" s="4" t="inlineStr">
        <is>
          <t xml:space="preserve"> </t>
        </is>
      </c>
    </row>
    <row r="173">
      <c r="A173" s="4" t="inlineStr">
        <is>
          <t>Available for sale debt securities, at fair value</t>
        </is>
      </c>
      <c r="B173" s="5" t="n">
        <v>107235</v>
      </c>
      <c r="C173" s="5" t="n">
        <v>27498</v>
      </c>
      <c r="D173" s="4" t="inlineStr">
        <is>
          <t xml:space="preserve"> </t>
        </is>
      </c>
      <c r="E173" s="4" t="inlineStr">
        <is>
          <t xml:space="preserve"> </t>
        </is>
      </c>
    </row>
    <row r="174">
      <c r="A174" s="4" t="inlineStr">
        <is>
          <t>Held-to-maturity, debt securities</t>
        </is>
      </c>
      <c r="B174" s="5" t="n">
        <v>9999</v>
      </c>
      <c r="C174" s="5" t="n">
        <v>11058</v>
      </c>
      <c r="D174" s="4" t="inlineStr">
        <is>
          <t xml:space="preserve"> </t>
        </is>
      </c>
      <c r="E174" s="4" t="inlineStr">
        <is>
          <t xml:space="preserve"> </t>
        </is>
      </c>
    </row>
    <row r="175">
      <c r="A175" s="4" t="inlineStr">
        <is>
          <t>Carrying Value | Mortgage-backed securities</t>
        </is>
      </c>
      <c r="B175" s="4" t="inlineStr">
        <is>
          <t xml:space="preserve"> </t>
        </is>
      </c>
      <c r="C175" s="4" t="inlineStr">
        <is>
          <t xml:space="preserve"> </t>
        </is>
      </c>
      <c r="D175" s="4" t="inlineStr">
        <is>
          <t xml:space="preserve"> </t>
        </is>
      </c>
      <c r="E175" s="4" t="inlineStr">
        <is>
          <t xml:space="preserve"> </t>
        </is>
      </c>
    </row>
    <row r="176">
      <c r="A176" s="3" t="inlineStr">
        <is>
          <t>Financial assets:</t>
        </is>
      </c>
      <c r="B176" s="4" t="inlineStr">
        <is>
          <t xml:space="preserve"> </t>
        </is>
      </c>
      <c r="C176" s="4" t="inlineStr">
        <is>
          <t xml:space="preserve"> </t>
        </is>
      </c>
      <c r="D176" s="4" t="inlineStr">
        <is>
          <t xml:space="preserve"> </t>
        </is>
      </c>
      <c r="E176" s="4" t="inlineStr">
        <is>
          <t xml:space="preserve"> </t>
        </is>
      </c>
    </row>
    <row r="177">
      <c r="A177" s="4" t="inlineStr">
        <is>
          <t>Available for sale debt securities, at fair value</t>
        </is>
      </c>
      <c r="B177" s="5" t="n">
        <v>2062159</v>
      </c>
      <c r="C177" s="5" t="n">
        <v>1285609</v>
      </c>
      <c r="D177" s="4" t="inlineStr">
        <is>
          <t xml:space="preserve"> </t>
        </is>
      </c>
      <c r="E177" s="4" t="inlineStr">
        <is>
          <t xml:space="preserve"> </t>
        </is>
      </c>
    </row>
    <row r="178">
      <c r="A178" s="4" t="inlineStr">
        <is>
          <t>Carrying Value | Asset-backed securities</t>
        </is>
      </c>
      <c r="B178" s="4" t="inlineStr">
        <is>
          <t xml:space="preserve"> </t>
        </is>
      </c>
      <c r="C178" s="4" t="inlineStr">
        <is>
          <t xml:space="preserve"> </t>
        </is>
      </c>
      <c r="D178" s="4" t="inlineStr">
        <is>
          <t xml:space="preserve"> </t>
        </is>
      </c>
      <c r="E178" s="4" t="inlineStr">
        <is>
          <t xml:space="preserve"> </t>
        </is>
      </c>
    </row>
    <row r="179">
      <c r="A179" s="3" t="inlineStr">
        <is>
          <t>Financial assets:</t>
        </is>
      </c>
      <c r="B179" s="4" t="inlineStr">
        <is>
          <t xml:space="preserve"> </t>
        </is>
      </c>
      <c r="C179" s="4" t="inlineStr">
        <is>
          <t xml:space="preserve"> </t>
        </is>
      </c>
      <c r="D179" s="4" t="inlineStr">
        <is>
          <t xml:space="preserve"> </t>
        </is>
      </c>
      <c r="E179" s="4" t="inlineStr">
        <is>
          <t xml:space="preserve"> </t>
        </is>
      </c>
    </row>
    <row r="180">
      <c r="A180" s="4" t="inlineStr">
        <is>
          <t>Available for sale debt securities, at fair value</t>
        </is>
      </c>
      <c r="B180" s="5" t="n">
        <v>47563</v>
      </c>
      <c r="C180" s="5" t="n">
        <v>32235</v>
      </c>
      <c r="D180" s="4" t="inlineStr">
        <is>
          <t xml:space="preserve"> </t>
        </is>
      </c>
      <c r="E180" s="4" t="inlineStr">
        <is>
          <t xml:space="preserve"> </t>
        </is>
      </c>
    </row>
    <row r="181">
      <c r="A181" s="4" t="inlineStr">
        <is>
          <t>Carrying Value | State and municipal obligations</t>
        </is>
      </c>
      <c r="B181" s="4" t="inlineStr">
        <is>
          <t xml:space="preserve"> </t>
        </is>
      </c>
      <c r="C181" s="4" t="inlineStr">
        <is>
          <t xml:space="preserve"> </t>
        </is>
      </c>
      <c r="D181" s="4" t="inlineStr">
        <is>
          <t xml:space="preserve"> </t>
        </is>
      </c>
      <c r="E181" s="4" t="inlineStr">
        <is>
          <t xml:space="preserve"> </t>
        </is>
      </c>
    </row>
    <row r="182">
      <c r="A182" s="3" t="inlineStr">
        <is>
          <t>Financial assets:</t>
        </is>
      </c>
      <c r="B182" s="4" t="inlineStr">
        <is>
          <t xml:space="preserve"> </t>
        </is>
      </c>
      <c r="C182" s="4" t="inlineStr">
        <is>
          <t xml:space="preserve"> </t>
        </is>
      </c>
      <c r="D182" s="4" t="inlineStr">
        <is>
          <t xml:space="preserve"> </t>
        </is>
      </c>
      <c r="E182" s="4" t="inlineStr">
        <is>
          <t xml:space="preserve"> </t>
        </is>
      </c>
    </row>
    <row r="183">
      <c r="A183" s="4" t="inlineStr">
        <is>
          <t>Available for sale debt securities, at fair value</t>
        </is>
      </c>
      <c r="B183" s="5" t="n">
        <v>116917</v>
      </c>
      <c r="C183" s="5" t="n">
        <v>56584</v>
      </c>
      <c r="D183" s="4" t="inlineStr">
        <is>
          <t xml:space="preserve"> </t>
        </is>
      </c>
      <c r="E183" s="4" t="inlineStr">
        <is>
          <t xml:space="preserve"> </t>
        </is>
      </c>
    </row>
    <row r="184">
      <c r="A184" s="4" t="inlineStr">
        <is>
          <t>Held-to-maturity, debt securities</t>
        </is>
      </c>
      <c r="B184" s="5" t="n">
        <v>311106</v>
      </c>
      <c r="C184" s="5" t="n">
        <v>339789</v>
      </c>
      <c r="D184" s="4" t="inlineStr">
        <is>
          <t xml:space="preserve"> </t>
        </is>
      </c>
      <c r="E184" s="4" t="inlineStr">
        <is>
          <t xml:space="preserve"> </t>
        </is>
      </c>
    </row>
    <row r="185">
      <c r="A185" s="4" t="inlineStr">
        <is>
          <t>Carrying Value | Corporate obligations</t>
        </is>
      </c>
      <c r="B185" s="4" t="inlineStr">
        <is>
          <t xml:space="preserve"> </t>
        </is>
      </c>
      <c r="C185" s="4" t="inlineStr">
        <is>
          <t xml:space="preserve"> </t>
        </is>
      </c>
      <c r="D185" s="4" t="inlineStr">
        <is>
          <t xml:space="preserve"> </t>
        </is>
      </c>
      <c r="E185" s="4" t="inlineStr">
        <is>
          <t xml:space="preserve"> </t>
        </is>
      </c>
    </row>
    <row r="186">
      <c r="A186" s="3" t="inlineStr">
        <is>
          <t>Financial assets:</t>
        </is>
      </c>
      <c r="B186" s="4" t="inlineStr">
        <is>
          <t xml:space="preserve"> </t>
        </is>
      </c>
      <c r="C186" s="4" t="inlineStr">
        <is>
          <t xml:space="preserve"> </t>
        </is>
      </c>
      <c r="D186" s="4" t="inlineStr">
        <is>
          <t xml:space="preserve"> </t>
        </is>
      </c>
      <c r="E186" s="4" t="inlineStr">
        <is>
          <t xml:space="preserve"> </t>
        </is>
      </c>
    </row>
    <row r="187">
      <c r="A187" s="4" t="inlineStr">
        <is>
          <t>Available for sale debt securities, at fair value</t>
        </is>
      </c>
      <c r="B187" s="5" t="n">
        <v>104443</v>
      </c>
      <c r="C187" s="5" t="n">
        <v>34308</v>
      </c>
      <c r="D187" s="4" t="inlineStr">
        <is>
          <t xml:space="preserve"> </t>
        </is>
      </c>
      <c r="E187" s="4" t="inlineStr">
        <is>
          <t xml:space="preserve"> </t>
        </is>
      </c>
    </row>
    <row r="188">
      <c r="A188" s="4" t="inlineStr">
        <is>
          <t>Held-to-maturity, debt securities</t>
        </is>
      </c>
      <c r="B188" s="5" t="n">
        <v>6518</v>
      </c>
      <c r="C188" s="5" t="n">
        <v>7087</v>
      </c>
      <c r="D188" s="4" t="inlineStr">
        <is>
          <t xml:space="preserve"> </t>
        </is>
      </c>
      <c r="E188" s="4" t="inlineStr">
        <is>
          <t xml:space="preserve"> </t>
        </is>
      </c>
    </row>
    <row r="189">
      <c r="A189" s="4" t="inlineStr">
        <is>
          <t>Fair Value</t>
        </is>
      </c>
      <c r="B189" s="4" t="inlineStr">
        <is>
          <t xml:space="preserve"> </t>
        </is>
      </c>
      <c r="C189" s="4" t="inlineStr">
        <is>
          <t xml:space="preserve"> </t>
        </is>
      </c>
      <c r="D189" s="4" t="inlineStr">
        <is>
          <t xml:space="preserve"> </t>
        </is>
      </c>
      <c r="E189" s="4" t="inlineStr">
        <is>
          <t xml:space="preserve"> </t>
        </is>
      </c>
    </row>
    <row r="190">
      <c r="A190" s="3" t="inlineStr">
        <is>
          <t>Financial assets:</t>
        </is>
      </c>
      <c r="B190" s="4" t="inlineStr">
        <is>
          <t xml:space="preserve"> </t>
        </is>
      </c>
      <c r="C190" s="4" t="inlineStr">
        <is>
          <t xml:space="preserve"> </t>
        </is>
      </c>
      <c r="D190" s="4" t="inlineStr">
        <is>
          <t xml:space="preserve"> </t>
        </is>
      </c>
      <c r="E190" s="4" t="inlineStr">
        <is>
          <t xml:space="preserve"> </t>
        </is>
      </c>
    </row>
    <row r="191">
      <c r="A191" s="4" t="inlineStr">
        <is>
          <t>Cash and cash equivalents</t>
        </is>
      </c>
      <c r="B191" s="5" t="n">
        <v>205939</v>
      </c>
      <c r="C191" s="5" t="n">
        <v>180255</v>
      </c>
      <c r="D191" s="4" t="inlineStr">
        <is>
          <t xml:space="preserve"> </t>
        </is>
      </c>
      <c r="E191" s="4" t="inlineStr">
        <is>
          <t xml:space="preserve"> </t>
        </is>
      </c>
    </row>
    <row r="192">
      <c r="A192" s="4" t="inlineStr">
        <is>
          <t>Available for sale debt securities, at fair value</t>
        </is>
      </c>
      <c r="B192" s="5" t="n">
        <v>2768915</v>
      </c>
      <c r="C192" s="5" t="n">
        <v>1690112</v>
      </c>
      <c r="D192" s="4" t="inlineStr">
        <is>
          <t xml:space="preserve"> </t>
        </is>
      </c>
      <c r="E192" s="4" t="inlineStr">
        <is>
          <t xml:space="preserve"> </t>
        </is>
      </c>
    </row>
    <row r="193">
      <c r="A193" s="4" t="inlineStr">
        <is>
          <t>Held-to-maturity, debt securities</t>
        </is>
      </c>
      <c r="B193" s="5" t="n">
        <v>313733</v>
      </c>
      <c r="C193" s="5" t="n">
        <v>352600</v>
      </c>
      <c r="D193" s="4" t="inlineStr">
        <is>
          <t xml:space="preserve"> </t>
        </is>
      </c>
      <c r="E193" s="4" t="inlineStr">
        <is>
          <t xml:space="preserve"> </t>
        </is>
      </c>
    </row>
    <row r="194">
      <c r="A194" s="4" t="inlineStr">
        <is>
          <t>FHLBNY and other stock</t>
        </is>
      </c>
      <c r="B194" s="5" t="n">
        <v>112767</v>
      </c>
      <c r="C194" s="5" t="n">
        <v>79217</v>
      </c>
      <c r="D194" s="4" t="inlineStr">
        <is>
          <t xml:space="preserve"> </t>
        </is>
      </c>
      <c r="E194" s="4" t="inlineStr">
        <is>
          <t xml:space="preserve"> </t>
        </is>
      </c>
    </row>
    <row r="195">
      <c r="A195" s="4" t="inlineStr">
        <is>
          <t>Equity Securities</t>
        </is>
      </c>
      <c r="B195" s="5" t="n">
        <v>19110</v>
      </c>
      <c r="C195" s="5" t="n">
        <v>1270</v>
      </c>
      <c r="D195" s="4" t="inlineStr">
        <is>
          <t xml:space="preserve"> </t>
        </is>
      </c>
      <c r="E195" s="4" t="inlineStr">
        <is>
          <t xml:space="preserve"> </t>
        </is>
      </c>
    </row>
    <row r="196">
      <c r="A196" s="4" t="inlineStr">
        <is>
          <t>Loans, net of allowance for credit losses</t>
        </is>
      </c>
      <c r="B196" s="5" t="n">
        <v>18442167</v>
      </c>
      <c r="C196" s="5" t="n">
        <v>10437204</v>
      </c>
      <c r="D196" s="4" t="inlineStr">
        <is>
          <t xml:space="preserve"> </t>
        </is>
      </c>
      <c r="E196" s="4" t="inlineStr">
        <is>
          <t xml:space="preserve"> </t>
        </is>
      </c>
    </row>
    <row r="197">
      <c r="A197" s="4" t="inlineStr">
        <is>
          <t>Derivative assets</t>
        </is>
      </c>
      <c r="B197" s="5" t="n">
        <v>188940</v>
      </c>
      <c r="C197" s="5" t="n">
        <v>101754</v>
      </c>
      <c r="D197" s="4" t="inlineStr">
        <is>
          <t xml:space="preserve"> </t>
        </is>
      </c>
      <c r="E197" s="4" t="inlineStr">
        <is>
          <t xml:space="preserve"> </t>
        </is>
      </c>
    </row>
    <row r="198">
      <c r="A198" s="3" t="inlineStr">
        <is>
          <t>Financial liabilities:</t>
        </is>
      </c>
      <c r="B198" s="4" t="inlineStr">
        <is>
          <t xml:space="preserve"> </t>
        </is>
      </c>
      <c r="C198" s="4" t="inlineStr">
        <is>
          <t xml:space="preserve"> </t>
        </is>
      </c>
      <c r="D198" s="4" t="inlineStr">
        <is>
          <t xml:space="preserve"> </t>
        </is>
      </c>
      <c r="E198" s="4" t="inlineStr">
        <is>
          <t xml:space="preserve"> </t>
        </is>
      </c>
    </row>
    <row r="199">
      <c r="A199" s="4" t="inlineStr">
        <is>
          <t>Deposits other than certificates of deposits</t>
        </is>
      </c>
      <c r="B199" s="5" t="n">
        <v>15455658</v>
      </c>
      <c r="C199" s="5" t="n">
        <v>9196572</v>
      </c>
      <c r="D199" s="4" t="inlineStr">
        <is>
          <t xml:space="preserve"> </t>
        </is>
      </c>
      <c r="E199" s="4" t="inlineStr">
        <is>
          <t xml:space="preserve"> </t>
        </is>
      </c>
    </row>
    <row r="200">
      <c r="A200" s="4" t="inlineStr">
        <is>
          <t>Certificates of deposit</t>
        </is>
      </c>
      <c r="B200" s="5" t="n">
        <v>3168216</v>
      </c>
      <c r="C200" s="5" t="n">
        <v>1093125</v>
      </c>
      <c r="D200" s="4" t="inlineStr">
        <is>
          <t xml:space="preserve"> </t>
        </is>
      </c>
      <c r="E200" s="4" t="inlineStr">
        <is>
          <t xml:space="preserve"> </t>
        </is>
      </c>
    </row>
    <row r="201">
      <c r="A201" s="4" t="inlineStr">
        <is>
          <t>Total deposits</t>
        </is>
      </c>
      <c r="B201" s="5" t="n">
        <v>18623874</v>
      </c>
      <c r="C201" s="5" t="n">
        <v>10289697</v>
      </c>
      <c r="D201" s="4" t="inlineStr">
        <is>
          <t xml:space="preserve"> </t>
        </is>
      </c>
      <c r="E201" s="4" t="inlineStr">
        <is>
          <t xml:space="preserve"> </t>
        </is>
      </c>
    </row>
    <row r="202">
      <c r="A202" s="4" t="inlineStr">
        <is>
          <t>Borrowings</t>
        </is>
      </c>
      <c r="B202" s="5" t="n">
        <v>2017013</v>
      </c>
      <c r="C202" s="5" t="n">
        <v>1960174</v>
      </c>
      <c r="D202" s="4" t="inlineStr">
        <is>
          <t xml:space="preserve"> </t>
        </is>
      </c>
      <c r="E202" s="4" t="inlineStr">
        <is>
          <t xml:space="preserve"> </t>
        </is>
      </c>
    </row>
    <row r="203">
      <c r="A203" s="4" t="inlineStr">
        <is>
          <t>Subordinated debentures</t>
        </is>
      </c>
      <c r="B203" s="5" t="n">
        <v>423675</v>
      </c>
      <c r="C203" s="5" t="n">
        <v>9198</v>
      </c>
      <c r="D203" s="4" t="inlineStr">
        <is>
          <t xml:space="preserve"> </t>
        </is>
      </c>
      <c r="E203" s="4" t="inlineStr">
        <is>
          <t xml:space="preserve"> </t>
        </is>
      </c>
    </row>
    <row r="204">
      <c r="A204" s="4" t="inlineStr">
        <is>
          <t>Derivative liabilities</t>
        </is>
      </c>
      <c r="B204" s="5" t="n">
        <v>172601</v>
      </c>
      <c r="C204" s="5" t="n">
        <v>88835</v>
      </c>
      <c r="D204" s="4" t="inlineStr">
        <is>
          <t xml:space="preserve"> </t>
        </is>
      </c>
      <c r="E204" s="4" t="inlineStr">
        <is>
          <t xml:space="preserve"> </t>
        </is>
      </c>
    </row>
    <row r="205">
      <c r="A205" s="4" t="inlineStr">
        <is>
          <t>Fair Value | U.S. Treasury obligations</t>
        </is>
      </c>
      <c r="B205" s="4" t="inlineStr">
        <is>
          <t xml:space="preserve"> </t>
        </is>
      </c>
      <c r="C205" s="4" t="inlineStr">
        <is>
          <t xml:space="preserve"> </t>
        </is>
      </c>
      <c r="D205" s="4" t="inlineStr">
        <is>
          <t xml:space="preserve"> </t>
        </is>
      </c>
      <c r="E205" s="4" t="inlineStr">
        <is>
          <t xml:space="preserve"> </t>
        </is>
      </c>
    </row>
    <row r="206">
      <c r="A206" s="3" t="inlineStr">
        <is>
          <t>Financial assets:</t>
        </is>
      </c>
      <c r="B206" s="4" t="inlineStr">
        <is>
          <t xml:space="preserve"> </t>
        </is>
      </c>
      <c r="C206" s="4" t="inlineStr">
        <is>
          <t xml:space="preserve"> </t>
        </is>
      </c>
      <c r="D206" s="4" t="inlineStr">
        <is>
          <t xml:space="preserve"> </t>
        </is>
      </c>
      <c r="E206" s="4" t="inlineStr">
        <is>
          <t xml:space="preserve"> </t>
        </is>
      </c>
    </row>
    <row r="207">
      <c r="A207" s="4" t="inlineStr">
        <is>
          <t>Available for sale debt securities, at fair value</t>
        </is>
      </c>
      <c r="B207" s="5" t="n">
        <v>330598</v>
      </c>
      <c r="C207" s="5" t="n">
        <v>253878</v>
      </c>
      <c r="D207" s="4" t="inlineStr">
        <is>
          <t xml:space="preserve"> </t>
        </is>
      </c>
      <c r="E207" s="4" t="inlineStr">
        <is>
          <t xml:space="preserve"> </t>
        </is>
      </c>
    </row>
    <row r="208">
      <c r="A208" s="4" t="inlineStr">
        <is>
          <t>Held-to-maturity, debt securities</t>
        </is>
      </c>
      <c r="B208" s="4" t="inlineStr">
        <is>
          <t xml:space="preserve"> </t>
        </is>
      </c>
      <c r="C208" s="5" t="n">
        <v>5146</v>
      </c>
      <c r="D208" s="4" t="inlineStr">
        <is>
          <t xml:space="preserve"> </t>
        </is>
      </c>
      <c r="E208" s="4" t="inlineStr">
        <is>
          <t xml:space="preserve"> </t>
        </is>
      </c>
    </row>
    <row r="209">
      <c r="A209" s="4" t="inlineStr">
        <is>
          <t>Fair Value | Government-agency obligations</t>
        </is>
      </c>
      <c r="B209" s="4" t="inlineStr">
        <is>
          <t xml:space="preserve"> </t>
        </is>
      </c>
      <c r="C209" s="4" t="inlineStr">
        <is>
          <t xml:space="preserve"> </t>
        </is>
      </c>
      <c r="D209" s="4" t="inlineStr">
        <is>
          <t xml:space="preserve"> </t>
        </is>
      </c>
      <c r="E209" s="4" t="inlineStr">
        <is>
          <t xml:space="preserve"> </t>
        </is>
      </c>
    </row>
    <row r="210">
      <c r="A210" s="3" t="inlineStr">
        <is>
          <t>Financial assets:</t>
        </is>
      </c>
      <c r="B210" s="4" t="inlineStr">
        <is>
          <t xml:space="preserve"> </t>
        </is>
      </c>
      <c r="C210" s="4" t="inlineStr">
        <is>
          <t xml:space="preserve"> </t>
        </is>
      </c>
      <c r="D210" s="4" t="inlineStr">
        <is>
          <t xml:space="preserve"> </t>
        </is>
      </c>
      <c r="E210" s="4" t="inlineStr">
        <is>
          <t xml:space="preserve"> </t>
        </is>
      </c>
    </row>
    <row r="211">
      <c r="A211" s="4" t="inlineStr">
        <is>
          <t>Available for sale debt securities, at fair value</t>
        </is>
      </c>
      <c r="B211" s="5" t="n">
        <v>107235</v>
      </c>
      <c r="C211" s="5" t="n">
        <v>27498</v>
      </c>
      <c r="D211" s="4" t="inlineStr">
        <is>
          <t xml:space="preserve"> </t>
        </is>
      </c>
      <c r="E211" s="4" t="inlineStr">
        <is>
          <t xml:space="preserve"> </t>
        </is>
      </c>
    </row>
    <row r="212">
      <c r="A212" s="4" t="inlineStr">
        <is>
          <t>Held-to-maturity, debt securities</t>
        </is>
      </c>
      <c r="B212" s="5" t="n">
        <v>9707</v>
      </c>
      <c r="C212" s="5" t="n">
        <v>10406</v>
      </c>
      <c r="D212" s="4" t="inlineStr">
        <is>
          <t xml:space="preserve"> </t>
        </is>
      </c>
      <c r="E212" s="4" t="inlineStr">
        <is>
          <t xml:space="preserve"> </t>
        </is>
      </c>
    </row>
    <row r="213">
      <c r="A213" s="4" t="inlineStr">
        <is>
          <t>Fair Value | Mortgage-backed securities</t>
        </is>
      </c>
      <c r="B213" s="4" t="inlineStr">
        <is>
          <t xml:space="preserve"> </t>
        </is>
      </c>
      <c r="C213" s="4" t="inlineStr">
        <is>
          <t xml:space="preserve"> </t>
        </is>
      </c>
      <c r="D213" s="4" t="inlineStr">
        <is>
          <t xml:space="preserve"> </t>
        </is>
      </c>
      <c r="E213" s="4" t="inlineStr">
        <is>
          <t xml:space="preserve"> </t>
        </is>
      </c>
    </row>
    <row r="214">
      <c r="A214" s="3" t="inlineStr">
        <is>
          <t>Financial assets:</t>
        </is>
      </c>
      <c r="B214" s="4" t="inlineStr">
        <is>
          <t xml:space="preserve"> </t>
        </is>
      </c>
      <c r="C214" s="4" t="inlineStr">
        <is>
          <t xml:space="preserve"> </t>
        </is>
      </c>
      <c r="D214" s="4" t="inlineStr">
        <is>
          <t xml:space="preserve"> </t>
        </is>
      </c>
      <c r="E214" s="4" t="inlineStr">
        <is>
          <t xml:space="preserve"> </t>
        </is>
      </c>
    </row>
    <row r="215">
      <c r="A215" s="4" t="inlineStr">
        <is>
          <t>Available for sale debt securities, at fair value</t>
        </is>
      </c>
      <c r="B215" s="5" t="n">
        <v>2062159</v>
      </c>
      <c r="C215" s="5" t="n">
        <v>1285609</v>
      </c>
      <c r="D215" s="4" t="inlineStr">
        <is>
          <t xml:space="preserve"> </t>
        </is>
      </c>
      <c r="E215" s="4" t="inlineStr">
        <is>
          <t xml:space="preserve"> </t>
        </is>
      </c>
    </row>
    <row r="216">
      <c r="A216" s="4" t="inlineStr">
        <is>
          <t>Fair Value | Asset-backed securities</t>
        </is>
      </c>
      <c r="B216" s="4" t="inlineStr">
        <is>
          <t xml:space="preserve"> </t>
        </is>
      </c>
      <c r="C216" s="4" t="inlineStr">
        <is>
          <t xml:space="preserve"> </t>
        </is>
      </c>
      <c r="D216" s="4" t="inlineStr">
        <is>
          <t xml:space="preserve"> </t>
        </is>
      </c>
      <c r="E216" s="4" t="inlineStr">
        <is>
          <t xml:space="preserve"> </t>
        </is>
      </c>
    </row>
    <row r="217">
      <c r="A217" s="3" t="inlineStr">
        <is>
          <t>Financial assets:</t>
        </is>
      </c>
      <c r="B217" s="4" t="inlineStr">
        <is>
          <t xml:space="preserve"> </t>
        </is>
      </c>
      <c r="C217" s="4" t="inlineStr">
        <is>
          <t xml:space="preserve"> </t>
        </is>
      </c>
      <c r="D217" s="4" t="inlineStr">
        <is>
          <t xml:space="preserve"> </t>
        </is>
      </c>
      <c r="E217" s="4" t="inlineStr">
        <is>
          <t xml:space="preserve"> </t>
        </is>
      </c>
    </row>
    <row r="218">
      <c r="A218" s="4" t="inlineStr">
        <is>
          <t>Available for sale debt securities, at fair value</t>
        </is>
      </c>
      <c r="B218" s="5" t="n">
        <v>47563</v>
      </c>
      <c r="C218" s="5" t="n">
        <v>32235</v>
      </c>
      <c r="D218" s="4" t="inlineStr">
        <is>
          <t xml:space="preserve"> </t>
        </is>
      </c>
      <c r="E218" s="4" t="inlineStr">
        <is>
          <t xml:space="preserve"> </t>
        </is>
      </c>
    </row>
    <row r="219">
      <c r="A219" s="4" t="inlineStr">
        <is>
          <t>Fair Value | State and municipal obligations</t>
        </is>
      </c>
      <c r="B219" s="4" t="inlineStr">
        <is>
          <t xml:space="preserve"> </t>
        </is>
      </c>
      <c r="C219" s="4" t="inlineStr">
        <is>
          <t xml:space="preserve"> </t>
        </is>
      </c>
      <c r="D219" s="4" t="inlineStr">
        <is>
          <t xml:space="preserve"> </t>
        </is>
      </c>
      <c r="E219" s="4" t="inlineStr">
        <is>
          <t xml:space="preserve"> </t>
        </is>
      </c>
    </row>
    <row r="220">
      <c r="A220" s="3" t="inlineStr">
        <is>
          <t>Financial assets:</t>
        </is>
      </c>
      <c r="B220" s="4" t="inlineStr">
        <is>
          <t xml:space="preserve"> </t>
        </is>
      </c>
      <c r="C220" s="4" t="inlineStr">
        <is>
          <t xml:space="preserve"> </t>
        </is>
      </c>
      <c r="D220" s="4" t="inlineStr">
        <is>
          <t xml:space="preserve"> </t>
        </is>
      </c>
      <c r="E220" s="4" t="inlineStr">
        <is>
          <t xml:space="preserve"> </t>
        </is>
      </c>
    </row>
    <row r="221">
      <c r="A221" s="4" t="inlineStr">
        <is>
          <t>Available for sale debt securities, at fair value</t>
        </is>
      </c>
      <c r="B221" s="5" t="n">
        <v>116917</v>
      </c>
      <c r="C221" s="5" t="n">
        <v>56584</v>
      </c>
      <c r="D221" s="4" t="inlineStr">
        <is>
          <t xml:space="preserve"> </t>
        </is>
      </c>
      <c r="E221" s="4" t="inlineStr">
        <is>
          <t xml:space="preserve"> </t>
        </is>
      </c>
    </row>
    <row r="222">
      <c r="A222" s="4" t="inlineStr">
        <is>
          <t>Held-to-maturity, debt securities</t>
        </is>
      </c>
      <c r="B222" s="5" t="n">
        <v>297674</v>
      </c>
      <c r="C222" s="5" t="n">
        <v>330360</v>
      </c>
      <c r="D222" s="4" t="inlineStr">
        <is>
          <t xml:space="preserve"> </t>
        </is>
      </c>
      <c r="E222" s="4" t="inlineStr">
        <is>
          <t xml:space="preserve"> </t>
        </is>
      </c>
    </row>
    <row r="223">
      <c r="A223" s="4" t="inlineStr">
        <is>
          <t>Fair Value | Corporate obligations</t>
        </is>
      </c>
      <c r="B223" s="4" t="inlineStr">
        <is>
          <t xml:space="preserve"> </t>
        </is>
      </c>
      <c r="C223" s="4" t="inlineStr">
        <is>
          <t xml:space="preserve"> </t>
        </is>
      </c>
      <c r="D223" s="4" t="inlineStr">
        <is>
          <t xml:space="preserve"> </t>
        </is>
      </c>
      <c r="E223" s="4" t="inlineStr">
        <is>
          <t xml:space="preserve"> </t>
        </is>
      </c>
    </row>
    <row r="224">
      <c r="A224" s="3" t="inlineStr">
        <is>
          <t>Financial assets:</t>
        </is>
      </c>
      <c r="B224" s="4" t="inlineStr">
        <is>
          <t xml:space="preserve"> </t>
        </is>
      </c>
      <c r="C224" s="4" t="inlineStr">
        <is>
          <t xml:space="preserve"> </t>
        </is>
      </c>
      <c r="D224" s="4" t="inlineStr">
        <is>
          <t xml:space="preserve"> </t>
        </is>
      </c>
      <c r="E224" s="4" t="inlineStr">
        <is>
          <t xml:space="preserve"> </t>
        </is>
      </c>
    </row>
    <row r="225">
      <c r="A225" s="4" t="inlineStr">
        <is>
          <t>Available for sale debt securities, at fair value</t>
        </is>
      </c>
      <c r="B225" s="5" t="n">
        <v>104443</v>
      </c>
      <c r="C225" s="5" t="n">
        <v>34308</v>
      </c>
      <c r="D225" s="4" t="inlineStr">
        <is>
          <t xml:space="preserve"> </t>
        </is>
      </c>
      <c r="E225" s="4" t="inlineStr">
        <is>
          <t xml:space="preserve"> </t>
        </is>
      </c>
    </row>
    <row r="226">
      <c r="A226" s="4" t="inlineStr">
        <is>
          <t>Held-to-maturity, debt securities</t>
        </is>
      </c>
      <c r="B226" s="6" t="n">
        <v>6352</v>
      </c>
      <c r="C226" s="6" t="n">
        <v>6688</v>
      </c>
      <c r="D226" s="4" t="inlineStr">
        <is>
          <t xml:space="preserve"> </t>
        </is>
      </c>
      <c r="E22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15525</v>
      </c>
      <c r="C4" s="6" t="n">
        <v>128398</v>
      </c>
      <c r="D4" s="6" t="n">
        <v>175648</v>
      </c>
    </row>
    <row r="5">
      <c r="A5" s="4" t="inlineStr">
        <is>
          <t>Basic weighted average common shares outstanding (in shares)</t>
        </is>
      </c>
      <c r="B5" s="5" t="n">
        <v>109668911</v>
      </c>
      <c r="C5" s="5" t="n">
        <v>74844489</v>
      </c>
      <c r="D5" s="5" t="n">
        <v>74700623</v>
      </c>
    </row>
    <row r="6">
      <c r="A6" s="4" t="inlineStr">
        <is>
          <t>Dilutive shares (in shares)</t>
        </is>
      </c>
      <c r="B6" s="5" t="n">
        <v>43821</v>
      </c>
      <c r="C6" s="5" t="n">
        <v>28767</v>
      </c>
      <c r="D6" s="5" t="n">
        <v>81747</v>
      </c>
    </row>
    <row r="7">
      <c r="A7" s="4" t="inlineStr">
        <is>
          <t>Diluted weighted average common shares outstanding (in shares)</t>
        </is>
      </c>
      <c r="B7" s="5" t="n">
        <v>109712732</v>
      </c>
      <c r="C7" s="5" t="n">
        <v>74873256</v>
      </c>
      <c r="D7" s="5" t="n">
        <v>74782370</v>
      </c>
    </row>
    <row r="8">
      <c r="A8" s="3" t="inlineStr">
        <is>
          <t>Earnings per share:</t>
        </is>
      </c>
      <c r="B8" s="4" t="inlineStr">
        <is>
          <t xml:space="preserve"> </t>
        </is>
      </c>
      <c r="C8" s="4" t="inlineStr">
        <is>
          <t xml:space="preserve"> </t>
        </is>
      </c>
      <c r="D8" s="4" t="inlineStr">
        <is>
          <t xml:space="preserve"> </t>
        </is>
      </c>
    </row>
    <row r="9">
      <c r="A9" s="4" t="inlineStr">
        <is>
          <t>Basic (in dollars per share)</t>
        </is>
      </c>
      <c r="B9" s="7" t="n">
        <v>1.05</v>
      </c>
      <c r="C9" s="7" t="n">
        <v>1.72</v>
      </c>
      <c r="D9" s="7" t="n">
        <v>2.35</v>
      </c>
    </row>
    <row r="10">
      <c r="A10" s="4" t="inlineStr">
        <is>
          <t>Diluted (in dollars per share)</t>
        </is>
      </c>
      <c r="B10" s="7" t="n">
        <v>1.05</v>
      </c>
      <c r="C10" s="7" t="n">
        <v>1.71</v>
      </c>
      <c r="D10" s="7" t="n">
        <v>2.35</v>
      </c>
    </row>
    <row r="11">
      <c r="A11" s="4" t="inlineStr">
        <is>
          <t>Anti-dilutive stock options and awards excluded from computation of earnings per share (in shares)</t>
        </is>
      </c>
      <c r="B11" s="5" t="n">
        <v>1447878</v>
      </c>
      <c r="C11" s="5" t="n">
        <v>1222890</v>
      </c>
      <c r="D11" s="5" t="n">
        <v>88433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205914</v>
      </c>
      <c r="C3" s="6" t="n">
        <v>180241</v>
      </c>
      <c r="D3" s="4" t="inlineStr">
        <is>
          <t xml:space="preserve"> </t>
        </is>
      </c>
      <c r="E3" s="4" t="inlineStr">
        <is>
          <t xml:space="preserve"> </t>
        </is>
      </c>
    </row>
    <row r="4">
      <c r="A4" s="4" t="inlineStr">
        <is>
          <t>Available for sale debt securities, at fair value</t>
        </is>
      </c>
      <c r="B4" s="5" t="n">
        <v>2768915</v>
      </c>
      <c r="C4" s="5" t="n">
        <v>1690112</v>
      </c>
      <c r="D4" s="4" t="inlineStr">
        <is>
          <t xml:space="preserve"> </t>
        </is>
      </c>
      <c r="E4" s="4" t="inlineStr">
        <is>
          <t xml:space="preserve"> </t>
        </is>
      </c>
    </row>
    <row r="5">
      <c r="A5" s="4" t="inlineStr">
        <is>
          <t>Other assets</t>
        </is>
      </c>
      <c r="B5" s="5" t="n">
        <v>543702</v>
      </c>
      <c r="C5" s="5" t="n">
        <v>287768</v>
      </c>
      <c r="D5" s="4" t="inlineStr">
        <is>
          <t xml:space="preserve"> </t>
        </is>
      </c>
      <c r="E5" s="4" t="inlineStr">
        <is>
          <t xml:space="preserve"> </t>
        </is>
      </c>
    </row>
    <row r="6">
      <c r="A6" s="4" t="inlineStr">
        <is>
          <t>Total assets</t>
        </is>
      </c>
      <c r="B6" s="5" t="n">
        <v>24051825</v>
      </c>
      <c r="C6" s="5" t="n">
        <v>14210810</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5" t="n">
        <v>362515</v>
      </c>
      <c r="C8" s="5" t="n">
        <v>210134</v>
      </c>
      <c r="D8" s="4" t="inlineStr">
        <is>
          <t xml:space="preserve"> </t>
        </is>
      </c>
      <c r="E8" s="4" t="inlineStr">
        <is>
          <t xml:space="preserve"> </t>
        </is>
      </c>
    </row>
    <row r="9">
      <c r="A9" s="4" t="inlineStr">
        <is>
          <t>Subordinated debentures</t>
        </is>
      </c>
      <c r="B9" s="5" t="n">
        <v>401608</v>
      </c>
      <c r="C9" s="5" t="n">
        <v>10695</v>
      </c>
      <c r="D9" s="4" t="inlineStr">
        <is>
          <t xml:space="preserve"> </t>
        </is>
      </c>
      <c r="E9" s="4" t="inlineStr">
        <is>
          <t xml:space="preserve"> </t>
        </is>
      </c>
    </row>
    <row r="10">
      <c r="A10" s="4" t="inlineStr">
        <is>
          <t>Total stockholders’ equity</t>
        </is>
      </c>
      <c r="B10" s="5" t="n">
        <v>2601207</v>
      </c>
      <c r="C10" s="5" t="n">
        <v>1690596</v>
      </c>
      <c r="D10" s="6" t="n">
        <v>1597703</v>
      </c>
      <c r="E10" s="6" t="n">
        <v>1697096</v>
      </c>
    </row>
    <row r="11">
      <c r="A11" s="4" t="inlineStr">
        <is>
          <t>Total liabilities and stockholders’ equity</t>
        </is>
      </c>
      <c r="B11" s="5" t="n">
        <v>24051825</v>
      </c>
      <c r="C11" s="5" t="n">
        <v>14210810</v>
      </c>
      <c r="D11" s="4" t="inlineStr">
        <is>
          <t xml:space="preserve"> </t>
        </is>
      </c>
      <c r="E11" s="4" t="inlineStr">
        <is>
          <t xml:space="preserve"> </t>
        </is>
      </c>
    </row>
    <row r="12">
      <c r="A12" s="4" t="inlineStr">
        <is>
          <t>Provident Financial Services, Inc.</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5" t="n">
        <v>47677</v>
      </c>
      <c r="C14" s="5" t="n">
        <v>7948</v>
      </c>
      <c r="D14" s="4" t="inlineStr">
        <is>
          <t xml:space="preserve"> </t>
        </is>
      </c>
      <c r="E14" s="4" t="inlineStr">
        <is>
          <t xml:space="preserve"> </t>
        </is>
      </c>
    </row>
    <row r="15">
      <c r="A15" s="4" t="inlineStr">
        <is>
          <t>Available for sale debt securities, at fair value</t>
        </is>
      </c>
      <c r="B15" s="5" t="n">
        <v>1241</v>
      </c>
      <c r="C15" s="5" t="n">
        <v>1084</v>
      </c>
      <c r="D15" s="4" t="inlineStr">
        <is>
          <t xml:space="preserve"> </t>
        </is>
      </c>
      <c r="E15" s="4" t="inlineStr">
        <is>
          <t xml:space="preserve"> </t>
        </is>
      </c>
    </row>
    <row r="16">
      <c r="A16" s="4" t="inlineStr">
        <is>
          <t>Investment in subsidiary</t>
        </is>
      </c>
      <c r="B16" s="5" t="n">
        <v>2883062</v>
      </c>
      <c r="C16" s="5" t="n">
        <v>1652767</v>
      </c>
      <c r="D16" s="4" t="inlineStr">
        <is>
          <t xml:space="preserve"> </t>
        </is>
      </c>
      <c r="E16" s="4" t="inlineStr">
        <is>
          <t xml:space="preserve"> </t>
        </is>
      </c>
    </row>
    <row r="17">
      <c r="A17" s="4" t="inlineStr">
        <is>
          <t>ESOP loan</t>
        </is>
      </c>
      <c r="B17" s="5" t="n">
        <v>0</v>
      </c>
      <c r="C17" s="5" t="n">
        <v>6411</v>
      </c>
      <c r="D17" s="4" t="inlineStr">
        <is>
          <t xml:space="preserve"> </t>
        </is>
      </c>
      <c r="E17" s="4" t="inlineStr">
        <is>
          <t xml:space="preserve"> </t>
        </is>
      </c>
    </row>
    <row r="18">
      <c r="A18" s="4" t="inlineStr">
        <is>
          <t>Other assets</t>
        </is>
      </c>
      <c r="B18" s="5" t="n">
        <v>13382</v>
      </c>
      <c r="C18" s="5" t="n">
        <v>4571</v>
      </c>
      <c r="D18" s="4" t="inlineStr">
        <is>
          <t xml:space="preserve"> </t>
        </is>
      </c>
      <c r="E18" s="4" t="inlineStr">
        <is>
          <t xml:space="preserve"> </t>
        </is>
      </c>
    </row>
    <row r="19">
      <c r="A19" s="4" t="inlineStr">
        <is>
          <t>Total assets</t>
        </is>
      </c>
      <c r="B19" s="5" t="n">
        <v>3007198</v>
      </c>
      <c r="C19" s="5" t="n">
        <v>1701458</v>
      </c>
      <c r="D19" s="4" t="inlineStr">
        <is>
          <t xml:space="preserve"> </t>
        </is>
      </c>
      <c r="E19" s="4" t="inlineStr">
        <is>
          <t xml:space="preserve"> </t>
        </is>
      </c>
    </row>
    <row r="20">
      <c r="A20" s="3" t="inlineStr">
        <is>
          <t>Liabilities and Stockholders’ Equity</t>
        </is>
      </c>
      <c r="B20" s="4" t="inlineStr">
        <is>
          <t xml:space="preserve"> </t>
        </is>
      </c>
      <c r="C20" s="4" t="inlineStr">
        <is>
          <t xml:space="preserve"> </t>
        </is>
      </c>
      <c r="D20" s="4" t="inlineStr">
        <is>
          <t xml:space="preserve"> </t>
        </is>
      </c>
      <c r="E20" s="4" t="inlineStr">
        <is>
          <t xml:space="preserve"> </t>
        </is>
      </c>
    </row>
    <row r="21">
      <c r="A21" s="4" t="inlineStr">
        <is>
          <t>Other liabilities</t>
        </is>
      </c>
      <c r="B21" s="5" t="n">
        <v>4383</v>
      </c>
      <c r="C21" s="5" t="n">
        <v>167</v>
      </c>
      <c r="D21" s="4" t="inlineStr">
        <is>
          <t xml:space="preserve"> </t>
        </is>
      </c>
      <c r="E21" s="4" t="inlineStr">
        <is>
          <t xml:space="preserve"> </t>
        </is>
      </c>
    </row>
    <row r="22">
      <c r="A22" s="4" t="inlineStr">
        <is>
          <t>Subordinated debentures</t>
        </is>
      </c>
      <c r="B22" s="5" t="n">
        <v>401608</v>
      </c>
      <c r="C22" s="5" t="n">
        <v>10695</v>
      </c>
      <c r="D22" s="4" t="inlineStr">
        <is>
          <t xml:space="preserve"> </t>
        </is>
      </c>
      <c r="E22" s="4" t="inlineStr">
        <is>
          <t xml:space="preserve"> </t>
        </is>
      </c>
    </row>
    <row r="23">
      <c r="A23" s="4" t="inlineStr">
        <is>
          <t>Total stockholders’ equity</t>
        </is>
      </c>
      <c r="B23" s="5" t="n">
        <v>2601207</v>
      </c>
      <c r="C23" s="5" t="n">
        <v>1690596</v>
      </c>
      <c r="D23" s="4" t="inlineStr">
        <is>
          <t xml:space="preserve"> </t>
        </is>
      </c>
      <c r="E23" s="4" t="inlineStr">
        <is>
          <t xml:space="preserve"> </t>
        </is>
      </c>
    </row>
    <row r="24">
      <c r="A24" s="4" t="inlineStr">
        <is>
          <t>Total liabilities and stockholders’ equity</t>
        </is>
      </c>
      <c r="B24" s="5" t="n">
        <v>3007198</v>
      </c>
      <c r="C24" s="5" t="n">
        <v>1701458</v>
      </c>
      <c r="D24" s="4" t="inlineStr">
        <is>
          <t xml:space="preserve"> </t>
        </is>
      </c>
      <c r="E24" s="4" t="inlineStr">
        <is>
          <t xml:space="preserve"> </t>
        </is>
      </c>
    </row>
    <row r="25">
      <c r="A25" s="4" t="inlineStr">
        <is>
          <t>Provident Financial Services, Inc. | Related Party</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Due from subsidiary—SAP</t>
        </is>
      </c>
      <c r="B27" s="6" t="n">
        <v>61836</v>
      </c>
      <c r="C27" s="6" t="n">
        <v>28677</v>
      </c>
      <c r="D27" s="4" t="inlineStr">
        <is>
          <t xml:space="preserve"> </t>
        </is>
      </c>
      <c r="E2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interest and dividend income</t>
        </is>
      </c>
      <c r="B4" s="6" t="n">
        <v>1046138</v>
      </c>
      <c r="C4" s="6" t="n">
        <v>615820</v>
      </c>
      <c r="D4" s="6" t="n">
        <v>466181</v>
      </c>
    </row>
    <row r="5">
      <c r="A5" s="4" t="inlineStr">
        <is>
          <t>Interest expense on subordinated debentures</t>
        </is>
      </c>
      <c r="B5" s="5" t="n">
        <v>22478</v>
      </c>
      <c r="C5" s="5" t="n">
        <v>1051</v>
      </c>
      <c r="D5" s="5" t="n">
        <v>615</v>
      </c>
    </row>
    <row r="6">
      <c r="A6" s="4" t="inlineStr">
        <is>
          <t>Non-interest expense</t>
        </is>
      </c>
      <c r="B6" s="5" t="n">
        <v>457548</v>
      </c>
      <c r="C6" s="5" t="n">
        <v>275336</v>
      </c>
      <c r="D6" s="5" t="n">
        <v>260231</v>
      </c>
    </row>
    <row r="7">
      <c r="A7" s="4" t="inlineStr">
        <is>
          <t>Income tax expense</t>
        </is>
      </c>
      <c r="B7" s="5" t="n">
        <v>34090</v>
      </c>
      <c r="C7" s="5" t="n">
        <v>47381</v>
      </c>
      <c r="D7" s="5" t="n">
        <v>64458</v>
      </c>
    </row>
    <row r="8">
      <c r="A8" s="4" t="inlineStr">
        <is>
          <t>Net income</t>
        </is>
      </c>
      <c r="B8" s="5" t="n">
        <v>115525</v>
      </c>
      <c r="C8" s="5" t="n">
        <v>128398</v>
      </c>
      <c r="D8" s="5" t="n">
        <v>175648</v>
      </c>
    </row>
    <row r="9">
      <c r="A9" s="4" t="inlineStr">
        <is>
          <t>Provident Financial Services, Inc.</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Dividends from subsidiary</t>
        </is>
      </c>
      <c r="B11" s="5" t="n">
        <v>105406</v>
      </c>
      <c r="C11" s="5" t="n">
        <v>61213</v>
      </c>
      <c r="D11" s="5" t="n">
        <v>109013</v>
      </c>
    </row>
    <row r="12">
      <c r="A12" s="4" t="inlineStr">
        <is>
          <t>Interest income</t>
        </is>
      </c>
      <c r="B12" s="5" t="n">
        <v>324</v>
      </c>
      <c r="C12" s="5" t="n">
        <v>529</v>
      </c>
      <c r="D12" s="5" t="n">
        <v>785</v>
      </c>
    </row>
    <row r="13">
      <c r="A13" s="4" t="inlineStr">
        <is>
          <t>Investment gain</t>
        </is>
      </c>
      <c r="B13" s="5" t="n">
        <v>157</v>
      </c>
      <c r="C13" s="5" t="n">
        <v>169</v>
      </c>
      <c r="D13" s="5" t="n">
        <v>178</v>
      </c>
    </row>
    <row r="14">
      <c r="A14" s="4" t="inlineStr">
        <is>
          <t>Total interest and dividend income</t>
        </is>
      </c>
      <c r="B14" s="5" t="n">
        <v>105887</v>
      </c>
      <c r="C14" s="5" t="n">
        <v>61911</v>
      </c>
      <c r="D14" s="5" t="n">
        <v>109976</v>
      </c>
    </row>
    <row r="15">
      <c r="A15" s="4" t="inlineStr">
        <is>
          <t>Interest expense on subordinated debentures</t>
        </is>
      </c>
      <c r="B15" s="5" t="n">
        <v>22478</v>
      </c>
      <c r="C15" s="5" t="n">
        <v>1051</v>
      </c>
      <c r="D15" s="5" t="n">
        <v>615</v>
      </c>
    </row>
    <row r="16">
      <c r="A16" s="4" t="inlineStr">
        <is>
          <t>Non-interest expense</t>
        </is>
      </c>
      <c r="B16" s="5" t="n">
        <v>2156</v>
      </c>
      <c r="C16" s="5" t="n">
        <v>2200</v>
      </c>
      <c r="D16" s="5" t="n">
        <v>1451</v>
      </c>
    </row>
    <row r="17">
      <c r="A17" s="4" t="inlineStr">
        <is>
          <t>Total expense</t>
        </is>
      </c>
      <c r="B17" s="5" t="n">
        <v>24634</v>
      </c>
      <c r="C17" s="5" t="n">
        <v>3251</v>
      </c>
      <c r="D17" s="5" t="n">
        <v>2066</v>
      </c>
    </row>
    <row r="18">
      <c r="A18" s="4" t="inlineStr">
        <is>
          <t>Income before income tax expense</t>
        </is>
      </c>
      <c r="B18" s="5" t="n">
        <v>81253</v>
      </c>
      <c r="C18" s="5" t="n">
        <v>58660</v>
      </c>
      <c r="D18" s="5" t="n">
        <v>107910</v>
      </c>
    </row>
    <row r="19">
      <c r="A19" s="4" t="inlineStr">
        <is>
          <t>Income tax expense</t>
        </is>
      </c>
      <c r="B19" s="5" t="n">
        <v>0</v>
      </c>
      <c r="C19" s="5" t="n">
        <v>247</v>
      </c>
      <c r="D19" s="5" t="n">
        <v>0</v>
      </c>
    </row>
    <row r="20">
      <c r="A20" s="4" t="inlineStr">
        <is>
          <t>Income before undistributed net income of subsidiary</t>
        </is>
      </c>
      <c r="B20" s="5" t="n">
        <v>81253</v>
      </c>
      <c r="C20" s="5" t="n">
        <v>58413</v>
      </c>
      <c r="D20" s="5" t="n">
        <v>107910</v>
      </c>
    </row>
    <row r="21">
      <c r="A21" s="4" t="inlineStr">
        <is>
          <t>Earnings in excess of dividends (equity in undistributed net income) of subsidiary</t>
        </is>
      </c>
      <c r="B21" s="5" t="n">
        <v>34272</v>
      </c>
      <c r="C21" s="5" t="n">
        <v>69985</v>
      </c>
      <c r="D21" s="5" t="n">
        <v>67738</v>
      </c>
    </row>
    <row r="22">
      <c r="A22" s="4" t="inlineStr">
        <is>
          <t>Net income</t>
        </is>
      </c>
      <c r="B22" s="6" t="n">
        <v>115525</v>
      </c>
      <c r="C22" s="6" t="n">
        <v>128398</v>
      </c>
      <c r="D22" s="6" t="n">
        <v>17564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5525</v>
      </c>
      <c r="C4" s="6" t="n">
        <v>128398</v>
      </c>
      <c r="D4" s="6" t="n">
        <v>1756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SOP allocation</t>
        </is>
      </c>
      <c r="B6" s="5" t="n">
        <v>2601</v>
      </c>
      <c r="C6" s="5" t="n">
        <v>3086</v>
      </c>
      <c r="D6" s="5" t="n">
        <v>4140</v>
      </c>
    </row>
    <row r="7">
      <c r="A7" s="4" t="inlineStr">
        <is>
          <t>SAP allocation</t>
        </is>
      </c>
      <c r="B7" s="5" t="n">
        <v>9517</v>
      </c>
      <c r="C7" s="5" t="n">
        <v>7569</v>
      </c>
      <c r="D7" s="5" t="n">
        <v>9407</v>
      </c>
    </row>
    <row r="8">
      <c r="A8" s="4" t="inlineStr">
        <is>
          <t>Stock option allocation</t>
        </is>
      </c>
      <c r="B8" s="5" t="n">
        <v>77</v>
      </c>
      <c r="C8" s="5" t="n">
        <v>144</v>
      </c>
      <c r="D8" s="5" t="n">
        <v>198</v>
      </c>
    </row>
    <row r="9">
      <c r="A9" s="4" t="inlineStr">
        <is>
          <t>Increase (decrease) in other assets</t>
        </is>
      </c>
      <c r="B9" s="5" t="n">
        <v>23214</v>
      </c>
      <c r="C9" s="5" t="n">
        <v>25085</v>
      </c>
      <c r="D9" s="5" t="n">
        <v>-56291</v>
      </c>
    </row>
    <row r="10">
      <c r="A10" s="4" t="inlineStr">
        <is>
          <t>Decrease (increase) in other liabilities</t>
        </is>
      </c>
      <c r="B10" s="5" t="n">
        <v>17315</v>
      </c>
      <c r="C10" s="5" t="n">
        <v>-29007</v>
      </c>
      <c r="D10" s="5" t="n">
        <v>60544</v>
      </c>
    </row>
    <row r="11">
      <c r="A11" s="4" t="inlineStr">
        <is>
          <t>Net cash provided by operating activities</t>
        </is>
      </c>
      <c r="B11" s="5" t="n">
        <v>426381</v>
      </c>
      <c r="C11" s="5" t="n">
        <v>173396</v>
      </c>
      <c r="D11" s="5" t="n">
        <v>200310</v>
      </c>
    </row>
    <row r="12">
      <c r="A12" s="3" t="inlineStr">
        <is>
          <t>Cash flows from investing activities:</t>
        </is>
      </c>
      <c r="B12" s="4" t="inlineStr">
        <is>
          <t xml:space="preserve"> </t>
        </is>
      </c>
      <c r="C12" s="4" t="inlineStr">
        <is>
          <t xml:space="preserve"> </t>
        </is>
      </c>
      <c r="D12" s="4" t="inlineStr">
        <is>
          <t xml:space="preserve"> </t>
        </is>
      </c>
    </row>
    <row r="13">
      <c r="A13" s="4" t="inlineStr">
        <is>
          <t>Cash received, net of cash consideration paid for acquisition</t>
        </is>
      </c>
      <c r="B13" s="5" t="n">
        <v>194548</v>
      </c>
      <c r="C13" s="5" t="n">
        <v>0</v>
      </c>
      <c r="D13" s="5" t="n">
        <v>0</v>
      </c>
    </row>
    <row r="14">
      <c r="A14" s="4" t="inlineStr">
        <is>
          <t>Net decrease in ESOP loan</t>
        </is>
      </c>
      <c r="B14" s="5" t="n">
        <v>0</v>
      </c>
      <c r="C14" s="5" t="n">
        <v>2017</v>
      </c>
      <c r="D14" s="5" t="n">
        <v>0</v>
      </c>
    </row>
    <row r="15">
      <c r="A15" s="4" t="inlineStr">
        <is>
          <t>Net cash provided by (used in) investing activities</t>
        </is>
      </c>
      <c r="B15" s="5" t="n">
        <v>507674</v>
      </c>
      <c r="C15" s="5" t="n">
        <v>-469600</v>
      </c>
      <c r="D15" s="5" t="n">
        <v>-647564</v>
      </c>
    </row>
    <row r="16">
      <c r="A16" s="3" t="inlineStr">
        <is>
          <t>Cash flows from financing activities:</t>
        </is>
      </c>
      <c r="B16" s="4" t="inlineStr">
        <is>
          <t xml:space="preserve"> </t>
        </is>
      </c>
      <c r="C16" s="4" t="inlineStr">
        <is>
          <t xml:space="preserve"> </t>
        </is>
      </c>
      <c r="D16" s="4" t="inlineStr">
        <is>
          <t xml:space="preserve"> </t>
        </is>
      </c>
    </row>
    <row r="17">
      <c r="A17" s="4" t="inlineStr">
        <is>
          <t>Purchases of treasury stock</t>
        </is>
      </c>
      <c r="B17" s="5" t="n">
        <v>0</v>
      </c>
      <c r="C17" s="5" t="n">
        <v>0</v>
      </c>
      <c r="D17" s="5" t="n">
        <v>-46530</v>
      </c>
    </row>
    <row r="18">
      <c r="A18" s="4" t="inlineStr">
        <is>
          <t>Purchase of employee restricted shares to fund statutory tax withholding</t>
        </is>
      </c>
      <c r="B18" s="5" t="n">
        <v>-1323</v>
      </c>
      <c r="C18" s="5" t="n">
        <v>-1678</v>
      </c>
      <c r="D18" s="5" t="n">
        <v>-1021</v>
      </c>
    </row>
    <row r="19">
      <c r="A19" s="4" t="inlineStr">
        <is>
          <t>Cash dividends paid</t>
        </is>
      </c>
      <c r="B19" s="5" t="n">
        <v>-100956</v>
      </c>
      <c r="C19" s="5" t="n">
        <v>-72447</v>
      </c>
      <c r="D19" s="5" t="n">
        <v>-72023</v>
      </c>
    </row>
    <row r="20">
      <c r="A20" s="4" t="inlineStr">
        <is>
          <t>Stock options exercised</t>
        </is>
      </c>
      <c r="B20" s="5" t="n">
        <v>0</v>
      </c>
      <c r="C20" s="5" t="n">
        <v>790</v>
      </c>
      <c r="D20" s="5" t="n">
        <v>0</v>
      </c>
    </row>
    <row r="21">
      <c r="A21" s="4" t="inlineStr">
        <is>
          <t>Net cash (used in) provided by financing activities</t>
        </is>
      </c>
      <c r="B21" s="5" t="n">
        <v>-908371</v>
      </c>
      <c r="C21" s="5" t="n">
        <v>289951</v>
      </c>
      <c r="D21" s="5" t="n">
        <v>-78701</v>
      </c>
    </row>
    <row r="22">
      <c r="A22" s="4" t="inlineStr">
        <is>
          <t>Net increase (decrease) in cash and cash equivalents</t>
        </is>
      </c>
      <c r="B22" s="5" t="n">
        <v>25684</v>
      </c>
      <c r="C22" s="5" t="n">
        <v>-6253</v>
      </c>
      <c r="D22" s="5" t="n">
        <v>-525955</v>
      </c>
    </row>
    <row r="23">
      <c r="A23" s="4" t="inlineStr">
        <is>
          <t>Total cash, cash equivalents and restricted cash at beginning of period</t>
        </is>
      </c>
      <c r="B23" s="5" t="n">
        <v>180255</v>
      </c>
      <c r="C23" s="5" t="n">
        <v>186508</v>
      </c>
      <c r="D23" s="5" t="n">
        <v>712463</v>
      </c>
    </row>
    <row r="24">
      <c r="A24" s="4" t="inlineStr">
        <is>
          <t>Total cash, cash equivalents and restricted cash at end of period</t>
        </is>
      </c>
      <c r="B24" s="5" t="n">
        <v>205939</v>
      </c>
      <c r="C24" s="5" t="n">
        <v>180255</v>
      </c>
      <c r="D24" s="5" t="n">
        <v>186508</v>
      </c>
    </row>
    <row r="25">
      <c r="A25" s="4" t="inlineStr">
        <is>
          <t>Provident Financial Services, Inc.</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5" t="n">
        <v>115525</v>
      </c>
      <c r="C27" s="5" t="n">
        <v>128398</v>
      </c>
      <c r="D27" s="5" t="n">
        <v>175648</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arnings in excess of dividends (equity in undistributed net income) of subsidiary</t>
        </is>
      </c>
      <c r="B29" s="5" t="n">
        <v>-34272</v>
      </c>
      <c r="C29" s="5" t="n">
        <v>-69985</v>
      </c>
      <c r="D29" s="5" t="n">
        <v>-67738</v>
      </c>
    </row>
    <row r="30">
      <c r="A30" s="4" t="inlineStr">
        <is>
          <t>ESOP allocation</t>
        </is>
      </c>
      <c r="B30" s="5" t="n">
        <v>2601</v>
      </c>
      <c r="C30" s="5" t="n">
        <v>3086</v>
      </c>
      <c r="D30" s="5" t="n">
        <v>4140</v>
      </c>
    </row>
    <row r="31">
      <c r="A31" s="4" t="inlineStr">
        <is>
          <t>SAP allocation</t>
        </is>
      </c>
      <c r="B31" s="5" t="n">
        <v>9517</v>
      </c>
      <c r="C31" s="5" t="n">
        <v>7569</v>
      </c>
      <c r="D31" s="5" t="n">
        <v>9407</v>
      </c>
    </row>
    <row r="32">
      <c r="A32" s="4" t="inlineStr">
        <is>
          <t>Stock option allocation</t>
        </is>
      </c>
      <c r="B32" s="5" t="n">
        <v>77</v>
      </c>
      <c r="C32" s="5" t="n">
        <v>144</v>
      </c>
      <c r="D32" s="5" t="n">
        <v>198</v>
      </c>
    </row>
    <row r="33">
      <c r="A33" s="4" t="inlineStr">
        <is>
          <t>(Increase) decrease in due from subsidiary—SAP</t>
        </is>
      </c>
      <c r="B33" s="5" t="n">
        <v>-33159</v>
      </c>
      <c r="C33" s="5" t="n">
        <v>5762</v>
      </c>
      <c r="D33" s="5" t="n">
        <v>3847</v>
      </c>
    </row>
    <row r="34">
      <c r="A34" s="4" t="inlineStr">
        <is>
          <t>Increase (decrease) in other assets</t>
        </is>
      </c>
      <c r="B34" s="5" t="n">
        <v>30364</v>
      </c>
      <c r="C34" s="5" t="n">
        <v>-11317</v>
      </c>
      <c r="D34" s="5" t="n">
        <v>-13817</v>
      </c>
    </row>
    <row r="35">
      <c r="A35" s="4" t="inlineStr">
        <is>
          <t>Decrease (increase) in other liabilities</t>
        </is>
      </c>
      <c r="B35" s="5" t="n">
        <v>4216</v>
      </c>
      <c r="C35" s="5" t="n">
        <v>-45</v>
      </c>
      <c r="D35" s="5" t="n">
        <v>-142</v>
      </c>
    </row>
    <row r="36">
      <c r="A36" s="4" t="inlineStr">
        <is>
          <t>Net cash provided by operating activities</t>
        </is>
      </c>
      <c r="B36" s="5" t="n">
        <v>94869</v>
      </c>
      <c r="C36" s="5" t="n">
        <v>63612</v>
      </c>
      <c r="D36" s="5" t="n">
        <v>111543</v>
      </c>
    </row>
    <row r="37">
      <c r="A37" s="3" t="inlineStr">
        <is>
          <t>Cash flows from investing activities:</t>
        </is>
      </c>
      <c r="B37" s="4" t="inlineStr">
        <is>
          <t xml:space="preserve"> </t>
        </is>
      </c>
      <c r="C37" s="4" t="inlineStr">
        <is>
          <t xml:space="preserve"> </t>
        </is>
      </c>
      <c r="D37" s="4" t="inlineStr">
        <is>
          <t xml:space="preserve"> </t>
        </is>
      </c>
    </row>
    <row r="38">
      <c r="A38" s="4" t="inlineStr">
        <is>
          <t>Cash received, net of cash consideration paid for acquisition</t>
        </is>
      </c>
      <c r="B38" s="5" t="n">
        <v>0</v>
      </c>
      <c r="C38" s="5" t="n">
        <v>0</v>
      </c>
      <c r="D38" s="5" t="n">
        <v>0</v>
      </c>
    </row>
    <row r="39">
      <c r="A39" s="4" t="inlineStr">
        <is>
          <t>Net decrease in ESOP loan</t>
        </is>
      </c>
      <c r="B39" s="5" t="n">
        <v>6411</v>
      </c>
      <c r="C39" s="5" t="n">
        <v>6817</v>
      </c>
      <c r="D39" s="5" t="n">
        <v>6387</v>
      </c>
    </row>
    <row r="40">
      <c r="A40" s="4" t="inlineStr">
        <is>
          <t>Net cash provided by (used in) investing activities</t>
        </is>
      </c>
      <c r="B40" s="5" t="n">
        <v>6411</v>
      </c>
      <c r="C40" s="5" t="n">
        <v>6817</v>
      </c>
      <c r="D40" s="5" t="n">
        <v>6387</v>
      </c>
    </row>
    <row r="41">
      <c r="A41" s="3" t="inlineStr">
        <is>
          <t>Cash flows from financing activities:</t>
        </is>
      </c>
      <c r="B41" s="4" t="inlineStr">
        <is>
          <t xml:space="preserve"> </t>
        </is>
      </c>
      <c r="C41" s="4" t="inlineStr">
        <is>
          <t xml:space="preserve"> </t>
        </is>
      </c>
      <c r="D41" s="4" t="inlineStr">
        <is>
          <t xml:space="preserve"> </t>
        </is>
      </c>
    </row>
    <row r="42">
      <c r="A42" s="4" t="inlineStr">
        <is>
          <t>Purchases of treasury stock</t>
        </is>
      </c>
      <c r="B42" s="5" t="n">
        <v>0</v>
      </c>
      <c r="C42" s="5" t="n">
        <v>0</v>
      </c>
      <c r="D42" s="5" t="n">
        <v>-46530</v>
      </c>
    </row>
    <row r="43">
      <c r="A43" s="4" t="inlineStr">
        <is>
          <t>Purchase of employee restricted shares to fund statutory tax withholding</t>
        </is>
      </c>
      <c r="B43" s="5" t="n">
        <v>-1323</v>
      </c>
      <c r="C43" s="5" t="n">
        <v>-1678</v>
      </c>
      <c r="D43" s="5" t="n">
        <v>-1021</v>
      </c>
    </row>
    <row r="44">
      <c r="A44" s="4" t="inlineStr">
        <is>
          <t>Cash dividends paid</t>
        </is>
      </c>
      <c r="B44" s="5" t="n">
        <v>-100956</v>
      </c>
      <c r="C44" s="5" t="n">
        <v>-72447</v>
      </c>
      <c r="D44" s="5" t="n">
        <v>-72023</v>
      </c>
    </row>
    <row r="45">
      <c r="A45" s="4" t="inlineStr">
        <is>
          <t>Reclassification of stock award shares</t>
        </is>
      </c>
      <c r="B45" s="5" t="n">
        <v>40728</v>
      </c>
      <c r="C45" s="5" t="n">
        <v>0</v>
      </c>
      <c r="D45" s="5" t="n">
        <v>0</v>
      </c>
    </row>
    <row r="46">
      <c r="A46" s="4" t="inlineStr">
        <is>
          <t>Shares issued dividend reinvestment plan</t>
        </is>
      </c>
      <c r="B46" s="5" t="n">
        <v>0</v>
      </c>
      <c r="C46" s="5" t="n">
        <v>0</v>
      </c>
      <c r="D46" s="5" t="n">
        <v>0</v>
      </c>
    </row>
    <row r="47">
      <c r="A47" s="4" t="inlineStr">
        <is>
          <t>Stock options exercised</t>
        </is>
      </c>
      <c r="B47" s="5" t="n">
        <v>0</v>
      </c>
      <c r="C47" s="5" t="n">
        <v>790</v>
      </c>
      <c r="D47" s="5" t="n">
        <v>0</v>
      </c>
    </row>
    <row r="48">
      <c r="A48" s="4" t="inlineStr">
        <is>
          <t>Net cash (used in) provided by financing activities</t>
        </is>
      </c>
      <c r="B48" s="5" t="n">
        <v>-61551</v>
      </c>
      <c r="C48" s="5" t="n">
        <v>-73335</v>
      </c>
      <c r="D48" s="5" t="n">
        <v>-119574</v>
      </c>
    </row>
    <row r="49">
      <c r="A49" s="4" t="inlineStr">
        <is>
          <t>Net increase (decrease) in cash and cash equivalents</t>
        </is>
      </c>
      <c r="B49" s="5" t="n">
        <v>39729</v>
      </c>
      <c r="C49" s="5" t="n">
        <v>-2906</v>
      </c>
      <c r="D49" s="5" t="n">
        <v>-1644</v>
      </c>
    </row>
    <row r="50">
      <c r="A50" s="4" t="inlineStr">
        <is>
          <t>Total cash, cash equivalents and restricted cash at beginning of period</t>
        </is>
      </c>
      <c r="B50" s="5" t="n">
        <v>7948</v>
      </c>
      <c r="C50" s="5" t="n">
        <v>10854</v>
      </c>
      <c r="D50" s="5" t="n">
        <v>12498</v>
      </c>
    </row>
    <row r="51">
      <c r="A51" s="4" t="inlineStr">
        <is>
          <t>Total cash, cash equivalents and restricted cash at end of period</t>
        </is>
      </c>
      <c r="B51" s="6" t="n">
        <v>47677</v>
      </c>
      <c r="C51" s="6" t="n">
        <v>7948</v>
      </c>
      <c r="D51" s="6" t="n">
        <v>1085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Before Tax</t>
        </is>
      </c>
      <c r="B3" s="4" t="inlineStr">
        <is>
          <t xml:space="preserve"> </t>
        </is>
      </c>
      <c r="C3" s="4" t="inlineStr">
        <is>
          <t xml:space="preserve"> </t>
        </is>
      </c>
      <c r="D3" s="4" t="inlineStr">
        <is>
          <t xml:space="preserve"> </t>
        </is>
      </c>
    </row>
    <row r="4">
      <c r="A4" s="4" t="inlineStr">
        <is>
          <t>Total other comprehensive (loss) income</t>
        </is>
      </c>
      <c r="B4" s="6" t="n">
        <v>8241</v>
      </c>
      <c r="C4" s="6" t="n">
        <v>32074</v>
      </c>
      <c r="D4" s="6" t="n">
        <v>-234848</v>
      </c>
    </row>
    <row r="5">
      <c r="A5" s="3" t="inlineStr">
        <is>
          <t>Tax Effect</t>
        </is>
      </c>
      <c r="B5" s="4" t="inlineStr">
        <is>
          <t xml:space="preserve"> </t>
        </is>
      </c>
      <c r="C5" s="4" t="inlineStr">
        <is>
          <t xml:space="preserve"> </t>
        </is>
      </c>
      <c r="D5" s="4" t="inlineStr">
        <is>
          <t xml:space="preserve"> </t>
        </is>
      </c>
    </row>
    <row r="6">
      <c r="A6" s="4" t="inlineStr">
        <is>
          <t>Total other comprehensive (loss) income</t>
        </is>
      </c>
      <c r="B6" s="5" t="n">
        <v>-2481</v>
      </c>
      <c r="C6" s="5" t="n">
        <v>-8144</v>
      </c>
      <c r="D6" s="5" t="n">
        <v>62940</v>
      </c>
    </row>
    <row r="7">
      <c r="A7" s="3" t="inlineStr">
        <is>
          <t>After Tax</t>
        </is>
      </c>
      <c r="B7" s="4" t="inlineStr">
        <is>
          <t xml:space="preserve"> </t>
        </is>
      </c>
      <c r="C7" s="4" t="inlineStr">
        <is>
          <t xml:space="preserve"> </t>
        </is>
      </c>
      <c r="D7" s="4" t="inlineStr">
        <is>
          <t xml:space="preserve"> </t>
        </is>
      </c>
    </row>
    <row r="8">
      <c r="A8" s="4" t="inlineStr">
        <is>
          <t>Total other comprehensive income (loss), net of tax</t>
        </is>
      </c>
      <c r="B8" s="5" t="n">
        <v>5760</v>
      </c>
      <c r="C8" s="5" t="n">
        <v>23930</v>
      </c>
      <c r="D8" s="5" t="n">
        <v>-171908</v>
      </c>
    </row>
    <row r="9">
      <c r="A9" s="4" t="inlineStr">
        <is>
          <t>Unrealized Losses on Available for Sale Debt Securities</t>
        </is>
      </c>
      <c r="B9" s="4" t="inlineStr">
        <is>
          <t xml:space="preserve"> </t>
        </is>
      </c>
      <c r="C9" s="4" t="inlineStr">
        <is>
          <t xml:space="preserve"> </t>
        </is>
      </c>
      <c r="D9" s="4" t="inlineStr">
        <is>
          <t xml:space="preserve"> </t>
        </is>
      </c>
    </row>
    <row r="10">
      <c r="A10" s="3" t="inlineStr">
        <is>
          <t>Before Tax</t>
        </is>
      </c>
      <c r="B10" s="4" t="inlineStr">
        <is>
          <t xml:space="preserve"> </t>
        </is>
      </c>
      <c r="C10" s="4" t="inlineStr">
        <is>
          <t xml:space="preserve"> </t>
        </is>
      </c>
      <c r="D10" s="4" t="inlineStr">
        <is>
          <t xml:space="preserve"> </t>
        </is>
      </c>
    </row>
    <row r="11">
      <c r="A11" s="4" t="inlineStr">
        <is>
          <t>Net (losses) gains arising during the period</t>
        </is>
      </c>
      <c r="B11" s="5" t="n">
        <v>11216</v>
      </c>
      <c r="C11" s="5" t="n">
        <v>43250</v>
      </c>
      <c r="D11" s="5" t="n">
        <v>-254591</v>
      </c>
    </row>
    <row r="12">
      <c r="A12" s="4" t="inlineStr">
        <is>
          <t>Reclassification adjustment for gains included in net income</t>
        </is>
      </c>
      <c r="B12" s="5" t="n">
        <v>2986</v>
      </c>
      <c r="C12" s="5" t="n">
        <v>0</v>
      </c>
      <c r="D12" s="5" t="n">
        <v>-58</v>
      </c>
    </row>
    <row r="13">
      <c r="A13" s="4" t="inlineStr">
        <is>
          <t>Total other comprehensive (loss) income</t>
        </is>
      </c>
      <c r="B13" s="5" t="n">
        <v>14202</v>
      </c>
      <c r="C13" s="5" t="n">
        <v>43250</v>
      </c>
      <c r="D13" s="5" t="n">
        <v>-254649</v>
      </c>
    </row>
    <row r="14">
      <c r="A14" s="3" t="inlineStr">
        <is>
          <t>Tax Effect</t>
        </is>
      </c>
      <c r="B14" s="4" t="inlineStr">
        <is>
          <t xml:space="preserve"> </t>
        </is>
      </c>
      <c r="C14" s="4" t="inlineStr">
        <is>
          <t xml:space="preserve"> </t>
        </is>
      </c>
      <c r="D14" s="4" t="inlineStr">
        <is>
          <t xml:space="preserve"> </t>
        </is>
      </c>
    </row>
    <row r="15">
      <c r="A15" s="4" t="inlineStr">
        <is>
          <t>Net (losses) gains arising during the period</t>
        </is>
      </c>
      <c r="B15" s="5" t="n">
        <v>-3375</v>
      </c>
      <c r="C15" s="5" t="n">
        <v>-11125</v>
      </c>
      <c r="D15" s="5" t="n">
        <v>68230</v>
      </c>
    </row>
    <row r="16">
      <c r="A16" s="4" t="inlineStr">
        <is>
          <t>Reclassification adjustment for gains included in net income</t>
        </is>
      </c>
      <c r="B16" s="5" t="n">
        <v>-899</v>
      </c>
      <c r="C16" s="5" t="n">
        <v>0</v>
      </c>
      <c r="D16" s="5" t="n">
        <v>16</v>
      </c>
    </row>
    <row r="17">
      <c r="A17" s="4" t="inlineStr">
        <is>
          <t>Total other comprehensive (loss) income</t>
        </is>
      </c>
      <c r="B17" s="5" t="n">
        <v>-4274</v>
      </c>
      <c r="C17" s="5" t="n">
        <v>-11125</v>
      </c>
      <c r="D17" s="5" t="n">
        <v>68246</v>
      </c>
    </row>
    <row r="18">
      <c r="A18" s="3" t="inlineStr">
        <is>
          <t>After Tax</t>
        </is>
      </c>
      <c r="B18" s="4" t="inlineStr">
        <is>
          <t xml:space="preserve"> </t>
        </is>
      </c>
      <c r="C18" s="4" t="inlineStr">
        <is>
          <t xml:space="preserve"> </t>
        </is>
      </c>
      <c r="D18" s="4" t="inlineStr">
        <is>
          <t xml:space="preserve"> </t>
        </is>
      </c>
    </row>
    <row r="19">
      <c r="A19" s="4" t="inlineStr">
        <is>
          <t>Net (losses) gains arising during the period</t>
        </is>
      </c>
      <c r="B19" s="5" t="n">
        <v>7841</v>
      </c>
      <c r="C19" s="5" t="n">
        <v>32125</v>
      </c>
      <c r="D19" s="5" t="n">
        <v>-186361</v>
      </c>
    </row>
    <row r="20">
      <c r="A20" s="4" t="inlineStr">
        <is>
          <t>Reclassification adjustment for gains included in net income</t>
        </is>
      </c>
      <c r="B20" s="5" t="n">
        <v>2087</v>
      </c>
      <c r="C20" s="5" t="n">
        <v>0</v>
      </c>
      <c r="D20" s="5" t="n">
        <v>-42</v>
      </c>
    </row>
    <row r="21">
      <c r="A21" s="4" t="inlineStr">
        <is>
          <t>Total other comprehensive income (loss), net of tax</t>
        </is>
      </c>
      <c r="B21" s="5" t="n">
        <v>9928</v>
      </c>
      <c r="C21" s="5" t="n">
        <v>32125</v>
      </c>
      <c r="D21" s="5" t="n">
        <v>-186403</v>
      </c>
    </row>
    <row r="22">
      <c r="A22" s="4" t="inlineStr">
        <is>
          <t>Unrealized Gains on Derivatives (cash flow hedges)</t>
        </is>
      </c>
      <c r="B22" s="4" t="inlineStr">
        <is>
          <t xml:space="preserve"> </t>
        </is>
      </c>
      <c r="C22" s="4" t="inlineStr">
        <is>
          <t xml:space="preserve"> </t>
        </is>
      </c>
      <c r="D22" s="4" t="inlineStr">
        <is>
          <t xml:space="preserve"> </t>
        </is>
      </c>
    </row>
    <row r="23">
      <c r="A23" s="3" t="inlineStr">
        <is>
          <t>Before Tax</t>
        </is>
      </c>
      <c r="B23" s="4" t="inlineStr">
        <is>
          <t xml:space="preserve"> </t>
        </is>
      </c>
      <c r="C23" s="4" t="inlineStr">
        <is>
          <t xml:space="preserve"> </t>
        </is>
      </c>
      <c r="D23" s="4" t="inlineStr">
        <is>
          <t xml:space="preserve"> </t>
        </is>
      </c>
    </row>
    <row r="24">
      <c r="A24" s="4" t="inlineStr">
        <is>
          <t>Net (losses) gains arising during the period</t>
        </is>
      </c>
      <c r="B24" s="5" t="n">
        <v>4547</v>
      </c>
      <c r="C24" s="5" t="n">
        <v>3288</v>
      </c>
      <c r="D24" s="5" t="n">
        <v>26231</v>
      </c>
    </row>
    <row r="25">
      <c r="A25" s="4" t="inlineStr">
        <is>
          <t>Reclassification adjustment for gains included in net income</t>
        </is>
      </c>
      <c r="B25" s="5" t="n">
        <v>-13670</v>
      </c>
      <c r="C25" s="5" t="n">
        <v>-17713</v>
      </c>
      <c r="D25" s="5" t="n">
        <v>-4504</v>
      </c>
    </row>
    <row r="26">
      <c r="A26" s="4" t="inlineStr">
        <is>
          <t>Total other comprehensive (loss) income</t>
        </is>
      </c>
      <c r="B26" s="5" t="n">
        <v>-9123</v>
      </c>
      <c r="C26" s="5" t="n">
        <v>-14425</v>
      </c>
      <c r="D26" s="5" t="n">
        <v>21727</v>
      </c>
    </row>
    <row r="27">
      <c r="A27" s="3" t="inlineStr">
        <is>
          <t>Tax Effect</t>
        </is>
      </c>
      <c r="B27" s="4" t="inlineStr">
        <is>
          <t xml:space="preserve"> </t>
        </is>
      </c>
      <c r="C27" s="4" t="inlineStr">
        <is>
          <t xml:space="preserve"> </t>
        </is>
      </c>
      <c r="D27" s="4" t="inlineStr">
        <is>
          <t xml:space="preserve"> </t>
        </is>
      </c>
    </row>
    <row r="28">
      <c r="A28" s="4" t="inlineStr">
        <is>
          <t>Net (losses) gains arising during the period</t>
        </is>
      </c>
      <c r="B28" s="5" t="n">
        <v>-1368</v>
      </c>
      <c r="C28" s="5" t="n">
        <v>-900</v>
      </c>
      <c r="D28" s="5" t="n">
        <v>-7030</v>
      </c>
    </row>
    <row r="29">
      <c r="A29" s="4" t="inlineStr">
        <is>
          <t>Reclassification adjustment for gains included in net income</t>
        </is>
      </c>
      <c r="B29" s="5" t="n">
        <v>4113</v>
      </c>
      <c r="C29" s="5" t="n">
        <v>4765</v>
      </c>
      <c r="D29" s="5" t="n">
        <v>1207</v>
      </c>
    </row>
    <row r="30">
      <c r="A30" s="4" t="inlineStr">
        <is>
          <t>Total other comprehensive (loss) income</t>
        </is>
      </c>
      <c r="B30" s="5" t="n">
        <v>2745</v>
      </c>
      <c r="C30" s="5" t="n">
        <v>3865</v>
      </c>
      <c r="D30" s="5" t="n">
        <v>-5823</v>
      </c>
    </row>
    <row r="31">
      <c r="A31" s="3" t="inlineStr">
        <is>
          <t>After Tax</t>
        </is>
      </c>
      <c r="B31" s="4" t="inlineStr">
        <is>
          <t xml:space="preserve"> </t>
        </is>
      </c>
      <c r="C31" s="4" t="inlineStr">
        <is>
          <t xml:space="preserve"> </t>
        </is>
      </c>
      <c r="D31" s="4" t="inlineStr">
        <is>
          <t xml:space="preserve"> </t>
        </is>
      </c>
    </row>
    <row r="32">
      <c r="A32" s="4" t="inlineStr">
        <is>
          <t>Net (losses) gains arising during the period</t>
        </is>
      </c>
      <c r="B32" s="5" t="n">
        <v>3179</v>
      </c>
      <c r="C32" s="5" t="n">
        <v>2388</v>
      </c>
      <c r="D32" s="5" t="n">
        <v>19201</v>
      </c>
    </row>
    <row r="33">
      <c r="A33" s="4" t="inlineStr">
        <is>
          <t>Reclassification adjustment for gains included in net income</t>
        </is>
      </c>
      <c r="B33" s="5" t="n">
        <v>-9557</v>
      </c>
      <c r="C33" s="5" t="n">
        <v>-12948</v>
      </c>
      <c r="D33" s="5" t="n">
        <v>-3297</v>
      </c>
    </row>
    <row r="34">
      <c r="A34" s="4" t="inlineStr">
        <is>
          <t>Total other comprehensive income (loss), net of tax</t>
        </is>
      </c>
      <c r="B34" s="5" t="n">
        <v>-6378</v>
      </c>
      <c r="C34" s="5" t="n">
        <v>-10560</v>
      </c>
      <c r="D34" s="5" t="n">
        <v>15904</v>
      </c>
    </row>
    <row r="35">
      <c r="A35" s="4" t="inlineStr">
        <is>
          <t>Post-Retirement Obligations</t>
        </is>
      </c>
      <c r="B35" s="4" t="inlineStr">
        <is>
          <t xml:space="preserve"> </t>
        </is>
      </c>
      <c r="C35" s="4" t="inlineStr">
        <is>
          <t xml:space="preserve"> </t>
        </is>
      </c>
      <c r="D35" s="4" t="inlineStr">
        <is>
          <t xml:space="preserve"> </t>
        </is>
      </c>
    </row>
    <row r="36">
      <c r="A36" s="3" t="inlineStr">
        <is>
          <t>Before Tax</t>
        </is>
      </c>
      <c r="B36" s="4" t="inlineStr">
        <is>
          <t xml:space="preserve"> </t>
        </is>
      </c>
      <c r="C36" s="4" t="inlineStr">
        <is>
          <t xml:space="preserve"> </t>
        </is>
      </c>
      <c r="D36" s="4" t="inlineStr">
        <is>
          <t xml:space="preserve"> </t>
        </is>
      </c>
    </row>
    <row r="37">
      <c r="A37" s="4" t="inlineStr">
        <is>
          <t>Reclassification adjustment for gains included in net income</t>
        </is>
      </c>
      <c r="B37" s="5" t="n">
        <v>3162</v>
      </c>
      <c r="C37" s="5" t="n">
        <v>3249</v>
      </c>
      <c r="D37" s="5" t="n">
        <v>-1926</v>
      </c>
    </row>
    <row r="38">
      <c r="A38" s="3" t="inlineStr">
        <is>
          <t>Tax Effect</t>
        </is>
      </c>
      <c r="B38" s="4" t="inlineStr">
        <is>
          <t xml:space="preserve"> </t>
        </is>
      </c>
      <c r="C38" s="4" t="inlineStr">
        <is>
          <t xml:space="preserve"> </t>
        </is>
      </c>
      <c r="D38" s="4" t="inlineStr">
        <is>
          <t xml:space="preserve"> </t>
        </is>
      </c>
    </row>
    <row r="39">
      <c r="A39" s="4" t="inlineStr">
        <is>
          <t>Reclassification adjustment for gains included in net income</t>
        </is>
      </c>
      <c r="B39" s="5" t="n">
        <v>-952</v>
      </c>
      <c r="C39" s="5" t="n">
        <v>-884</v>
      </c>
      <c r="D39" s="5" t="n">
        <v>517</v>
      </c>
    </row>
    <row r="40">
      <c r="A40" s="3" t="inlineStr">
        <is>
          <t>After Tax</t>
        </is>
      </c>
      <c r="B40" s="4" t="inlineStr">
        <is>
          <t xml:space="preserve"> </t>
        </is>
      </c>
      <c r="C40" s="4" t="inlineStr">
        <is>
          <t xml:space="preserve"> </t>
        </is>
      </c>
      <c r="D40" s="4" t="inlineStr">
        <is>
          <t xml:space="preserve"> </t>
        </is>
      </c>
    </row>
    <row r="41">
      <c r="A41" s="4" t="inlineStr">
        <is>
          <t>Reclassification adjustment for gains included in net income</t>
        </is>
      </c>
      <c r="B41" s="5" t="n">
        <v>2210</v>
      </c>
      <c r="C41" s="5" t="n">
        <v>2365</v>
      </c>
      <c r="D41" s="6" t="n">
        <v>-1409</v>
      </c>
    </row>
    <row r="42">
      <c r="A42" s="4" t="inlineStr">
        <is>
          <t>Total other comprehensive income (loss), net of tax</t>
        </is>
      </c>
      <c r="B42" s="6" t="n">
        <v>2210</v>
      </c>
      <c r="C42" s="6" t="n">
        <v>2365</v>
      </c>
      <c r="D4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ccumulated Other Comprehensive (Loss) Income, Net of Tax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the beginning of the period</t>
        </is>
      </c>
      <c r="B4" s="6" t="n">
        <v>1690596</v>
      </c>
      <c r="C4" s="6" t="n">
        <v>1597703</v>
      </c>
      <c r="D4" s="6" t="n">
        <v>1697096</v>
      </c>
    </row>
    <row r="5">
      <c r="A5" s="4" t="inlineStr">
        <is>
          <t>Current period change in other comprehensive (loss) income</t>
        </is>
      </c>
      <c r="B5" s="5" t="n">
        <v>5760</v>
      </c>
      <c r="C5" s="5" t="n">
        <v>23930</v>
      </c>
      <c r="D5" s="5" t="n">
        <v>-171908</v>
      </c>
    </row>
    <row r="6">
      <c r="A6" s="4" t="inlineStr">
        <is>
          <t>Balance at the end of the period</t>
        </is>
      </c>
      <c r="B6" s="5" t="n">
        <v>2601207</v>
      </c>
      <c r="C6" s="5" t="n">
        <v>1690596</v>
      </c>
      <c r="D6" s="5" t="n">
        <v>1597703</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alance at the beginning of the period</t>
        </is>
      </c>
      <c r="B9" s="5" t="n">
        <v>-141115</v>
      </c>
      <c r="C9" s="5" t="n">
        <v>-165045</v>
      </c>
      <c r="D9" s="5" t="n">
        <v>6863</v>
      </c>
    </row>
    <row r="10">
      <c r="A10" s="4" t="inlineStr">
        <is>
          <t>Current period change in other comprehensive (loss) income</t>
        </is>
      </c>
      <c r="B10" s="5" t="n">
        <v>5760</v>
      </c>
      <c r="C10" s="5" t="n">
        <v>23930</v>
      </c>
      <c r="D10" s="5" t="n">
        <v>-171908</v>
      </c>
    </row>
    <row r="11">
      <c r="A11" s="4" t="inlineStr">
        <is>
          <t>Balance at the end of the period</t>
        </is>
      </c>
      <c r="B11" s="5" t="n">
        <v>-135355</v>
      </c>
      <c r="C11" s="5" t="n">
        <v>-141115</v>
      </c>
      <c r="D11" s="5" t="n">
        <v>-165045</v>
      </c>
    </row>
    <row r="12">
      <c r="A12" s="4" t="inlineStr">
        <is>
          <t>Unrealized Losses on Available for Sale Debt Securities</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alance at the beginning of the period</t>
        </is>
      </c>
      <c r="B14" s="5" t="n">
        <v>-154489</v>
      </c>
      <c r="C14" s="5" t="n">
        <v>-186614</v>
      </c>
      <c r="D14" s="4" t="inlineStr">
        <is>
          <t xml:space="preserve"> </t>
        </is>
      </c>
    </row>
    <row r="15">
      <c r="A15" s="4" t="inlineStr">
        <is>
          <t>Current period change in other comprehensive (loss) income</t>
        </is>
      </c>
      <c r="B15" s="5" t="n">
        <v>9928</v>
      </c>
      <c r="C15" s="5" t="n">
        <v>32125</v>
      </c>
      <c r="D15" s="5" t="n">
        <v>-186403</v>
      </c>
    </row>
    <row r="16">
      <c r="A16" s="4" t="inlineStr">
        <is>
          <t>Balance at the end of the period</t>
        </is>
      </c>
      <c r="B16" s="5" t="n">
        <v>-144561</v>
      </c>
      <c r="C16" s="5" t="n">
        <v>-154489</v>
      </c>
      <c r="D16" s="5" t="n">
        <v>-186614</v>
      </c>
    </row>
    <row r="17">
      <c r="A17" s="4" t="inlineStr">
        <is>
          <t>Post-Retirement Obligation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at the beginning of the period</t>
        </is>
      </c>
      <c r="B19" s="5" t="n">
        <v>3937</v>
      </c>
      <c r="C19" s="5" t="n">
        <v>1572</v>
      </c>
      <c r="D19" s="4" t="inlineStr">
        <is>
          <t xml:space="preserve"> </t>
        </is>
      </c>
    </row>
    <row r="20">
      <c r="A20" s="4" t="inlineStr">
        <is>
          <t>Current period change in other comprehensive (loss) income</t>
        </is>
      </c>
      <c r="B20" s="5" t="n">
        <v>2210</v>
      </c>
      <c r="C20" s="5" t="n">
        <v>2365</v>
      </c>
      <c r="D20" s="4" t="inlineStr">
        <is>
          <t xml:space="preserve"> </t>
        </is>
      </c>
    </row>
    <row r="21">
      <c r="A21" s="4" t="inlineStr">
        <is>
          <t>Balance at the end of the period</t>
        </is>
      </c>
      <c r="B21" s="5" t="n">
        <v>6147</v>
      </c>
      <c r="C21" s="5" t="n">
        <v>3937</v>
      </c>
      <c r="D21" s="5" t="n">
        <v>1572</v>
      </c>
    </row>
    <row r="22">
      <c r="A22" s="4" t="inlineStr">
        <is>
          <t>Unrealized Gains on Derivatives (cash flow hedges)</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Balance at the beginning of the period</t>
        </is>
      </c>
      <c r="B24" s="5" t="n">
        <v>9437</v>
      </c>
      <c r="C24" s="5" t="n">
        <v>19997</v>
      </c>
      <c r="D24" s="4" t="inlineStr">
        <is>
          <t xml:space="preserve"> </t>
        </is>
      </c>
    </row>
    <row r="25">
      <c r="A25" s="4" t="inlineStr">
        <is>
          <t>Current period change in other comprehensive (loss) income</t>
        </is>
      </c>
      <c r="B25" s="5" t="n">
        <v>-6378</v>
      </c>
      <c r="C25" s="5" t="n">
        <v>-10560</v>
      </c>
      <c r="D25" s="5" t="n">
        <v>15904</v>
      </c>
    </row>
    <row r="26">
      <c r="A26" s="4" t="inlineStr">
        <is>
          <t>Balance at the end of the period</t>
        </is>
      </c>
      <c r="B26" s="6" t="n">
        <v>3059</v>
      </c>
      <c r="C26" s="6" t="n">
        <v>9437</v>
      </c>
      <c r="D26" s="6" t="n">
        <v>1999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ccumulated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et (loss) gain on securities transactions</t>
        </is>
      </c>
      <c r="B4" s="6" t="n">
        <v>-2986</v>
      </c>
      <c r="C4" s="6" t="n">
        <v>30</v>
      </c>
      <c r="D4" s="6" t="n">
        <v>181</v>
      </c>
    </row>
    <row r="5">
      <c r="A5" s="4" t="inlineStr">
        <is>
          <t>Income tax expense</t>
        </is>
      </c>
      <c r="B5" s="5" t="n">
        <v>-34090</v>
      </c>
      <c r="C5" s="5" t="n">
        <v>-47381</v>
      </c>
      <c r="D5" s="5" t="n">
        <v>-64458</v>
      </c>
    </row>
    <row r="6">
      <c r="A6" s="4" t="inlineStr">
        <is>
          <t>Compensation and employee benefits</t>
        </is>
      </c>
      <c r="B6" s="5" t="n">
        <v>-218341</v>
      </c>
      <c r="C6" s="5" t="n">
        <v>-148497</v>
      </c>
      <c r="D6" s="5" t="n">
        <v>-147203</v>
      </c>
    </row>
    <row r="7">
      <c r="A7" s="4" t="inlineStr">
        <is>
          <t>Net of tax</t>
        </is>
      </c>
      <c r="B7" s="5" t="n">
        <v>115525</v>
      </c>
      <c r="C7" s="5" t="n">
        <v>128398</v>
      </c>
      <c r="D7" s="5" t="n">
        <v>175648</v>
      </c>
    </row>
    <row r="8">
      <c r="A8" s="4" t="inlineStr">
        <is>
          <t>Reclassifications Out of Accumulated Other Comprehensive Income (Loss)</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Net of tax</t>
        </is>
      </c>
      <c r="B10" s="5" t="n">
        <v>-13085</v>
      </c>
      <c r="C10" s="5" t="n">
        <v>-13985</v>
      </c>
      <c r="D10" s="5" t="n">
        <v>-4293</v>
      </c>
    </row>
    <row r="11">
      <c r="A11" s="4" t="inlineStr">
        <is>
          <t>Available for sale debt securities: | Reclassifications Out of Accumulated Other Comprehensive Income (Los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Net (loss) gain on securities transactions</t>
        </is>
      </c>
      <c r="B13" s="5" t="n">
        <v>-2986</v>
      </c>
      <c r="C13" s="5" t="n">
        <v>0</v>
      </c>
      <c r="D13" s="5" t="n">
        <v>-58</v>
      </c>
    </row>
    <row r="14">
      <c r="A14" s="4" t="inlineStr">
        <is>
          <t>Income tax expense</t>
        </is>
      </c>
      <c r="B14" s="5" t="n">
        <v>899</v>
      </c>
      <c r="C14" s="5" t="n">
        <v>0</v>
      </c>
      <c r="D14" s="5" t="n">
        <v>16</v>
      </c>
    </row>
    <row r="15">
      <c r="A15" s="4" t="inlineStr">
        <is>
          <t>Net of tax</t>
        </is>
      </c>
      <c r="B15" s="5" t="n">
        <v>-2087</v>
      </c>
      <c r="C15" s="5" t="n">
        <v>0</v>
      </c>
      <c r="D15" s="5" t="n">
        <v>-42</v>
      </c>
    </row>
    <row r="16">
      <c r="A16" s="4" t="inlineStr">
        <is>
          <t>Cash flow hedges: | Reclassifications Out of Accumulated Other Comprehensive Income (Los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Income tax expense</t>
        </is>
      </c>
      <c r="B18" s="5" t="n">
        <v>4113</v>
      </c>
      <c r="C18" s="5" t="n">
        <v>4765</v>
      </c>
      <c r="D18" s="5" t="n">
        <v>1207</v>
      </c>
    </row>
    <row r="19">
      <c r="A19" s="4" t="inlineStr">
        <is>
          <t>Interest expense</t>
        </is>
      </c>
      <c r="B19" s="5" t="n">
        <v>-13670</v>
      </c>
      <c r="C19" s="5" t="n">
        <v>-17713</v>
      </c>
      <c r="D19" s="5" t="n">
        <v>-4504</v>
      </c>
    </row>
    <row r="20">
      <c r="A20" s="4" t="inlineStr">
        <is>
          <t>Net of tax</t>
        </is>
      </c>
      <c r="B20" s="5" t="n">
        <v>-9557</v>
      </c>
      <c r="C20" s="5" t="n">
        <v>-12948</v>
      </c>
      <c r="D20" s="5" t="n">
        <v>-3297</v>
      </c>
    </row>
    <row r="21">
      <c r="A21" s="4" t="inlineStr">
        <is>
          <t>Post-retirement obligations: | Reclassifications Out of Accumulated Other Comprehensive Income (Los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Income tax expense</t>
        </is>
      </c>
      <c r="B23" s="5" t="n">
        <v>620</v>
      </c>
      <c r="C23" s="5" t="n">
        <v>384</v>
      </c>
      <c r="D23" s="5" t="n">
        <v>349</v>
      </c>
    </row>
    <row r="24">
      <c r="A24" s="4" t="inlineStr">
        <is>
          <t>Compensation and employee benefits</t>
        </is>
      </c>
      <c r="B24" s="5" t="n">
        <v>-2061</v>
      </c>
      <c r="C24" s="5" t="n">
        <v>-1421</v>
      </c>
      <c r="D24" s="5" t="n">
        <v>-1304</v>
      </c>
    </row>
    <row r="25">
      <c r="A25" s="4" t="inlineStr">
        <is>
          <t>Net of tax</t>
        </is>
      </c>
      <c r="B25" s="6" t="n">
        <v>-1441</v>
      </c>
      <c r="C25" s="6" t="n">
        <v>-1037</v>
      </c>
      <c r="D25" s="6" t="n">
        <v>-95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46" customWidth="1" min="2" max="2"/>
    <col width="33" customWidth="1" min="3" max="3"/>
  </cols>
  <sheetData>
    <row r="1">
      <c r="A1" s="1" t="inlineStr">
        <is>
          <t>Derivative and Hedging Activities - Narrative (Details) $ in Thousands</t>
        </is>
      </c>
      <c r="B1" s="2" t="inlineStr">
        <is>
          <t>12 Months Ended</t>
        </is>
      </c>
    </row>
    <row r="2">
      <c r="B2" s="2" t="inlineStr">
        <is>
          <t>Dec. 31, 2024 USD ($) instrument counterparty</t>
        </is>
      </c>
      <c r="C2" s="2" t="inlineStr">
        <is>
          <t>Dec. 31, 2023 USD ($) instrument</t>
        </is>
      </c>
    </row>
    <row r="3">
      <c r="A3" s="3" t="inlineStr">
        <is>
          <t>Derivative [Line Items]</t>
        </is>
      </c>
      <c r="B3" s="4" t="inlineStr">
        <is>
          <t xml:space="preserve"> </t>
        </is>
      </c>
      <c r="C3" s="4" t="inlineStr">
        <is>
          <t xml:space="preserve"> </t>
        </is>
      </c>
    </row>
    <row r="4">
      <c r="A4" s="4" t="inlineStr">
        <is>
          <t>Amount of collateral</t>
        </is>
      </c>
      <c r="B4" s="6" t="n">
        <v>0</v>
      </c>
      <c r="C4" s="6" t="n">
        <v>0</v>
      </c>
    </row>
    <row r="5">
      <c r="A5" s="4" t="inlineStr">
        <is>
          <t>Derivative assets</t>
        </is>
      </c>
      <c r="B5" s="5" t="n">
        <v>179332</v>
      </c>
      <c r="C5" s="5" t="n">
        <v>105164</v>
      </c>
    </row>
    <row r="6">
      <c r="A6" s="4" t="inlineStr">
        <is>
          <t>Derivative liabilities</t>
        </is>
      </c>
      <c r="B6" s="5" t="n">
        <v>174548</v>
      </c>
      <c r="C6" s="6" t="n">
        <v>90834</v>
      </c>
    </row>
    <row r="7">
      <c r="A7" s="4" t="inlineStr">
        <is>
          <t>Amounts reclassified from AOCI to Income</t>
        </is>
      </c>
      <c r="B7" s="6" t="n">
        <v>4600</v>
      </c>
      <c r="C7" s="4" t="inlineStr">
        <is>
          <t xml:space="preserve"> </t>
        </is>
      </c>
    </row>
    <row r="8">
      <c r="A8" s="4" t="inlineStr">
        <is>
          <t>Number of counterparties | counterparty</t>
        </is>
      </c>
      <c r="B8" s="5" t="n">
        <v>5</v>
      </c>
      <c r="C8" s="4" t="inlineStr">
        <is>
          <t xml:space="preserve"> </t>
        </is>
      </c>
    </row>
    <row r="9">
      <c r="A9" s="4" t="inlineStr">
        <is>
          <t>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derivative liability instruments held | instrument</t>
        </is>
      </c>
      <c r="B11" s="5" t="n">
        <v>6</v>
      </c>
      <c r="C11" s="4" t="inlineStr">
        <is>
          <t xml:space="preserve"> </t>
        </is>
      </c>
    </row>
    <row r="12">
      <c r="A12" s="4" t="inlineStr">
        <is>
          <t>Aggregate notional amount for derivative liability</t>
        </is>
      </c>
      <c r="B12" s="6" t="n">
        <v>300000</v>
      </c>
      <c r="C12" s="4" t="inlineStr">
        <is>
          <t xml:space="preserve"> </t>
        </is>
      </c>
    </row>
    <row r="13">
      <c r="A13" s="4" t="inlineStr">
        <is>
          <t>Interest rate products | Derivatives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derivative instruments held | instrument</t>
        </is>
      </c>
      <c r="B15" s="5" t="n">
        <v>482</v>
      </c>
      <c r="C15" s="5" t="n">
        <v>154</v>
      </c>
    </row>
    <row r="16">
      <c r="A16" s="4" t="inlineStr">
        <is>
          <t>Aggregate notional amount</t>
        </is>
      </c>
      <c r="B16" s="6" t="n">
        <v>4540000</v>
      </c>
      <c r="C16" s="6" t="n">
        <v>2300000</v>
      </c>
    </row>
    <row r="17">
      <c r="A17" s="4" t="inlineStr">
        <is>
          <t>Aggregate notional amount for derivative liability</t>
        </is>
      </c>
      <c r="B17" s="5" t="n">
        <v>2272162</v>
      </c>
      <c r="C17" s="5" t="n">
        <v>1152200</v>
      </c>
    </row>
    <row r="18">
      <c r="A18" s="4" t="inlineStr">
        <is>
          <t>Interest rate products |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ggregate notional amount for derivative liability</t>
        </is>
      </c>
      <c r="B20" s="6" t="n">
        <v>75000</v>
      </c>
      <c r="C20" s="6" t="n">
        <v>125000</v>
      </c>
    </row>
    <row r="21">
      <c r="A21" s="4" t="inlineStr">
        <is>
          <t>Credit contracts | Derivatives 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derivative instruments held | instrument</t>
        </is>
      </c>
      <c r="B23" s="5" t="n">
        <v>9</v>
      </c>
      <c r="C23" s="5" t="n">
        <v>12</v>
      </c>
    </row>
    <row r="24">
      <c r="A24" s="4" t="inlineStr">
        <is>
          <t>Aggregate notional amount</t>
        </is>
      </c>
      <c r="B24" s="6" t="n">
        <v>79200</v>
      </c>
      <c r="C24" s="6" t="n">
        <v>142800</v>
      </c>
    </row>
    <row r="25">
      <c r="A25" s="4" t="inlineStr">
        <is>
          <t>Amount of collateral</t>
        </is>
      </c>
      <c r="B25" s="5" t="n">
        <v>70</v>
      </c>
      <c r="C25" s="4" t="inlineStr">
        <is>
          <t xml:space="preserve"> </t>
        </is>
      </c>
    </row>
    <row r="26">
      <c r="A26" s="4" t="inlineStr">
        <is>
          <t>Derivative assets</t>
        </is>
      </c>
      <c r="B26" s="5" t="n">
        <v>0</v>
      </c>
      <c r="C26" s="5" t="n">
        <v>17</v>
      </c>
    </row>
    <row r="27">
      <c r="A27" s="4" t="inlineStr">
        <is>
          <t>Derivative liabilities</t>
        </is>
      </c>
      <c r="B27" s="5" t="n">
        <v>0</v>
      </c>
      <c r="C27" s="5" t="n">
        <v>8</v>
      </c>
    </row>
    <row r="28">
      <c r="A28" s="4" t="inlineStr">
        <is>
          <t>Aggregate notional amount for derivative liability</t>
        </is>
      </c>
      <c r="B28" s="6" t="n">
        <v>67560</v>
      </c>
      <c r="C28" s="6" t="n">
        <v>9646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and Hedging Activities - Offset Fair Value and Notional Amount (Details)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Asset derivatives</t>
        </is>
      </c>
      <c r="B3" s="6" t="n">
        <v>179332</v>
      </c>
      <c r="C3" s="4" t="inlineStr">
        <is>
          <t xml:space="preserve"> </t>
        </is>
      </c>
    </row>
    <row r="4">
      <c r="A4" s="4" t="inlineStr">
        <is>
          <t>Gross amounts offset on the balance sheet</t>
        </is>
      </c>
      <c r="B4" s="5" t="n">
        <v>0</v>
      </c>
      <c r="C4" s="6" t="n">
        <v>0</v>
      </c>
    </row>
    <row r="5">
      <c r="A5" s="4" t="inlineStr">
        <is>
          <t>Net derivative amounts presented on the balance sheet</t>
        </is>
      </c>
      <c r="B5" s="5" t="n">
        <v>179332</v>
      </c>
      <c r="C5" s="5" t="n">
        <v>105164</v>
      </c>
    </row>
    <row r="6">
      <c r="A6" s="4" t="inlineStr">
        <is>
          <t>Financial instruments - institutional counterparties</t>
        </is>
      </c>
      <c r="B6" s="5" t="n">
        <v>2255</v>
      </c>
      <c r="C6" s="5" t="n">
        <v>0</v>
      </c>
    </row>
    <row r="7">
      <c r="A7" s="4" t="inlineStr">
        <is>
          <t>Cash collateral - institutional counterparties</t>
        </is>
      </c>
      <c r="B7" s="5" t="n">
        <v>174904</v>
      </c>
      <c r="C7" s="5" t="n">
        <v>101328</v>
      </c>
    </row>
    <row r="8">
      <c r="A8" s="4" t="inlineStr">
        <is>
          <t>Net derivatives not offset</t>
        </is>
      </c>
      <c r="B8" s="6" t="n">
        <v>2173</v>
      </c>
      <c r="C8" s="6" t="n">
        <v>3836</v>
      </c>
    </row>
    <row r="9">
      <c r="A9" s="4" t="inlineStr">
        <is>
          <t>Derivative Asset, Statement of Financial Position [Extensible Enumeration]</t>
        </is>
      </c>
      <c r="B9" s="4" t="inlineStr">
        <is>
          <t>Other assets</t>
        </is>
      </c>
      <c r="C9" s="4" t="inlineStr">
        <is>
          <t>Other assets</t>
        </is>
      </c>
    </row>
    <row r="10">
      <c r="A10" s="3" t="inlineStr">
        <is>
          <t>Liability Derivatives</t>
        </is>
      </c>
      <c r="B10" s="4" t="inlineStr">
        <is>
          <t xml:space="preserve"> </t>
        </is>
      </c>
      <c r="C10" s="4" t="inlineStr">
        <is>
          <t xml:space="preserve"> </t>
        </is>
      </c>
    </row>
    <row r="11">
      <c r="A11" s="4" t="inlineStr">
        <is>
          <t>Liability derivatives</t>
        </is>
      </c>
      <c r="B11" s="6" t="n">
        <v>174548</v>
      </c>
      <c r="C11" s="6" t="n">
        <v>90834</v>
      </c>
    </row>
    <row r="12">
      <c r="A12" s="4" t="inlineStr">
        <is>
          <t>Gross amounts offset on the balance sheet</t>
        </is>
      </c>
      <c r="B12" s="5" t="n">
        <v>0</v>
      </c>
      <c r="C12" s="5" t="n">
        <v>0</v>
      </c>
    </row>
    <row r="13">
      <c r="A13" s="4" t="inlineStr">
        <is>
          <t>Net derivative amounts presented on the balance sheet</t>
        </is>
      </c>
      <c r="B13" s="5" t="n">
        <v>174548</v>
      </c>
      <c r="C13" s="5" t="n">
        <v>90834</v>
      </c>
    </row>
    <row r="14">
      <c r="A14" s="4" t="inlineStr">
        <is>
          <t>Financial instruments - institutional counterparties</t>
        </is>
      </c>
      <c r="B14" s="5" t="n">
        <v>2255</v>
      </c>
      <c r="C14" s="5" t="n">
        <v>0</v>
      </c>
    </row>
    <row r="15">
      <c r="A15" s="4" t="inlineStr">
        <is>
          <t>Cash collateral - institutional counterparties</t>
        </is>
      </c>
      <c r="B15" s="5" t="n">
        <v>0</v>
      </c>
      <c r="C15" s="5" t="n">
        <v>0</v>
      </c>
    </row>
    <row r="16">
      <c r="A16" s="4" t="inlineStr">
        <is>
          <t>Net derivatives not offset</t>
        </is>
      </c>
      <c r="B16" s="6" t="n">
        <v>172293</v>
      </c>
      <c r="C16" s="6" t="n">
        <v>90834</v>
      </c>
    </row>
    <row r="17">
      <c r="A17" s="4" t="inlineStr">
        <is>
          <t>Derivative Liability, Statement of Financial Position [Extensible Enumeration]</t>
        </is>
      </c>
      <c r="B17" s="4" t="inlineStr">
        <is>
          <t>Other liabilities</t>
        </is>
      </c>
      <c r="C17" s="4" t="inlineStr">
        <is>
          <t>Other liabilities</t>
        </is>
      </c>
    </row>
    <row r="18">
      <c r="A18" s="4" t="inlineStr">
        <is>
          <t>Derivatives Not Designated as Hedging Instrument</t>
        </is>
      </c>
      <c r="B18" s="4" t="inlineStr">
        <is>
          <t xml:space="preserve"> </t>
        </is>
      </c>
      <c r="C18" s="4" t="inlineStr">
        <is>
          <t xml:space="preserve"> </t>
        </is>
      </c>
    </row>
    <row r="19">
      <c r="A19" s="3" t="inlineStr">
        <is>
          <t>Asset Derivatives</t>
        </is>
      </c>
      <c r="B19" s="4" t="inlineStr">
        <is>
          <t xml:space="preserve"> </t>
        </is>
      </c>
      <c r="C19" s="4" t="inlineStr">
        <is>
          <t xml:space="preserve"> </t>
        </is>
      </c>
    </row>
    <row r="20">
      <c r="A20" s="4" t="inlineStr">
        <is>
          <t>Asset derivatives</t>
        </is>
      </c>
      <c r="B20" s="6" t="n">
        <v>174196</v>
      </c>
      <c r="C20" s="6" t="n">
        <v>89278</v>
      </c>
    </row>
    <row r="21">
      <c r="A21" s="3" t="inlineStr">
        <is>
          <t>Liability Derivatives</t>
        </is>
      </c>
      <c r="B21" s="4" t="inlineStr">
        <is>
          <t xml:space="preserve"> </t>
        </is>
      </c>
      <c r="C21" s="4" t="inlineStr">
        <is>
          <t xml:space="preserve"> </t>
        </is>
      </c>
    </row>
    <row r="22">
      <c r="A22" s="4" t="inlineStr">
        <is>
          <t>Liability derivatives</t>
        </is>
      </c>
      <c r="B22" s="5" t="n">
        <v>174344</v>
      </c>
      <c r="C22" s="5" t="n">
        <v>89469</v>
      </c>
    </row>
    <row r="23">
      <c r="A23" s="4" t="inlineStr">
        <is>
          <t>Derivatives Not Designated as Hedging Instrument | Interest rate products</t>
        </is>
      </c>
      <c r="B23" s="4" t="inlineStr">
        <is>
          <t xml:space="preserve"> </t>
        </is>
      </c>
      <c r="C23" s="4" t="inlineStr">
        <is>
          <t xml:space="preserve"> </t>
        </is>
      </c>
    </row>
    <row r="24">
      <c r="A24" s="3" t="inlineStr">
        <is>
          <t>Asset Derivatives</t>
        </is>
      </c>
      <c r="B24" s="4" t="inlineStr">
        <is>
          <t xml:space="preserve"> </t>
        </is>
      </c>
      <c r="C24" s="4" t="inlineStr">
        <is>
          <t xml:space="preserve"> </t>
        </is>
      </c>
    </row>
    <row r="25">
      <c r="A25" s="4" t="inlineStr">
        <is>
          <t>Notional Amount</t>
        </is>
      </c>
      <c r="B25" s="5" t="n">
        <v>2272162</v>
      </c>
      <c r="C25" s="5" t="n">
        <v>1152200</v>
      </c>
    </row>
    <row r="26">
      <c r="A26" s="3" t="inlineStr">
        <is>
          <t>Liability Derivatives</t>
        </is>
      </c>
      <c r="B26" s="4" t="inlineStr">
        <is>
          <t xml:space="preserve"> </t>
        </is>
      </c>
      <c r="C26" s="4" t="inlineStr">
        <is>
          <t xml:space="preserve"> </t>
        </is>
      </c>
    </row>
    <row r="27">
      <c r="A27" s="4" t="inlineStr">
        <is>
          <t>Notional Amount</t>
        </is>
      </c>
      <c r="B27" s="5" t="n">
        <v>2272162</v>
      </c>
      <c r="C27" s="5" t="n">
        <v>1152200</v>
      </c>
    </row>
    <row r="28">
      <c r="A28" s="4" t="inlineStr">
        <is>
          <t>Derivatives Not Designated as Hedging Instrument | Credit contracts</t>
        </is>
      </c>
      <c r="B28" s="4" t="inlineStr">
        <is>
          <t xml:space="preserve"> </t>
        </is>
      </c>
      <c r="C28" s="4" t="inlineStr">
        <is>
          <t xml:space="preserve"> </t>
        </is>
      </c>
    </row>
    <row r="29">
      <c r="A29" s="3" t="inlineStr">
        <is>
          <t>Asset Derivatives</t>
        </is>
      </c>
      <c r="B29" s="4" t="inlineStr">
        <is>
          <t xml:space="preserve"> </t>
        </is>
      </c>
      <c r="C29" s="4" t="inlineStr">
        <is>
          <t xml:space="preserve"> </t>
        </is>
      </c>
    </row>
    <row r="30">
      <c r="A30" s="4" t="inlineStr">
        <is>
          <t>Notional Amount</t>
        </is>
      </c>
      <c r="B30" s="5" t="n">
        <v>11662</v>
      </c>
      <c r="C30" s="5" t="n">
        <v>46359</v>
      </c>
    </row>
    <row r="31">
      <c r="A31" s="4" t="inlineStr">
        <is>
          <t>Net derivative amounts presented on the balance sheet</t>
        </is>
      </c>
      <c r="B31" s="5" t="n">
        <v>0</v>
      </c>
      <c r="C31" s="5" t="n">
        <v>17</v>
      </c>
    </row>
    <row r="32">
      <c r="A32" s="3" t="inlineStr">
        <is>
          <t>Liability Derivatives</t>
        </is>
      </c>
      <c r="B32" s="4" t="inlineStr">
        <is>
          <t xml:space="preserve"> </t>
        </is>
      </c>
      <c r="C32" s="4" t="inlineStr">
        <is>
          <t xml:space="preserve"> </t>
        </is>
      </c>
    </row>
    <row r="33">
      <c r="A33" s="4" t="inlineStr">
        <is>
          <t>Notional Amount</t>
        </is>
      </c>
      <c r="B33" s="5" t="n">
        <v>67560</v>
      </c>
      <c r="C33" s="5" t="n">
        <v>96462</v>
      </c>
    </row>
    <row r="34">
      <c r="A34" s="4" t="inlineStr">
        <is>
          <t>Net derivative amounts presented on the balance sheet</t>
        </is>
      </c>
      <c r="B34" s="5" t="n">
        <v>0</v>
      </c>
      <c r="C34" s="5" t="n">
        <v>8</v>
      </c>
    </row>
    <row r="35">
      <c r="A35" s="4" t="inlineStr">
        <is>
          <t>Cash collateral - institutional counterparties</t>
        </is>
      </c>
      <c r="B35" s="5" t="n">
        <v>70</v>
      </c>
      <c r="C35" s="4" t="inlineStr">
        <is>
          <t xml:space="preserve"> </t>
        </is>
      </c>
    </row>
    <row r="36">
      <c r="A36" s="4" t="inlineStr">
        <is>
          <t>Derivatives Not Designated as Hedging Instrument | Other assets | Interest rate products</t>
        </is>
      </c>
      <c r="B36" s="4" t="inlineStr">
        <is>
          <t xml:space="preserve"> </t>
        </is>
      </c>
      <c r="C36" s="4" t="inlineStr">
        <is>
          <t xml:space="preserve"> </t>
        </is>
      </c>
    </row>
    <row r="37">
      <c r="A37" s="3" t="inlineStr">
        <is>
          <t>Asset Derivatives</t>
        </is>
      </c>
      <c r="B37" s="4" t="inlineStr">
        <is>
          <t xml:space="preserve"> </t>
        </is>
      </c>
      <c r="C37" s="4" t="inlineStr">
        <is>
          <t xml:space="preserve"> </t>
        </is>
      </c>
    </row>
    <row r="38">
      <c r="A38" s="4" t="inlineStr">
        <is>
          <t>Asset derivatives</t>
        </is>
      </c>
      <c r="B38" s="5" t="n">
        <v>174196</v>
      </c>
      <c r="C38" s="5" t="n">
        <v>89261</v>
      </c>
    </row>
    <row r="39">
      <c r="A39" s="4" t="inlineStr">
        <is>
          <t>Derivatives Not Designated as Hedging Instrument | Other assets | Credit contracts</t>
        </is>
      </c>
      <c r="B39" s="4" t="inlineStr">
        <is>
          <t xml:space="preserve"> </t>
        </is>
      </c>
      <c r="C39" s="4" t="inlineStr">
        <is>
          <t xml:space="preserve"> </t>
        </is>
      </c>
    </row>
    <row r="40">
      <c r="A40" s="3" t="inlineStr">
        <is>
          <t>Asset Derivatives</t>
        </is>
      </c>
      <c r="B40" s="4" t="inlineStr">
        <is>
          <t xml:space="preserve"> </t>
        </is>
      </c>
      <c r="C40" s="4" t="inlineStr">
        <is>
          <t xml:space="preserve"> </t>
        </is>
      </c>
    </row>
    <row r="41">
      <c r="A41" s="4" t="inlineStr">
        <is>
          <t>Asset derivatives</t>
        </is>
      </c>
      <c r="B41" s="5" t="n">
        <v>0</v>
      </c>
      <c r="C41" s="5" t="n">
        <v>17</v>
      </c>
    </row>
    <row r="42">
      <c r="A42" s="4" t="inlineStr">
        <is>
          <t>Derivatives Not Designated as Hedging Instrument | Other liabilities | Interest rate products</t>
        </is>
      </c>
      <c r="B42" s="4" t="inlineStr">
        <is>
          <t xml:space="preserve"> </t>
        </is>
      </c>
      <c r="C42" s="4" t="inlineStr">
        <is>
          <t xml:space="preserve"> </t>
        </is>
      </c>
    </row>
    <row r="43">
      <c r="A43" s="3" t="inlineStr">
        <is>
          <t>Liability Derivatives</t>
        </is>
      </c>
      <c r="B43" s="4" t="inlineStr">
        <is>
          <t xml:space="preserve"> </t>
        </is>
      </c>
      <c r="C43" s="4" t="inlineStr">
        <is>
          <t xml:space="preserve"> </t>
        </is>
      </c>
    </row>
    <row r="44">
      <c r="A44" s="4" t="inlineStr">
        <is>
          <t>Liability derivatives</t>
        </is>
      </c>
      <c r="B44" s="5" t="n">
        <v>174344</v>
      </c>
      <c r="C44" s="5" t="n">
        <v>89461</v>
      </c>
    </row>
    <row r="45">
      <c r="A45" s="4" t="inlineStr">
        <is>
          <t>Derivatives Not Designated as Hedging Instrument | Other liabilities | Credit contracts</t>
        </is>
      </c>
      <c r="B45" s="4" t="inlineStr">
        <is>
          <t xml:space="preserve"> </t>
        </is>
      </c>
      <c r="C45" s="4" t="inlineStr">
        <is>
          <t xml:space="preserve"> </t>
        </is>
      </c>
    </row>
    <row r="46">
      <c r="A46" s="3" t="inlineStr">
        <is>
          <t>Liability Derivatives</t>
        </is>
      </c>
      <c r="B46" s="4" t="inlineStr">
        <is>
          <t xml:space="preserve"> </t>
        </is>
      </c>
      <c r="C46" s="4" t="inlineStr">
        <is>
          <t xml:space="preserve"> </t>
        </is>
      </c>
    </row>
    <row r="47">
      <c r="A47" s="4" t="inlineStr">
        <is>
          <t>Liability derivatives</t>
        </is>
      </c>
      <c r="B47" s="5" t="n">
        <v>0</v>
      </c>
      <c r="C47" s="5" t="n">
        <v>8</v>
      </c>
    </row>
    <row r="48">
      <c r="A48" s="4" t="inlineStr">
        <is>
          <t>Designated as Hedging Instrument</t>
        </is>
      </c>
      <c r="B48" s="4" t="inlineStr">
        <is>
          <t xml:space="preserve"> </t>
        </is>
      </c>
      <c r="C48" s="4" t="inlineStr">
        <is>
          <t xml:space="preserve"> </t>
        </is>
      </c>
    </row>
    <row r="49">
      <c r="A49" s="3" t="inlineStr">
        <is>
          <t>Asset Derivatives</t>
        </is>
      </c>
      <c r="B49" s="4" t="inlineStr">
        <is>
          <t xml:space="preserve"> </t>
        </is>
      </c>
      <c r="C49" s="4" t="inlineStr">
        <is>
          <t xml:space="preserve"> </t>
        </is>
      </c>
    </row>
    <row r="50">
      <c r="A50" s="4" t="inlineStr">
        <is>
          <t>Asset derivatives</t>
        </is>
      </c>
      <c r="B50" s="4" t="inlineStr">
        <is>
          <t xml:space="preserve"> </t>
        </is>
      </c>
      <c r="C50" s="5" t="n">
        <v>105164</v>
      </c>
    </row>
    <row r="51">
      <c r="A51" s="3" t="inlineStr">
        <is>
          <t>Liability Derivatives</t>
        </is>
      </c>
      <c r="B51" s="4" t="inlineStr">
        <is>
          <t xml:space="preserve"> </t>
        </is>
      </c>
      <c r="C51" s="4" t="inlineStr">
        <is>
          <t xml:space="preserve"> </t>
        </is>
      </c>
    </row>
    <row r="52">
      <c r="A52" s="4" t="inlineStr">
        <is>
          <t>Notional Amount</t>
        </is>
      </c>
      <c r="B52" s="5" t="n">
        <v>300000</v>
      </c>
      <c r="C52" s="4" t="inlineStr">
        <is>
          <t xml:space="preserve"> </t>
        </is>
      </c>
    </row>
    <row r="53">
      <c r="A53" s="4" t="inlineStr">
        <is>
          <t>Designated as Hedging Instrument | Interest rate products</t>
        </is>
      </c>
      <c r="B53" s="4" t="inlineStr">
        <is>
          <t xml:space="preserve"> </t>
        </is>
      </c>
      <c r="C53" s="4" t="inlineStr">
        <is>
          <t xml:space="preserve"> </t>
        </is>
      </c>
    </row>
    <row r="54">
      <c r="A54" s="3" t="inlineStr">
        <is>
          <t>Asset Derivatives</t>
        </is>
      </c>
      <c r="B54" s="4" t="inlineStr">
        <is>
          <t xml:space="preserve"> </t>
        </is>
      </c>
      <c r="C54" s="4" t="inlineStr">
        <is>
          <t xml:space="preserve"> </t>
        </is>
      </c>
    </row>
    <row r="55">
      <c r="A55" s="4" t="inlineStr">
        <is>
          <t>Notional Amount</t>
        </is>
      </c>
      <c r="B55" s="5" t="n">
        <v>225000</v>
      </c>
      <c r="C55" s="5" t="n">
        <v>330000</v>
      </c>
    </row>
    <row r="56">
      <c r="A56" s="3" t="inlineStr">
        <is>
          <t>Liability Derivatives</t>
        </is>
      </c>
      <c r="B56" s="4" t="inlineStr">
        <is>
          <t xml:space="preserve"> </t>
        </is>
      </c>
      <c r="C56" s="4" t="inlineStr">
        <is>
          <t xml:space="preserve"> </t>
        </is>
      </c>
    </row>
    <row r="57">
      <c r="A57" s="4" t="inlineStr">
        <is>
          <t>Notional Amount</t>
        </is>
      </c>
      <c r="B57" s="5" t="n">
        <v>75000</v>
      </c>
      <c r="C57" s="5" t="n">
        <v>125000</v>
      </c>
    </row>
    <row r="58">
      <c r="A58" s="4" t="inlineStr">
        <is>
          <t>Designated as Hedging Instrument | Other assets | Interest rate products</t>
        </is>
      </c>
      <c r="B58" s="4" t="inlineStr">
        <is>
          <t xml:space="preserve"> </t>
        </is>
      </c>
      <c r="C58" s="4" t="inlineStr">
        <is>
          <t xml:space="preserve"> </t>
        </is>
      </c>
    </row>
    <row r="59">
      <c r="A59" s="3" t="inlineStr">
        <is>
          <t>Asset Derivatives</t>
        </is>
      </c>
      <c r="B59" s="4" t="inlineStr">
        <is>
          <t xml:space="preserve"> </t>
        </is>
      </c>
      <c r="C59" s="4" t="inlineStr">
        <is>
          <t xml:space="preserve"> </t>
        </is>
      </c>
    </row>
    <row r="60">
      <c r="A60" s="4" t="inlineStr">
        <is>
          <t>Asset derivatives</t>
        </is>
      </c>
      <c r="B60" s="5" t="n">
        <v>5136</v>
      </c>
      <c r="C60" s="5" t="n">
        <v>15886</v>
      </c>
    </row>
    <row r="61">
      <c r="A61" s="4" t="inlineStr">
        <is>
          <t>Designated as Hedging Instrument | Other liabilities | Interest rate products</t>
        </is>
      </c>
      <c r="B61" s="4" t="inlineStr">
        <is>
          <t xml:space="preserve"> </t>
        </is>
      </c>
      <c r="C61" s="4" t="inlineStr">
        <is>
          <t xml:space="preserve"> </t>
        </is>
      </c>
    </row>
    <row r="62">
      <c r="A62" s="3" t="inlineStr">
        <is>
          <t>Liability Derivatives</t>
        </is>
      </c>
      <c r="B62" s="4" t="inlineStr">
        <is>
          <t xml:space="preserve"> </t>
        </is>
      </c>
      <c r="C62" s="4" t="inlineStr">
        <is>
          <t xml:space="preserve"> </t>
        </is>
      </c>
    </row>
    <row r="63">
      <c r="A63" s="4" t="inlineStr">
        <is>
          <t>Liability derivatives</t>
        </is>
      </c>
      <c r="B63" s="6" t="n">
        <v>204</v>
      </c>
      <c r="C63" s="6" t="n">
        <v>13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 for Sale Debt Securities</t>
        </is>
      </c>
      <c r="B4" s="4" t="inlineStr">
        <is>
          <t>Available for Sale Debt Securities The following tables present the amortized cost, gross unrealized gains, gross unrealized losses and the fair value for available for sale debt securities as of December 31, 2024 and 2023 (in thousands): 2024 Amortized cost Gross unrealized gains Gross unrealized losses Fair U.S. Treasury obligations $ 348,621 317 (18,340) 330,598 Government-agency obligations 105,965 1,461 (191) 107,235 Mortgage-backed securities 2,243,725 4,982 (186,548) 2,062,159 Asset-backed securities 47,203 645 (285) 47,563 State and municipal obligations 126,766 243 (10,092) 116,917 Corporate obligations 103,415 3,958 (2,930) 104,443 $ 2,975,695 11,606 (218,386) 2,768,915 2023 Amortized cost Gross unrealized gains Gross unrealized losses Fair U.S. Treasury obligations $ 276,618 — (22,740) 253,878 Government-agency obligations 26,310 1,188 — 27,498 Mortgage-backed securities 1,462,159 377 (176,927) 1,285,609 Asset-backed securities 31,809 594 (168) 32,235 State and municipal obligations 64,454 — (7,870) 56,584 Corporate obligations 40,448 — (6,140) 34,308 $ 1,901,798 2,159 (213,845) 1,690,112 Accrued interest on available for sale debt securities, which is excluded from the amortized cost, totaled $9.7 million and $4.9 million as of December 31, 2024 and December 31, 2023, respectively, and is presented within total accrued interest receivable Available for sale debt securities having a carrying value of $863.9 million and $1.13 billion as of December 31, 2024 and 2023, respectively, were pledged as collateral for municipal deposits and repurchase agreements. The amortized cost and fair value of available for sale debt securities as of December 31, 2024, by contractual maturity, are shown below (in thousands). Expected maturities may differ from contractual maturities due to prepayment or early call privileges of the issuer. 2024 Amortized cost Fair value Due in one year or less $ 141,817 141,426 Due after one year through five years 308,423 290,212 Due after five years through ten years 116,395 114,993 Due after ten years 71,796 65,051 $ 638,431 611,682 Investments which pay principal on a periodic basis, which are primarily related to mortgage-backed securities, totaling $2.34 billion at amortized cost and $2.16 billion at fair value are excluded from the table above as their expected lives are likely to be shorter than the contractual maturity date due to principal prepayments. During 2024, proceeds from sales on securities in the available for sale debt securities portfolio totaled $569.9 million with no gains and $3.0 million of losses recognized, of which $2.8 million was related to the sale of subordinated debt issued by Lakeland from its investment portfolio. There were no sales of securities from the available for sale debt securities portfolio for the year ended December 31, 2023. During 2024, proceeds from calls on securities in the available for sale debt securities portfolio totaled $780,000 with no gains and no losses recognized. For 2023, proceeds from calls on securities in the available for sale debt securities portfolio totaled $2.3 million with no gains and no losses recognized. The number of securities in an unrealized loss position as of December 31, 2024 totaled 646, compared with 436 as of December 31, 2023. The increase in the number of securities in an unrealized loss position as of December 31, 2024 was primarily due to the addition of Lakeland securities, combined with higher current market interest rates on the intermediate part of the curve compared to rates as of December 3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rivative and Hedging Activities - Gains and Losses on Derivativ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Total interest expense, Other income</t>
        </is>
      </c>
      <c r="C4" s="4" t="inlineStr">
        <is>
          <t>Total interest expense, Other income</t>
        </is>
      </c>
      <c r="D4" s="4" t="inlineStr">
        <is>
          <t>Total interest expense, Other income</t>
        </is>
      </c>
    </row>
    <row r="5">
      <c r="A5" s="4" t="inlineStr">
        <is>
          <t>Derivatives 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income on derivatives</t>
        </is>
      </c>
      <c r="B7" s="6" t="n">
        <v>465</v>
      </c>
      <c r="C7" s="6" t="n">
        <v>126</v>
      </c>
      <c r="D7" s="6" t="n">
        <v>673</v>
      </c>
    </row>
    <row r="8">
      <c r="A8" s="4" t="inlineStr">
        <is>
          <t>Derivatives Not Designated as Hedging Instrument | Interest rate produ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in income on derivatives</t>
        </is>
      </c>
      <c r="B10" s="5" t="n">
        <v>435</v>
      </c>
      <c r="C10" s="5" t="n">
        <v>133</v>
      </c>
      <c r="D10" s="5" t="n">
        <v>722</v>
      </c>
    </row>
    <row r="11">
      <c r="A11" s="4" t="inlineStr">
        <is>
          <t>Derivatives Not Designated as Hedging Instrument | Credit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recognized in income on derivatives</t>
        </is>
      </c>
      <c r="B13" s="5" t="n">
        <v>30</v>
      </c>
      <c r="C13" s="5" t="n">
        <v>-7</v>
      </c>
      <c r="D13" s="5" t="n">
        <v>-49</v>
      </c>
    </row>
    <row r="14">
      <c r="A14" s="4" t="inlineStr">
        <is>
          <t>Designated as Hedging Instru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income on derivatives</t>
        </is>
      </c>
      <c r="B16" s="5" t="n">
        <v>-13670</v>
      </c>
      <c r="C16" s="5" t="n">
        <v>-17713</v>
      </c>
      <c r="D16" s="5" t="n">
        <v>-4504</v>
      </c>
    </row>
    <row r="17">
      <c r="A17" s="4" t="inlineStr">
        <is>
          <t>Designated as Hedging Instrument | Interest rate produ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in income on derivatives</t>
        </is>
      </c>
      <c r="B19" s="6" t="n">
        <v>-13670</v>
      </c>
      <c r="C19" s="6" t="n">
        <v>-17713</v>
      </c>
      <c r="D19" s="6" t="n">
        <v>-450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6" t="n">
        <v>68288</v>
      </c>
      <c r="C4" s="6" t="n">
        <v>57525</v>
      </c>
      <c r="D4" s="6" t="n">
        <v>54987</v>
      </c>
    </row>
    <row r="5">
      <c r="A5" s="4" t="inlineStr">
        <is>
          <t>Total out-of-scope non-interest income</t>
        </is>
      </c>
      <c r="B5" s="5" t="n">
        <v>25825</v>
      </c>
      <c r="C5" s="5" t="n">
        <v>22304</v>
      </c>
      <c r="D5" s="5" t="n">
        <v>32802</v>
      </c>
    </row>
    <row r="6">
      <c r="A6" s="4" t="inlineStr">
        <is>
          <t>Total non-interest income</t>
        </is>
      </c>
      <c r="B6" s="6" t="n">
        <v>94113</v>
      </c>
      <c r="C6" s="6" t="n">
        <v>79829</v>
      </c>
      <c r="D6" s="6" t="n">
        <v>87789</v>
      </c>
    </row>
    <row r="7">
      <c r="A7" s="4" t="inlineStr">
        <is>
          <t>Revenue Not From Contracts With Customer | Product Concentration Risk | Revenue Benchmark</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 (as a percent)</t>
        </is>
      </c>
      <c r="B9" s="9" t="n">
        <v>0.92</v>
      </c>
      <c r="C9" s="9" t="n">
        <v>0.89</v>
      </c>
      <c r="D9" s="9" t="n">
        <v>0.84</v>
      </c>
    </row>
    <row r="10">
      <c r="A10" s="4" t="inlineStr">
        <is>
          <t>Wealth management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t>
        </is>
      </c>
      <c r="B12" s="6" t="n">
        <v>30533</v>
      </c>
      <c r="C12" s="6" t="n">
        <v>27669</v>
      </c>
      <c r="D12" s="6" t="n">
        <v>27870</v>
      </c>
    </row>
    <row r="13">
      <c r="A13" s="4" t="inlineStr">
        <is>
          <t>Insurance agency inco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t>
        </is>
      </c>
      <c r="B15" s="5" t="n">
        <v>16201</v>
      </c>
      <c r="C15" s="5" t="n">
        <v>13934</v>
      </c>
      <c r="D15" s="5" t="n">
        <v>11440</v>
      </c>
    </row>
    <row r="16">
      <c r="A16" s="4" t="inlineStr">
        <is>
          <t>Banking service charges and other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t>
        </is>
      </c>
      <c r="B18" s="5" t="n">
        <v>21554</v>
      </c>
      <c r="C18" s="5" t="n">
        <v>15922</v>
      </c>
      <c r="D18" s="5" t="n">
        <v>15677</v>
      </c>
    </row>
    <row r="19">
      <c r="A19" s="4" t="inlineStr">
        <is>
          <t>Service charges on deposit accoun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t>
        </is>
      </c>
      <c r="B21" s="5" t="n">
        <v>16903</v>
      </c>
      <c r="C21" s="5" t="n">
        <v>12959</v>
      </c>
      <c r="D21" s="5" t="n">
        <v>12553</v>
      </c>
    </row>
    <row r="22">
      <c r="A22" s="4" t="inlineStr">
        <is>
          <t>Debit card and ATM fe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t>
        </is>
      </c>
      <c r="B24" s="6" t="n">
        <v>4651</v>
      </c>
      <c r="C24" s="6" t="n">
        <v>2963</v>
      </c>
      <c r="D24" s="6" t="n">
        <v>312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62258</v>
      </c>
      <c r="C3" s="6" t="n">
        <v>56907</v>
      </c>
    </row>
    <row r="4">
      <c r="A4" s="4" t="inlineStr">
        <is>
          <t>Operating lease, liability, statement of financial position [Extensible List]</t>
        </is>
      </c>
      <c r="B4" s="4" t="inlineStr">
        <is>
          <t>Other assets</t>
        </is>
      </c>
      <c r="C4" s="4" t="inlineStr">
        <is>
          <t>Other assets</t>
        </is>
      </c>
    </row>
    <row r="5">
      <c r="A5" s="4" t="inlineStr">
        <is>
          <t>Operating lease liabilities</t>
        </is>
      </c>
      <c r="B5" s="6" t="n">
        <v>65226</v>
      </c>
      <c r="C5" s="6" t="n">
        <v>60039</v>
      </c>
    </row>
    <row r="6">
      <c r="A6" s="4" t="inlineStr">
        <is>
          <t>Operating lease, right-of-use asset, statement of financial position [Extensible List]</t>
        </is>
      </c>
      <c r="B6" s="4" t="inlineStr">
        <is>
          <t>Other liabilities</t>
        </is>
      </c>
      <c r="C6" s="4" t="inlineStr">
        <is>
          <t>Other liabilitie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33" customWidth="1" min="2" max="2"/>
    <col width="22" customWidth="1" min="3" max="3"/>
  </cols>
  <sheetData>
    <row r="1">
      <c r="A1" s="1" t="inlineStr">
        <is>
          <t>Leases - Narrative (Details) $ in Thousands</t>
        </is>
      </c>
      <c r="B1" s="2" t="inlineStr">
        <is>
          <t>12 Months Ended</t>
        </is>
      </c>
    </row>
    <row r="2">
      <c r="B2" s="2" t="inlineStr">
        <is>
          <t>Dec. 31, 2024 USD ($) obligation</t>
        </is>
      </c>
      <c r="C2" s="2" t="inlineStr">
        <is>
          <t>Dec. 31, 2023 USD ($)</t>
        </is>
      </c>
    </row>
    <row r="3">
      <c r="A3" s="3" t="inlineStr">
        <is>
          <t>Lessee, Lease, Description [Line Items]</t>
        </is>
      </c>
      <c r="B3" s="4" t="inlineStr">
        <is>
          <t xml:space="preserve"> </t>
        </is>
      </c>
      <c r="C3" s="4" t="inlineStr">
        <is>
          <t xml:space="preserve"> </t>
        </is>
      </c>
    </row>
    <row r="4">
      <c r="A4" s="4" t="inlineStr">
        <is>
          <t>Weighted average remaining lease term (in years)</t>
        </is>
      </c>
      <c r="B4" s="4" t="inlineStr">
        <is>
          <t>7 years 3 months 18 days</t>
        </is>
      </c>
      <c r="C4" s="4" t="inlineStr">
        <is>
          <t xml:space="preserve"> </t>
        </is>
      </c>
    </row>
    <row r="5">
      <c r="A5" s="4" t="inlineStr">
        <is>
          <t>Weighted average discount rate (as a percent)</t>
        </is>
      </c>
      <c r="B5" s="10" t="n">
        <v>0.0323</v>
      </c>
      <c r="C5" s="4" t="inlineStr">
        <is>
          <t xml:space="preserve"> </t>
        </is>
      </c>
    </row>
    <row r="6">
      <c r="A6" s="4" t="inlineStr">
        <is>
          <t>Operating lease right-of-use assets</t>
        </is>
      </c>
      <c r="B6" s="6" t="n">
        <v>62258</v>
      </c>
      <c r="C6" s="6" t="n">
        <v>56907</v>
      </c>
    </row>
    <row r="7">
      <c r="A7" s="4" t="inlineStr">
        <is>
          <t>Operating lease liabilities</t>
        </is>
      </c>
      <c r="B7" s="6" t="n">
        <v>65226</v>
      </c>
      <c r="C7" s="6" t="n">
        <v>60039</v>
      </c>
    </row>
    <row r="8">
      <c r="A8" s="4" t="inlineStr">
        <is>
          <t>Lakeland Bancorp, Inc. - Merger Agree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new lease obligations | obligation</t>
        </is>
      </c>
      <c r="B10" s="5" t="n">
        <v>39</v>
      </c>
      <c r="C10" s="4" t="inlineStr">
        <is>
          <t xml:space="preserve"> </t>
        </is>
      </c>
    </row>
    <row r="11">
      <c r="A11" s="4" t="inlineStr">
        <is>
          <t>Operating lease right-of-use assets</t>
        </is>
      </c>
      <c r="B11" s="6" t="n">
        <v>14700</v>
      </c>
      <c r="C11" s="4" t="inlineStr">
        <is>
          <t xml:space="preserve"> </t>
        </is>
      </c>
    </row>
    <row r="12">
      <c r="A12" s="4" t="inlineStr">
        <is>
          <t>Operating lease liabilities</t>
        </is>
      </c>
      <c r="B12" s="6" t="n">
        <v>14700</v>
      </c>
      <c r="C12"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Lease Cost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13088</v>
      </c>
      <c r="C4" s="6" t="n">
        <v>10495</v>
      </c>
    </row>
    <row r="5">
      <c r="A5" s="4" t="inlineStr">
        <is>
          <t>Variable lease cost</t>
        </is>
      </c>
      <c r="B5" s="5" t="n">
        <v>3057</v>
      </c>
      <c r="C5" s="5" t="n">
        <v>3193</v>
      </c>
    </row>
    <row r="6">
      <c r="A6" s="4" t="inlineStr">
        <is>
          <t>Total Lease Cost</t>
        </is>
      </c>
      <c r="B6" s="5" t="n">
        <v>16145</v>
      </c>
      <c r="C6" s="5" t="n">
        <v>13688</v>
      </c>
    </row>
    <row r="7">
      <c r="A7" s="4" t="inlineStr">
        <is>
          <t>Operating cash flows from operating leases</t>
        </is>
      </c>
      <c r="B7" s="6" t="n">
        <v>12818</v>
      </c>
      <c r="C7" s="6" t="n">
        <v>990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inimum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3170</v>
      </c>
      <c r="C3" s="4" t="inlineStr">
        <is>
          <t xml:space="preserve"> </t>
        </is>
      </c>
    </row>
    <row r="4">
      <c r="A4" s="4" t="inlineStr">
        <is>
          <t>2026</t>
        </is>
      </c>
      <c r="B4" s="5" t="n">
        <v>11715</v>
      </c>
      <c r="C4" s="4" t="inlineStr">
        <is>
          <t xml:space="preserve"> </t>
        </is>
      </c>
    </row>
    <row r="5">
      <c r="A5" s="4" t="inlineStr">
        <is>
          <t>2027</t>
        </is>
      </c>
      <c r="B5" s="5" t="n">
        <v>10203</v>
      </c>
      <c r="C5" s="4" t="inlineStr">
        <is>
          <t xml:space="preserve"> </t>
        </is>
      </c>
    </row>
    <row r="6">
      <c r="A6" s="4" t="inlineStr">
        <is>
          <t>2028</t>
        </is>
      </c>
      <c r="B6" s="5" t="n">
        <v>8742</v>
      </c>
      <c r="C6" s="4" t="inlineStr">
        <is>
          <t xml:space="preserve"> </t>
        </is>
      </c>
    </row>
    <row r="7">
      <c r="A7" s="4" t="inlineStr">
        <is>
          <t>2029</t>
        </is>
      </c>
      <c r="B7" s="5" t="n">
        <v>7431</v>
      </c>
      <c r="C7" s="4" t="inlineStr">
        <is>
          <t xml:space="preserve"> </t>
        </is>
      </c>
    </row>
    <row r="8">
      <c r="A8" s="4" t="inlineStr">
        <is>
          <t>Thereafter</t>
        </is>
      </c>
      <c r="B8" s="5" t="n">
        <v>22239</v>
      </c>
      <c r="C8" s="4" t="inlineStr">
        <is>
          <t xml:space="preserve"> </t>
        </is>
      </c>
    </row>
    <row r="9">
      <c r="A9" s="4" t="inlineStr">
        <is>
          <t>Total future minimum lease payments</t>
        </is>
      </c>
      <c r="B9" s="5" t="n">
        <v>73500</v>
      </c>
      <c r="C9" s="4" t="inlineStr">
        <is>
          <t xml:space="preserve"> </t>
        </is>
      </c>
    </row>
    <row r="10">
      <c r="A10" s="4" t="inlineStr">
        <is>
          <t>Amounts representing interest</t>
        </is>
      </c>
      <c r="B10" s="5" t="n">
        <v>8274</v>
      </c>
      <c r="C10" s="4" t="inlineStr">
        <is>
          <t xml:space="preserve"> </t>
        </is>
      </c>
    </row>
    <row r="11">
      <c r="A11" s="4" t="inlineStr">
        <is>
          <t>Present value of net future minimum lease payments</t>
        </is>
      </c>
      <c r="B11" s="6" t="n">
        <v>65226</v>
      </c>
      <c r="C11" s="6" t="n">
        <v>6003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interest and dividend income</t>
        </is>
      </c>
      <c r="B4" s="6" t="n">
        <v>1046138</v>
      </c>
      <c r="C4" s="6" t="n">
        <v>615820</v>
      </c>
      <c r="D4" s="6" t="n">
        <v>466181</v>
      </c>
    </row>
    <row r="5">
      <c r="A5" s="4" t="inlineStr">
        <is>
          <t>Total interest expense</t>
        </is>
      </c>
      <c r="B5" s="5" t="n">
        <v>445524</v>
      </c>
      <c r="C5" s="5" t="n">
        <v>216366</v>
      </c>
      <c r="D5" s="5" t="n">
        <v>48629</v>
      </c>
    </row>
    <row r="6">
      <c r="A6" s="4" t="inlineStr">
        <is>
          <t>Net interest income</t>
        </is>
      </c>
      <c r="B6" s="5" t="n">
        <v>600614</v>
      </c>
      <c r="C6" s="5" t="n">
        <v>399454</v>
      </c>
      <c r="D6" s="5" t="n">
        <v>417552</v>
      </c>
    </row>
    <row r="7">
      <c r="A7" s="4" t="inlineStr">
        <is>
          <t>Provision for credit losses</t>
        </is>
      </c>
      <c r="B7" s="5" t="n">
        <v>87564</v>
      </c>
      <c r="C7" s="5" t="n">
        <v>28168</v>
      </c>
      <c r="D7" s="5" t="n">
        <v>5004</v>
      </c>
    </row>
    <row r="8">
      <c r="A8" s="4" t="inlineStr">
        <is>
          <t>Net interest income after provision for credit losses</t>
        </is>
      </c>
      <c r="B8" s="5" t="n">
        <v>513050</v>
      </c>
      <c r="C8" s="5" t="n">
        <v>371286</v>
      </c>
      <c r="D8" s="5" t="n">
        <v>412548</v>
      </c>
    </row>
    <row r="9">
      <c r="A9" s="3" t="inlineStr">
        <is>
          <t>Non-interest income:</t>
        </is>
      </c>
      <c r="B9" s="4" t="inlineStr">
        <is>
          <t xml:space="preserve"> </t>
        </is>
      </c>
      <c r="C9" s="4" t="inlineStr">
        <is>
          <t xml:space="preserve"> </t>
        </is>
      </c>
      <c r="D9" s="4" t="inlineStr">
        <is>
          <t xml:space="preserve"> </t>
        </is>
      </c>
    </row>
    <row r="10">
      <c r="A10" s="4" t="inlineStr">
        <is>
          <t>Wealth management income</t>
        </is>
      </c>
      <c r="B10" s="5" t="n">
        <v>30533</v>
      </c>
      <c r="C10" s="5" t="n">
        <v>27669</v>
      </c>
      <c r="D10" s="5" t="n">
        <v>27870</v>
      </c>
    </row>
    <row r="11">
      <c r="A11" s="4" t="inlineStr">
        <is>
          <t>Insurance Agency Income</t>
        </is>
      </c>
      <c r="B11" s="5" t="n">
        <v>16201</v>
      </c>
      <c r="C11" s="5" t="n">
        <v>13934</v>
      </c>
      <c r="D11" s="5" t="n">
        <v>11440</v>
      </c>
    </row>
    <row r="12">
      <c r="A12" s="4" t="inlineStr">
        <is>
          <t>Total non-interest income</t>
        </is>
      </c>
      <c r="B12" s="5" t="n">
        <v>94113</v>
      </c>
      <c r="C12" s="5" t="n">
        <v>79829</v>
      </c>
      <c r="D12" s="5" t="n">
        <v>87789</v>
      </c>
    </row>
    <row r="13">
      <c r="A13" s="3" t="inlineStr">
        <is>
          <t>Non-interest expense:</t>
        </is>
      </c>
      <c r="B13" s="4" t="inlineStr">
        <is>
          <t xml:space="preserve"> </t>
        </is>
      </c>
      <c r="C13" s="4" t="inlineStr">
        <is>
          <t xml:space="preserve"> </t>
        </is>
      </c>
      <c r="D13" s="4" t="inlineStr">
        <is>
          <t xml:space="preserve"> </t>
        </is>
      </c>
    </row>
    <row r="14">
      <c r="A14" s="4" t="inlineStr">
        <is>
          <t>Compensation and employee benefits</t>
        </is>
      </c>
      <c r="B14" s="5" t="n">
        <v>218341</v>
      </c>
      <c r="C14" s="5" t="n">
        <v>148497</v>
      </c>
      <c r="D14" s="5" t="n">
        <v>147203</v>
      </c>
    </row>
    <row r="15">
      <c r="A15" s="4" t="inlineStr">
        <is>
          <t>Net occupancy expense</t>
        </is>
      </c>
      <c r="B15" s="5" t="n">
        <v>45014</v>
      </c>
      <c r="C15" s="5" t="n">
        <v>32271</v>
      </c>
      <c r="D15" s="5" t="n">
        <v>34566</v>
      </c>
    </row>
    <row r="16">
      <c r="A16" s="4" t="inlineStr">
        <is>
          <t>Data processing expense</t>
        </is>
      </c>
      <c r="B16" s="5" t="n">
        <v>35579</v>
      </c>
      <c r="C16" s="5" t="n">
        <v>22993</v>
      </c>
      <c r="D16" s="5" t="n">
        <v>21729</v>
      </c>
    </row>
    <row r="17">
      <c r="A17" s="4" t="inlineStr">
        <is>
          <t>Total non-interest expense</t>
        </is>
      </c>
      <c r="B17" s="5" t="n">
        <v>457548</v>
      </c>
      <c r="C17" s="5" t="n">
        <v>275336</v>
      </c>
      <c r="D17" s="5" t="n">
        <v>260231</v>
      </c>
    </row>
    <row r="18">
      <c r="A18" s="4" t="inlineStr">
        <is>
          <t>Income tax expense</t>
        </is>
      </c>
      <c r="B18" s="5" t="n">
        <v>34090</v>
      </c>
      <c r="C18" s="5" t="n">
        <v>47381</v>
      </c>
      <c r="D18" s="5" t="n">
        <v>64458</v>
      </c>
    </row>
    <row r="19">
      <c r="A19" s="4" t="inlineStr">
        <is>
          <t>Net income</t>
        </is>
      </c>
      <c r="B19" s="5" t="n">
        <v>115525</v>
      </c>
      <c r="C19" s="5" t="n">
        <v>128398</v>
      </c>
      <c r="D19" s="5" t="n">
        <v>175648</v>
      </c>
    </row>
    <row r="20">
      <c r="A20" s="4" t="inlineStr">
        <is>
          <t>Reportable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terest income on loans</t>
        </is>
      </c>
      <c r="B22" s="5" t="n">
        <v>944296</v>
      </c>
      <c r="C22" s="5" t="n">
        <v>556235</v>
      </c>
      <c r="D22" s="5" t="n">
        <v>417650</v>
      </c>
    </row>
    <row r="23">
      <c r="A23" s="4" t="inlineStr">
        <is>
          <t>Interest income on cash and debt securities</t>
        </is>
      </c>
      <c r="B23" s="5" t="n">
        <v>101842</v>
      </c>
      <c r="C23" s="5" t="n">
        <v>59585</v>
      </c>
      <c r="D23" s="5" t="n">
        <v>48531</v>
      </c>
    </row>
    <row r="24">
      <c r="A24" s="4" t="inlineStr">
        <is>
          <t>Total interest and dividend income</t>
        </is>
      </c>
      <c r="B24" s="5" t="n">
        <v>1046138</v>
      </c>
      <c r="C24" s="5" t="n">
        <v>615820</v>
      </c>
      <c r="D24" s="5" t="n">
        <v>466181</v>
      </c>
    </row>
    <row r="25">
      <c r="A25" s="4" t="inlineStr">
        <is>
          <t>Total interest expense</t>
        </is>
      </c>
      <c r="B25" s="5" t="n">
        <v>445524</v>
      </c>
      <c r="C25" s="5" t="n">
        <v>216366</v>
      </c>
      <c r="D25" s="5" t="n">
        <v>48629</v>
      </c>
    </row>
    <row r="26">
      <c r="A26" s="4" t="inlineStr">
        <is>
          <t>Net interest income</t>
        </is>
      </c>
      <c r="B26" s="5" t="n">
        <v>600614</v>
      </c>
      <c r="C26" s="5" t="n">
        <v>399454</v>
      </c>
      <c r="D26" s="5" t="n">
        <v>417552</v>
      </c>
    </row>
    <row r="27">
      <c r="A27" s="4" t="inlineStr">
        <is>
          <t>Provision for credit losses</t>
        </is>
      </c>
      <c r="B27" s="5" t="n">
        <v>87564</v>
      </c>
      <c r="C27" s="5" t="n">
        <v>28168</v>
      </c>
      <c r="D27" s="5" t="n">
        <v>5004</v>
      </c>
    </row>
    <row r="28">
      <c r="A28" s="4" t="inlineStr">
        <is>
          <t>Net interest income after provision for credit losses</t>
        </is>
      </c>
      <c r="B28" s="5" t="n">
        <v>513050</v>
      </c>
      <c r="C28" s="5" t="n">
        <v>371286</v>
      </c>
      <c r="D28" s="5" t="n">
        <v>412548</v>
      </c>
    </row>
    <row r="29">
      <c r="A29" s="3" t="inlineStr">
        <is>
          <t>Non-interest income:</t>
        </is>
      </c>
      <c r="B29" s="4" t="inlineStr">
        <is>
          <t xml:space="preserve"> </t>
        </is>
      </c>
      <c r="C29" s="4" t="inlineStr">
        <is>
          <t xml:space="preserve"> </t>
        </is>
      </c>
      <c r="D29" s="4" t="inlineStr">
        <is>
          <t xml:space="preserve"> </t>
        </is>
      </c>
    </row>
    <row r="30">
      <c r="A30" s="4" t="inlineStr">
        <is>
          <t>Wealth management income</t>
        </is>
      </c>
      <c r="B30" s="5" t="n">
        <v>30533</v>
      </c>
      <c r="C30" s="5" t="n">
        <v>27669</v>
      </c>
      <c r="D30" s="5" t="n">
        <v>27870</v>
      </c>
    </row>
    <row r="31">
      <c r="A31" s="4" t="inlineStr">
        <is>
          <t>Insurance Agency Income</t>
        </is>
      </c>
      <c r="B31" s="5" t="n">
        <v>16201</v>
      </c>
      <c r="C31" s="5" t="n">
        <v>13934</v>
      </c>
      <c r="D31" s="5" t="n">
        <v>11440</v>
      </c>
    </row>
    <row r="32">
      <c r="A32" s="4" t="inlineStr">
        <is>
          <t>Other non-interest income</t>
        </is>
      </c>
      <c r="B32" s="5" t="n">
        <v>47379</v>
      </c>
      <c r="C32" s="5" t="n">
        <v>38226</v>
      </c>
      <c r="D32" s="5" t="n">
        <v>48479</v>
      </c>
    </row>
    <row r="33">
      <c r="A33" s="4" t="inlineStr">
        <is>
          <t>Total non-interest income</t>
        </is>
      </c>
      <c r="B33" s="5" t="n">
        <v>94113</v>
      </c>
      <c r="C33" s="5" t="n">
        <v>79829</v>
      </c>
      <c r="D33" s="5" t="n">
        <v>87789</v>
      </c>
    </row>
    <row r="34">
      <c r="A34" s="3" t="inlineStr">
        <is>
          <t>Non-interest expense:</t>
        </is>
      </c>
      <c r="B34" s="4" t="inlineStr">
        <is>
          <t xml:space="preserve"> </t>
        </is>
      </c>
      <c r="C34" s="4" t="inlineStr">
        <is>
          <t xml:space="preserve"> </t>
        </is>
      </c>
      <c r="D34" s="4" t="inlineStr">
        <is>
          <t xml:space="preserve"> </t>
        </is>
      </c>
    </row>
    <row r="35">
      <c r="A35" s="4" t="inlineStr">
        <is>
          <t>Compensation and employee benefits</t>
        </is>
      </c>
      <c r="B35" s="5" t="n">
        <v>218341</v>
      </c>
      <c r="C35" s="5" t="n">
        <v>148497</v>
      </c>
      <c r="D35" s="5" t="n">
        <v>147203</v>
      </c>
    </row>
    <row r="36">
      <c r="A36" s="4" t="inlineStr">
        <is>
          <t>Net occupancy expense</t>
        </is>
      </c>
      <c r="B36" s="5" t="n">
        <v>45014</v>
      </c>
      <c r="C36" s="5" t="n">
        <v>32271</v>
      </c>
      <c r="D36" s="5" t="n">
        <v>34566</v>
      </c>
    </row>
    <row r="37">
      <c r="A37" s="4" t="inlineStr">
        <is>
          <t>Data processing expense</t>
        </is>
      </c>
      <c r="B37" s="5" t="n">
        <v>35579</v>
      </c>
      <c r="C37" s="5" t="n">
        <v>22993</v>
      </c>
      <c r="D37" s="5" t="n">
        <v>21729</v>
      </c>
    </row>
    <row r="38">
      <c r="A38" s="4" t="inlineStr">
        <is>
          <t>Other non interest expense</t>
        </is>
      </c>
      <c r="B38" s="5" t="n">
        <v>158614</v>
      </c>
      <c r="C38" s="5" t="n">
        <v>71575</v>
      </c>
      <c r="D38" s="5" t="n">
        <v>56733</v>
      </c>
    </row>
    <row r="39">
      <c r="A39" s="4" t="inlineStr">
        <is>
          <t>Total non-interest expense</t>
        </is>
      </c>
      <c r="B39" s="5" t="n">
        <v>457548</v>
      </c>
      <c r="C39" s="5" t="n">
        <v>275336</v>
      </c>
      <c r="D39" s="5" t="n">
        <v>260231</v>
      </c>
    </row>
    <row r="40">
      <c r="A40" s="4" t="inlineStr">
        <is>
          <t>Income tax expense</t>
        </is>
      </c>
      <c r="B40" s="5" t="n">
        <v>34090</v>
      </c>
      <c r="C40" s="5" t="n">
        <v>47381</v>
      </c>
      <c r="D40" s="5" t="n">
        <v>64458</v>
      </c>
    </row>
    <row r="41">
      <c r="A41" s="4" t="inlineStr">
        <is>
          <t>Net income</t>
        </is>
      </c>
      <c r="B41" s="6" t="n">
        <v>115525</v>
      </c>
      <c r="C41" s="6" t="n">
        <v>128398</v>
      </c>
      <c r="D41" s="6" t="n">
        <v>17564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Loans held for investment as of December 31, 2024 and 2023 are summarized as follows (in thousands): 2024 2023 Mortgage loans: Commercial $ 7,228,078 4,512,411 Multi-family 3,382,933 1,812,500 Construction 823,503 653,246 Residential 2,010,637 1,164,956 Total mortgage loans 13,445,151 8,143,113 Commercial loans 4,608,600 2,440,621 Consumer loans 613,819 299,164 Total gross loans 18,667,570 10,882,898 Premiums on purchased loans 1,338 1,474 Net deferred fees (9,538) (12,456) Total loans $ 18,659,370 10,871,916 As of December 31, 2024 and December 31, 2023, the Company had loans held for sale of $162.5 million and $1.8 million, respectively. In December of 2024, $151.3 million of the Bank's commercial loan portfolio was reclassified from loans held for investment into the held for sale portfolio as a result of a decision to exit the non-relationship equipment lease financing business. Accrued interest on loans totaled $78.5 million and $50.9 million as of December 31, 2024 and December 31, 2023, respectively, and is presented within total accrued interest receivable on the consolidated statements of financial condition. As of December 31, 2024, the Bank had aggregate loans and loan commitments of $98.8 million to its directors, or to its immediate family members and related interests. These loans and loan commitments were made on substantially the same terms, including interest rates and collateral, as those prevailing for comparable transactions with the general public and do not involve more than the normal risk of repayment or present other unfavorable features. As of December 31, 2024, the Bank had aggregate loans and loan commitments totaling $3.5 million to its executive officers or their related entities. These loans and loan commitments were made on substantially the same terms, including interest rates and collateral, as those prevailing for comparable transactions with the general public and do not involve more than the normal risk of repayment or present other unfavorable features. Premiums and discounts on purchased loans are amortized or accreted over the lives of the loans as an adjustment to yield. Required reductions due to loan prepayments are charged against or credited to interest income, as appropriate. For the years ended December 31, 2024, 2023 and 2022, as a result of prepayments and normal amortization, interest income decreased $314,000, $206,000 and $270,000, respectively. The following tables summarize the aging of loans held for investment by portfolio segment and class of loans (in thousands): As of December 31, 2024 30-59 60-89 90 days or more past due and Non-accrual Total Current Total Loans Receivable Non-accrual loans with no related allowance Mortgage loans: Commercial $ 8,538 3,954 — 20,883 33,375 7,194,703 7,228,078 13,575 Multi-family — — — 7,498 7,498 3,375,435 3,382,933 7,498 Construction — — — 13,246 13,246 810,257 823,503 13,246 Residential 6,388 5,049 — 4,535 15,972 1,994,665 2,010,637 4,535 Total mortgage loans 14,926 9,003 — 46,162 70,091 13,375,060 13,445,151 38,854 Commercial loans 4,248 2,377 — 24,243 30,868 4,577,732 4,608,600 15,164 Consumer loans 3,152 856 — 1,656 5,664 608,155 613,819 1,656 Total gross loans $ 22,326 12,236 — 72,061 106,623 18,560,947 18,667,570 55,674 As of December 31, 2023 30-59 60-89 90 days or more past due and Non-accrual Total Current Total Loans Receivable Non-accrual loans with no related allowance Mortgage loans: Commercial $ 825 — — 5,151 5,976 4,506,435 4,512,411 5,151 Multi-family 3,815 1,635 — 744 6,194 1,806,306 1,812,500 744 Construction — — — 771 771 652,475 653,246 771 Residential 3,429 1,208 — 853 5,490 1,159,466 1,164,956 853 Total mortgage loans 8,069 2,843 — 7,519 18,431 8,124,682 8,143,113 7,519 Commercial loans 998 198 — 41,487 42,683 2,397,938 2,440,621 36,281 Consumer loans 875 275 — 633 1,783 297,381 299,164 633 Total gross loans $ 9,942 3,316 — 49,639 62,897 10,820,001 10,882,898 44,433 Included in loans receivable are loans for which the accrual of interest income has been discontinued due to deterioration in the financial condition of the borrowers. Generally, accrued interest is written off by reversing interest income during the quarter the loan is moved from an accrual to a non-accrual status. The principal amount of non-accrual loans was $72.1 million and $49.6 million as of December 31, 2024 and 2023, respectively. There were no loans 90-days or greater past due and still accruing interest as of December 31, 2024 and 2023. If the non-accrual loans had performed in accordance with their original terms, interest income would have increased by $2.8 million, $1.6 million and $1.0 million, for the years ended December 31, 2024, 2023 and 2022, respectively. The activity in the allowance for credit losses for the years ended December 31, 2024, 2023 and 2022 is as follows (in thousands): Years Ended December 31, 2024 2023 2022 Balance at beginning of period $ 107,200 88,023 80,740 Initial allowance related to PCD loans 17,188 — — Provision charge for credit losses on loans (1) 83,604 27,900 8,400 Cumulative effect of adopting ASU 2022-02 — (594) — Recoveries of loans previously charged off 3,263 2,292 5,431 Loans charged off (17,823) (10,421) (6,548) Balance at end of period $ 193,432 107,200 88,023 (1) The provision charge for credit losses on loans for the year ended December 31, 2024 includes a $60.1 million charge recorded as part of the Lakeland merger in accordance with GAAP requirements for accounting for business combinations. The activity in the allowance for credit losses by portfolio segment for the years ended December 31, 2024 and 2023 are as follows (in thousands): For the Year Ended December 31, 2024 Mortgage loans Commercial loans (1) Consumer loans Total Portfolio Segments Balance at beginning of period $ 73,407 31,475 2,318 107,200 Initial allowance related to PCD loans 10,628 6,070 490 17,188 Provision charge for credit losses on loans 61,274 20,011 2,319 83,604 Recoveries of loans previously charged off 86 2,621 556 3,263 Loans charged off (808) (16,535) (480) (17,823) Balance at end of period $ 144,587 43,642 5,203 193,432 (1) The provision charge for credit losses on loans for the year ended December 31, 2024 includes a $2.8 million benefit to the allowance as a result of the $151.3 transfer from the commercial loans loans held for investment portfolio into the loans held for sale portfolio. For the Year Ended December 31, 2023 Mortgage loans Commercial loans Consumer loans Total Portfolio Segments Balance at beginning of period $ 58,218 27,413 2,392 88,023 Cumulative effect of adopting ASU 2022-02 (510) (43) (41) (594) Provision charge (benefit) for credit losses on loans 16,877 11,159 (136) 27,900 Recoveries of loans previously charged off 546 1,309 437 2,292 Loans charged off (1,724) (8,363) (334) (10,421) Balance at end of period $ 73,407 31,475 2,318 107,200 For the year ended December 31, 2024, the Company recorded an $83.6 million provision for credit losses on loans, compared with a provision for credit losses of $27.9 million for the year ended December 31, 2023. The increase in the year-over-year provision for credit losses was primarily attributable to an initial CECL provision for credit losses on loans of $60.1 million recorded as p art of the Lakeland merger in accordance with GAAP requirements for accounting for business combinations, combined with some economic forecast deterioration over the current twelve-month period within our CECL model, compared to last year. The following table summarizes the Company's gross charge-offs recorded for the year ended December 31, 2024 by year of origination (in thousands): 2024 2023 2022 2021 2020 Prior to 2020 Total Loans Mortgage loans: Commercial $ — — — — — 801 801 Residential — — 7 — — — 7 Total mortgage loans — — 7 — — 801 808 Commercial loans — 1,434 2,731 10,259 1,775 335 16,535 Consumer loans (1) 25 8 9 4 — 35 81 Total gross loans $ 25 1,442 2,746 10,263 1,775 1,172 17,425 (1) During the year ended December 31, 2024, charge-offs on consumer overdraft accounts totaled $398,000, which are not included in the table above. The following table summarizes the Company's gross charge-offs recorded for the year ended December 31, 2023 by year of origination (in thousands): 2023 2022 2021 2020 2019 Prior to 2019 Total Loans Mortgage loans: Commercial $ — — — — — 1,700 1,700 Residential — — — — — 24 24 Total mortgage loans — — — — — 1,724 1,724 Commercial loans — — — 5,000 — 3,363 8,363 Consumer loans (1) 24 — — — — 13 37 Total gross loans $ 24 — — 5,000 — 5,100 10,124 (1) During the year ended December 31, 2023, charge-offs on consumer overdraft accounts totaled $297,000, which are not included in the table above. The Company defines an impaired loan as a non-accrual, non-homogeneous loan greater than $1.0 million, or which, based on current information, it is not expected to collect all amounts due under the contractual terms of the loan agreement. As of December 31, 2024, there were 26 impaired loans totaling $55.4 million, with related specific reserves of $7.5 million that were individually evaluated for impairment.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not been any significant time lapses since the receipt of the most recent appraisals. As of December 31, 2024, the Company had collateral-dependent impaired loans with a fair value of $11.0 million secured by commercial real estate. As of December 31, 2023, the Company had collateral-dependent impaired loans with a fair value of $24.1 million secured by commercial real estate. Loan modifications to borrowers experiencing financial difficulty may include interest rate reductions, principal or interest forgiveness, forbearance, term extensions, and other actions intended to minimize economic loss and to avoid foreclosure or repossession of collateral.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Automobile/ Direct Installment Term extension greater than three months. These modifications extend the term of the loan, which reduces the monthly payment requirement. Effective January 1, 2023, the Company adopted ASU 2022-02, “Financial Instruments - Credit Losses (Topic 326): Troubled Debt Restructurings and Vintage Disclosures” (“ASU 2022-02”), which eliminated the accounting guidance for TDRs while enhancing disclosure requirements for certain loan refinancing and restructurings by creditors when a borrower is experiencing financial difficulty. This guidance was applied on a modified retrospective basis. Upon adoption of this guidance, the Company no longer establishes a specific reserve for loan modifications to borrowers experiencing financial difficulty. Instead, these loan modifications are included in their respective pool and a projected loss rate is applied to the current loan balance to arrive at the quantitative and qualitative baseline portion of the allowance for credit losses. As a result, the Company recorded a $594,000 reduction to the allowance for credit losses, which resulted in a $433,000 cumulative effect adjustment increase, net of tax, to retained earnings. The following table presents the amortized cost basis of loan modifications made to borrowers experiencing financial difficulty for the year ended December 31, 2024 (in thousands): Year Ended December 31, 2024 Term Extension Interest Rate Change Interest Rate Change and Term Extension Change in Payment Type (1) Total % of Total Class of Loans and Leases Mortgage loans: Commercial $ — — 3,072 2,852 5,924 0.08 % Multi-family — 1,297 — — 1,297 0.04 Total mortgage loans — 1,297 3,072 2,852 7,221 0.05 Commercial loans — 12,814 8,466 — 21,280 0.46 Total gross loans $ — 14,111 11,538 2,852 28,501 0.15 % (1) The change in payment type reflects a change from monthly principal and interest payments to interest only monthly payments. The following table presents the amortized cost basis of loan modifications made to borrowers experiencing financial difficulty for the year ended December 31, 2023 (in thousands): Year Ended December 31, 2023 Term Extension Interest Rate Change Interest Rate Change and Term Extension Total % of Total Class of Loans and Leases Mortgage loans: Multi-family $ — — 1,508 1,508 0.08 % Total mortgage loans — — 1,508 1,508 0.02 Commercial loans 3,771 — 1,250 5,021 0.21 Total gross loans $ 3,771 — 2,758 6,529 0.06 % The following table presents the financial effect of loan modifications made to borrowers experiencing financial difficulty for the year ended December 31, 2024 (in thousands): Weighted Average Months of Term Reduction Weighted Average Rate Increase Mortgage loans: Commercial 2 2.40 % Multi-family 0 5.00 % Total mortgage loans 1 5.00 Commercial loans 2 2.22 Total gross loans 3 3.03 % The following table presents the financial effect of loan modifications made to borrowers experiencing financial difficulty for the year ended December 31, 2023 (in thousands): Weighted Average Months of Term Extension Weighted Average Rate Increase Mortgage loans: Multi-family 2 2.23 % Total mortgage loans 2 2.23 Commercial loans 10 0.20 Total gross loans 9 0.61 % There were no loan modifications made to borrowers experiencing financial difficulty that subsequently defaulted during the years ended December 31, 2024 and December 31, 2023, respectively. The following table presents the aging analysis of loan modifications made to borrowers experiencing financial difficulty for the year ended December 31, 2024 (in thousands): Current 30-59 Days Past Due 60-89 Days Past Due 90 days or more Past Due Non- Accrual Total Mortgage loans: Commercial $ 5,924 — — — — 5,924 Multi-family 481 94 — 320 402 1,297 Total mortgage loans 6,405 94 — 320 402 7,221 Commercial loans 15,340 — — 88 5,852 21,280 Total gross loans $ 21,745 94 — 408 6,254 28,501 The following table presents the aging analysis of loan modifications made to borrowers experiencing financial difficulty for the year ended December 31, 2023 (in thousands): Current 30-59 Days Past Due 60-89 Days Past Due 90 days or more Past Due Non- Accrual Total Mortgage loans: Multi-family $ 1,508 — — — — 1,508 Total mortgage loans 1,508 — — — — 1,508 Commercial loans 5,021 — — — — 5,021 Total gross loans $ 6,529 — — — — 6,529 Loans acquired by the Company that experienced more-than-insignificant deterioration in credit quality after origination, are classified as PCD loans. As of December 31, 2024, the balance of PCD loans totaled $620.4 million with a related allowance for credit losses of $15.2 million. The balance of PCD loans as of December 31, 2023, was $165.1 million with a related allowance for credit losses of $1.7 million. In connection with the Lakeland merger, the Company evaluated acquired loans for deterioration in credit quality based on any of, but not limited to, the following: (1) non-accrual status; (2) modifications for borrowers experiencing financial difficulty; (3) risk ratings of watch, special mention, substandard or doubtful; and (4) loans greater than 59 days past due. At the acquisition date, an estimate of expected credit losses is made for groups of PCD loans with similar risk characteristics and individual PCD loans without similar risk characteristics. Additionally for PCD loans, an allowance for credit losses was calculated using management's best estimate of projected losses over the remaining life of the loans. This represents the portion of the loan balances that has been deemed uncollectible based on the Company’s expectations of future cash flows for each respective PCD loan pool, given the outlook and forecasts inclusive of related fiscal and regulatory interventions. The expected lifetime losses were calculated using historical losses observed at the Bank, Lakeland and peer banks. A $17.2 million allowance for credit losses was recorded on PCD loans acquired from Lakeland. The interest rate fair value adjustment related to PCD loans will be substantially recognized as interest income on a level yield or straight line method over the expected life of the loans. 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reviewed periodically through loan review examinations which are currently performed by independent third-parties. Reports by the independent third-parties are presented to the Audit Committee of the Board of Directors. The following table summarizes the Company's gross loans held for investment by year of origination and internally assigned credit grades (in thousands): Gross Loans Held for Investment by Year of Origination 2024 2023 2022 2021 2020 Prior to 2020 Revolving Loans Revolving loans to term loans Total Loans Commercial Mortgage Special mention $ 262 4,377 10,150 9,127 14,569 69,525 4,461 — 112,471 Substandard 3,044 73 10,952 — 21,051 50,870 — — 85,990 Doubtful — — — — — — — — — Loss — — — — — — — — — Total criticized and classified 3,306 4,450 21,102 9,127 35,620 120,395 4,461 — 198,461 Pass/Watch 417,991 904,924 1,623,911 997,658 884,295 2,063,646 126,297 10,895 7,029,617 Total Commercial Mortgage $ 421,297 909,374 1,645,013 1,006,785 919,915 2,184,041 130,758 10,895 7,228,078 Multi-family Special mention $ — — — — — 16,472 16,472 Substandard — 1,560 — 1,043 — 5,439 8,042 Doubtful — — — — — — — — — Loss — — — — — — — — — Total criticized and classified — 1,560 — 1,043 — 21,911 — — 24,514 Pass/Watch 363,254 478,184 701,811 460,979 460,161 882,291 10,181 1,558 3,358,419 Total Multi-Family $ 363,254 479,744 701,811 462,022 460,161 904,202 10,181 1,558 3,382,933 Construction Special mention $ — 1,064 — — — — 1,064 Substandard — — — 12,346 — — 12,346 Doubtful — — — — — — — — — Loss — — — — — — — — — Total criticized and classified — 1,064 — 12,346 — — — — 13,410 Pass/Watch 104,009 309,034 260,190 110,100 24,017 2,743 — — 810,093 Total Construction $ 104,009 310,098 260,190 122,446 24,017 2,743 — — 823,503 Residential (1) Special mention $ 403 1,356 344 — — 2,836 — — 4,939 Substandard — 764 689 1,119 — 1,963 — — 4,535 Doubtful — — — — — — — — — Gross Loans Held for Investment by Year of Origination 2024 2023 2022 2021 2020 Prior to 2020 Revolving Loans Revolving loans to term loans Total Loans Loss — — — — — — — — — Total criticized and classified 403 2,120 1,033 1,119 — 4,799 — — 9,474 Pass/Watch 140,382 348,493 428,269 333,150 276,703 474,166 — — 2,001,163 Total Residential $ 140,785 350,613 429,302 334,269 276,703 478,965 — — 2,010,637 Total Mortgage Special mention $ 665 6,797 10,494 9,127 14,569 88,833 4,461 — 134,946 Substandard 3,044 2,397 11,641 14,508 21,051 58,272 — — 110,913 Doubtful — — — — — — — — — Loss — — — — — — — — — Total criticized and classified 3,709 9,194 22,135 23,635 35,620 147,105 4,461 — 245,859 Pass/Watch 1,025,636 2,040,635 3,014,181 1,901,887 1,645,176 3,422,846 136,478 12,453 13,199,292 Total Mortgage $ 1,029,345 2,049,829 3,036,316 1,925,522 1,680,796 3,569,951 140,939 12,453 13,445,151 Commercial Special mention $ 298 2,612 3,084 5,804 9,493 26,924 20,030 4,761 73,006 Substandard 6,887 5,023 62,028 28,208 23,130 21,170 31,787 1,746 179,979 Doubtful — — — — — — — — — Loss — — — — — — — — — Total criticized and classified 7,185 7,635 65,112 34,012 32,623 48,094 51,817 6,507 252,985 Pass/Watch 747,299 427,445 697,899 390,770 256,421 678,154 1,089,408 68,219 4,355,615 Total Commercial $ 754,484 435,080 763,011 424,782 289,044 726,248 1,141,225 74,726 4,608,600 Consumer (1) Special mention $ — — 3 — 124 109 725 — 961 Substandard — 95 — 9 — 321 950 — 1,375 Doubtful — — — — — — — — — Loss — — — — — — — — — Total criticized and classified — 95 3 9 124 430 1,675 — 2,336 Pass/Watch 31,975 45,605 59,669 40,080 9,433 83,728 327,107 13,886 611,483 Total Consumer $ 31,975 45,700 59,672 40,089 9,557 84,158 328,782 13,886 613,819 Total Loans Special mention $ 963 9,409 13,581 14,931 24,186 115,866 25,216 4,761 208,913 Substandard 9,931 7,515 73,669 42,725 44,181 79,763 32,737 1,746 292,267 Doubtful — — — — — — — — — Loss — — — — — — — — — Total criticized and classified 10,894 16,924 87,250 57,656 68,367 195,629 57,953 6,507 501,180 Pass/Watch 1,804,910 2,513,685 3,771,749 2,332,737 1,911,030 4,184,728 1,552,993 94,558 18,166,390 Total Loans $ 1,815,804 2,530,609 3,858,999 2,390,393 1,979,397 4,380,357 1,610,946 101,065 18,667,570 (1) For residential and consumer loans, the Company assigns internal credit grades based on the delinquency status of each loan. Gross Loans Held for Investment by Year of Origination 2023 2022 2021 2020 2019 Prior to 2019 Revolving Loans Revolving loans to term loans Total Loans Commercial Mortgage Special mention $ — 10,926 3,048 28,511 10,558 24,598 4,500 — 82,141 Substandard 482 — — — — 9,599 434 — 10,515 Doubtful — — — — — — — — — Loss — — — — — — — — — Total criticized and classified 482 10,926 3,048 28,511 10,558 34,197 4,934 — 92,656 Pass/Watch 628,709 883,149 677,464 470,257 470,971 1,166,205 90,760 32,240 4,419,755 Total Commercial Mortgage $ 629,191 894,075 680,512 498,768 481,529 1,200,402 95,694 32,240 4,512,411 Multi-family Special mention $ — — — — — 9,500 — — 9,500 Substandard 3,253 — — — — — — — 3,253 Doubtful — — — — — — — — — Loss — — — — — — — — — Total criticized and classified 3,253 — — — — 9,500 — — 12,753 Pass/Watch 340,842 172,244 184,136 271,878 230,456 592,470 6,115 1,606 1,799,747 Total Multi-Family $ 344,095 172,244 184,136 271,878 230,456 601,970 6,115 1,606 1,812,500 Construction Special mention $ — — — — — — — — — Substandard — — — — — 771 — — 771 Doubtful — — — — — — — — — Loss — — — — — — — — — Total criticized and classified — — — — — 771 — — 771 Pass/Watch 41,209 342,890 185,034 68,603 1,339 13,400 — — 652,475 Total Construction $ 41,209 342,890 185,034 68,603 1,339 14,171 — — 653,246 Residential (1) Special mention $ — — — — — 1,208 — — 1,208 Substandard — — — — — 1,285 — — 1,285 Doubtful — — — — — — — — — Loss — — — — — — — — — Total criticized and classified — — — — — 2,493 — — 2,493 Pass/Watch 96,259 141,683 200,111 195,964 89,654 438,792 — — 1,162,463 Total Residential $ 96,259 141,683 200,111 195,964 89,654 441,285 — — 1,164,956 Total Mortgage Gross Loans Held for Investment by Year of Origination 2023 2022 2021 2020 2019 Prior to 2019 Revolving Loans Revolving loans to term loans Total Loans Special mention $ — 10,926 3,048 28,511 10,558 35,306 4,500 — 92,849 Substandard 3,735 — — — — 11,655 434 — 15,824 Doubtful — — — — — — — — — Loss — — — — — — — — — Total criticized and classified 3,735 10,926 3,048 28,511 10,558 46,961 4,934 — 108,673 Pass/Watch 1,107,019 1,539,966 1,246,745 1,006,702 792,420 2,210,867 96,875 33,846 8,034,440 Total Mortgage $ 1,110,754 1,550,892 1,249,793 1,035,213 802,978 2,257,828 101,809 33,846 8,143,113 Commercial Special mention $ 450 17,008 9,338 2,409 152 22,752 23,333 687 76,129 Substandard 686 — 20,262 9,235 2,034 11,313 10,736 508 54,774 Doubtful 7,011 — — — — — — — 7,011 Loss — — — — — — — — — Total criticized and classified 8,147 17,008 29,600 11,644 2,186 34,065 34,069 1,195 137,914 Pass/Watch 358,578 316,015 318,416 131,647 143,677 491,406 471,962 71,006 2,302,707 Total Commercial $ 366,725 333,023 348,016 143,291 145,863 525,471 506,031 72,201 2,440,621 Consumer (1) Special mention $ — — — — — 97 178 — 275 Substandard — — — — 9 146 389 90 634 Doubtful — — — — — — — — — Loss — — — — — — — — — Total criticized and classified — — — — 9 243 567 90 909 Pass/Watch 29,083 26,098 18,101 3,459 14,375 85,383 108,431 13,325 298,255 Total Consumer $ 29,083 26,098 18,101 3,459 14,384 85,626 108,998 13,415 299,164 Total Loans Special mention $ 450 27,934 12,386 30,920 10,710 58,155 28,011 687 169,253 Substandard 4,421 — 20,262 9,235 2,043 23,114 11,559 598 71,232 Doubtful 7,011 — — — — — — — 7,011 Loss — — — — — — — — — Total criticized and classified 11,882 27,934 32,648 40,155 12,753 81,269 39,570 1,285 247,496 Pass/Watch 1,494,680 1,882,079 1,583,262 1,141,808 950,472 2,787,656 677,268 118,177 10,635,402 Total Loans $ 1,506,562 1,910,013 1,615,910 1,181,963 963,225 2,868,925 716,838 119,462 10,882,898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ing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ing Premises and Equipment</t>
        </is>
      </c>
      <c r="B4" s="4" t="inlineStr">
        <is>
          <t>Banking Premises and Equipment A summary of banking premises and equipment as of December 31, 2024 and 2023 is as follows (in thousands): 2024 2023 Land $ 27,627 13,394 Banking premises 128,931 72,905 Furniture, fixtures and equipment 80,269 56,082 Leasehold improvements 59,084 45,154 Construction in progress 4,870 5,331 Total banking premises and equipment 300,781 192,866 Less accumulated depreciation and amortization 181,159 121,868 Net banking premises and equipment $ 119,622 70,998 Depreciation expense for the years ended December 31, 2024, 2023 and 2022 amounted to $12.6 million, $8.7 million and $9.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as of December 31, 2024 and 2023 are summarized as follows (in thousands): 2024 2023 Goodwill $ 624,069 443,623 Core deposit premiums 184,238 1,901 Customer relationship and other intangibles 9,819 11,867 Mortgage servicing rights 1,104 551 Total goodwill and other intangible assets $ 819,230 457,942 Amortization expense of intangible assets for the years ended December 31, 2024, 2023 and 2022 is as follows (in thousands): 2024 2023 2022 Core deposit premiums $ 26,827 544 730 Customer relationship and other intangibles 2,047 2,335 2,488 Mortgage servicing rights 57 73 74 Total amortization expense of intangible assets $ 28,931 2,952 3,292 Scheduled amortization of core deposit premiums and customer relationship intangibles for each of the next five years is as follows (in thousands): Year ended December 31, Scheduled Amortization 2025 $ 37,140 2026 33,283 2027 29,543 2028 25,817 2029 21,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4</t>
        </is>
      </c>
    </row>
    <row r="3">
      <c r="A3" s="3" t="inlineStr">
        <is>
          <t>Other Liabilities [Abstract]</t>
        </is>
      </c>
      <c r="B3" s="4" t="inlineStr">
        <is>
          <t xml:space="preserve"> </t>
        </is>
      </c>
    </row>
    <row r="4">
      <c r="A4" s="4" t="inlineStr">
        <is>
          <t>Deposits</t>
        </is>
      </c>
      <c r="B4" s="4" t="inlineStr">
        <is>
          <t xml:space="preserve">Deposits Deposits as of December 31, 2024 and 2023 are summarized as follows (in thousands): 2024 Weighted average interest rate 2023 Weighted average interest rate Savings deposits $ 1,679,667 0.22 % $ 1,175,683 0.21 % Money market accounts 3,364,564 2.67 2,325,364 2.67 NOW accounts (1) 6,622,642 2.64 3,492,184 2.77 Non-interest bearing deposits 3,788,785 — 2,203,341 — Certificates of deposit (2) 3,168,155 4.10 1,095,942 3.85 Total deposits $ 18,623,813 $ 10,292,514 (1) The Bank's insured cash sweep product totaled $1.16 billion and $520.2 million as of December 31, 2024 and December 31, 2023, respectively, and are reported within NOW accounts. (2) Time deposits equal to or in excess of $250,000 were $789.0 million and $218.5 million as of December 31, 2024 and December 31, 2023, respectively. Additionally, the Bank's reciprocal Certificate of Deposit Account Registry Service product totaled $3.5 million and $3.3 million as of December 31, 2024 and December 31, 2023, respectively. Within total deposits, brokered deposits totaled $251.5 million and $165.7 million as of December 31, 2024 and December 31, 2023, respectively. Scheduled maturities of certificates of deposit accounts as of December 31, 2024 and 2023 are as follows (in thousands): 2024 2023 Within one year $ 3,045,860 1,020,285 One to three years 110,684 63,866 Three to five years 11,608 11,773 Five years and thereafter 3 18 $ 3,168,155 1,095,942 Interest expense on deposits for the years ended December 31, 2024, 2023 and 2022 is summarized as follows (in thousands): Years ended December 31, 2024 2023 2022 Savings deposits $ 3,443 2,184 1,276 NOW and money market accounts 245,874 125,471 32,048 Certificates of deposits 100,206 31,804 5,380 $ 349,523 159,459 38,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orrowed Funds Borrowed funds as of December 31, 2024 and 2023 are summarized as follows (in thousands): 2024 2023 Securities sold under repurchase agreements $ 113,224 72,161 FHLBNY line of credit 385,000 148,000 FHLBNY advances 1,518,497 1,299,836 FRBNY BTFP borrowing — 450,000 Purchase accounting adjustment ("PAA") on borrowed funds 3,714 36 Total borrowed funds $ 2,020,435 1,970,033 Total long-term borrowings totaled $513.9 million and $534.8 million as of December 31, 2024 and December 31, 2023, respectively, while total short-term borrowings totaled $1.51 billion and $1.44 billion for the same periods. As of December 31, 2024, FHLBNY advances were at fixed rates and mature between January 2025 and September 2027, and as of December 31, 2023, FHLBNY advances were at fixed rates and mature between January 2024 and September 2027. These advances are secured by loans receivable under a blanket collateral agreement. In March 2023, the Company established a facility under the Bank Term Funding Program ("BTFP" or "Program") with the Federal Reserve Bank of New York ("FRBNY"). The Company elected to participate in the BTFP due to significant cost savings compared to other wholesale funding sources. The funding was used to pay off existing wholesale borrowings. The ability to prepay at any time without penalty also enhanced our ability to manage our interest rate risk position. The balance was fully paid off in November of 2024. Scheduled maturities of FHLBNY advances, FRBNY BTFP borrowings and lines of credit, including purchase accounting adjustments resulting from the Lakeland acquisition as of December 31, 2024 are as follows (in thousands): 2024 Due in one year or less $ 1,268,262 Due after one year through two years 160,235 Due after two years through three years 475,000 Due after three years through four years — Due after four years through five years — Thereafter — Purchase accounting adjustment on borrowed funds 3,714 Total FHLBNY advances, FRBNY BTFP borrowings and overnight borrowings $ 1,907,211 Scheduled maturities of securities sold under repurchase agreements as of December 31, 2024 are as follows (in thousands): 2024 Due in one year or less $ 113,224 Thereafter — Total securities sold under repurchase agreements $ 113,224 The following tables set forth certain information as to borrowed funds for the years ended December 31, 2024 and 2023 (in thousands): Maximum balance Average balance Weighted average interest rate 2024 Securities sold under repurchase agreements $ 117,323 102,043 2.03 % FHLBNY overnight borrowings 567,000 115,902 5.45 FHLBNY advances 1,518,497 1,290,836 3.41 FRBNY BTFP Borrowing 550,000 472,077 4.78 2023 Securities sold under repurchase agreements $ 99,669 87,227 1.69 % FHLBNY overnight borrowings 500,000 262,289 5.29 FHLBNY advances 1,592,277 1,282,124 3.14 FRBNY BTFP Borrowing 450,000 4,932 4.83 Securities sold under repurchase agreements include arrangements with deposit customers of the Bank to sweep funds into short-term borrowings. The Bank uses available for sale debt securities to pledge as collateral for the repurchase agreements. As of December 31, 2024 and December 31, 2023, the fair value of securities pledged to secure public deposits, repurchase agreements, lines of credit and FHLB advances, totaled $1.12 billion and $924.6 million, respectively. Additionally, as of December 31, 2024, there was no par value of securities pledged to secure BTFP, since the plan was fully paid off in November of 2024, compared to a par value of securities pledged to secure BTFP of $589.1 million as of December 31, 2023. Interest expense on borrowings for the years ended December 31, 2024, 2023 and 2022 amounted to $74.9 million, $56.0 million and $9.5 million, respectively, while amortization expense related to purchase accounting for the years ended December 31, 2024, 2023 and 2022 amounted to a benefit of $1.4 million, $105,000 and $188,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4</t>
        </is>
      </c>
    </row>
    <row r="3">
      <c r="A3" s="3" t="inlineStr">
        <is>
          <t>Broker-Dealer [Abstract]</t>
        </is>
      </c>
      <c r="B3" s="4" t="inlineStr">
        <is>
          <t xml:space="preserve"> </t>
        </is>
      </c>
    </row>
    <row r="4">
      <c r="A4" s="4" t="inlineStr">
        <is>
          <t>Subordinated Debentures</t>
        </is>
      </c>
      <c r="B4" s="4" t="inlineStr">
        <is>
          <t>Subordinated Debentures On May 9, 2024, the Company issued $225.0 million of 9.00% Fixed-to-Floating Rate subordinated notes (the "Notes") due 2034, resulting in net proceeds of $221.2 million. The Notes bear interest at an initial rate of 9.00% per annum, payable semi-annually in arrears on May 15 and November 15 of each year, commencing on November 15, 2024. The last interest payment date for the fixed rate period will be May 15, 2029. From and including May 15, 2029 to, but excluding May 15, 2034 or the date of earlier redemption, the Notes will bear interest at a floating rate per annum equal to the Benchmark rate (which is expected to be three-month term Secured Overnight Financing Rate ("SOFR")), each as defined in and subject to the provisions of the Indenture, plus 476.5 basis points, payable quarterly in arrears on February 15, May 15, August 15, and November 15 of each year, commencing on August 15, 2029. The debt is included in Tier 2 capital for the Company. Debt issuance costs totaled $3.8 million and are being amortized to maturity. Amortization expense on these costs for the year ended December 31, 2024 amounted to $490,000. On May 16, 2024, the Company assumed Lakeland’s obligations with respect to $150.0 million aggregate principal amount of fixed-to-floating rate subordinated notes due September 15, 2031, with an initial quarterly call option of September 15, 2026. The Notes bear interest at a rate of 2.875% until September 15, 2026, and will then reset quarterly to the then current Benchmark rate, which is expected to be the three-month term SOFR plus a spread of 220 basis points. The debt is included in Tier 2 capital for the Company. 1st Constitution Capital Trust II, a non-consolidated subsidiary of the Company acquired as part of the Lakeland acquisition and a Delaware statutory business trust established on June 15, 2006, issued $18.0 million of variable rate capital trust pass-through securities to investors. In accordance with FASB ASC 810, Consolidation, 1st Constitution Capital Trust II is not included in our consolidated financial statements. The debt is included in Tier 2 capital for the Company. Lakeland Bancorp Capital Trust II, a non-consolidated subsidiary of the Company acquired as part of the Lakeland acquisition and a Delaware statutory business trust established in June 2003, issued $20.0 million of variable rate capital trust pass-through securities to investors. In accordance with FASB ASC 810, Consolidation, Lakeland Bancorp Capital Trust II is not included in our consolidated financial statements. The debt is included in Tier 2 capital for the Company. Lakeland Bancorp Capital Trust IV, a non-consolidated subsidiary of the Company acquired as part of the Lakeland acquisition and a Delaware statutory business trust established in May 2007, issued $20.0 million of variable rate capital trust pass-through securities to investors. In accordance with FASB ASC 810, Consolidation, Lakeland Bancorp Capital Trust IV is not included in our consolidated financial statements. On August 3, 2015, Lakeland acquired and extinguished $10.0 million of Lakeland Bancorp Capital Trust IV debentures. The debt is included in Tier 2 capital for the Company. Sussex Capital Trust II, a non-consolidated subsidiary of the Company acquired as part of the SB One acquisition and a Delaware statutory business trust established on June 28, 2007, issued $12.5 million of variable rate capital trust pass-through securities to investors. In accordance with FASB ASC 810, Consolidation, Sussex Capital Trust II is not included in our consolidated financial statements. The debt is included in Tier 2 capital for the Company. Subordinated debentures as of December 31, 2024 and 2023 totaled $401.6 million and $10.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New York, New York</t>
        </is>
      </c>
    </row>
    <row r="5">
      <c r="A5" s="4" t="inlineStr">
        <is>
          <t>Auditor Firm ID</t>
        </is>
      </c>
      <c r="B5" s="4" t="inlineStr">
        <is>
          <t>185</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Pension and Post-retirement Benefits The Bank has a noncontributory defined benefit pension plan covering its full-time employees who had attained age 21 with at least one year of service as of April 1, 2003. The pension plan was frozen on April 1, 2003. All participants in the pension plan are 100% vested. The pension plan’s assets are invested in investment funds and group annuity contracts currently managed by the Principal Financial Group and Allmerica Financial. Based on the measurement date of December 31, 2024, no contributions will be made to the pension plan in 2025.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The following table sets forth information regarding the pension plan and post-retirement healthcare and life insurance plans (in thousands): Pension Post-retirement 2024 2023 2022 2024 2023 2022 Change in benefit obligation: Benefit obligation at beginning of year $ 24,423 24,550 32,517 11,344 12,095 16,748 Service cost — — — 11 13 28 Interest cost 1,154 1,208 855 540 600 443 Actuarial (gain) loss (65) (149) (48) (10) (357) 140 Benefits paid (1,639) (1,648) (1,658) (681) (658) (933) Change in actuarial assumptions (1,275) 462 (7,116) (111) (349) (4,331) Benefit obligation at end of year $ 22,598 24,423 24,550 11,093 11,344 12,095 Change in plan assets: Fair value of plan assets at beginning of year $ 52,734 47,930 58,451 — — — Actual (loss) return on plan assets 4,775 6,452 (8,863) — — — Employer contributions — — — 681 658 933 Benefits paid (1,639) (1,648) (1,658) (681) (658) (933) Fair value of plan assets at end of year 55,870 52,734 47,930 — — — Funded status at end of year $ 33,272 28,311 23,380 (11,093) (11,344) (12,095) For the years ended December 31, 2024 and 2023, the Company, in the measurement of its pension plan and post-retirement obligations updated its mortality assumptions to the PRI 2012 mortality table with the fully generational projection scale MP 2021 issued by The Society of Actuaries ("SOA") in October 2021. The prepaid pension benefits of $33.3 million and the unfunded post-retirement healthcare and life insurance benefits of $11.1 million as of December 31, 2024 are included in Other assets and Other liabilities, respectively, in the Consolidated Statements of Financial Condition. The components of accumulated other comprehensive loss (income) related to the pension plan and other post-retirement benefits, on a pre-tax basis, as of December 31, 2024 and 2023 are summarized in the following table (in thousands): Pension Post-retirement 2024 2023 2024 2023 Unrecognized prior service cost $ — — — — Unrecognized net actuarial loss (income) 2,573 5,633 (8,381) (10,378) Total accumulated other comprehensive loss (income) $ 2,573 5,633 (8,381) (10,378) Net periodic (benefit) increase cost for the years ending December 31, 2024, 2023 and 2022, included the following components (in thousands): Pension Post-retirement 2024 2023 2022 2024 2023 2022 Service cost $ — — — 11 13 28 Interest cost 1,154 1,208 855 540 600 443 Return on plan assets (3,112) (2,824) (3,456) — — — Amortization of: Net loss (gain) 57 709 — (2,118) (2,130) (1,304) Unrecognized prior service cost — — — — — — Net periodic (benefit) increase cost $ (1,901) (907) (2,601) (1,567) (1,517) (833) The weighted average actuarial assumptions used in the plan determinations as of December 31, 2024, 2023 and 2022 were as follows: Pension Post-retirement 2024 2023 2022 2024 2023 2022 Discount rate 5.50 % 4.90 % 5.10 % 5.50 % 4.90 % 5.10 % Rate of compensation increase — — — — — — Expected return on plan assets 6.00 6.00 6.00 — — — Medical and life insurance benefits cost rate of increase — — — 5.00 5.50 6.00 The Company provides its actuary with certain rate assumptions used in measuring the benefit obligation. The most significant of these is the discount rate used to calculate the period-end present value of the benefit obligations, and the expense to be included in the following year’s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the Citigroup pension liability indices, for reasonableness. A discount rate of 5.50% was selected for the December 31, 2024 measurement date. Assumed health care cost trend rates have a significant effect on the amounts reported for health care plans. A 1% change in the assumed health care cost trend rate would have had the following effects on post-retirement benefits as of December 31, 2024 (in thousands): 1% increase 1% decrease Effect on total service cost and interest cost $ 60 (55) Effect on post-retirement benefits obligation $ 1,100 (950) Estimated future benefit payments, which reflect expected future service, as appropriate for the next five years, are as follows (in thousands): Pension Post-retirement 2025 $ 1,759 751 2026 1,769 756 2027 1,786 777 2028 1,791 785 2029 1,803 800 The weighted-average asset allocation of pension plan assets as of December 31, 2024 and 2023 were as follows: Asset Category 2024 2023 Domestic equities 37 % 38 % Foreign equities 11 % 11 % Fixed income 50 % 49 % Real estate 2 % 2 % Cash — % — % Total 100 % 100 % The Company’s expected return on pension plan assets assumption is based on historical investment return experience and evaluation of input from the Plan's Investment Consultant and the Company's Benefits Committee which manages the pension plan’s assets. The expected return on pension plan assets is also impacted by the target allocation of assets, which is based on the Company’s goal of earning the highest rate of return while maintaining risk at acceptable levels. Management strives to have pension plan assets sufficiently diversified so that adverse or unexpected results from one security class will not have a significant detrimental impact on the entire portfolio. The target allocation of assets and acceptable ranges around the targets are as follows: Asset Category Target Allowable Range Domestic equities 37 % 30-41% Foreign equities 11 % 5-13% Fixed income 50 % 40-65% Real estate 2 % 0-4% Cash — % 0% Total 100 % The Company anticipates that the long-term asset allocation on average will approximate the targeted allocation. Actual asset allocations are the result of investment decisions by a third-party investment manager. The following tables present the assets that are measured at fair value on a recurring basis by level within the GAAP fair value hierarchy as reported on the statements of net assets available for Plan benefits as of December 31, 2024 and 2023, respectively (in thousands): Financial assets and liabilities are classified in their entirety based on the lowest level of input that is significant to the fair value measurement. Fair value measurements as of December 31, 2024 Total (Level 1) (Level 2) (Level 3) Group annuity contracts $ 73 — 73 — Mutual funds: Fixed income 27,740 27,740 — — International equity 6,042 6,042 — — Large U.S. equity 1,654 1,654 — — Small/Mid U.S. equity 1,127 1,127 — — Total mutual funds 36,563 36,563 — — Pooled separate accounts 19,234 — 19,234 — Total Plan assets $ 55,870 36,563 19,307 — Fair value measurements as of December 31, 2023 Total (Level 1) (Level 2) (Level 3) Group annuity contracts $ 76 — 76 — Mutual funds: Fixed income 25,728 25,728 — — International equity 5,713 5,713 — — Large U.S. equity 1,577 1,577 — — Small/Mid U.S. equity 1,114 1,114 — — Total mutual funds 34,132 34,132 — — Pooled separate accounts 18,526 — 18,526 — Total Plan assets $ 52,734 34,132 18,602 — 401(k) Plan The Bank has a 401(k) plan, and in connection with the merger with Lakeland assumed the Lakeland Bancorp, Inc. Salary Savings 401(k) and Trust Plan, both of which cover substantially all employees of the Bank. For 2024, 2023 and 2022, the Bank matched 25% of the first 6% contributed by the participants. The contribution percentage is determined by the board of directors in its sole discretion. The Bank’s aggregate contributions to the 401(k) Plan for 2024, 2023 and 2022 were $2.5 million, $1.3 million and $1.2 million, respectively. Supplemental Executive Retirement Plan The Bank maintains a non-qualified supplemental retirement plan for certain senior officers of the Bank. This unfunded plan, which was frozen as of April 1, 2003, provides benefits in excess of the benefits permitted to be paid by the pension plan under provisions of the tax law. Amounts expensed under this supplemental retirement plan amounted to $76,000, $73,000 and $73,000 for the years 2024, 2023 and 2022, respectively. As of December 31, 2024 and 2023, $1.6 million and $1.6 million, respectively, were recorded in Other liabilities on the Consolidated Statements of Financial Condition for this supplemental retirement plan. In connection with this supplemental retirement plan, an increase of $57,000, net of tax, was recorded in other comprehensive income (loss) for 2024, while there was no change recorded in other comprehensive income (loss) for 2023, while an increase of $283,000, net of tax, was recorded for 2022. Retirement Plan for the Board of Directors of Provident Bank The Bank maintains a Retirement Plan for the board of directors of the Bank, a non-qualified plan that provides cash payments for up to 10 years to eligible retired board members based on age and length of service requirements. The maximum payment under this plan to a board member, who terminates service on or after the age of 72 with at least ten years of service on the board, is forty quarterly payments of $2,500. The Bank may suspend payments under this plan if it does not meet Federal Deposit Insurance Corporation or New Jersey Department of Banking and Insurance minimum capital requirements. The Bank may terminate this plan at any time although such termination may not reduce or eliminate any benefit previously accrued to a board member without his or her consent. The plan was amended in December 2005 to terminate benefits under this plan for any directors who had less than ten years of service on the board of directors of the Bank as of December 31, 2006. The plan further provides that, in the event of a change in control (as defined in the plan), the undistributed balance of a director’s accrued benefit will be distributed to him or her within 60 days of the change in control. The Bank paid $10,000, $5,000, and $5,000 to former board members under this plan for each of the years ended December 31, 2024, 2023 and 2022, respectively. As of December 31, 2024 and 2023, $776,000 and $128,000, respectively, were recorded in other liabilities on the Consolidated Statements of Financial Condition for this retirement plan. A minimal increase of $500, net of tax, was recorded in other comprehensive income for 2024, while there was a decrease of $7,000, net of tax, recorded in other comprehensive income for 2023 and an increase of $11,000 recorded in 2022, respectively, in connection with this plan. Employee Stock Ownership Plan The ESOP is a tax-qualified plan designed to invest primarily in the Company’s common stock that provides employees with the opportunity to receive a funded retirement benefit from the Bank, based primarily on the value of the Company’s common stock. The ESOP purchased 4,769,464 shares of the Company’s common stock at an average price of $17.09 per share with the proceeds of a loan from the Company to the ESOP. As of December 31, 2024, there was no outstanding loan principal, as the Bank made the final repayment on borrowed funds in December 2024. A final allocation of shares will be made to participants in May. For the years ending December 31, 2024 and 2023, 286,564 shares and 311,946 shares from the ESOP were released, respectively. As of December 31, 2024, there were no remaining unallocated ESOP shares held in suspense, as final repayment was made in December. ESOP compensation expense for the years ended December 31, 2024, 2023 and 2022 was $2.6 million, $3.1 million and $4.1 million, respectively. Non-Qualified Supplemental Defined Contribution Plan (“the Supplemental Employee Stock Ownership Plan”) Effective January 1, 2004, the Bank established a deferred compensation plan for executive management and key employees of the Bank, known as Provident Bank Non-Qualified Supplemental Employee Stock Ownership Plan (the “Supplemental ESOP”). The Supplemental ESOP was amended and restated as the Non-Qualified Supplemental Defined Contribution Plan (the “Supplemental DC Plan”), effective January 1, 2010. The Supplemental DC Plan is a non-qualified plan that provides additional benefits to certain executives whose benefits under the 401(k) Plan and ESOP are limited by tax law limitations applicable to tax-qualified plans. The Supplemental DC Plan requires a contribution by the Bank for each participant who also participates in the 401(k) Plan and ESOP equal to the amount that would have been contributed under the terms of the 401(k) Plan and ESOP but for the tax law limitations, less the amount actually contributed under the 401(k) Plan and ESOP. The Supplemental DC Plan provides for a phantom stock allocation for qualified contributions that may not be accrued in the qualified ESOP and for matching contributions that may not be accrued in the qualified 401(k) Plan due to tax law limitations. Under the Supplemental 401(k) provision, the estimated expense (benefit) for the years ending December 31, 2024, 2023 and 2022 was $37,000, $262,000 and $312,000, respectively, and included the matching contributions plus interest credited at an annual rate equal to the ten-year bond-equivalent yield on U.S. Treasury securities. Under the Supplemental ESOP provision, the estimated expense for the years ending December 31, 2024, 2023 and 2022 was $23,000, $432,000 and $144,000, respectively. The phantom equity is treated as equity awards (expensed at the time of allocation) and not liability awards which would require periodic adjustment to market, as participants do not have an option to take their distribution in cash. 2024 Equity Plan Upon stockholders’ approval of the 2024 Equity Plan on April 25, 2024, shares available for stock awards and stock options under the Amended and Restated Long-Term Incentive Plan were reserved for issuance under the new 2024 Equity Plan. No additional grants of stock awards and stock options will be made under the Amended and Restated Long-Term Incentive Plan. The new plan authorized the issuance of up to 2,100,000 shares of Company common stock to be issued as stock awards. As of December 31, 2024, 2,271,833 shares remain available for grant under the plan. Shares previously awarded under prior equity incentive plans that are subsequently forfeited or expire may also be issued under this new plan. Stock Awards As a general rule, restricted stock grants are held in escrow for the benefit of the award recipient until vested. Awards outstanding generally vest in three awards are three-year performance-vesting awards, which may or may not vest depending upon the attainment of certain corporate financial targets. Expense attributable to stock awards amounted to $8.4 million, $7.6 million and $9.4 million for the years ended December 31, 2024, 2023 and 2022, respectively. A summary status of the granted but unvested stock awards as of December 31, and changes during the year, is presented below: Restricted Stock Awards 2024 2023 2022 Outstanding at beginning of year 1,053,092 1,023,130 900,483 Granted 901,360 427,053 447,526 Forfeited (428,307) (328,761) (105,556) Vested (63,307) (68,330) (219,323) Outstanding at the end of year 1,462,838 1,053,092 1,023,130 As of December 31, 2024, unrecognized compensation cost relating to unvested restricted stock totaled $8.8 million. This amount will be recognized over a remaining weighted average period of 1.6 years. Restricted Stock Units ("RSUs") RSUs earn dividend equivalents (equal to cash dividends paid on the Company's common share) over the applicable performance or service period. Dividend equivalents, per the terms of the agreements, are accumulated and paid to the grantee on the quarterly dividend date, or forfeited if the applicable performance or service conditions are not met. As part of the Lakeland acquisition, 302,805 shares were acquired on May 16, 2024. During the year, 3,414 shares vested and 2,843 shares were forfeited. Outstanding shares at the end of the year totaled 296,548, with unrecognized compensation cost relating to unvested RSUs totaling $3.2 million. This amount will be recognized over a remaining weighted average period of 1.9 years. Stock Options Each stock option granted entitles the holder to purchase one share of the Company’s common stock at an exercise price not less than the fair value of a share of the Company’s common stock at the date of grant. Options generally vest over a five-year period from the date of grant and expire no later than 10 years following the grant date. Additionally, certain options are three-year performance-vesting options, which may or may not vest depending upon the attainment of certain corporate financial targets. A summary of the status of the granted but unexercised stock options as of December 31, 2024, 2023 and 2022, and changes during the year is presented below: 2024 2023 2022 Number of stock options Weighted average exercise price Number of stock options Weighted average exercise price Number of stock options Weighted average exercise price Outstanding at beginning of year 548,925 $ 19.37 600,806 $ 19.01 566,453 $ 18.73 Granted — — — — 34,353 23.70 Exercised — — (51,881) 15.23 — — Forfeited — — — — — — Expired (80,762) 16.38 — — — — Outstanding at the end of year 468,163 $ 19.89 548,925 $ 19.37 600,806 $ 19.01 The total fair value of options vesting during 2024, 2023 and 2022 was $133,000, $198,000 and $195,000, respectively. Compensation expense of approximately $11,000 and $77,000 is projected for 2025 and 2026 respectively, on stock options outstanding as of December 31, 2024. After March 2025, there are no unvested stock options expensed. The following table summarizes information about stock options outstanding as of December 31, 2024: Options Outstanding Options Exercisable Range of exercise prices Number of options outstanding Average remaining contractual life Weighted average exercise price Number of options exercisable Weighted average exercise price $18.34-18.70 142,299 1.1 $ 18.53 142,299 $ 18.53 $20.62-27.25 325,864 4.8 $ 23.20 314,413 $ 23.19 The stock options outstanding and stock options exercisable as of December 31, 2024, both had an aggregate intrinsic value of $48,000. The expense related to stock options is based on the fair value of the options at the date of the grant and is recognized ratably over the vesting period of the options. Compensation expense related to the Company’s stock option plan totaled $77,000, $144,000 and $198,000 for 2024, 2023 and 2022, respectively. The estimated fair values were determined on the dates of grant using the Black-Scholes Option pricing model. The fair value of the Company’s stock option awards are expensed on a straight-line basis over the vesting period of the stock option. The risk-free rate is based on the implied yield on a U.S. Treasury bond with a term approximating the expected term of the option. The expected volatility computation is based on historical volatility over a period approximating the expected term of the option. The dividend yield is based on the annual dividend payment per share, divided by the grant date stock price. The expected option term is a function of the option life and the vesting period. There were no options granted during 2024 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urrent and deferred amounts of income tax expense (benefit) for the years ended December 31, 2024, 2023 and 2022 are as follows (in thousands): Years ended December 31, 2024 2023 2022 Current: Federal $ 30,510 31,972 41,379 State 15,851 12,684 20,859 Total current income tax expense 46,361 44,656 62,238 Deferred: Federal (1,406) 905 1,825 State (10,865) 1,820 395 Total deferred income tax expense (12,271) 2,725 2,220 Total income tax expense $ 34,090 47,381 64,458 The Company recorded a deferred tax (benefit) expense of ($5.0) million, $11.1 million and ($68.2) million during 2024, 2023 and 2022, respectively, related to the unrealized gains (losses) on available for sale debt securities, which is reported in accumulated other comprehensive income (loss), net of tax. The Company recorded a deferred tax (benefit) expense of ($2.0) million, ($3.9) million and $6.2 million in 2024, 2023 and 2022, respectively, related to the unrealized gains (losses) on cash flow hedge advances, which is reported in accumulated other comprehensive income (losses), net of tax. Also, the Company recorded a deferred tax expense (benefit) of $1.1 million, $884,000 and $(517,000) in 2024, 2023 and 2022, respectively, related to the amortization of post-retirement benefit obligations, which is reported in accumulated other comprehensive income (loss), net of tax. A reconciliation between the amount of reported total income tax expense and the amount computed by multiplying the applicable statutory income tax rate is as follows (in thousands): Years ended December 31, 2024 2023 2022 Tax expense at statutory rates $ 31,419 36,932 50,422 Increase (decrease) in taxes resulting from: State tax, net of federal income tax benefit 11,027 11,313 16,791 Rate Change (7,008) — — Tax-exempt interest income (2,861) (2,514) (2,590) Bank-owned life insurance (2,459) (1,361) (1,257) Other, net 3,972 3,011 1,092 Total income tax expense $ 34,090 47,381 64,458 The net deferred tax asset is included in other assets in the Consolidated Statements of Financial Condition. The tax effects of temporary differences that give rise to significant portions of the deferred tax assets and deferred tax liabilities as of December 31, 2024 and 2023 are as follows (in thousands): 2024 2023 Deferred tax assets: Allowance for credit losses on loans $ 54,931 28,404 Allowance for credit loss on off-balance sheet ("OBS") credit exposure 1,998 924 Post-retirement benefit 5,485 5,758 Deferred compensation 2,926 384 Purchase accounting adjustments 105,950 — Depreciation 4,836 1,126 SERP 1,991 1,137 ESOP — 402 Stock-based compensation 3,694 2,963 Non-accrual interest 807 172 State Net Operating Loss ("NOL") 2,268 — Federal NOL 1,389 160 Unrealized losses on available for sale debt securities 66,646 57,198 Lease liability 18,489 15,914 Other 4,666 112 Total gross deferred tax assets 276,076 114,654 Deferred tax liabilities: Pension expense 10,161 8,997 Contingent consideration 436 283 Deferred loan costs 17,668 11,376 Investment securities, principally due to accretion of discounts 71 66 Purchase accounting adjustments — 371 Intangibles 2,151 1,620 Originated mortgage servicing rights 129 147 Pension liability adjustments 2,546 1,459 Net unrealized gain on hedging activities 1,641 3,674 Lease right-of-use asset 17,648 15,084 Total gross deferred tax liabilities 52,451 43,077 Net deferred tax asset $ 223,625 71,577 Retained earnings as of December 31, 2024 includes approximately $51.8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As of December 31, 2024, the Company had an unrecognized tax liability of $14.7 million with respect to this reserve. As a result of the Beacon acquisition in 2011 and the Lakeland acquisition in 2024, the Company acquired federal net operating loss carryforwards. There are approximately $6.6 million of NOL carryforwards available to offset future taxable income as of December 31, 2024. If not utilized, $653,000 of carryforward will expire in 2031, but the balance can be carried forward indefinitely subject to an 80% limitation on utilization. The federal NOLs are subject to annual Code Section 382 limitation in the amount of approximately $197,000. The Company has a state NOL carryforward of $61.9 million, as a result of the Lakeland acquisition. These net operating losses are subject to an annual limitation of approximately $30 million under IRS section 382. Management has determined that it is more likely than not that it will realize the net deferred tax asset based upon the nature and timing of the items listed above. In order to fully realize the net deferred tax asset, the Company will need to generate future taxable income. Management has projected that the Company will generate sufficient taxable income to utilize the net deferred tax asset; however, there can be no assurance that such levels of taxable income will be generated. The Company’s policy is to report interest and penalties, if any, related to unrecognized tax benefits in income tax expense. The Company did not have any liabilities for uncertain tax positions as of December 31, 2024 and 2023. The Company and its subsidiaries file a consolidated U.S. Federal income tax return. For tax periods prior to December 31, 2018, New Jersey tax law does not and has not allowed for a taxpayer to file a tax return on a combined or consolidated basis with another member of the affiliated group where there is common ownership . The Company and its subsidiaries is required to file a combined New Jersey state income tax return on apportioned and allocated income. Also, the Company and its subsidiaries file a combined tax income tax return in New York State, New York City, and will file a Connecticut income tax return based upon apportioned and allocated income. The Company, through its bank subsidiary, files a Pennsylvania Mutual Thrift Institution Tax retu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centrations of Credi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centrations of Credit Risk</t>
        </is>
      </c>
      <c r="B4" s="4" t="inlineStr">
        <is>
          <t>Commitments and Concentrations of Credit Risk In the normal course of conducting its business, the Bank extends credit to meet the financing needs of its customers through commitments. Commitments and contingent liabilities, such as commitments to extend credit (including loan commitments of $2.73 billion and $2.09 billion as of December 31, 2024 and 2023, respectively, and undisbursed home equity and personal credit lines of $382.1 million and $273.0 million, as of December 31, 2024 and 2023, respectively, are not reflected in the accompanying consolidated financial statements. These instruments involve elements of credit and interest rate risk in excess of the amount recognized in the consolidated financial statements. The Bank uses the same credit policies and collateral requirements in making commitments and conditional obligations as it does for on-balance sheet loans. Commitments generally have fixed expiration dates or other termination clauses and may require payment of a fee. Since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grants residential real estate loans on single- and multi-family dwellings to borrowers primarily in New Jersey. Its borrowers’ abilities to repay their obligations are dependent upon various factors, including the borrowers’ income and net worth, cash flows generated by the underlying collateral and value of the underlying collateral. Such factors are dependent upon various economic conditions and individual circumstances beyond the Bank’s control; the Bank is therefore subject to risk of loss. The Bank believes that its lending policies and procedures adequately minimize the potential exposure to such risks and that adequate provisions for loan losses are provided for all known and inherent risks. Collateral and/or guarantees are required for virtually all loans. A substantial portion of the Bank’s loans are to borrowers operating in or, are secured by real estate located in New Jersey, our primary market area. Accordingly, the collectability of a substantial portion of the Bank’s loan portfolio may be susceptible to changes in local real estate market conditions and the regional business enviro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egal actions and claims arising in the normal course of its business. Liabilities for loss contingencies arising from such litigation and claims are recorded when it is probable that a liability has been incurred and the amount can be reasonably estimated. As a result of a pending claim, a $1.4 million charge was recorded in the fourth quarter of 2024 for estimated contingent litigation reserves, which increased the Company's total contingent litigation reserves to $2.0 million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Capital Requirements</t>
        </is>
      </c>
      <c r="B4" s="4" t="inlineStr">
        <is>
          <t xml:space="preserve">Regulatory Capital Requirements FDIC regulations require banks to maintain minimum levels of regulatory capital. Under the regulations in effect as of December 31, 2024, the Bank is required to maintain: (1) a Tier 1 capital to total assets leverage ratio of 4.0%; (2) a common equity Tier 1 capital to risk-based assets ratio of 4.5%; (3) a Tier 1 capital to risk-based assets ratio of 6.0%; and (4) a total capital to risk-based assets ratio of 8.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Under its prompt corrective action regulations, the FDIC is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capital ratio of at least 5.00%; a common equity Tier 1 risk-based capital ratio of 6.50%; a Tier 1 risk-based capital ratio of at least 8.00%; and a total risk-based capital ratio of at least 10.00%. In the first quarter of 2020, U.S. federal regulatory authorities issued an interim final rule providing banking institutions that adopt CECL during the 2020 calendar year with the option to delay for two years the estimated impact of CECL on regulatory capital, followed by a three-year transition period to phase out the aggregate amount of the capital benefit provided during the initial two-year delay (i.e., a five-year transition in total). In connection with its adoption of CECL on January 1, 2020, the Company elected to utilize the five-year CECL transition. The foregoing capital ratios are based in part on specific quantitative measures of assets, liabilities and certain off-balance sheet items as calculated under regulatory accounting practices. Capital amounts and classifications are also subject to qualitative judgments by the FDIC about capital components, risk weightings and other factors. As of December 31, 2024 and 2023, the Bank exceeded all minimum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he Company is regulated as a bank holding company, and as such, is subject to examination, regulation and periodic reporting under the Bank Holding Company Act, as administered by the Federal Reserve Board (“FRB”). The FRB has adopted capital adequacy guidelines for bank holding companies on a consolidated basis substantially similar to those of the FDIC for the Bank. As of December 31, 2024 and 2023, the Company was “well capitalized” under FRB guidelines. Regulations of the FRB provide that a bank holding company must serve as a source of strength to any of its subsidiary banks and must not conduct its activities in an unsafe or unsound manner. Under the prompt corrective action provisions discussed above, a bank holding company parent of an undercapitalized subsidiary bank would be directed to guarantee, within limitations, the capital restoration plan that is required of such an undercapitalized bank. If the undercapitalized bank fails to file an acceptable capital restoration plan or fails to implement an accepted plan, the FRB may prohibit the bank holding company parent of the undercapitalized bank from paying any dividend or making any other form of capital distribution without the prior approval of the FRB. The following table shows the Company’s actual capital amounts and ratios as of December 31, 2024 and 2023,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24 Tier 1 leverage capital $ 1,984,052 8.50 % $ 933,491 4.00 % $ 933,491 4.00 % $ 1,166,864 5.00 % Common equity Tier 1 risk-based capital 1,984,052 9.98 894,957 4.50 1,392,156 7.00 1,292,716 6.50 Tier 1 risk-based capital 1,984,052 9.98 1,193,276 6.00 1,690,475 8.50 1,591,035 8.00 Total risk-based capital 2,614,625 13.15 1,591,035 8.00 2,088,233 10.50 1,988,794 10.00 Actual capital FRB minimum capital adequacy requirements FRB minimum capital To be well-capitalized under prompt corrective action provisions Amount Ratio Amount Ratio Amount Ratio Amount Ratio As of December 31, 2023 Tier 1 leverage capital $ 1,396,512 10.22 % $ 546,662 4.00 % $ 546,662 4.00 % $ 683,327 5.00 % Common equity Tier 1 risk-based capital 1,383,625 11.45 543,720 4.50 845,786 7.00 785,373 6.50 Tier 1 risk-based capital 1,396,512 11.56 724,959 6.00 1,027,026 8.50 966,612 8.00 Total risk-based capital 1,496,545 12.39 966,612 8.00 1,268,679 10.50 1,208,266 10.00 The following table shows the Bank’s actual capital amounts and ratios as of December 31, 2024 and 2023,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24 Tier 1 leverage capital $ 2,265,907 9.72 % $ 932,593 4.00 % $ 932,593 4.00 % $ 1,165,742 5.00 % Common equity Tier 1 risk-based capital 2,265,907 11.42 892,544 4.50 1,388,402 7.00 1,289,231 6.50 Tier 1 risk-based capital 2,265,907 11.42 1,190,059 6.00 1,685,917 8.50 1,586,745 8.00 Total risk-based capital 2,458,799 12.40 1,586,745 8.00 2,082,603 10.50 1,983,432 10.00 Actual capital FDIC minimum capital adequacy requirements FRB minimum capital To be well-capitalized under prompt corrective action provisions Amount Ratio Amount Ratio Amount Ratio Amount Ratio As of December 31, 2023 Tier 1 leverage capital $ 1,343,223 9.84 % $ 546,168 4.00 % $ 546,168 4.00 % $ 682,709 5.00 % Common equity Tier 1 risk-based capital 1,343,223 11.12 543,465 4.50 845,390 7.00 785,005 6.50 Tier 1 risk-based capital 1,343,223 11.12 724,620 6.00 1,026,545 8.50 966,160 8.00 Total risk-based capital 1,443,256 11.95 966,160 8.00 1,268,085 10.50 1,207,70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 on Off-Balance Sheet Credit Exposures</t>
        </is>
      </c>
      <c r="B4" s="4" t="inlineStr">
        <is>
          <t>Allowance for Credit Losses on Off-Balance Sheet Credit Exposur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For the years ended December 31, 2024, 2023 and 2022, the Company recorded a $4.0 million provision, a $264,000 provision and a $3.4 million negative provision for credit losses for off-balance sheet credit exposures, respectively. The allowance for credit losses for off-balance sheet credit exposures was $7.4 million and $3.4 million as of December 31, 2024 and 2023, respectively, and are included in Other liabilities on the Consolidated Statements of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Measured at Fair Value on a Recurring Basis The valuation techniques described below were used to measure fair value of financial instruments in the table below on a recurring basis as of December 31, 2024 and December 31, 2023.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by benchmarking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The Company also holds debt instruments issued by the U.S. government that are traded in active markets with readily accessible quoted market prices that are considered Level 1 within the fair value hierarchy.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December 31, 2024 and 2023.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the lower of the outstanding loan balance at the time of foreclosure or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during the years ended December 31, 2024 and 2023. The following tables present the assets and liabilities reported on the consolidated statements of financial condition at their fair value as of December 31, 2024 and 2023, by level within the fair value hierarchy (in thousands): Fair Value Measurements at Reporting Date Using: December 31, 2024 Quoted Prices in Active Markets for Identical Assets (Level 1) Significant Other Observable Inputs (Level 2) Significant Unobservable Inputs (Level 3) Measured on a recurring basis: Available for sale debt securities: U.S. Treasury obligations $ 330,598 330,598 — — Government-agency obligations 107,235 — 107,235 — Mortgage-backed securities 2,062,159 — 2,062,159 — Asset-backed securities 47,563 — 47,563 — State and municipal obligations 116,917 — 116,917 — Corporate obligations 104,443 — 104,443 — Total available for sale debt securities $ 2,768,915 330,598 2,438,317 — Equity Securities 19,110 19,110 — — Derivative assets 188,940 — 188,940 — $ 2,976,965 349,708 2,627,257 — Derivative liabilities $ 172,601 — 172,601 — Measured on a non-recurring basis: Loans measured for impairment based on the fair value of the underlying collateral $ 11,023 — — 11,023 Foreclosed assets 9,473 — — 9,473 $ 20,496 — — 20,496 Fair Value Measurements at Reporting Date Using: December 31, 2023 Quoted Prices in Active Markets for Identical Assets (Level 1) Significant Other Observable Inputs (Level 2) Significant Unobservable Inputs (Level 3) Measured on a recurring basis: Available for sale debt securities: U.S. Treasury obligations $ 253,878 253,878 — — Agency obligations 27,498 — 27,498 — Mortgage-backed securities 1,285,609 — 1,285,609 — Asset-backed securities 32,235 — 32,235 — State and municipal obligations 56,584 — 56,584 — Corporate obligations 34,308 — 34,308 — Total available for sale debt securities $ 1,690,112 253,878 1,436,234 — Equity Securities 1,270 1,270 — — Derivative assets 101,754 — 101,754 — $ 1,793,136 255,148 1,537,988 — Derivative liabilities $ 88,835 — 88,835 — Measured on a non-recurring basis: Loans measured for impairment based on the fair value of the underlying collateral $ 24,139 — — 24,139 Foreclosed assets 11,651 — — 11,651 $ 35,790 — — 35,790 There were no transfers between Level 1, Level 2 and Level 3 during the years ended December 31, 2024 and 2023. Other Fair Value Disclosures The Company is required to disclose estimated fair value of financial instruments, both assets and liabilities on and off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As of December 31, 2024 and December 31, 2023, $70,000 was included in cash and cash equivalents, representing cash collateral pledged to secure loan level swaps and risk participation agreement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by benchmarking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sponsored agencies that are traded in active markets with readily accessible quoted market prices that are considered Level 1 within the fair value hierarchy. Federal Home Loan Bank of New York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December 31, 2024 and December 31, 2023. Fair values are presented by level within the fair value hierarchy: Fair Value Measurements as of December 31, 2024 Using: (Dollars in thousands) Carrying value Fair value Quoted Prices in Active Markets for Identical Assets (Level 1) Significant Other Observable Inputs (Level 2) Significant Unobservable Inputs (Level 3) Financial assets: Cash and cash equivalents $ 205,939 205,939 205,939 — — Available for sale debt securities: U.S. Treasury obligations 330,598 330,598 330,598 — — Government-agency obligations 107,235 107,235 — 107,235 — Mortgage-backed securities 2,062,159 2,062,159 — 2,062,159 — Asset-backed securities 47,563 47,563 — 47,563 — State and municipal obligations 116,917 116,917 — 116,917 — Corporate obligations 104,443 104,443 — 104,443 — Total available for sale debt securities $ 2,768,915 2,768,915 330,598 2,438,317 — Held to maturity debt securities, net of allowance for credit losses: Government-agency obligations $ 9,999 9,707 — 9,707 — State and municipal obligations 311,106 297,674 — 297,674 — Corporate obligations 6,518 6,352 — 6,352 — Total held to maturity debt securities, net of allowance for credit losses $ 327,623 313,733 — 313,733 — FHLBNY and other stock 112,767 112,767 112,767 — — Equity Securities 19,110 19,110 19,110 — — Loans, net of allowance for credit losses 18,628,391 18,442,167 — — 18,442,167 Derivative assets 188,940 188,940 — 188,940 — Financial liabilities: Deposits other than certificates of deposits $ 15,455,658 15,455,658 15,455,658 — — Certificates of deposit 3,168,155 3,168,216 — 3,168,216 — Total deposits $ 18,623,813 18,623,874 15,455,658 3,168,216 — Borrowings 2,020,435 2,017,013 — 2,017,013 — Subordinated Debentures 401,608 423,675 — 423,675 — Derivative liabilities 172,601 172,601 — 172,601 — Fair Value Measurements as of December 31, 2023 Using: (Dollars in thousands) Carrying value Fair value Quoted Prices in Active Markets for Identical Assets (Level 1) Significant Other Observable Inputs (Level 2) Significant Unobservable Inputs (Level 3) Financial assets: Cash and cash equivalents $ 180,255 180,255 180,255 — — Available for sale debt securities: U.S. Treasury obligations 253,878 253,878 253,878 — — Government-agency obligations 27,498 27,498 — 27,498 — Mortgage-backed securities 1,285,609 1,285,609 — 1,285,609 — Asset-backed securities 32,235 32,235 — 32,235 — State and municipal obligations 56,584 56,584 — 56,584 — Corporate obligations 34,308 34,308 — 34,308 — Total available for sale debt securities $ 1,690,112 1,690,112 253,878 1,436,234 — Held to maturity debt securities: US Treasury obligations $ 5,146 5,146 5,146 — — Government-agency obligations 11,058 10,406 10,406 — — State and municipal obligations 339,789 330,360 — 330,360 — Corporate obligations 7,087 6,688 — 6,688 — Total held to maturity debt securities, net of allowance for credit losses $ 363,080 352,600 15,552 337,048 — FHLBNY stock 79,217 79,217 79,217 — — Equity Securities 1,270 1,270 1,270 — — Loans, net of allowance for credit losses 10,766,501 10,437,204 — — 10,437,204 Derivative assets 101,754 101,754 — 101,754 — Financial liabilities: Deposits other than certificates of deposits $ 9,196,572 9,196,572 9,196,572 — — Certificates of deposit 1,095,942 1,093,125 — 1,093,125 — Total deposits $ 10,292,514 10,289,697 9,196,572 1,093,125 — Borrowings 1,970,033 1,960,174 — 1,960,174 — Subordinated Debentures 10,695 9,198 — 9,198 — Derivative liabilities 88,835 88,835 — 88,83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is a reconciliation of the outstanding shares used in the basic and diluted earnings per share calculations. For the Year Ended December 31, 2024 2023 2022 (In thousands, except per share data) Net income $ 115,525 128,398 175,648 Basic weighted average common shares outstanding 109,668,911 74,844,489 74,700,623 Plus: Dilutive shares 43,821 28,767 81,747 Diluted weighted average common shares outstanding 109,712,732 74,873,256 74,782,370 Earnings per share: Basic $ 1.05 1.72 2.35 Diluted $ 1.05 1.71 2.35 Anti-dilutive stock options and awards totaling 1,447,878 shares, 1,222,890 shares and 884,333 shares as of December 31, 2024, 2023 and 2022, respectively, were excluded from the earnings per share calcul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only Financial Information</t>
        </is>
      </c>
      <c r="B4" s="4" t="inlineStr">
        <is>
          <t xml:space="preserve">Parent-only Financial Information The condensed financial statements of Provident Financial Services, Inc. (parent company only) are presented below: Condensed Statements of Financial Condition (Dollars in Thousands) December 31, 2024 December 31, 2023 Assets Cash and due from banks $ 47,677 7,948 Available for sale debt securities, at fair value 1,241 1,084 Investment in subsidiary 2,883,062 1,652,767 Due from subsidiary—SAP 61,836 28,677 ESOP loan — 6,411 Other assets 13,382 4,571 Total assets $ 3,007,198 1,701,458 Liabilities and Stockholders’ Equity Other liabilities 4,383 167 Subordinated Debentures 401,608 10,695 Total stockholders’ equity 2,601,207 1,690,596 Total liabilities and stockholders’ equity $ 3,007,198 1,701,458 Condensed Statements of Operations (Dollars in Thousands) For the Years Ended December 31, 2024 2023 2022 Dividends from subsidiary $ 105,406 61,213 109,013 Interest income 324 529 785 Investment gain 157 169 178 Total income 105,887 61,911 109,976 Interest expense on subordinated debentures 22,478 1,051 615 Non-interest expense 2,156 2,200 1,451 Total expense 24,634 3,251 2,066 Income before income tax expense 81,253 58,660 107,910 Income tax expense — 247 — Income before undistributed net income of subsidiary 81,253 58,413 107,910 Earnings in excess of dividends (equity in undistributed net income) of subsidiary 34,272 69,985 67,738 Net income $ 115,525 128,398 175,648 Condensed Statements of Cash Flows (Dollars in Thousands) For the Years Ended December 31, 2024 2023 2022 Cash flows from operating activities: Net income $ 115,525 128,398 175,648 Adjustments to reconcile net income to net cash provided by operating activities Earnings in excess of dividends (equity in undistributed net income) of subsidiary (34,272) (69,985) (67,738) ESOP allocation 2,601 3,086 4,140 SAP allocation 9,517 7,569 9,407 Stock option allocation 77 144 198 (Increase) decrease in due from subsidiary—SAP (33,159) 5,762 3,847 Increase (decrease) in other assets 30,364 (11,317) (13,817) Decrease (increase) in other liabilities 4,216 (45) (142) Net cash provided by (used in) operating activities 94,869 63,612 111,543 Cash flows from investing activities: Cash received, net of cash consideration paid for acquisition — — — Net decrease in ESOP loan 6,411 6,817 6,387 Net cash provided by investing activities 6,411 6,817 6,387 Cash flows from financing activities: Purchases of treasury stock — — (46,530) Purchase of employee restricted shares to fund statutory tax withholding (1,323) (1,678) (1,021) Cash dividends paid (100,956) (72,447) (72,023) Reclassification of stock award shares 40,728 — — Shares issued dividend reinvestment plan — — — Stock options exercised — 790 — Net cash used in financing activities (61,551) (73,335) (119,574) Net increase (decrease) in cash and cash equivalents 39,729 (2,906) (1,644) Cash and cash equivalents at beginning of period 7,948 10,854 12,498 Cash and cash equivalents at end of period $ 47,677 7,948 10,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The following table presents the components of other comprehensive (loss) income both gross and net of tax, for the years ended December 31, 2024, 2023 and 2022 (in thousands): For the Years Ended December 31, 2024 2023 2022 Before Tax Tax Effect After Tax Before Tax Tax Effect After Tax Before Tax Tax Effect After Tax Components of Other Comprehensive Income ( Loss): Unrealized losses on available for sale debt securities: Net (losses) gains arising during the period $ 11,216 (3,375) 7,841 43,250 (11,125) 32,125 (254,591) 68,230 (186,361) Reclassification adjustment for gains included in net income 2,986 (899) 2,087 — — — (58) 16 (42) Total 14,202 (4,274) 9,928 43,250 (11,125) 32,125 (254,649) 68,246 (186,403) Unrealized gains (losses) on derivatives designated as cash flow hedges: Net (losses) gains arising during the period 4,547 (1,368) 3,179 3,288 (900) 2,388 26,231 (7,030) 19,201 Reclassification adjustment for gains included in net income (13,670) 4,113 (9,557) (17,713) 4,765 (12,948) (4,504) 1,207 (3,297) Total (9,123) 2,745 (6,378) (14,425) 3,865 (10,560) 21,727 (5,823) 15,904 Amortization related to post-retirement obligations 3,162 (952) 2,210 3,249 (884) 2,365 (1,926) 517 (1,409) Total other comprehensive (loss) income $ 8,241 (2,481) 5,760 32,074 (8,144) 23,930 (234,848) 62,940 (171,908) The following table presents the changes in the components of accumulated other comprehensive (loss) income, net of tax, for the years ended December 31, 2024 and 2023 (in thousands): Changes in Accumulated Other Comprehensive Income by Component, net of tax For the Years Ended December 31, 2024 2023 Unrealized Losses on Available for Sale Debt Securities Post-Retirement Unrealized Gains on Derivatives (cash flow hedges) Accumulated Unrealized Gains (Losses) on Available for Sale Debt Securities Post-Retirement Unrealized Gains (Losses) on Derivatives (cash flow hedges) Accumulated Balance at the beginning of the period $ (154,489) 3,937 9,437 (141,115) (186,614) 1,572 19,997 (165,045) Current period change in other comprehensive (loss) income 9,928 2,210 (6,378) 5,760 32,125 2,365 (10,560) 23,930 Balance at the end of the period $ (144,561) 6,147 3,059 (135,355) (154,489) 3,937 9,437 (141,115) The following table summarizes the reclassifications out of accumulated other comprehensive (loss) income for the years ended December 31, 2024, 2023 and 2022 (in thousands): Reclassifications Out of Accumulated Other Comprehensive Amount reclassified from AOCI for the years ended December 31, Affected line item in the Consolidated 2024 2023 2022 Details of AOCI: Available for sale debt securities: Realized net gains on the sale of securities available for sale $ (2,986) — (58) Net gain on securities transactions 899 — 16 Income tax expense (2,087) — (42) Net of tax Cash flow hedges: Unrealized gains (losses) on derivatives designated as cash flow hedges (13,670) (17,713) (4,504) Interest expense 4,113 4,765 1,207 Income tax expense (9,557) (12,948) (3,297) Post-retirement obligations: Amortization of actuarial (gains) losses (2,061) (1,421) (1,304) Compensation and employee benefits (1) 620 384 349 Income tax expense (1,441) (1037) (955) Net of tax Total reclassifications $ (13,085) (13,985) (4,293) Net of tax (1) This item is included in the computation of net periodic benefit cost. See Note 11.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05914</v>
      </c>
      <c r="C3" s="6" t="n">
        <v>180241</v>
      </c>
    </row>
    <row r="4">
      <c r="A4" s="4" t="inlineStr">
        <is>
          <t>Short-term investments</t>
        </is>
      </c>
      <c r="B4" s="5" t="n">
        <v>25</v>
      </c>
      <c r="C4" s="5" t="n">
        <v>14</v>
      </c>
    </row>
    <row r="5">
      <c r="A5" s="4" t="inlineStr">
        <is>
          <t>Total cash and cash equivalents</t>
        </is>
      </c>
      <c r="B5" s="5" t="n">
        <v>205939</v>
      </c>
      <c r="C5" s="5" t="n">
        <v>180255</v>
      </c>
    </row>
    <row r="6">
      <c r="A6" s="4" t="inlineStr">
        <is>
          <t>Available for sale debt securities, at fair value</t>
        </is>
      </c>
      <c r="B6" s="5" t="n">
        <v>2768915</v>
      </c>
      <c r="C6" s="5" t="n">
        <v>1690112</v>
      </c>
    </row>
    <row r="7">
      <c r="A7" s="4" t="inlineStr">
        <is>
          <t>Held to maturity debt securities, (net of $14,000 allowance as of December 31, 2024 and $31,000 as of December 31, 2023, respectively)</t>
        </is>
      </c>
      <c r="B7" s="5" t="n">
        <v>327623</v>
      </c>
      <c r="C7" s="5" t="n">
        <v>363080</v>
      </c>
    </row>
    <row r="8">
      <c r="A8" s="4" t="inlineStr">
        <is>
          <t>Equity securities, at fair value</t>
        </is>
      </c>
      <c r="B8" s="5" t="n">
        <v>19110</v>
      </c>
      <c r="C8" s="5" t="n">
        <v>1270</v>
      </c>
    </row>
    <row r="9">
      <c r="A9" s="4" t="inlineStr">
        <is>
          <t>Federal Home Loan Bank and other stock</t>
        </is>
      </c>
      <c r="B9" s="5" t="n">
        <v>112767</v>
      </c>
      <c r="C9" s="5" t="n">
        <v>79217</v>
      </c>
    </row>
    <row r="10">
      <c r="A10" s="4" t="inlineStr">
        <is>
          <t>Loans held for sale</t>
        </is>
      </c>
      <c r="B10" s="5" t="n">
        <v>162453</v>
      </c>
      <c r="C10" s="5" t="n">
        <v>1785</v>
      </c>
    </row>
    <row r="11">
      <c r="A11" s="4" t="inlineStr">
        <is>
          <t>Loans held for investment</t>
        </is>
      </c>
      <c r="B11" s="5" t="n">
        <v>18659370</v>
      </c>
      <c r="C11" s="5" t="n">
        <v>10871916</v>
      </c>
    </row>
    <row r="12">
      <c r="A12" s="4" t="inlineStr">
        <is>
          <t>Less allowance for credit losses</t>
        </is>
      </c>
      <c r="B12" s="5" t="n">
        <v>193432</v>
      </c>
      <c r="C12" s="5" t="n">
        <v>107200</v>
      </c>
    </row>
    <row r="13">
      <c r="A13" s="4" t="inlineStr">
        <is>
          <t>Net loans</t>
        </is>
      </c>
      <c r="B13" s="5" t="n">
        <v>18628391</v>
      </c>
      <c r="C13" s="5" t="n">
        <v>10766501</v>
      </c>
    </row>
    <row r="14">
      <c r="A14" s="4" t="inlineStr">
        <is>
          <t>Foreclosed assets, net</t>
        </is>
      </c>
      <c r="B14" s="5" t="n">
        <v>9473</v>
      </c>
      <c r="C14" s="5" t="n">
        <v>11651</v>
      </c>
    </row>
    <row r="15">
      <c r="A15" s="4" t="inlineStr">
        <is>
          <t>Banking premises and equipment, net</t>
        </is>
      </c>
      <c r="B15" s="5" t="n">
        <v>119622</v>
      </c>
      <c r="C15" s="5" t="n">
        <v>70998</v>
      </c>
    </row>
    <row r="16">
      <c r="A16" s="4" t="inlineStr">
        <is>
          <t>Accrued interest receivable</t>
        </is>
      </c>
      <c r="B16" s="5" t="n">
        <v>91160</v>
      </c>
      <c r="C16" s="5" t="n">
        <v>58966</v>
      </c>
    </row>
    <row r="17">
      <c r="A17" s="4" t="inlineStr">
        <is>
          <t>Goodwill and other intangible assets</t>
        </is>
      </c>
      <c r="B17" s="5" t="n">
        <v>819230</v>
      </c>
      <c r="C17" s="5" t="n">
        <v>457942</v>
      </c>
    </row>
    <row r="18">
      <c r="A18" s="4" t="inlineStr">
        <is>
          <t>Bank-owned life insurance</t>
        </is>
      </c>
      <c r="B18" s="5" t="n">
        <v>405893</v>
      </c>
      <c r="C18" s="5" t="n">
        <v>243050</v>
      </c>
    </row>
    <row r="19">
      <c r="A19" s="4" t="inlineStr">
        <is>
          <t>Other assets</t>
        </is>
      </c>
      <c r="B19" s="5" t="n">
        <v>543702</v>
      </c>
      <c r="C19" s="5" t="n">
        <v>287768</v>
      </c>
    </row>
    <row r="20">
      <c r="A20" s="4" t="inlineStr">
        <is>
          <t>Total assets</t>
        </is>
      </c>
      <c r="B20" s="5" t="n">
        <v>24051825</v>
      </c>
      <c r="C20" s="5" t="n">
        <v>14210810</v>
      </c>
    </row>
    <row r="21">
      <c r="A21" s="3" t="inlineStr">
        <is>
          <t>Deposits:</t>
        </is>
      </c>
      <c r="B21" s="4" t="inlineStr">
        <is>
          <t xml:space="preserve"> </t>
        </is>
      </c>
      <c r="C21" s="4" t="inlineStr">
        <is>
          <t xml:space="preserve"> </t>
        </is>
      </c>
    </row>
    <row r="22">
      <c r="A22" s="4" t="inlineStr">
        <is>
          <t>Demand deposits</t>
        </is>
      </c>
      <c r="B22" s="5" t="n">
        <v>13775991</v>
      </c>
      <c r="C22" s="5" t="n">
        <v>8020889</v>
      </c>
    </row>
    <row r="23">
      <c r="A23" s="4" t="inlineStr">
        <is>
          <t>Savings deposits</t>
        </is>
      </c>
      <c r="B23" s="5" t="n">
        <v>1679667</v>
      </c>
      <c r="C23" s="5" t="n">
        <v>1175683</v>
      </c>
    </row>
    <row r="24">
      <c r="A24" s="4" t="inlineStr">
        <is>
          <t>Certificates of deposit of $250 thousand or more</t>
        </is>
      </c>
      <c r="B24" s="5" t="n">
        <v>789342</v>
      </c>
      <c r="C24" s="5" t="n">
        <v>218549</v>
      </c>
    </row>
    <row r="25">
      <c r="A25" s="4" t="inlineStr">
        <is>
          <t>Other time deposits</t>
        </is>
      </c>
      <c r="B25" s="5" t="n">
        <v>2378813</v>
      </c>
      <c r="C25" s="5" t="n">
        <v>877393</v>
      </c>
    </row>
    <row r="26">
      <c r="A26" s="4" t="inlineStr">
        <is>
          <t>Total deposits</t>
        </is>
      </c>
      <c r="B26" s="5" t="n">
        <v>18623813</v>
      </c>
      <c r="C26" s="5" t="n">
        <v>10292514</v>
      </c>
    </row>
    <row r="27">
      <c r="A27" s="4" t="inlineStr">
        <is>
          <t>Mortgage escrow deposits</t>
        </is>
      </c>
      <c r="B27" s="5" t="n">
        <v>42247</v>
      </c>
      <c r="C27" s="5" t="n">
        <v>36838</v>
      </c>
    </row>
    <row r="28">
      <c r="A28" s="4" t="inlineStr">
        <is>
          <t>Borrowed funds</t>
        </is>
      </c>
      <c r="B28" s="5" t="n">
        <v>2020435</v>
      </c>
      <c r="C28" s="5" t="n">
        <v>1970033</v>
      </c>
    </row>
    <row r="29">
      <c r="A29" s="4" t="inlineStr">
        <is>
          <t>Subordinated debentures</t>
        </is>
      </c>
      <c r="B29" s="5" t="n">
        <v>401608</v>
      </c>
      <c r="C29" s="5" t="n">
        <v>10695</v>
      </c>
    </row>
    <row r="30">
      <c r="A30" s="4" t="inlineStr">
        <is>
          <t>Other liabilities</t>
        </is>
      </c>
      <c r="B30" s="5" t="n">
        <v>362515</v>
      </c>
      <c r="C30" s="5" t="n">
        <v>210134</v>
      </c>
    </row>
    <row r="31">
      <c r="A31" s="4" t="inlineStr">
        <is>
          <t>Total liabilities</t>
        </is>
      </c>
      <c r="B31" s="5" t="n">
        <v>21450618</v>
      </c>
      <c r="C31" s="5" t="n">
        <v>12520214</v>
      </c>
    </row>
    <row r="32">
      <c r="A32" s="3" t="inlineStr">
        <is>
          <t>Stockholders’ Equity:</t>
        </is>
      </c>
      <c r="B32" s="4" t="inlineStr">
        <is>
          <t xml:space="preserve"> </t>
        </is>
      </c>
      <c r="C32" s="4" t="inlineStr">
        <is>
          <t xml:space="preserve"> </t>
        </is>
      </c>
    </row>
    <row r="33">
      <c r="A33" s="4" t="inlineStr">
        <is>
          <t>Preferred stock, $0.01 par value, 50,000,000 shares authorized, none issued</t>
        </is>
      </c>
      <c r="B33" s="5" t="n">
        <v>0</v>
      </c>
      <c r="C33" s="5" t="n">
        <v>0</v>
      </c>
    </row>
    <row r="34">
      <c r="A34" s="4" t="inlineStr">
        <is>
          <t>Common stock, $0.01 par value, 200,000,000 shares authorized, 137,565,966 shares issued and 130,489,493 shares outstanding as of December 31, 2024, and 75,537,186 shares outstanding as of December 31, 2023</t>
        </is>
      </c>
      <c r="B34" s="5" t="n">
        <v>1376</v>
      </c>
      <c r="C34" s="5" t="n">
        <v>832</v>
      </c>
    </row>
    <row r="35">
      <c r="A35" s="4" t="inlineStr">
        <is>
          <t>Additional paid-in capital</t>
        </is>
      </c>
      <c r="B35" s="5" t="n">
        <v>1834495</v>
      </c>
      <c r="C35" s="5" t="n">
        <v>989058</v>
      </c>
    </row>
    <row r="36">
      <c r="A36" s="4" t="inlineStr">
        <is>
          <t>Retained earnings</t>
        </is>
      </c>
      <c r="B36" s="5" t="n">
        <v>989111</v>
      </c>
      <c r="C36" s="5" t="n">
        <v>974542</v>
      </c>
    </row>
    <row r="37">
      <c r="A37" s="4" t="inlineStr">
        <is>
          <t>Accumulated other comprehensive (loss) income, net of tax</t>
        </is>
      </c>
      <c r="B37" s="5" t="n">
        <v>-135355</v>
      </c>
      <c r="C37" s="5" t="n">
        <v>-141115</v>
      </c>
    </row>
    <row r="38">
      <c r="A38" s="4" t="inlineStr">
        <is>
          <t>Treasury stock</t>
        </is>
      </c>
      <c r="B38" s="5" t="n">
        <v>-88420</v>
      </c>
      <c r="C38" s="5" t="n">
        <v>-127825</v>
      </c>
    </row>
    <row r="39">
      <c r="A39" s="4" t="inlineStr">
        <is>
          <t>Unallocated common stock held by the Employee Stock Ownership Plan</t>
        </is>
      </c>
      <c r="B39" s="5" t="n">
        <v>0</v>
      </c>
      <c r="C39" s="5" t="n">
        <v>-4896</v>
      </c>
    </row>
    <row r="40">
      <c r="A40" s="4" t="inlineStr">
        <is>
          <t>Common stock acquired by deferred compensation plans</t>
        </is>
      </c>
      <c r="B40" s="5" t="n">
        <v>0</v>
      </c>
      <c r="C40" s="5" t="n">
        <v>-2694</v>
      </c>
    </row>
    <row r="41">
      <c r="A41" s="4" t="inlineStr">
        <is>
          <t>Deferred compensation plans</t>
        </is>
      </c>
      <c r="B41" s="5" t="n">
        <v>0</v>
      </c>
      <c r="C41" s="5" t="n">
        <v>2694</v>
      </c>
    </row>
    <row r="42">
      <c r="A42" s="4" t="inlineStr">
        <is>
          <t>Total stockholders’ equity</t>
        </is>
      </c>
      <c r="B42" s="5" t="n">
        <v>2601207</v>
      </c>
      <c r="C42" s="5" t="n">
        <v>1690596</v>
      </c>
    </row>
    <row r="43">
      <c r="A43" s="4" t="inlineStr">
        <is>
          <t>Total liabilities and stockholders’ equity</t>
        </is>
      </c>
      <c r="B43" s="6" t="n">
        <v>24051825</v>
      </c>
      <c r="C43" s="6" t="n">
        <v>1421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s of December 31, 2024 and 2023, the Company had 482 and 154 interest rate swaps with an aggregate notional amount of $4.54 billion and $2.30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70,000 against the potential risk of default by the borrower under these agreements. As of December 31, 2024 and 2023 the Company had 9 and 12 credit derivatives with aggregate notional amounts of $79.2 million and $142.8 million, respectively, from participations in interest rate swaps as part of these loan participation arrangements. As of December 31, 2024, the asset and liability positions of these fair value credit derivatives were insignificant, compared to $17,000 and $8,000, respectively, as of December 31, 2023 .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During the years ended December 31, 2024, 2023 and 2022, such derivatives were used to hedge the variable cash outflows associated with FHLBNY borrowings and brokered demand deposits. Amounts reported in accumulated other comprehensive income related to derivatives will be reclassified to interest expense as interest payments are made on the Company’s borrowings or demand deposits. During the next twelve months, the Company estimates that $4.6 million will be reclassified as a reduction to interest expense. As of December 31, 2024, the Company had 6 outstanding interest rate derivatives with an aggregate notional amount of $300.0 million that was designated as a cash flow hedge of interest rate risk.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or received from the counterparty with net liability or asset positions, respectively,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the Company be in default. The total amount of collateral held or pledged cannot exceed the net derivative fair values with the counterparty. The tables below present a gross presentation, the effects of offsetting, and a net presentation of the Company’s financial instruments that are eligible for offset in the Consolidated Statements of Condition as of December 31, 2024 and December 31, 2023 (in thousands). Fair Values of Derivative Instruments as of December 31, 2024 Asset Derivatives Liability Derivatives Notional Amount Consolidated Statements of Financial Condition Fair value (1) Notional Amount Consolidated Statements of Financial Condition Fair value (1) Derivatives not designated as a hedging instrument: Interest rate products $ 2,272,162 Other assets $ 174,196 $ 2,272,162 Other liabilities $ 174,344 Credit contracts 11,662 Other assets — 67,560 Other liabilities — Total derivatives not designated as a hedging instrument 174,196 174,344 Derivatives designated as a hedging instrument: Interest rate products 225,000 Other assets 5,136 75,000 Other liabilities 204 Total gross derivative amounts recognized on the balance sheet 179,332 174,548 Gross amounts offset on the balance sheet — — Net derivative amounts presented on the balance sheet $ 179,332 $ 174,548 Gross amounts not offset on the balance sheet: Financial instruments - institutional counterparties $ 2,255 $ 2,255 Cash collateral - institutional counterparties 174,904 — Net derivatives not offset $ 2,173 $ 172,293 Fair Values of Derivative Instruments as of December 31, 2023 Asset Derivatives Liability Derivatives Notional Amount Consolidated Statements of Financial Condition Fair value (1) Notional Amount Consolidated Statements of Financial Condition Fair value (1) Derivatives not designated as a hedging instrument: Interest rate products $ 1,152,200 Other assets $ 89,261 $ 1,152,200 Other liabilities $ 89,461 Credit contracts 46,359 Other assets 17 96,462 Other liabilities 8 Total derivatives not designated as a hedging instrument 89,278 89,469 Derivatives designated as a hedging instrument: Interest rate products 330,000 Other assets 15,886 125,000 Other liabilities 1,365 Total gross derivative amounts recognized on the balance sheet 105,164 90,834 Gross amounts offset on the balance sheet — — Net derivative amounts presented on the balance sheet $ 105,164 $ 90,834 Gross amounts not offset on the balance sheet: Financial instruments - institutional counterparties $ — — Cash collateral - institutional counterparties 101,328 — Net derivatives not offset $ 3,836 $ 90,834 (1) The fair values related to interest rate products in the above net derivative tables show the total value of assets and liabilities, which include accrued interest receivable and accrued interest payable for the periods ended December 31, 2024 and December 31, 2023. The table below presents the effect of the Company’s derivative financial instruments on the Consolidated Statements of Income for the years ended December 31, 2024, 2023 and 2022 (in thousands). Gain recognized in Income on derivatives For the Year Ended December 31, Consolidated Statements of Income 2024 2023 2022 Derivatives not designated as hedging instruments: Interest rate products Other income $ 435 133 722 Credit contracts Other income 30 (7) (49) Total derivatives not designated as hedging instruments $ 465 126 673 Derivatives designated as hedging instruments: (Gain) Loss recognized in Expense on derivatives Interest rate products Interest (income) expense $ (13,670) (17,713) (4,504) Total derivatives designated as a hedging instruments $ (13,670) (17,713) (4,504)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years ended December 31, 2024, 2023 and 2022 the out-of-scope revenue related to financial instruments were 92%, 89% and 84% of the Company's total revenue, respectively. Revenue-generating activities that are within the scope of Topic 606, are components of non-interest income. These revenue streams can generally be classified into wealth management revenue, insurance agency income and banking service charges and other fees. The following table presents non-interest income, segregated by revenue streams in-scope and out-of-scope of Topic 606, for the years ended December 31, 2024, 2023 and 2022: December 31, (in-thousands) 2024 2023 2022 Non-interest income In-scope of Topic 606: Wealth management fees $ 30,533 27,669 27,870 Insurance agency income 16,201 13,934 11,440 Banking service charges and other fees: Service charges on deposit accounts 16,903 12,959 12,553 Debit card and ATM fees 4,651 2,963 3,124 Total banking service charges and other fees 21,554 15,922 15,677 Total in-scope non-interest income 68,288 57,525 54,987 Total out-of-scope non-interest income 25,825 22,304 32,802 Total non-interest income $ 94,113 79,829 87,789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is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overdraft service fees, account analysis fees and other deposit related fees. These fees are generally transaction-based, or time-based services. The Company's performance obligation for these services is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represents the consolidated statements of financial condition classification of the Company’s right-of use-assets and lease liabilities as of December 31, 2024 and December 31, 2023 (in thousands): Classification December 31, 2024 December 31, 2023 Lease Right-of-Use Assets: Operating lease right-of-use assets Other assets $ 62,258 $ 56,907 Lease Liabilities: Operating lease liabilities Other liabilities $ 65,226 $ 60,039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y for branches and administrative offices with terms extending through 2046. As of December 31, 2024, the weighted-average remaining lease term and the weighted-average discount rate for the Company's operating leases were 7.3 years and 3.23%, respectively. The following table represents lease costs and other lease information for the Company's operating leases. The variable lease cost primarily represents variable payments such as common area maintenance and utilities (in thousands): Year ended December 31, 2024 Year ended December 31, 2023 Lease Costs Operating lease cost $ 13,088 10,495 Variable lease cost 3,057 3,193 Total Lease Cost $ 16,145 13,688 Cash paid for amounts included in the measurement of lease liabilities (in thousands): Year ended December 31, 2024 Year ended December 31, 2023 Operating cash flows from operating leases $ 12,818 9,904 During the year ended December 31, 2024, the Company added 39 new lease obligations related to the Lakeland merger. The Company recorded a $14.7 million right-of-use asset and lease liability for these lease obligations. Future minimum payments for operating leases with initial or remaining terms of one year or more as of December 31, 2024 were as follows (in thousands): Operating Leases Years ended: 2025 $ 13,170 2026 11,715 2027 10,203 2028 8,742 2029 7,431 Thereafter 22,239 Total future minimum lease payments 73,500 Amounts representing interest 8,274 Present value of net future minimum lease payments $ 65,226 </t>
        </is>
      </c>
    </row>
    <row r="5">
      <c r="A5" s="4" t="inlineStr">
        <is>
          <t>Leases</t>
        </is>
      </c>
      <c r="B5" s="4" t="inlineStr">
        <is>
          <t xml:space="preserve">Leases The following table represents the consolidated statements of financial condition classification of the Company’s right-of use-assets and lease liabilities as of December 31, 2024 and December 31, 2023 (in thousands): Classification December 31, 2024 December 31, 2023 Lease Right-of-Use Assets: Operating lease right-of-use assets Other assets $ 62,258 $ 56,907 Lease Liabilities: Operating lease liabilities Other liabilities $ 65,226 $ 60,039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y for branches and administrative offices with terms extending through 2046. As of December 31, 2024, the weighted-average remaining lease term and the weighted-average discount rate for the Company's operating leases were 7.3 years and 3.23%, respectively. The following table represents lease costs and other lease information for the Company's operating leases. The variable lease cost primarily represents variable payments such as common area maintenance and utilities (in thousands): Year ended December 31, 2024 Year ended December 31, 2023 Lease Costs Operating lease cost $ 13,088 10,495 Variable lease cost 3,057 3,193 Total Lease Cost $ 16,145 13,688 Cash paid for amounts included in the measurement of lease liabilities (in thousands): Year ended December 31, 2024 Year ended December 31, 2023 Operating cash flows from operating leases $ 12,818 9,904 During the year ended December 31, 2024, the Company added 39 new lease obligations related to the Lakeland merger. The Company recorded a $14.7 million right-of-use asset and lease liability for these lease obligations. Future minimum payments for operating leases with initial or remaining terms of one year or more as of December 31, 2024 were as follows (in thousands): Operating Leases Years ended: 2025 $ 13,170 2026 11,715 2027 10,203 2028 8,742 2029 7,431 Thereafter 22,239 Total future minimum lease payments 73,500 Amounts representing interest 8,274 Present value of net future minimum lease payments $ 65,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conduct our operations through a single business segment. Substantially all of our interest and fees on loans and long-lived assets relate to our operations. Pursuant to FASB ASC 280, Segment Reporting,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The Company generates revenue from several business channels. Those streams are organized by the types of partners we work with to reach our customers, with success principally measured based on interest and fees on loans, loan receivables, active accounts and oth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 The following table represents segment information for the years ended December 31, 2024, 2023 and 2022: Years ended December 31, 2024 2023 2022 Interest income on loans $ 944,296 556,235 417,650 Interest income on cash and debt securities 101,842 59,585 48,531 Total interest income 1,046,138 615,820 466,181 Total interest expense 445,524 216,366 48,629 Net interest income 600,614 399,454 417,552 Provision for credit losses 87,564 28,168 5,004 Net interest income after provision 513,050 371,286 412,548 Non interest income: Wealth management income 30,533 27,669 27,870 Insurance Agency Income 16,201 13,934 11,440 Other non-interest income (1) 47,379 38,226 48,479 Total non-interest income 94,113 79,829 87,789 Non interest expense: Compensation and employee benefits 218,341 148,497 147,203 Net occupancy expense 45,014 32,271 34,566 Data processing expense 35,579 22,993 21,729 Other non interest expense (2) 158,614 71,575 56,733 Total non-interest expense 457,548 275,336 260,231 Income tax expense 34,090 47,381 64,458 Net income $ 115,525 $ 128,398 $ 175,648 (1) Other non-interest income items includes fees and commissions, BOLI and other miscellaneous income. (2) Other non-interest expense items includes merger-related expenses, amortization of intangibles and other miscellaneous expenses. Our segment assets represent our total assets as presented on the Consolidated Statements of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date of the Consolidated Financial Statements, and accompanying Notes thereto, through the date of issuance, and determined that there were no other significant events identified requiring recognition or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15525</v>
      </c>
      <c r="C4" s="6" t="n">
        <v>128398</v>
      </c>
      <c r="D4" s="6" t="n">
        <v>17564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risk management program is designed to identify, assess, and mitigate risks across various aspects of the Company, including financial, operational, regulatory, reputational, and legal risks. This includes cybersecurity, a critical component of our broader enterprise risk management program given the increasing reliance on technology by customers, vendors, agents, and our own employees and the ever-evolving risk of cyber threats. Our Chief Information Security Officer leads the Information Security team that administers the Company's information security program, which covers cybersecurity risk. The Chief Information Security Officer reports to the Chief Digital &amp; Innovation Officer, and works alongside the Chief Risk Officer who provides an effective second line of defense on technological and security risk management. Our cybersecurity program aims to address risks through a cross-functional approach that focuses on confidentiality, security, and availability of information vital to protecting our customers, employees, stakeholders, and the Company as a whole. Our objective for managing cybersecurity risk is to avoid or minimize the impacts of external threat events or other efforts to penetrate, disrupt, or misuse our critical systems or gain unauthorized access to sensitive information. The structure of our information security program is designed to address applicable laws, regulatory guidance, and industry best practices, including Section 501 (b) of the Gramm-Leach-Bliley Act and its implementing regulations, the Federal Financial Institutions Examination Council (“FFIEC”) Information Technology Examination Handbook, FFIEC Business Continuity Planning Handbook, FFIEC Cybersecurity Assessment Tool, and the Center for Internet Security Critical Security Controls. In addition, we leverage certain industry and government associations, vendors, third-party benchmarking, audits, and threat intelligence feeds to facilitate and promote program effectiveness. Our Chief Information Security Officer, Chief Digital &amp; Innovation Officer, and our Chief Risk Officer, along with key members of their teams, regularly collaborate with peer banks, industry groups, and policymakers to discuss cybersecurity trends, issues, and emerging risks and identify best practices. We employ a "defense in depth" methodology, which focuses on protecting information systems, products and services by deploying multiple layers of security controls in order to mitigate risks. We leverage human capital, customer input, responsive processes, and effective technology as part of our efforts to manage and maintain cybersecurity controls, data access standards, risk management standards, and encryption standards. We also employ a variety of preventative and detective tools designed to monitor, block, and provide alerts regarding suspicious activity, as well as to report on suspected advanced persistent threats. We have established processes and systems designed to mitigate cybersecurity risk, including an acceptable-use policy and terms of acceptance that all employees must review and abide by, regular and on-going education and training for employees, information notices, and recovery and resilience tests. We engage in regular assessments of our infrastructure, software systems, network architecture, and data repositories, using internal cybersecurity experts and external specialists and vendors. We require critical third-party vendors to establish incident response and reporting to our information security team and to maintain business continuity plans. We also actively monitor our e-mail gateways for malicious phishing email campaigns and monitor remote connections as a significant portion of our workforce has the option to work remotely. Remote workers are required to login to our network through a secure virtual private network with password and multi-factor authentication in order to minimize security risks while working outside the office. The Information Security Department consistently identifies vulnerabilities with our systems, implements protective updates and patches, and monitors the status of remediation efforts. Regular reports on these activities are provided to management committees to ensure transparency and oversight of our cybersecurity practices. We maintain a Corporate Incident Response Plan (“CIRP”) that provides a documented set of protocols for responding to actual or potential cybersecurity incidents, including timely detection and analysis, containment and elimination, and recovery and improvement following an incident. The CIRP provides for notification of appropriate information breach or cybersecurity incidents and escalation to the Company's appointed Incident Management Team, which would be composed of an Incident Response Lead and team members from information technology, information security, enterprise risk management, corporate security, compliance, and legal teams, among others. The Incident Management Team would leverage the expertise of team members to work together to respond to the incident and take appropriate measures. The Senior Risk Committee would oversee the team and receive quarterly reporting on the incident and any relevant updates. The CIRP is coordinated through Incident Management Teams that involve the Bank’s Incident Management Lead, Chief Digital &amp; Innovation Officer, Chief Information Security Officer, and other key departments. The CIRP facilitates coordination across multiple parts of our organization and is evaluated by the Chief Risk Officer and legal department at least annually.</t>
        </is>
      </c>
    </row>
    <row r="5">
      <c r="A5" s="4" t="inlineStr">
        <is>
          <t>Cybersecurity Risk Management Processes Integrated [Flag]</t>
        </is>
      </c>
      <c r="B5" s="4" t="inlineStr">
        <is>
          <t>true</t>
        </is>
      </c>
    </row>
    <row r="6">
      <c r="A6" s="4" t="inlineStr">
        <is>
          <t>Cybersecurity Risk Management Processes Integrated [Text Block]</t>
        </is>
      </c>
      <c r="B6" s="4" t="inlineStr">
        <is>
          <t>Our risk management program is designed to identify, assess, and mitigate risks across various aspects of the Company, including financial, operational, regulatory, reputational, and legal risks. This includes cybersecurity, a critical component of our broader enterprise risk management program given the increasing reliance on technology by customers, vendors, agents, and our own employees and the ever-evolving risk of cyber threats. Our Chief Information Security Officer leads the Information Security team that administers the Company's information security program, which covers cybersecurity risk. The Chief Information Security Officer reports to the Chief Digital &amp; Innovation Officer, and works alongside the Chief Risk Officer who provides an effective second line of defense on technological and security risk management. Our cybersecurity program aims to address risks through a cross-functional approach that focuses on confidentiality, security, and availability of information vital to protecting our customers, employees, stakeholders, and the Company as a who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Information Security Officer is accountable for managing our enterprise information security department and administering our information security program. The responsibilities of this department include cybersecurity risk assessment, defense operations, incident response, vulnerability assessment, threat intelligence, identity governance administration, third-party risk management, and business resilience to ensure confidentiality, availability, and integrity of technological assets, as well as maintenance of policies, procedures, and standards. The foregoing responsibilities are covered on a day-to-day basis by a first line of defense function, and our second line of defense function, including the Chief Information Security Officer and Chief Risk Officer, provides guidance, oversight, monitoring and challenge of the first line’s activities. The second line of defense function is separated from the first line of defense function through organizational structure and ultimately reports directly to the Chief Risk Officer. The department as a whole, consists of information security professionals with varying degrees of education and experience. Individuals within the department are generally subject to professional education and certification requirements. Our Chief Information Security Officer has substantial relevant expertise and formal training in the areas of information security and cybersecurity risk management. Our board of directors has approved committees including the Risk Committee, which oversees overall risk management activities and policies including those related to technological and cybersecurity risks, and the Technology Committee, which oversees the Company’s technology strategy and approach to technology-related risks. The Risk and Technology Committees of the board are comprised of independent directors and receive regular reports from management, including the Chief Information Security Officer and Chief Risk Officer, on risk management, cybersecurity risks, actions taken to mitigate them, and technology and risk strategies. The Technology Committee reviews and approves our information security and technology budgets, policies, and strategies quarterly. The Risk Committee reviews our technology and cybersecurity risk profile on a regular basis. The Company has also formed management committees including the Management Risk Committee, which focuses on multiple aspects of risk management including information technology, and the Technology Steering Committee, which focuses on technology and cybersecurity policy within the Bank. These management committees provide oversight and governance of our technology and information security programs. The management committees are chaired by managers within the information technology and information security departments and include the Chief Risk Officer, Chief Information Security Officer, and Chief Digital &amp; Innovation Officer as well as their direct reports and other key departmental managers from throughout the entire company. The management committees meet at least quarterly to provide oversight of key risk management strategies, standards, policies, practices, controls, and mitigation and prevention efforts employed to manage security risks, especially those related to cybersecurity and technology risks. More frequent meetings occur from time to time in accordance with the CIRP in order to facilitate timely informing, monitoring, and response efforts. The Chief Information Security Officer reports summaries of key issues, including significant cybersecurity and/or privacy incidents, discussed at committee meetings and the actions taken to the Technology Steering Committee of the board on a monthly basis (or more frequently as may be required by the CIRP). Notwithstanding our defensive measures and processes, the threat posed by cyber-attacks remains elevated. Our internal systems, processes, and controls are designed to mitigate loss from cyberattacks and, while we have experienced cybersecurity incidents in the past, to date, risks from cybersecurity threats have not to our knowledge materially affected the Company. For further discussion of risks from cybersecurity threats, see the section captioned “Risks Related to Technology and Security” in Item 1A. Risk Factors.</t>
        </is>
      </c>
    </row>
    <row r="11">
      <c r="A11" s="4" t="inlineStr">
        <is>
          <t>Cybersecurity Risk Board Committee or Subcommittee Responsible for Oversight [Text Block]</t>
        </is>
      </c>
      <c r="B11" s="4" t="inlineStr">
        <is>
          <t>Our board of directors has approved committees including the Risk Committee, which oversees overall risk management activities and policies including those related to technological and cybersecurity risks, and the Technology Committee, which oversees the Company’s technology strategy and approach to technology-related risks. The Risk and Technology Committees of the board are comprised of independent directors and receive regular reports from management, including the Chief Information Security Officer and Chief Risk Officer, on risk management, cybersecurity risks, actions taken to mitigate them, and technology and risk strategies. The Technology Committee reviews and approves our information security and technology budgets, policies, and strategies quarterly. The Risk Committee reviews our technology and cybersecurity risk profile on a regular basis.</t>
        </is>
      </c>
    </row>
    <row r="12">
      <c r="A12" s="4" t="inlineStr">
        <is>
          <t>Cybersecurity Risk Process for Informing Board Committee or Subcommittee Responsible for Oversight [Text Block]</t>
        </is>
      </c>
      <c r="B12" s="4" t="inlineStr">
        <is>
          <t xml:space="preserve">The Company has also formed management committees including the Management Risk Committee, which focuses on multiple aspects of risk management including information technology, and the Technology Steering Committee, which focuses on technology and cybersecurity policy within the Bank. These management committees provide oversight and governance of our technology and information security programs. The management committees are chaired by managers within the information technology and information security departments and include the Chief Risk Officer, Chief Information Security </t>
        </is>
      </c>
    </row>
    <row r="13">
      <c r="A13" s="4" t="inlineStr">
        <is>
          <t>Cybersecurity Risk Role of Management [Text Block]</t>
        </is>
      </c>
      <c r="B13" s="4" t="inlineStr">
        <is>
          <t>Our Chief Information Security Officer is accountable for managing our enterprise information security department and administering our information security program. The responsibilities of this department include cybersecurity risk assessment, defense operations, incident response, vulnerability assessment, threat intelligence, identity governance administration, third-party risk management, and business resilience to ensure confidentiality, availability, and integrity of technological assets, as well as maintenance of policies, procedures, and standards. The foregoing responsibilities are covered on a day-to-day basis by a first line of defense function, and our second line of defense function, including the Chief Information Security Officer and Chief Risk Officer, provides guidance, oversight, monitoring and challenge of the first line’s activities. The second line of defense function is separated from the first line of defense function through organizational structure and ultimately reports directly to the Chief Risk Officer. The department as a whole, consists of information security professionals with varying degrees of education and experience. Individuals within the department are generally subject to professional education and certification requirements. Our Chief Information Security Officer has substantial relevant expertise and formal training in the areas of information security and cybersecurity risk management. Our board of directors has approved committees including the Risk Committee, which oversees overall risk management activities and policies including those related to technological and cybersecurity risks, and the Technology Committee, which oversees the Company’s technology strategy and approach to technology-related risks. The Risk and Technology Committees of the board are comprised of independent directors and receive regular reports from management, including the Chief Information Security Officer and Chief Risk Officer, on risk management, cybersecurity risks, actions taken to mitigate them, and technology and risk strategies. The Technology Committee reviews and approves our information security and technology budgets, policies, and strategies quarterly. The Risk Committee reviews our technology and cybersecurity risk profile on a regular basis. The Company has also formed management committees including the Management Risk Committee, which focuses on multiple aspects of risk management including information technology, and the Technology Steering Committee, which focuses on technology and cybersecurity policy within the Bank. These management committees provide oversight and governance of our technology and information security programs. The management committees are chaired by managers within the information technology and information security departments and include the Chief Risk Officer, Chief Information Security Officer, and Chief Digital &amp; Innovation Officer as well as their direct reports and other key departmental managers from throughout the entire company. The management committees meet at least quarterly to provide oversight of key risk management strategies, standards, policies, practices, controls, and mitigation and prevention efforts employed to manage security risks, especially those related to cybersecurity and technology risks. More frequent meetings occur from time to time in accordance with the CIRP in order to facilitate timely informing, monitoring, and response efforts. The Chief Information Security Officer reports summaries of key issues, including significant cybersecurity and/or privacy incidents, discussed at committee meetings and the actions taken to the Technology Steering Committee of the board on a monthly basis (or more frequently as may be required by the CIR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is accountable for managing our enterprise information security department and administering our information security program. The responsibilities of this department include cybersecurity risk assessment, defense operations, incident response, vulnerability assessment, threat intelligence, identity governance administration, third-party risk management, and business resilience to ensure confidentiality, availability, and integrity of technological assets, as well as maintenance of policies, procedures, and standards. The foregoing responsibilities are covered on a day-to-day basis by a first line of defense function, and our second line of defense function, including the Chief Information Security Officer and Chief Risk Officer, provides guidance, oversight, monitoring and challenge of the first line’s activities. The second line of defense function is separated from the first line of defense function through organizational structure and ultimately reports directly to the Chief Risk Officer. The department as a whole, consists of information security professionals with varying degrees of education and experience. Individuals within the department are generally subject to professional education and certification requirements. Our Chief Information Security Officer has substantial relevant expertise and formal training in the areas of information security and cybersecurity risk management.</t>
        </is>
      </c>
    </row>
    <row r="16">
      <c r="A16" s="4" t="inlineStr">
        <is>
          <t>Cybersecurity Risk Management Expertise of Management Responsible [Text Block]</t>
        </is>
      </c>
      <c r="B16" s="4" t="inlineStr">
        <is>
          <t>Our Chief Information Security Officer has substantial relevant expertise and formal training in the areas of information security and cybersecurity risk management.</t>
        </is>
      </c>
    </row>
    <row r="17">
      <c r="A17" s="4" t="inlineStr">
        <is>
          <t>Cybersecurity Risk Process for Informing Management or Committees Responsible [Text Block]</t>
        </is>
      </c>
      <c r="B17" s="4" t="inlineStr">
        <is>
          <t>The Company has also formed management committees including the Management Risk Committee, which focuses on multiple aspects of risk management including information technology, and the Technology Steering Committee, which focuses on technology and cybersecurity policy within the Bank. These management committees provide oversight and governance of our technology and information security programs. The management committees are chaired by managers within the information technology and information security departments and include the Chief Risk Officer, Chief Information Security Officer, and Chief Digital &amp; Innovation Officer as well as their direct reports and other key departmental managers from throughout the entire company. The management committees meet at least quarterly to provide oversight of key risk management strategies, standards, policies, practices, controls, and mitigation and prevention efforts employed to manage security risks, especially those related to cybersecurity and technology risks. More frequent meetings occur from time to time in accordance with the CIRP in order to facilitate timely informing, monitoring, and response efforts. The Chief Information Security Officer reports summaries of key issues, including significant cybersecurity and/or privacy incidents, discussed at committee meetings and the actions taken to the Technology Steering Committee of the board on a monthly basis (or more frequently as may be required by the CIRP).</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Business</t>
        </is>
      </c>
      <c r="B5" s="4" t="inlineStr">
        <is>
          <t>Business The Company, through the Bank, provides a full range of banking services to individual and business customers through branch offices in New Jersey, Queens and Nassau Counties, New York and eastern Pennsylvania. The Bank is subject to competition from other financial institutions and to the regulations of certain federal and state agencies, and undergoes periodic examinations by those regulatory authorities.</t>
        </is>
      </c>
    </row>
    <row r="6">
      <c r="A6" s="4" t="inlineStr">
        <is>
          <t>Basis of Financial Statement Presentation</t>
        </is>
      </c>
      <c r="B6" s="4" t="inlineStr">
        <is>
          <t>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credit losses, evaluation of goodwill for impairment, evaluation of the need for valuation allowances on deferred tax assets, determination of liabilities related to retirement and other post-retirement benefits, and valuation estimates of assets acquired and liabilities assumed in connection with the merger with Lakeland, among others. These estimates and assumptions are based on management’s best estimates and judgment. Management evaluates its estimates and assumptions on an ongoing basis using historical experience and other factors, including the currently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estimates will be reflected in the financial statements in future periods.</t>
        </is>
      </c>
    </row>
    <row r="7">
      <c r="A7" s="4" t="inlineStr">
        <is>
          <t>Segment Reporting</t>
        </is>
      </c>
      <c r="B7" s="4" t="inlineStr">
        <is>
          <t>Segment Reporting We conduct our operations through a single business segment. Substantially all of our interest and fees on loans and long-lived assets relate to our operations. Pursuant to FASB ASC 280, Segment Reporting,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The Company generates revenue from several business channels. Those streams are organized by the types of partners we work with to reach our customers, with success principally measured based on interest and fees on loans, loan receivables, active accounts and oth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t>
        </is>
      </c>
    </row>
    <row r="8">
      <c r="A8" s="4" t="inlineStr">
        <is>
          <t>Cash and Cash Equivalents</t>
        </is>
      </c>
      <c r="B8" s="4" t="inlineStr">
        <is>
          <t>Cash and Cash Equivalents For purposes of reporting cash flows, cash and cash equivalents include cash and due from banks, Federal funds sold and commercial paper with original maturity dates less than 90 days.</t>
        </is>
      </c>
    </row>
    <row r="9">
      <c r="A9" s="4" t="inlineStr">
        <is>
          <t>Securities</t>
        </is>
      </c>
      <c r="B9" s="4" t="inlineStr">
        <is>
          <t>Securities Securities include held to maturity debt securities and available for sale debt securities. The available for sale debt securities portfolio is carried at estimated fair value, with any unrealized gains or losses, net of taxes, reported as accumulated other comprehensive income or loss in Stockholders’ Equity. Estimated fair values are provided by reputable and widely used pricing services who maintain pricing methodologies appropriate for varying security classes using valuation techniques that are in accordance with GAAP. Securities which the Company has the positive intent and ability to hold to maturity are classified as held to maturity debt securities and carried at amortized cost. On January 1, 2020, the Company adopted the current expected credit loss ("CECL") methodology which replaces the incurred loss methodology with an expected loss methodology. Management measures expected credit losses on held to maturity debt securities on a collective basis by security type. Management classifies the held to maturity debt securities portfolio into the following security types: • Government-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credit ratings from the rating agencies as of December 31, 2024 that were no lower than an A rating and the Company had no securities rated BBB or worse by Moody’s Ratings ("Moody's"). Premiums on securities are amortized into income using a method that approximates the interest method over the remaining period to the earliest call date or contractual maturity, adjusted for anticipated prepayments. Discounts on securities are accreted into income over the remaining period to the contractual maturity, adjusted for anticipated prepayments. Interest income is recognized on an accrual basis, while dividend income is recognized when earned. Realized gains and losses are recognized when securities are sold or called based on the specific identification method. Accrued interest receivable on held to maturity debt securities are excluded from the estimate of credit losses. See Notes 3 and 4 for additional information on investment securities. Equity Securities The Company holds equity securities that are traded in active markets with readily determinable fair value using quoted market prices.</t>
        </is>
      </c>
    </row>
    <row r="10">
      <c r="A10" s="4" t="inlineStr">
        <is>
          <t>Fair Value of Financial Instruments</t>
        </is>
      </c>
      <c r="B10" s="4" t="inlineStr">
        <is>
          <t>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t>
        </is>
      </c>
    </row>
    <row r="11">
      <c r="A11" s="4" t="inlineStr">
        <is>
          <t>Federal Home Loan Bank of New York Stock</t>
        </is>
      </c>
      <c r="B11" s="4" t="inlineStr">
        <is>
          <t>Federal Home Loan Bank of New York Stock The Bank, as a member of the Federal Home Loan Bank of New York (“FHLBNY”), is required to hold shares of capital stock of the FHLBNY at cost based on a specified formula. The Bank carries this investment at cost, which approximates fair value.</t>
        </is>
      </c>
    </row>
    <row r="12">
      <c r="A12" s="4" t="inlineStr">
        <is>
          <t>Loans</t>
        </is>
      </c>
      <c r="B12" s="4" t="inlineStr">
        <is>
          <t>Loans Loans receivable are carried at unpaid principal balances plus unamortized premiums, purchase accounting mark-to-market adjustments and certain deferred loan origination costs, less certain deferred direct loan origination fees, unaccreted discounts, and the allowance for credit losses. The Bank defers loan origination fees and certain direct loan origination costs and accretes or amortizes such amounts as an adjustment to the yield over the contractual lives of the related loans using the interest method. Premiums and discounts, purchase accounting mark-to-market adjustments on loans purchased are amortized or accreted as an adjustment of yield over the contractual lives of the related loans, adjusted for prepayments when applicable, using the effectiv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Bank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t>
        </is>
      </c>
    </row>
    <row r="13">
      <c r="A13" s="4" t="inlineStr">
        <is>
          <t>Allowance for Credit Losses on Loans</t>
        </is>
      </c>
      <c r="B13" s="4" t="inlineStr">
        <is>
          <t>Allowance for Credit Losses on Loans On January 1, 2020, the Company adopted ASU 2016-13, "Measurement of Credit Losses on Financial Instruments,” which replaced the incurred loss methodology with the CECL methodology.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The calculation of the allowance for credit losses is a critical accounting policy of the Company. Management estimates the allow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PDR”) curves through the use of segment-specific loss given default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quarter reversion period to historical average macroeconomic factors. The Company's economic forecast is approved by the Company's ACL Committee. The allowance for credit losses is measured on a collective (pool) basis, with both a quantitative and qualitative analysis that is applied on a quarterly basis, when similar risk characteristics exist. The respective quantitative allowance for each loan segment is measured using an econometric, discounted PDR/LGD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effective interest rate. The contractual term excludes expected extensions, renewals and modifications unless either of the following applies at the reporting date: management has a reasonable expectation that a modification will be executed with an individual borrower; or when an extension or renewal option is included in the original contract and is not unconditionally cancellable by the Company. Management will assess the likelihood of the option being exercised by the borrower and appropriately extend the maturity for modeling purposes. The Company considers qualitative adjustments to credit loss estimates for information not already captured in the quantitative component of the loss estimation process. Qualitative factors are based on portfolio concentration levels, model imprecision, changes in industry conditions, changes in the Company’s loan review process, changes in the Company’s loan policies and procedures, and economic forecast uncertainty. One of the most significant judgments involved in estimating the Company’s allowance for credit losses on loans relates to the macroeconomic forecasts used to estimate expected credit losses over the forecast period. As of December 31, 2024, the model incorporated Moody’s baseline economic forecast, as adjusted for qualitative factors, as well as an extensive review of classified loans and loans that were classified as impaired with a specific reserve assigned to those loans. The allowance estimation process resulted in a total provision on loans of $83.6 million for the year ended December 31, 2024, and an overall coverage ratio of 104 basis points. Of the $83.6 million provision for the year, $60.1 million was recorded as part of the Lakeland merger in accordance with GAAP requirements for accounting for business combinations. Management believes the allowance for credit losses accurately represents the estimated inherent losses, factoring in the qualitative adjustment and other assumptions, including the selection of the baseline forecast within the model. If the Company used a more severe outlook, the provision would have risen by approximately $16.0 million, leading to an overall coverage ratio of approximately 112 basis points.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The segments have been combined or sub-segmented as needed to ensure loans of similar risk profiles are appropriately pooled. As of December 31, 2024, the portfolio and class segments for the Company’s loan portfolio were: • Mortgage Loans – Residential, Commercial Real Estate, Multi-Family and Construction • Commercial Loans – Commercial Owner-Occupied and Commercial Non-Owner Occupied • Consumer Loans – First Lien Home Equity and Other Consumer The allowance for credit losses on loans individually evaluated for impairment is based upon loans that have been identified through the Company’s normal loan monitoring process. This process includes the review of delinquent and problem loans at the Company’s Delinquency, Credit, Credit Risk Management and Allowance Committees; or which may be identified through the Company’s loan review process. Generally, the Company only evaluates loans individually for impairment if the loan is non-accrual, non-homogeneous and the balance is greater than $1.0 million. In instances where the loan is under $1.0 million, but part of a relationship over $1.0 million, all loans in the relationship would be evaluated individually for impairment. For all classes of loans deemed collateral-dependent, the Company estimates expected credit losses based on the fair value of the collateral less any selling costs. If the loan is not collateral dependent, the allowance for credit losses related to individually assessed loans is based on discounted expected cash flows using the loan’s initial effective interest rate. For loans acquired that have experienced more-than-insignificant deterioration in credit quality since their origination are considered PCD loans. The Company evaluates acquired loans for deterioration in credit quality based on any of, but not limited to, the following: (1) non-accrual status; (2) modification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Subsequent to the acquisition date, the initial allowance for credit losses on PCD loans will increase or decrease based on future evaluations, with changes recognized in the provision for credit losses. Management believes the primary risks inherent in the portfolio are a general decline in the economy, a decline in real estate market values, rising unemployment or a protracted period of elevated unemployment, increasing vacancy rates in commercial investment properties and possible increases in interest rates in the absence of economic improvement. Any one or a combination of these events may adversely affect borrowers’ ability to repay the loans, resulting in increased delinquencies, credit losses and higher levels of provisions. Management considers it important to maintain the ratio of the allowance for credit losses to total loans at an acceptable level given current and forecasted economic conditions, interest rates and the composition of the portfolio. The CECL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creates greater volatility to the allowance for credit losses, and therefore, greater volatility to the Company’s reported earnings. Although management believes that the Company has established and maintained the allowance for credit losses at appropriate levels, additions may be necessary if future economic and other conditions differ substantially from the current operating environment and economic forecast. Management evaluates its estimates and assumptions on an ongoing basis giving consideration to forecasted economic factors, historical loss experience and other factors. The model includes both quantitative and qualitative components. Such estimates and assumptions are adjusted when facts and circumstances dictate.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and to the extent actual losses are higher than management estimates, additional provision for credit losses on loans could be required and could adversely affect our earnings or financial position in future periods. In addition, various regulatory agencies periodically review the adequacy of the Company’s allowance for credit losses as an integral part of their examination process. Such agencies may require the Company to recognize additions to the allowance or additional write-downs based on their judgments about information available to them at the time of their examination. Although management uses the best information available, the level of the allowance for credit losses remains an estimate that is subject to significant judgment and short-term volatility. See Note 5 to the Consolidated Financial Statements for more information on the allowance for credit losses on loans. Material changes to these and other relevant factors creates greater volatility to the allowance for credit losses, and therefore, greater volatility to the Company’s reported earnings. For the year ended December 31, 2024, the increase in provision was primarily attributable to an initial CECL provision for credit losses on lo ans of $60.1 million recorded as part of the Lakeland merger in accordance with GAAP requirements for accounting for business combinations, combined with some economic forecast deterioration over the current twelve-month period within our CECL model, compared to last year.</t>
        </is>
      </c>
    </row>
    <row r="14">
      <c r="A14" s="4" t="inlineStr">
        <is>
          <t>Foreclosed Assets</t>
        </is>
      </c>
      <c r="B14" s="4" t="inlineStr">
        <is>
          <t>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t>
        </is>
      </c>
    </row>
    <row r="15">
      <c r="A15" s="4" t="inlineStr">
        <is>
          <t>Banking Premises and Equipment</t>
        </is>
      </c>
      <c r="B15" s="4" t="inlineStr">
        <is>
          <t>Banking Premises and Equipment Land is carried at cost. Banking premises, furniture, fixtures and equipment are carried at cost, less accumulated depreciation, computed using the straight-line method based on their estimated useful lives. Leasehold improvements, carried at cost, net of accumulated depreciation, are amortized over the terms of the leases or the estimated useful lives of the assets, whichever are shorter, using the straight-line method. Maintenance and repairs are charged to expense as incurred.</t>
        </is>
      </c>
    </row>
    <row r="16">
      <c r="A16" s="4" t="inlineStr">
        <is>
          <t>Income Taxes</t>
        </is>
      </c>
      <c r="B16" s="4" t="inlineStr">
        <is>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t>
        </is>
      </c>
    </row>
    <row r="17">
      <c r="A17" s="4" t="inlineStr">
        <is>
          <t>Trust Assets</t>
        </is>
      </c>
      <c r="B17" s="4" t="inlineStr">
        <is>
          <t>Trust Assets Trust assets consisting of securities and other property (other than cash on deposit held by the Bank in fiduciary or agency capacities for customers of the Bank’s wholly owned subsidiary, Beacon) are not included in the accompanying consolidated statements of financial condition because such properties are not assets of the Bank.</t>
        </is>
      </c>
    </row>
    <row r="18">
      <c r="A18" s="4" t="inlineStr">
        <is>
          <t>Intangible Assets</t>
        </is>
      </c>
      <c r="B18" s="4" t="inlineStr">
        <is>
          <t>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including share price, among others. The Company completed its annual qualitative assessment of goodwill as of July 1, 2024. Based upon its assessment of goodwill, the Company concluded that no further quantitative analysis was warranted. Core deposit premiums represent the intangible value of depositor relationships assumed in previous purchase acquisitions and are amortized on an accelerated basis over 8.8 years, while the core deposit premiums related to SB One and Lakeland are amortized over its estimated useful life of 10.0 years. Customer relationship premiums represent the intangible value of customer relationships assumed in the purchase acquisitions of Beacon Trust Company, The MDE Group, Inc., Tirschwell &amp; Loewy, Inc., and SB One Bank and are amortized on an accelerated basis over 12.0 years, 10.4 years, 10.0 years, and 13.0 years, respectively.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t>
        </is>
      </c>
    </row>
    <row r="19">
      <c r="A19" s="4" t="inlineStr">
        <is>
          <t>Bank-owned Life Insurance</t>
        </is>
      </c>
      <c r="B19" s="4" t="inlineStr">
        <is>
          <t>Bank-owned Life Insurance Bank-owned life insurance is accounted for using the cash surrender value method and is recorded at its realizable value.</t>
        </is>
      </c>
    </row>
    <row r="20">
      <c r="A20" s="4" t="inlineStr">
        <is>
          <t>Employee Benefit Plans</t>
        </is>
      </c>
      <c r="B20" s="4" t="inlineStr">
        <is>
          <t>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cond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and in connection with the merger with Lakeland assumed the Lakeland Bancorp, Inc. Salary Savings 401(k) and Trust Plan, both of which cover substantially all employees of the Bank. The Bank may provide a matching contribution to eligible participants. The Bank’s matching contribution, if any, is determined by the board of directors in its sole discretion. In 2024, the board of directors approved a matching contribution of 25% of the first 6% of eligible compensation contributed by participants in the Provident Bank 401(k) pla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 The Bank made the final repayment on borrowed funds in December 2024 and a final allocation of shares will be made to participants. 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return on average assets, are valued on the closing stock price on the date of grant. Performance-vesting stock awards and options that are based on a market condition, such as total shareholder return, would be valued using a generally accepted statistical technique to simulate future stock prices for the Bank and the components of the peer group which the Bank would be measured against. Expense related to time-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 In connection with the First Sentinel acquisition in July 2004, the Company assumed the First Savings Bank Directors’ Deferred Fee Plan (the “DDFP”). The DDFP was frozen prior to the acquisition. The Company recorded a deferred compensation equity instrument and corresponding contra-equity account for the value of the shares held by the DDFP at the July 14, 2004 acquisition date. Effective November 1, 2023, the DDFP was terminated and final distributions were made on or about November 1, 2024. As of December 31, 2024, there were no shares held by the DDFP. The Bank maintains a non-qualified plan that provides supplemental benefits to certain executives who are prevented from receiving the full benefits contemplated by the 401(k) Plan’s and the ESOP’s benefit formulas under tax law limits for tax-qualified plans. In addition, and in connection with the merger with Lakeland, the Bank assumed the Lakeland Bancorp, Inc. Elective Deferral Plan (“LEDP”). The LEDP was frozen effective December 31, 2024 and effective January 1, 2025, the board of directors approved the Provident Bank Non-Qualified Supplemental DC Plan, to allow certain Bank executives to defer a portion of their compensation.</t>
        </is>
      </c>
    </row>
    <row r="21">
      <c r="A21" s="4" t="inlineStr">
        <is>
          <t>Post-retirement Benefits Other Than Pensions</t>
        </is>
      </c>
      <c r="B21" s="4" t="inlineStr">
        <is>
          <t>Post-retirement Benefits Other Than Pensions The Bank provides post-retirement health care and life insurance plans to certain of its employees. The life insurance coverage is noncontributory to the participant. Participants contribute to the cost of medical coverage based on the employee’s length of service with the Bank. The costs of such benefits are accrued based on actuarial assumptions from the date of hire to the date the employee is fully eligible to receive the benefits. On December 31, 2002, the Bank eliminated post-retirement healthcare benefits for employees with less than 10 years of service. GAAP requires an employer to: (a) recognize in its statement of financial cond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net of tax, the actuarial gains and losses and the prior service costs and credits that arise during the period.</t>
        </is>
      </c>
    </row>
    <row r="22">
      <c r="A22" s="4" t="inlineStr">
        <is>
          <t>Derivatives</t>
        </is>
      </c>
      <c r="B22" s="4" t="inlineStr">
        <is>
          <t xml:space="preserve">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
        </is>
      </c>
    </row>
    <row r="23">
      <c r="A23" s="4" t="inlineStr">
        <is>
          <t>Comprehensive Income</t>
        </is>
      </c>
      <c r="B23" s="4" t="inlineStr">
        <is>
          <t>Comprehensive Income Comprehensive income is divided into net income and other comprehensive income (loss). Other comprehensive income (loss) includes items previously recorded directly to equity, such as unrealized gains and losses on available for sale debt securities, unrealized gains and losses on derivatives that are designated as cash flow hedges and amortization related to post-retirement obligations. Comprehensive income is presented in a separate Consolidated Statement of Comprehensive Income.</t>
        </is>
      </c>
    </row>
    <row r="24">
      <c r="A24" s="4" t="inlineStr">
        <is>
          <t>Earnings Per Share</t>
        </is>
      </c>
      <c r="B24" s="4" t="inlineStr">
        <is>
          <t>Earnings Per Share Basic earnings per share is computed by dividing income available to common stockholders by the weighted average number of shares outstanding for the period. Diluted earnings per share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the period are weighted for the portion of the period that they were outstanding.</t>
        </is>
      </c>
    </row>
    <row r="25">
      <c r="A25" s="4" t="inlineStr">
        <is>
          <t>Impact of Recent Accounting Pronouncements</t>
        </is>
      </c>
      <c r="B25" s="4" t="inlineStr">
        <is>
          <t>Impact of Recent Accounting Pronouncements Accounting Pronouncements Adopted in 2024 In November 2023, FASB issued ASU No. 2023-07, "Segment Reporting (Topic 280): Improvements to Reportable Segment Disclosures”. The amendments in this ASU require public entities to disclose detailed information about a reportable segment’s expenses on both an annual and interim basis. ASU No. 2023-07 is effective for fiscal years beginning after December 15, 2023 and interim periods within fiscal years beginning after December 15, 2024, with early adoption in the interim period permitted. The amendments in ASU No. 2023-07 should be applied retrospectively to all periods presented in the financial statements. Upon transition, the segment expense categories and amounts disclosed in the prior periods should be based on the significant segment expense categories identified and disclosed in the period of adoption. The adoption of ASU No. 2023-07 did not have a significant impact on the Company's consolidated financial statements, other than enhanced disclosures. Accounting Pronouncements Not Yet Adopted 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with early adoption in the interim period permitted. The Company does not expect the adoption of this guidance to have a significant impact on the Company’s consolidated financial statements. In November 2024, FASB issued ASU 2024-03, "Income Statement – Reporting Comprehensive Income – Expense Disaggregation Disclosures". This ASU requires disaggregated information about certain income statement line items in a tabular format in the notes to the financial statements. This update will be effective for financial statements issued for fiscal years beginning after December 15, 2026, with early adoption in the interim period permitted. The Company does not expect the adoption of this guidance to have a significant impact on the Company’s consolidated financial statements.</t>
        </is>
      </c>
    </row>
    <row r="26">
      <c r="A26" s="4" t="inlineStr">
        <is>
          <t>Fair Value Measurements</t>
        </is>
      </c>
      <c r="B26" s="4" t="inlineStr">
        <is>
          <t>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Measured at Fair Value on a Recurring Basis The valuation techniques described below were used to measure fair value of financial instruments in the table below on a recurring basis as of December 31, 2024 and December 31, 2023.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by benchmarking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The Company also holds debt instruments issued by the U.S. government that are traded in active markets with readily accessible quoted market prices that are considered Level 1 within the fair value hierarchy.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December 31, 2024 and 2023.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t>
        </is>
      </c>
    </row>
    <row r="27">
      <c r="A27" s="4" t="inlineStr">
        <is>
          <t>Revenue Recognition</t>
        </is>
      </c>
      <c r="B27" s="4" t="inlineStr">
        <is>
          <t>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is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overdraft service fees, account analysis fees and other deposit related fees. These fees are generally transaction-based, or time-based services. The Company's performance obligation for these services is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debt securities, allowance</t>
        </is>
      </c>
      <c r="B3" s="6" t="n">
        <v>14</v>
      </c>
      <c r="C3" s="6" t="n">
        <v>31</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137565966</v>
      </c>
      <c r="C9" s="5" t="n">
        <v>137565966</v>
      </c>
    </row>
    <row r="10">
      <c r="A10" s="4" t="inlineStr">
        <is>
          <t>Common stock, shares outstanding (in shares)</t>
        </is>
      </c>
      <c r="B10" s="5" t="n">
        <v>130489493</v>
      </c>
      <c r="C10" s="5" t="n">
        <v>75537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s of the Assets Acquired and the Liabilities Assumed</t>
        </is>
      </c>
      <c r="B4" s="4" t="inlineStr">
        <is>
          <t xml:space="preserve">The following table summarizes the estimated fair values of the assets acquired and the liabilities assumed at the merger date, net of cash consideration paid (in thousands): As of May 16, 2024 Assets acquired: Cash and cash equivalents, net $ 194,548 Available for sale debt securities 1,585,993 Federal Home Loan Bank stock 46,113 Loans held for sale 1,494 Loans held for investment 7,906,326 Allowance for credit losses on PCD loans (17,188) Loans, net 7,889,138 Bank-owned life insurance 160,646 Banking premises and equipment 60,578 Accrued interest receivable 27,241 Goodwill 180,446 Other intangibles assets 209,915 Other assets 236,481 Total assets acquired $ 10,592,593 Liabilities assumed: Deposits $ 8,622,924 Mortgage escrow deposits 5,532 Borrowed funds 785,927 Subordinated debentures 166,366 Other liabilities 135,066 Total liabilities assumed $ 9,715,815 Net assets acquired $ 876,779 </t>
        </is>
      </c>
    </row>
    <row r="5">
      <c r="A5" s="4" t="inlineStr">
        <is>
          <t>Schedule of Fair Value of Loans Acquired in Acquisition</t>
        </is>
      </c>
      <c r="B5" s="4" t="inlineStr">
        <is>
          <t xml:space="preserve">The table below illustrates the fair value adjustments made to the amortized cost basis in order to present the fair value of the loans acquired (in thousands): Gross amortized cost basis as of May 16, 2024 $ 8,323,589 Interest rate fair value adjustment on all loans (330,540) Credit fair value adjustment on non-PCD loans (82,359) Charge-offs on PCD Loans at acquisition (4,364) Allowance for credit losses on PCD loans (17,188) Fair value of acquired loans, net, as of May 16, 2024 $ 7,889,138 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ld to Maturity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 Held to Maturity</t>
        </is>
      </c>
      <c r="B4" s="4" t="inlineStr">
        <is>
          <t xml:space="preserve">The following tables present the amortized cost, gross unrealized gains, gross unrealized losses and the estimated fair value for held to maturity debt securities, excluding allowances for credit losses of $14,000 and $31,000, as of December 31, 2024 and 2023 (in thousands): 2024 Amortized cost Gross unrealized gains Gross unrealized losses Fair value Government-agency obligations $ 9,999 — (292) 9,707 State and municipal obligations 311,118 689 (14,133) 297,674 Corporate obligations 6,520 — (168) 6,352 $ 327,637 689 (14,593) 313,733 2023 Amortized cost Gross unrealized gains Gross unrealized losses Fair value Treasury obligations $ 5,146 1 — 5,147 Government-agency obligations 11,058 — (652) 10,406 State and municipal obligations 339,816 244 (9,700) 330,360 Corporate obligations 7,091 — (403) 6,688 $ 363,111 245 (10,755) 352,601 </t>
        </is>
      </c>
    </row>
    <row r="5">
      <c r="A5" s="4" t="inlineStr">
        <is>
          <t>Schedule of Investments Classified by Contractual Maturity Date</t>
        </is>
      </c>
      <c r="B5" s="4" t="inlineStr">
        <is>
          <t xml:space="preserve">The amortized cost and fair value of held to maturity debt securities as of December 31, 2024 by contractual maturity, excluding allowances for credit losses of $14,000, as of December 31, 2024 are shown below (in thousands). Expected maturities may differ from contractual maturities due to prepayment or early call privileges of the issuer. 2024 Amortized cost Fair value Due in one year or less $ 44,861 44,506 Due after one year through five years 168,560 165,304 Due after five years through ten years 96,148 89,996 Due after ten years 18,068 13,927 $ 327,637 313,733 The amortized cost and fair value of available for sale debt securities as of December 31, 2024, by contractual maturity, are shown below (in thousands). Expected maturities may differ from contractual maturities due to prepayment or early call privileges of the issuer. 2024 Amortized cost Fair value Due in one year or less $ 141,817 141,426 Due after one year through five years 308,423 290,212 Due after five years through ten years 116,395 114,993 Due after ten years 71,796 65,051 $ 638,431 611,682 </t>
        </is>
      </c>
    </row>
    <row r="6">
      <c r="A6" s="4" t="inlineStr">
        <is>
          <t>Schedule of Amortized Cost of held to Maturity Debt Securities by Credit Rating</t>
        </is>
      </c>
      <c r="B6" s="4" t="inlineStr">
        <is>
          <t xml:space="preserve">The following table provides the amortized cost of held to maturity debt securities by credit rating as of December 31, 2024 (in thousands): December 31, 2024 Total Portfolio AAA AA A BBB Not Rated Total Government-agency obligations $ 9,999 — — — — 9,999 State and municipal obligations 44,821 234,212 28,735 — 3,350 311,118 Corporate obligations 501 2,013 3,981 — 25 6,520 $ 55,321 236,225 32,716 — 3,375 327,637 December 31, 2023 Total Portfolio AAA AA A BBB Not Rated Total Treasury obligations $ 5,146 — — — — 5,146 Government-agency obligations 11,058 — — — — 11,058 State and municipal obligations 43,749 156,438 137,231 — 2,398 339,816 Corporate obligations 504 2,510 4,052 — 25 7,091 $ 60,457 158,948 141,283 — 2,423 363,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vailable for Sale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 for Sale</t>
        </is>
      </c>
      <c r="B4" s="4" t="inlineStr">
        <is>
          <t xml:space="preserve">The following tables present the amortized cost, gross unrealized gains, gross unrealized losses and the fair value for available for sale debt securities as of December 31, 2024 and 2023 (in thousands): 2024 Amortized cost Gross unrealized gains Gross unrealized losses Fair U.S. Treasury obligations $ 348,621 317 (18,340) 330,598 Government-agency obligations 105,965 1,461 (191) 107,235 Mortgage-backed securities 2,243,725 4,982 (186,548) 2,062,159 Asset-backed securities 47,203 645 (285) 47,563 State and municipal obligations 126,766 243 (10,092) 116,917 Corporate obligations 103,415 3,958 (2,930) 104,443 $ 2,975,695 11,606 (218,386) 2,768,915 2023 Amortized cost Gross unrealized gains Gross unrealized losses Fair U.S. Treasury obligations $ 276,618 — (22,740) 253,878 Government-agency obligations 26,310 1,188 — 27,498 Mortgage-backed securities 1,462,159 377 (176,927) 1,285,609 Asset-backed securities 31,809 594 (168) 32,235 State and municipal obligations 64,454 — (7,870) 56,584 Corporate obligations 40,448 — (6,140) 34,308 $ 1,901,798 2,159 (213,845) 1,690,112 </t>
        </is>
      </c>
    </row>
    <row r="5">
      <c r="A5" s="4" t="inlineStr">
        <is>
          <t>Schedule of Investments Classified by Contractual Maturity Date</t>
        </is>
      </c>
      <c r="B5" s="4" t="inlineStr">
        <is>
          <t xml:space="preserve">The amortized cost and fair value of held to maturity debt securities as of December 31, 2024 by contractual maturity, excluding allowances for credit losses of $14,000, as of December 31, 2024 are shown below (in thousands). Expected maturities may differ from contractual maturities due to prepayment or early call privileges of the issuer. 2024 Amortized cost Fair value Due in one year or less $ 44,861 44,506 Due after one year through five years 168,560 165,304 Due after five years through ten years 96,148 89,996 Due after ten years 18,068 13,927 $ 327,637 313,733 The amortized cost and fair value of available for sale debt securities as of December 31, 2024, by contractual maturity, are shown below (in thousands). Expected maturities may differ from contractual maturities due to prepayment or early call privileges of the issuer. 2024 Amortized cost Fair value Due in one year or less $ 141,817 141,426 Due after one year through five years 308,423 290,212 Due after five years through ten years 116,395 114,993 Due after ten years 71,796 65,051 $ 638,431 611,6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oans Receivable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Summarized Loans Held for Investment</t>
        </is>
      </c>
      <c r="B4" s="4" t="inlineStr">
        <is>
          <t xml:space="preserve">Loans held for investment as of December 31, 2024 and 2023 are summarized as follows (in thousands): 2024 2023 Mortgage loans: Commercial $ 7,228,078 4,512,411 Multi-family 3,382,933 1,812,500 Construction 823,503 653,246 Residential 2,010,637 1,164,956 Total mortgage loans 13,445,151 8,143,113 Commercial loans 4,608,600 2,440,621 Consumer loans 613,819 299,164 Total gross loans 18,667,570 10,882,898 Premiums on purchased loans 1,338 1,474 Net deferred fees (9,538) (12,456) Total loans $ 18,659,370 10,871,916 </t>
        </is>
      </c>
    </row>
    <row r="5">
      <c r="A5" s="4" t="inlineStr">
        <is>
          <t>Schedule of Aging Loans Held for Investment by Portfolio Segment and Class</t>
        </is>
      </c>
      <c r="B5" s="4" t="inlineStr">
        <is>
          <t xml:space="preserve">The following tables summarize the aging of loans held for investment by portfolio segment and class of loans (in thousands): As of December 31, 2024 30-59 60-89 90 days or more past due and Non-accrual Total Current Total Loans Receivable Non-accrual loans with no related allowance Mortgage loans: Commercial $ 8,538 3,954 — 20,883 33,375 7,194,703 7,228,078 13,575 Multi-family — — — 7,498 7,498 3,375,435 3,382,933 7,498 Construction — — — 13,246 13,246 810,257 823,503 13,246 Residential 6,388 5,049 — 4,535 15,972 1,994,665 2,010,637 4,535 Total mortgage loans 14,926 9,003 — 46,162 70,091 13,375,060 13,445,151 38,854 Commercial loans 4,248 2,377 — 24,243 30,868 4,577,732 4,608,600 15,164 Consumer loans 3,152 856 — 1,656 5,664 608,155 613,819 1,656 Total gross loans $ 22,326 12,236 — 72,061 106,623 18,560,947 18,667,570 55,674 As of December 31, 2023 30-59 60-89 90 days or more past due and Non-accrual Total Current Total Loans Receivable Non-accrual loans with no related allowance Mortgage loans: Commercial $ 825 — — 5,151 5,976 4,506,435 4,512,411 5,151 Multi-family 3,815 1,635 — 744 6,194 1,806,306 1,812,500 744 Construction — — — 771 771 652,475 653,246 771 Residential 3,429 1,208 — 853 5,490 1,159,466 1,164,956 853 Total mortgage loans 8,069 2,843 — 7,519 18,431 8,124,682 8,143,113 7,519 Commercial loans 998 198 — 41,487 42,683 2,397,938 2,440,621 36,281 Consumer loans 875 275 — 633 1,783 297,381 299,164 633 Total gross loans $ 9,942 3,316 — 49,639 62,897 10,820,001 10,882,898 44,433 </t>
        </is>
      </c>
    </row>
    <row r="6">
      <c r="A6" s="4" t="inlineStr">
        <is>
          <t>Schedule of Allowance for Loan Losses by Portfolio Segment</t>
        </is>
      </c>
      <c r="B6" s="4" t="inlineStr">
        <is>
          <t xml:space="preserve">The activity in the allowance for credit losses for the years ended December 31, 2024, 2023 and 2022 is as follows (in thousands): Years Ended December 31, 2024 2023 2022 Balance at beginning of period $ 107,200 88,023 80,740 Initial allowance related to PCD loans 17,188 — — Provision charge for credit losses on loans (1) 83,604 27,900 8,400 Cumulative effect of adopting ASU 2022-02 — (594) — Recoveries of loans previously charged off 3,263 2,292 5,431 Loans charged off (17,823) (10,421) (6,548) Balance at end of period $ 193,432 107,200 88,023 (1) The provision charge for credit losses on loans for the year ended December 31, 2024 includes a $60.1 million charge recorded as part of the Lakeland merger in accordance with GAAP requirements for accounting for business combinations. The activity in the allowance for credit losses by portfolio segment for the years ended December 31, 2024 and 2023 are as follows (in thousands): For the Year Ended December 31, 2024 Mortgage loans Commercial loans (1) Consumer loans Total Portfolio Segments Balance at beginning of period $ 73,407 31,475 2,318 107,200 Initial allowance related to PCD loans 10,628 6,070 490 17,188 Provision charge for credit losses on loans 61,274 20,011 2,319 83,604 Recoveries of loans previously charged off 86 2,621 556 3,263 Loans charged off (808) (16,535) (480) (17,823) Balance at end of period $ 144,587 43,642 5,203 193,432 (1) The provision charge for credit losses on loans for the year ended December 31, 2024 includes a $2.8 million benefit to the allowance as a result of the $151.3 transfer from the commercial loans loans held for investment portfolio into the loans held for sale portfolio. For the Year Ended December 31, 2023 Mortgage loans Commercial loans Consumer loans Total Portfolio Segments Balance at beginning of period $ 58,218 27,413 2,392 88,023 Cumulative effect of adopting ASU 2022-02 (510) (43) (41) (594) Provision charge (benefit) for credit losses on loans 16,877 11,159 (136) 27,900 Recoveries of loans previously charged off 546 1,309 437 2,292 Loans charged off (1,724) (8,363) (334) (10,421) Balance at end of period $ 73,407 31,475 2,318 107,200 </t>
        </is>
      </c>
    </row>
    <row r="7">
      <c r="A7" s="4" t="inlineStr">
        <is>
          <t>Schedule of Loan Modifications</t>
        </is>
      </c>
      <c r="B7" s="4" t="inlineStr">
        <is>
          <t xml:space="preserve">The following table summarizes the Company's gross charge-offs recorded for the year ended December 31, 2024 by year of origination (in thousands): 2024 2023 2022 2021 2020 Prior to 2020 Total Loans Mortgage loans: Commercial $ — — — — — 801 801 Residential — — 7 — — — 7 Total mortgage loans — — 7 — — 801 808 Commercial loans — 1,434 2,731 10,259 1,775 335 16,535 Consumer loans (1) 25 8 9 4 — 35 81 Total gross loans $ 25 1,442 2,746 10,263 1,775 1,172 17,425 (1) During the year ended December 31, 2024, charge-offs on consumer overdraft accounts totaled $398,000, which are not included in the table above. The following table summarizes the Company's gross charge-offs recorded for the year ended December 31, 2023 by year of origination (in thousands): 2023 2022 2021 2020 2019 Prior to 2019 Total Loans Mortgage loans: Commercial $ — — — — — 1,700 1,700 Residential — — — — — 24 24 Total mortgage loans — — — — — 1,724 1,724 Commercial loans — — — 5,000 — 3,363 8,363 Consumer loans (1) 24 — — — — 13 37 Total gross loans $ 24 — — 5,000 — 5,100 10,124 (1) During the year ended December 31, 2023, charge-offs on consumer overdraft accounts totaled $297,000, which are not included in the table abov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Automobile/ Direct Installment Term extension greater than three months. These modifications extend the term of the loan, which reduces the monthly payment requirement. The following table presents the amortized cost basis of loan modifications made to borrowers experiencing financial difficulty for the year ended December 31, 2024 (in thousands): Year Ended December 31, 2024 Term Extension Interest Rate Change Interest Rate Change and Term Extension Change in Payment Type (1) Total % of Total Class of Loans and Leases Mortgage loans: Commercial $ — — 3,072 2,852 5,924 0.08 % Multi-family — 1,297 — — 1,297 0.04 Total mortgage loans — 1,297 3,072 2,852 7,221 0.05 Commercial loans — 12,814 8,466 — 21,280 0.46 Total gross loans $ — 14,111 11,538 2,852 28,501 0.15 % (1) The change in payment type reflects a change from monthly principal and interest payments to interest only monthly payments. The following table presents the amortized cost basis of loan modifications made to borrowers experiencing financial difficulty for the year ended December 31, 2023 (in thousands): Year Ended December 31, 2023 Term Extension Interest Rate Change Interest Rate Change and Term Extension Total % of Total Class of Loans and Leases Mortgage loans: Multi-family $ — — 1,508 1,508 0.08 % Total mortgage loans — — 1,508 1,508 0.02 Commercial loans 3,771 — 1,250 5,021 0.21 Total gross loans $ 3,771 — 2,758 6,529 0.06 % The following table presents the financial effect of loan modifications made to borrowers experiencing financial difficulty for the year ended December 31, 2024 (in thousands): Weighted Average Months of Term Reduction Weighted Average Rate Increase Mortgage loans: Commercial 2 2.40 % Multi-family 0 5.00 % Total mortgage loans 1 5.00 Commercial loans 2 2.22 Total gross loans 3 3.03 % The following table presents the financial effect of loan modifications made to borrowers experiencing financial difficulty for the year ended December 31, 2023 (in thousands): Weighted Average Months of Term Extension Weighted Average Rate Increase Mortgage loans: Multi-family 2 2.23 % Total mortgage loans 2 2.23 Commercial loans 10 0.20 Total gross loans 9 0.61 % The following table presents the aging analysis of loan modifications made to borrowers experiencing financial difficulty for the year ended December 31, 2024 (in thousands): Current 30-59 Days Past Due 60-89 Days Past Due 90 days or more Past Due Non- Accrual Total Mortgage loans: Commercial $ 5,924 — — — — 5,924 Multi-family 481 94 — 320 402 1,297 Total mortgage loans 6,405 94 — 320 402 7,221 Commercial loans 15,340 — — 88 5,852 21,280 Total gross loans $ 21,745 94 — 408 6,254 28,501 The following table presents the aging analysis of loan modifications made to borrowers experiencing financial difficulty for the year ended December 31, 2023 (in thousands): Current 30-59 Days Past Due 60-89 Days Past Due 90 days or more Past Due Non- Accrual Total Mortgage loans: Multi-family $ 1,508 — — — — 1,508 Total mortgage loans 1,508 — — — — 1,508 Commercial loans 5,021 — — — — 5,021 Total gross loans $ 6,529 — — — — 6,529 </t>
        </is>
      </c>
    </row>
    <row r="8">
      <c r="A8" s="4" t="inlineStr">
        <is>
          <t>Schedule of Fair Value of Loans Acquired in Acquisition</t>
        </is>
      </c>
      <c r="B8" s="4" t="inlineStr">
        <is>
          <t xml:space="preserve">The table below is a summary of the PCD loans that were acquired from Lakeland as of the closing date (in thousands): Gross amortized cost basis as of May 16, 2024 $ 564,147 Charge-offs on PCD Loans at acquisition (4,364) Interest component of expected cash flows (accretable difference) (33,365) Allowance for credit losses on PCD loans (17,188) Net PCD loans $ 509,230 </t>
        </is>
      </c>
    </row>
    <row r="9">
      <c r="A9" s="4" t="inlineStr">
        <is>
          <t>Schedule of Loans Receivable by Credit Quality Risk Rating Indicator</t>
        </is>
      </c>
      <c r="B9" s="4" t="inlineStr">
        <is>
          <t>The following table summarizes the Company's gross loans held for investment by year of origination and internally assigned credit grades (in thousands): Gross Loans Held for Investment by Year of Origination 2024 2023 2022 2021 2020 Prior to 2020 Revolving Loans Revolving loans to term loans Total Loans Commercial Mortgage Special mention $ 262 4,377 10,150 9,127 14,569 69,525 4,461 — 112,471 Substandard 3,044 73 10,952 — 21,051 50,870 — — 85,990 Doubtful — — — — — — — — — Loss — — — — — — — — — Total criticized and classified 3,306 4,450 21,102 9,127 35,620 120,395 4,461 — 198,461 Pass/Watch 417,991 904,924 1,623,911 997,658 884,295 2,063,646 126,297 10,895 7,029,617 Total Commercial Mortgage $ 421,297 909,374 1,645,013 1,006,785 919,915 2,184,041 130,758 10,895 7,228,078 Multi-family Special mention $ — — — — — 16,472 16,472 Substandard — 1,560 — 1,043 — 5,439 8,042 Doubtful — — — — — — — — — Loss — — — — — — — — — Total criticized and classified — 1,560 — 1,043 — 21,911 — — 24,514 Pass/Watch 363,254 478,184 701,811 460,979 460,161 882,291 10,181 1,558 3,358,419 Total Multi-Family $ 363,254 479,744 701,811 462,022 460,161 904,202 10,181 1,558 3,382,933 Construction Special mention $ — 1,064 — — — — 1,064 Substandard — — — 12,346 — — 12,346 Doubtful — — — — — — — — — Loss — — — — — — — — — Total criticized and classified — 1,064 — 12,346 — — — — 13,410 Pass/Watch 104,009 309,034 260,190 110,100 24,017 2,743 — — 810,093 Total Construction $ 104,009 310,098 260,190 122,446 24,017 2,743 — — 823,503 Residential (1) Special mention $ 403 1,356 344 — — 2,836 — — 4,939 Substandard — 764 689 1,119 — 1,963 — — 4,535 Doubtful — — — — — — — — — Gross Loans Held for Investment by Year of Origination 2024 2023 2022 2021 2020 Prior to 2020 Revolving Loans Revolving loans to term loans Total Loans Loss — — — — — — — — — Total criticized and classified 403 2,120 1,033 1,119 — 4,799 — — 9,474 Pass/Watch 140,382 348,493 428,269 333,150 276,703 474,166 — — 2,001,163 Total Residential $ 140,785 350,613 429,302 334,269 276,703 478,965 — — 2,010,637 Total Mortgage Special mention $ 665 6,797 10,494 9,127 14,569 88,833 4,461 — 134,946 Substandard 3,044 2,397 11,641 14,508 21,051 58,272 — — 110,913 Doubtful — — — — — — — — — Loss — — — — — — — — — Total criticized and classified 3,709 9,194 22,135 23,635 35,620 147,105 4,461 — 245,859 Pass/Watch 1,025,636 2,040,635 3,014,181 1,901,887 1,645,176 3,422,846 136,478 12,453 13,199,292 Total Mortgage $ 1,029,345 2,049,829 3,036,316 1,925,522 1,680,796 3,569,951 140,939 12,453 13,445,151 Commercial Special mention $ 298 2,612 3,084 5,804 9,493 26,924 20,030 4,761 73,006 Substandard 6,887 5,023 62,028 28,208 23,130 21,170 31,787 1,746 179,979 Doubtful — — — — — — — — — Loss — — — — — — — — — Total criticized and classified 7,185 7,635 65,112 34,012 32,623 48,094 51,817 6,507 252,985 Pass/Watch 747,299 427,445 697,899 390,770 256,421 678,154 1,089,408 68,219 4,355,615 Total Commercial $ 754,484 435,080 763,011 424,782 289,044 726,248 1,141,225 74,726 4,608,600 Consumer (1) Special mention $ — — 3 — 124 109 725 — 961 Substandard — 95 — 9 — 321 950 — 1,375 Doubtful — — — — — — — — — Loss — — — — — — — — — Total criticized and classified — 95 3 9 124 430 1,675 — 2,336 Pass/Watch 31,975 45,605 59,669 40,080 9,433 83,728 327,107 13,886 611,483 Total Consumer $ 31,975 45,700 59,672 40,089 9,557 84,158 328,782 13,886 613,819 Total Loans Special mention $ 963 9,409 13,581 14,931 24,186 115,866 25,216 4,761 208,913 Substandard 9,931 7,515 73,669 42,725 44,181 79,763 32,737 1,746 292,267 Doubtful — — — — — — — — — Loss — — — — — — — — — Total criticized and classified 10,894 16,924 87,250 57,656 68,367 195,629 57,953 6,507 501,180 Pass/Watch 1,804,910 2,513,685 3,771,749 2,332,737 1,911,030 4,184,728 1,552,993 94,558 18,166,390 Total Loans $ 1,815,804 2,530,609 3,858,999 2,390,393 1,979,397 4,380,357 1,610,946 101,065 18,667,570 (1) For residential and consumer loans, the Company assigns internal credit grades based on the delinquency status of each loan. Gross Loans Held for Investment by Year of Origination 2023 2022 2021 2020 2019 Prior to 2019 Revolving Loans Revolving loans to term loans Total Loans Commercial Mortgage Special mention $ — 10,926 3,048 28,511 10,558 24,598 4,500 — 82,141 Substandard 482 — — — — 9,599 434 — 10,515 Doubtful — — — — — — — — — Loss — — — — — — — — — Total criticized and classified 482 10,926 3,048 28,511 10,558 34,197 4,934 — 92,656 Pass/Watch 628,709 883,149 677,464 470,257 470,971 1,166,205 90,760 32,240 4,419,755 Total Commercial Mortgage $ 629,191 894,075 680,512 498,768 481,529 1,200,402 95,694 32,240 4,512,411 Multi-family Special mention $ — — — — — 9,500 — — 9,500 Substandard 3,253 — — — — — — — 3,253 Doubtful — — — — — — — — — Loss — — — — — — — — — Total criticized and classified 3,253 — — — — 9,500 — — 12,753 Pass/Watch 340,842 172,244 184,136 271,878 230,456 592,470 6,115 1,606 1,799,747 Total Multi-Family $ 344,095 172,244 184,136 271,878 230,456 601,970 6,115 1,606 1,812,500 Construction Special mention $ — — — — — — — — — Substandard — — — — — 771 — — 771 Doubtful — — — — — — — — — Loss — — — — — — — — — Total criticized and classified — — — — — 771 — — 771 Pass/Watch 41,209 342,890 185,034 68,603 1,339 13,400 — — 652,475 Total Construction $ 41,209 342,890 185,034 68,603 1,339 14,171 — — 653,246 Residential (1) Special mention $ — — — — — 1,208 — — 1,208 Substandard — — — — — 1,285 — — 1,285 Doubtful — — — — — — — — — Loss — — — — — — — — — Total criticized and classified — — — — — 2,493 — — 2,493 Pass/Watch 96,259 141,683 200,111 195,964 89,654 438,792 — — 1,162,463 Total Residential $ 96,259 141,683 200,111 195,964 89,654 441,285 — — 1,164,956 Total Mortgage Gross Loans Held for Investment by Year of Origination 2023 2022 2021 2020 2019 Prior to 2019 Revolving Loans Revolving loans to term loans Total Loans Special mention $ — 10,926 3,048 28,511 10,558 35,306 4,500 — 92,849 Substandard 3,735 — — — — 11,655 434 — 15,824 Doubtful — — — — — — — — — Loss — — — — — — — — — Total criticized and classified 3,735 10,926 3,048 28,511 10,558 46,961 4,934 — 108,673 Pass/Watch 1,107,019 1,539,966 1,246,745 1,006,702 792,420 2,210,867 96,875 33,846 8,034,440 Total Mortgage $ 1,110,754 1,550,892 1,249,793 1,035,213 802,978 2,257,828 101,809 33,846 8,143,113 Commercial Special mention $ 450 17,008 9,338 2,409 152 22,752 23,333 687 76,129 Substandard 686 — 20,262 9,235 2,034 11,313 10,736 508 54,774 Doubtful 7,011 — — — — — — — 7,011 Loss — — — — — — — — — Total criticized and classified 8,147 17,008 29,600 11,644 2,186 34,065 34,069 1,195 137,914 Pass/Watch 358,578 316,015 318,416 131,647 143,677 491,406 471,962 71,006 2,302,707 Total Commercial $ 366,725 333,023 348,016 143,291 145,863 525,471 506,031 72,201 2,440,621 Consumer (1) Special mention $ — — — — — 97 178 — 275 Substandard — — — — 9 146 389 90 634 Doubtful — — — — — — — — — Loss — — — — — — — — — Total criticized and classified — — — — 9 243 567 90 909 Pass/Watch 29,083 26,098 18,101 3,459 14,375 85,383 108,431 13,325 298,255 Total Consumer $ 29,083 26,098 18,101 3,459 14,384 85,626 108,998 13,415 299,164 Total Loans Special mention $ 450 27,934 12,386 30,920 10,710 58,155 28,011 687 169,253 Substandard 4,421 — 20,262 9,235 2,043 23,114 11,559 598 71,232 Doubtful 7,011 — — — — — — — 7,011 Loss — — — — — — — — — Total criticized and classified 11,882 27,934 32,648 40,155 12,753 81,269 39,570 1,285 247,496 Pass/Watch 1,494,680 1,882,079 1,583,262 1,141,808 950,472 2,787,656 677,268 118,177 10,635,402 Total Loans $ 1,506,562 1,910,013 1,615,910 1,181,963 963,225 2,868,925 716,838 119,462 10,882,898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nking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Banking Premises and Equipment</t>
        </is>
      </c>
      <c r="B4" s="4" t="inlineStr">
        <is>
          <t xml:space="preserve">A summary of banking premises and equipment as of December 31, 2024 and 2023 is as follows (in thousands): 2024 2023 Land $ 27,627 13,394 Banking premises 128,931 72,905 Furniture, fixtures and equipment 80,269 56,082 Leasehold improvements 59,084 45,154 Construction in progress 4,870 5,331 Total banking premises and equipment 300,781 192,866 Less accumulated depreciation and amortization 181,159 121,868 Net banking premises and equipment $ 119,622 70,9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as of December 31, 2024 and 2023 are summarized as follows (in thousands): 2024 2023 Goodwill $ 624,069 443,623 Core deposit premiums 184,238 1,901 Customer relationship and other intangibles 9,819 11,867 Mortgage servicing rights 1,104 551 Total goodwill and other intangible assets $ 819,230 457,942 </t>
        </is>
      </c>
    </row>
    <row r="5">
      <c r="A5" s="4" t="inlineStr">
        <is>
          <t>Schedule of Amortization Expense of Intangible Assets</t>
        </is>
      </c>
      <c r="B5" s="4" t="inlineStr">
        <is>
          <t xml:space="preserve">Amortization expense of intangible assets for the years ended December 31, 2024, 2023 and 2022 is as follows (in thousands): 2024 2023 2022 Core deposit premiums $ 26,827 544 730 Customer relationship and other intangibles 2,047 2,335 2,488 Mortgage servicing rights 57 73 74 Total amortization expense of intangible assets $ 28,931 2,952 3,292 </t>
        </is>
      </c>
    </row>
    <row r="6">
      <c r="A6" s="4" t="inlineStr">
        <is>
          <t>Scheduled Amortization of Core Deposit Intangibles</t>
        </is>
      </c>
      <c r="B6" s="4" t="inlineStr">
        <is>
          <t xml:space="preserve">Scheduled amortization of core deposit premiums and customer relationship intangibles for each of the next five years is as follows (in thousands): Year ended December 31, Scheduled Amortization 2025 $ 37,140 2026 33,283 2027 29,543 2028 25,817 2029 21,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3" t="inlineStr">
        <is>
          <t>Other Liabilities [Abstract]</t>
        </is>
      </c>
      <c r="B3" s="4" t="inlineStr">
        <is>
          <t xml:space="preserve"> </t>
        </is>
      </c>
    </row>
    <row r="4">
      <c r="A4" s="4" t="inlineStr">
        <is>
          <t>Schedule of Deposits</t>
        </is>
      </c>
      <c r="B4" s="4" t="inlineStr">
        <is>
          <t>Deposits as of December 31, 2024 and 2023 are summarized as follows (in thousands): 2024 Weighted average interest rate 2023 Weighted average interest rate Savings deposits $ 1,679,667 0.22 % $ 1,175,683 0.21 % Money market accounts 3,364,564 2.67 2,325,364 2.67 NOW accounts (1) 6,622,642 2.64 3,492,184 2.77 Non-interest bearing deposits 3,788,785 — 2,203,341 — Certificates of deposit (2) 3,168,155 4.10 1,095,942 3.85 Total deposits $ 18,623,813 $ 10,292,514 (1) The Bank's insured cash sweep product totaled $1.16 billion and $520.2 million as of December 31, 2024 and December 31, 2023, respectively, and are reported within NOW accounts. (2) Time deposits equal to or in excess of $250,000 were $789.0 million and $218.5 million as of December 31, 2024 and December 31, 2023, respectively. Additionally, the Bank's reciprocal Certificate of Deposit Account Registry Service product totaled $3.5 million and $3.3 million as of December 31, 2024 and December 31, 2023, respectively.</t>
        </is>
      </c>
    </row>
    <row r="5">
      <c r="A5" s="4" t="inlineStr">
        <is>
          <t>Schedule of Maturities of Certificates of Deposit</t>
        </is>
      </c>
      <c r="B5" s="4" t="inlineStr">
        <is>
          <t xml:space="preserve">Scheduled maturities of certificates of deposit accounts as of December 31, 2024 and 2023 are as follows (in thousands): 2024 2023 Within one year $ 3,045,860 1,020,285 One to three years 110,684 63,866 Three to five years 11,608 11,773 Five years and thereafter 3 18 $ 3,168,155 1,095,942 </t>
        </is>
      </c>
    </row>
    <row r="6">
      <c r="A6" s="4" t="inlineStr">
        <is>
          <t>Schedule of Interest Expense on Deposits</t>
        </is>
      </c>
      <c r="B6" s="4" t="inlineStr">
        <is>
          <t xml:space="preserve">Interest expense on deposits for the years ended December 31, 2024, 2023 and 2022 is summarized as follows (in thousands): Years ended December 31, 2024 2023 2022 Savings deposits $ 3,443 2,184 1,276 NOW and money market accounts 245,874 125,471 32,048 Certificates of deposits 100,206 31,804 5,380 $ 349,523 159,459 38,7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ed Funds</t>
        </is>
      </c>
      <c r="B4" s="4" t="inlineStr">
        <is>
          <t xml:space="preserve">Borrowed funds as of December 31, 2024 and 2023 are summarized as follows (in thousands): 2024 2023 Securities sold under repurchase agreements $ 113,224 72,161 FHLBNY line of credit 385,000 148,000 FHLBNY advances 1,518,497 1,299,836 FRBNY BTFP borrowing — 450,000 Purchase accounting adjustment ("PAA") on borrowed funds 3,714 36 Total borrowed funds $ 2,020,435 1,970,033 </t>
        </is>
      </c>
    </row>
    <row r="5">
      <c r="A5" s="4" t="inlineStr">
        <is>
          <t>Schedule of Maturities of FHLB Advances, FRBNY BTFP Borrowings and Lines of Credit</t>
        </is>
      </c>
      <c r="B5" s="4" t="inlineStr">
        <is>
          <t xml:space="preserve">Scheduled maturities of FHLBNY advances, FRBNY BTFP borrowings and lines of credit, including purchase accounting adjustments resulting from the Lakeland acquisition as of December 31, 2024 are as follows (in thousands): 2024 Due in one year or less $ 1,268,262 Due after one year through two years 160,235 Due after two years through three years 475,000 Due after three years through four years — Due after four years through five years — Thereafter — Purchase accounting adjustment on borrowed funds 3,714 Total FHLBNY advances, FRBNY BTFP borrowings and overnight borrowings $ 1,907,211 </t>
        </is>
      </c>
    </row>
    <row r="6">
      <c r="A6" s="4" t="inlineStr">
        <is>
          <t>Schedule of Maturities of Securities Sold Under Repurchase Agreements</t>
        </is>
      </c>
      <c r="B6" s="4" t="inlineStr">
        <is>
          <t xml:space="preserve">Scheduled maturities of securities sold under repurchase agreements as of December 31, 2024 are as follows (in thousands): 2024 Due in one year or less $ 113,224 Thereafter — Total securities sold under repurchase agreements $ 113,224 </t>
        </is>
      </c>
    </row>
    <row r="7">
      <c r="A7" s="4" t="inlineStr">
        <is>
          <t>Schedule of Debt Disclosure by Year</t>
        </is>
      </c>
      <c r="B7" s="4" t="inlineStr">
        <is>
          <t xml:space="preserve">The following tables set forth certain information as to borrowed funds for the years ended December 31, 2024 and 2023 (in thousands): Maximum balance Average balance Weighted average interest rate 2024 Securities sold under repurchase agreements $ 117,323 102,043 2.03 % FHLBNY overnight borrowings 567,000 115,902 5.45 FHLBNY advances 1,518,497 1,290,836 3.41 FRBNY BTFP Borrowing 550,000 472,077 4.78 2023 Securities sold under repurchase agreements $ 99,669 87,227 1.69 % FHLBNY overnight borrowings 500,000 262,289 5.29 FHLBNY advances 1,592,277 1,282,124 3.14 FRBNY BTFP Borrowing 450,000 4,932 4.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Plan and Post-Retirement Healthcare and Life Insurance Plans</t>
        </is>
      </c>
      <c r="B4" s="4" t="inlineStr">
        <is>
          <t>The following table sets forth information regarding the pension plan and post-retirement healthcare and life insurance plans (in thousands): Pension Post-retirement 2024 2023 2022 2024 2023 2022 Change in benefit obligation: Benefit obligation at beginning of year $ 24,423 24,550 32,517 11,344 12,095 16,748 Service cost — — — 11 13 28 Interest cost 1,154 1,208 855 540 600 443 Actuarial (gain) loss (65) (149) (48) (10) (357) 140 Benefits paid (1,639) (1,648) (1,658) (681) (658) (933) Change in actuarial assumptions (1,275) 462 (7,116) (111) (349) (4,331) Benefit obligation at end of year $ 22,598 24,423 24,550 11,093 11,344 12,095 Change in plan assets: Fair value of plan assets at beginning of year $ 52,734 47,930 58,451 — — — Actual (loss) return on plan assets 4,775 6,452 (8,863) — — — Employer contributions — — — 681 658 933 Benefits paid (1,639) (1,648) (1,658) (681) (658) (933) Fair value of plan assets at end of year 55,870 52,734 47,930 — — — Funded status at end of year $ 33,272 28,311 23,380 (11,093) (11,344) (12,095)</t>
        </is>
      </c>
    </row>
    <row r="5">
      <c r="A5" s="4" t="inlineStr">
        <is>
          <t>Schedule of Components of Accumulated Other Comprehensive Loss (Income) related to Pension Plan and Other Post-retirement Benefits</t>
        </is>
      </c>
      <c r="B5" s="4" t="inlineStr">
        <is>
          <t>The components of accumulated other comprehensive loss (income) related to the pension plan and other post-retirement benefits, on a pre-tax basis, as of December 31, 2024 and 2023 are summarized in the following table (in thousands): Pension Post-retirement 2024 2023 2024 2023 Unrecognized prior service cost $ — — — — Unrecognized net actuarial loss (income) 2,573 5,633 (8,381) (10,378) Total accumulated other comprehensive loss (income) $ 2,573 5,633 (8,381) (10,378)</t>
        </is>
      </c>
    </row>
    <row r="6">
      <c r="A6" s="4" t="inlineStr">
        <is>
          <t>Schedule of Net Periodic (Benefit) Increase Cost</t>
        </is>
      </c>
      <c r="B6" s="4" t="inlineStr">
        <is>
          <t>Net periodic (benefit) increase cost for the years ending December 31, 2024, 2023 and 2022, included the following components (in thousands): Pension Post-retirement 2024 2023 2022 2024 2023 2022 Service cost $ — — — 11 13 28 Interest cost 1,154 1,208 855 540 600 443 Return on plan assets (3,112) (2,824) (3,456) — — — Amortization of: Net loss (gain) 57 709 — (2,118) (2,130) (1,304) Unrecognized prior service cost — — — — — — Net periodic (benefit) increase cost $ (1,901) (907) (2,601) (1,567) (1,517) (833)</t>
        </is>
      </c>
    </row>
    <row r="7">
      <c r="A7" s="4" t="inlineStr">
        <is>
          <t>Schedule of Weighted Average Actuarial Assumptions Used</t>
        </is>
      </c>
      <c r="B7" s="4" t="inlineStr">
        <is>
          <t xml:space="preserve">The weighted average actuarial assumptions used in the plan determinations as of December 31, 2024, 2023 and 2022 were as follows: Pension Post-retirement 2024 2023 2022 2024 2023 2022 Discount rate 5.50 % 4.90 % 5.10 % 5.50 % 4.90 % 5.10 % Rate of compensation increase — — — — — — Expected return on plan assets 6.00 6.00 6.00 — — — Medical and life insurance benefits cost rate of increase — — — 5.00 5.50 6.00 </t>
        </is>
      </c>
    </row>
    <row r="8">
      <c r="A8" s="4" t="inlineStr">
        <is>
          <t>Schedule of Effect of One-Percentage-Point Change in Assumed Health Care Cost Trend Rate</t>
        </is>
      </c>
      <c r="B8" s="4" t="inlineStr">
        <is>
          <t>A 1% change in the assumed health care cost trend rate would have had the following effects on post-retirement benefits as of December 31, 2024 (in thousands): 1% increase 1% decrease Effect on total service cost and interest cost $ 60 (55) Effect on post-retirement benefits obligation $ 1,100 (950)</t>
        </is>
      </c>
    </row>
    <row r="9">
      <c r="A9" s="4" t="inlineStr">
        <is>
          <t>Schedule of Estimated Future Benefit Payments</t>
        </is>
      </c>
      <c r="B9" s="4" t="inlineStr">
        <is>
          <t xml:space="preserve">Estimated future benefit payments, which reflect expected future service, as appropriate for the next five years, are as follows (in thousands): Pension Post-retirement 2025 $ 1,759 751 2026 1,769 756 2027 1,786 777 2028 1,791 785 2029 1,803 800 </t>
        </is>
      </c>
    </row>
    <row r="10">
      <c r="A10" s="4" t="inlineStr">
        <is>
          <t>Schedule of Weighted-Average Asset Allocation of Pension Plan Assets</t>
        </is>
      </c>
      <c r="B10" s="4" t="inlineStr">
        <is>
          <t>The weighted-average asset allocation of pension plan assets as of December 31, 2024 and 2023 were as follows: Asset Category 2024 2023 Domestic equities 37 % 38 % Foreign equities 11 % 11 % Fixed income 50 % 49 % Real estate 2 % 2 % Cash — % — % Total 100 % 100 %</t>
        </is>
      </c>
    </row>
    <row r="11">
      <c r="A11" s="4" t="inlineStr">
        <is>
          <t>Schedule of Target Allocation of Assets and Acceptable Ranges</t>
        </is>
      </c>
      <c r="B11" s="4" t="inlineStr">
        <is>
          <t>The target allocation of assets and acceptable ranges around the targets are as follows: Asset Category Target Allowable Range Domestic equities 37 % 30-41% Foreign equities 11 % 5-13% Fixed income 50 % 40-65% Real estate 2 % 0-4% Cash — % 0% Total 100 %</t>
        </is>
      </c>
    </row>
    <row r="12">
      <c r="A12" s="4" t="inlineStr">
        <is>
          <t>Schedule of Assets Measured at Fair Value on Recurring Basis</t>
        </is>
      </c>
      <c r="B12" s="4" t="inlineStr">
        <is>
          <t xml:space="preserve">The following tables present the assets that are measured at fair value on a recurring basis by level within the GAAP fair value hierarchy as reported on the statements of net assets available for Plan benefits as of December 31, 2024 and 2023, respectively (in thousands): Financial assets and liabilities are classified in their entirety based on the lowest level of input that is significant to the fair value measurement. Fair value measurements as of December 31, 2024 Total (Level 1) (Level 2) (Level 3) Group annuity contracts $ 73 — 73 — Mutual funds: Fixed income 27,740 27,740 — — International equity 6,042 6,042 — — Large U.S. equity 1,654 1,654 — — Small/Mid U.S. equity 1,127 1,127 — — Total mutual funds 36,563 36,563 — — Pooled separate accounts 19,234 — 19,234 — Total Plan assets $ 55,870 36,563 19,307 — Fair value measurements as of December 31, 2023 Total (Level 1) (Level 2) (Level 3) Group annuity contracts $ 76 — 76 — Mutual funds: Fixed income 25,728 25,728 — — International equity 5,713 5,713 — — Large U.S. equity 1,577 1,577 — — Small/Mid U.S. equity 1,114 1,114 — — Total mutual funds 34,132 34,132 — — Pooled separate accounts 18,526 — 18,526 — Total Plan assets $ 52,734 34,132 18,602 — </t>
        </is>
      </c>
    </row>
    <row r="13">
      <c r="A13" s="4" t="inlineStr">
        <is>
          <t>Schedule of Status of Unvested Stock Awards</t>
        </is>
      </c>
      <c r="B13" s="4" t="inlineStr">
        <is>
          <t xml:space="preserve">A summary status of the granted but unvested stock awards as of December 31, and changes during the year, is presented below: Restricted Stock Awards 2024 2023 2022 Outstanding at beginning of year 1,053,092 1,023,130 900,483 Granted 901,360 427,053 447,526 Forfeited (428,307) (328,761) (105,556) Vested (63,307) (68,330) (219,323) Outstanding at the end of year 1,462,838 1,053,092 1,023,130 </t>
        </is>
      </c>
    </row>
    <row r="14">
      <c r="A14" s="4" t="inlineStr">
        <is>
          <t>Schedule of Status of Unexercised Stock Options</t>
        </is>
      </c>
      <c r="B14" s="4" t="inlineStr">
        <is>
          <t xml:space="preserve">A summary of the status of the granted but unexercised stock options as of December 31, 2024, 2023 and 2022, and changes during the year is presented below: 2024 2023 2022 Number of stock options Weighted average exercise price Number of stock options Weighted average exercise price Number of stock options Weighted average exercise price Outstanding at beginning of year 548,925 $ 19.37 600,806 $ 19.01 566,453 $ 18.73 Granted — — — — 34,353 23.70 Exercised — — (51,881) 15.23 — — Forfeited — — — — — — Expired (80,762) 16.38 — — — — Outstanding at the end of year 468,163 $ 19.89 548,925 $ 19.37 600,806 $ 19.01 </t>
        </is>
      </c>
    </row>
    <row r="15">
      <c r="A15" s="4" t="inlineStr">
        <is>
          <t>Schedule of Stock Options Outstanding</t>
        </is>
      </c>
      <c r="B15" s="4" t="inlineStr">
        <is>
          <t xml:space="preserve">The following table summarizes information about stock options outstanding as of December 31, 2024: Options Outstanding Options Exercisable Range of exercise prices Number of options outstanding Average remaining contractual life Weighted average exercise price Number of options exercisable Weighted average exercise price $18.34-18.70 142,299 1.1 $ 18.53 142,299 $ 18.53 $20.62-27.25 325,864 4.8 $ 23.20 314,413 $ 23.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and Deferred Amounts of Income Tax Expense (Benefit)</t>
        </is>
      </c>
      <c r="B4" s="4" t="inlineStr">
        <is>
          <t xml:space="preserve">The current and deferred amounts of income tax expense (benefit) for the years ended December 31, 2024, 2023 and 2022 are as follows (in thousands): Years ended December 31, 2024 2023 2022 Current: Federal $ 30,510 31,972 41,379 State 15,851 12,684 20,859 Total current income tax expense 46,361 44,656 62,238 Deferred: Federal (1,406) 905 1,825 State (10,865) 1,820 395 Total deferred income tax expense (12,271) 2,725 2,220 Total income tax expense $ 34,090 47,381 64,458 </t>
        </is>
      </c>
    </row>
    <row r="5">
      <c r="A5" s="4" t="inlineStr">
        <is>
          <t>Schedule of Reconciliation between Amount Reported and Amount Computed for Income Tax Expense and Income Tax Rate</t>
        </is>
      </c>
      <c r="B5" s="4" t="inlineStr">
        <is>
          <t xml:space="preserve">A reconciliation between the amount of reported total income tax expense and the amount computed by multiplying the applicable statutory income tax rate is as follows (in thousands): Years ended December 31, 2024 2023 2022 Tax expense at statutory rates $ 31,419 36,932 50,422 Increase (decrease) in taxes resulting from: State tax, net of federal income tax benefit 11,027 11,313 16,791 Rate Change (7,008) — — Tax-exempt interest income (2,861) (2,514) (2,590) Bank-owned life insurance (2,459) (1,361) (1,257) Other, net 3,972 3,011 1,092 Total income tax expense $ 34,090 47,381 64,458 </t>
        </is>
      </c>
    </row>
    <row r="6">
      <c r="A6" s="4" t="inlineStr">
        <is>
          <t>Schedule of Deferred Tax Assets and Liabilities</t>
        </is>
      </c>
      <c r="B6" s="4" t="inlineStr">
        <is>
          <t xml:space="preserve">The tax effects of temporary differences that give rise to significant portions of the deferred tax assets and deferred tax liabilities as of December 31, 2024 and 2023 are as follows (in thousands): 2024 2023 Deferred tax assets: Allowance for credit losses on loans $ 54,931 28,404 Allowance for credit loss on off-balance sheet ("OBS") credit exposure 1,998 924 Post-retirement benefit 5,485 5,758 Deferred compensation 2,926 384 Purchase accounting adjustments 105,950 — Depreciation 4,836 1,126 SERP 1,991 1,137 ESOP — 402 Stock-based compensation 3,694 2,963 Non-accrual interest 807 172 State Net Operating Loss ("NOL") 2,268 — Federal NOL 1,389 160 Unrealized losses on available for sale debt securities 66,646 57,198 Lease liability 18,489 15,914 Other 4,666 112 Total gross deferred tax assets 276,076 114,654 Deferred tax liabilities: Pension expense 10,161 8,997 Contingent consideration 436 283 Deferred loan costs 17,668 11,376 Investment securities, principally due to accretion of discounts 71 66 Purchase accounting adjustments — 371 Intangibles 2,151 1,620 Originated mortgage servicing rights 129 147 Pension liability adjustments 2,546 1,459 Net unrealized gain on hedging activities 1,641 3,674 Lease right-of-use asset 17,648 15,084 Total gross deferred tax liabilities 52,451 43,077 Net deferred tax asset $ 223,625 71,5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Real estate secured loans</t>
        </is>
      </c>
      <c r="B4" s="6" t="n">
        <v>655868</v>
      </c>
      <c r="C4" s="6" t="n">
        <v>408942</v>
      </c>
      <c r="D4" s="6" t="n">
        <v>304321</v>
      </c>
    </row>
    <row r="5">
      <c r="A5" s="4" t="inlineStr">
        <is>
          <t>Commercial loans</t>
        </is>
      </c>
      <c r="B5" s="5" t="n">
        <v>251793</v>
      </c>
      <c r="C5" s="5" t="n">
        <v>128854</v>
      </c>
      <c r="D5" s="5" t="n">
        <v>98961</v>
      </c>
    </row>
    <row r="6">
      <c r="A6" s="4" t="inlineStr">
        <is>
          <t>Consumer loans</t>
        </is>
      </c>
      <c r="B6" s="5" t="n">
        <v>36635</v>
      </c>
      <c r="C6" s="5" t="n">
        <v>18439</v>
      </c>
      <c r="D6" s="5" t="n">
        <v>14368</v>
      </c>
    </row>
    <row r="7">
      <c r="A7" s="4" t="inlineStr">
        <is>
          <t>Available for sale debt securities and Federal Home Loan Bank stock</t>
        </is>
      </c>
      <c r="B7" s="5" t="n">
        <v>85895</v>
      </c>
      <c r="C7" s="5" t="n">
        <v>46790</v>
      </c>
      <c r="D7" s="5" t="n">
        <v>36619</v>
      </c>
    </row>
    <row r="8">
      <c r="A8" s="4" t="inlineStr">
        <is>
          <t>Held to maturity debt securities</t>
        </is>
      </c>
      <c r="B8" s="5" t="n">
        <v>8885</v>
      </c>
      <c r="C8" s="5" t="n">
        <v>9362</v>
      </c>
      <c r="D8" s="5" t="n">
        <v>9894</v>
      </c>
    </row>
    <row r="9">
      <c r="A9" s="4" t="inlineStr">
        <is>
          <t>Deposits, federal funds sold and other short-term investments</t>
        </is>
      </c>
      <c r="B9" s="5" t="n">
        <v>7062</v>
      </c>
      <c r="C9" s="5" t="n">
        <v>3433</v>
      </c>
      <c r="D9" s="5" t="n">
        <v>2018</v>
      </c>
    </row>
    <row r="10">
      <c r="A10" s="4" t="inlineStr">
        <is>
          <t>Total interest and dividend income</t>
        </is>
      </c>
      <c r="B10" s="5" t="n">
        <v>1046138</v>
      </c>
      <c r="C10" s="5" t="n">
        <v>615820</v>
      </c>
      <c r="D10" s="5" t="n">
        <v>466181</v>
      </c>
    </row>
    <row r="11">
      <c r="A11" s="3" t="inlineStr">
        <is>
          <t>Interest expense:</t>
        </is>
      </c>
      <c r="B11" s="4" t="inlineStr">
        <is>
          <t xml:space="preserve"> </t>
        </is>
      </c>
      <c r="C11" s="4" t="inlineStr">
        <is>
          <t xml:space="preserve"> </t>
        </is>
      </c>
      <c r="D11" s="4" t="inlineStr">
        <is>
          <t xml:space="preserve"> </t>
        </is>
      </c>
    </row>
    <row r="12">
      <c r="A12" s="4" t="inlineStr">
        <is>
          <t>Deposits</t>
        </is>
      </c>
      <c r="B12" s="5" t="n">
        <v>349523</v>
      </c>
      <c r="C12" s="5" t="n">
        <v>159459</v>
      </c>
      <c r="D12" s="5" t="n">
        <v>38704</v>
      </c>
    </row>
    <row r="13">
      <c r="A13" s="4" t="inlineStr">
        <is>
          <t>Borrowed funds</t>
        </is>
      </c>
      <c r="B13" s="5" t="n">
        <v>73523</v>
      </c>
      <c r="C13" s="5" t="n">
        <v>55856</v>
      </c>
      <c r="D13" s="5" t="n">
        <v>9310</v>
      </c>
    </row>
    <row r="14">
      <c r="A14" s="4" t="inlineStr">
        <is>
          <t>Subordinated debentures</t>
        </is>
      </c>
      <c r="B14" s="5" t="n">
        <v>22478</v>
      </c>
      <c r="C14" s="5" t="n">
        <v>1051</v>
      </c>
      <c r="D14" s="5" t="n">
        <v>615</v>
      </c>
    </row>
    <row r="15">
      <c r="A15" s="4" t="inlineStr">
        <is>
          <t>Total interest expense</t>
        </is>
      </c>
      <c r="B15" s="5" t="n">
        <v>445524</v>
      </c>
      <c r="C15" s="5" t="n">
        <v>216366</v>
      </c>
      <c r="D15" s="5" t="n">
        <v>48629</v>
      </c>
    </row>
    <row r="16">
      <c r="A16" s="4" t="inlineStr">
        <is>
          <t>Net interest income</t>
        </is>
      </c>
      <c r="B16" s="5" t="n">
        <v>600614</v>
      </c>
      <c r="C16" s="5" t="n">
        <v>399454</v>
      </c>
      <c r="D16" s="5" t="n">
        <v>417552</v>
      </c>
    </row>
    <row r="17">
      <c r="A17" s="4" t="inlineStr">
        <is>
          <t>Provision charge for credit losses</t>
        </is>
      </c>
      <c r="B17" s="5" t="n">
        <v>87564</v>
      </c>
      <c r="C17" s="5" t="n">
        <v>28168</v>
      </c>
      <c r="D17" s="5" t="n">
        <v>5004</v>
      </c>
    </row>
    <row r="18">
      <c r="A18" s="4" t="inlineStr">
        <is>
          <t>Net interest income after provision for credit losses</t>
        </is>
      </c>
      <c r="B18" s="5" t="n">
        <v>513050</v>
      </c>
      <c r="C18" s="5" t="n">
        <v>371286</v>
      </c>
      <c r="D18" s="5" t="n">
        <v>412548</v>
      </c>
    </row>
    <row r="19">
      <c r="A19" s="3" t="inlineStr">
        <is>
          <t>Non-interest income:</t>
        </is>
      </c>
      <c r="B19" s="4" t="inlineStr">
        <is>
          <t xml:space="preserve"> </t>
        </is>
      </c>
      <c r="C19" s="4" t="inlineStr">
        <is>
          <t xml:space="preserve"> </t>
        </is>
      </c>
      <c r="D19" s="4" t="inlineStr">
        <is>
          <t xml:space="preserve"> </t>
        </is>
      </c>
    </row>
    <row r="20">
      <c r="A20" s="4" t="inlineStr">
        <is>
          <t>Fees</t>
        </is>
      </c>
      <c r="B20" s="5" t="n">
        <v>34114</v>
      </c>
      <c r="C20" s="5" t="n">
        <v>24396</v>
      </c>
      <c r="D20" s="5" t="n">
        <v>28128</v>
      </c>
    </row>
    <row r="21">
      <c r="A21" s="4" t="inlineStr">
        <is>
          <t>Wealth management income</t>
        </is>
      </c>
      <c r="B21" s="5" t="n">
        <v>30533</v>
      </c>
      <c r="C21" s="5" t="n">
        <v>27669</v>
      </c>
      <c r="D21" s="5" t="n">
        <v>27870</v>
      </c>
    </row>
    <row r="22">
      <c r="A22" s="4" t="inlineStr">
        <is>
          <t>Insurance agency income</t>
        </is>
      </c>
      <c r="B22" s="5" t="n">
        <v>16201</v>
      </c>
      <c r="C22" s="5" t="n">
        <v>13934</v>
      </c>
      <c r="D22" s="5" t="n">
        <v>11440</v>
      </c>
    </row>
    <row r="23">
      <c r="A23" s="4" t="inlineStr">
        <is>
          <t>Bank-owned life insurance</t>
        </is>
      </c>
      <c r="B23" s="5" t="n">
        <v>11709</v>
      </c>
      <c r="C23" s="5" t="n">
        <v>6482</v>
      </c>
      <c r="D23" s="5" t="n">
        <v>5988</v>
      </c>
    </row>
    <row r="24">
      <c r="A24" s="4" t="inlineStr">
        <is>
          <t>Net (loss) gain on securities transactions</t>
        </is>
      </c>
      <c r="B24" s="5" t="n">
        <v>-2986</v>
      </c>
      <c r="C24" s="5" t="n">
        <v>30</v>
      </c>
      <c r="D24" s="5" t="n">
        <v>181</v>
      </c>
    </row>
    <row r="25">
      <c r="A25" s="4" t="inlineStr">
        <is>
          <t>Other income</t>
        </is>
      </c>
      <c r="B25" s="5" t="n">
        <v>4542</v>
      </c>
      <c r="C25" s="5" t="n">
        <v>7318</v>
      </c>
      <c r="D25" s="5" t="n">
        <v>14182</v>
      </c>
    </row>
    <row r="26">
      <c r="A26" s="4" t="inlineStr">
        <is>
          <t>Total non-interest income</t>
        </is>
      </c>
      <c r="B26" s="5" t="n">
        <v>94113</v>
      </c>
      <c r="C26" s="5" t="n">
        <v>79829</v>
      </c>
      <c r="D26" s="5" t="n">
        <v>87789</v>
      </c>
    </row>
    <row r="27">
      <c r="A27" s="3" t="inlineStr">
        <is>
          <t>Non-interest expense:</t>
        </is>
      </c>
      <c r="B27" s="4" t="inlineStr">
        <is>
          <t xml:space="preserve"> </t>
        </is>
      </c>
      <c r="C27" s="4" t="inlineStr">
        <is>
          <t xml:space="preserve"> </t>
        </is>
      </c>
      <c r="D27" s="4" t="inlineStr">
        <is>
          <t xml:space="preserve"> </t>
        </is>
      </c>
    </row>
    <row r="28">
      <c r="A28" s="4" t="inlineStr">
        <is>
          <t>Compensation and employee benefits</t>
        </is>
      </c>
      <c r="B28" s="5" t="n">
        <v>218341</v>
      </c>
      <c r="C28" s="5" t="n">
        <v>148497</v>
      </c>
      <c r="D28" s="5" t="n">
        <v>147203</v>
      </c>
    </row>
    <row r="29">
      <c r="A29" s="4" t="inlineStr">
        <is>
          <t>Net occupancy expense</t>
        </is>
      </c>
      <c r="B29" s="5" t="n">
        <v>45014</v>
      </c>
      <c r="C29" s="5" t="n">
        <v>32271</v>
      </c>
      <c r="D29" s="5" t="n">
        <v>34566</v>
      </c>
    </row>
    <row r="30">
      <c r="A30" s="4" t="inlineStr">
        <is>
          <t>Data processing expense</t>
        </is>
      </c>
      <c r="B30" s="5" t="n">
        <v>35579</v>
      </c>
      <c r="C30" s="5" t="n">
        <v>22993</v>
      </c>
      <c r="D30" s="5" t="n">
        <v>21729</v>
      </c>
    </row>
    <row r="31">
      <c r="A31" s="4" t="inlineStr">
        <is>
          <t>FDIC Insurance</t>
        </is>
      </c>
      <c r="B31" s="5" t="n">
        <v>12964</v>
      </c>
      <c r="C31" s="5" t="n">
        <v>8578</v>
      </c>
      <c r="D31" s="5" t="n">
        <v>5195</v>
      </c>
    </row>
    <row r="32">
      <c r="A32" s="4" t="inlineStr">
        <is>
          <t>Advertising and promotion expense</t>
        </is>
      </c>
      <c r="B32" s="5" t="n">
        <v>5146</v>
      </c>
      <c r="C32" s="5" t="n">
        <v>4822</v>
      </c>
      <c r="D32" s="5" t="n">
        <v>5191</v>
      </c>
    </row>
    <row r="33">
      <c r="A33" s="4" t="inlineStr">
        <is>
          <t>Amortization of intangibles</t>
        </is>
      </c>
      <c r="B33" s="5" t="n">
        <v>28931</v>
      </c>
      <c r="C33" s="5" t="n">
        <v>2952</v>
      </c>
      <c r="D33" s="5" t="n">
        <v>3292</v>
      </c>
    </row>
    <row r="34">
      <c r="A34" s="4" t="inlineStr">
        <is>
          <t>Merger-related expenses</t>
        </is>
      </c>
      <c r="B34" s="5" t="n">
        <v>56867</v>
      </c>
      <c r="C34" s="5" t="n">
        <v>7826</v>
      </c>
      <c r="D34" s="5" t="n">
        <v>4128</v>
      </c>
    </row>
    <row r="35">
      <c r="A35" s="4" t="inlineStr">
        <is>
          <t>Other operating expenses</t>
        </is>
      </c>
      <c r="B35" s="5" t="n">
        <v>54706</v>
      </c>
      <c r="C35" s="5" t="n">
        <v>47397</v>
      </c>
      <c r="D35" s="5" t="n">
        <v>38927</v>
      </c>
    </row>
    <row r="36">
      <c r="A36" s="4" t="inlineStr">
        <is>
          <t>Total non-interest expense</t>
        </is>
      </c>
      <c r="B36" s="5" t="n">
        <v>457548</v>
      </c>
      <c r="C36" s="5" t="n">
        <v>275336</v>
      </c>
      <c r="D36" s="5" t="n">
        <v>260231</v>
      </c>
    </row>
    <row r="37">
      <c r="A37" s="4" t="inlineStr">
        <is>
          <t>Income before income tax expense</t>
        </is>
      </c>
      <c r="B37" s="5" t="n">
        <v>149615</v>
      </c>
      <c r="C37" s="5" t="n">
        <v>175779</v>
      </c>
      <c r="D37" s="5" t="n">
        <v>240106</v>
      </c>
    </row>
    <row r="38">
      <c r="A38" s="4" t="inlineStr">
        <is>
          <t>Income tax expense</t>
        </is>
      </c>
      <c r="B38" s="5" t="n">
        <v>34090</v>
      </c>
      <c r="C38" s="5" t="n">
        <v>47381</v>
      </c>
      <c r="D38" s="5" t="n">
        <v>64458</v>
      </c>
    </row>
    <row r="39">
      <c r="A39" s="4" t="inlineStr">
        <is>
          <t>Net income</t>
        </is>
      </c>
      <c r="B39" s="6" t="n">
        <v>115525</v>
      </c>
      <c r="C39" s="6" t="n">
        <v>128398</v>
      </c>
      <c r="D39" s="6" t="n">
        <v>175648</v>
      </c>
    </row>
    <row r="40">
      <c r="A40" s="4" t="inlineStr">
        <is>
          <t>Basic earnings per share (in dollars per share)</t>
        </is>
      </c>
      <c r="B40" s="7" t="n">
        <v>1.05</v>
      </c>
      <c r="C40" s="7" t="n">
        <v>1.72</v>
      </c>
      <c r="D40" s="7" t="n">
        <v>2.35</v>
      </c>
    </row>
    <row r="41">
      <c r="A41" s="4" t="inlineStr">
        <is>
          <t>Average basic shares outstanding (in shares)</t>
        </is>
      </c>
      <c r="B41" s="5" t="n">
        <v>109668911</v>
      </c>
      <c r="C41" s="5" t="n">
        <v>74844489</v>
      </c>
      <c r="D41" s="5" t="n">
        <v>74700623</v>
      </c>
    </row>
    <row r="42">
      <c r="A42" s="4" t="inlineStr">
        <is>
          <t>Diluted earnings per share (in dollars per share)</t>
        </is>
      </c>
      <c r="B42" s="7" t="n">
        <v>1.05</v>
      </c>
      <c r="C42" s="7" t="n">
        <v>1.71</v>
      </c>
      <c r="D42" s="7" t="n">
        <v>2.35</v>
      </c>
    </row>
    <row r="43">
      <c r="A43" s="4" t="inlineStr">
        <is>
          <t>Average diluted shares outstanding (in shares)</t>
        </is>
      </c>
      <c r="B43" s="5" t="n">
        <v>109712732</v>
      </c>
      <c r="C43" s="5" t="n">
        <v>74873256</v>
      </c>
      <c r="D43" s="5" t="n">
        <v>747823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Actual Capital Amounts and Ratios</t>
        </is>
      </c>
      <c r="B4" s="4" t="inlineStr">
        <is>
          <t xml:space="preserve">The following table shows the Company’s actual capital amounts and ratios as of December 31, 2024 and 2023,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24 Tier 1 leverage capital $ 1,984,052 8.50 % $ 933,491 4.00 % $ 933,491 4.00 % $ 1,166,864 5.00 % Common equity Tier 1 risk-based capital 1,984,052 9.98 894,957 4.50 1,392,156 7.00 1,292,716 6.50 Tier 1 risk-based capital 1,984,052 9.98 1,193,276 6.00 1,690,475 8.50 1,591,035 8.00 Total risk-based capital 2,614,625 13.15 1,591,035 8.00 2,088,233 10.50 1,988,794 10.00 Actual capital FRB minimum capital adequacy requirements FRB minimum capital To be well-capitalized under prompt corrective action provisions Amount Ratio Amount Ratio Amount Ratio Amount Ratio As of December 31, 2023 Tier 1 leverage capital $ 1,396,512 10.22 % $ 546,662 4.00 % $ 546,662 4.00 % $ 683,327 5.00 % Common equity Tier 1 risk-based capital 1,383,625 11.45 543,720 4.50 845,786 7.00 785,373 6.50 Tier 1 risk-based capital 1,396,512 11.56 724,959 6.00 1,027,026 8.50 966,612 8.00 Total risk-based capital 1,496,545 12.39 966,612 8.00 1,268,679 10.50 1,208,266 10.00 </t>
        </is>
      </c>
    </row>
    <row r="5">
      <c r="A5" s="4" t="inlineStr">
        <is>
          <t>Schedule of FDIC Minimum Capital Adequacy Requirements</t>
        </is>
      </c>
      <c r="B5" s="4" t="inlineStr">
        <is>
          <t xml:space="preserve">The following table shows the Bank’s actual capital amounts and ratios as of December 31, 2024 and 2023,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24 Tier 1 leverage capital $ 2,265,907 9.72 % $ 932,593 4.00 % $ 932,593 4.00 % $ 1,165,742 5.00 % Common equity Tier 1 risk-based capital 2,265,907 11.42 892,544 4.50 1,388,402 7.00 1,289,231 6.50 Tier 1 risk-based capital 2,265,907 11.42 1,190,059 6.00 1,685,917 8.50 1,586,745 8.00 Total risk-based capital 2,458,799 12.40 1,586,745 8.00 2,082,603 10.50 1,983,432 10.00 Actual capital FDIC minimum capital adequacy requirements FRB minimum capital To be well-capitalized under prompt corrective action provisions Amount Ratio Amount Ratio Amount Ratio Amount Ratio As of December 31, 2023 Tier 1 leverage capital $ 1,343,223 9.84 % $ 546,168 4.00 % $ 546,168 4.00 % $ 682,709 5.00 % Common equity Tier 1 risk-based capital 1,343,223 11.12 543,465 4.50 845,390 7.00 785,005 6.50 Tier 1 risk-based capital 1,343,223 11.12 724,620 6.00 1,026,545 8.50 966,160 8.00 Total risk-based capital 1,443,256 11.95 966,160 8.00 1,268,085 10.50 1,207,700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 as of December 31, 2024 and 2023, by level within the fair value hierarchy (in thousands): Fair Value Measurements at Reporting Date Using: December 31, 2024 Quoted Prices in Active Markets for Identical Assets (Level 1) Significant Other Observable Inputs (Level 2) Significant Unobservable Inputs (Level 3) Measured on a recurring basis: Available for sale debt securities: U.S. Treasury obligations $ 330,598 330,598 — — Government-agency obligations 107,235 — 107,235 — Mortgage-backed securities 2,062,159 — 2,062,159 — Asset-backed securities 47,563 — 47,563 — State and municipal obligations 116,917 — 116,917 — Corporate obligations 104,443 — 104,443 — Total available for sale debt securities $ 2,768,915 330,598 2,438,317 — Equity Securities 19,110 19,110 — — Derivative assets 188,940 — 188,940 — $ 2,976,965 349,708 2,627,257 — Derivative liabilities $ 172,601 — 172,601 — Measured on a non-recurring basis: Loans measured for impairment based on the fair value of the underlying collateral $ 11,023 — — 11,023 Foreclosed assets 9,473 — — 9,473 $ 20,496 — — 20,496 Fair Value Measurements at Reporting Date Using: December 31, 2023 Quoted Prices in Active Markets for Identical Assets (Level 1) Significant Other Observable Inputs (Level 2) Significant Unobservable Inputs (Level 3) Measured on a recurring basis: Available for sale debt securities: U.S. Treasury obligations $ 253,878 253,878 — — Agency obligations 27,498 — 27,498 — Mortgage-backed securities 1,285,609 — 1,285,609 — Asset-backed securities 32,235 — 32,235 — State and municipal obligations 56,584 — 56,584 — Corporate obligations 34,308 — 34,308 — Total available for sale debt securities $ 1,690,112 253,878 1,436,234 — Equity Securities 1,270 1,270 — — Derivative assets 101,754 — 101,754 — $ 1,793,136 255,148 1,537,988 — Derivative liabilities $ 88,835 — 88,835 — Measured on a non-recurring basis: Loans measured for impairment based on the fair value of the underlying collateral $ 24,139 — — 24,139 Foreclosed assets 11,651 — — 11,651 $ 35,790 — — 35,790 </t>
        </is>
      </c>
    </row>
    <row r="5">
      <c r="A5" s="4" t="inlineStr">
        <is>
          <t>Schedule of Financial Instruments at Carrying and Fair Values</t>
        </is>
      </c>
      <c r="B5" s="4" t="inlineStr">
        <is>
          <t xml:space="preserve">The following tables present the Company’s financial instruments at their carrying and fair values as of December 31, 2024 and December 31, 2023. Fair values are presented by level within the fair value hierarchy: Fair Value Measurements as of December 31, 2024 Using: (Dollars in thousands) Carrying value Fair value Quoted Prices in Active Markets for Identical Assets (Level 1) Significant Other Observable Inputs (Level 2) Significant Unobservable Inputs (Level 3) Financial assets: Cash and cash equivalents $ 205,939 205,939 205,939 — — Available for sale debt securities: U.S. Treasury obligations 330,598 330,598 330,598 — — Government-agency obligations 107,235 107,235 — 107,235 — Mortgage-backed securities 2,062,159 2,062,159 — 2,062,159 — Asset-backed securities 47,563 47,563 — 47,563 — State and municipal obligations 116,917 116,917 — 116,917 — Corporate obligations 104,443 104,443 — 104,443 — Total available for sale debt securities $ 2,768,915 2,768,915 330,598 2,438,317 — Held to maturity debt securities, net of allowance for credit losses: Government-agency obligations $ 9,999 9,707 — 9,707 — State and municipal obligations 311,106 297,674 — 297,674 — Corporate obligations 6,518 6,352 — 6,352 — Total held to maturity debt securities, net of allowance for credit losses $ 327,623 313,733 — 313,733 — FHLBNY and other stock 112,767 112,767 112,767 — — Equity Securities 19,110 19,110 19,110 — — Loans, net of allowance for credit losses 18,628,391 18,442,167 — — 18,442,167 Derivative assets 188,940 188,940 — 188,940 — Financial liabilities: Deposits other than certificates of deposits $ 15,455,658 15,455,658 15,455,658 — — Certificates of deposit 3,168,155 3,168,216 — 3,168,216 — Total deposits $ 18,623,813 18,623,874 15,455,658 3,168,216 — Borrowings 2,020,435 2,017,013 — 2,017,013 — Subordinated Debentures 401,608 423,675 — 423,675 — Derivative liabilities 172,601 172,601 — 172,601 — Fair Value Measurements as of December 31, 2023 Using: (Dollars in thousands) Carrying value Fair value Quoted Prices in Active Markets for Identical Assets (Level 1) Significant Other Observable Inputs (Level 2) Significant Unobservable Inputs (Level 3) Financial assets: Cash and cash equivalents $ 180,255 180,255 180,255 — — Available for sale debt securities: U.S. Treasury obligations 253,878 253,878 253,878 — — Government-agency obligations 27,498 27,498 — 27,498 — Mortgage-backed securities 1,285,609 1,285,609 — 1,285,609 — Asset-backed securities 32,235 32,235 — 32,235 — State and municipal obligations 56,584 56,584 — 56,584 — Corporate obligations 34,308 34,308 — 34,308 — Total available for sale debt securities $ 1,690,112 1,690,112 253,878 1,436,234 — Held to maturity debt securities: US Treasury obligations $ 5,146 5,146 5,146 — — Government-agency obligations 11,058 10,406 10,406 — — State and municipal obligations 339,789 330,360 — 330,360 — Corporate obligations 7,087 6,688 — 6,688 — Total held to maturity debt securities, net of allowance for credit losses $ 363,080 352,600 15,552 337,048 — FHLBNY stock 79,217 79,217 79,217 — — Equity Securities 1,270 1,270 1,270 — — Loans, net of allowance for credit losses 10,766,501 10,437,204 — — 10,437,204 Derivative assets 101,754 101,754 — 101,754 — Financial liabilities: Deposits other than certificates of deposits $ 9,196,572 9,196,572 9,196,572 — — Certificates of deposit 1,095,942 1,093,125 — 1,093,125 — Total deposits $ 10,292,514 10,289,697 9,196,572 1,093,125 — Borrowings 1,970,033 1,960,174 — 1,960,174 — Subordinated Debentures 10,695 9,198 — 9,198 — Derivative liabilities 88,835 88,835 — 88,83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is a reconciliation of the outstanding shares used in the basic and diluted earnings per share calculations. For the Year Ended December 31, 2024 2023 2022 (In thousands, except per share data) Net income $ 115,525 128,398 175,648 Basic weighted average common shares outstanding 109,668,911 74,844,489 74,700,623 Plus: Dilutive shares 43,821 28,767 81,747 Diluted weighted average common shares outstanding 109,712,732 74,873,256 74,782,370 Earnings per share: Basic $ 1.05 1.72 2.35 Diluted $ 1.05 1.71 2.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Statements of Financial Condition</t>
        </is>
      </c>
      <c r="B4" s="4" t="inlineStr">
        <is>
          <t xml:space="preserve">The condensed financial statements of Provident Financial Services, Inc. (parent company only) are presented below: Condensed Statements of Financial Condition (Dollars in Thousands) December 31, 2024 December 31, 2023 Assets Cash and due from banks $ 47,677 7,948 Available for sale debt securities, at fair value 1,241 1,084 Investment in subsidiary 2,883,062 1,652,767 Due from subsidiary—SAP 61,836 28,677 ESOP loan — 6,411 Other assets 13,382 4,571 Total assets $ 3,007,198 1,701,458 Liabilities and Stockholders’ Equity Other liabilities 4,383 167 Subordinated Debentures 401,608 10,695 Total stockholders’ equity 2,601,207 1,690,596 Total liabilities and stockholders’ equity $ 3,007,198 1,701,458 </t>
        </is>
      </c>
    </row>
    <row r="5">
      <c r="A5" s="4" t="inlineStr">
        <is>
          <t>Schedule of Condensed Statements of Operations</t>
        </is>
      </c>
      <c r="B5" s="4" t="inlineStr">
        <is>
          <t xml:space="preserve">Condensed Statements of Operations (Dollars in Thousands) For the Years Ended December 31, 2024 2023 2022 Dividends from subsidiary $ 105,406 61,213 109,013 Interest income 324 529 785 Investment gain 157 169 178 Total income 105,887 61,911 109,976 Interest expense on subordinated debentures 22,478 1,051 615 Non-interest expense 2,156 2,200 1,451 Total expense 24,634 3,251 2,066 Income before income tax expense 81,253 58,660 107,910 Income tax expense — 247 — Income before undistributed net income of subsidiary 81,253 58,413 107,910 Earnings in excess of dividends (equity in undistributed net income) of subsidiary 34,272 69,985 67,738 Net income $ 115,525 128,398 175,648 </t>
        </is>
      </c>
    </row>
    <row r="6">
      <c r="A6" s="4" t="inlineStr">
        <is>
          <t>Schedule of Condensed Statements of Cash Flows</t>
        </is>
      </c>
      <c r="B6" s="4" t="inlineStr">
        <is>
          <t xml:space="preserve">Condensed Statements of Cash Flows (Dollars in Thousands) For the Years Ended December 31, 2024 2023 2022 Cash flows from operating activities: Net income $ 115,525 128,398 175,648 Adjustments to reconcile net income to net cash provided by operating activities Earnings in excess of dividends (equity in undistributed net income) of subsidiary (34,272) (69,985) (67,738) ESOP allocation 2,601 3,086 4,140 SAP allocation 9,517 7,569 9,407 Stock option allocation 77 144 198 (Increase) decrease in due from subsidiary—SAP (33,159) 5,762 3,847 Increase (decrease) in other assets 30,364 (11,317) (13,817) Decrease (increase) in other liabilities 4,216 (45) (142) Net cash provided by (used in) operating activities 94,869 63,612 111,543 Cash flows from investing activities: Cash received, net of cash consideration paid for acquisition — — — Net decrease in ESOP loan 6,411 6,817 6,387 Net cash provided by investing activities 6,411 6,817 6,387 Cash flows from financing activities: Purchases of treasury stock — — (46,530) Purchase of employee restricted shares to fund statutory tax withholding (1,323) (1,678) (1,021) Cash dividends paid (100,956) (72,447) (72,023) Reclassification of stock award shares 40,728 — — Shares issued dividend reinvestment plan — — — Stock options exercised — 790 — Net cash used in financing activities (61,551) (73,335) (119,574) Net increase (decrease) in cash and cash equivalents 39,729 (2,906) (1,644) Cash and cash equivalents at beginning of period 7,948 10,854 12,498 Cash and cash equivalents at end of period $ 47,677 7,948 10,8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Other Comprehensive (Loss) Income</t>
        </is>
      </c>
      <c r="B4" s="4" t="inlineStr">
        <is>
          <t>The following table presents the components of other comprehensive (loss) income both gross and net of tax, for the years ended December 31, 2024, 2023 and 2022 (in thousands): For the Years Ended December 31, 2024 2023 2022 Before Tax Tax Effect After Tax Before Tax Tax Effect After Tax Before Tax Tax Effect After Tax Components of Other Comprehensive Income ( Loss): Unrealized losses on available for sale debt securities: Net (losses) gains arising during the period $ 11,216 (3,375) 7,841 43,250 (11,125) 32,125 (254,591) 68,230 (186,361) Reclassification adjustment for gains included in net income 2,986 (899) 2,087 — — — (58) 16 (42) Total 14,202 (4,274) 9,928 43,250 (11,125) 32,125 (254,649) 68,246 (186,403) Unrealized gains (losses) on derivatives designated as cash flow hedges: Net (losses) gains arising during the period 4,547 (1,368) 3,179 3,288 (900) 2,388 26,231 (7,030) 19,201 Reclassification adjustment for gains included in net income (13,670) 4,113 (9,557) (17,713) 4,765 (12,948) (4,504) 1,207 (3,297) Total (9,123) 2,745 (6,378) (14,425) 3,865 (10,560) 21,727 (5,823) 15,904 Amortization related to post-retirement obligations 3,162 (952) 2,210 3,249 (884) 2,365 (1,926) 517 (1,409) Total other comprehensive (loss) income $ 8,241 (2,481) 5,760 32,074 (8,144) 23,930 (234,848) 62,940 (171,908)</t>
        </is>
      </c>
    </row>
    <row r="5">
      <c r="A5" s="4" t="inlineStr">
        <is>
          <t>Schedule of Changes in Accumulated Other Comprehensive (Loss) Income, Net of Tax</t>
        </is>
      </c>
      <c r="B5" s="4" t="inlineStr">
        <is>
          <t>The following table presents the changes in the components of accumulated other comprehensive (loss) income, net of tax, for the years ended December 31, 2024 and 2023 (in thousands): Changes in Accumulated Other Comprehensive Income by Component, net of tax For the Years Ended December 31, 2024 2023 Unrealized Losses on Available for Sale Debt Securities Post-Retirement Unrealized Gains on Derivatives (cash flow hedges) Accumulated Unrealized Gains (Losses) on Available for Sale Debt Securities Post-Retirement Unrealized Gains (Losses) on Derivatives (cash flow hedges) Accumulated Balance at the beginning of the period $ (154,489) 3,937 9,437 (141,115) (186,614) 1,572 19,997 (165,045) Current period change in other comprehensive (loss) income 9,928 2,210 (6,378) 5,760 32,125 2,365 (10,560) 23,930 Balance at the end of the period $ (144,561) 6,147 3,059 (135,355) (154,489) 3,937 9,437 (141,115)</t>
        </is>
      </c>
    </row>
    <row r="6">
      <c r="A6" s="4" t="inlineStr">
        <is>
          <t>Schedule of Reclassification Out of Accumulated Other Comprehensive (Loss) Income</t>
        </is>
      </c>
      <c r="B6" s="4" t="inlineStr">
        <is>
          <t>The following table summarizes the reclassifications out of accumulated other comprehensive (loss) income for the years ended December 31, 2024, 2023 and 2022 (in thousands): Reclassifications Out of Accumulated Other Comprehensive Amount reclassified from AOCI for the years ended December 31, Affected line item in the Consolidated 2024 2023 2022 Details of AOCI: Available for sale debt securities: Realized net gains on the sale of securities available for sale $ (2,986) — (58) Net gain on securities transactions 899 — 16 Income tax expense (2,087) — (42) Net of tax Cash flow hedges: Unrealized gains (losses) on derivatives designated as cash flow hedges (13,670) (17,713) (4,504) Interest expense 4,113 4,765 1,207 Income tax expense (9,557) (12,948) (3,297) Post-retirement obligations: Amortization of actuarial (gains) losses (2,061) (1,421) (1,304) Compensation and employee benefits (1) 620 384 349 Income tax expense (1,441) (1037) (955) Net of tax Total reclassifications $ (13,085) (13,985) (4,293) Net of tax (1) This item is included in the computation of net periodic benefit cost. See Note 11. Benefit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ffsetting Assets</t>
        </is>
      </c>
      <c r="B4" s="4" t="inlineStr">
        <is>
          <t>The tables below present a gross presentation, the effects of offsetting, and a net presentation of the Company’s financial instruments that are eligible for offset in the Consolidated Statements of Condition as of December 31, 2024 and December 31, 2023 (in thousands). Fair Values of Derivative Instruments as of December 31, 2024 Asset Derivatives Liability Derivatives Notional Amount Consolidated Statements of Financial Condition Fair value (1) Notional Amount Consolidated Statements of Financial Condition Fair value (1) Derivatives not designated as a hedging instrument: Interest rate products $ 2,272,162 Other assets $ 174,196 $ 2,272,162 Other liabilities $ 174,344 Credit contracts 11,662 Other assets — 67,560 Other liabilities — Total derivatives not designated as a hedging instrument 174,196 174,344 Derivatives designated as a hedging instrument: Interest rate products 225,000 Other assets 5,136 75,000 Other liabilities 204 Total gross derivative amounts recognized on the balance sheet 179,332 174,548 Gross amounts offset on the balance sheet — — Net derivative amounts presented on the balance sheet $ 179,332 $ 174,548 Gross amounts not offset on the balance sheet: Financial instruments - institutional counterparties $ 2,255 $ 2,255 Cash collateral - institutional counterparties 174,904 — Net derivatives not offset $ 2,173 $ 172,293 Fair Values of Derivative Instruments as of December 31, 2023 Asset Derivatives Liability Derivatives Notional Amount Consolidated Statements of Financial Condition Fair value (1) Notional Amount Consolidated Statements of Financial Condition Fair value (1) Derivatives not designated as a hedging instrument: Interest rate products $ 1,152,200 Other assets $ 89,261 $ 1,152,200 Other liabilities $ 89,461 Credit contracts 46,359 Other assets 17 96,462 Other liabilities 8 Total derivatives not designated as a hedging instrument 89,278 89,469 Derivatives designated as a hedging instrument: Interest rate products 330,000 Other assets 15,886 125,000 Other liabilities 1,365 Total gross derivative amounts recognized on the balance sheet 105,164 90,834 Gross amounts offset on the balance sheet — — Net derivative amounts presented on the balance sheet $ 105,164 $ 90,834 Gross amounts not offset on the balance sheet: Financial instruments - institutional counterparties $ — — Cash collateral - institutional counterparties 101,328 — Net derivatives not offset $ 3,836 $ 90,834 (1) The fair values related to interest rate products in the above net derivative tables show the total value of assets and liabilities, which include accrued interest receivable and accrued interest payable for the periods ended December 31, 2024 and December 31, 2023.</t>
        </is>
      </c>
    </row>
    <row r="5">
      <c r="A5" s="4" t="inlineStr">
        <is>
          <t>Schedule of Offsetting Liabilities</t>
        </is>
      </c>
      <c r="B5" s="4" t="inlineStr">
        <is>
          <t>The tables below present a gross presentation, the effects of offsetting, and a net presentation of the Company’s financial instruments that are eligible for offset in the Consolidated Statements of Condition as of December 31, 2024 and December 31, 2023 (in thousands). Fair Values of Derivative Instruments as of December 31, 2024 Asset Derivatives Liability Derivatives Notional Amount Consolidated Statements of Financial Condition Fair value (1) Notional Amount Consolidated Statements of Financial Condition Fair value (1) Derivatives not designated as a hedging instrument: Interest rate products $ 2,272,162 Other assets $ 174,196 $ 2,272,162 Other liabilities $ 174,344 Credit contracts 11,662 Other assets — 67,560 Other liabilities — Total derivatives not designated as a hedging instrument 174,196 174,344 Derivatives designated as a hedging instrument: Interest rate products 225,000 Other assets 5,136 75,000 Other liabilities 204 Total gross derivative amounts recognized on the balance sheet 179,332 174,548 Gross amounts offset on the balance sheet — — Net derivative amounts presented on the balance sheet $ 179,332 $ 174,548 Gross amounts not offset on the balance sheet: Financial instruments - institutional counterparties $ 2,255 $ 2,255 Cash collateral - institutional counterparties 174,904 — Net derivatives not offset $ 2,173 $ 172,293 Fair Values of Derivative Instruments as of December 31, 2023 Asset Derivatives Liability Derivatives Notional Amount Consolidated Statements of Financial Condition Fair value (1) Notional Amount Consolidated Statements of Financial Condition Fair value (1) Derivatives not designated as a hedging instrument: Interest rate products $ 1,152,200 Other assets $ 89,261 $ 1,152,200 Other liabilities $ 89,461 Credit contracts 46,359 Other assets 17 96,462 Other liabilities 8 Total derivatives not designated as a hedging instrument 89,278 89,469 Derivatives designated as a hedging instrument: Interest rate products 330,000 Other assets 15,886 125,000 Other liabilities 1,365 Total gross derivative amounts recognized on the balance sheet 105,164 90,834 Gross amounts offset on the balance sheet — — Net derivative amounts presented on the balance sheet $ 105,164 $ 90,834 Gross amounts not offset on the balance sheet: Financial instruments - institutional counterparties $ — — Cash collateral - institutional counterparties 101,328 — Net derivatives not offset $ 3,836 $ 90,834 (1) The fair values related to interest rate products in the above net derivative tables show the total value of assets and liabilities, which include accrued interest receivable and accrued interest payable for the periods ended December 31, 2024 and December 31, 2023.</t>
        </is>
      </c>
    </row>
    <row r="6">
      <c r="A6" s="4" t="inlineStr">
        <is>
          <t>Schedule of Derivative Instruments Gain (Loss)</t>
        </is>
      </c>
      <c r="B6" s="4" t="inlineStr">
        <is>
          <t>The table below presents the effect of the Company’s derivative financial instruments on the Consolidated Statements of Income for the years ended December 31, 2024, 2023 and 2022 (in thousands). Gain recognized in Income on derivatives For the Year Ended December 31, Consolidated Statements of Income 2024 2023 2022 Derivatives not designated as hedging instruments: Interest rate products Other income $ 435 133 722 Credit contracts Other income 30 (7) (49) Total derivatives not designated as hedging instruments $ 465 126 673 Derivatives designated as hedging instruments: (Gain) Loss recognized in Expense on derivatives Interest rate products Interest (income) expense $ (13,670) (17,713) (4,504) Total derivatives designated as a hedging instruments $ (13,670) (17,713) (4,5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 Segregated by Revenue</t>
        </is>
      </c>
      <c r="B4" s="4" t="inlineStr">
        <is>
          <t xml:space="preserve">The following table presents non-interest income, segregated by revenue streams in-scope and out-of-scope of Topic 606, for the years ended December 31, 2024, 2023 and 2022: December 31, (in-thousands) 2024 2023 2022 Non-interest income In-scope of Topic 606: Wealth management fees $ 30,533 27,669 27,870 Insurance agency income 16,201 13,934 11,440 Banking service charges and other fees: Service charges on deposit accounts 16,903 12,959 12,553 Debit card and ATM fees 4,651 2,963 3,124 Total banking service charges and other fees 21,554 15,922 15,677 Total in-scope non-interest income 68,288 57,525 54,987 Total out-of-scope non-interest income 25,825 22,304 32,802 Total non-interest income $ 94,113 79,829 87,7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The following table represents the consolidated statements of financial condition classification of the Company’s right-of use-assets and lease liabilities as of December 31, 2024 and December 31, 2023 (in thousands): Classification December 31, 2024 December 31, 2023 Lease Right-of-Use Assets: Operating lease right-of-use assets Other assets $ 62,258 $ 56,907 Lease Liabilities: Operating lease liabilities Other liabilities $ 65,226 $ 60,039 </t>
        </is>
      </c>
    </row>
    <row r="5">
      <c r="A5" s="4" t="inlineStr">
        <is>
          <t>Schedule of Supplemental Cash Flow and Other Information Related to Leases</t>
        </is>
      </c>
      <c r="B5" s="4" t="inlineStr">
        <is>
          <t xml:space="preserve">The following table represents lease costs and other lease information for the Company's operating leases. The variable lease cost primarily represents variable payments such as common area maintenance and utilities (in thousands): Year ended December 31, 2024 Year ended December 31, 2023 Lease Costs Operating lease cost $ 13,088 10,495 Variable lease cost 3,057 3,193 Total Lease Cost $ 16,145 13,688 Cash paid for amounts included in the measurement of lease liabilities (in thousands): Year ended December 31, 2024 Year ended December 31, 2023 Operating cash flows from operating leases $ 12,818 9,904 </t>
        </is>
      </c>
    </row>
    <row r="6">
      <c r="A6" s="4" t="inlineStr">
        <is>
          <t>Schedule of Future Minimum Payments</t>
        </is>
      </c>
      <c r="B6" s="4" t="inlineStr">
        <is>
          <t xml:space="preserve">Future minimum payments for operating leases with initial or remaining terms of one year or more as of December 31, 2024 were as follows (in thousands): Operating Leases Years ended: 2025 $ 13,170 2026 11,715 2027 10,203 2028 8,742 2029 7,431 Thereafter 22,239 Total future minimum lease payments 73,500 Amounts representing interest 8,274 Present value of net future minimum lease payments $ 65,2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represents segment information for the years ended December 31, 2024, 2023 and 2022: Years ended December 31, 2024 2023 2022 Interest income on loans $ 944,296 556,235 417,650 Interest income on cash and debt securities 101,842 59,585 48,531 Total interest income 1,046,138 615,820 466,181 Total interest expense 445,524 216,366 48,629 Net interest income 600,614 399,454 417,552 Provision for credit losses 87,564 28,168 5,004 Net interest income after provision 513,050 371,286 412,548 Non interest income: Wealth management income 30,533 27,669 27,870 Insurance Agency Income 16,201 13,934 11,440 Other non-interest income (1) 47,379 38,226 48,479 Total non-interest income 94,113 79,829 87,789 Non interest expense: Compensation and employee benefits 218,341 148,497 147,203 Net occupancy expense 45,014 32,271 34,566 Data processing expense 35,579 22,993 21,729 Other non interest expense (2) 158,614 71,575 56,733 Total non-interest expense 457,548 275,336 260,231 Income tax expense 34,090 47,381 64,458 Net income $ 115,525 $ 128,398 $ 175,648 (1) Other non-interest income items includes fees and commissions, BOLI and other miscellaneous income. (2) Other non-interest expense items includes merger-related expenses, amortization of intangibles and other miscellaneous expens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2" customWidth="1" min="6" max="6"/>
  </cols>
  <sheetData>
    <row r="1">
      <c r="A1" s="1" t="inlineStr">
        <is>
          <t>Summary of Significant Accounting Policies (Details) $ in Thousands</t>
        </is>
      </c>
      <c r="C1" s="2" t="inlineStr">
        <is>
          <t>12 Months Ended</t>
        </is>
      </c>
    </row>
    <row r="2">
      <c r="B2" s="2" t="inlineStr">
        <is>
          <t>Dec. 31, 2002</t>
        </is>
      </c>
      <c r="C2" s="2" t="inlineStr">
        <is>
          <t>Dec. 31, 2024 USD ($) shares</t>
        </is>
      </c>
      <c r="D2" s="2" t="inlineStr">
        <is>
          <t>Dec. 31, 2023 USD ($)</t>
        </is>
      </c>
      <c r="E2" s="2" t="inlineStr">
        <is>
          <t>Dec. 31, 2022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maturity period (in days)</t>
        </is>
      </c>
      <c r="B4" s="4" t="inlineStr">
        <is>
          <t xml:space="preserve"> </t>
        </is>
      </c>
      <c r="C4" s="4" t="inlineStr">
        <is>
          <t>90 days</t>
        </is>
      </c>
      <c r="D4" s="4" t="inlineStr">
        <is>
          <t xml:space="preserve"> </t>
        </is>
      </c>
      <c r="E4" s="4" t="inlineStr">
        <is>
          <t xml:space="preserve"> </t>
        </is>
      </c>
      <c r="F4" s="4" t="inlineStr">
        <is>
          <t xml:space="preserve"> </t>
        </is>
      </c>
    </row>
    <row r="5">
      <c r="A5" s="4" t="inlineStr">
        <is>
          <t>Provision charge for credit losses on loans</t>
        </is>
      </c>
      <c r="B5" s="4" t="inlineStr">
        <is>
          <t xml:space="preserve"> </t>
        </is>
      </c>
      <c r="C5" s="6" t="n">
        <v>83604</v>
      </c>
      <c r="D5" s="6" t="n">
        <v>27900</v>
      </c>
      <c r="E5" s="6" t="n">
        <v>8400</v>
      </c>
      <c r="F5" s="4" t="inlineStr">
        <is>
          <t xml:space="preserve"> </t>
        </is>
      </c>
    </row>
    <row r="6">
      <c r="A6" s="4" t="inlineStr">
        <is>
          <t>Financing receivable, coverage ratio (as a percent)</t>
        </is>
      </c>
      <c r="B6" s="4" t="inlineStr">
        <is>
          <t xml:space="preserve"> </t>
        </is>
      </c>
      <c r="C6" s="8" t="n">
        <v>0.0104</v>
      </c>
      <c r="D6" s="4" t="inlineStr">
        <is>
          <t xml:space="preserve"> </t>
        </is>
      </c>
      <c r="E6" s="4" t="inlineStr">
        <is>
          <t xml:space="preserve"> </t>
        </is>
      </c>
      <c r="F6" s="4" t="inlineStr">
        <is>
          <t xml:space="preserve"> </t>
        </is>
      </c>
    </row>
    <row r="7">
      <c r="A7" s="4" t="inlineStr">
        <is>
          <t>Allowance for credit losses</t>
        </is>
      </c>
      <c r="B7" s="4" t="inlineStr">
        <is>
          <t xml:space="preserve"> </t>
        </is>
      </c>
      <c r="C7" s="6" t="n">
        <v>193432</v>
      </c>
      <c r="D7" s="6" t="n">
        <v>107200</v>
      </c>
      <c r="E7" s="6" t="n">
        <v>88023</v>
      </c>
      <c r="F7" s="6" t="n">
        <v>80740</v>
      </c>
    </row>
    <row r="8">
      <c r="A8" s="4" t="inlineStr">
        <is>
          <t>Sensitivity analysis of financing receivable, allowance for credit loss, impact of adverse change in assumption, amount</t>
        </is>
      </c>
      <c r="B8" s="4" t="inlineStr">
        <is>
          <t xml:space="preserve"> </t>
        </is>
      </c>
      <c r="C8" s="6" t="n">
        <v>16000</v>
      </c>
      <c r="D8" s="4" t="inlineStr">
        <is>
          <t xml:space="preserve"> </t>
        </is>
      </c>
      <c r="E8" s="4" t="inlineStr">
        <is>
          <t xml:space="preserve"> </t>
        </is>
      </c>
      <c r="F8" s="4" t="inlineStr">
        <is>
          <t xml:space="preserve"> </t>
        </is>
      </c>
    </row>
    <row r="9">
      <c r="A9" s="4" t="inlineStr">
        <is>
          <t>Sensitivity analysis of financing receivable, allowance for credit loss, impact of adverse change in assumption (as a percent)</t>
        </is>
      </c>
      <c r="B9" s="4" t="inlineStr">
        <is>
          <t xml:space="preserve"> </t>
        </is>
      </c>
      <c r="C9" s="8" t="n">
        <v>0.0112</v>
      </c>
      <c r="D9" s="4" t="inlineStr">
        <is>
          <t xml:space="preserve"> </t>
        </is>
      </c>
      <c r="E9" s="4" t="inlineStr">
        <is>
          <t xml:space="preserve"> </t>
        </is>
      </c>
      <c r="F9" s="4" t="inlineStr">
        <is>
          <t xml:space="preserve"> </t>
        </is>
      </c>
    </row>
    <row r="10">
      <c r="A10" s="4" t="inlineStr">
        <is>
          <t>Dividends paid on unallocated ESOP shares over period (in years)</t>
        </is>
      </c>
      <c r="B10" s="4" t="inlineStr">
        <is>
          <t xml:space="preserve"> </t>
        </is>
      </c>
      <c r="C10" s="4" t="inlineStr">
        <is>
          <t>30 years</t>
        </is>
      </c>
      <c r="D10" s="4" t="inlineStr">
        <is>
          <t xml:space="preserve"> </t>
        </is>
      </c>
      <c r="E10" s="4" t="inlineStr">
        <is>
          <t xml:space="preserve"> </t>
        </is>
      </c>
      <c r="F10" s="4" t="inlineStr">
        <is>
          <t xml:space="preserve"> </t>
        </is>
      </c>
    </row>
    <row r="11">
      <c r="A11" s="4" t="inlineStr">
        <is>
          <t>Shares held by the DDFP (in shares) | shares</t>
        </is>
      </c>
      <c r="B11" s="4" t="inlineStr">
        <is>
          <t xml:space="preserve"> </t>
        </is>
      </c>
      <c r="C11" s="5" t="n">
        <v>0</v>
      </c>
      <c r="D11" s="4" t="inlineStr">
        <is>
          <t xml:space="preserve"> </t>
        </is>
      </c>
      <c r="E11" s="4" t="inlineStr">
        <is>
          <t xml:space="preserve"> </t>
        </is>
      </c>
      <c r="F11" s="4" t="inlineStr">
        <is>
          <t xml:space="preserve"> </t>
        </is>
      </c>
    </row>
    <row r="12">
      <c r="A12" s="4" t="inlineStr">
        <is>
          <t>Bank eliminated post-retirement healthcare benefits for employees with less than (in years)</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401(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matching contribution (as a percent)</t>
        </is>
      </c>
      <c r="B15" s="4" t="inlineStr">
        <is>
          <t xml:space="preserve"> </t>
        </is>
      </c>
      <c r="C15" s="9" t="n">
        <v>0.25</v>
      </c>
      <c r="D15" s="9" t="n">
        <v>0.25</v>
      </c>
      <c r="E15" s="9" t="n">
        <v>0.25</v>
      </c>
      <c r="F15" s="4" t="inlineStr">
        <is>
          <t xml:space="preserve"> </t>
        </is>
      </c>
    </row>
    <row r="16">
      <c r="A16" s="4" t="inlineStr">
        <is>
          <t>Percentage of participants matched contribution (as a percent)</t>
        </is>
      </c>
      <c r="B16" s="4" t="inlineStr">
        <is>
          <t xml:space="preserve"> </t>
        </is>
      </c>
      <c r="C16" s="9" t="n">
        <v>0.06</v>
      </c>
      <c r="D16" s="4" t="inlineStr">
        <is>
          <t xml:space="preserve"> </t>
        </is>
      </c>
      <c r="E16" s="4" t="inlineStr">
        <is>
          <t xml:space="preserve"> </t>
        </is>
      </c>
      <c r="F16" s="4" t="inlineStr">
        <is>
          <t xml:space="preserve"> </t>
        </is>
      </c>
    </row>
    <row r="17">
      <c r="A17" s="4" t="inlineStr">
        <is>
          <t>Deposito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accelerated basis period (in years)</t>
        </is>
      </c>
      <c r="B19" s="4" t="inlineStr">
        <is>
          <t xml:space="preserve"> </t>
        </is>
      </c>
      <c r="C19" s="4" t="inlineStr">
        <is>
          <t>8 years 9 months 18 days</t>
        </is>
      </c>
      <c r="D19" s="4" t="inlineStr">
        <is>
          <t xml:space="preserve"> </t>
        </is>
      </c>
      <c r="E19" s="4" t="inlineStr">
        <is>
          <t xml:space="preserve"> </t>
        </is>
      </c>
      <c r="F19" s="4" t="inlineStr">
        <is>
          <t xml:space="preserve"> </t>
        </is>
      </c>
    </row>
    <row r="20">
      <c r="A20" s="4" t="inlineStr">
        <is>
          <t>Estimated useful life of core deposits (in years)</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Lakeland Bancorp, Inc. - Merger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t>
        </is>
      </c>
      <c r="B23" s="4" t="inlineStr">
        <is>
          <t xml:space="preserve"> </t>
        </is>
      </c>
      <c r="C23" s="6" t="n">
        <v>60100</v>
      </c>
      <c r="D23" s="4" t="inlineStr">
        <is>
          <t xml:space="preserve"> </t>
        </is>
      </c>
      <c r="E23" s="4" t="inlineStr">
        <is>
          <t xml:space="preserve"> </t>
        </is>
      </c>
      <c r="F23" s="4" t="inlineStr">
        <is>
          <t xml:space="preserve"> </t>
        </is>
      </c>
    </row>
    <row r="24">
      <c r="A24" s="4" t="inlineStr">
        <is>
          <t>Beacon Trust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accelerated basis period (in years)</t>
        </is>
      </c>
      <c r="B26" s="4" t="inlineStr">
        <is>
          <t xml:space="preserve"> </t>
        </is>
      </c>
      <c r="C26" s="4" t="inlineStr">
        <is>
          <t>12 years</t>
        </is>
      </c>
      <c r="D26" s="4" t="inlineStr">
        <is>
          <t xml:space="preserve"> </t>
        </is>
      </c>
      <c r="E26" s="4" t="inlineStr">
        <is>
          <t xml:space="preserve"> </t>
        </is>
      </c>
      <c r="F26" s="4" t="inlineStr">
        <is>
          <t xml:space="preserve"> </t>
        </is>
      </c>
    </row>
    <row r="27">
      <c r="A27" s="4" t="inlineStr">
        <is>
          <t>The MDE Group, In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ed accelerated basis period (in years)</t>
        </is>
      </c>
      <c r="B29" s="4" t="inlineStr">
        <is>
          <t xml:space="preserve"> </t>
        </is>
      </c>
      <c r="C29" s="4" t="inlineStr">
        <is>
          <t>10 years 4 months 24 days</t>
        </is>
      </c>
      <c r="D29" s="4" t="inlineStr">
        <is>
          <t xml:space="preserve"> </t>
        </is>
      </c>
      <c r="E29" s="4" t="inlineStr">
        <is>
          <t xml:space="preserve"> </t>
        </is>
      </c>
      <c r="F29" s="4" t="inlineStr">
        <is>
          <t xml:space="preserve"> </t>
        </is>
      </c>
    </row>
    <row r="30">
      <c r="A30" s="4" t="inlineStr">
        <is>
          <t>Tirschwell &amp; Loewy, Inc.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ed accelerated basis period (in years)</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SB One Bank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accelerated basis period (in years)</t>
        </is>
      </c>
      <c r="B35" s="4" t="inlineStr">
        <is>
          <t xml:space="preserve"> </t>
        </is>
      </c>
      <c r="C35" s="4" t="inlineStr">
        <is>
          <t>13 years</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15525</v>
      </c>
      <c r="C4" s="6" t="n">
        <v>128398</v>
      </c>
      <c r="D4" s="6" t="n">
        <v>175648</v>
      </c>
    </row>
    <row r="5">
      <c r="A5" s="3" t="inlineStr">
        <is>
          <t>Unrealized gains and losses on available for sale debt securities:</t>
        </is>
      </c>
      <c r="B5" s="4" t="inlineStr">
        <is>
          <t xml:space="preserve"> </t>
        </is>
      </c>
      <c r="C5" s="4" t="inlineStr">
        <is>
          <t xml:space="preserve"> </t>
        </is>
      </c>
      <c r="D5" s="4" t="inlineStr">
        <is>
          <t xml:space="preserve"> </t>
        </is>
      </c>
    </row>
    <row r="6">
      <c r="A6" s="4" t="inlineStr">
        <is>
          <t>Net unrealized gains (losses) arising during the period</t>
        </is>
      </c>
      <c r="B6" s="5" t="n">
        <v>7841</v>
      </c>
      <c r="C6" s="5" t="n">
        <v>32125</v>
      </c>
      <c r="D6" s="5" t="n">
        <v>-186361</v>
      </c>
    </row>
    <row r="7">
      <c r="A7" s="4" t="inlineStr">
        <is>
          <t>Reclassification adjustment for losses (gains) included in net income</t>
        </is>
      </c>
      <c r="B7" s="5" t="n">
        <v>2087</v>
      </c>
      <c r="C7" s="5" t="n">
        <v>0</v>
      </c>
      <c r="D7" s="5" t="n">
        <v>-42</v>
      </c>
    </row>
    <row r="8">
      <c r="A8" s="4" t="inlineStr">
        <is>
          <t>Total</t>
        </is>
      </c>
      <c r="B8" s="5" t="n">
        <v>9928</v>
      </c>
      <c r="C8" s="5" t="n">
        <v>32125</v>
      </c>
      <c r="D8" s="5" t="n">
        <v>-186403</v>
      </c>
    </row>
    <row r="9">
      <c r="A9" s="3" t="inlineStr">
        <is>
          <t>Unrealized (losses) on derivatives designated as cash flow hedges:</t>
        </is>
      </c>
      <c r="B9" s="4" t="inlineStr">
        <is>
          <t xml:space="preserve"> </t>
        </is>
      </c>
      <c r="C9" s="4" t="inlineStr">
        <is>
          <t xml:space="preserve"> </t>
        </is>
      </c>
      <c r="D9" s="4" t="inlineStr">
        <is>
          <t xml:space="preserve"> </t>
        </is>
      </c>
    </row>
    <row r="10">
      <c r="A10" s="4" t="inlineStr">
        <is>
          <t>Net unrealized gains arising during the period</t>
        </is>
      </c>
      <c r="B10" s="5" t="n">
        <v>3179</v>
      </c>
      <c r="C10" s="5" t="n">
        <v>2388</v>
      </c>
      <c r="D10" s="5" t="n">
        <v>19201</v>
      </c>
    </row>
    <row r="11">
      <c r="A11" s="4" t="inlineStr">
        <is>
          <t>Reclassification adjustment for gains included in net income</t>
        </is>
      </c>
      <c r="B11" s="5" t="n">
        <v>-9557</v>
      </c>
      <c r="C11" s="5" t="n">
        <v>-12948</v>
      </c>
      <c r="D11" s="5" t="n">
        <v>-3297</v>
      </c>
    </row>
    <row r="12">
      <c r="A12" s="4" t="inlineStr">
        <is>
          <t>Total</t>
        </is>
      </c>
      <c r="B12" s="5" t="n">
        <v>-6378</v>
      </c>
      <c r="C12" s="5" t="n">
        <v>-10560</v>
      </c>
      <c r="D12" s="5" t="n">
        <v>15904</v>
      </c>
    </row>
    <row r="13">
      <c r="A13" s="4" t="inlineStr">
        <is>
          <t>Amortization related to post-retirement obligations</t>
        </is>
      </c>
      <c r="B13" s="5" t="n">
        <v>2210</v>
      </c>
      <c r="C13" s="5" t="n">
        <v>2365</v>
      </c>
      <c r="D13" s="5" t="n">
        <v>-1409</v>
      </c>
    </row>
    <row r="14">
      <c r="A14" s="4" t="inlineStr">
        <is>
          <t>Total other comprehensive income (loss), net of tax</t>
        </is>
      </c>
      <c r="B14" s="5" t="n">
        <v>5760</v>
      </c>
      <c r="C14" s="5" t="n">
        <v>23930</v>
      </c>
      <c r="D14" s="5" t="n">
        <v>-171908</v>
      </c>
    </row>
    <row r="15">
      <c r="A15" s="4" t="inlineStr">
        <is>
          <t>Total comprehensive income</t>
        </is>
      </c>
      <c r="B15" s="6" t="n">
        <v>121285</v>
      </c>
      <c r="C15" s="6" t="n">
        <v>152328</v>
      </c>
      <c r="D15" s="6" t="n">
        <v>37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4" customWidth="1" min="1" max="1"/>
    <col width="51" customWidth="1" min="2" max="2"/>
    <col width="28" customWidth="1" min="3" max="3"/>
    <col width="22" customWidth="1" min="4" max="4"/>
    <col width="29" customWidth="1" min="5" max="5"/>
    <col width="22" customWidth="1" min="6" max="6"/>
    <col width="22" customWidth="1" min="7" max="7"/>
    <col width="21" customWidth="1" min="8" max="8"/>
  </cols>
  <sheetData>
    <row r="1">
      <c r="A1" s="1" t="inlineStr">
        <is>
          <t>Business Combinations - Narrative (Details) $ in Thousands</t>
        </is>
      </c>
      <c r="C1" s="2" t="inlineStr">
        <is>
          <t>3 Months Ended</t>
        </is>
      </c>
      <c r="D1" s="2" t="inlineStr">
        <is>
          <t>8 Months Ended</t>
        </is>
      </c>
      <c r="E1" s="2" t="inlineStr">
        <is>
          <t>12 Months Ended</t>
        </is>
      </c>
    </row>
    <row r="2">
      <c r="B2" s="2" t="inlineStr">
        <is>
          <t>May 16, 2024 USD ($) issuance office branch shares</t>
        </is>
      </c>
      <c r="C2" s="2" t="inlineStr">
        <is>
          <t>Sep. 30, 2024 office branch</t>
        </is>
      </c>
      <c r="D2" s="2" t="inlineStr">
        <is>
          <t>Dec. 31, 2024 USD ($)</t>
        </is>
      </c>
      <c r="E2" s="2" t="inlineStr">
        <is>
          <t>Dec. 31, 2024 USD ($) branch</t>
        </is>
      </c>
      <c r="F2" s="2" t="inlineStr">
        <is>
          <t>Dec. 31, 2023 USD ($)</t>
        </is>
      </c>
      <c r="G2" s="2" t="inlineStr">
        <is>
          <t>Dec. 31, 2022 USD ($)</t>
        </is>
      </c>
      <c r="H2" s="2" t="inlineStr">
        <is>
          <t>May 15,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4" t="inlineStr">
        <is>
          <t xml:space="preserve"> </t>
        </is>
      </c>
      <c r="C4" s="4" t="inlineStr">
        <is>
          <t xml:space="preserve"> </t>
        </is>
      </c>
      <c r="D4" s="6" t="n">
        <v>24051825</v>
      </c>
      <c r="E4" s="6" t="n">
        <v>24051825</v>
      </c>
      <c r="F4" s="6" t="n">
        <v>14210810</v>
      </c>
      <c r="G4" s="4" t="inlineStr">
        <is>
          <t xml:space="preserve"> </t>
        </is>
      </c>
      <c r="H4" s="4" t="inlineStr">
        <is>
          <t xml:space="preserve"> </t>
        </is>
      </c>
    </row>
    <row r="5">
      <c r="A5" s="4" t="inlineStr">
        <is>
          <t>Total loans</t>
        </is>
      </c>
      <c r="B5" s="4" t="inlineStr">
        <is>
          <t xml:space="preserve"> </t>
        </is>
      </c>
      <c r="C5" s="4" t="inlineStr">
        <is>
          <t xml:space="preserve"> </t>
        </is>
      </c>
      <c r="D5" s="5" t="n">
        <v>18628391</v>
      </c>
      <c r="E5" s="5" t="n">
        <v>18628391</v>
      </c>
      <c r="F5" s="5" t="n">
        <v>10766501</v>
      </c>
      <c r="G5" s="4" t="inlineStr">
        <is>
          <t xml:space="preserve"> </t>
        </is>
      </c>
      <c r="H5" s="4" t="inlineStr">
        <is>
          <t xml:space="preserve"> </t>
        </is>
      </c>
    </row>
    <row r="6">
      <c r="A6" s="4" t="inlineStr">
        <is>
          <t>Goodwill</t>
        </is>
      </c>
      <c r="B6" s="4" t="inlineStr">
        <is>
          <t xml:space="preserve"> </t>
        </is>
      </c>
      <c r="C6" s="4" t="inlineStr">
        <is>
          <t xml:space="preserve"> </t>
        </is>
      </c>
      <c r="D6" s="5" t="n">
        <v>624069</v>
      </c>
      <c r="E6" s="5" t="n">
        <v>624069</v>
      </c>
      <c r="F6" s="5" t="n">
        <v>443623</v>
      </c>
      <c r="G6" s="4" t="inlineStr">
        <is>
          <t xml:space="preserve"> </t>
        </is>
      </c>
      <c r="H6" s="4" t="inlineStr">
        <is>
          <t xml:space="preserve"> </t>
        </is>
      </c>
    </row>
    <row r="7">
      <c r="A7" s="4" t="inlineStr">
        <is>
          <t>Allowance for credit losses on PCD loans</t>
        </is>
      </c>
      <c r="B7" s="4" t="inlineStr">
        <is>
          <t xml:space="preserve"> </t>
        </is>
      </c>
      <c r="C7" s="4" t="inlineStr">
        <is>
          <t xml:space="preserve"> </t>
        </is>
      </c>
      <c r="D7" s="4" t="inlineStr">
        <is>
          <t xml:space="preserve"> </t>
        </is>
      </c>
      <c r="E7" s="5" t="n">
        <v>17188</v>
      </c>
      <c r="F7" s="5" t="n">
        <v>0</v>
      </c>
      <c r="G7" s="6" t="n">
        <v>0</v>
      </c>
      <c r="H7" s="4" t="inlineStr">
        <is>
          <t xml:space="preserve"> </t>
        </is>
      </c>
    </row>
    <row r="8">
      <c r="A8" s="4" t="inlineStr">
        <is>
          <t>Bank-owned life insurance</t>
        </is>
      </c>
      <c r="B8" s="4" t="inlineStr">
        <is>
          <t xml:space="preserve"> </t>
        </is>
      </c>
      <c r="C8" s="4" t="inlineStr">
        <is>
          <t xml:space="preserve"> </t>
        </is>
      </c>
      <c r="D8" s="5" t="n">
        <v>405893</v>
      </c>
      <c r="E8" s="5" t="n">
        <v>405893</v>
      </c>
      <c r="F8" s="5" t="n">
        <v>243050</v>
      </c>
      <c r="G8" s="4" t="inlineStr">
        <is>
          <t xml:space="preserve"> </t>
        </is>
      </c>
      <c r="H8" s="4" t="inlineStr">
        <is>
          <t xml:space="preserve"> </t>
        </is>
      </c>
    </row>
    <row r="9">
      <c r="A9" s="4" t="inlineStr">
        <is>
          <t>Merger-related expenses</t>
        </is>
      </c>
      <c r="B9" s="4" t="inlineStr">
        <is>
          <t xml:space="preserve"> </t>
        </is>
      </c>
      <c r="C9" s="4" t="inlineStr">
        <is>
          <t xml:space="preserve"> </t>
        </is>
      </c>
      <c r="D9" s="4" t="inlineStr">
        <is>
          <t xml:space="preserve"> </t>
        </is>
      </c>
      <c r="E9" s="5" t="n">
        <v>56867</v>
      </c>
      <c r="F9" s="5" t="n">
        <v>7826</v>
      </c>
      <c r="G9" s="6" t="n">
        <v>4128</v>
      </c>
      <c r="H9" s="4" t="inlineStr">
        <is>
          <t xml:space="preserve"> </t>
        </is>
      </c>
    </row>
    <row r="10">
      <c r="A10" s="4" t="inlineStr">
        <is>
          <t>Lakeland Bancorp, Inc. - Merg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ssets</t>
        </is>
      </c>
      <c r="B12" s="6" t="n">
        <v>105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ans</t>
        </is>
      </c>
      <c r="B13" s="5" t="n">
        <v>79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deposits</t>
        </is>
      </c>
      <c r="B14" s="6" t="n">
        <v>86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full-service banking offices | office</t>
        </is>
      </c>
      <c r="B15" s="5" t="n">
        <v>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branches expected to close | branch</t>
        </is>
      </c>
      <c r="B16" s="4" t="inlineStr">
        <is>
          <t xml:space="preserve"> </t>
        </is>
      </c>
      <c r="C16" s="5" t="n">
        <v>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legacy provident banking offices | office</t>
        </is>
      </c>
      <c r="B17" s="4" t="inlineStr">
        <is>
          <t xml:space="preserve"> </t>
        </is>
      </c>
      <c r="C17" s="5" t="n">
        <v>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hange conversion ratio</t>
        </is>
      </c>
      <c r="B18" s="8" t="n">
        <v>0.83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mmon stock issued (in shares) | shares</t>
        </is>
      </c>
      <c r="B19" s="5" t="n">
        <v>543569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st of acquisition</t>
        </is>
      </c>
      <c r="B20" s="6" t="n">
        <v>876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5" t="n">
        <v>180446</v>
      </c>
      <c r="C21" s="4" t="inlineStr">
        <is>
          <t xml:space="preserve"> </t>
        </is>
      </c>
      <c r="D21" s="5" t="n">
        <v>180400</v>
      </c>
      <c r="E21" s="6" t="n">
        <v>180400</v>
      </c>
      <c r="F21" s="4" t="inlineStr">
        <is>
          <t xml:space="preserve"> </t>
        </is>
      </c>
      <c r="G21" s="4" t="inlineStr">
        <is>
          <t xml:space="preserve"> </t>
        </is>
      </c>
      <c r="H21" s="6" t="n">
        <v>190900</v>
      </c>
    </row>
    <row r="22">
      <c r="A22" s="4" t="inlineStr">
        <is>
          <t>Goodwill, Measurement Period Adjustment</t>
        </is>
      </c>
      <c r="B22" s="5" t="n">
        <v>10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discount</t>
        </is>
      </c>
      <c r="B23" s="5" t="n">
        <v>249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the acquired loans receivable</t>
        </is>
      </c>
      <c r="B24" s="5" t="n">
        <v>79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fair value discount</t>
        </is>
      </c>
      <c r="B25" s="5" t="n">
        <v>297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ir value discount</t>
        </is>
      </c>
      <c r="B26" s="5" t="n">
        <v>823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wance for credit losses on PCD loans</t>
        </is>
      </c>
      <c r="B27" s="6" t="n">
        <v>171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branches acquired | branch</t>
        </is>
      </c>
      <c r="B28" s="5" t="n">
        <v>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branches owned | branch</t>
        </is>
      </c>
      <c r="B29" s="4" t="inlineStr">
        <is>
          <t xml:space="preserve"> </t>
        </is>
      </c>
      <c r="C29" s="4" t="inlineStr">
        <is>
          <t xml:space="preserve"> </t>
        </is>
      </c>
      <c r="D29" s="4" t="inlineStr">
        <is>
          <t xml:space="preserve"> </t>
        </is>
      </c>
      <c r="E29" s="5" t="n">
        <v>29</v>
      </c>
      <c r="F29" s="4" t="inlineStr">
        <is>
          <t xml:space="preserve"> </t>
        </is>
      </c>
      <c r="G29" s="4" t="inlineStr">
        <is>
          <t xml:space="preserve"> </t>
        </is>
      </c>
      <c r="H29" s="4" t="inlineStr">
        <is>
          <t xml:space="preserve"> </t>
        </is>
      </c>
    </row>
    <row r="30">
      <c r="A30" s="4" t="inlineStr">
        <is>
          <t>Other intangibles assets</t>
        </is>
      </c>
      <c r="B30" s="6" t="n">
        <v>2099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nk-owned life insurance</t>
        </is>
      </c>
      <c r="B31" s="5" t="n">
        <v>160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ime deposit discount</t>
        </is>
      </c>
      <c r="B32" s="6" t="n">
        <v>1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 discount</t>
        </is>
      </c>
      <c r="B33" s="4" t="inlineStr">
        <is>
          <t xml:space="preserve"> </t>
        </is>
      </c>
      <c r="C33" s="4" t="inlineStr">
        <is>
          <t xml:space="preserve"> </t>
        </is>
      </c>
      <c r="D33" s="5" t="n">
        <v>5100</v>
      </c>
      <c r="E33" s="4" t="inlineStr">
        <is>
          <t xml:space="preserve"> </t>
        </is>
      </c>
      <c r="F33" s="4" t="inlineStr">
        <is>
          <t xml:space="preserve"> </t>
        </is>
      </c>
      <c r="G33" s="4" t="inlineStr">
        <is>
          <t xml:space="preserve"> </t>
        </is>
      </c>
      <c r="H33" s="4" t="inlineStr">
        <is>
          <t xml:space="preserve"> </t>
        </is>
      </c>
    </row>
    <row r="34">
      <c r="A34" s="4" t="inlineStr">
        <is>
          <t>Number of outstanding trust preferred issuances | issuance</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ordinated debentures</t>
        </is>
      </c>
      <c r="B35" s="6" t="n">
        <v>166366</v>
      </c>
      <c r="C35" s="4" t="inlineStr">
        <is>
          <t xml:space="preserve"> </t>
        </is>
      </c>
      <c r="D35" s="4" t="inlineStr">
        <is>
          <t xml:space="preserve"> </t>
        </is>
      </c>
      <c r="E35" s="4" t="inlineStr">
        <is>
          <t xml:space="preserve"> </t>
        </is>
      </c>
      <c r="F35" s="4" t="inlineStr">
        <is>
          <t xml:space="preserve"> </t>
        </is>
      </c>
      <c r="G35" s="4" t="inlineStr">
        <is>
          <t xml:space="preserve"> </t>
        </is>
      </c>
      <c r="H35" s="5" t="n">
        <v>166400</v>
      </c>
    </row>
    <row r="36">
      <c r="A36" s="4" t="inlineStr">
        <is>
          <t>Subordinated debt, measurement period adjustment</t>
        </is>
      </c>
      <c r="B36" s="4" t="inlineStr">
        <is>
          <t xml:space="preserve"> </t>
        </is>
      </c>
      <c r="C36" s="4" t="inlineStr">
        <is>
          <t xml:space="preserve"> </t>
        </is>
      </c>
      <c r="D36" s="6" t="n">
        <v>13800</v>
      </c>
      <c r="E36" s="4" t="inlineStr">
        <is>
          <t xml:space="preserve"> </t>
        </is>
      </c>
      <c r="F36" s="4" t="inlineStr">
        <is>
          <t xml:space="preserve"> </t>
        </is>
      </c>
      <c r="G36" s="4" t="inlineStr">
        <is>
          <t xml:space="preserve"> </t>
        </is>
      </c>
      <c r="H36" s="4" t="inlineStr">
        <is>
          <t xml:space="preserve"> </t>
        </is>
      </c>
    </row>
    <row r="37">
      <c r="A37" s="4" t="inlineStr">
        <is>
          <t>Merger-related expenses</t>
        </is>
      </c>
      <c r="B37" s="4" t="inlineStr">
        <is>
          <t xml:space="preserve"> </t>
        </is>
      </c>
      <c r="C37" s="4" t="inlineStr">
        <is>
          <t xml:space="preserve"> </t>
        </is>
      </c>
      <c r="D37" s="4" t="inlineStr">
        <is>
          <t xml:space="preserve"> </t>
        </is>
      </c>
      <c r="E37" s="6" t="n">
        <v>56900</v>
      </c>
      <c r="F37" s="6" t="n">
        <v>4100</v>
      </c>
      <c r="G37" s="4" t="inlineStr">
        <is>
          <t xml:space="preserve"> </t>
        </is>
      </c>
      <c r="H37" s="4" t="inlineStr">
        <is>
          <t xml:space="preserve"> </t>
        </is>
      </c>
    </row>
    <row r="38">
      <c r="A38" s="4" t="inlineStr">
        <is>
          <t>Lakeland Bancorp, Inc. - Merger Agreement | 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ordinated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0200</v>
      </c>
    </row>
    <row r="41">
      <c r="A41" s="4" t="inlineStr">
        <is>
          <t>Lakeland Bancorp, Inc. - Merger Agreement | Core Depos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intangibles assets</t>
        </is>
      </c>
      <c r="B43" s="6" t="n">
        <v>209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useful life (in years)</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Business Combinations - Estimated Fair Values of the Assets Acquired and the Liabilities Assumed (Details) - USD ($) $ in Thousands</t>
        </is>
      </c>
      <c r="B1" s="2" t="inlineStr">
        <is>
          <t>Dec. 31, 2024</t>
        </is>
      </c>
      <c r="C1" s="2" t="inlineStr">
        <is>
          <t>May 16, 2024</t>
        </is>
      </c>
      <c r="D1" s="2" t="inlineStr">
        <is>
          <t>May 15, 2024</t>
        </is>
      </c>
      <c r="E1" s="2" t="inlineStr">
        <is>
          <t>Dec. 31,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624069</v>
      </c>
      <c r="C3" s="4" t="inlineStr">
        <is>
          <t xml:space="preserve"> </t>
        </is>
      </c>
      <c r="D3" s="4" t="inlineStr">
        <is>
          <t xml:space="preserve"> </t>
        </is>
      </c>
      <c r="E3" s="6" t="n">
        <v>443623</v>
      </c>
    </row>
    <row r="4">
      <c r="A4" s="4" t="inlineStr">
        <is>
          <t>Lakeland Bancorp, Inc. - Merger Agreement</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 net</t>
        </is>
      </c>
      <c r="B6" s="4" t="inlineStr">
        <is>
          <t xml:space="preserve"> </t>
        </is>
      </c>
      <c r="C6" s="6" t="n">
        <v>194548</v>
      </c>
      <c r="D6" s="4" t="inlineStr">
        <is>
          <t xml:space="preserve"> </t>
        </is>
      </c>
      <c r="E6" s="4" t="inlineStr">
        <is>
          <t xml:space="preserve"> </t>
        </is>
      </c>
    </row>
    <row r="7">
      <c r="A7" s="4" t="inlineStr">
        <is>
          <t>Available for sale debt securities</t>
        </is>
      </c>
      <c r="B7" s="4" t="inlineStr">
        <is>
          <t xml:space="preserve"> </t>
        </is>
      </c>
      <c r="C7" s="5" t="n">
        <v>1585993</v>
      </c>
      <c r="D7" s="4" t="inlineStr">
        <is>
          <t xml:space="preserve"> </t>
        </is>
      </c>
      <c r="E7" s="4" t="inlineStr">
        <is>
          <t xml:space="preserve"> </t>
        </is>
      </c>
    </row>
    <row r="8">
      <c r="A8" s="4" t="inlineStr">
        <is>
          <t>Federal Home Loan Bank stock</t>
        </is>
      </c>
      <c r="B8" s="4" t="inlineStr">
        <is>
          <t xml:space="preserve"> </t>
        </is>
      </c>
      <c r="C8" s="5" t="n">
        <v>46113</v>
      </c>
      <c r="D8" s="4" t="inlineStr">
        <is>
          <t xml:space="preserve"> </t>
        </is>
      </c>
      <c r="E8" s="4" t="inlineStr">
        <is>
          <t xml:space="preserve"> </t>
        </is>
      </c>
    </row>
    <row r="9">
      <c r="A9" s="4" t="inlineStr">
        <is>
          <t>Loans held for sale</t>
        </is>
      </c>
      <c r="B9" s="4" t="inlineStr">
        <is>
          <t xml:space="preserve"> </t>
        </is>
      </c>
      <c r="C9" s="5" t="n">
        <v>1494</v>
      </c>
      <c r="D9" s="4" t="inlineStr">
        <is>
          <t xml:space="preserve"> </t>
        </is>
      </c>
      <c r="E9" s="4" t="inlineStr">
        <is>
          <t xml:space="preserve"> </t>
        </is>
      </c>
    </row>
    <row r="10">
      <c r="A10" s="4" t="inlineStr">
        <is>
          <t>Loans held for investment</t>
        </is>
      </c>
      <c r="B10" s="4" t="inlineStr">
        <is>
          <t xml:space="preserve"> </t>
        </is>
      </c>
      <c r="C10" s="5" t="n">
        <v>7906326</v>
      </c>
      <c r="D10" s="4" t="inlineStr">
        <is>
          <t xml:space="preserve"> </t>
        </is>
      </c>
      <c r="E10" s="4" t="inlineStr">
        <is>
          <t xml:space="preserve"> </t>
        </is>
      </c>
    </row>
    <row r="11">
      <c r="A11" s="4" t="inlineStr">
        <is>
          <t>Allowance for credit losses on PCD loans</t>
        </is>
      </c>
      <c r="B11" s="4" t="inlineStr">
        <is>
          <t xml:space="preserve"> </t>
        </is>
      </c>
      <c r="C11" s="5" t="n">
        <v>-17188</v>
      </c>
      <c r="D11" s="4" t="inlineStr">
        <is>
          <t xml:space="preserve"> </t>
        </is>
      </c>
      <c r="E11" s="4" t="inlineStr">
        <is>
          <t xml:space="preserve"> </t>
        </is>
      </c>
    </row>
    <row r="12">
      <c r="A12" s="4" t="inlineStr">
        <is>
          <t>Loans, net</t>
        </is>
      </c>
      <c r="B12" s="4" t="inlineStr">
        <is>
          <t xml:space="preserve"> </t>
        </is>
      </c>
      <c r="C12" s="5" t="n">
        <v>7889138</v>
      </c>
      <c r="D12" s="4" t="inlineStr">
        <is>
          <t xml:space="preserve"> </t>
        </is>
      </c>
      <c r="E12" s="4" t="inlineStr">
        <is>
          <t xml:space="preserve"> </t>
        </is>
      </c>
    </row>
    <row r="13">
      <c r="A13" s="4" t="inlineStr">
        <is>
          <t>Bank-owned life insurance</t>
        </is>
      </c>
      <c r="B13" s="4" t="inlineStr">
        <is>
          <t xml:space="preserve"> </t>
        </is>
      </c>
      <c r="C13" s="5" t="n">
        <v>160646</v>
      </c>
      <c r="D13" s="4" t="inlineStr">
        <is>
          <t xml:space="preserve"> </t>
        </is>
      </c>
      <c r="E13" s="4" t="inlineStr">
        <is>
          <t xml:space="preserve"> </t>
        </is>
      </c>
    </row>
    <row r="14">
      <c r="A14" s="4" t="inlineStr">
        <is>
          <t>Banking premises and equipment</t>
        </is>
      </c>
      <c r="B14" s="4" t="inlineStr">
        <is>
          <t xml:space="preserve"> </t>
        </is>
      </c>
      <c r="C14" s="5" t="n">
        <v>60578</v>
      </c>
      <c r="D14" s="4" t="inlineStr">
        <is>
          <t xml:space="preserve"> </t>
        </is>
      </c>
      <c r="E14" s="4" t="inlineStr">
        <is>
          <t xml:space="preserve"> </t>
        </is>
      </c>
    </row>
    <row r="15">
      <c r="A15" s="4" t="inlineStr">
        <is>
          <t>Accrued interest receivable</t>
        </is>
      </c>
      <c r="B15" s="4" t="inlineStr">
        <is>
          <t xml:space="preserve"> </t>
        </is>
      </c>
      <c r="C15" s="5" t="n">
        <v>27241</v>
      </c>
      <c r="D15" s="4" t="inlineStr">
        <is>
          <t xml:space="preserve"> </t>
        </is>
      </c>
      <c r="E15" s="4" t="inlineStr">
        <is>
          <t xml:space="preserve"> </t>
        </is>
      </c>
    </row>
    <row r="16">
      <c r="A16" s="4" t="inlineStr">
        <is>
          <t>Goodwill</t>
        </is>
      </c>
      <c r="B16" s="6" t="n">
        <v>180400</v>
      </c>
      <c r="C16" s="5" t="n">
        <v>180446</v>
      </c>
      <c r="D16" s="6" t="n">
        <v>190900</v>
      </c>
      <c r="E16" s="4" t="inlineStr">
        <is>
          <t xml:space="preserve"> </t>
        </is>
      </c>
    </row>
    <row r="17">
      <c r="A17" s="4" t="inlineStr">
        <is>
          <t>Other intangibles assets</t>
        </is>
      </c>
      <c r="B17" s="4" t="inlineStr">
        <is>
          <t xml:space="preserve"> </t>
        </is>
      </c>
      <c r="C17" s="5" t="n">
        <v>209915</v>
      </c>
      <c r="D17" s="4" t="inlineStr">
        <is>
          <t xml:space="preserve"> </t>
        </is>
      </c>
      <c r="E17" s="4" t="inlineStr">
        <is>
          <t xml:space="preserve"> </t>
        </is>
      </c>
    </row>
    <row r="18">
      <c r="A18" s="4" t="inlineStr">
        <is>
          <t>Other assets</t>
        </is>
      </c>
      <c r="B18" s="4" t="inlineStr">
        <is>
          <t xml:space="preserve"> </t>
        </is>
      </c>
      <c r="C18" s="5" t="n">
        <v>236481</v>
      </c>
      <c r="D18" s="4" t="inlineStr">
        <is>
          <t xml:space="preserve"> </t>
        </is>
      </c>
      <c r="E18" s="4" t="inlineStr">
        <is>
          <t xml:space="preserve"> </t>
        </is>
      </c>
    </row>
    <row r="19">
      <c r="A19" s="4" t="inlineStr">
        <is>
          <t>Total assets acquired</t>
        </is>
      </c>
      <c r="B19" s="4" t="inlineStr">
        <is>
          <t xml:space="preserve"> </t>
        </is>
      </c>
      <c r="C19" s="5" t="n">
        <v>10592593</v>
      </c>
      <c r="D19" s="4" t="inlineStr">
        <is>
          <t xml:space="preserve"> </t>
        </is>
      </c>
      <c r="E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Deposits</t>
        </is>
      </c>
      <c r="B21" s="4" t="inlineStr">
        <is>
          <t xml:space="preserve"> </t>
        </is>
      </c>
      <c r="C21" s="5" t="n">
        <v>8622924</v>
      </c>
      <c r="D21" s="4" t="inlineStr">
        <is>
          <t xml:space="preserve"> </t>
        </is>
      </c>
      <c r="E21" s="4" t="inlineStr">
        <is>
          <t xml:space="preserve"> </t>
        </is>
      </c>
    </row>
    <row r="22">
      <c r="A22" s="4" t="inlineStr">
        <is>
          <t>Mortgage escrow deposits</t>
        </is>
      </c>
      <c r="B22" s="4" t="inlineStr">
        <is>
          <t xml:space="preserve"> </t>
        </is>
      </c>
      <c r="C22" s="5" t="n">
        <v>5532</v>
      </c>
      <c r="D22" s="4" t="inlineStr">
        <is>
          <t xml:space="preserve"> </t>
        </is>
      </c>
      <c r="E22" s="4" t="inlineStr">
        <is>
          <t xml:space="preserve"> </t>
        </is>
      </c>
    </row>
    <row r="23">
      <c r="A23" s="4" t="inlineStr">
        <is>
          <t>Borrowed funds</t>
        </is>
      </c>
      <c r="B23" s="4" t="inlineStr">
        <is>
          <t xml:space="preserve"> </t>
        </is>
      </c>
      <c r="C23" s="5" t="n">
        <v>785927</v>
      </c>
      <c r="D23" s="4" t="inlineStr">
        <is>
          <t xml:space="preserve"> </t>
        </is>
      </c>
      <c r="E23" s="4" t="inlineStr">
        <is>
          <t xml:space="preserve"> </t>
        </is>
      </c>
    </row>
    <row r="24">
      <c r="A24" s="4" t="inlineStr">
        <is>
          <t>Subordinated debentures</t>
        </is>
      </c>
      <c r="B24" s="4" t="inlineStr">
        <is>
          <t xml:space="preserve"> </t>
        </is>
      </c>
      <c r="C24" s="5" t="n">
        <v>166366</v>
      </c>
      <c r="D24" s="6" t="n">
        <v>166400</v>
      </c>
      <c r="E24" s="4" t="inlineStr">
        <is>
          <t xml:space="preserve"> </t>
        </is>
      </c>
    </row>
    <row r="25">
      <c r="A25" s="4" t="inlineStr">
        <is>
          <t>Other liabilities</t>
        </is>
      </c>
      <c r="B25" s="4" t="inlineStr">
        <is>
          <t xml:space="preserve"> </t>
        </is>
      </c>
      <c r="C25" s="5" t="n">
        <v>135066</v>
      </c>
      <c r="D25" s="4" t="inlineStr">
        <is>
          <t xml:space="preserve"> </t>
        </is>
      </c>
      <c r="E25" s="4" t="inlineStr">
        <is>
          <t xml:space="preserve"> </t>
        </is>
      </c>
    </row>
    <row r="26">
      <c r="A26" s="4" t="inlineStr">
        <is>
          <t>Total liabilities assumed</t>
        </is>
      </c>
      <c r="B26" s="4" t="inlineStr">
        <is>
          <t xml:space="preserve"> </t>
        </is>
      </c>
      <c r="C26" s="5" t="n">
        <v>9715815</v>
      </c>
      <c r="D26" s="4" t="inlineStr">
        <is>
          <t xml:space="preserve"> </t>
        </is>
      </c>
      <c r="E26" s="4" t="inlineStr">
        <is>
          <t xml:space="preserve"> </t>
        </is>
      </c>
    </row>
    <row r="27">
      <c r="A27" s="4" t="inlineStr">
        <is>
          <t>Net assets acquired</t>
        </is>
      </c>
      <c r="B27" s="4" t="inlineStr">
        <is>
          <t xml:space="preserve"> </t>
        </is>
      </c>
      <c r="C27" s="6" t="n">
        <v>876779</v>
      </c>
      <c r="D27" s="4" t="inlineStr">
        <is>
          <t xml:space="preserve"> </t>
        </is>
      </c>
      <c r="E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 Fair Value Adjustments Made to the Amortized Cost (Details) - USD ($) $ in Thousands</t>
        </is>
      </c>
      <c r="C1" s="2" t="inlineStr">
        <is>
          <t>12 Months Ended</t>
        </is>
      </c>
    </row>
    <row r="2">
      <c r="B2" s="2" t="inlineStr">
        <is>
          <t>May 16,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PCD loans</t>
        </is>
      </c>
      <c r="B4" s="4" t="inlineStr">
        <is>
          <t xml:space="preserve"> </t>
        </is>
      </c>
      <c r="C4" s="6" t="n">
        <v>-17188</v>
      </c>
      <c r="D4" s="6" t="n">
        <v>0</v>
      </c>
      <c r="E4" s="6" t="n">
        <v>0</v>
      </c>
    </row>
    <row r="5">
      <c r="A5" s="4" t="inlineStr">
        <is>
          <t>Lakeland Bancorp, Inc. - Merger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ross amortized cost basis as of May 16, 2024</t>
        </is>
      </c>
      <c r="B7" s="6" t="n">
        <v>8323589</v>
      </c>
      <c r="C7" s="4" t="inlineStr">
        <is>
          <t xml:space="preserve"> </t>
        </is>
      </c>
      <c r="D7" s="4" t="inlineStr">
        <is>
          <t xml:space="preserve"> </t>
        </is>
      </c>
      <c r="E7" s="4" t="inlineStr">
        <is>
          <t xml:space="preserve"> </t>
        </is>
      </c>
    </row>
    <row r="8">
      <c r="A8" s="4" t="inlineStr">
        <is>
          <t>Interest rate fair value adjustment on all loans</t>
        </is>
      </c>
      <c r="B8" s="5" t="n">
        <v>-330540</v>
      </c>
      <c r="C8" s="4" t="inlineStr">
        <is>
          <t xml:space="preserve"> </t>
        </is>
      </c>
      <c r="D8" s="4" t="inlineStr">
        <is>
          <t xml:space="preserve"> </t>
        </is>
      </c>
      <c r="E8" s="4" t="inlineStr">
        <is>
          <t xml:space="preserve"> </t>
        </is>
      </c>
    </row>
    <row r="9">
      <c r="A9" s="4" t="inlineStr">
        <is>
          <t>Credit fair value adjustment on non-PCD loans</t>
        </is>
      </c>
      <c r="B9" s="5" t="n">
        <v>-82359</v>
      </c>
      <c r="C9" s="4" t="inlineStr">
        <is>
          <t xml:space="preserve"> </t>
        </is>
      </c>
      <c r="D9" s="4" t="inlineStr">
        <is>
          <t xml:space="preserve"> </t>
        </is>
      </c>
      <c r="E9" s="4" t="inlineStr">
        <is>
          <t xml:space="preserve"> </t>
        </is>
      </c>
    </row>
    <row r="10">
      <c r="A10" s="4" t="inlineStr">
        <is>
          <t>Charge-offs on PCD Loans at acquisition</t>
        </is>
      </c>
      <c r="B10" s="5" t="n">
        <v>-4364</v>
      </c>
      <c r="C10" s="4" t="inlineStr">
        <is>
          <t xml:space="preserve"> </t>
        </is>
      </c>
      <c r="D10" s="4" t="inlineStr">
        <is>
          <t xml:space="preserve"> </t>
        </is>
      </c>
      <c r="E10" s="4" t="inlineStr">
        <is>
          <t xml:space="preserve"> </t>
        </is>
      </c>
    </row>
    <row r="11">
      <c r="A11" s="4" t="inlineStr">
        <is>
          <t>Allowance for credit losses on PCD loans</t>
        </is>
      </c>
      <c r="B11" s="5" t="n">
        <v>-17188</v>
      </c>
      <c r="C11" s="4" t="inlineStr">
        <is>
          <t xml:space="preserve"> </t>
        </is>
      </c>
      <c r="D11" s="4" t="inlineStr">
        <is>
          <t xml:space="preserve"> </t>
        </is>
      </c>
      <c r="E11" s="4" t="inlineStr">
        <is>
          <t xml:space="preserve"> </t>
        </is>
      </c>
    </row>
    <row r="12">
      <c r="A12" s="4" t="inlineStr">
        <is>
          <t>Fair value of acquired loans, net, as of May 16, 2024</t>
        </is>
      </c>
      <c r="B12" s="6" t="n">
        <v>7889138</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Business Combinations - PCD Loans (Details) - USD ($) $ in Thousands</t>
        </is>
      </c>
      <c r="C1" s="2" t="inlineStr">
        <is>
          <t>12 Months Ended</t>
        </is>
      </c>
    </row>
    <row r="2">
      <c r="B2" s="2" t="inlineStr">
        <is>
          <t>May 16,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PCD loans</t>
        </is>
      </c>
      <c r="B4" s="4" t="inlineStr">
        <is>
          <t xml:space="preserve"> </t>
        </is>
      </c>
      <c r="C4" s="6" t="n">
        <v>-17188</v>
      </c>
      <c r="D4" s="6" t="n">
        <v>0</v>
      </c>
      <c r="E4" s="6" t="n">
        <v>0</v>
      </c>
    </row>
    <row r="5">
      <c r="A5" s="4" t="inlineStr">
        <is>
          <t>Lakeland Bancorp, Inc. - Merger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ross amortized cost basis as of May 16, 2024</t>
        </is>
      </c>
      <c r="B7" s="6" t="n">
        <v>564147</v>
      </c>
      <c r="C7" s="4" t="inlineStr">
        <is>
          <t xml:space="preserve"> </t>
        </is>
      </c>
      <c r="D7" s="4" t="inlineStr">
        <is>
          <t xml:space="preserve"> </t>
        </is>
      </c>
      <c r="E7" s="4" t="inlineStr">
        <is>
          <t xml:space="preserve"> </t>
        </is>
      </c>
    </row>
    <row r="8">
      <c r="A8" s="4" t="inlineStr">
        <is>
          <t>Charge-offs on PCD Loans at acquisition</t>
        </is>
      </c>
      <c r="B8" s="5" t="n">
        <v>-4364</v>
      </c>
      <c r="C8" s="4" t="inlineStr">
        <is>
          <t xml:space="preserve"> </t>
        </is>
      </c>
      <c r="D8" s="4" t="inlineStr">
        <is>
          <t xml:space="preserve"> </t>
        </is>
      </c>
      <c r="E8" s="4" t="inlineStr">
        <is>
          <t xml:space="preserve"> </t>
        </is>
      </c>
    </row>
    <row r="9">
      <c r="A9" s="4" t="inlineStr">
        <is>
          <t>Interest component of expected cash flows (accretable difference)</t>
        </is>
      </c>
      <c r="B9" s="5" t="n">
        <v>-33365</v>
      </c>
      <c r="C9" s="4" t="inlineStr">
        <is>
          <t xml:space="preserve"> </t>
        </is>
      </c>
      <c r="D9" s="4" t="inlineStr">
        <is>
          <t xml:space="preserve"> </t>
        </is>
      </c>
      <c r="E9" s="4" t="inlineStr">
        <is>
          <t xml:space="preserve"> </t>
        </is>
      </c>
    </row>
    <row r="10">
      <c r="A10" s="4" t="inlineStr">
        <is>
          <t>Allowance for credit losses on PCD loans</t>
        </is>
      </c>
      <c r="B10" s="5" t="n">
        <v>-17188</v>
      </c>
      <c r="C10" s="4" t="inlineStr">
        <is>
          <t xml:space="preserve"> </t>
        </is>
      </c>
      <c r="D10" s="4" t="inlineStr">
        <is>
          <t xml:space="preserve"> </t>
        </is>
      </c>
      <c r="E10" s="4" t="inlineStr">
        <is>
          <t xml:space="preserve"> </t>
        </is>
      </c>
    </row>
    <row r="11">
      <c r="A11" s="4" t="inlineStr">
        <is>
          <t>Net PCD loans</t>
        </is>
      </c>
      <c r="B11" s="6" t="n">
        <v>50923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to Maturity Debt Securities - Investment Securities Held to 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27637</v>
      </c>
      <c r="C3" s="6" t="n">
        <v>363111</v>
      </c>
    </row>
    <row r="4">
      <c r="A4" s="4" t="inlineStr">
        <is>
          <t>Gross unrealized gains</t>
        </is>
      </c>
      <c r="B4" s="5" t="n">
        <v>689</v>
      </c>
      <c r="C4" s="5" t="n">
        <v>245</v>
      </c>
    </row>
    <row r="5">
      <c r="A5" s="4" t="inlineStr">
        <is>
          <t>Gross unrealized losses</t>
        </is>
      </c>
      <c r="B5" s="5" t="n">
        <v>-14593</v>
      </c>
      <c r="C5" s="5" t="n">
        <v>-10755</v>
      </c>
    </row>
    <row r="6">
      <c r="A6" s="4" t="inlineStr">
        <is>
          <t>Fair value</t>
        </is>
      </c>
      <c r="B6" s="5" t="n">
        <v>313733</v>
      </c>
      <c r="C6" s="5" t="n">
        <v>352601</v>
      </c>
    </row>
    <row r="7">
      <c r="A7" s="4" t="inlineStr">
        <is>
          <t>Held-to-maturity, debt securities, allowance</t>
        </is>
      </c>
      <c r="B7" s="5" t="n">
        <v>14</v>
      </c>
      <c r="C7" s="5" t="n">
        <v>31</v>
      </c>
    </row>
    <row r="8">
      <c r="A8" s="4" t="inlineStr">
        <is>
          <t>U.S. Treasury obligat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4" t="inlineStr">
        <is>
          <t xml:space="preserve"> </t>
        </is>
      </c>
      <c r="C10" s="5" t="n">
        <v>5146</v>
      </c>
    </row>
    <row r="11">
      <c r="A11" s="4" t="inlineStr">
        <is>
          <t>Gross unrealized gains</t>
        </is>
      </c>
      <c r="B11" s="4" t="inlineStr">
        <is>
          <t xml:space="preserve"> </t>
        </is>
      </c>
      <c r="C11" s="5" t="n">
        <v>1</v>
      </c>
    </row>
    <row r="12">
      <c r="A12" s="4" t="inlineStr">
        <is>
          <t>Gross unrealized losses</t>
        </is>
      </c>
      <c r="B12" s="4" t="inlineStr">
        <is>
          <t xml:space="preserve"> </t>
        </is>
      </c>
      <c r="C12" s="5" t="n">
        <v>0</v>
      </c>
    </row>
    <row r="13">
      <c r="A13" s="4" t="inlineStr">
        <is>
          <t>Fair value</t>
        </is>
      </c>
      <c r="B13" s="4" t="inlineStr">
        <is>
          <t xml:space="preserve"> </t>
        </is>
      </c>
      <c r="C13" s="5" t="n">
        <v>5147</v>
      </c>
    </row>
    <row r="14">
      <c r="A14" s="4" t="inlineStr">
        <is>
          <t>Government-agency obligation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5" t="n">
        <v>9999</v>
      </c>
      <c r="C16" s="5" t="n">
        <v>11058</v>
      </c>
    </row>
    <row r="17">
      <c r="A17" s="4" t="inlineStr">
        <is>
          <t>Gross unrealized gains</t>
        </is>
      </c>
      <c r="B17" s="5" t="n">
        <v>0</v>
      </c>
      <c r="C17" s="5" t="n">
        <v>0</v>
      </c>
    </row>
    <row r="18">
      <c r="A18" s="4" t="inlineStr">
        <is>
          <t>Gross unrealized losses</t>
        </is>
      </c>
      <c r="B18" s="5" t="n">
        <v>-292</v>
      </c>
      <c r="C18" s="5" t="n">
        <v>-652</v>
      </c>
    </row>
    <row r="19">
      <c r="A19" s="4" t="inlineStr">
        <is>
          <t>Fair value</t>
        </is>
      </c>
      <c r="B19" s="5" t="n">
        <v>9707</v>
      </c>
      <c r="C19" s="5" t="n">
        <v>10406</v>
      </c>
    </row>
    <row r="20">
      <c r="A20" s="4" t="inlineStr">
        <is>
          <t>State and municipal obligations</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5" t="n">
        <v>311118</v>
      </c>
      <c r="C22" s="5" t="n">
        <v>339816</v>
      </c>
    </row>
    <row r="23">
      <c r="A23" s="4" t="inlineStr">
        <is>
          <t>Gross unrealized gains</t>
        </is>
      </c>
      <c r="B23" s="5" t="n">
        <v>689</v>
      </c>
      <c r="C23" s="5" t="n">
        <v>244</v>
      </c>
    </row>
    <row r="24">
      <c r="A24" s="4" t="inlineStr">
        <is>
          <t>Gross unrealized losses</t>
        </is>
      </c>
      <c r="B24" s="5" t="n">
        <v>-14133</v>
      </c>
      <c r="C24" s="5" t="n">
        <v>-9700</v>
      </c>
    </row>
    <row r="25">
      <c r="A25" s="4" t="inlineStr">
        <is>
          <t>Fair value</t>
        </is>
      </c>
      <c r="B25" s="5" t="n">
        <v>297674</v>
      </c>
      <c r="C25" s="5" t="n">
        <v>330360</v>
      </c>
    </row>
    <row r="26">
      <c r="A26" s="4" t="inlineStr">
        <is>
          <t>Corporate obligation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6520</v>
      </c>
      <c r="C28" s="5" t="n">
        <v>7091</v>
      </c>
    </row>
    <row r="29">
      <c r="A29" s="4" t="inlineStr">
        <is>
          <t>Gross unrealized gains</t>
        </is>
      </c>
      <c r="B29" s="5" t="n">
        <v>0</v>
      </c>
      <c r="C29" s="5" t="n">
        <v>0</v>
      </c>
    </row>
    <row r="30">
      <c r="A30" s="4" t="inlineStr">
        <is>
          <t>Gross unrealized losses</t>
        </is>
      </c>
      <c r="B30" s="5" t="n">
        <v>-168</v>
      </c>
      <c r="C30" s="5" t="n">
        <v>-403</v>
      </c>
    </row>
    <row r="31">
      <c r="A31" s="4" t="inlineStr">
        <is>
          <t>Fair value</t>
        </is>
      </c>
      <c r="B31" s="6" t="n">
        <v>6352</v>
      </c>
      <c r="C31" s="6" t="n">
        <v>6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Held to Maturity Debt Securities - Narrative (Details)</t>
        </is>
      </c>
      <c r="B1" s="2" t="inlineStr">
        <is>
          <t>12 Months Ended</t>
        </is>
      </c>
    </row>
    <row r="2">
      <c r="B2" s="2" t="inlineStr">
        <is>
          <t>Dec. 31, 2024 USD ($) security</t>
        </is>
      </c>
      <c r="C2" s="2" t="inlineStr">
        <is>
          <t>Dec. 31, 2023 USD ($) security</t>
        </is>
      </c>
      <c r="D2" s="2" t="inlineStr">
        <is>
          <t>Dec. 31, 2022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ccrued interest on held to maturity debt securities</t>
        </is>
      </c>
      <c r="B4" s="6" t="n">
        <v>2900000</v>
      </c>
      <c r="C4" s="6" t="n">
        <v>3100000</v>
      </c>
      <c r="D4" s="4" t="inlineStr">
        <is>
          <t xml:space="preserve"> </t>
        </is>
      </c>
    </row>
    <row r="5">
      <c r="A5" s="4" t="inlineStr">
        <is>
          <t>Debt Securities, Held-to-Maturity, Accrued Interest, after Allowance for Credit Loss, Statement of Financial Position [Extensible Enumeration]</t>
        </is>
      </c>
      <c r="B5" s="4" t="inlineStr">
        <is>
          <t>Accrued interest receivable</t>
        </is>
      </c>
      <c r="C5" s="4" t="inlineStr">
        <is>
          <t>Accrued interest receivable</t>
        </is>
      </c>
      <c r="D5" s="4" t="inlineStr">
        <is>
          <t xml:space="preserve"> </t>
        </is>
      </c>
    </row>
    <row r="6">
      <c r="A6" s="4" t="inlineStr">
        <is>
          <t>Held to maturity securities at carrying value</t>
        </is>
      </c>
      <c r="B6" s="6" t="n">
        <v>269600000</v>
      </c>
      <c r="C6" s="6" t="n">
        <v>317600000</v>
      </c>
      <c r="D6" s="4" t="inlineStr">
        <is>
          <t xml:space="preserve"> </t>
        </is>
      </c>
    </row>
    <row r="7">
      <c r="A7" s="4" t="inlineStr">
        <is>
          <t>Recognized gain on calls of securities held to maturity portfolio</t>
        </is>
      </c>
      <c r="B7" s="5" t="n">
        <v>0</v>
      </c>
      <c r="C7" s="5" t="n">
        <v>45000</v>
      </c>
      <c r="D7" s="6" t="n">
        <v>123000</v>
      </c>
    </row>
    <row r="8">
      <c r="A8" s="4" t="inlineStr">
        <is>
          <t>Recognized loss on calls of securities held to maturity portfolio</t>
        </is>
      </c>
      <c r="B8" s="5" t="n">
        <v>1200</v>
      </c>
      <c r="C8" s="5" t="n">
        <v>15000</v>
      </c>
      <c r="D8" s="5" t="n">
        <v>0</v>
      </c>
    </row>
    <row r="9">
      <c r="A9" s="4" t="inlineStr">
        <is>
          <t>Proceeds from calls of held to maturity securities</t>
        </is>
      </c>
      <c r="B9" s="5" t="n">
        <v>5500000</v>
      </c>
      <c r="C9" s="5" t="n">
        <v>11600000</v>
      </c>
      <c r="D9" s="5" t="n">
        <v>39200000</v>
      </c>
    </row>
    <row r="10">
      <c r="A10" s="4" t="inlineStr">
        <is>
          <t>Sales of securities from held to maturity debt securities</t>
        </is>
      </c>
      <c r="B10" s="6" t="n">
        <v>0</v>
      </c>
      <c r="C10" s="6" t="n">
        <v>0</v>
      </c>
      <c r="D10" s="6" t="n">
        <v>0</v>
      </c>
    </row>
    <row r="11">
      <c r="A11" s="4" t="inlineStr">
        <is>
          <t>Number of securities in an unrealized loss position | security</t>
        </is>
      </c>
      <c r="B11" s="5" t="n">
        <v>512</v>
      </c>
      <c r="C11" s="5" t="n">
        <v>372</v>
      </c>
      <c r="D11" s="4" t="inlineStr">
        <is>
          <t xml:space="preserve"> </t>
        </is>
      </c>
    </row>
    <row r="12">
      <c r="A12" s="4" t="inlineStr">
        <is>
          <t>AAA</t>
        </is>
      </c>
      <c r="B12" s="4" t="inlineStr">
        <is>
          <t xml:space="preserve"> </t>
        </is>
      </c>
      <c r="C12" s="4" t="inlineStr">
        <is>
          <t xml:space="preserve"> </t>
        </is>
      </c>
      <c r="D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row>
    <row r="14">
      <c r="A14" s="4" t="inlineStr">
        <is>
          <t>Total portfolio (as a percent)</t>
        </is>
      </c>
      <c r="B14" s="9" t="n">
        <v>0.17</v>
      </c>
      <c r="C14" s="4" t="inlineStr">
        <is>
          <t xml:space="preserve"> </t>
        </is>
      </c>
      <c r="D14" s="4" t="inlineStr">
        <is>
          <t xml:space="preserve"> </t>
        </is>
      </c>
    </row>
    <row r="15">
      <c r="A15" s="4" t="inlineStr">
        <is>
          <t>AA</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Total portfolio (as a percent)</t>
        </is>
      </c>
      <c r="B17" s="9" t="n">
        <v>0.72</v>
      </c>
      <c r="C17" s="4" t="inlineStr">
        <is>
          <t xml:space="preserve"> </t>
        </is>
      </c>
      <c r="D17" s="4" t="inlineStr">
        <is>
          <t xml:space="preserve"> </t>
        </is>
      </c>
    </row>
    <row r="18">
      <c r="A18" s="4" t="inlineStr">
        <is>
          <t>A</t>
        </is>
      </c>
      <c r="B18" s="4" t="inlineStr">
        <is>
          <t xml:space="preserve"> </t>
        </is>
      </c>
      <c r="C18" s="4" t="inlineStr">
        <is>
          <t xml:space="preserve"> </t>
        </is>
      </c>
      <c r="D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row>
    <row r="20">
      <c r="A20" s="4" t="inlineStr">
        <is>
          <t>Total portfolio (as a percent)</t>
        </is>
      </c>
      <c r="B20" s="9" t="n">
        <v>0.1</v>
      </c>
      <c r="C20" s="4" t="inlineStr">
        <is>
          <t xml:space="preserve"> </t>
        </is>
      </c>
      <c r="D20" s="4" t="inlineStr">
        <is>
          <t xml:space="preserve"> </t>
        </is>
      </c>
    </row>
    <row r="21">
      <c r="A21" s="4" t="inlineStr">
        <is>
          <t>Fitch, A Rating Or Not Rated</t>
        </is>
      </c>
      <c r="B21" s="4" t="inlineStr">
        <is>
          <t xml:space="preserve"> </t>
        </is>
      </c>
      <c r="C21" s="4" t="inlineStr">
        <is>
          <t xml:space="preserve"> </t>
        </is>
      </c>
      <c r="D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row>
    <row r="23">
      <c r="A23" s="4" t="inlineStr">
        <is>
          <t>Total portfolio (as a percent)</t>
        </is>
      </c>
      <c r="B23" s="9" t="n">
        <v>0.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to Maturity Debt Securities - Securities Held to Maturity by Contractual Maturity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44861</v>
      </c>
      <c r="C3" s="4" t="inlineStr">
        <is>
          <t xml:space="preserve"> </t>
        </is>
      </c>
    </row>
    <row r="4">
      <c r="A4" s="4" t="inlineStr">
        <is>
          <t>Due after one year through five years, amortized cost</t>
        </is>
      </c>
      <c r="B4" s="5" t="n">
        <v>168560</v>
      </c>
      <c r="C4" s="4" t="inlineStr">
        <is>
          <t xml:space="preserve"> </t>
        </is>
      </c>
    </row>
    <row r="5">
      <c r="A5" s="4" t="inlineStr">
        <is>
          <t>Due after five years through ten years, amortized cost</t>
        </is>
      </c>
      <c r="B5" s="5" t="n">
        <v>96148</v>
      </c>
      <c r="C5" s="4" t="inlineStr">
        <is>
          <t xml:space="preserve"> </t>
        </is>
      </c>
    </row>
    <row r="6">
      <c r="A6" s="4" t="inlineStr">
        <is>
          <t>Due after ten years, amortized cost</t>
        </is>
      </c>
      <c r="B6" s="5" t="n">
        <v>18068</v>
      </c>
      <c r="C6" s="4" t="inlineStr">
        <is>
          <t xml:space="preserve"> </t>
        </is>
      </c>
    </row>
    <row r="7">
      <c r="A7" s="4" t="inlineStr">
        <is>
          <t>Amortized cost</t>
        </is>
      </c>
      <c r="B7" s="5" t="n">
        <v>327637</v>
      </c>
      <c r="C7" s="4" t="inlineStr">
        <is>
          <t xml:space="preserve"> </t>
        </is>
      </c>
    </row>
    <row r="8">
      <c r="A8" s="4" t="inlineStr">
        <is>
          <t>Due in one year or less, fair value</t>
        </is>
      </c>
      <c r="B8" s="5" t="n">
        <v>44506</v>
      </c>
      <c r="C8" s="4" t="inlineStr">
        <is>
          <t xml:space="preserve"> </t>
        </is>
      </c>
    </row>
    <row r="9">
      <c r="A9" s="4" t="inlineStr">
        <is>
          <t>Due after one year through five years, fair value</t>
        </is>
      </c>
      <c r="B9" s="5" t="n">
        <v>165304</v>
      </c>
      <c r="C9" s="4" t="inlineStr">
        <is>
          <t xml:space="preserve"> </t>
        </is>
      </c>
    </row>
    <row r="10">
      <c r="A10" s="4" t="inlineStr">
        <is>
          <t>Due after five years through ten years, fair value</t>
        </is>
      </c>
      <c r="B10" s="5" t="n">
        <v>89996</v>
      </c>
      <c r="C10" s="4" t="inlineStr">
        <is>
          <t xml:space="preserve"> </t>
        </is>
      </c>
    </row>
    <row r="11">
      <c r="A11" s="4" t="inlineStr">
        <is>
          <t>Due after ten years, fair value</t>
        </is>
      </c>
      <c r="B11" s="5" t="n">
        <v>13927</v>
      </c>
      <c r="C11" s="4" t="inlineStr">
        <is>
          <t xml:space="preserve"> </t>
        </is>
      </c>
    </row>
    <row r="12">
      <c r="A12" s="4" t="inlineStr">
        <is>
          <t>Fair value</t>
        </is>
      </c>
      <c r="B12" s="5" t="n">
        <v>313733</v>
      </c>
      <c r="C12" s="4" t="inlineStr">
        <is>
          <t xml:space="preserve"> </t>
        </is>
      </c>
    </row>
    <row r="13">
      <c r="A13" s="4" t="inlineStr">
        <is>
          <t>Held-to-maturity, debt securities, allowance</t>
        </is>
      </c>
      <c r="B13" s="6" t="n">
        <v>14</v>
      </c>
      <c r="C13" s="6" t="n">
        <v>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to Maturity Debt Securities - Amortized Cost of held to Maturity Debt Securities by Credit Rating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27637</v>
      </c>
      <c r="C3" s="6" t="n">
        <v>363111</v>
      </c>
    </row>
    <row r="4">
      <c r="A4" s="4" t="inlineStr">
        <is>
          <t>U.S. Treasury obligation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4" t="inlineStr">
        <is>
          <t xml:space="preserve"> </t>
        </is>
      </c>
      <c r="C6" s="5" t="n">
        <v>5146</v>
      </c>
    </row>
    <row r="7">
      <c r="A7" s="4" t="inlineStr">
        <is>
          <t>Government-agency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9999</v>
      </c>
      <c r="C9" s="5" t="n">
        <v>11058</v>
      </c>
    </row>
    <row r="10">
      <c r="A10" s="4" t="inlineStr">
        <is>
          <t>State and municipal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311118</v>
      </c>
      <c r="C12" s="5" t="n">
        <v>339816</v>
      </c>
    </row>
    <row r="13">
      <c r="A13" s="4" t="inlineStr">
        <is>
          <t>Corporat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6520</v>
      </c>
      <c r="C15" s="5" t="n">
        <v>7091</v>
      </c>
    </row>
    <row r="16">
      <c r="A16" s="4" t="inlineStr">
        <is>
          <t>AAA</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55321</v>
      </c>
      <c r="C18" s="5" t="n">
        <v>60457</v>
      </c>
    </row>
    <row r="19">
      <c r="A19" s="4" t="inlineStr">
        <is>
          <t>AAA | U.S. Treasury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4" t="inlineStr">
        <is>
          <t xml:space="preserve"> </t>
        </is>
      </c>
      <c r="C21" s="5" t="n">
        <v>5146</v>
      </c>
    </row>
    <row r="22">
      <c r="A22" s="4" t="inlineStr">
        <is>
          <t>AAA | Government-agency obligation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9999</v>
      </c>
      <c r="C24" s="5" t="n">
        <v>11058</v>
      </c>
    </row>
    <row r="25">
      <c r="A25" s="4" t="inlineStr">
        <is>
          <t>AAA | State and municipal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44821</v>
      </c>
      <c r="C27" s="5" t="n">
        <v>43749</v>
      </c>
    </row>
    <row r="28">
      <c r="A28" s="4" t="inlineStr">
        <is>
          <t>AAA | Corporate obligation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501</v>
      </c>
      <c r="C30" s="5" t="n">
        <v>504</v>
      </c>
    </row>
    <row r="31">
      <c r="A31" s="4" t="inlineStr">
        <is>
          <t>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236225</v>
      </c>
      <c r="C33" s="5" t="n">
        <v>158948</v>
      </c>
    </row>
    <row r="34">
      <c r="A34" s="4" t="inlineStr">
        <is>
          <t>AA | U.S. Treasury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4" t="inlineStr">
        <is>
          <t xml:space="preserve"> </t>
        </is>
      </c>
      <c r="C36" s="5" t="n">
        <v>0</v>
      </c>
    </row>
    <row r="37">
      <c r="A37" s="4" t="inlineStr">
        <is>
          <t>AA | Government-agency obligation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0</v>
      </c>
      <c r="C39" s="5" t="n">
        <v>0</v>
      </c>
    </row>
    <row r="40">
      <c r="A40" s="4" t="inlineStr">
        <is>
          <t>AA | State and municipal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234212</v>
      </c>
      <c r="C42" s="5" t="n">
        <v>156438</v>
      </c>
    </row>
    <row r="43">
      <c r="A43" s="4" t="inlineStr">
        <is>
          <t>AA | Corporate obligat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2013</v>
      </c>
      <c r="C45" s="5" t="n">
        <v>2510</v>
      </c>
    </row>
    <row r="46">
      <c r="A46" s="4" t="inlineStr">
        <is>
          <t>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32716</v>
      </c>
      <c r="C48" s="5" t="n">
        <v>141283</v>
      </c>
    </row>
    <row r="49">
      <c r="A49" s="4" t="inlineStr">
        <is>
          <t>A | U.S. Treasury obligation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4" t="inlineStr">
        <is>
          <t xml:space="preserve"> </t>
        </is>
      </c>
      <c r="C51" s="5" t="n">
        <v>0</v>
      </c>
    </row>
    <row r="52">
      <c r="A52" s="4" t="inlineStr">
        <is>
          <t>A | Government-agency obligation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0</v>
      </c>
      <c r="C54" s="5" t="n">
        <v>0</v>
      </c>
    </row>
    <row r="55">
      <c r="A55" s="4" t="inlineStr">
        <is>
          <t>A | State and municipal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28735</v>
      </c>
      <c r="C57" s="5" t="n">
        <v>137231</v>
      </c>
    </row>
    <row r="58">
      <c r="A58" s="4" t="inlineStr">
        <is>
          <t>A | Corporat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3981</v>
      </c>
      <c r="C60" s="5" t="n">
        <v>4052</v>
      </c>
    </row>
    <row r="61">
      <c r="A61" s="4" t="inlineStr">
        <is>
          <t>BBB</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0</v>
      </c>
      <c r="C63" s="5" t="n">
        <v>0</v>
      </c>
    </row>
    <row r="64">
      <c r="A64" s="4" t="inlineStr">
        <is>
          <t>BBB | U.S. Treasury obligation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4" t="inlineStr">
        <is>
          <t xml:space="preserve"> </t>
        </is>
      </c>
      <c r="C66" s="5" t="n">
        <v>0</v>
      </c>
    </row>
    <row r="67">
      <c r="A67" s="4" t="inlineStr">
        <is>
          <t>BBB | Government-agency obligatio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0</v>
      </c>
      <c r="C69" s="5" t="n">
        <v>0</v>
      </c>
    </row>
    <row r="70">
      <c r="A70" s="4" t="inlineStr">
        <is>
          <t>BBB | State and municipal obligat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5" t="n">
        <v>0</v>
      </c>
      <c r="C72" s="5" t="n">
        <v>0</v>
      </c>
    </row>
    <row r="73">
      <c r="A73" s="4" t="inlineStr">
        <is>
          <t>BBB | Corporate obligation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t>
        </is>
      </c>
      <c r="B75" s="5" t="n">
        <v>0</v>
      </c>
      <c r="C75" s="5" t="n">
        <v>0</v>
      </c>
    </row>
    <row r="76">
      <c r="A76" s="4" t="inlineStr">
        <is>
          <t>Not Rat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t>
        </is>
      </c>
      <c r="B78" s="5" t="n">
        <v>3375</v>
      </c>
      <c r="C78" s="5" t="n">
        <v>2423</v>
      </c>
    </row>
    <row r="79">
      <c r="A79" s="4" t="inlineStr">
        <is>
          <t>Not Rated | U.S. Treasury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t>
        </is>
      </c>
      <c r="B81" s="4" t="inlineStr">
        <is>
          <t xml:space="preserve"> </t>
        </is>
      </c>
      <c r="C81" s="5" t="n">
        <v>0</v>
      </c>
    </row>
    <row r="82">
      <c r="A82" s="4" t="inlineStr">
        <is>
          <t>Not Rated | Government-agency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Amortized cost</t>
        </is>
      </c>
      <c r="B84" s="5" t="n">
        <v>0</v>
      </c>
      <c r="C84" s="5" t="n">
        <v>0</v>
      </c>
    </row>
    <row r="85">
      <c r="A85" s="4" t="inlineStr">
        <is>
          <t>Not Rated | State and municipal obligation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t>
        </is>
      </c>
      <c r="B87" s="5" t="n">
        <v>3350</v>
      </c>
      <c r="C87" s="5" t="n">
        <v>2398</v>
      </c>
    </row>
    <row r="88">
      <c r="A88" s="4" t="inlineStr">
        <is>
          <t>Not Rated | Corporate obligation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Amortized cost</t>
        </is>
      </c>
      <c r="B90" s="6" t="n">
        <v>25</v>
      </c>
      <c r="C90" s="6"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ecurities Available for 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975695</v>
      </c>
      <c r="C3" s="6" t="n">
        <v>1901798</v>
      </c>
    </row>
    <row r="4">
      <c r="A4" s="4" t="inlineStr">
        <is>
          <t>Gross unrealized gains</t>
        </is>
      </c>
      <c r="B4" s="5" t="n">
        <v>11606</v>
      </c>
      <c r="C4" s="5" t="n">
        <v>2159</v>
      </c>
    </row>
    <row r="5">
      <c r="A5" s="4" t="inlineStr">
        <is>
          <t>Gross unrealized losses</t>
        </is>
      </c>
      <c r="B5" s="5" t="n">
        <v>-218386</v>
      </c>
      <c r="C5" s="5" t="n">
        <v>-213845</v>
      </c>
    </row>
    <row r="6">
      <c r="A6" s="4" t="inlineStr">
        <is>
          <t>Fair value</t>
        </is>
      </c>
      <c r="B6" s="5" t="n">
        <v>2768915</v>
      </c>
      <c r="C6" s="5" t="n">
        <v>1690112</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48621</v>
      </c>
      <c r="C9" s="5" t="n">
        <v>276618</v>
      </c>
    </row>
    <row r="10">
      <c r="A10" s="4" t="inlineStr">
        <is>
          <t>Gross unrealized gains</t>
        </is>
      </c>
      <c r="B10" s="5" t="n">
        <v>317</v>
      </c>
      <c r="C10" s="5" t="n">
        <v>0</v>
      </c>
    </row>
    <row r="11">
      <c r="A11" s="4" t="inlineStr">
        <is>
          <t>Gross unrealized losses</t>
        </is>
      </c>
      <c r="B11" s="5" t="n">
        <v>-18340</v>
      </c>
      <c r="C11" s="5" t="n">
        <v>-22740</v>
      </c>
    </row>
    <row r="12">
      <c r="A12" s="4" t="inlineStr">
        <is>
          <t>Fair value</t>
        </is>
      </c>
      <c r="B12" s="5" t="n">
        <v>330598</v>
      </c>
      <c r="C12" s="5" t="n">
        <v>253878</v>
      </c>
    </row>
    <row r="13">
      <c r="A13" s="4" t="inlineStr">
        <is>
          <t>Government-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5965</v>
      </c>
      <c r="C15" s="5" t="n">
        <v>26310</v>
      </c>
    </row>
    <row r="16">
      <c r="A16" s="4" t="inlineStr">
        <is>
          <t>Gross unrealized gains</t>
        </is>
      </c>
      <c r="B16" s="5" t="n">
        <v>1461</v>
      </c>
      <c r="C16" s="5" t="n">
        <v>1188</v>
      </c>
    </row>
    <row r="17">
      <c r="A17" s="4" t="inlineStr">
        <is>
          <t>Gross unrealized losses</t>
        </is>
      </c>
      <c r="B17" s="5" t="n">
        <v>-191</v>
      </c>
      <c r="C17" s="5" t="n">
        <v>0</v>
      </c>
    </row>
    <row r="18">
      <c r="A18" s="4" t="inlineStr">
        <is>
          <t>Fair value</t>
        </is>
      </c>
      <c r="B18" s="5" t="n">
        <v>107235</v>
      </c>
      <c r="C18" s="5" t="n">
        <v>27498</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243725</v>
      </c>
      <c r="C21" s="5" t="n">
        <v>1462159</v>
      </c>
    </row>
    <row r="22">
      <c r="A22" s="4" t="inlineStr">
        <is>
          <t>Gross unrealized gains</t>
        </is>
      </c>
      <c r="B22" s="5" t="n">
        <v>4982</v>
      </c>
      <c r="C22" s="5" t="n">
        <v>377</v>
      </c>
    </row>
    <row r="23">
      <c r="A23" s="4" t="inlineStr">
        <is>
          <t>Gross unrealized losses</t>
        </is>
      </c>
      <c r="B23" s="5" t="n">
        <v>-186548</v>
      </c>
      <c r="C23" s="5" t="n">
        <v>-176927</v>
      </c>
    </row>
    <row r="24">
      <c r="A24" s="4" t="inlineStr">
        <is>
          <t>Fair value</t>
        </is>
      </c>
      <c r="B24" s="5" t="n">
        <v>2062159</v>
      </c>
      <c r="C24" s="5" t="n">
        <v>128560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7203</v>
      </c>
      <c r="C27" s="5" t="n">
        <v>31809</v>
      </c>
    </row>
    <row r="28">
      <c r="A28" s="4" t="inlineStr">
        <is>
          <t>Gross unrealized gains</t>
        </is>
      </c>
      <c r="B28" s="5" t="n">
        <v>645</v>
      </c>
      <c r="C28" s="5" t="n">
        <v>594</v>
      </c>
    </row>
    <row r="29">
      <c r="A29" s="4" t="inlineStr">
        <is>
          <t>Gross unrealized losses</t>
        </is>
      </c>
      <c r="B29" s="5" t="n">
        <v>-285</v>
      </c>
      <c r="C29" s="5" t="n">
        <v>-168</v>
      </c>
    </row>
    <row r="30">
      <c r="A30" s="4" t="inlineStr">
        <is>
          <t>Fair value</t>
        </is>
      </c>
      <c r="B30" s="5" t="n">
        <v>47563</v>
      </c>
      <c r="C30" s="5" t="n">
        <v>32235</v>
      </c>
    </row>
    <row r="31">
      <c r="A31" s="4" t="inlineStr">
        <is>
          <t>State and municipal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6766</v>
      </c>
      <c r="C33" s="5" t="n">
        <v>64454</v>
      </c>
    </row>
    <row r="34">
      <c r="A34" s="4" t="inlineStr">
        <is>
          <t>Gross unrealized gains</t>
        </is>
      </c>
      <c r="B34" s="5" t="n">
        <v>243</v>
      </c>
      <c r="C34" s="5" t="n">
        <v>0</v>
      </c>
    </row>
    <row r="35">
      <c r="A35" s="4" t="inlineStr">
        <is>
          <t>Gross unrealized losses</t>
        </is>
      </c>
      <c r="B35" s="5" t="n">
        <v>-10092</v>
      </c>
      <c r="C35" s="5" t="n">
        <v>-7870</v>
      </c>
    </row>
    <row r="36">
      <c r="A36" s="4" t="inlineStr">
        <is>
          <t>Fair value</t>
        </is>
      </c>
      <c r="B36" s="5" t="n">
        <v>116917</v>
      </c>
      <c r="C36" s="5" t="n">
        <v>56584</v>
      </c>
    </row>
    <row r="37">
      <c r="A37" s="4" t="inlineStr">
        <is>
          <t>Corporat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3415</v>
      </c>
      <c r="C39" s="5" t="n">
        <v>40448</v>
      </c>
    </row>
    <row r="40">
      <c r="A40" s="4" t="inlineStr">
        <is>
          <t>Gross unrealized gains</t>
        </is>
      </c>
      <c r="B40" s="5" t="n">
        <v>3958</v>
      </c>
      <c r="C40" s="5" t="n">
        <v>0</v>
      </c>
    </row>
    <row r="41">
      <c r="A41" s="4" t="inlineStr">
        <is>
          <t>Gross unrealized losses</t>
        </is>
      </c>
      <c r="B41" s="5" t="n">
        <v>-2930</v>
      </c>
      <c r="C41" s="5" t="n">
        <v>-6140</v>
      </c>
    </row>
    <row r="42">
      <c r="A42" s="4" t="inlineStr">
        <is>
          <t>Fair value</t>
        </is>
      </c>
      <c r="B42" s="6" t="n">
        <v>104443</v>
      </c>
      <c r="C42" s="6" t="n">
        <v>343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Available for Sale Debt Securities - Narrative (Details)</t>
        </is>
      </c>
      <c r="B1" s="2" t="inlineStr">
        <is>
          <t>12 Months Ended</t>
        </is>
      </c>
    </row>
    <row r="2">
      <c r="B2" s="2" t="inlineStr">
        <is>
          <t>Dec. 31, 2024 USD ($) position</t>
        </is>
      </c>
      <c r="C2" s="2" t="inlineStr">
        <is>
          <t>Dec. 31, 2023 USD ($) position</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on available for sale debt securities</t>
        </is>
      </c>
      <c r="B4" s="6" t="n">
        <v>9700000</v>
      </c>
      <c r="C4" s="6" t="n">
        <v>4900000</v>
      </c>
      <c r="D4" s="4" t="inlineStr">
        <is>
          <t xml:space="preserve"> </t>
        </is>
      </c>
    </row>
    <row r="5">
      <c r="A5" s="4" t="inlineStr">
        <is>
          <t>Debt Securities, Available-for-Sale, Accrued Interest, after Allowance for Credit Loss, Statement of Financial Position [Extensible Enumeration]</t>
        </is>
      </c>
      <c r="B5" s="4" t="inlineStr">
        <is>
          <t>Accrued interest receivable</t>
        </is>
      </c>
      <c r="C5" s="4" t="inlineStr">
        <is>
          <t>Accrued interest receivable</t>
        </is>
      </c>
      <c r="D5" s="4" t="inlineStr">
        <is>
          <t xml:space="preserve"> </t>
        </is>
      </c>
    </row>
    <row r="6">
      <c r="A6" s="4" t="inlineStr">
        <is>
          <t>Securities available for sale at carrying value</t>
        </is>
      </c>
      <c r="B6" s="6" t="n">
        <v>863900000</v>
      </c>
      <c r="C6" s="6" t="n">
        <v>1130000000</v>
      </c>
      <c r="D6" s="4" t="inlineStr">
        <is>
          <t xml:space="preserve"> </t>
        </is>
      </c>
    </row>
    <row r="7">
      <c r="A7" s="4" t="inlineStr">
        <is>
          <t>Debt securities, available for sale, without single maturity date, amortized cost</t>
        </is>
      </c>
      <c r="B7" s="5" t="n">
        <v>2340000000</v>
      </c>
      <c r="C7" s="4" t="inlineStr">
        <is>
          <t xml:space="preserve"> </t>
        </is>
      </c>
      <c r="D7" s="4" t="inlineStr">
        <is>
          <t xml:space="preserve"> </t>
        </is>
      </c>
    </row>
    <row r="8">
      <c r="A8" s="4" t="inlineStr">
        <is>
          <t>Debt securities, available for sale, without single maturity date, fair value</t>
        </is>
      </c>
      <c r="B8" s="5" t="n">
        <v>2160000000</v>
      </c>
      <c r="C8" s="4" t="inlineStr">
        <is>
          <t xml:space="preserve"> </t>
        </is>
      </c>
      <c r="D8" s="4" t="inlineStr">
        <is>
          <t xml:space="preserve"> </t>
        </is>
      </c>
    </row>
    <row r="9">
      <c r="A9" s="4" t="inlineStr">
        <is>
          <t>Proceeds from sales of securities available for sale</t>
        </is>
      </c>
      <c r="B9" s="5" t="n">
        <v>566942000</v>
      </c>
      <c r="C9" s="5" t="n">
        <v>0</v>
      </c>
      <c r="D9" s="6" t="n">
        <v>0</v>
      </c>
    </row>
    <row r="10">
      <c r="A10" s="4" t="inlineStr">
        <is>
          <t>Proceeds from sale of debt securities, available for sale, gross</t>
        </is>
      </c>
      <c r="B10" s="5" t="n">
        <v>569900000</v>
      </c>
      <c r="C10" s="4" t="inlineStr">
        <is>
          <t xml:space="preserve"> </t>
        </is>
      </c>
      <c r="D10" s="4" t="inlineStr">
        <is>
          <t xml:space="preserve"> </t>
        </is>
      </c>
    </row>
    <row r="11">
      <c r="A11" s="4" t="inlineStr">
        <is>
          <t>Gain recognized on sale of securities</t>
        </is>
      </c>
      <c r="B11" s="5" t="n">
        <v>0</v>
      </c>
      <c r="C11" s="4" t="inlineStr">
        <is>
          <t xml:space="preserve"> </t>
        </is>
      </c>
      <c r="D11" s="4" t="inlineStr">
        <is>
          <t xml:space="preserve"> </t>
        </is>
      </c>
    </row>
    <row r="12">
      <c r="A12" s="4" t="inlineStr">
        <is>
          <t>Loss recognized on sale of securities</t>
        </is>
      </c>
      <c r="B12" s="5" t="n">
        <v>3000000</v>
      </c>
      <c r="C12" s="4" t="inlineStr">
        <is>
          <t xml:space="preserve"> </t>
        </is>
      </c>
      <c r="D12" s="4" t="inlineStr">
        <is>
          <t xml:space="preserve"> </t>
        </is>
      </c>
    </row>
    <row r="13">
      <c r="A13" s="4" t="inlineStr">
        <is>
          <t>Proceeds from calls of available for sale securities</t>
        </is>
      </c>
      <c r="B13" s="5" t="n">
        <v>780000</v>
      </c>
      <c r="C13" s="5" t="n">
        <v>2300000</v>
      </c>
      <c r="D13" s="4" t="inlineStr">
        <is>
          <t xml:space="preserve"> </t>
        </is>
      </c>
    </row>
    <row r="14">
      <c r="A14" s="4" t="inlineStr">
        <is>
          <t>Gain recognized on proceeds from calls on sale of securities</t>
        </is>
      </c>
      <c r="B14" s="5" t="n">
        <v>0</v>
      </c>
      <c r="C14" s="5" t="n">
        <v>0</v>
      </c>
      <c r="D14" s="4" t="inlineStr">
        <is>
          <t xml:space="preserve"> </t>
        </is>
      </c>
    </row>
    <row r="15">
      <c r="A15" s="4" t="inlineStr">
        <is>
          <t>Loss recognized on proceeds from calls on sale of securities</t>
        </is>
      </c>
      <c r="B15" s="6" t="n">
        <v>0</v>
      </c>
      <c r="C15" s="6" t="n">
        <v>0</v>
      </c>
      <c r="D15" s="4" t="inlineStr">
        <is>
          <t xml:space="preserve"> </t>
        </is>
      </c>
    </row>
    <row r="16">
      <c r="A16" s="4" t="inlineStr">
        <is>
          <t>Securities available for sale, number of securities in an unrealized loss position | position</t>
        </is>
      </c>
      <c r="B16" s="5" t="n">
        <v>646</v>
      </c>
      <c r="C16" s="5" t="n">
        <v>436</v>
      </c>
      <c r="D16" s="4" t="inlineStr">
        <is>
          <t xml:space="preserve"> </t>
        </is>
      </c>
    </row>
    <row r="17">
      <c r="A17" s="4" t="inlineStr">
        <is>
          <t>Lakeland Bancorp, Inc. - Merger Agreement</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Loss recognized on sale of securities</t>
        </is>
      </c>
      <c r="B19" s="6" t="n">
        <v>28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46" customWidth="1" min="8" max="8"/>
    <col width="15" customWidth="1" min="9" max="9"/>
    <col width="24" customWidth="1" min="10" max="10"/>
    <col width="45" customWidth="1" min="11" max="11"/>
    <col width="28" customWidth="1" min="12" max="12"/>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TREASURY STOCK</t>
        </is>
      </c>
      <c r="J1" s="2" t="inlineStr">
        <is>
          <t>UNALLOCATED ESOP SHARES</t>
        </is>
      </c>
      <c r="K1" s="2" t="inlineStr">
        <is>
          <t>COMMON STOCK ACQUIRED BY DEFERRED COMP PLANS</t>
        </is>
      </c>
      <c r="L1" s="2" t="inlineStr">
        <is>
          <t>DEFERRED COMPENSATION PLANS</t>
        </is>
      </c>
    </row>
    <row r="2">
      <c r="A2" s="4" t="inlineStr">
        <is>
          <t>Balance at the beginning of the period at Dec. 31, 2021</t>
        </is>
      </c>
      <c r="B2" s="6" t="n">
        <v>1697096</v>
      </c>
      <c r="C2" s="4" t="inlineStr">
        <is>
          <t xml:space="preserve"> </t>
        </is>
      </c>
      <c r="D2" s="6" t="n">
        <v>832</v>
      </c>
      <c r="E2" s="6" t="n">
        <v>969815</v>
      </c>
      <c r="F2" s="6" t="n">
        <v>814533</v>
      </c>
      <c r="G2" s="4" t="inlineStr">
        <is>
          <t xml:space="preserve"> </t>
        </is>
      </c>
      <c r="H2" s="6" t="n">
        <v>6863</v>
      </c>
      <c r="I2" s="6" t="n">
        <v>-79603</v>
      </c>
      <c r="J2" s="6" t="n">
        <v>-15344</v>
      </c>
      <c r="K2" s="6" t="n">
        <v>-3984</v>
      </c>
      <c r="L2" s="6" t="n">
        <v>39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75648</v>
      </c>
      <c r="C4" s="4" t="inlineStr">
        <is>
          <t xml:space="preserve"> </t>
        </is>
      </c>
      <c r="D4" s="4" t="inlineStr">
        <is>
          <t xml:space="preserve"> </t>
        </is>
      </c>
      <c r="E4" s="4" t="inlineStr">
        <is>
          <t xml:space="preserve"> </t>
        </is>
      </c>
      <c r="F4" s="5" t="n">
        <v>1756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171908</v>
      </c>
      <c r="C5" s="4" t="inlineStr">
        <is>
          <t xml:space="preserve"> </t>
        </is>
      </c>
      <c r="D5" s="4" t="inlineStr">
        <is>
          <t xml:space="preserve"> </t>
        </is>
      </c>
      <c r="E5" s="4" t="inlineStr">
        <is>
          <t xml:space="preserve"> </t>
        </is>
      </c>
      <c r="F5" s="4" t="inlineStr">
        <is>
          <t xml:space="preserve"> </t>
        </is>
      </c>
      <c r="G5" s="4" t="inlineStr">
        <is>
          <t xml:space="preserve"> </t>
        </is>
      </c>
      <c r="H5" s="5" t="n">
        <v>-171908</v>
      </c>
      <c r="I5" s="4" t="inlineStr">
        <is>
          <t xml:space="preserve"> </t>
        </is>
      </c>
      <c r="J5" s="4" t="inlineStr">
        <is>
          <t xml:space="preserve"> </t>
        </is>
      </c>
      <c r="K5" s="4" t="inlineStr">
        <is>
          <t xml:space="preserve"> </t>
        </is>
      </c>
      <c r="L5" s="4" t="inlineStr">
        <is>
          <t xml:space="preserve"> </t>
        </is>
      </c>
    </row>
    <row r="6">
      <c r="A6" s="4" t="inlineStr">
        <is>
          <t>Cash dividends paid</t>
        </is>
      </c>
      <c r="B6" s="5" t="n">
        <v>-72023</v>
      </c>
      <c r="C6" s="4" t="inlineStr">
        <is>
          <t xml:space="preserve"> </t>
        </is>
      </c>
      <c r="D6" s="4" t="inlineStr">
        <is>
          <t xml:space="preserve"> </t>
        </is>
      </c>
      <c r="E6" s="4" t="inlineStr">
        <is>
          <t xml:space="preserve"> </t>
        </is>
      </c>
      <c r="F6" s="5" t="n">
        <v>-7202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s from deferred comp plans</t>
        </is>
      </c>
      <c r="B7" s="5" t="n">
        <v>176</v>
      </c>
      <c r="C7" s="4" t="inlineStr">
        <is>
          <t xml:space="preserve"> </t>
        </is>
      </c>
      <c r="D7" s="4" t="inlineStr">
        <is>
          <t xml:space="preserve"> </t>
        </is>
      </c>
      <c r="E7" s="5" t="n">
        <v>176</v>
      </c>
      <c r="F7" s="4" t="inlineStr">
        <is>
          <t xml:space="preserve"> </t>
        </is>
      </c>
      <c r="G7" s="4" t="inlineStr">
        <is>
          <t xml:space="preserve"> </t>
        </is>
      </c>
      <c r="H7" s="4" t="inlineStr">
        <is>
          <t xml:space="preserve"> </t>
        </is>
      </c>
      <c r="I7" s="4" t="inlineStr">
        <is>
          <t xml:space="preserve"> </t>
        </is>
      </c>
      <c r="J7" s="4" t="inlineStr">
        <is>
          <t xml:space="preserve"> </t>
        </is>
      </c>
      <c r="K7" s="5" t="n">
        <v>557</v>
      </c>
      <c r="L7" s="5" t="n">
        <v>-557</v>
      </c>
    </row>
    <row r="8">
      <c r="A8" s="4" t="inlineStr">
        <is>
          <t>Purchases of treasury stock</t>
        </is>
      </c>
      <c r="B8" s="5" t="n">
        <v>-465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530</v>
      </c>
      <c r="J8" s="4" t="inlineStr">
        <is>
          <t xml:space="preserve"> </t>
        </is>
      </c>
      <c r="K8" s="4" t="inlineStr">
        <is>
          <t xml:space="preserve"> </t>
        </is>
      </c>
      <c r="L8" s="4" t="inlineStr">
        <is>
          <t xml:space="preserve"> </t>
        </is>
      </c>
    </row>
    <row r="9">
      <c r="A9" s="4" t="inlineStr">
        <is>
          <t>Purchase of employee restricted shares to fund statutory tax withholding</t>
        </is>
      </c>
      <c r="B9" s="5" t="n">
        <v>-10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21</v>
      </c>
      <c r="J9" s="4" t="inlineStr">
        <is>
          <t xml:space="preserve"> </t>
        </is>
      </c>
      <c r="K9" s="4" t="inlineStr">
        <is>
          <t xml:space="preserve"> </t>
        </is>
      </c>
      <c r="L9" s="4" t="inlineStr">
        <is>
          <t xml:space="preserve"> </t>
        </is>
      </c>
    </row>
    <row r="10">
      <c r="A10" s="4" t="inlineStr">
        <is>
          <t>Option exercis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llocation of Employee Stock Ownership Plan ("ESOP") shares</t>
        </is>
      </c>
      <c r="B11" s="5" t="n">
        <v>6660</v>
      </c>
      <c r="C11" s="4" t="inlineStr">
        <is>
          <t xml:space="preserve"> </t>
        </is>
      </c>
      <c r="D11" s="4" t="inlineStr">
        <is>
          <t xml:space="preserve"> </t>
        </is>
      </c>
      <c r="E11" s="5" t="n">
        <v>1542</v>
      </c>
      <c r="F11" s="4" t="inlineStr">
        <is>
          <t xml:space="preserve"> </t>
        </is>
      </c>
      <c r="G11" s="4" t="inlineStr">
        <is>
          <t xml:space="preserve"> </t>
        </is>
      </c>
      <c r="H11" s="4" t="inlineStr">
        <is>
          <t xml:space="preserve"> </t>
        </is>
      </c>
      <c r="I11" s="4" t="inlineStr">
        <is>
          <t xml:space="preserve"> </t>
        </is>
      </c>
      <c r="J11" s="5" t="n">
        <v>5118</v>
      </c>
      <c r="K11" s="4" t="inlineStr">
        <is>
          <t xml:space="preserve"> </t>
        </is>
      </c>
      <c r="L11" s="4" t="inlineStr">
        <is>
          <t xml:space="preserve"> </t>
        </is>
      </c>
    </row>
    <row r="12">
      <c r="A12" s="4" t="inlineStr">
        <is>
          <t>Allocation of Stock Award Plan ("SAP") shares</t>
        </is>
      </c>
      <c r="B12" s="5" t="n">
        <v>9407</v>
      </c>
      <c r="C12" s="4" t="inlineStr">
        <is>
          <t xml:space="preserve"> </t>
        </is>
      </c>
      <c r="D12" s="4" t="inlineStr">
        <is>
          <t xml:space="preserve"> </t>
        </is>
      </c>
      <c r="E12" s="5" t="n">
        <v>940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llocation of stock options</t>
        </is>
      </c>
      <c r="B13" s="5" t="n">
        <v>198</v>
      </c>
      <c r="C13" s="4" t="inlineStr">
        <is>
          <t xml:space="preserve"> </t>
        </is>
      </c>
      <c r="D13" s="4" t="inlineStr">
        <is>
          <t xml:space="preserve"> </t>
        </is>
      </c>
      <c r="E13" s="5" t="n">
        <v>1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the end of the period at Dec. 31, 2022</t>
        </is>
      </c>
      <c r="B14" s="5" t="n">
        <v>1597703</v>
      </c>
      <c r="C14" s="6" t="n">
        <v>433</v>
      </c>
      <c r="D14" s="5" t="n">
        <v>832</v>
      </c>
      <c r="E14" s="5" t="n">
        <v>981138</v>
      </c>
      <c r="F14" s="5" t="n">
        <v>918158</v>
      </c>
      <c r="G14" s="6" t="n">
        <v>433</v>
      </c>
      <c r="H14" s="5" t="n">
        <v>-165045</v>
      </c>
      <c r="I14" s="5" t="n">
        <v>-127154</v>
      </c>
      <c r="J14" s="5" t="n">
        <v>-10226</v>
      </c>
      <c r="K14" s="5" t="n">
        <v>-3427</v>
      </c>
      <c r="L14" s="5" t="n">
        <v>342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5" t="n">
        <v>128398</v>
      </c>
      <c r="C16" s="4" t="inlineStr">
        <is>
          <t xml:space="preserve"> </t>
        </is>
      </c>
      <c r="D16" s="4" t="inlineStr">
        <is>
          <t xml:space="preserve"> </t>
        </is>
      </c>
      <c r="E16" s="4" t="inlineStr">
        <is>
          <t xml:space="preserve"> </t>
        </is>
      </c>
      <c r="F16" s="5" t="n">
        <v>1283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income (loss), net of tax</t>
        </is>
      </c>
      <c r="B17" s="6" t="n">
        <v>23930</v>
      </c>
      <c r="C17" s="4" t="inlineStr">
        <is>
          <t xml:space="preserve"> </t>
        </is>
      </c>
      <c r="D17" s="4" t="inlineStr">
        <is>
          <t xml:space="preserve"> </t>
        </is>
      </c>
      <c r="E17" s="4" t="inlineStr">
        <is>
          <t xml:space="preserve"> </t>
        </is>
      </c>
      <c r="F17" s="4" t="inlineStr">
        <is>
          <t xml:space="preserve"> </t>
        </is>
      </c>
      <c r="G17" s="4" t="inlineStr">
        <is>
          <t xml:space="preserve"> </t>
        </is>
      </c>
      <c r="H17" s="5" t="n">
        <v>23930</v>
      </c>
      <c r="I17" s="4" t="inlineStr">
        <is>
          <t xml:space="preserve"> </t>
        </is>
      </c>
      <c r="J17" s="4" t="inlineStr">
        <is>
          <t xml:space="preserve"> </t>
        </is>
      </c>
      <c r="K17" s="4" t="inlineStr">
        <is>
          <t xml:space="preserve"> </t>
        </is>
      </c>
      <c r="L17" s="4" t="inlineStr">
        <is>
          <t xml:space="preserve"> </t>
        </is>
      </c>
    </row>
    <row r="18">
      <c r="A18" s="4" t="inlineStr">
        <is>
          <t>Cumulative effect of adopting Accounting Standards Update ("ASU") No. 2022-02, net of tax</t>
        </is>
      </c>
      <c r="B18" s="4" t="inlineStr">
        <is>
          <t>Accounting Standards Update 2022-02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dividends paid</t>
        </is>
      </c>
      <c r="B19" s="6" t="n">
        <v>-72447</v>
      </c>
      <c r="C19" s="4" t="inlineStr">
        <is>
          <t xml:space="preserve"> </t>
        </is>
      </c>
      <c r="D19" s="4" t="inlineStr">
        <is>
          <t xml:space="preserve"> </t>
        </is>
      </c>
      <c r="E19" s="4" t="inlineStr">
        <is>
          <t xml:space="preserve"> </t>
        </is>
      </c>
      <c r="F19" s="5" t="n">
        <v>-7244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tributions from deferred comp plans</t>
        </is>
      </c>
      <c r="B20" s="5" t="n">
        <v>152</v>
      </c>
      <c r="C20" s="4" t="inlineStr">
        <is>
          <t xml:space="preserve"> </t>
        </is>
      </c>
      <c r="D20" s="4" t="inlineStr">
        <is>
          <t xml:space="preserve"> </t>
        </is>
      </c>
      <c r="E20" s="5" t="n">
        <v>152</v>
      </c>
      <c r="F20" s="4" t="inlineStr">
        <is>
          <t xml:space="preserve"> </t>
        </is>
      </c>
      <c r="G20" s="4" t="inlineStr">
        <is>
          <t xml:space="preserve"> </t>
        </is>
      </c>
      <c r="H20" s="4" t="inlineStr">
        <is>
          <t xml:space="preserve"> </t>
        </is>
      </c>
      <c r="I20" s="4" t="inlineStr">
        <is>
          <t xml:space="preserve"> </t>
        </is>
      </c>
      <c r="J20" s="4" t="inlineStr">
        <is>
          <t xml:space="preserve"> </t>
        </is>
      </c>
      <c r="K20" s="5" t="n">
        <v>733</v>
      </c>
      <c r="L20" s="5" t="n">
        <v>-733</v>
      </c>
    </row>
    <row r="21">
      <c r="A21" s="4" t="inlineStr">
        <is>
          <t>Purchases of treasury stock</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of employee restricted shares to fund statutory tax withholding</t>
        </is>
      </c>
      <c r="B22" s="5" t="n">
        <v>-16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78</v>
      </c>
      <c r="J22" s="4" t="inlineStr">
        <is>
          <t xml:space="preserve"> </t>
        </is>
      </c>
      <c r="K22" s="4" t="inlineStr">
        <is>
          <t xml:space="preserve"> </t>
        </is>
      </c>
      <c r="L22" s="4" t="inlineStr">
        <is>
          <t xml:space="preserve"> </t>
        </is>
      </c>
    </row>
    <row r="23">
      <c r="A23" s="4" t="inlineStr">
        <is>
          <t>Option exercises</t>
        </is>
      </c>
      <c r="B23" s="5" t="n">
        <v>790</v>
      </c>
      <c r="C23" s="4" t="inlineStr">
        <is>
          <t xml:space="preserve"> </t>
        </is>
      </c>
      <c r="D23" s="4" t="inlineStr">
        <is>
          <t xml:space="preserve"> </t>
        </is>
      </c>
      <c r="E23" s="5" t="n">
        <v>-217</v>
      </c>
      <c r="F23" s="4" t="inlineStr">
        <is>
          <t xml:space="preserve"> </t>
        </is>
      </c>
      <c r="G23" s="4" t="inlineStr">
        <is>
          <t xml:space="preserve"> </t>
        </is>
      </c>
      <c r="H23" s="4" t="inlineStr">
        <is>
          <t xml:space="preserve"> </t>
        </is>
      </c>
      <c r="I23" s="5" t="n">
        <v>1007</v>
      </c>
      <c r="J23" s="4" t="inlineStr">
        <is>
          <t xml:space="preserve"> </t>
        </is>
      </c>
      <c r="K23" s="4" t="inlineStr">
        <is>
          <t xml:space="preserve"> </t>
        </is>
      </c>
      <c r="L23" s="4" t="inlineStr">
        <is>
          <t xml:space="preserve"> </t>
        </is>
      </c>
    </row>
    <row r="24">
      <c r="A24" s="4" t="inlineStr">
        <is>
          <t>Allocation of Employee Stock Ownership Plan ("ESOP") shares</t>
        </is>
      </c>
      <c r="B24" s="5" t="n">
        <v>5602</v>
      </c>
      <c r="C24" s="4" t="inlineStr">
        <is>
          <t xml:space="preserve"> </t>
        </is>
      </c>
      <c r="D24" s="4" t="inlineStr">
        <is>
          <t xml:space="preserve"> </t>
        </is>
      </c>
      <c r="E24" s="5" t="n">
        <v>272</v>
      </c>
      <c r="F24" s="4" t="inlineStr">
        <is>
          <t xml:space="preserve"> </t>
        </is>
      </c>
      <c r="G24" s="4" t="inlineStr">
        <is>
          <t xml:space="preserve"> </t>
        </is>
      </c>
      <c r="H24" s="4" t="inlineStr">
        <is>
          <t xml:space="preserve"> </t>
        </is>
      </c>
      <c r="I24" s="4" t="inlineStr">
        <is>
          <t xml:space="preserve"> </t>
        </is>
      </c>
      <c r="J24" s="5" t="n">
        <v>5330</v>
      </c>
      <c r="K24" s="4" t="inlineStr">
        <is>
          <t xml:space="preserve"> </t>
        </is>
      </c>
      <c r="L24" s="4" t="inlineStr">
        <is>
          <t xml:space="preserve"> </t>
        </is>
      </c>
    </row>
    <row r="25">
      <c r="A25" s="4" t="inlineStr">
        <is>
          <t>Allocation of Stock Award Plan ("SAP") shares</t>
        </is>
      </c>
      <c r="B25" s="5" t="n">
        <v>7569</v>
      </c>
      <c r="C25" s="4" t="inlineStr">
        <is>
          <t xml:space="preserve"> </t>
        </is>
      </c>
      <c r="D25" s="4" t="inlineStr">
        <is>
          <t xml:space="preserve"> </t>
        </is>
      </c>
      <c r="E25" s="5" t="n">
        <v>756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llocation of stock options</t>
        </is>
      </c>
      <c r="B26" s="5" t="n">
        <v>144</v>
      </c>
      <c r="C26" s="4" t="inlineStr">
        <is>
          <t xml:space="preserve"> </t>
        </is>
      </c>
      <c r="D26" s="4" t="inlineStr">
        <is>
          <t xml:space="preserve"> </t>
        </is>
      </c>
      <c r="E26" s="5" t="n">
        <v>14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the end of the period at Dec. 31, 2023</t>
        </is>
      </c>
      <c r="B27" s="5" t="n">
        <v>1690596</v>
      </c>
      <c r="C27" s="4" t="inlineStr">
        <is>
          <t xml:space="preserve"> </t>
        </is>
      </c>
      <c r="D27" s="5" t="n">
        <v>832</v>
      </c>
      <c r="E27" s="5" t="n">
        <v>989058</v>
      </c>
      <c r="F27" s="5" t="n">
        <v>974542</v>
      </c>
      <c r="G27" s="4" t="inlineStr">
        <is>
          <t xml:space="preserve"> </t>
        </is>
      </c>
      <c r="H27" s="5" t="n">
        <v>-141115</v>
      </c>
      <c r="I27" s="5" t="n">
        <v>-127825</v>
      </c>
      <c r="J27" s="5" t="n">
        <v>-4896</v>
      </c>
      <c r="K27" s="5" t="n">
        <v>-2694</v>
      </c>
      <c r="L27" s="5" t="n">
        <v>269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t>
        </is>
      </c>
      <c r="B29" s="5" t="n">
        <v>115525</v>
      </c>
      <c r="C29" s="4" t="inlineStr">
        <is>
          <t xml:space="preserve"> </t>
        </is>
      </c>
      <c r="D29" s="4" t="inlineStr">
        <is>
          <t xml:space="preserve"> </t>
        </is>
      </c>
      <c r="E29" s="4" t="inlineStr">
        <is>
          <t xml:space="preserve"> </t>
        </is>
      </c>
      <c r="F29" s="5" t="n">
        <v>1155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comprehensive income (loss), net of tax</t>
        </is>
      </c>
      <c r="B30" s="5" t="n">
        <v>5760</v>
      </c>
      <c r="C30" s="4" t="inlineStr">
        <is>
          <t xml:space="preserve"> </t>
        </is>
      </c>
      <c r="D30" s="4" t="inlineStr">
        <is>
          <t xml:space="preserve"> </t>
        </is>
      </c>
      <c r="E30" s="4" t="inlineStr">
        <is>
          <t xml:space="preserve"> </t>
        </is>
      </c>
      <c r="F30" s="4" t="inlineStr">
        <is>
          <t xml:space="preserve"> </t>
        </is>
      </c>
      <c r="G30" s="4" t="inlineStr">
        <is>
          <t xml:space="preserve"> </t>
        </is>
      </c>
      <c r="H30" s="5" t="n">
        <v>5760</v>
      </c>
      <c r="I30" s="4" t="inlineStr">
        <is>
          <t xml:space="preserve"> </t>
        </is>
      </c>
      <c r="J30" s="4" t="inlineStr">
        <is>
          <t xml:space="preserve"> </t>
        </is>
      </c>
      <c r="K30" s="4" t="inlineStr">
        <is>
          <t xml:space="preserve"> </t>
        </is>
      </c>
      <c r="L30" s="4" t="inlineStr">
        <is>
          <t xml:space="preserve"> </t>
        </is>
      </c>
    </row>
    <row r="31">
      <c r="A31" s="4" t="inlineStr">
        <is>
          <t>Cash dividends paid</t>
        </is>
      </c>
      <c r="B31" s="5" t="n">
        <v>-100956</v>
      </c>
      <c r="C31" s="4" t="inlineStr">
        <is>
          <t xml:space="preserve"> </t>
        </is>
      </c>
      <c r="D31" s="4" t="inlineStr">
        <is>
          <t xml:space="preserve"> </t>
        </is>
      </c>
      <c r="E31" s="4" t="inlineStr">
        <is>
          <t xml:space="preserve"> </t>
        </is>
      </c>
      <c r="F31" s="5" t="n">
        <v>-10095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tributions from deferred comp plans</t>
        </is>
      </c>
      <c r="B32" s="5" t="n">
        <v>102</v>
      </c>
      <c r="C32" s="4" t="inlineStr">
        <is>
          <t xml:space="preserve"> </t>
        </is>
      </c>
      <c r="D32" s="4" t="inlineStr">
        <is>
          <t xml:space="preserve"> </t>
        </is>
      </c>
      <c r="E32" s="5" t="n">
        <v>102</v>
      </c>
      <c r="F32" s="4" t="inlineStr">
        <is>
          <t xml:space="preserve"> </t>
        </is>
      </c>
      <c r="G32" s="4" t="inlineStr">
        <is>
          <t xml:space="preserve"> </t>
        </is>
      </c>
      <c r="H32" s="4" t="inlineStr">
        <is>
          <t xml:space="preserve"> </t>
        </is>
      </c>
      <c r="I32" s="4" t="inlineStr">
        <is>
          <t xml:space="preserve"> </t>
        </is>
      </c>
      <c r="J32" s="4" t="inlineStr">
        <is>
          <t xml:space="preserve"> </t>
        </is>
      </c>
      <c r="K32" s="5" t="n">
        <v>2694</v>
      </c>
      <c r="L32" s="5" t="n">
        <v>-2694</v>
      </c>
    </row>
    <row r="33">
      <c r="A33" s="4" t="inlineStr">
        <is>
          <t>Reclass of stock award shares</t>
        </is>
      </c>
      <c r="B33" s="5" t="n">
        <v>0</v>
      </c>
      <c r="C33" s="4" t="inlineStr">
        <is>
          <t xml:space="preserve"> </t>
        </is>
      </c>
      <c r="D33" s="4" t="inlineStr">
        <is>
          <t xml:space="preserve"> </t>
        </is>
      </c>
      <c r="E33" s="5" t="n">
        <v>-40728</v>
      </c>
      <c r="F33" s="4" t="inlineStr">
        <is>
          <t xml:space="preserve"> </t>
        </is>
      </c>
      <c r="G33" s="4" t="inlineStr">
        <is>
          <t xml:space="preserve"> </t>
        </is>
      </c>
      <c r="H33" s="4" t="inlineStr">
        <is>
          <t xml:space="preserve"> </t>
        </is>
      </c>
      <c r="I33" s="5" t="n">
        <v>40728</v>
      </c>
      <c r="J33" s="4" t="inlineStr">
        <is>
          <t xml:space="preserve"> </t>
        </is>
      </c>
      <c r="K33" s="4" t="inlineStr">
        <is>
          <t xml:space="preserve"> </t>
        </is>
      </c>
      <c r="L33" s="4" t="inlineStr">
        <is>
          <t xml:space="preserve"> </t>
        </is>
      </c>
    </row>
    <row r="34">
      <c r="A34" s="4" t="inlineStr">
        <is>
          <t>Purchase of employee restricted shares to fund statutory tax withholding</t>
        </is>
      </c>
      <c r="B34" s="5" t="n">
        <v>-13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23</v>
      </c>
      <c r="J34" s="4" t="inlineStr">
        <is>
          <t xml:space="preserve"> </t>
        </is>
      </c>
      <c r="K34" s="4" t="inlineStr">
        <is>
          <t xml:space="preserve"> </t>
        </is>
      </c>
      <c r="L34" s="4" t="inlineStr">
        <is>
          <t xml:space="preserve"> </t>
        </is>
      </c>
    </row>
    <row r="35">
      <c r="A35" s="4" t="inlineStr">
        <is>
          <t>Shares issued due to acquisition</t>
        </is>
      </c>
      <c r="B35" s="5" t="n">
        <v>876778</v>
      </c>
      <c r="C35" s="4" t="inlineStr">
        <is>
          <t xml:space="preserve"> </t>
        </is>
      </c>
      <c r="D35" s="5" t="n">
        <v>544</v>
      </c>
      <c r="E35" s="5" t="n">
        <v>87623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tion exercise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llocation of Employee Stock Ownership Plan ("ESOP") shares</t>
        </is>
      </c>
      <c r="B37" s="5" t="n">
        <v>5131</v>
      </c>
      <c r="C37" s="4" t="inlineStr">
        <is>
          <t xml:space="preserve"> </t>
        </is>
      </c>
      <c r="D37" s="4" t="inlineStr">
        <is>
          <t xml:space="preserve"> </t>
        </is>
      </c>
      <c r="E37" s="5" t="n">
        <v>235</v>
      </c>
      <c r="F37" s="4" t="inlineStr">
        <is>
          <t xml:space="preserve"> </t>
        </is>
      </c>
      <c r="G37" s="4" t="inlineStr">
        <is>
          <t xml:space="preserve"> </t>
        </is>
      </c>
      <c r="H37" s="4" t="inlineStr">
        <is>
          <t xml:space="preserve"> </t>
        </is>
      </c>
      <c r="I37" s="4" t="inlineStr">
        <is>
          <t xml:space="preserve"> </t>
        </is>
      </c>
      <c r="J37" s="5" t="n">
        <v>4896</v>
      </c>
      <c r="K37" s="4" t="inlineStr">
        <is>
          <t xml:space="preserve"> </t>
        </is>
      </c>
      <c r="L37" s="4" t="inlineStr">
        <is>
          <t xml:space="preserve"> </t>
        </is>
      </c>
    </row>
    <row r="38">
      <c r="A38" s="4" t="inlineStr">
        <is>
          <t>Allocation of Stock Award Plan ("SAP") shares</t>
        </is>
      </c>
      <c r="B38" s="5" t="n">
        <v>9517</v>
      </c>
      <c r="C38" s="4" t="inlineStr">
        <is>
          <t xml:space="preserve"> </t>
        </is>
      </c>
      <c r="D38" s="4" t="inlineStr">
        <is>
          <t xml:space="preserve"> </t>
        </is>
      </c>
      <c r="E38" s="5" t="n">
        <v>951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llocation of stock options</t>
        </is>
      </c>
      <c r="B39" s="5" t="n">
        <v>77</v>
      </c>
      <c r="C39" s="4" t="inlineStr">
        <is>
          <t xml:space="preserve"> </t>
        </is>
      </c>
      <c r="D39" s="4" t="inlineStr">
        <is>
          <t xml:space="preserve"> </t>
        </is>
      </c>
      <c r="E39" s="5" t="n">
        <v>7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the end of the period at Dec. 31, 2024</t>
        </is>
      </c>
      <c r="B40" s="6" t="n">
        <v>2601207</v>
      </c>
      <c r="C40" s="4" t="inlineStr">
        <is>
          <t xml:space="preserve"> </t>
        </is>
      </c>
      <c r="D40" s="6" t="n">
        <v>1376</v>
      </c>
      <c r="E40" s="6" t="n">
        <v>1834495</v>
      </c>
      <c r="F40" s="6" t="n">
        <v>989111</v>
      </c>
      <c r="G40" s="4" t="inlineStr">
        <is>
          <t xml:space="preserve"> </t>
        </is>
      </c>
      <c r="H40" s="6" t="n">
        <v>-135355</v>
      </c>
      <c r="I40" s="6" t="n">
        <v>-88420</v>
      </c>
      <c r="J40" s="6" t="n">
        <v>0</v>
      </c>
      <c r="K40" s="6" t="n">
        <v>0</v>
      </c>
      <c r="L40"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vailable for Sale Debt Securities - Securities Available for Sale by Contractual Maturity (Details) $ in Thousands</t>
        </is>
      </c>
      <c r="B1" s="2" t="inlineStr">
        <is>
          <t>Dec. 31, 2024 USD ($)</t>
        </is>
      </c>
    </row>
    <row r="2">
      <c r="A2" s="3" t="inlineStr">
        <is>
          <t>Investments, Debt and Equity Securities [Abstract]</t>
        </is>
      </c>
      <c r="B2" s="4" t="inlineStr">
        <is>
          <t xml:space="preserve"> </t>
        </is>
      </c>
    </row>
    <row r="3">
      <c r="A3" s="4" t="inlineStr">
        <is>
          <t>Due in one year or less, amortized cost</t>
        </is>
      </c>
      <c r="B3" s="6" t="n">
        <v>141817</v>
      </c>
    </row>
    <row r="4">
      <c r="A4" s="4" t="inlineStr">
        <is>
          <t>Due after one year through five years, amortized cost</t>
        </is>
      </c>
      <c r="B4" s="5" t="n">
        <v>308423</v>
      </c>
    </row>
    <row r="5">
      <c r="A5" s="4" t="inlineStr">
        <is>
          <t>Due after five years through ten years, amortized cost</t>
        </is>
      </c>
      <c r="B5" s="5" t="n">
        <v>116395</v>
      </c>
    </row>
    <row r="6">
      <c r="A6" s="4" t="inlineStr">
        <is>
          <t>Due after ten years, amortized cost</t>
        </is>
      </c>
      <c r="B6" s="5" t="n">
        <v>71796</v>
      </c>
    </row>
    <row r="7">
      <c r="A7" s="4" t="inlineStr">
        <is>
          <t>Amortized cost</t>
        </is>
      </c>
      <c r="B7" s="5" t="n">
        <v>638431</v>
      </c>
    </row>
    <row r="8">
      <c r="A8" s="4" t="inlineStr">
        <is>
          <t>Due in one year or less, fair value</t>
        </is>
      </c>
      <c r="B8" s="5" t="n">
        <v>141426</v>
      </c>
    </row>
    <row r="9">
      <c r="A9" s="4" t="inlineStr">
        <is>
          <t>Due after one year through five years, fair value</t>
        </is>
      </c>
      <c r="B9" s="5" t="n">
        <v>290212</v>
      </c>
    </row>
    <row r="10">
      <c r="A10" s="4" t="inlineStr">
        <is>
          <t>Due after five years through ten years, fair value</t>
        </is>
      </c>
      <c r="B10" s="5" t="n">
        <v>114993</v>
      </c>
    </row>
    <row r="11">
      <c r="A11" s="4" t="inlineStr">
        <is>
          <t>Due after ten years, fair value</t>
        </is>
      </c>
      <c r="B11" s="5" t="n">
        <v>65051</v>
      </c>
    </row>
    <row r="12">
      <c r="A12" s="4" t="inlineStr">
        <is>
          <t>Fair value</t>
        </is>
      </c>
      <c r="B12" s="6" t="n">
        <v>6116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ummarized Loans Held for Investment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gross loans</t>
        </is>
      </c>
      <c r="B3" s="6" t="n">
        <v>18667570</v>
      </c>
      <c r="C3" s="6" t="n">
        <v>10882898</v>
      </c>
    </row>
    <row r="4">
      <c r="A4" s="4" t="inlineStr">
        <is>
          <t>Premiums on purchased loans</t>
        </is>
      </c>
      <c r="B4" s="5" t="n">
        <v>1338</v>
      </c>
      <c r="C4" s="5" t="n">
        <v>1474</v>
      </c>
    </row>
    <row r="5">
      <c r="A5" s="4" t="inlineStr">
        <is>
          <t>Net deferred fees</t>
        </is>
      </c>
      <c r="B5" s="5" t="n">
        <v>-9538</v>
      </c>
      <c r="C5" s="5" t="n">
        <v>-12456</v>
      </c>
    </row>
    <row r="6">
      <c r="A6" s="4" t="inlineStr">
        <is>
          <t>Total loans</t>
        </is>
      </c>
      <c r="B6" s="5" t="n">
        <v>18659370</v>
      </c>
      <c r="C6" s="5" t="n">
        <v>10871916</v>
      </c>
    </row>
    <row r="7">
      <c r="A7" s="4" t="inlineStr">
        <is>
          <t>Mortgage Portfolio Seg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gross loans</t>
        </is>
      </c>
      <c r="B9" s="5" t="n">
        <v>13445151</v>
      </c>
      <c r="C9" s="5" t="n">
        <v>8143113</v>
      </c>
    </row>
    <row r="10">
      <c r="A10" s="4" t="inlineStr">
        <is>
          <t>Commerci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oss loans</t>
        </is>
      </c>
      <c r="B12" s="5" t="n">
        <v>4608600</v>
      </c>
      <c r="C12" s="5" t="n">
        <v>2440621</v>
      </c>
    </row>
    <row r="13">
      <c r="A13" s="4" t="inlineStr">
        <is>
          <t>Consumer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oss loans</t>
        </is>
      </c>
      <c r="B15" s="5" t="n">
        <v>613819</v>
      </c>
      <c r="C15" s="5" t="n">
        <v>299164</v>
      </c>
    </row>
    <row r="16">
      <c r="A16" s="4" t="inlineStr">
        <is>
          <t>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gross loans</t>
        </is>
      </c>
      <c r="B18" s="5" t="n">
        <v>7228078</v>
      </c>
      <c r="C18" s="5" t="n">
        <v>4512411</v>
      </c>
    </row>
    <row r="19">
      <c r="A19" s="4" t="inlineStr">
        <is>
          <t>Commercial | Mortgage Portfolio Seg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gross loans</t>
        </is>
      </c>
      <c r="B21" s="5" t="n">
        <v>7228078</v>
      </c>
      <c r="C21" s="5" t="n">
        <v>4512411</v>
      </c>
    </row>
    <row r="22">
      <c r="A22" s="4" t="inlineStr">
        <is>
          <t>Multi-fami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gross loans</t>
        </is>
      </c>
      <c r="B24" s="5" t="n">
        <v>3382933</v>
      </c>
      <c r="C24" s="5" t="n">
        <v>1812500</v>
      </c>
    </row>
    <row r="25">
      <c r="A25" s="4" t="inlineStr">
        <is>
          <t>Multi-family | Mortgage Portfolio Seg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gross loans</t>
        </is>
      </c>
      <c r="B27" s="5" t="n">
        <v>3382933</v>
      </c>
      <c r="C27" s="5" t="n">
        <v>1812500</v>
      </c>
    </row>
    <row r="28">
      <c r="A28" s="4" t="inlineStr">
        <is>
          <t>Construc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gross loans</t>
        </is>
      </c>
      <c r="B30" s="5" t="n">
        <v>823503</v>
      </c>
      <c r="C30" s="5" t="n">
        <v>653246</v>
      </c>
    </row>
    <row r="31">
      <c r="A31" s="4" t="inlineStr">
        <is>
          <t>Construction | Mortgage Portfolio Segm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gross loans</t>
        </is>
      </c>
      <c r="B33" s="5" t="n">
        <v>823503</v>
      </c>
      <c r="C33" s="5" t="n">
        <v>653246</v>
      </c>
    </row>
    <row r="34">
      <c r="A34" s="4" t="inlineStr">
        <is>
          <t>Resident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gross loans</t>
        </is>
      </c>
      <c r="B36" s="5" t="n">
        <v>2010637</v>
      </c>
      <c r="C36" s="5" t="n">
        <v>1164956</v>
      </c>
    </row>
    <row r="37">
      <c r="A37" s="4" t="inlineStr">
        <is>
          <t>Residential | Mortgage Portfolio Segmen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gross loans</t>
        </is>
      </c>
      <c r="B39" s="6" t="n">
        <v>2010637</v>
      </c>
      <c r="C39" s="6" t="n">
        <v>11649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2" customWidth="1" min="5" max="5"/>
    <col width="22" customWidth="1" min="6" max="6"/>
  </cols>
  <sheetData>
    <row r="1">
      <c r="A1" s="1" t="inlineStr">
        <is>
          <t>Loans Receivable and Allowance for Credit Losses - Narrative (Details) $ in Thousands</t>
        </is>
      </c>
      <c r="C1" s="2" t="inlineStr">
        <is>
          <t>12 Months Ended</t>
        </is>
      </c>
    </row>
    <row r="2">
      <c r="B2" s="2" t="inlineStr">
        <is>
          <t>May 16, 2024 USD ($)</t>
        </is>
      </c>
      <c r="C2" s="2" t="inlineStr">
        <is>
          <t>Dec. 31, 2024 USD ($) loan</t>
        </is>
      </c>
      <c r="D2" s="2" t="inlineStr">
        <is>
          <t>Dec. 31, 2023 USD ($) loan</t>
        </is>
      </c>
      <c r="E2" s="2" t="inlineStr">
        <is>
          <t>Dec. 31, 2022 USD ($)</t>
        </is>
      </c>
      <c r="F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4" t="inlineStr">
        <is>
          <t xml:space="preserve"> </t>
        </is>
      </c>
      <c r="C4" s="6" t="n">
        <v>162453</v>
      </c>
      <c r="D4" s="6" t="n">
        <v>1785</v>
      </c>
      <c r="E4" s="4" t="inlineStr">
        <is>
          <t xml:space="preserve"> </t>
        </is>
      </c>
      <c r="F4" s="4" t="inlineStr">
        <is>
          <t xml:space="preserve"> </t>
        </is>
      </c>
    </row>
    <row r="5">
      <c r="A5" s="4" t="inlineStr">
        <is>
          <t>Accrued interest on loans</t>
        </is>
      </c>
      <c r="B5" s="4" t="inlineStr">
        <is>
          <t xml:space="preserve"> </t>
        </is>
      </c>
      <c r="C5" s="5" t="n">
        <v>78500</v>
      </c>
      <c r="D5" s="5" t="n">
        <v>50900</v>
      </c>
      <c r="E5" s="4" t="inlineStr">
        <is>
          <t xml:space="preserve"> </t>
        </is>
      </c>
      <c r="F5" s="4" t="inlineStr">
        <is>
          <t xml:space="preserve"> </t>
        </is>
      </c>
    </row>
    <row r="6">
      <c r="A6" s="4" t="inlineStr">
        <is>
          <t>Loans held for investment</t>
        </is>
      </c>
      <c r="B6" s="4" t="inlineStr">
        <is>
          <t xml:space="preserve"> </t>
        </is>
      </c>
      <c r="C6" s="5" t="n">
        <v>18659370</v>
      </c>
      <c r="D6" s="5" t="n">
        <v>10871916</v>
      </c>
      <c r="E6" s="4" t="inlineStr">
        <is>
          <t xml:space="preserve"> </t>
        </is>
      </c>
      <c r="F6" s="4" t="inlineStr">
        <is>
          <t xml:space="preserve"> </t>
        </is>
      </c>
    </row>
    <row r="7">
      <c r="A7" s="4" t="inlineStr">
        <is>
          <t>Prepayments and normal amortization, interest income decreased</t>
        </is>
      </c>
      <c r="B7" s="4" t="inlineStr">
        <is>
          <t xml:space="preserve"> </t>
        </is>
      </c>
      <c r="C7" s="5" t="n">
        <v>314</v>
      </c>
      <c r="D7" s="5" t="n">
        <v>206</v>
      </c>
      <c r="E7" s="6" t="n">
        <v>270</v>
      </c>
      <c r="F7" s="4" t="inlineStr">
        <is>
          <t xml:space="preserve"> </t>
        </is>
      </c>
    </row>
    <row r="8">
      <c r="A8" s="4" t="inlineStr">
        <is>
          <t>Non-accrual</t>
        </is>
      </c>
      <c r="B8" s="4" t="inlineStr">
        <is>
          <t xml:space="preserve"> </t>
        </is>
      </c>
      <c r="C8" s="6" t="n">
        <v>72061</v>
      </c>
      <c r="D8" s="6" t="n">
        <v>49639</v>
      </c>
      <c r="E8" s="4" t="inlineStr">
        <is>
          <t xml:space="preserve"> </t>
        </is>
      </c>
      <c r="F8" s="4" t="inlineStr">
        <is>
          <t xml:space="preserve"> </t>
        </is>
      </c>
    </row>
    <row r="9">
      <c r="A9" s="4" t="inlineStr">
        <is>
          <t>Number of loans accruing interest 90 days or greater | loan</t>
        </is>
      </c>
      <c r="B9" s="4" t="inlineStr">
        <is>
          <t xml:space="preserve"> </t>
        </is>
      </c>
      <c r="C9" s="5" t="n">
        <v>0</v>
      </c>
      <c r="D9" s="5" t="n">
        <v>0</v>
      </c>
      <c r="E9" s="4" t="inlineStr">
        <is>
          <t xml:space="preserve"> </t>
        </is>
      </c>
      <c r="F9" s="4" t="inlineStr">
        <is>
          <t xml:space="preserve"> </t>
        </is>
      </c>
    </row>
    <row r="10">
      <c r="A10" s="4" t="inlineStr">
        <is>
          <t>Increase in interest income</t>
        </is>
      </c>
      <c r="B10" s="4" t="inlineStr">
        <is>
          <t xml:space="preserve"> </t>
        </is>
      </c>
      <c r="C10" s="6" t="n">
        <v>2800</v>
      </c>
      <c r="D10" s="6" t="n">
        <v>1600</v>
      </c>
      <c r="E10" s="5" t="n">
        <v>1000</v>
      </c>
      <c r="F10" s="4" t="inlineStr">
        <is>
          <t xml:space="preserve"> </t>
        </is>
      </c>
    </row>
    <row r="11">
      <c r="A11" s="4" t="inlineStr">
        <is>
          <t>Provision charge for credit losses on loans</t>
        </is>
      </c>
      <c r="B11" s="4" t="inlineStr">
        <is>
          <t xml:space="preserve"> </t>
        </is>
      </c>
      <c r="C11" s="5" t="n">
        <v>83604</v>
      </c>
      <c r="D11" s="5" t="n">
        <v>27900</v>
      </c>
      <c r="E11" s="5" t="n">
        <v>8400</v>
      </c>
      <c r="F11" s="4" t="inlineStr">
        <is>
          <t xml:space="preserve"> </t>
        </is>
      </c>
    </row>
    <row r="12">
      <c r="A12" s="4" t="inlineStr">
        <is>
          <t>Allowance for credit loss</t>
        </is>
      </c>
      <c r="B12" s="4" t="inlineStr">
        <is>
          <t xml:space="preserve"> </t>
        </is>
      </c>
      <c r="C12" s="5" t="n">
        <v>-193432</v>
      </c>
      <c r="D12" s="5" t="n">
        <v>-107200</v>
      </c>
      <c r="E12" s="5" t="n">
        <v>-88023</v>
      </c>
      <c r="F12" s="6" t="n">
        <v>-80740</v>
      </c>
    </row>
    <row r="13">
      <c r="A13" s="4" t="inlineStr">
        <is>
          <t>Impaired loan defined floor limit (greater than)</t>
        </is>
      </c>
      <c r="B13" s="4" t="inlineStr">
        <is>
          <t xml:space="preserve"> </t>
        </is>
      </c>
      <c r="C13" s="6" t="n">
        <v>1000</v>
      </c>
      <c r="D13" s="4" t="inlineStr">
        <is>
          <t xml:space="preserve"> </t>
        </is>
      </c>
      <c r="E13" s="4" t="inlineStr">
        <is>
          <t xml:space="preserve"> </t>
        </is>
      </c>
      <c r="F13" s="4" t="inlineStr">
        <is>
          <t xml:space="preserve"> </t>
        </is>
      </c>
    </row>
    <row r="14">
      <c r="A14" s="4" t="inlineStr">
        <is>
          <t>Impaired loans number | loan</t>
        </is>
      </c>
      <c r="B14" s="4" t="inlineStr">
        <is>
          <t xml:space="preserve"> </t>
        </is>
      </c>
      <c r="C14" s="5" t="n">
        <v>26</v>
      </c>
      <c r="D14" s="4" t="inlineStr">
        <is>
          <t xml:space="preserve"> </t>
        </is>
      </c>
      <c r="E14" s="4" t="inlineStr">
        <is>
          <t xml:space="preserve"> </t>
        </is>
      </c>
      <c r="F14" s="4" t="inlineStr">
        <is>
          <t xml:space="preserve"> </t>
        </is>
      </c>
    </row>
    <row r="15">
      <c r="A15" s="4" t="inlineStr">
        <is>
          <t>Impaired loans</t>
        </is>
      </c>
      <c r="B15" s="4" t="inlineStr">
        <is>
          <t xml:space="preserve"> </t>
        </is>
      </c>
      <c r="C15" s="6" t="n">
        <v>55400</v>
      </c>
      <c r="D15" s="4" t="inlineStr">
        <is>
          <t xml:space="preserve"> </t>
        </is>
      </c>
      <c r="E15" s="4" t="inlineStr">
        <is>
          <t xml:space="preserve"> </t>
        </is>
      </c>
      <c r="F15" s="4" t="inlineStr">
        <is>
          <t xml:space="preserve"> </t>
        </is>
      </c>
    </row>
    <row r="16">
      <c r="A16" s="4" t="inlineStr">
        <is>
          <t>Total stockholders’ equity</t>
        </is>
      </c>
      <c r="B16" s="4" t="inlineStr">
        <is>
          <t xml:space="preserve"> </t>
        </is>
      </c>
      <c r="C16" s="5" t="n">
        <v>2601207</v>
      </c>
      <c r="D16" s="5" t="n">
        <v>1690596</v>
      </c>
      <c r="E16" s="5" t="n">
        <v>1597703</v>
      </c>
      <c r="F16" s="5" t="n">
        <v>1697096</v>
      </c>
    </row>
    <row r="17">
      <c r="A17" s="4" t="inlineStr">
        <is>
          <t>Allowance for credit losses on PCD loans</t>
        </is>
      </c>
      <c r="B17" s="4" t="inlineStr">
        <is>
          <t xml:space="preserve"> </t>
        </is>
      </c>
      <c r="C17" s="5" t="n">
        <v>17188</v>
      </c>
      <c r="D17" s="5" t="n">
        <v>0</v>
      </c>
      <c r="E17" s="5" t="n">
        <v>0</v>
      </c>
      <c r="F17" s="4" t="inlineStr">
        <is>
          <t xml:space="preserve"> </t>
        </is>
      </c>
    </row>
    <row r="18">
      <c r="A18" s="4" t="inlineStr">
        <is>
          <t>Financial Asset Acquired with Credit Deteri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held for investment</t>
        </is>
      </c>
      <c r="B20" s="4" t="inlineStr">
        <is>
          <t xml:space="preserve"> </t>
        </is>
      </c>
      <c r="C20" s="5" t="n">
        <v>620400</v>
      </c>
      <c r="D20" s="5" t="n">
        <v>165100</v>
      </c>
      <c r="E20" s="4" t="inlineStr">
        <is>
          <t xml:space="preserve"> </t>
        </is>
      </c>
      <c r="F20" s="4" t="inlineStr">
        <is>
          <t xml:space="preserve"> </t>
        </is>
      </c>
    </row>
    <row r="21">
      <c r="A21" s="4" t="inlineStr">
        <is>
          <t>Allowance for credit loss</t>
        </is>
      </c>
      <c r="B21" s="4" t="inlineStr">
        <is>
          <t xml:space="preserve"> </t>
        </is>
      </c>
      <c r="C21" s="5" t="n">
        <v>-15200</v>
      </c>
      <c r="D21" s="5" t="n">
        <v>-1700</v>
      </c>
      <c r="E21" s="4" t="inlineStr">
        <is>
          <t xml:space="preserve"> </t>
        </is>
      </c>
      <c r="F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tockholders’ equity</t>
        </is>
      </c>
      <c r="B24" s="4" t="inlineStr">
        <is>
          <t xml:space="preserve"> </t>
        </is>
      </c>
      <c r="C24" s="5" t="n">
        <v>989111</v>
      </c>
      <c r="D24" s="5" t="n">
        <v>974542</v>
      </c>
      <c r="E24" s="5" t="n">
        <v>918158</v>
      </c>
      <c r="F24" s="5" t="n">
        <v>814533</v>
      </c>
    </row>
    <row r="25">
      <c r="A25" s="4" t="inlineStr">
        <is>
          <t>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t>
        </is>
      </c>
      <c r="B27" s="4" t="inlineStr">
        <is>
          <t xml:space="preserve"> </t>
        </is>
      </c>
      <c r="C27" s="4" t="inlineStr">
        <is>
          <t xml:space="preserve"> </t>
        </is>
      </c>
      <c r="D27" s="5" t="n">
        <v>0</v>
      </c>
      <c r="E27" s="5" t="n">
        <v>594</v>
      </c>
      <c r="F27" s="6" t="n">
        <v>0</v>
      </c>
    </row>
    <row r="28">
      <c r="A28" s="4" t="inlineStr">
        <is>
          <t>Total stockholders’ equity</t>
        </is>
      </c>
      <c r="B28" s="4" t="inlineStr">
        <is>
          <t xml:space="preserve"> </t>
        </is>
      </c>
      <c r="C28" s="4" t="inlineStr">
        <is>
          <t xml:space="preserve"> </t>
        </is>
      </c>
      <c r="D28" s="4" t="inlineStr">
        <is>
          <t xml:space="preserve"> </t>
        </is>
      </c>
      <c r="E28" s="5" t="n">
        <v>433</v>
      </c>
      <c r="F28" s="4" t="inlineStr">
        <is>
          <t xml:space="preserve"> </t>
        </is>
      </c>
    </row>
    <row r="29">
      <c r="A29" s="4" t="inlineStr">
        <is>
          <t>Cumulative Effect, Period of Adoption, Adjustment | Retained Earn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tockholders’ equity</t>
        </is>
      </c>
      <c r="B31" s="4" t="inlineStr">
        <is>
          <t xml:space="preserve"> </t>
        </is>
      </c>
      <c r="C31" s="4" t="inlineStr">
        <is>
          <t xml:space="preserve"> </t>
        </is>
      </c>
      <c r="D31" s="4" t="inlineStr">
        <is>
          <t xml:space="preserve"> </t>
        </is>
      </c>
      <c r="E31" s="5" t="n">
        <v>433</v>
      </c>
      <c r="F31" s="4" t="inlineStr">
        <is>
          <t xml:space="preserve"> </t>
        </is>
      </c>
    </row>
    <row r="32">
      <c r="A32" s="4" t="inlineStr">
        <is>
          <t>Special Reserv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ed loans with related specific reserves</t>
        </is>
      </c>
      <c r="B34" s="4" t="inlineStr">
        <is>
          <t xml:space="preserve"> </t>
        </is>
      </c>
      <c r="C34" s="5" t="n">
        <v>7500</v>
      </c>
      <c r="D34" s="4" t="inlineStr">
        <is>
          <t xml:space="preserve"> </t>
        </is>
      </c>
      <c r="E34" s="4" t="inlineStr">
        <is>
          <t xml:space="preserve"> </t>
        </is>
      </c>
      <c r="F34" s="4" t="inlineStr">
        <is>
          <t xml:space="preserve"> </t>
        </is>
      </c>
    </row>
    <row r="35">
      <c r="A35" s="4" t="inlineStr">
        <is>
          <t>Real Estate | Commercial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measured for impairment based on the fair value of the underlying collateral</t>
        </is>
      </c>
      <c r="B37" s="4" t="inlineStr">
        <is>
          <t xml:space="preserve"> </t>
        </is>
      </c>
      <c r="C37" s="5" t="n">
        <v>11000</v>
      </c>
      <c r="D37" s="5" t="n">
        <v>24100</v>
      </c>
      <c r="E37" s="4" t="inlineStr">
        <is>
          <t xml:space="preserve"> </t>
        </is>
      </c>
      <c r="F37" s="4" t="inlineStr">
        <is>
          <t xml:space="preserve"> </t>
        </is>
      </c>
    </row>
    <row r="38">
      <c r="A38" s="4" t="inlineStr">
        <is>
          <t>Lakeland Bancorp, Inc. - Merger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t>
        </is>
      </c>
      <c r="B40" s="4" t="inlineStr">
        <is>
          <t xml:space="preserve"> </t>
        </is>
      </c>
      <c r="C40" s="5" t="n">
        <v>-60100</v>
      </c>
      <c r="D40" s="4" t="inlineStr">
        <is>
          <t xml:space="preserve"> </t>
        </is>
      </c>
      <c r="E40" s="4" t="inlineStr">
        <is>
          <t xml:space="preserve"> </t>
        </is>
      </c>
      <c r="F40" s="4" t="inlineStr">
        <is>
          <t xml:space="preserve"> </t>
        </is>
      </c>
    </row>
    <row r="41">
      <c r="A41" s="4" t="inlineStr">
        <is>
          <t>Allowance for credit losses on PCD loans</t>
        </is>
      </c>
      <c r="B41" s="6" t="n">
        <v>17188</v>
      </c>
      <c r="C41" s="4" t="inlineStr">
        <is>
          <t xml:space="preserve"> </t>
        </is>
      </c>
      <c r="D41" s="4" t="inlineStr">
        <is>
          <t xml:space="preserve"> </t>
        </is>
      </c>
      <c r="E41" s="4" t="inlineStr">
        <is>
          <t xml:space="preserve"> </t>
        </is>
      </c>
      <c r="F41" s="4" t="inlineStr">
        <is>
          <t xml:space="preserve"> </t>
        </is>
      </c>
    </row>
    <row r="42">
      <c r="A42" s="4" t="inlineStr">
        <is>
          <t>Direc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held for investment</t>
        </is>
      </c>
      <c r="B44" s="4" t="inlineStr">
        <is>
          <t xml:space="preserve"> </t>
        </is>
      </c>
      <c r="C44" s="5" t="n">
        <v>98800</v>
      </c>
      <c r="D44" s="4" t="inlineStr">
        <is>
          <t xml:space="preserve"> </t>
        </is>
      </c>
      <c r="E44" s="4" t="inlineStr">
        <is>
          <t xml:space="preserve"> </t>
        </is>
      </c>
      <c r="F44" s="4" t="inlineStr">
        <is>
          <t xml:space="preserve"> </t>
        </is>
      </c>
    </row>
    <row r="45">
      <c r="A45" s="4" t="inlineStr">
        <is>
          <t>Executive Offic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held for investment</t>
        </is>
      </c>
      <c r="B47" s="4" t="inlineStr">
        <is>
          <t xml:space="preserve"> </t>
        </is>
      </c>
      <c r="C47" s="5" t="n">
        <v>3500</v>
      </c>
      <c r="D47" s="4" t="inlineStr">
        <is>
          <t xml:space="preserve"> </t>
        </is>
      </c>
      <c r="E47" s="4" t="inlineStr">
        <is>
          <t xml:space="preserve"> </t>
        </is>
      </c>
      <c r="F47" s="4" t="inlineStr">
        <is>
          <t xml:space="preserve"> </t>
        </is>
      </c>
    </row>
    <row r="48">
      <c r="A48" s="4" t="inlineStr">
        <is>
          <t>Commercial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held for sale</t>
        </is>
      </c>
      <c r="B50" s="4" t="inlineStr">
        <is>
          <t xml:space="preserve"> </t>
        </is>
      </c>
      <c r="C50" s="5" t="n">
        <v>151300</v>
      </c>
      <c r="D50" s="4" t="inlineStr">
        <is>
          <t xml:space="preserve"> </t>
        </is>
      </c>
      <c r="E50" s="4" t="inlineStr">
        <is>
          <t xml:space="preserve"> </t>
        </is>
      </c>
      <c r="F50" s="4" t="inlineStr">
        <is>
          <t xml:space="preserve"> </t>
        </is>
      </c>
    </row>
    <row r="51">
      <c r="A51" s="4" t="inlineStr">
        <is>
          <t>Non-accrual</t>
        </is>
      </c>
      <c r="B51" s="4" t="inlineStr">
        <is>
          <t xml:space="preserve"> </t>
        </is>
      </c>
      <c r="C51" s="5" t="n">
        <v>24243</v>
      </c>
      <c r="D51" s="5" t="n">
        <v>41487</v>
      </c>
      <c r="E51" s="4" t="inlineStr">
        <is>
          <t xml:space="preserve"> </t>
        </is>
      </c>
      <c r="F51" s="4" t="inlineStr">
        <is>
          <t xml:space="preserve"> </t>
        </is>
      </c>
    </row>
    <row r="52">
      <c r="A52" s="4" t="inlineStr">
        <is>
          <t>Provision charge for credit losses on loans</t>
        </is>
      </c>
      <c r="B52" s="4" t="inlineStr">
        <is>
          <t xml:space="preserve"> </t>
        </is>
      </c>
      <c r="C52" s="5" t="n">
        <v>20011</v>
      </c>
      <c r="D52" s="5" t="n">
        <v>11159</v>
      </c>
      <c r="E52" s="4" t="inlineStr">
        <is>
          <t xml:space="preserve"> </t>
        </is>
      </c>
      <c r="F52" s="4" t="inlineStr">
        <is>
          <t xml:space="preserve"> </t>
        </is>
      </c>
    </row>
    <row r="53">
      <c r="A53" s="4" t="inlineStr">
        <is>
          <t>Allowance for credit loss</t>
        </is>
      </c>
      <c r="B53" s="4" t="inlineStr">
        <is>
          <t xml:space="preserve"> </t>
        </is>
      </c>
      <c r="C53" s="5" t="n">
        <v>-43642</v>
      </c>
      <c r="D53" s="6" t="n">
        <v>-31475</v>
      </c>
      <c r="E53" s="5" t="n">
        <v>-27413</v>
      </c>
      <c r="F53" s="4" t="inlineStr">
        <is>
          <t xml:space="preserve"> </t>
        </is>
      </c>
    </row>
    <row r="54">
      <c r="A54" s="4" t="inlineStr">
        <is>
          <t>Allowance for credit losses on PCD loans</t>
        </is>
      </c>
      <c r="B54" s="4" t="inlineStr">
        <is>
          <t xml:space="preserve"> </t>
        </is>
      </c>
      <c r="C54" s="6" t="n">
        <v>6070</v>
      </c>
      <c r="D54" s="4" t="inlineStr">
        <is>
          <t xml:space="preserve"> </t>
        </is>
      </c>
      <c r="E54" s="4" t="inlineStr">
        <is>
          <t xml:space="preserve"> </t>
        </is>
      </c>
      <c r="F54" s="4" t="inlineStr">
        <is>
          <t xml:space="preserve"> </t>
        </is>
      </c>
    </row>
    <row r="55">
      <c r="A55" s="4" t="inlineStr">
        <is>
          <t>Commercial loans | Cumulative Effect, Period of Adoption, Adju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t>
        </is>
      </c>
      <c r="B57" s="4" t="inlineStr">
        <is>
          <t xml:space="preserve"> </t>
        </is>
      </c>
      <c r="C57" s="4" t="inlineStr">
        <is>
          <t xml:space="preserve"> </t>
        </is>
      </c>
      <c r="D57" s="4" t="inlineStr">
        <is>
          <t xml:space="preserve"> </t>
        </is>
      </c>
      <c r="E57" s="6" t="n">
        <v>43</v>
      </c>
      <c r="F5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Loans Held for Investment by Portfolio Segment and Clas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8667570</v>
      </c>
      <c r="C3" s="6" t="n">
        <v>10882898</v>
      </c>
    </row>
    <row r="4">
      <c r="A4" s="4" t="inlineStr">
        <is>
          <t>Non-accrual</t>
        </is>
      </c>
      <c r="B4" s="5" t="n">
        <v>72061</v>
      </c>
      <c r="C4" s="5" t="n">
        <v>49639</v>
      </c>
    </row>
    <row r="5">
      <c r="A5" s="4" t="inlineStr">
        <is>
          <t>Non-accrual loans with no related allowance</t>
        </is>
      </c>
      <c r="B5" s="5" t="n">
        <v>55674</v>
      </c>
      <c r="C5" s="5" t="n">
        <v>44433</v>
      </c>
    </row>
    <row r="6">
      <c r="A6" s="4" t="inlineStr">
        <is>
          <t>Commercial</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gross loans</t>
        </is>
      </c>
      <c r="B8" s="5" t="n">
        <v>7228078</v>
      </c>
      <c r="C8" s="5" t="n">
        <v>4512411</v>
      </c>
    </row>
    <row r="9">
      <c r="A9" s="4" t="inlineStr">
        <is>
          <t>Multi-family</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gross loans</t>
        </is>
      </c>
      <c r="B11" s="5" t="n">
        <v>3382933</v>
      </c>
      <c r="C11" s="5" t="n">
        <v>1812500</v>
      </c>
    </row>
    <row r="12">
      <c r="A12" s="4" t="inlineStr">
        <is>
          <t>Constructio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gross loans</t>
        </is>
      </c>
      <c r="B14" s="5" t="n">
        <v>823503</v>
      </c>
      <c r="C14" s="5" t="n">
        <v>653246</v>
      </c>
    </row>
    <row r="15">
      <c r="A15" s="4" t="inlineStr">
        <is>
          <t>Residential</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gross loans</t>
        </is>
      </c>
      <c r="B17" s="5" t="n">
        <v>2010637</v>
      </c>
      <c r="C17" s="5" t="n">
        <v>1164956</v>
      </c>
    </row>
    <row r="18">
      <c r="A18" s="4" t="inlineStr">
        <is>
          <t>Total  Past Du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gross loans</t>
        </is>
      </c>
      <c r="B20" s="5" t="n">
        <v>106623</v>
      </c>
      <c r="C20" s="5" t="n">
        <v>62897</v>
      </c>
    </row>
    <row r="21">
      <c r="A21" s="4" t="inlineStr">
        <is>
          <t>30-59  Days</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gross loans</t>
        </is>
      </c>
      <c r="B23" s="5" t="n">
        <v>22326</v>
      </c>
      <c r="C23" s="5" t="n">
        <v>9942</v>
      </c>
    </row>
    <row r="24">
      <c r="A24" s="4" t="inlineStr">
        <is>
          <t>60-8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gross loans</t>
        </is>
      </c>
      <c r="B26" s="5" t="n">
        <v>12236</v>
      </c>
      <c r="C26" s="5" t="n">
        <v>3316</v>
      </c>
    </row>
    <row r="27">
      <c r="A27" s="4" t="inlineStr">
        <is>
          <t>90 days or more past due and accruing</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gross loans</t>
        </is>
      </c>
      <c r="B29" s="5" t="n">
        <v>0</v>
      </c>
      <c r="C29" s="5" t="n">
        <v>0</v>
      </c>
    </row>
    <row r="30">
      <c r="A30" s="4" t="inlineStr">
        <is>
          <t>Current</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gross loans</t>
        </is>
      </c>
      <c r="B32" s="5" t="n">
        <v>18560947</v>
      </c>
      <c r="C32" s="5" t="n">
        <v>10820001</v>
      </c>
    </row>
    <row r="33">
      <c r="A33" s="4" t="inlineStr">
        <is>
          <t>Mortgage Portfolio Segment</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gross loans</t>
        </is>
      </c>
      <c r="B35" s="5" t="n">
        <v>13445151</v>
      </c>
      <c r="C35" s="5" t="n">
        <v>8143113</v>
      </c>
    </row>
    <row r="36">
      <c r="A36" s="4" t="inlineStr">
        <is>
          <t>Non-accrual</t>
        </is>
      </c>
      <c r="B36" s="5" t="n">
        <v>46162</v>
      </c>
      <c r="C36" s="5" t="n">
        <v>7519</v>
      </c>
    </row>
    <row r="37">
      <c r="A37" s="4" t="inlineStr">
        <is>
          <t>Non-accrual loans with no related allowance</t>
        </is>
      </c>
      <c r="B37" s="5" t="n">
        <v>38854</v>
      </c>
      <c r="C37" s="5" t="n">
        <v>7519</v>
      </c>
    </row>
    <row r="38">
      <c r="A38" s="4" t="inlineStr">
        <is>
          <t>Mortgage Portfolio Segment | Commercia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gross loans</t>
        </is>
      </c>
      <c r="B40" s="5" t="n">
        <v>7228078</v>
      </c>
      <c r="C40" s="5" t="n">
        <v>4512411</v>
      </c>
    </row>
    <row r="41">
      <c r="A41" s="4" t="inlineStr">
        <is>
          <t>Non-accrual</t>
        </is>
      </c>
      <c r="B41" s="5" t="n">
        <v>20883</v>
      </c>
      <c r="C41" s="5" t="n">
        <v>5151</v>
      </c>
    </row>
    <row r="42">
      <c r="A42" s="4" t="inlineStr">
        <is>
          <t>Non-accrual loans with no related allowance</t>
        </is>
      </c>
      <c r="B42" s="5" t="n">
        <v>13575</v>
      </c>
      <c r="C42" s="5" t="n">
        <v>5151</v>
      </c>
    </row>
    <row r="43">
      <c r="A43" s="4" t="inlineStr">
        <is>
          <t>Mortgage Portfolio Segment | Multi-family</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gross loans</t>
        </is>
      </c>
      <c r="B45" s="5" t="n">
        <v>3382933</v>
      </c>
      <c r="C45" s="5" t="n">
        <v>1812500</v>
      </c>
    </row>
    <row r="46">
      <c r="A46" s="4" t="inlineStr">
        <is>
          <t>Non-accrual</t>
        </is>
      </c>
      <c r="B46" s="5" t="n">
        <v>7498</v>
      </c>
      <c r="C46" s="5" t="n">
        <v>744</v>
      </c>
    </row>
    <row r="47">
      <c r="A47" s="4" t="inlineStr">
        <is>
          <t>Non-accrual loans with no related allowance</t>
        </is>
      </c>
      <c r="B47" s="5" t="n">
        <v>7498</v>
      </c>
      <c r="C47" s="5" t="n">
        <v>744</v>
      </c>
    </row>
    <row r="48">
      <c r="A48" s="4" t="inlineStr">
        <is>
          <t>Mortgage Portfolio Segment | Construction</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gross loans</t>
        </is>
      </c>
      <c r="B50" s="5" t="n">
        <v>823503</v>
      </c>
      <c r="C50" s="5" t="n">
        <v>653246</v>
      </c>
    </row>
    <row r="51">
      <c r="A51" s="4" t="inlineStr">
        <is>
          <t>Non-accrual</t>
        </is>
      </c>
      <c r="B51" s="5" t="n">
        <v>13246</v>
      </c>
      <c r="C51" s="5" t="n">
        <v>771</v>
      </c>
    </row>
    <row r="52">
      <c r="A52" s="4" t="inlineStr">
        <is>
          <t>Non-accrual loans with no related allowance</t>
        </is>
      </c>
      <c r="B52" s="5" t="n">
        <v>13246</v>
      </c>
      <c r="C52" s="5" t="n">
        <v>771</v>
      </c>
    </row>
    <row r="53">
      <c r="A53" s="4" t="inlineStr">
        <is>
          <t>Mortgage Portfolio Segment | Residential</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gross loans</t>
        </is>
      </c>
      <c r="B55" s="5" t="n">
        <v>2010637</v>
      </c>
      <c r="C55" s="5" t="n">
        <v>1164956</v>
      </c>
    </row>
    <row r="56">
      <c r="A56" s="4" t="inlineStr">
        <is>
          <t>Non-accrual</t>
        </is>
      </c>
      <c r="B56" s="5" t="n">
        <v>4535</v>
      </c>
      <c r="C56" s="5" t="n">
        <v>853</v>
      </c>
    </row>
    <row r="57">
      <c r="A57" s="4" t="inlineStr">
        <is>
          <t>Non-accrual loans with no related allowance</t>
        </is>
      </c>
      <c r="B57" s="5" t="n">
        <v>4535</v>
      </c>
      <c r="C57" s="5" t="n">
        <v>853</v>
      </c>
    </row>
    <row r="58">
      <c r="A58" s="4" t="inlineStr">
        <is>
          <t>Mortgage Portfolio Segment | Total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gross loans</t>
        </is>
      </c>
      <c r="B60" s="5" t="n">
        <v>70091</v>
      </c>
      <c r="C60" s="5" t="n">
        <v>18431</v>
      </c>
    </row>
    <row r="61">
      <c r="A61" s="4" t="inlineStr">
        <is>
          <t>Mortgage Portfolio Segment | Total  Past Due | Commerci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gross loans</t>
        </is>
      </c>
      <c r="B63" s="5" t="n">
        <v>33375</v>
      </c>
      <c r="C63" s="5" t="n">
        <v>5976</v>
      </c>
    </row>
    <row r="64">
      <c r="A64" s="4" t="inlineStr">
        <is>
          <t>Mortgage Portfolio Segment | Total  Past Due | Multi-family</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gross loans</t>
        </is>
      </c>
      <c r="B66" s="5" t="n">
        <v>7498</v>
      </c>
      <c r="C66" s="5" t="n">
        <v>6194</v>
      </c>
    </row>
    <row r="67">
      <c r="A67" s="4" t="inlineStr">
        <is>
          <t>Mortgage Portfolio Segment | Total  Past Due |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gross loans</t>
        </is>
      </c>
      <c r="B69" s="5" t="n">
        <v>13246</v>
      </c>
      <c r="C69" s="5" t="n">
        <v>771</v>
      </c>
    </row>
    <row r="70">
      <c r="A70" s="4" t="inlineStr">
        <is>
          <t>Mortgage Portfolio Segment | Total  Past Due | Resident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gross loans</t>
        </is>
      </c>
      <c r="B72" s="5" t="n">
        <v>15972</v>
      </c>
      <c r="C72" s="5" t="n">
        <v>5490</v>
      </c>
    </row>
    <row r="73">
      <c r="A73" s="4" t="inlineStr">
        <is>
          <t>Mortgage Portfolio Segment | 30-59  Day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gross loans</t>
        </is>
      </c>
      <c r="B75" s="5" t="n">
        <v>14926</v>
      </c>
      <c r="C75" s="5" t="n">
        <v>8069</v>
      </c>
    </row>
    <row r="76">
      <c r="A76" s="4" t="inlineStr">
        <is>
          <t>Mortgage Portfolio Segment | 30-59  Days | Commercial</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gross loans</t>
        </is>
      </c>
      <c r="B78" s="5" t="n">
        <v>8538</v>
      </c>
      <c r="C78" s="5" t="n">
        <v>825</v>
      </c>
    </row>
    <row r="79">
      <c r="A79" s="4" t="inlineStr">
        <is>
          <t>Mortgage Portfolio Segment | 30-59  Days | Multi-family</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gross loans</t>
        </is>
      </c>
      <c r="B81" s="5" t="n">
        <v>0</v>
      </c>
      <c r="C81" s="5" t="n">
        <v>3815</v>
      </c>
    </row>
    <row r="82">
      <c r="A82" s="4" t="inlineStr">
        <is>
          <t>Mortgage Portfolio Segment | 30-59  Days | Construction</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gross loans</t>
        </is>
      </c>
      <c r="B84" s="5" t="n">
        <v>0</v>
      </c>
      <c r="C84" s="5" t="n">
        <v>0</v>
      </c>
    </row>
    <row r="85">
      <c r="A85" s="4" t="inlineStr">
        <is>
          <t>Mortgage Portfolio Segment | 30-59  Days | Residentia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gross loans</t>
        </is>
      </c>
      <c r="B87" s="5" t="n">
        <v>6388</v>
      </c>
      <c r="C87" s="5" t="n">
        <v>3429</v>
      </c>
    </row>
    <row r="88">
      <c r="A88" s="4" t="inlineStr">
        <is>
          <t>Mortgage Portfolio Segment | 60-89  Day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gross loans</t>
        </is>
      </c>
      <c r="B90" s="5" t="n">
        <v>9003</v>
      </c>
      <c r="C90" s="5" t="n">
        <v>2843</v>
      </c>
    </row>
    <row r="91">
      <c r="A91" s="4" t="inlineStr">
        <is>
          <t>Mortgage Portfolio Segment | 60-89  Days | Commercial</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gross loans</t>
        </is>
      </c>
      <c r="B93" s="5" t="n">
        <v>3954</v>
      </c>
      <c r="C93" s="5" t="n">
        <v>0</v>
      </c>
    </row>
    <row r="94">
      <c r="A94" s="4" t="inlineStr">
        <is>
          <t>Mortgage Portfolio Segment | 60-89  Days | Multi-family</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gross loans</t>
        </is>
      </c>
      <c r="B96" s="5" t="n">
        <v>0</v>
      </c>
      <c r="C96" s="5" t="n">
        <v>1635</v>
      </c>
    </row>
    <row r="97">
      <c r="A97" s="4" t="inlineStr">
        <is>
          <t>Mortgage Portfolio Segment | 60-89  Days | Construc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gross loans</t>
        </is>
      </c>
      <c r="B99" s="5" t="n">
        <v>0</v>
      </c>
      <c r="C99" s="5" t="n">
        <v>0</v>
      </c>
    </row>
    <row r="100">
      <c r="A100" s="4" t="inlineStr">
        <is>
          <t>Mortgage Portfolio Segment | 60-89  Days | Residentia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gross loans</t>
        </is>
      </c>
      <c r="B102" s="5" t="n">
        <v>5049</v>
      </c>
      <c r="C102" s="5" t="n">
        <v>1208</v>
      </c>
    </row>
    <row r="103">
      <c r="A103" s="4" t="inlineStr">
        <is>
          <t>Mortgage Portfolio Segment | 90 days or more past due and accruing</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gross loans</t>
        </is>
      </c>
      <c r="B105" s="5" t="n">
        <v>0</v>
      </c>
      <c r="C105" s="5" t="n">
        <v>0</v>
      </c>
    </row>
    <row r="106">
      <c r="A106" s="4" t="inlineStr">
        <is>
          <t>Mortgage Portfolio Segment | 90 days or more past due and accruing | Commercial</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gross loans</t>
        </is>
      </c>
      <c r="B108" s="5" t="n">
        <v>0</v>
      </c>
      <c r="C108" s="5" t="n">
        <v>0</v>
      </c>
    </row>
    <row r="109">
      <c r="A109" s="4" t="inlineStr">
        <is>
          <t>Mortgage Portfolio Segment | 90 days or more past due and accruing | Multi-family</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gross loans</t>
        </is>
      </c>
      <c r="B111" s="5" t="n">
        <v>0</v>
      </c>
      <c r="C111" s="5" t="n">
        <v>0</v>
      </c>
    </row>
    <row r="112">
      <c r="A112" s="4" t="inlineStr">
        <is>
          <t>Mortgage Portfolio Segment | 90 days or more past due and accruing | Construc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gross loans</t>
        </is>
      </c>
      <c r="B114" s="5" t="n">
        <v>0</v>
      </c>
      <c r="C114" s="5" t="n">
        <v>0</v>
      </c>
    </row>
    <row r="115">
      <c r="A115" s="4" t="inlineStr">
        <is>
          <t>Mortgage Portfolio Segment | 90 days or more past due and accruing | Residential</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gross loans</t>
        </is>
      </c>
      <c r="B117" s="5" t="n">
        <v>0</v>
      </c>
      <c r="C117" s="5" t="n">
        <v>0</v>
      </c>
    </row>
    <row r="118">
      <c r="A118" s="4" t="inlineStr">
        <is>
          <t>Mortgage Portfolio Segment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gross loans</t>
        </is>
      </c>
      <c r="B120" s="5" t="n">
        <v>13375060</v>
      </c>
      <c r="C120" s="5" t="n">
        <v>8124682</v>
      </c>
    </row>
    <row r="121">
      <c r="A121" s="4" t="inlineStr">
        <is>
          <t>Mortgage Portfolio Segment | Current | Commerc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gross loans</t>
        </is>
      </c>
      <c r="B123" s="5" t="n">
        <v>7194703</v>
      </c>
      <c r="C123" s="5" t="n">
        <v>4506435</v>
      </c>
    </row>
    <row r="124">
      <c r="A124" s="4" t="inlineStr">
        <is>
          <t>Mortgage Portfolio Segment | Current | Multi-family</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gross loans</t>
        </is>
      </c>
      <c r="B126" s="5" t="n">
        <v>3375435</v>
      </c>
      <c r="C126" s="5" t="n">
        <v>1806306</v>
      </c>
    </row>
    <row r="127">
      <c r="A127" s="4" t="inlineStr">
        <is>
          <t>Mortgage Portfolio Segment | Current | Construction</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gross loans</t>
        </is>
      </c>
      <c r="B129" s="5" t="n">
        <v>810257</v>
      </c>
      <c r="C129" s="5" t="n">
        <v>652475</v>
      </c>
    </row>
    <row r="130">
      <c r="A130" s="4" t="inlineStr">
        <is>
          <t>Mortgage Portfolio Segment | Current | Residential</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gross loans</t>
        </is>
      </c>
      <c r="B132" s="5" t="n">
        <v>1994665</v>
      </c>
      <c r="C132" s="5" t="n">
        <v>1159466</v>
      </c>
    </row>
    <row r="133">
      <c r="A133" s="4" t="inlineStr">
        <is>
          <t>Commercial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gross loans</t>
        </is>
      </c>
      <c r="B135" s="5" t="n">
        <v>4608600</v>
      </c>
      <c r="C135" s="5" t="n">
        <v>2440621</v>
      </c>
    </row>
    <row r="136">
      <c r="A136" s="4" t="inlineStr">
        <is>
          <t>Non-accrual</t>
        </is>
      </c>
      <c r="B136" s="5" t="n">
        <v>24243</v>
      </c>
      <c r="C136" s="5" t="n">
        <v>41487</v>
      </c>
    </row>
    <row r="137">
      <c r="A137" s="4" t="inlineStr">
        <is>
          <t>Non-accrual loans with no related allowance</t>
        </is>
      </c>
      <c r="B137" s="5" t="n">
        <v>15164</v>
      </c>
      <c r="C137" s="5" t="n">
        <v>36281</v>
      </c>
    </row>
    <row r="138">
      <c r="A138" s="4" t="inlineStr">
        <is>
          <t>Commercial loans | Total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gross loans</t>
        </is>
      </c>
      <c r="B140" s="5" t="n">
        <v>30868</v>
      </c>
      <c r="C140" s="5" t="n">
        <v>42683</v>
      </c>
    </row>
    <row r="141">
      <c r="A141" s="4" t="inlineStr">
        <is>
          <t>Commercial loans | 30-59  Day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gross loans</t>
        </is>
      </c>
      <c r="B143" s="5" t="n">
        <v>4248</v>
      </c>
      <c r="C143" s="5" t="n">
        <v>998</v>
      </c>
    </row>
    <row r="144">
      <c r="A144" s="4" t="inlineStr">
        <is>
          <t>Commercial loans | 60-8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gross loans</t>
        </is>
      </c>
      <c r="B146" s="5" t="n">
        <v>2377</v>
      </c>
      <c r="C146" s="5" t="n">
        <v>198</v>
      </c>
    </row>
    <row r="147">
      <c r="A147" s="4" t="inlineStr">
        <is>
          <t>Commercial loans | 90 days or more past due and accruing</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gross loans</t>
        </is>
      </c>
      <c r="B149" s="5" t="n">
        <v>0</v>
      </c>
      <c r="C149" s="5" t="n">
        <v>0</v>
      </c>
    </row>
    <row r="150">
      <c r="A150" s="4" t="inlineStr">
        <is>
          <t>Commercial loans | Current</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gross loans</t>
        </is>
      </c>
      <c r="B152" s="5" t="n">
        <v>4577732</v>
      </c>
      <c r="C152" s="5" t="n">
        <v>2397938</v>
      </c>
    </row>
    <row r="153">
      <c r="A153" s="4" t="inlineStr">
        <is>
          <t>Consumer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gross loans</t>
        </is>
      </c>
      <c r="B155" s="5" t="n">
        <v>613819</v>
      </c>
      <c r="C155" s="5" t="n">
        <v>299164</v>
      </c>
    </row>
    <row r="156">
      <c r="A156" s="4" t="inlineStr">
        <is>
          <t>Non-accrual</t>
        </is>
      </c>
      <c r="B156" s="5" t="n">
        <v>1656</v>
      </c>
      <c r="C156" s="5" t="n">
        <v>633</v>
      </c>
    </row>
    <row r="157">
      <c r="A157" s="4" t="inlineStr">
        <is>
          <t>Non-accrual loans with no related allowance</t>
        </is>
      </c>
      <c r="B157" s="5" t="n">
        <v>1656</v>
      </c>
      <c r="C157" s="5" t="n">
        <v>633</v>
      </c>
    </row>
    <row r="158">
      <c r="A158" s="4" t="inlineStr">
        <is>
          <t>Consumer loans | Total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gross loans</t>
        </is>
      </c>
      <c r="B160" s="5" t="n">
        <v>5664</v>
      </c>
      <c r="C160" s="5" t="n">
        <v>1783</v>
      </c>
    </row>
    <row r="161">
      <c r="A161" s="4" t="inlineStr">
        <is>
          <t>Consumer loans | 30-59  Days</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gross loans</t>
        </is>
      </c>
      <c r="B163" s="5" t="n">
        <v>3152</v>
      </c>
      <c r="C163" s="5" t="n">
        <v>875</v>
      </c>
    </row>
    <row r="164">
      <c r="A164" s="4" t="inlineStr">
        <is>
          <t>Consumer loans | 60-8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gross loans</t>
        </is>
      </c>
      <c r="B166" s="5" t="n">
        <v>856</v>
      </c>
      <c r="C166" s="5" t="n">
        <v>275</v>
      </c>
    </row>
    <row r="167">
      <c r="A167" s="4" t="inlineStr">
        <is>
          <t>Consumer loans | 90 days or more past due and accruing</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gross loans</t>
        </is>
      </c>
      <c r="B169" s="5" t="n">
        <v>0</v>
      </c>
      <c r="C169" s="5" t="n">
        <v>0</v>
      </c>
    </row>
    <row r="170">
      <c r="A170" s="4" t="inlineStr">
        <is>
          <t>Consumer loans | Current</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gross loans</t>
        </is>
      </c>
      <c r="B172" s="6" t="n">
        <v>608155</v>
      </c>
      <c r="C172" s="6" t="n">
        <v>2973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Receivable and Allowance for Credit Losses - Allowance for Loan Losses by Portfolio Segment (Details) - USD ($) $ in Thousands</t>
        </is>
      </c>
      <c r="C1" s="2" t="inlineStr">
        <is>
          <t>12 Months Ended</t>
        </is>
      </c>
    </row>
    <row r="2">
      <c r="B2" s="2" t="inlineStr">
        <is>
          <t>May 16, 2024</t>
        </is>
      </c>
      <c r="C2" s="2" t="inlineStr">
        <is>
          <t>Dec. 31, 2024</t>
        </is>
      </c>
      <c r="D2" s="2" t="inlineStr">
        <is>
          <t>Dec. 31, 2023</t>
        </is>
      </c>
      <c r="E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6" t="n">
        <v>107200</v>
      </c>
      <c r="D4" s="6" t="n">
        <v>88023</v>
      </c>
      <c r="E4" s="6" t="n">
        <v>80740</v>
      </c>
    </row>
    <row r="5">
      <c r="A5" s="4" t="inlineStr">
        <is>
          <t>Initial allowance related to PCD loans</t>
        </is>
      </c>
      <c r="B5" s="4" t="inlineStr">
        <is>
          <t xml:space="preserve"> </t>
        </is>
      </c>
      <c r="C5" s="5" t="n">
        <v>17188</v>
      </c>
      <c r="D5" s="5" t="n">
        <v>0</v>
      </c>
      <c r="E5" s="5" t="n">
        <v>0</v>
      </c>
    </row>
    <row r="6">
      <c r="A6" s="4" t="inlineStr">
        <is>
          <t>Provision charge for credit losses on loans</t>
        </is>
      </c>
      <c r="B6" s="4" t="inlineStr">
        <is>
          <t xml:space="preserve"> </t>
        </is>
      </c>
      <c r="C6" s="5" t="n">
        <v>83604</v>
      </c>
      <c r="D6" s="5" t="n">
        <v>27900</v>
      </c>
      <c r="E6" s="5" t="n">
        <v>8400</v>
      </c>
    </row>
    <row r="7">
      <c r="A7" s="4" t="inlineStr">
        <is>
          <t>Recoveries of loans previously charged off</t>
        </is>
      </c>
      <c r="B7" s="4" t="inlineStr">
        <is>
          <t xml:space="preserve"> </t>
        </is>
      </c>
      <c r="C7" s="5" t="n">
        <v>3263</v>
      </c>
      <c r="D7" s="5" t="n">
        <v>2292</v>
      </c>
      <c r="E7" s="5" t="n">
        <v>5431</v>
      </c>
    </row>
    <row r="8">
      <c r="A8" s="4" t="inlineStr">
        <is>
          <t>Loans charged off</t>
        </is>
      </c>
      <c r="B8" s="4" t="inlineStr">
        <is>
          <t xml:space="preserve"> </t>
        </is>
      </c>
      <c r="C8" s="5" t="n">
        <v>-17823</v>
      </c>
      <c r="D8" s="5" t="n">
        <v>-10421</v>
      </c>
      <c r="E8" s="5" t="n">
        <v>-6548</v>
      </c>
    </row>
    <row r="9">
      <c r="A9" s="4" t="inlineStr">
        <is>
          <t>Balance at end of period</t>
        </is>
      </c>
      <c r="B9" s="4" t="inlineStr">
        <is>
          <t xml:space="preserve"> </t>
        </is>
      </c>
      <c r="C9" s="5" t="n">
        <v>193432</v>
      </c>
      <c r="D9" s="5" t="n">
        <v>107200</v>
      </c>
      <c r="E9" s="5" t="n">
        <v>88023</v>
      </c>
    </row>
    <row r="10">
      <c r="A10" s="4" t="inlineStr">
        <is>
          <t>Lakeland Bancorp, Inc. - Merger Agreement</t>
        </is>
      </c>
      <c r="B10" s="4" t="inlineStr">
        <is>
          <t xml:space="preserve"> </t>
        </is>
      </c>
      <c r="C10" s="4" t="inlineStr">
        <is>
          <t xml:space="preserve"> </t>
        </is>
      </c>
      <c r="D10" s="4" t="inlineStr">
        <is>
          <t xml:space="preserve"> </t>
        </is>
      </c>
      <c r="E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row>
    <row r="12">
      <c r="A12" s="4" t="inlineStr">
        <is>
          <t>Initial allowance related to PCD loans</t>
        </is>
      </c>
      <c r="B12" s="6" t="n">
        <v>17188</v>
      </c>
      <c r="C12" s="4" t="inlineStr">
        <is>
          <t xml:space="preserve"> </t>
        </is>
      </c>
      <c r="D12" s="4" t="inlineStr">
        <is>
          <t xml:space="preserve"> </t>
        </is>
      </c>
      <c r="E12" s="4" t="inlineStr">
        <is>
          <t xml:space="preserve"> </t>
        </is>
      </c>
    </row>
    <row r="13">
      <c r="A13" s="4" t="inlineStr">
        <is>
          <t>Balance at end of period</t>
        </is>
      </c>
      <c r="B13" s="4" t="inlineStr">
        <is>
          <t xml:space="preserve"> </t>
        </is>
      </c>
      <c r="C13" s="5" t="n">
        <v>60100</v>
      </c>
      <c r="D13" s="4" t="inlineStr">
        <is>
          <t xml:space="preserve"> </t>
        </is>
      </c>
      <c r="E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5" t="n">
        <v>0</v>
      </c>
      <c r="D16" s="5" t="n">
        <v>-594</v>
      </c>
      <c r="E16" s="5" t="n">
        <v>0</v>
      </c>
    </row>
    <row r="17">
      <c r="A17" s="4" t="inlineStr">
        <is>
          <t>Balance at end of period</t>
        </is>
      </c>
      <c r="B17" s="4" t="inlineStr">
        <is>
          <t xml:space="preserve"> </t>
        </is>
      </c>
      <c r="C17" s="4" t="inlineStr">
        <is>
          <t xml:space="preserve"> </t>
        </is>
      </c>
      <c r="D17" s="5" t="n">
        <v>0</v>
      </c>
      <c r="E17" s="5" t="n">
        <v>-594</v>
      </c>
    </row>
    <row r="18">
      <c r="A18" s="4" t="inlineStr">
        <is>
          <t>Mortgage Portfolio Segment</t>
        </is>
      </c>
      <c r="B18" s="4" t="inlineStr">
        <is>
          <t xml:space="preserve"> </t>
        </is>
      </c>
      <c r="C18" s="4" t="inlineStr">
        <is>
          <t xml:space="preserve"> </t>
        </is>
      </c>
      <c r="D18" s="4" t="inlineStr">
        <is>
          <t xml:space="preserve"> </t>
        </is>
      </c>
      <c r="E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5" t="n">
        <v>73407</v>
      </c>
      <c r="D20" s="5" t="n">
        <v>58218</v>
      </c>
      <c r="E20" s="4" t="inlineStr">
        <is>
          <t xml:space="preserve"> </t>
        </is>
      </c>
    </row>
    <row r="21">
      <c r="A21" s="4" t="inlineStr">
        <is>
          <t>Initial allowance related to PCD loans</t>
        </is>
      </c>
      <c r="B21" s="4" t="inlineStr">
        <is>
          <t xml:space="preserve"> </t>
        </is>
      </c>
      <c r="C21" s="5" t="n">
        <v>10628</v>
      </c>
      <c r="D21" s="4" t="inlineStr">
        <is>
          <t xml:space="preserve"> </t>
        </is>
      </c>
      <c r="E21" s="4" t="inlineStr">
        <is>
          <t xml:space="preserve"> </t>
        </is>
      </c>
    </row>
    <row r="22">
      <c r="A22" s="4" t="inlineStr">
        <is>
          <t>Provision charge for credit losses on loans</t>
        </is>
      </c>
      <c r="B22" s="4" t="inlineStr">
        <is>
          <t xml:space="preserve"> </t>
        </is>
      </c>
      <c r="C22" s="5" t="n">
        <v>61274</v>
      </c>
      <c r="D22" s="5" t="n">
        <v>16877</v>
      </c>
      <c r="E22" s="4" t="inlineStr">
        <is>
          <t xml:space="preserve"> </t>
        </is>
      </c>
    </row>
    <row r="23">
      <c r="A23" s="4" t="inlineStr">
        <is>
          <t>Recoveries of loans previously charged off</t>
        </is>
      </c>
      <c r="B23" s="4" t="inlineStr">
        <is>
          <t xml:space="preserve"> </t>
        </is>
      </c>
      <c r="C23" s="5" t="n">
        <v>86</v>
      </c>
      <c r="D23" s="5" t="n">
        <v>546</v>
      </c>
      <c r="E23" s="4" t="inlineStr">
        <is>
          <t xml:space="preserve"> </t>
        </is>
      </c>
    </row>
    <row r="24">
      <c r="A24" s="4" t="inlineStr">
        <is>
          <t>Loans charged off</t>
        </is>
      </c>
      <c r="B24" s="4" t="inlineStr">
        <is>
          <t xml:space="preserve"> </t>
        </is>
      </c>
      <c r="C24" s="5" t="n">
        <v>-808</v>
      </c>
      <c r="D24" s="5" t="n">
        <v>-1724</v>
      </c>
      <c r="E24" s="4" t="inlineStr">
        <is>
          <t xml:space="preserve"> </t>
        </is>
      </c>
    </row>
    <row r="25">
      <c r="A25" s="4" t="inlineStr">
        <is>
          <t>Balance at end of period</t>
        </is>
      </c>
      <c r="B25" s="4" t="inlineStr">
        <is>
          <t xml:space="preserve"> </t>
        </is>
      </c>
      <c r="C25" s="5" t="n">
        <v>144587</v>
      </c>
      <c r="D25" s="5" t="n">
        <v>73407</v>
      </c>
      <c r="E25" s="5" t="n">
        <v>58218</v>
      </c>
    </row>
    <row r="26">
      <c r="A26" s="4" t="inlineStr">
        <is>
          <t>Mortgage Portfolio Segment | Cumulative Effect, Period of Adoption, Adjustment</t>
        </is>
      </c>
      <c r="B26" s="4" t="inlineStr">
        <is>
          <t xml:space="preserve"> </t>
        </is>
      </c>
      <c r="C26" s="4" t="inlineStr">
        <is>
          <t xml:space="preserve"> </t>
        </is>
      </c>
      <c r="D26" s="4" t="inlineStr">
        <is>
          <t xml:space="preserve"> </t>
        </is>
      </c>
      <c r="E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4" t="inlineStr">
        <is>
          <t xml:space="preserve"> </t>
        </is>
      </c>
      <c r="C28" s="4" t="inlineStr">
        <is>
          <t xml:space="preserve"> </t>
        </is>
      </c>
      <c r="D28" s="5" t="n">
        <v>-510</v>
      </c>
      <c r="E28" s="4" t="inlineStr">
        <is>
          <t xml:space="preserve"> </t>
        </is>
      </c>
    </row>
    <row r="29">
      <c r="A29" s="4" t="inlineStr">
        <is>
          <t>Balance at end of period</t>
        </is>
      </c>
      <c r="B29" s="4" t="inlineStr">
        <is>
          <t xml:space="preserve"> </t>
        </is>
      </c>
      <c r="C29" s="4" t="inlineStr">
        <is>
          <t xml:space="preserve"> </t>
        </is>
      </c>
      <c r="D29" s="4" t="inlineStr">
        <is>
          <t xml:space="preserve"> </t>
        </is>
      </c>
      <c r="E29" s="5" t="n">
        <v>-510</v>
      </c>
    </row>
    <row r="30">
      <c r="A30" s="4" t="inlineStr">
        <is>
          <t>Commercial loans</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4" t="inlineStr">
        <is>
          <t xml:space="preserve"> </t>
        </is>
      </c>
      <c r="C32" s="5" t="n">
        <v>31475</v>
      </c>
      <c r="D32" s="5" t="n">
        <v>27413</v>
      </c>
      <c r="E32" s="4" t="inlineStr">
        <is>
          <t xml:space="preserve"> </t>
        </is>
      </c>
    </row>
    <row r="33">
      <c r="A33" s="4" t="inlineStr">
        <is>
          <t>Initial allowance related to PCD loans</t>
        </is>
      </c>
      <c r="B33" s="4" t="inlineStr">
        <is>
          <t xml:space="preserve"> </t>
        </is>
      </c>
      <c r="C33" s="5" t="n">
        <v>6070</v>
      </c>
      <c r="D33" s="4" t="inlineStr">
        <is>
          <t xml:space="preserve"> </t>
        </is>
      </c>
      <c r="E33" s="4" t="inlineStr">
        <is>
          <t xml:space="preserve"> </t>
        </is>
      </c>
    </row>
    <row r="34">
      <c r="A34" s="4" t="inlineStr">
        <is>
          <t>Provision charge for credit losses on loans</t>
        </is>
      </c>
      <c r="B34" s="4" t="inlineStr">
        <is>
          <t xml:space="preserve"> </t>
        </is>
      </c>
      <c r="C34" s="5" t="n">
        <v>20011</v>
      </c>
      <c r="D34" s="5" t="n">
        <v>11159</v>
      </c>
      <c r="E34" s="4" t="inlineStr">
        <is>
          <t xml:space="preserve"> </t>
        </is>
      </c>
    </row>
    <row r="35">
      <c r="A35" s="4" t="inlineStr">
        <is>
          <t>Recoveries of loans previously charged off</t>
        </is>
      </c>
      <c r="B35" s="4" t="inlineStr">
        <is>
          <t xml:space="preserve"> </t>
        </is>
      </c>
      <c r="C35" s="5" t="n">
        <v>2621</v>
      </c>
      <c r="D35" s="5" t="n">
        <v>1309</v>
      </c>
      <c r="E35" s="4" t="inlineStr">
        <is>
          <t xml:space="preserve"> </t>
        </is>
      </c>
    </row>
    <row r="36">
      <c r="A36" s="4" t="inlineStr">
        <is>
          <t>Loans charged off</t>
        </is>
      </c>
      <c r="B36" s="4" t="inlineStr">
        <is>
          <t xml:space="preserve"> </t>
        </is>
      </c>
      <c r="C36" s="5" t="n">
        <v>-16535</v>
      </c>
      <c r="D36" s="5" t="n">
        <v>-8363</v>
      </c>
      <c r="E36" s="4" t="inlineStr">
        <is>
          <t xml:space="preserve"> </t>
        </is>
      </c>
    </row>
    <row r="37">
      <c r="A37" s="4" t="inlineStr">
        <is>
          <t>Balance at end of period</t>
        </is>
      </c>
      <c r="B37" s="4" t="inlineStr">
        <is>
          <t xml:space="preserve"> </t>
        </is>
      </c>
      <c r="C37" s="5" t="n">
        <v>43642</v>
      </c>
      <c r="D37" s="5" t="n">
        <v>31475</v>
      </c>
      <c r="E37" s="5" t="n">
        <v>27413</v>
      </c>
    </row>
    <row r="38">
      <c r="A38" s="4" t="inlineStr">
        <is>
          <t>Provision charge for credit losses on loans includes benefit to the allowance</t>
        </is>
      </c>
      <c r="B38" s="4" t="inlineStr">
        <is>
          <t xml:space="preserve"> </t>
        </is>
      </c>
      <c r="C38" s="5" t="n">
        <v>2800</v>
      </c>
      <c r="D38" s="4" t="inlineStr">
        <is>
          <t xml:space="preserve"> </t>
        </is>
      </c>
      <c r="E38" s="4" t="inlineStr">
        <is>
          <t xml:space="preserve"> </t>
        </is>
      </c>
    </row>
    <row r="39">
      <c r="A39" s="4" t="inlineStr">
        <is>
          <t>Transfer from the commercial loans loans held for investment portfolio into the loans held for sale portfolio</t>
        </is>
      </c>
      <c r="B39" s="4" t="inlineStr">
        <is>
          <t xml:space="preserve"> </t>
        </is>
      </c>
      <c r="C39" s="5" t="n">
        <v>151300</v>
      </c>
      <c r="D39" s="4" t="inlineStr">
        <is>
          <t xml:space="preserve"> </t>
        </is>
      </c>
      <c r="E39" s="4" t="inlineStr">
        <is>
          <t xml:space="preserve"> </t>
        </is>
      </c>
    </row>
    <row r="40">
      <c r="A40" s="4" t="inlineStr">
        <is>
          <t>Commercial loans | Cumulative Effect, Period of Adoption, Adjustment</t>
        </is>
      </c>
      <c r="B40" s="4" t="inlineStr">
        <is>
          <t xml:space="preserve"> </t>
        </is>
      </c>
      <c r="C40" s="4" t="inlineStr">
        <is>
          <t xml:space="preserve"> </t>
        </is>
      </c>
      <c r="D40" s="4" t="inlineStr">
        <is>
          <t xml:space="preserve"> </t>
        </is>
      </c>
      <c r="E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row>
    <row r="42">
      <c r="A42" s="4" t="inlineStr">
        <is>
          <t>Balance at beginning of period</t>
        </is>
      </c>
      <c r="B42" s="4" t="inlineStr">
        <is>
          <t xml:space="preserve"> </t>
        </is>
      </c>
      <c r="C42" s="4" t="inlineStr">
        <is>
          <t xml:space="preserve"> </t>
        </is>
      </c>
      <c r="D42" s="5" t="n">
        <v>-43</v>
      </c>
      <c r="E42" s="4" t="inlineStr">
        <is>
          <t xml:space="preserve"> </t>
        </is>
      </c>
    </row>
    <row r="43">
      <c r="A43" s="4" t="inlineStr">
        <is>
          <t>Balance at end of period</t>
        </is>
      </c>
      <c r="B43" s="4" t="inlineStr">
        <is>
          <t xml:space="preserve"> </t>
        </is>
      </c>
      <c r="C43" s="4" t="inlineStr">
        <is>
          <t xml:space="preserve"> </t>
        </is>
      </c>
      <c r="D43" s="4" t="inlineStr">
        <is>
          <t xml:space="preserve"> </t>
        </is>
      </c>
      <c r="E43" s="5" t="n">
        <v>-43</v>
      </c>
    </row>
    <row r="44">
      <c r="A44" s="4" t="inlineStr">
        <is>
          <t>Consumer loans</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4" t="inlineStr">
        <is>
          <t xml:space="preserve"> </t>
        </is>
      </c>
      <c r="C46" s="5" t="n">
        <v>2318</v>
      </c>
      <c r="D46" s="5" t="n">
        <v>2392</v>
      </c>
      <c r="E46" s="4" t="inlineStr">
        <is>
          <t xml:space="preserve"> </t>
        </is>
      </c>
    </row>
    <row r="47">
      <c r="A47" s="4" t="inlineStr">
        <is>
          <t>Initial allowance related to PCD loans</t>
        </is>
      </c>
      <c r="B47" s="4" t="inlineStr">
        <is>
          <t xml:space="preserve"> </t>
        </is>
      </c>
      <c r="C47" s="5" t="n">
        <v>490</v>
      </c>
      <c r="D47" s="4" t="inlineStr">
        <is>
          <t xml:space="preserve"> </t>
        </is>
      </c>
      <c r="E47" s="4" t="inlineStr">
        <is>
          <t xml:space="preserve"> </t>
        </is>
      </c>
    </row>
    <row r="48">
      <c r="A48" s="4" t="inlineStr">
        <is>
          <t>Provision charge for credit losses on loans</t>
        </is>
      </c>
      <c r="B48" s="4" t="inlineStr">
        <is>
          <t xml:space="preserve"> </t>
        </is>
      </c>
      <c r="C48" s="5" t="n">
        <v>2319</v>
      </c>
      <c r="D48" s="5" t="n">
        <v>-136</v>
      </c>
      <c r="E48" s="4" t="inlineStr">
        <is>
          <t xml:space="preserve"> </t>
        </is>
      </c>
    </row>
    <row r="49">
      <c r="A49" s="4" t="inlineStr">
        <is>
          <t>Recoveries of loans previously charged off</t>
        </is>
      </c>
      <c r="B49" s="4" t="inlineStr">
        <is>
          <t xml:space="preserve"> </t>
        </is>
      </c>
      <c r="C49" s="5" t="n">
        <v>556</v>
      </c>
      <c r="D49" s="5" t="n">
        <v>437</v>
      </c>
      <c r="E49" s="4" t="inlineStr">
        <is>
          <t xml:space="preserve"> </t>
        </is>
      </c>
    </row>
    <row r="50">
      <c r="A50" s="4" t="inlineStr">
        <is>
          <t>Loans charged off</t>
        </is>
      </c>
      <c r="B50" s="4" t="inlineStr">
        <is>
          <t xml:space="preserve"> </t>
        </is>
      </c>
      <c r="C50" s="5" t="n">
        <v>-480</v>
      </c>
      <c r="D50" s="5" t="n">
        <v>-334</v>
      </c>
      <c r="E50" s="4" t="inlineStr">
        <is>
          <t xml:space="preserve"> </t>
        </is>
      </c>
    </row>
    <row r="51">
      <c r="A51" s="4" t="inlineStr">
        <is>
          <t>Balance at end of period</t>
        </is>
      </c>
      <c r="B51" s="4" t="inlineStr">
        <is>
          <t xml:space="preserve"> </t>
        </is>
      </c>
      <c r="C51" s="6" t="n">
        <v>5203</v>
      </c>
      <c r="D51" s="5" t="n">
        <v>2318</v>
      </c>
      <c r="E51" s="5" t="n">
        <v>2392</v>
      </c>
    </row>
    <row r="52">
      <c r="A52" s="4" t="inlineStr">
        <is>
          <t>Consumer loans | Cumulative Effect, Period of Adoption, Adjustment</t>
        </is>
      </c>
      <c r="B52" s="4" t="inlineStr">
        <is>
          <t xml:space="preserve"> </t>
        </is>
      </c>
      <c r="C52" s="4" t="inlineStr">
        <is>
          <t xml:space="preserve"> </t>
        </is>
      </c>
      <c r="D52" s="4" t="inlineStr">
        <is>
          <t xml:space="preserve"> </t>
        </is>
      </c>
      <c r="E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4" t="inlineStr">
        <is>
          <t xml:space="preserve"> </t>
        </is>
      </c>
      <c r="C54" s="4" t="inlineStr">
        <is>
          <t xml:space="preserve"> </t>
        </is>
      </c>
      <c r="D54" s="6" t="n">
        <v>-41</v>
      </c>
      <c r="E54" s="4" t="inlineStr">
        <is>
          <t xml:space="preserve"> </t>
        </is>
      </c>
    </row>
    <row r="55">
      <c r="A55" s="4" t="inlineStr">
        <is>
          <t>Balance at end of period</t>
        </is>
      </c>
      <c r="B55" s="4" t="inlineStr">
        <is>
          <t xml:space="preserve"> </t>
        </is>
      </c>
      <c r="C55" s="4" t="inlineStr">
        <is>
          <t xml:space="preserve"> </t>
        </is>
      </c>
      <c r="D55" s="4" t="inlineStr">
        <is>
          <t xml:space="preserve"> </t>
        </is>
      </c>
      <c r="E55" s="6" t="n">
        <v>-41</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Charge Offs (Details) - USD ($) $ in Thousands</t>
        </is>
      </c>
      <c r="B1" s="2" t="inlineStr">
        <is>
          <t>12 Months Ended</t>
        </is>
      </c>
    </row>
    <row r="2">
      <c r="B2" s="2" t="inlineStr">
        <is>
          <t>Dec. 31, 2024</t>
        </is>
      </c>
      <c r="C2" s="2" t="inlineStr">
        <is>
          <t>Dec. 31, 2023</t>
        </is>
      </c>
      <c r="D2" s="2" t="inlineStr">
        <is>
          <t>Dec. 31, 2022</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otal Loans</t>
        </is>
      </c>
      <c r="B4" s="6" t="n">
        <v>17823</v>
      </c>
      <c r="C4" s="6" t="n">
        <v>10421</v>
      </c>
      <c r="D4" s="6" t="n">
        <v>6548</v>
      </c>
    </row>
    <row r="5">
      <c r="A5" s="4" t="inlineStr">
        <is>
          <t>Mortgage Portfolio Segment</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2024</t>
        </is>
      </c>
      <c r="B7" s="5" t="n">
        <v>0</v>
      </c>
      <c r="C7" s="5" t="n">
        <v>0</v>
      </c>
      <c r="D7" s="4" t="inlineStr">
        <is>
          <t xml:space="preserve"> </t>
        </is>
      </c>
    </row>
    <row r="8">
      <c r="A8" s="4" t="inlineStr">
        <is>
          <t>2023</t>
        </is>
      </c>
      <c r="B8" s="5" t="n">
        <v>0</v>
      </c>
      <c r="C8" s="5" t="n">
        <v>0</v>
      </c>
      <c r="D8" s="4" t="inlineStr">
        <is>
          <t xml:space="preserve"> </t>
        </is>
      </c>
    </row>
    <row r="9">
      <c r="A9" s="4" t="inlineStr">
        <is>
          <t>2022</t>
        </is>
      </c>
      <c r="B9" s="5" t="n">
        <v>7</v>
      </c>
      <c r="C9" s="5" t="n">
        <v>0</v>
      </c>
      <c r="D9" s="4" t="inlineStr">
        <is>
          <t xml:space="preserve"> </t>
        </is>
      </c>
    </row>
    <row r="10">
      <c r="A10" s="4" t="inlineStr">
        <is>
          <t>2021</t>
        </is>
      </c>
      <c r="B10" s="5" t="n">
        <v>0</v>
      </c>
      <c r="C10" s="5" t="n">
        <v>0</v>
      </c>
      <c r="D10" s="4" t="inlineStr">
        <is>
          <t xml:space="preserve"> </t>
        </is>
      </c>
    </row>
    <row r="11">
      <c r="A11" s="4" t="inlineStr">
        <is>
          <t>2020</t>
        </is>
      </c>
      <c r="B11" s="5" t="n">
        <v>0</v>
      </c>
      <c r="C11" s="5" t="n">
        <v>0</v>
      </c>
      <c r="D11" s="4" t="inlineStr">
        <is>
          <t xml:space="preserve"> </t>
        </is>
      </c>
    </row>
    <row r="12">
      <c r="A12" s="4" t="inlineStr">
        <is>
          <t>Prior to 2020</t>
        </is>
      </c>
      <c r="B12" s="5" t="n">
        <v>801</v>
      </c>
      <c r="C12" s="5" t="n">
        <v>1724</v>
      </c>
      <c r="D12" s="4" t="inlineStr">
        <is>
          <t xml:space="preserve"> </t>
        </is>
      </c>
    </row>
    <row r="13">
      <c r="A13" s="4" t="inlineStr">
        <is>
          <t>Total Loans</t>
        </is>
      </c>
      <c r="B13" s="5" t="n">
        <v>808</v>
      </c>
      <c r="C13" s="5" t="n">
        <v>1724</v>
      </c>
      <c r="D13" s="4" t="inlineStr">
        <is>
          <t xml:space="preserve"> </t>
        </is>
      </c>
    </row>
    <row r="14">
      <c r="A14" s="4" t="inlineStr">
        <is>
          <t>Mortgage Portfolio Segment | Commercial</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2024</t>
        </is>
      </c>
      <c r="B16" s="5" t="n">
        <v>0</v>
      </c>
      <c r="C16" s="5" t="n">
        <v>0</v>
      </c>
      <c r="D16" s="4" t="inlineStr">
        <is>
          <t xml:space="preserve"> </t>
        </is>
      </c>
    </row>
    <row r="17">
      <c r="A17" s="4" t="inlineStr">
        <is>
          <t>2023</t>
        </is>
      </c>
      <c r="B17" s="5" t="n">
        <v>0</v>
      </c>
      <c r="C17" s="5" t="n">
        <v>0</v>
      </c>
      <c r="D17" s="4" t="inlineStr">
        <is>
          <t xml:space="preserve"> </t>
        </is>
      </c>
    </row>
    <row r="18">
      <c r="A18" s="4" t="inlineStr">
        <is>
          <t>2022</t>
        </is>
      </c>
      <c r="B18" s="5" t="n">
        <v>0</v>
      </c>
      <c r="C18" s="5" t="n">
        <v>0</v>
      </c>
      <c r="D18" s="4" t="inlineStr">
        <is>
          <t xml:space="preserve"> </t>
        </is>
      </c>
    </row>
    <row r="19">
      <c r="A19" s="4" t="inlineStr">
        <is>
          <t>2021</t>
        </is>
      </c>
      <c r="B19" s="5" t="n">
        <v>0</v>
      </c>
      <c r="C19" s="5" t="n">
        <v>0</v>
      </c>
      <c r="D19" s="4" t="inlineStr">
        <is>
          <t xml:space="preserve"> </t>
        </is>
      </c>
    </row>
    <row r="20">
      <c r="A20" s="4" t="inlineStr">
        <is>
          <t>2020</t>
        </is>
      </c>
      <c r="B20" s="5" t="n">
        <v>0</v>
      </c>
      <c r="C20" s="5" t="n">
        <v>0</v>
      </c>
      <c r="D20" s="4" t="inlineStr">
        <is>
          <t xml:space="preserve"> </t>
        </is>
      </c>
    </row>
    <row r="21">
      <c r="A21" s="4" t="inlineStr">
        <is>
          <t>Prior to 2020</t>
        </is>
      </c>
      <c r="B21" s="5" t="n">
        <v>801</v>
      </c>
      <c r="C21" s="5" t="n">
        <v>1700</v>
      </c>
      <c r="D21" s="4" t="inlineStr">
        <is>
          <t xml:space="preserve"> </t>
        </is>
      </c>
    </row>
    <row r="22">
      <c r="A22" s="4" t="inlineStr">
        <is>
          <t>Total Loans</t>
        </is>
      </c>
      <c r="B22" s="5" t="n">
        <v>801</v>
      </c>
      <c r="C22" s="5" t="n">
        <v>1700</v>
      </c>
      <c r="D22" s="4" t="inlineStr">
        <is>
          <t xml:space="preserve"> </t>
        </is>
      </c>
    </row>
    <row r="23">
      <c r="A23" s="4" t="inlineStr">
        <is>
          <t>Mortgage Portfolio Segment | Residential</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2024</t>
        </is>
      </c>
      <c r="B25" s="5" t="n">
        <v>0</v>
      </c>
      <c r="C25" s="5" t="n">
        <v>0</v>
      </c>
      <c r="D25" s="4" t="inlineStr">
        <is>
          <t xml:space="preserve"> </t>
        </is>
      </c>
    </row>
    <row r="26">
      <c r="A26" s="4" t="inlineStr">
        <is>
          <t>2023</t>
        </is>
      </c>
      <c r="B26" s="5" t="n">
        <v>0</v>
      </c>
      <c r="C26" s="5" t="n">
        <v>0</v>
      </c>
      <c r="D26" s="4" t="inlineStr">
        <is>
          <t xml:space="preserve"> </t>
        </is>
      </c>
    </row>
    <row r="27">
      <c r="A27" s="4" t="inlineStr">
        <is>
          <t>2022</t>
        </is>
      </c>
      <c r="B27" s="5" t="n">
        <v>7</v>
      </c>
      <c r="C27" s="5" t="n">
        <v>0</v>
      </c>
      <c r="D27" s="4" t="inlineStr">
        <is>
          <t xml:space="preserve"> </t>
        </is>
      </c>
    </row>
    <row r="28">
      <c r="A28" s="4" t="inlineStr">
        <is>
          <t>2021</t>
        </is>
      </c>
      <c r="B28" s="5" t="n">
        <v>0</v>
      </c>
      <c r="C28" s="5" t="n">
        <v>0</v>
      </c>
      <c r="D28" s="4" t="inlineStr">
        <is>
          <t xml:space="preserve"> </t>
        </is>
      </c>
    </row>
    <row r="29">
      <c r="A29" s="4" t="inlineStr">
        <is>
          <t>2020</t>
        </is>
      </c>
      <c r="B29" s="5" t="n">
        <v>0</v>
      </c>
      <c r="C29" s="5" t="n">
        <v>0</v>
      </c>
      <c r="D29" s="4" t="inlineStr">
        <is>
          <t xml:space="preserve"> </t>
        </is>
      </c>
    </row>
    <row r="30">
      <c r="A30" s="4" t="inlineStr">
        <is>
          <t>Prior to 2020</t>
        </is>
      </c>
      <c r="B30" s="5" t="n">
        <v>0</v>
      </c>
      <c r="C30" s="5" t="n">
        <v>24</v>
      </c>
      <c r="D30" s="4" t="inlineStr">
        <is>
          <t xml:space="preserve"> </t>
        </is>
      </c>
    </row>
    <row r="31">
      <c r="A31" s="4" t="inlineStr">
        <is>
          <t>Total Loans</t>
        </is>
      </c>
      <c r="B31" s="5" t="n">
        <v>7</v>
      </c>
      <c r="C31" s="5" t="n">
        <v>24</v>
      </c>
      <c r="D31" s="4" t="inlineStr">
        <is>
          <t xml:space="preserve"> </t>
        </is>
      </c>
    </row>
    <row r="32">
      <c r="A32" s="4" t="inlineStr">
        <is>
          <t>Commercial loans</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2024</t>
        </is>
      </c>
      <c r="B34" s="5" t="n">
        <v>0</v>
      </c>
      <c r="C34" s="5" t="n">
        <v>0</v>
      </c>
      <c r="D34" s="4" t="inlineStr">
        <is>
          <t xml:space="preserve"> </t>
        </is>
      </c>
    </row>
    <row r="35">
      <c r="A35" s="4" t="inlineStr">
        <is>
          <t>2023</t>
        </is>
      </c>
      <c r="B35" s="5" t="n">
        <v>1434</v>
      </c>
      <c r="C35" s="5" t="n">
        <v>0</v>
      </c>
      <c r="D35" s="4" t="inlineStr">
        <is>
          <t xml:space="preserve"> </t>
        </is>
      </c>
    </row>
    <row r="36">
      <c r="A36" s="4" t="inlineStr">
        <is>
          <t>2022</t>
        </is>
      </c>
      <c r="B36" s="5" t="n">
        <v>2731</v>
      </c>
      <c r="C36" s="5" t="n">
        <v>0</v>
      </c>
      <c r="D36" s="4" t="inlineStr">
        <is>
          <t xml:space="preserve"> </t>
        </is>
      </c>
    </row>
    <row r="37">
      <c r="A37" s="4" t="inlineStr">
        <is>
          <t>2021</t>
        </is>
      </c>
      <c r="B37" s="5" t="n">
        <v>10259</v>
      </c>
      <c r="C37" s="5" t="n">
        <v>5000</v>
      </c>
      <c r="D37" s="4" t="inlineStr">
        <is>
          <t xml:space="preserve"> </t>
        </is>
      </c>
    </row>
    <row r="38">
      <c r="A38" s="4" t="inlineStr">
        <is>
          <t>2020</t>
        </is>
      </c>
      <c r="B38" s="5" t="n">
        <v>1775</v>
      </c>
      <c r="C38" s="5" t="n">
        <v>0</v>
      </c>
      <c r="D38" s="4" t="inlineStr">
        <is>
          <t xml:space="preserve"> </t>
        </is>
      </c>
    </row>
    <row r="39">
      <c r="A39" s="4" t="inlineStr">
        <is>
          <t>Prior to 2020</t>
        </is>
      </c>
      <c r="B39" s="5" t="n">
        <v>335</v>
      </c>
      <c r="C39" s="5" t="n">
        <v>3363</v>
      </c>
      <c r="D39" s="4" t="inlineStr">
        <is>
          <t xml:space="preserve"> </t>
        </is>
      </c>
    </row>
    <row r="40">
      <c r="A40" s="4" t="inlineStr">
        <is>
          <t>Total Loans</t>
        </is>
      </c>
      <c r="B40" s="5" t="n">
        <v>16535</v>
      </c>
      <c r="C40" s="5" t="n">
        <v>8363</v>
      </c>
      <c r="D40" s="4" t="inlineStr">
        <is>
          <t xml:space="preserve"> </t>
        </is>
      </c>
    </row>
    <row r="41">
      <c r="A41" s="4" t="inlineStr">
        <is>
          <t>Consumer loans</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2024</t>
        </is>
      </c>
      <c r="B43" s="5" t="n">
        <v>25</v>
      </c>
      <c r="C43" s="5" t="n">
        <v>24</v>
      </c>
      <c r="D43" s="4" t="inlineStr">
        <is>
          <t xml:space="preserve"> </t>
        </is>
      </c>
    </row>
    <row r="44">
      <c r="A44" s="4" t="inlineStr">
        <is>
          <t>2023</t>
        </is>
      </c>
      <c r="B44" s="5" t="n">
        <v>8</v>
      </c>
      <c r="C44" s="5" t="n">
        <v>0</v>
      </c>
      <c r="D44" s="4" t="inlineStr">
        <is>
          <t xml:space="preserve"> </t>
        </is>
      </c>
    </row>
    <row r="45">
      <c r="A45" s="4" t="inlineStr">
        <is>
          <t>2022</t>
        </is>
      </c>
      <c r="B45" s="5" t="n">
        <v>9</v>
      </c>
      <c r="C45" s="5" t="n">
        <v>0</v>
      </c>
      <c r="D45" s="4" t="inlineStr">
        <is>
          <t xml:space="preserve"> </t>
        </is>
      </c>
    </row>
    <row r="46">
      <c r="A46" s="4" t="inlineStr">
        <is>
          <t>2021</t>
        </is>
      </c>
      <c r="B46" s="5" t="n">
        <v>4</v>
      </c>
      <c r="C46" s="5" t="n">
        <v>0</v>
      </c>
      <c r="D46" s="4" t="inlineStr">
        <is>
          <t xml:space="preserve"> </t>
        </is>
      </c>
    </row>
    <row r="47">
      <c r="A47" s="4" t="inlineStr">
        <is>
          <t>2020</t>
        </is>
      </c>
      <c r="B47" s="5" t="n">
        <v>0</v>
      </c>
      <c r="C47" s="5" t="n">
        <v>0</v>
      </c>
      <c r="D47" s="4" t="inlineStr">
        <is>
          <t xml:space="preserve"> </t>
        </is>
      </c>
    </row>
    <row r="48">
      <c r="A48" s="4" t="inlineStr">
        <is>
          <t>Prior to 2020</t>
        </is>
      </c>
      <c r="B48" s="5" t="n">
        <v>35</v>
      </c>
      <c r="C48" s="5" t="n">
        <v>13</v>
      </c>
      <c r="D48" s="4" t="inlineStr">
        <is>
          <t xml:space="preserve"> </t>
        </is>
      </c>
    </row>
    <row r="49">
      <c r="A49" s="4" t="inlineStr">
        <is>
          <t>Total Loans</t>
        </is>
      </c>
      <c r="B49" s="5" t="n">
        <v>81</v>
      </c>
      <c r="C49" s="5" t="n">
        <v>37</v>
      </c>
      <c r="D49" s="4" t="inlineStr">
        <is>
          <t xml:space="preserve"> </t>
        </is>
      </c>
    </row>
    <row r="50">
      <c r="A50" s="4" t="inlineStr">
        <is>
          <t>Total gross loans</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2024</t>
        </is>
      </c>
      <c r="B52" s="5" t="n">
        <v>25</v>
      </c>
      <c r="C52" s="5" t="n">
        <v>24</v>
      </c>
      <c r="D52" s="4" t="inlineStr">
        <is>
          <t xml:space="preserve"> </t>
        </is>
      </c>
    </row>
    <row r="53">
      <c r="A53" s="4" t="inlineStr">
        <is>
          <t>2023</t>
        </is>
      </c>
      <c r="B53" s="5" t="n">
        <v>1442</v>
      </c>
      <c r="C53" s="5" t="n">
        <v>0</v>
      </c>
      <c r="D53" s="4" t="inlineStr">
        <is>
          <t xml:space="preserve"> </t>
        </is>
      </c>
    </row>
    <row r="54">
      <c r="A54" s="4" t="inlineStr">
        <is>
          <t>2022</t>
        </is>
      </c>
      <c r="B54" s="5" t="n">
        <v>2746</v>
      </c>
      <c r="C54" s="5" t="n">
        <v>0</v>
      </c>
      <c r="D54" s="4" t="inlineStr">
        <is>
          <t xml:space="preserve"> </t>
        </is>
      </c>
    </row>
    <row r="55">
      <c r="A55" s="4" t="inlineStr">
        <is>
          <t>2021</t>
        </is>
      </c>
      <c r="B55" s="5" t="n">
        <v>10263</v>
      </c>
      <c r="C55" s="5" t="n">
        <v>5000</v>
      </c>
      <c r="D55" s="4" t="inlineStr">
        <is>
          <t xml:space="preserve"> </t>
        </is>
      </c>
    </row>
    <row r="56">
      <c r="A56" s="4" t="inlineStr">
        <is>
          <t>2020</t>
        </is>
      </c>
      <c r="B56" s="5" t="n">
        <v>1775</v>
      </c>
      <c r="C56" s="5" t="n">
        <v>0</v>
      </c>
      <c r="D56" s="4" t="inlineStr">
        <is>
          <t xml:space="preserve"> </t>
        </is>
      </c>
    </row>
    <row r="57">
      <c r="A57" s="4" t="inlineStr">
        <is>
          <t>Prior to 2020</t>
        </is>
      </c>
      <c r="B57" s="5" t="n">
        <v>1172</v>
      </c>
      <c r="C57" s="5" t="n">
        <v>5100</v>
      </c>
      <c r="D57" s="4" t="inlineStr">
        <is>
          <t xml:space="preserve"> </t>
        </is>
      </c>
    </row>
    <row r="58">
      <c r="A58" s="4" t="inlineStr">
        <is>
          <t>Total Loans</t>
        </is>
      </c>
      <c r="B58" s="5" t="n">
        <v>17425</v>
      </c>
      <c r="C58" s="5" t="n">
        <v>10124</v>
      </c>
      <c r="D58" s="4" t="inlineStr">
        <is>
          <t xml:space="preserve"> </t>
        </is>
      </c>
    </row>
    <row r="59">
      <c r="A59" s="4" t="inlineStr">
        <is>
          <t>Consumer loans</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Total Loans</t>
        </is>
      </c>
      <c r="B61" s="5" t="n">
        <v>480</v>
      </c>
      <c r="C61" s="5" t="n">
        <v>334</v>
      </c>
      <c r="D61" s="4" t="inlineStr">
        <is>
          <t xml:space="preserve"> </t>
        </is>
      </c>
    </row>
    <row r="62">
      <c r="A62" s="4" t="inlineStr">
        <is>
          <t>Consumer loans | Consumer Loans, Overdraft Accounts</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Total Loans</t>
        </is>
      </c>
      <c r="B64" s="6" t="n">
        <v>398</v>
      </c>
      <c r="C64" s="6" t="n">
        <v>297</v>
      </c>
      <c r="D6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Amortized Basi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Modified period amount</t>
        </is>
      </c>
      <c r="B4" s="6" t="n">
        <v>28501</v>
      </c>
      <c r="C4" s="6" t="n">
        <v>6529</v>
      </c>
    </row>
    <row r="5">
      <c r="A5" s="4" t="inlineStr">
        <is>
          <t>% of Total Class of Loans and Leases</t>
        </is>
      </c>
      <c r="B5" s="10" t="n">
        <v>0.0015</v>
      </c>
      <c r="C5" s="10" t="n">
        <v>0.0005999999999999999</v>
      </c>
    </row>
    <row r="6">
      <c r="A6" s="4" t="inlineStr">
        <is>
          <t>Mortgage Portfolio Segm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Modified period amount</t>
        </is>
      </c>
      <c r="B8" s="6" t="n">
        <v>7221</v>
      </c>
      <c r="C8" s="6" t="n">
        <v>1508</v>
      </c>
    </row>
    <row r="9">
      <c r="A9" s="4" t="inlineStr">
        <is>
          <t>% of Total Class of Loans and Leases</t>
        </is>
      </c>
      <c r="B9" s="10" t="n">
        <v>0.0005</v>
      </c>
      <c r="C9" s="10" t="n">
        <v>0.0002</v>
      </c>
    </row>
    <row r="10">
      <c r="A10" s="4" t="inlineStr">
        <is>
          <t>Mortgage Portfolio Segment | Commerc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Modified period amount</t>
        </is>
      </c>
      <c r="B12" s="6" t="n">
        <v>5924</v>
      </c>
      <c r="C12" s="4" t="inlineStr">
        <is>
          <t xml:space="preserve"> </t>
        </is>
      </c>
    </row>
    <row r="13">
      <c r="A13" s="4" t="inlineStr">
        <is>
          <t>% of Total Class of Loans and Leases</t>
        </is>
      </c>
      <c r="B13" s="10" t="n">
        <v>0.0008</v>
      </c>
      <c r="C13" s="4" t="inlineStr">
        <is>
          <t xml:space="preserve"> </t>
        </is>
      </c>
    </row>
    <row r="14">
      <c r="A14" s="4" t="inlineStr">
        <is>
          <t>Mortgage Portfolio Segment | Multi-family</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Modified period amount</t>
        </is>
      </c>
      <c r="B16" s="6" t="n">
        <v>1297</v>
      </c>
      <c r="C16" s="6" t="n">
        <v>1508</v>
      </c>
    </row>
    <row r="17">
      <c r="A17" s="4" t="inlineStr">
        <is>
          <t>% of Total Class of Loans and Leases</t>
        </is>
      </c>
      <c r="B17" s="10" t="n">
        <v>0.0004</v>
      </c>
      <c r="C17" s="10" t="n">
        <v>0.0008</v>
      </c>
    </row>
    <row r="18">
      <c r="A18" s="4" t="inlineStr">
        <is>
          <t>Commercial loan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Modified period amount</t>
        </is>
      </c>
      <c r="B20" s="6" t="n">
        <v>21280</v>
      </c>
      <c r="C20" s="6" t="n">
        <v>5021</v>
      </c>
    </row>
    <row r="21">
      <c r="A21" s="4" t="inlineStr">
        <is>
          <t>% of Total Class of Loans and Leases</t>
        </is>
      </c>
      <c r="B21" s="10" t="n">
        <v>0.0046</v>
      </c>
      <c r="C21" s="10" t="n">
        <v>0.0021</v>
      </c>
    </row>
    <row r="22">
      <c r="A22" s="4" t="inlineStr">
        <is>
          <t>Term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Modified period amount</t>
        </is>
      </c>
      <c r="B24" s="6" t="n">
        <v>0</v>
      </c>
      <c r="C24" s="6" t="n">
        <v>3771</v>
      </c>
    </row>
    <row r="25">
      <c r="A25" s="4" t="inlineStr">
        <is>
          <t>Term Extension | Mortgage Portfolio Segment</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Modified period amount</t>
        </is>
      </c>
      <c r="B27" s="5" t="n">
        <v>0</v>
      </c>
      <c r="C27" s="5" t="n">
        <v>0</v>
      </c>
    </row>
    <row r="28">
      <c r="A28" s="4" t="inlineStr">
        <is>
          <t>Term Extension | Mortgage Portfolio Segment | Commerci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Modified period amount</t>
        </is>
      </c>
      <c r="B30" s="5" t="n">
        <v>0</v>
      </c>
      <c r="C30" s="4" t="inlineStr">
        <is>
          <t xml:space="preserve"> </t>
        </is>
      </c>
    </row>
    <row r="31">
      <c r="A31" s="4" t="inlineStr">
        <is>
          <t>Term Extension | Mortgage Portfolio Segment | Multi-family</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Modified period amount</t>
        </is>
      </c>
      <c r="B33" s="5" t="n">
        <v>0</v>
      </c>
      <c r="C33" s="5" t="n">
        <v>0</v>
      </c>
    </row>
    <row r="34">
      <c r="A34" s="4" t="inlineStr">
        <is>
          <t>Term Extension | Commercial loans</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Modified period amount</t>
        </is>
      </c>
      <c r="B36" s="5" t="n">
        <v>0</v>
      </c>
      <c r="C36" s="5" t="n">
        <v>3771</v>
      </c>
    </row>
    <row r="37">
      <c r="A37" s="4" t="inlineStr">
        <is>
          <t>Interest Rate Chang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Modified period amount</t>
        </is>
      </c>
      <c r="B39" s="5" t="n">
        <v>14111</v>
      </c>
      <c r="C39" s="5" t="n">
        <v>0</v>
      </c>
    </row>
    <row r="40">
      <c r="A40" s="4" t="inlineStr">
        <is>
          <t>Interest Rate Change | Mortgage Portfolio Segment</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Modified period amount</t>
        </is>
      </c>
      <c r="B42" s="5" t="n">
        <v>1297</v>
      </c>
      <c r="C42" s="5" t="n">
        <v>0</v>
      </c>
    </row>
    <row r="43">
      <c r="A43" s="4" t="inlineStr">
        <is>
          <t>Interest Rate Change | Mortgage Portfolio Segment | Commerci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Modified period amount</t>
        </is>
      </c>
      <c r="B45" s="5" t="n">
        <v>0</v>
      </c>
      <c r="C45" s="4" t="inlineStr">
        <is>
          <t xml:space="preserve"> </t>
        </is>
      </c>
    </row>
    <row r="46">
      <c r="A46" s="4" t="inlineStr">
        <is>
          <t>Interest Rate Change | Mortgage Portfolio Segment | Multi-family</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Modified period amount</t>
        </is>
      </c>
      <c r="B48" s="5" t="n">
        <v>1297</v>
      </c>
      <c r="C48" s="5" t="n">
        <v>0</v>
      </c>
    </row>
    <row r="49">
      <c r="A49" s="4" t="inlineStr">
        <is>
          <t>Interest Rate Change | Commercial loans</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Modified period amount</t>
        </is>
      </c>
      <c r="B51" s="5" t="n">
        <v>12814</v>
      </c>
      <c r="C51" s="5" t="n">
        <v>0</v>
      </c>
    </row>
    <row r="52">
      <c r="A52" s="4" t="inlineStr">
        <is>
          <t>Interest Rate Change and Term Extension</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Modified period amount</t>
        </is>
      </c>
      <c r="B54" s="5" t="n">
        <v>11538</v>
      </c>
      <c r="C54" s="5" t="n">
        <v>2758</v>
      </c>
    </row>
    <row r="55">
      <c r="A55" s="4" t="inlineStr">
        <is>
          <t>Interest Rate Change and Term Extension | Mortgage Portfolio Segment</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Modified period amount</t>
        </is>
      </c>
      <c r="B57" s="5" t="n">
        <v>3072</v>
      </c>
      <c r="C57" s="5" t="n">
        <v>1508</v>
      </c>
    </row>
    <row r="58">
      <c r="A58" s="4" t="inlineStr">
        <is>
          <t>Interest Rate Change and Term Extension | Mortgage Portfolio Segment | Commerci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Modified period amount</t>
        </is>
      </c>
      <c r="B60" s="5" t="n">
        <v>3072</v>
      </c>
      <c r="C60" s="4" t="inlineStr">
        <is>
          <t xml:space="preserve"> </t>
        </is>
      </c>
    </row>
    <row r="61">
      <c r="A61" s="4" t="inlineStr">
        <is>
          <t>Interest Rate Change and Term Extension | Mortgage Portfolio Segment | Multi-family</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Modified period amount</t>
        </is>
      </c>
      <c r="B63" s="5" t="n">
        <v>0</v>
      </c>
      <c r="C63" s="5" t="n">
        <v>1508</v>
      </c>
    </row>
    <row r="64">
      <c r="A64" s="4" t="inlineStr">
        <is>
          <t>Interest Rate Change and Term Extension | Commercial loans</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Modified period amount</t>
        </is>
      </c>
      <c r="B66" s="5" t="n">
        <v>8466</v>
      </c>
      <c r="C66" s="6" t="n">
        <v>1250</v>
      </c>
    </row>
    <row r="67">
      <c r="A67" s="4" t="inlineStr">
        <is>
          <t>Change in Payment Typ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Modified period amount</t>
        </is>
      </c>
      <c r="B69" s="5" t="n">
        <v>2852</v>
      </c>
      <c r="C69" s="4" t="inlineStr">
        <is>
          <t xml:space="preserve"> </t>
        </is>
      </c>
    </row>
    <row r="70">
      <c r="A70" s="4" t="inlineStr">
        <is>
          <t>Change in Payment Type | Mortgage Portfolio Segment</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Modified period amount</t>
        </is>
      </c>
      <c r="B72" s="5" t="n">
        <v>2852</v>
      </c>
      <c r="C72" s="4" t="inlineStr">
        <is>
          <t xml:space="preserve"> </t>
        </is>
      </c>
    </row>
    <row r="73">
      <c r="A73" s="4" t="inlineStr">
        <is>
          <t>Change in Payment Type | Mortgage Portfolio Segment | Commercial</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Modified period amount</t>
        </is>
      </c>
      <c r="B75" s="5" t="n">
        <v>2852</v>
      </c>
      <c r="C75" s="4" t="inlineStr">
        <is>
          <t xml:space="preserve"> </t>
        </is>
      </c>
    </row>
    <row r="76">
      <c r="A76" s="4" t="inlineStr">
        <is>
          <t>Change in Payment Type | Mortgage Portfolio Segment | Multi-family</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Modified period amount</t>
        </is>
      </c>
      <c r="B78" s="5" t="n">
        <v>0</v>
      </c>
      <c r="C78" s="4" t="inlineStr">
        <is>
          <t xml:space="preserve"> </t>
        </is>
      </c>
    </row>
    <row r="79">
      <c r="A79" s="4" t="inlineStr">
        <is>
          <t>Change in Payment Type | Commercial loans</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Modified period amount</t>
        </is>
      </c>
      <c r="B81" s="6" t="n">
        <v>0</v>
      </c>
      <c r="C8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Receivable and Allowance for Credit Losses - Financial Effect (Detail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Weighted Average Months of Term Extension</t>
        </is>
      </c>
      <c r="B4" s="4" t="inlineStr">
        <is>
          <t>3 months</t>
        </is>
      </c>
      <c r="C4" s="4" t="inlineStr">
        <is>
          <t>9 months</t>
        </is>
      </c>
    </row>
    <row r="5">
      <c r="A5" s="4" t="inlineStr">
        <is>
          <t>Weighted Average Rate Increase</t>
        </is>
      </c>
      <c r="B5" s="10" t="n">
        <v>0.0303</v>
      </c>
      <c r="C5" s="10" t="n">
        <v>0.0061</v>
      </c>
    </row>
    <row r="6">
      <c r="A6" s="4" t="inlineStr">
        <is>
          <t>Mortgage Portfolio Segm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 Average Months of Term Extension</t>
        </is>
      </c>
      <c r="B8" s="4" t="inlineStr">
        <is>
          <t>1 month</t>
        </is>
      </c>
      <c r="C8" s="4" t="inlineStr">
        <is>
          <t>2 months</t>
        </is>
      </c>
    </row>
    <row r="9">
      <c r="A9" s="4" t="inlineStr">
        <is>
          <t>Weighted Average Rate Increase</t>
        </is>
      </c>
      <c r="B9" s="9" t="n">
        <v>0.05</v>
      </c>
      <c r="C9" s="10" t="n">
        <v>0.0223</v>
      </c>
    </row>
    <row r="10">
      <c r="A10" s="4" t="inlineStr">
        <is>
          <t>Mortgage Portfolio Segment | Commerc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Weighted Average Months of Term Extension</t>
        </is>
      </c>
      <c r="B12" s="4" t="inlineStr">
        <is>
          <t>2 months</t>
        </is>
      </c>
      <c r="C12" s="4" t="inlineStr">
        <is>
          <t xml:space="preserve"> </t>
        </is>
      </c>
    </row>
    <row r="13">
      <c r="A13" s="4" t="inlineStr">
        <is>
          <t>Weighted Average Rate Increase</t>
        </is>
      </c>
      <c r="B13" s="10" t="n">
        <v>0.024</v>
      </c>
      <c r="C13" s="4" t="inlineStr">
        <is>
          <t xml:space="preserve"> </t>
        </is>
      </c>
    </row>
    <row r="14">
      <c r="A14" s="4" t="inlineStr">
        <is>
          <t>Mortgage Portfolio Segment | Multi-family</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Weighted Average Months of Term Extension</t>
        </is>
      </c>
      <c r="B16" s="4" t="inlineStr">
        <is>
          <t>0 months</t>
        </is>
      </c>
      <c r="C16" s="4" t="inlineStr">
        <is>
          <t>2 months</t>
        </is>
      </c>
    </row>
    <row r="17">
      <c r="A17" s="4" t="inlineStr">
        <is>
          <t>Weighted Average Rate Increase</t>
        </is>
      </c>
      <c r="B17" s="9" t="n">
        <v>0.05</v>
      </c>
      <c r="C17" s="10" t="n">
        <v>0.0223</v>
      </c>
    </row>
    <row r="18">
      <c r="A18" s="4" t="inlineStr">
        <is>
          <t>Commercial loan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 Average Months of Term Extension</t>
        </is>
      </c>
      <c r="B20" s="4" t="inlineStr">
        <is>
          <t>2 months</t>
        </is>
      </c>
      <c r="C20" s="4" t="inlineStr">
        <is>
          <t>10 months</t>
        </is>
      </c>
    </row>
    <row r="21">
      <c r="A21" s="4" t="inlineStr">
        <is>
          <t>Weighted Average Rate Increase</t>
        </is>
      </c>
      <c r="B21" s="10" t="n">
        <v>0.0222</v>
      </c>
      <c r="C21" s="10" t="n">
        <v>0.0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Analysi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Modified period amount</t>
        </is>
      </c>
      <c r="B3" s="6" t="n">
        <v>28501</v>
      </c>
      <c r="C3" s="6" t="n">
        <v>6529</v>
      </c>
    </row>
    <row r="4">
      <c r="A4" s="4" t="inlineStr">
        <is>
          <t>Non- Accru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Modified period amount</t>
        </is>
      </c>
      <c r="B6" s="5" t="n">
        <v>6254</v>
      </c>
      <c r="C6" s="5" t="n">
        <v>0</v>
      </c>
    </row>
    <row r="7">
      <c r="A7" s="4" t="inlineStr">
        <is>
          <t>Current</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Modified period amount</t>
        </is>
      </c>
      <c r="B9" s="5" t="n">
        <v>21745</v>
      </c>
      <c r="C9" s="5" t="n">
        <v>6529</v>
      </c>
    </row>
    <row r="10">
      <c r="A10" s="4" t="inlineStr">
        <is>
          <t>30-59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Modified period amount</t>
        </is>
      </c>
      <c r="B12" s="5" t="n">
        <v>94</v>
      </c>
      <c r="C12" s="5" t="n">
        <v>0</v>
      </c>
    </row>
    <row r="13">
      <c r="A13" s="4" t="inlineStr">
        <is>
          <t>60-89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Modified period amount</t>
        </is>
      </c>
      <c r="B15" s="5" t="n">
        <v>0</v>
      </c>
      <c r="C15" s="5" t="n">
        <v>0</v>
      </c>
    </row>
    <row r="16">
      <c r="A16" s="4" t="inlineStr">
        <is>
          <t>90 days or more Past Du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Modified period amount</t>
        </is>
      </c>
      <c r="B18" s="5" t="n">
        <v>408</v>
      </c>
      <c r="C18" s="5" t="n">
        <v>0</v>
      </c>
    </row>
    <row r="19">
      <c r="A19" s="4" t="inlineStr">
        <is>
          <t>Mortgage Portfolio Segment</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Modified period amount</t>
        </is>
      </c>
      <c r="B21" s="5" t="n">
        <v>7221</v>
      </c>
      <c r="C21" s="5" t="n">
        <v>1508</v>
      </c>
    </row>
    <row r="22">
      <c r="A22" s="4" t="inlineStr">
        <is>
          <t>Mortgage Portfolio Segment | Non- Accru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Modified period amount</t>
        </is>
      </c>
      <c r="B24" s="5" t="n">
        <v>402</v>
      </c>
      <c r="C24" s="5" t="n">
        <v>0</v>
      </c>
    </row>
    <row r="25">
      <c r="A25" s="4" t="inlineStr">
        <is>
          <t>Mortgage Portfolio Segment | Current</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Modified period amount</t>
        </is>
      </c>
      <c r="B27" s="5" t="n">
        <v>6405</v>
      </c>
      <c r="C27" s="5" t="n">
        <v>1508</v>
      </c>
    </row>
    <row r="28">
      <c r="A28" s="4" t="inlineStr">
        <is>
          <t>Mortgage Portfolio Segment | 30-59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Modified period amount</t>
        </is>
      </c>
      <c r="B30" s="5" t="n">
        <v>94</v>
      </c>
      <c r="C30" s="5" t="n">
        <v>0</v>
      </c>
    </row>
    <row r="31">
      <c r="A31" s="4" t="inlineStr">
        <is>
          <t>Mortgage Portfolio Segment | 60-89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Modified period amount</t>
        </is>
      </c>
      <c r="B33" s="5" t="n">
        <v>0</v>
      </c>
      <c r="C33" s="5" t="n">
        <v>0</v>
      </c>
    </row>
    <row r="34">
      <c r="A34" s="4" t="inlineStr">
        <is>
          <t>Mortgage Portfolio Segment | 90 days or more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Modified period amount</t>
        </is>
      </c>
      <c r="B36" s="5" t="n">
        <v>320</v>
      </c>
      <c r="C36" s="5" t="n">
        <v>0</v>
      </c>
    </row>
    <row r="37">
      <c r="A37" s="4" t="inlineStr">
        <is>
          <t>Mortgage Portfolio Segment | Commerci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Modified period amount</t>
        </is>
      </c>
      <c r="B39" s="5" t="n">
        <v>5924</v>
      </c>
      <c r="C39" s="4" t="inlineStr">
        <is>
          <t xml:space="preserve"> </t>
        </is>
      </c>
    </row>
    <row r="40">
      <c r="A40" s="4" t="inlineStr">
        <is>
          <t>Mortgage Portfolio Segment | Commercial | Non- Accru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Modified period amount</t>
        </is>
      </c>
      <c r="B42" s="5" t="n">
        <v>0</v>
      </c>
      <c r="C42" s="4" t="inlineStr">
        <is>
          <t xml:space="preserve"> </t>
        </is>
      </c>
    </row>
    <row r="43">
      <c r="A43" s="4" t="inlineStr">
        <is>
          <t>Mortgage Portfolio Segment | Commercial | Current</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Modified period amount</t>
        </is>
      </c>
      <c r="B45" s="5" t="n">
        <v>5924</v>
      </c>
      <c r="C45" s="4" t="inlineStr">
        <is>
          <t xml:space="preserve"> </t>
        </is>
      </c>
    </row>
    <row r="46">
      <c r="A46" s="4" t="inlineStr">
        <is>
          <t>Mortgage Portfolio Segment | Commercial | 30-59 Days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Modified period amount</t>
        </is>
      </c>
      <c r="B48" s="5" t="n">
        <v>0</v>
      </c>
      <c r="C48" s="4" t="inlineStr">
        <is>
          <t xml:space="preserve"> </t>
        </is>
      </c>
    </row>
    <row r="49">
      <c r="A49" s="4" t="inlineStr">
        <is>
          <t>Mortgage Portfolio Segment | Commercial | 60-89 Days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Modified period amount</t>
        </is>
      </c>
      <c r="B51" s="5" t="n">
        <v>0</v>
      </c>
      <c r="C51" s="4" t="inlineStr">
        <is>
          <t xml:space="preserve"> </t>
        </is>
      </c>
    </row>
    <row r="52">
      <c r="A52" s="4" t="inlineStr">
        <is>
          <t>Mortgage Portfolio Segment | Commercial | 90 days or more Past Du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Modified period amount</t>
        </is>
      </c>
      <c r="B54" s="5" t="n">
        <v>0</v>
      </c>
      <c r="C54" s="4" t="inlineStr">
        <is>
          <t xml:space="preserve"> </t>
        </is>
      </c>
    </row>
    <row r="55">
      <c r="A55" s="4" t="inlineStr">
        <is>
          <t>Mortgage Portfolio Segment | Multi-family</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Modified period amount</t>
        </is>
      </c>
      <c r="B57" s="5" t="n">
        <v>1297</v>
      </c>
      <c r="C57" s="5" t="n">
        <v>1508</v>
      </c>
    </row>
    <row r="58">
      <c r="A58" s="4" t="inlineStr">
        <is>
          <t>Mortgage Portfolio Segment | Multi-family | Non- Accru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Modified period amount</t>
        </is>
      </c>
      <c r="B60" s="5" t="n">
        <v>402</v>
      </c>
      <c r="C60" s="5" t="n">
        <v>0</v>
      </c>
    </row>
    <row r="61">
      <c r="A61" s="4" t="inlineStr">
        <is>
          <t>Mortgage Portfolio Segment | Multi-family | Current</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Modified period amount</t>
        </is>
      </c>
      <c r="B63" s="5" t="n">
        <v>481</v>
      </c>
      <c r="C63" s="5" t="n">
        <v>1508</v>
      </c>
    </row>
    <row r="64">
      <c r="A64" s="4" t="inlineStr">
        <is>
          <t>Mortgage Portfolio Segment | Multi-family | 30-59 Days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Modified period amount</t>
        </is>
      </c>
      <c r="B66" s="5" t="n">
        <v>94</v>
      </c>
      <c r="C66" s="5" t="n">
        <v>0</v>
      </c>
    </row>
    <row r="67">
      <c r="A67" s="4" t="inlineStr">
        <is>
          <t>Mortgage Portfolio Segment | Multi-family | 60-89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Modified period amount</t>
        </is>
      </c>
      <c r="B69" s="5" t="n">
        <v>0</v>
      </c>
      <c r="C69" s="5" t="n">
        <v>0</v>
      </c>
    </row>
    <row r="70">
      <c r="A70" s="4" t="inlineStr">
        <is>
          <t>Mortgage Portfolio Segment | Multi-family | 90 days or more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Modified period amount</t>
        </is>
      </c>
      <c r="B72" s="5" t="n">
        <v>320</v>
      </c>
      <c r="C72" s="5" t="n">
        <v>0</v>
      </c>
    </row>
    <row r="73">
      <c r="A73" s="4" t="inlineStr">
        <is>
          <t>Commercial loans</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Modified period amount</t>
        </is>
      </c>
      <c r="B75" s="5" t="n">
        <v>21280</v>
      </c>
      <c r="C75" s="5" t="n">
        <v>5021</v>
      </c>
    </row>
    <row r="76">
      <c r="A76" s="4" t="inlineStr">
        <is>
          <t>Commercial loans | Non- Accrual</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Modified period amount</t>
        </is>
      </c>
      <c r="B78" s="5" t="n">
        <v>5852</v>
      </c>
      <c r="C78" s="5" t="n">
        <v>0</v>
      </c>
    </row>
    <row r="79">
      <c r="A79" s="4" t="inlineStr">
        <is>
          <t>Commercial loans | Current</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Modified period amount</t>
        </is>
      </c>
      <c r="B81" s="5" t="n">
        <v>15340</v>
      </c>
      <c r="C81" s="5" t="n">
        <v>5021</v>
      </c>
    </row>
    <row r="82">
      <c r="A82" s="4" t="inlineStr">
        <is>
          <t>Commercial loans | 30-59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Modified period amount</t>
        </is>
      </c>
      <c r="B84" s="5" t="n">
        <v>0</v>
      </c>
      <c r="C84" s="5" t="n">
        <v>0</v>
      </c>
    </row>
    <row r="85">
      <c r="A85" s="4" t="inlineStr">
        <is>
          <t>Commercial loans | 60-89 Days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Modified period amount</t>
        </is>
      </c>
      <c r="B87" s="5" t="n">
        <v>0</v>
      </c>
      <c r="C87" s="5" t="n">
        <v>0</v>
      </c>
    </row>
    <row r="88">
      <c r="A88" s="4" t="inlineStr">
        <is>
          <t>Commercial loans | 90 days or more Past Due</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Modified period amount</t>
        </is>
      </c>
      <c r="B90" s="6" t="n">
        <v>88</v>
      </c>
      <c r="C9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Receivable and Allowance for Credit Losses - PCD Loans (Details) - USD ($) $ in Thousands</t>
        </is>
      </c>
      <c r="C1" s="2" t="inlineStr">
        <is>
          <t>12 Months Ended</t>
        </is>
      </c>
    </row>
    <row r="2">
      <c r="B2" s="2" t="inlineStr">
        <is>
          <t>May 16,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PCD loans</t>
        </is>
      </c>
      <c r="B4" s="4" t="inlineStr">
        <is>
          <t xml:space="preserve"> </t>
        </is>
      </c>
      <c r="C4" s="6" t="n">
        <v>-17188</v>
      </c>
      <c r="D4" s="6" t="n">
        <v>0</v>
      </c>
      <c r="E4" s="6" t="n">
        <v>0</v>
      </c>
    </row>
    <row r="5">
      <c r="A5" s="4" t="inlineStr">
        <is>
          <t>Lakeland Bancorp, Inc. - Merger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ross amortized cost basis as of May 16, 2024</t>
        </is>
      </c>
      <c r="B7" s="6" t="n">
        <v>564147</v>
      </c>
      <c r="C7" s="4" t="inlineStr">
        <is>
          <t xml:space="preserve"> </t>
        </is>
      </c>
      <c r="D7" s="4" t="inlineStr">
        <is>
          <t xml:space="preserve"> </t>
        </is>
      </c>
      <c r="E7" s="4" t="inlineStr">
        <is>
          <t xml:space="preserve"> </t>
        </is>
      </c>
    </row>
    <row r="8">
      <c r="A8" s="4" t="inlineStr">
        <is>
          <t>Charge-offs on PCD Loans at acquisition</t>
        </is>
      </c>
      <c r="B8" s="5" t="n">
        <v>-4364</v>
      </c>
      <c r="C8" s="4" t="inlineStr">
        <is>
          <t xml:space="preserve"> </t>
        </is>
      </c>
      <c r="D8" s="4" t="inlineStr">
        <is>
          <t xml:space="preserve"> </t>
        </is>
      </c>
      <c r="E8" s="4" t="inlineStr">
        <is>
          <t xml:space="preserve"> </t>
        </is>
      </c>
    </row>
    <row r="9">
      <c r="A9" s="4" t="inlineStr">
        <is>
          <t>Interest component of expected cash flows (accretable difference)</t>
        </is>
      </c>
      <c r="B9" s="5" t="n">
        <v>-33365</v>
      </c>
      <c r="C9" s="4" t="inlineStr">
        <is>
          <t xml:space="preserve"> </t>
        </is>
      </c>
      <c r="D9" s="4" t="inlineStr">
        <is>
          <t xml:space="preserve"> </t>
        </is>
      </c>
      <c r="E9" s="4" t="inlineStr">
        <is>
          <t xml:space="preserve"> </t>
        </is>
      </c>
    </row>
    <row r="10">
      <c r="A10" s="4" t="inlineStr">
        <is>
          <t>Allowance for credit losses on PCD loans</t>
        </is>
      </c>
      <c r="B10" s="5" t="n">
        <v>-17188</v>
      </c>
      <c r="C10" s="4" t="inlineStr">
        <is>
          <t xml:space="preserve"> </t>
        </is>
      </c>
      <c r="D10" s="4" t="inlineStr">
        <is>
          <t xml:space="preserve"> </t>
        </is>
      </c>
      <c r="E10" s="4" t="inlineStr">
        <is>
          <t xml:space="preserve"> </t>
        </is>
      </c>
    </row>
    <row r="11">
      <c r="A11" s="4" t="inlineStr">
        <is>
          <t>Net PCD loans</t>
        </is>
      </c>
      <c r="B11" s="6" t="n">
        <v>50923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Financial Position [Abstract]</t>
        </is>
      </c>
      <c r="B3" s="4" t="inlineStr">
        <is>
          <t xml:space="preserve"> </t>
        </is>
      </c>
      <c r="C3" s="4" t="inlineStr">
        <is>
          <t xml:space="preserve"> </t>
        </is>
      </c>
      <c r="D3" s="4" t="inlineStr">
        <is>
          <t xml:space="preserve"> </t>
        </is>
      </c>
    </row>
    <row r="4">
      <c r="A4" s="4" t="inlineStr">
        <is>
          <t>Cash dividends paid (in dollars per share)</t>
        </is>
      </c>
      <c r="B4" s="7" t="n">
        <v>0.96</v>
      </c>
      <c r="C4" s="7" t="n">
        <v>0.96</v>
      </c>
      <c r="D4" s="7" t="n">
        <v>0.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by Credit Quality Risk Rating Indicator- Current Year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1815804</v>
      </c>
      <c r="C3" s="6" t="n">
        <v>1506562</v>
      </c>
    </row>
    <row r="4">
      <c r="A4" s="4" t="inlineStr">
        <is>
          <t>2023</t>
        </is>
      </c>
      <c r="B4" s="5" t="n">
        <v>2530609</v>
      </c>
      <c r="C4" s="5" t="n">
        <v>1910013</v>
      </c>
    </row>
    <row r="5">
      <c r="A5" s="4" t="inlineStr">
        <is>
          <t>2022</t>
        </is>
      </c>
      <c r="B5" s="5" t="n">
        <v>3858999</v>
      </c>
      <c r="C5" s="5" t="n">
        <v>1615910</v>
      </c>
    </row>
    <row r="6">
      <c r="A6" s="4" t="inlineStr">
        <is>
          <t>2021</t>
        </is>
      </c>
      <c r="B6" s="5" t="n">
        <v>2390393</v>
      </c>
      <c r="C6" s="5" t="n">
        <v>1181963</v>
      </c>
    </row>
    <row r="7">
      <c r="A7" s="4" t="inlineStr">
        <is>
          <t>2020</t>
        </is>
      </c>
      <c r="B7" s="5" t="n">
        <v>1979397</v>
      </c>
      <c r="C7" s="5" t="n">
        <v>963225</v>
      </c>
    </row>
    <row r="8">
      <c r="A8" s="4" t="inlineStr">
        <is>
          <t>Prior to 2020</t>
        </is>
      </c>
      <c r="B8" s="5" t="n">
        <v>4380357</v>
      </c>
      <c r="C8" s="5" t="n">
        <v>2868925</v>
      </c>
    </row>
    <row r="9">
      <c r="A9" s="4" t="inlineStr">
        <is>
          <t>Revolving Loans</t>
        </is>
      </c>
      <c r="B9" s="5" t="n">
        <v>1610946</v>
      </c>
      <c r="C9" s="5" t="n">
        <v>716838</v>
      </c>
    </row>
    <row r="10">
      <c r="A10" s="4" t="inlineStr">
        <is>
          <t>Revolving loans to term loans</t>
        </is>
      </c>
      <c r="B10" s="5" t="n">
        <v>101065</v>
      </c>
      <c r="C10" s="5" t="n">
        <v>119462</v>
      </c>
    </row>
    <row r="11">
      <c r="A11" s="4" t="inlineStr">
        <is>
          <t>Total Loans</t>
        </is>
      </c>
      <c r="B11" s="5" t="n">
        <v>18667570</v>
      </c>
      <c r="C11" s="5" t="n">
        <v>10882898</v>
      </c>
    </row>
    <row r="12">
      <c r="A12" s="4" t="inlineStr">
        <is>
          <t>Total criticized and classifi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4</t>
        </is>
      </c>
      <c r="B14" s="5" t="n">
        <v>10894</v>
      </c>
      <c r="C14" s="5" t="n">
        <v>11882</v>
      </c>
    </row>
    <row r="15">
      <c r="A15" s="4" t="inlineStr">
        <is>
          <t>2023</t>
        </is>
      </c>
      <c r="B15" s="5" t="n">
        <v>16924</v>
      </c>
      <c r="C15" s="5" t="n">
        <v>27934</v>
      </c>
    </row>
    <row r="16">
      <c r="A16" s="4" t="inlineStr">
        <is>
          <t>2022</t>
        </is>
      </c>
      <c r="B16" s="5" t="n">
        <v>87250</v>
      </c>
      <c r="C16" s="5" t="n">
        <v>32648</v>
      </c>
    </row>
    <row r="17">
      <c r="A17" s="4" t="inlineStr">
        <is>
          <t>2021</t>
        </is>
      </c>
      <c r="B17" s="5" t="n">
        <v>57656</v>
      </c>
      <c r="C17" s="5" t="n">
        <v>40155</v>
      </c>
    </row>
    <row r="18">
      <c r="A18" s="4" t="inlineStr">
        <is>
          <t>2020</t>
        </is>
      </c>
      <c r="B18" s="5" t="n">
        <v>68367</v>
      </c>
      <c r="C18" s="5" t="n">
        <v>12753</v>
      </c>
    </row>
    <row r="19">
      <c r="A19" s="4" t="inlineStr">
        <is>
          <t>Prior to 2020</t>
        </is>
      </c>
      <c r="B19" s="5" t="n">
        <v>195629</v>
      </c>
      <c r="C19" s="5" t="n">
        <v>81269</v>
      </c>
    </row>
    <row r="20">
      <c r="A20" s="4" t="inlineStr">
        <is>
          <t>Revolving Loans</t>
        </is>
      </c>
      <c r="B20" s="5" t="n">
        <v>57953</v>
      </c>
      <c r="C20" s="5" t="n">
        <v>39570</v>
      </c>
    </row>
    <row r="21">
      <c r="A21" s="4" t="inlineStr">
        <is>
          <t>Revolving loans to term loans</t>
        </is>
      </c>
      <c r="B21" s="5" t="n">
        <v>6507</v>
      </c>
      <c r="C21" s="5" t="n">
        <v>1285</v>
      </c>
    </row>
    <row r="22">
      <c r="A22" s="4" t="inlineStr">
        <is>
          <t>Total Loans</t>
        </is>
      </c>
      <c r="B22" s="5" t="n">
        <v>501180</v>
      </c>
      <c r="C22" s="5" t="n">
        <v>247496</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5" t="n">
        <v>963</v>
      </c>
      <c r="C25" s="5" t="n">
        <v>450</v>
      </c>
    </row>
    <row r="26">
      <c r="A26" s="4" t="inlineStr">
        <is>
          <t>2023</t>
        </is>
      </c>
      <c r="B26" s="5" t="n">
        <v>9409</v>
      </c>
      <c r="C26" s="5" t="n">
        <v>27934</v>
      </c>
    </row>
    <row r="27">
      <c r="A27" s="4" t="inlineStr">
        <is>
          <t>2022</t>
        </is>
      </c>
      <c r="B27" s="5" t="n">
        <v>13581</v>
      </c>
      <c r="C27" s="5" t="n">
        <v>12386</v>
      </c>
    </row>
    <row r="28">
      <c r="A28" s="4" t="inlineStr">
        <is>
          <t>2021</t>
        </is>
      </c>
      <c r="B28" s="5" t="n">
        <v>14931</v>
      </c>
      <c r="C28" s="5" t="n">
        <v>30920</v>
      </c>
    </row>
    <row r="29">
      <c r="A29" s="4" t="inlineStr">
        <is>
          <t>2020</t>
        </is>
      </c>
      <c r="B29" s="5" t="n">
        <v>24186</v>
      </c>
      <c r="C29" s="5" t="n">
        <v>10710</v>
      </c>
    </row>
    <row r="30">
      <c r="A30" s="4" t="inlineStr">
        <is>
          <t>Prior to 2020</t>
        </is>
      </c>
      <c r="B30" s="5" t="n">
        <v>115866</v>
      </c>
      <c r="C30" s="5" t="n">
        <v>58155</v>
      </c>
    </row>
    <row r="31">
      <c r="A31" s="4" t="inlineStr">
        <is>
          <t>Revolving Loans</t>
        </is>
      </c>
      <c r="B31" s="5" t="n">
        <v>25216</v>
      </c>
      <c r="C31" s="5" t="n">
        <v>28011</v>
      </c>
    </row>
    <row r="32">
      <c r="A32" s="4" t="inlineStr">
        <is>
          <t>Revolving loans to term loans</t>
        </is>
      </c>
      <c r="B32" s="5" t="n">
        <v>4761</v>
      </c>
      <c r="C32" s="5" t="n">
        <v>687</v>
      </c>
    </row>
    <row r="33">
      <c r="A33" s="4" t="inlineStr">
        <is>
          <t>Total Loans</t>
        </is>
      </c>
      <c r="B33" s="5" t="n">
        <v>208913</v>
      </c>
      <c r="C33" s="5" t="n">
        <v>16925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9931</v>
      </c>
      <c r="C36" s="5" t="n">
        <v>4421</v>
      </c>
    </row>
    <row r="37">
      <c r="A37" s="4" t="inlineStr">
        <is>
          <t>2023</t>
        </is>
      </c>
      <c r="B37" s="5" t="n">
        <v>7515</v>
      </c>
      <c r="C37" s="5" t="n">
        <v>0</v>
      </c>
    </row>
    <row r="38">
      <c r="A38" s="4" t="inlineStr">
        <is>
          <t>2022</t>
        </is>
      </c>
      <c r="B38" s="5" t="n">
        <v>73669</v>
      </c>
      <c r="C38" s="5" t="n">
        <v>20262</v>
      </c>
    </row>
    <row r="39">
      <c r="A39" s="4" t="inlineStr">
        <is>
          <t>2021</t>
        </is>
      </c>
      <c r="B39" s="5" t="n">
        <v>42725</v>
      </c>
      <c r="C39" s="5" t="n">
        <v>9235</v>
      </c>
    </row>
    <row r="40">
      <c r="A40" s="4" t="inlineStr">
        <is>
          <t>2020</t>
        </is>
      </c>
      <c r="B40" s="5" t="n">
        <v>44181</v>
      </c>
      <c r="C40" s="5" t="n">
        <v>2043</v>
      </c>
    </row>
    <row r="41">
      <c r="A41" s="4" t="inlineStr">
        <is>
          <t>Prior to 2020</t>
        </is>
      </c>
      <c r="B41" s="5" t="n">
        <v>79763</v>
      </c>
      <c r="C41" s="5" t="n">
        <v>23114</v>
      </c>
    </row>
    <row r="42">
      <c r="A42" s="4" t="inlineStr">
        <is>
          <t>Revolving Loans</t>
        </is>
      </c>
      <c r="B42" s="5" t="n">
        <v>32737</v>
      </c>
      <c r="C42" s="5" t="n">
        <v>11559</v>
      </c>
    </row>
    <row r="43">
      <c r="A43" s="4" t="inlineStr">
        <is>
          <t>Revolving loans to term loans</t>
        </is>
      </c>
      <c r="B43" s="5" t="n">
        <v>1746</v>
      </c>
      <c r="C43" s="5" t="n">
        <v>598</v>
      </c>
    </row>
    <row r="44">
      <c r="A44" s="4" t="inlineStr">
        <is>
          <t>Total Loans</t>
        </is>
      </c>
      <c r="B44" s="5" t="n">
        <v>292267</v>
      </c>
      <c r="C44" s="5" t="n">
        <v>71232</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t>
        </is>
      </c>
      <c r="B47" s="5" t="n">
        <v>0</v>
      </c>
      <c r="C47" s="5" t="n">
        <v>7011</v>
      </c>
    </row>
    <row r="48">
      <c r="A48" s="4" t="inlineStr">
        <is>
          <t>2023</t>
        </is>
      </c>
      <c r="B48" s="5" t="n">
        <v>0</v>
      </c>
      <c r="C48" s="5" t="n">
        <v>0</v>
      </c>
    </row>
    <row r="49">
      <c r="A49" s="4" t="inlineStr">
        <is>
          <t>2022</t>
        </is>
      </c>
      <c r="B49" s="5" t="n">
        <v>0</v>
      </c>
      <c r="C49" s="5" t="n">
        <v>0</v>
      </c>
    </row>
    <row r="50">
      <c r="A50" s="4" t="inlineStr">
        <is>
          <t>2021</t>
        </is>
      </c>
      <c r="B50" s="5" t="n">
        <v>0</v>
      </c>
      <c r="C50" s="5" t="n">
        <v>0</v>
      </c>
    </row>
    <row r="51">
      <c r="A51" s="4" t="inlineStr">
        <is>
          <t>2020</t>
        </is>
      </c>
      <c r="B51" s="5" t="n">
        <v>0</v>
      </c>
      <c r="C51" s="5" t="n">
        <v>0</v>
      </c>
    </row>
    <row r="52">
      <c r="A52" s="4" t="inlineStr">
        <is>
          <t>Prior to 2020</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Loans</t>
        </is>
      </c>
      <c r="B55" s="5" t="n">
        <v>0</v>
      </c>
      <c r="C55" s="5" t="n">
        <v>7011</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4</t>
        </is>
      </c>
      <c r="B58" s="5" t="n">
        <v>0</v>
      </c>
      <c r="C58" s="5" t="n">
        <v>0</v>
      </c>
    </row>
    <row r="59">
      <c r="A59" s="4" t="inlineStr">
        <is>
          <t>2023</t>
        </is>
      </c>
      <c r="B59" s="5" t="n">
        <v>0</v>
      </c>
      <c r="C59" s="5" t="n">
        <v>0</v>
      </c>
    </row>
    <row r="60">
      <c r="A60" s="4" t="inlineStr">
        <is>
          <t>2022</t>
        </is>
      </c>
      <c r="B60" s="5" t="n">
        <v>0</v>
      </c>
      <c r="C60" s="5" t="n">
        <v>0</v>
      </c>
    </row>
    <row r="61">
      <c r="A61" s="4" t="inlineStr">
        <is>
          <t>2021</t>
        </is>
      </c>
      <c r="B61" s="5" t="n">
        <v>0</v>
      </c>
      <c r="C61" s="5" t="n">
        <v>0</v>
      </c>
    </row>
    <row r="62">
      <c r="A62" s="4" t="inlineStr">
        <is>
          <t>2020</t>
        </is>
      </c>
      <c r="B62" s="5" t="n">
        <v>0</v>
      </c>
      <c r="C62" s="5" t="n">
        <v>0</v>
      </c>
    </row>
    <row r="63">
      <c r="A63" s="4" t="inlineStr">
        <is>
          <t>Prior to 2020</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4</t>
        </is>
      </c>
      <c r="B69" s="5" t="n">
        <v>1804910</v>
      </c>
      <c r="C69" s="5" t="n">
        <v>1494680</v>
      </c>
    </row>
    <row r="70">
      <c r="A70" s="4" t="inlineStr">
        <is>
          <t>2023</t>
        </is>
      </c>
      <c r="B70" s="5" t="n">
        <v>2513685</v>
      </c>
      <c r="C70" s="5" t="n">
        <v>1882079</v>
      </c>
    </row>
    <row r="71">
      <c r="A71" s="4" t="inlineStr">
        <is>
          <t>2022</t>
        </is>
      </c>
      <c r="B71" s="5" t="n">
        <v>3771749</v>
      </c>
      <c r="C71" s="5" t="n">
        <v>1583262</v>
      </c>
    </row>
    <row r="72">
      <c r="A72" s="4" t="inlineStr">
        <is>
          <t>2021</t>
        </is>
      </c>
      <c r="B72" s="5" t="n">
        <v>2332737</v>
      </c>
      <c r="C72" s="5" t="n">
        <v>1141808</v>
      </c>
    </row>
    <row r="73">
      <c r="A73" s="4" t="inlineStr">
        <is>
          <t>2020</t>
        </is>
      </c>
      <c r="B73" s="5" t="n">
        <v>1911030</v>
      </c>
      <c r="C73" s="5" t="n">
        <v>950472</v>
      </c>
    </row>
    <row r="74">
      <c r="A74" s="4" t="inlineStr">
        <is>
          <t>Prior to 2020</t>
        </is>
      </c>
      <c r="B74" s="5" t="n">
        <v>4184728</v>
      </c>
      <c r="C74" s="5" t="n">
        <v>2787656</v>
      </c>
    </row>
    <row r="75">
      <c r="A75" s="4" t="inlineStr">
        <is>
          <t>Revolving Loans</t>
        </is>
      </c>
      <c r="B75" s="5" t="n">
        <v>1552993</v>
      </c>
      <c r="C75" s="5" t="n">
        <v>677268</v>
      </c>
    </row>
    <row r="76">
      <c r="A76" s="4" t="inlineStr">
        <is>
          <t>Revolving loans to term loans</t>
        </is>
      </c>
      <c r="B76" s="5" t="n">
        <v>94558</v>
      </c>
      <c r="C76" s="5" t="n">
        <v>118177</v>
      </c>
    </row>
    <row r="77">
      <c r="A77" s="4" t="inlineStr">
        <is>
          <t>Total Loans</t>
        </is>
      </c>
      <c r="B77" s="5" t="n">
        <v>18166390</v>
      </c>
      <c r="C77" s="5" t="n">
        <v>10635402</v>
      </c>
    </row>
    <row r="78">
      <c r="A78" s="4" t="inlineStr">
        <is>
          <t>Mortgage Portfolio Segment</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4</t>
        </is>
      </c>
      <c r="B80" s="5" t="n">
        <v>1029345</v>
      </c>
      <c r="C80" s="5" t="n">
        <v>1110754</v>
      </c>
    </row>
    <row r="81">
      <c r="A81" s="4" t="inlineStr">
        <is>
          <t>2023</t>
        </is>
      </c>
      <c r="B81" s="5" t="n">
        <v>2049829</v>
      </c>
      <c r="C81" s="5" t="n">
        <v>1550892</v>
      </c>
    </row>
    <row r="82">
      <c r="A82" s="4" t="inlineStr">
        <is>
          <t>2022</t>
        </is>
      </c>
      <c r="B82" s="5" t="n">
        <v>3036316</v>
      </c>
      <c r="C82" s="5" t="n">
        <v>1249793</v>
      </c>
    </row>
    <row r="83">
      <c r="A83" s="4" t="inlineStr">
        <is>
          <t>2021</t>
        </is>
      </c>
      <c r="B83" s="5" t="n">
        <v>1925522</v>
      </c>
      <c r="C83" s="5" t="n">
        <v>1035213</v>
      </c>
    </row>
    <row r="84">
      <c r="A84" s="4" t="inlineStr">
        <is>
          <t>2020</t>
        </is>
      </c>
      <c r="B84" s="5" t="n">
        <v>1680796</v>
      </c>
      <c r="C84" s="5" t="n">
        <v>802978</v>
      </c>
    </row>
    <row r="85">
      <c r="A85" s="4" t="inlineStr">
        <is>
          <t>Prior to 2020</t>
        </is>
      </c>
      <c r="B85" s="5" t="n">
        <v>3569951</v>
      </c>
      <c r="C85" s="5" t="n">
        <v>2257828</v>
      </c>
    </row>
    <row r="86">
      <c r="A86" s="4" t="inlineStr">
        <is>
          <t>Revolving Loans</t>
        </is>
      </c>
      <c r="B86" s="5" t="n">
        <v>140939</v>
      </c>
      <c r="C86" s="5" t="n">
        <v>101809</v>
      </c>
    </row>
    <row r="87">
      <c r="A87" s="4" t="inlineStr">
        <is>
          <t>Revolving loans to term loans</t>
        </is>
      </c>
      <c r="B87" s="5" t="n">
        <v>12453</v>
      </c>
      <c r="C87" s="5" t="n">
        <v>33846</v>
      </c>
    </row>
    <row r="88">
      <c r="A88" s="4" t="inlineStr">
        <is>
          <t>Total Loans</t>
        </is>
      </c>
      <c r="B88" s="5" t="n">
        <v>13445151</v>
      </c>
      <c r="C88" s="5" t="n">
        <v>8143113</v>
      </c>
    </row>
    <row r="89">
      <c r="A89" s="4" t="inlineStr">
        <is>
          <t>Mortgage Portfolio Segment | Total criticized and classifi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t>
        </is>
      </c>
      <c r="B91" s="5" t="n">
        <v>3709</v>
      </c>
      <c r="C91" s="5" t="n">
        <v>3735</v>
      </c>
    </row>
    <row r="92">
      <c r="A92" s="4" t="inlineStr">
        <is>
          <t>2023</t>
        </is>
      </c>
      <c r="B92" s="5" t="n">
        <v>9194</v>
      </c>
      <c r="C92" s="5" t="n">
        <v>10926</v>
      </c>
    </row>
    <row r="93">
      <c r="A93" s="4" t="inlineStr">
        <is>
          <t>2022</t>
        </is>
      </c>
      <c r="B93" s="5" t="n">
        <v>22135</v>
      </c>
      <c r="C93" s="5" t="n">
        <v>3048</v>
      </c>
    </row>
    <row r="94">
      <c r="A94" s="4" t="inlineStr">
        <is>
          <t>2021</t>
        </is>
      </c>
      <c r="B94" s="5" t="n">
        <v>23635</v>
      </c>
      <c r="C94" s="5" t="n">
        <v>28511</v>
      </c>
    </row>
    <row r="95">
      <c r="A95" s="4" t="inlineStr">
        <is>
          <t>2020</t>
        </is>
      </c>
      <c r="B95" s="5" t="n">
        <v>35620</v>
      </c>
      <c r="C95" s="5" t="n">
        <v>10558</v>
      </c>
    </row>
    <row r="96">
      <c r="A96" s="4" t="inlineStr">
        <is>
          <t>Prior to 2020</t>
        </is>
      </c>
      <c r="B96" s="5" t="n">
        <v>147105</v>
      </c>
      <c r="C96" s="5" t="n">
        <v>46961</v>
      </c>
    </row>
    <row r="97">
      <c r="A97" s="4" t="inlineStr">
        <is>
          <t>Revolving Loans</t>
        </is>
      </c>
      <c r="B97" s="5" t="n">
        <v>4461</v>
      </c>
      <c r="C97" s="5" t="n">
        <v>4934</v>
      </c>
    </row>
    <row r="98">
      <c r="A98" s="4" t="inlineStr">
        <is>
          <t>Revolving loans to term loans</t>
        </is>
      </c>
      <c r="B98" s="5" t="n">
        <v>0</v>
      </c>
      <c r="C98" s="5" t="n">
        <v>0</v>
      </c>
    </row>
    <row r="99">
      <c r="A99" s="4" t="inlineStr">
        <is>
          <t>Total Loans</t>
        </is>
      </c>
      <c r="B99" s="5" t="n">
        <v>245859</v>
      </c>
      <c r="C99" s="5" t="n">
        <v>108673</v>
      </c>
    </row>
    <row r="100">
      <c r="A100" s="4" t="inlineStr">
        <is>
          <t>Mortgage Portfolio Segment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5" t="n">
        <v>665</v>
      </c>
      <c r="C102" s="5" t="n">
        <v>0</v>
      </c>
    </row>
    <row r="103">
      <c r="A103" s="4" t="inlineStr">
        <is>
          <t>2023</t>
        </is>
      </c>
      <c r="B103" s="5" t="n">
        <v>6797</v>
      </c>
      <c r="C103" s="5" t="n">
        <v>10926</v>
      </c>
    </row>
    <row r="104">
      <c r="A104" s="4" t="inlineStr">
        <is>
          <t>2022</t>
        </is>
      </c>
      <c r="B104" s="5" t="n">
        <v>10494</v>
      </c>
      <c r="C104" s="5" t="n">
        <v>3048</v>
      </c>
    </row>
    <row r="105">
      <c r="A105" s="4" t="inlineStr">
        <is>
          <t>2021</t>
        </is>
      </c>
      <c r="B105" s="5" t="n">
        <v>9127</v>
      </c>
      <c r="C105" s="5" t="n">
        <v>28511</v>
      </c>
    </row>
    <row r="106">
      <c r="A106" s="4" t="inlineStr">
        <is>
          <t>2020</t>
        </is>
      </c>
      <c r="B106" s="5" t="n">
        <v>14569</v>
      </c>
      <c r="C106" s="5" t="n">
        <v>10558</v>
      </c>
    </row>
    <row r="107">
      <c r="A107" s="4" t="inlineStr">
        <is>
          <t>Prior to 2020</t>
        </is>
      </c>
      <c r="B107" s="5" t="n">
        <v>88833</v>
      </c>
      <c r="C107" s="5" t="n">
        <v>35306</v>
      </c>
    </row>
    <row r="108">
      <c r="A108" s="4" t="inlineStr">
        <is>
          <t>Revolving Loans</t>
        </is>
      </c>
      <c r="B108" s="5" t="n">
        <v>4461</v>
      </c>
      <c r="C108" s="5" t="n">
        <v>4500</v>
      </c>
    </row>
    <row r="109">
      <c r="A109" s="4" t="inlineStr">
        <is>
          <t>Revolving loans to term loans</t>
        </is>
      </c>
      <c r="B109" s="5" t="n">
        <v>0</v>
      </c>
      <c r="C109" s="5" t="n">
        <v>0</v>
      </c>
    </row>
    <row r="110">
      <c r="A110" s="4" t="inlineStr">
        <is>
          <t>Total Loans</t>
        </is>
      </c>
      <c r="B110" s="5" t="n">
        <v>134946</v>
      </c>
      <c r="C110" s="5" t="n">
        <v>92849</v>
      </c>
    </row>
    <row r="111">
      <c r="A111" s="4" t="inlineStr">
        <is>
          <t>Mortgage Portfolio Segment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3044</v>
      </c>
      <c r="C113" s="5" t="n">
        <v>3735</v>
      </c>
    </row>
    <row r="114">
      <c r="A114" s="4" t="inlineStr">
        <is>
          <t>2023</t>
        </is>
      </c>
      <c r="B114" s="5" t="n">
        <v>2397</v>
      </c>
      <c r="C114" s="5" t="n">
        <v>0</v>
      </c>
    </row>
    <row r="115">
      <c r="A115" s="4" t="inlineStr">
        <is>
          <t>2022</t>
        </is>
      </c>
      <c r="B115" s="5" t="n">
        <v>11641</v>
      </c>
      <c r="C115" s="5" t="n">
        <v>0</v>
      </c>
    </row>
    <row r="116">
      <c r="A116" s="4" t="inlineStr">
        <is>
          <t>2021</t>
        </is>
      </c>
      <c r="B116" s="5" t="n">
        <v>14508</v>
      </c>
      <c r="C116" s="5" t="n">
        <v>0</v>
      </c>
    </row>
    <row r="117">
      <c r="A117" s="4" t="inlineStr">
        <is>
          <t>2020</t>
        </is>
      </c>
      <c r="B117" s="5" t="n">
        <v>21051</v>
      </c>
      <c r="C117" s="5" t="n">
        <v>0</v>
      </c>
    </row>
    <row r="118">
      <c r="A118" s="4" t="inlineStr">
        <is>
          <t>Prior to 2020</t>
        </is>
      </c>
      <c r="B118" s="5" t="n">
        <v>58272</v>
      </c>
      <c r="C118" s="5" t="n">
        <v>11655</v>
      </c>
    </row>
    <row r="119">
      <c r="A119" s="4" t="inlineStr">
        <is>
          <t>Revolving Loans</t>
        </is>
      </c>
      <c r="B119" s="5" t="n">
        <v>0</v>
      </c>
      <c r="C119" s="5" t="n">
        <v>434</v>
      </c>
    </row>
    <row r="120">
      <c r="A120" s="4" t="inlineStr">
        <is>
          <t>Revolving loans to term loans</t>
        </is>
      </c>
      <c r="B120" s="5" t="n">
        <v>0</v>
      </c>
      <c r="C120" s="5" t="n">
        <v>0</v>
      </c>
    </row>
    <row r="121">
      <c r="A121" s="4" t="inlineStr">
        <is>
          <t>Total Loans</t>
        </is>
      </c>
      <c r="B121" s="5" t="n">
        <v>110913</v>
      </c>
      <c r="C121" s="5" t="n">
        <v>15824</v>
      </c>
    </row>
    <row r="122">
      <c r="A122" s="4" t="inlineStr">
        <is>
          <t>Mortgage Portfolio Segment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t>
        </is>
      </c>
      <c r="B124" s="5" t="n">
        <v>0</v>
      </c>
      <c r="C124" s="5" t="n">
        <v>0</v>
      </c>
    </row>
    <row r="125">
      <c r="A125" s="4" t="inlineStr">
        <is>
          <t>2023</t>
        </is>
      </c>
      <c r="B125" s="5" t="n">
        <v>0</v>
      </c>
      <c r="C125" s="5" t="n">
        <v>0</v>
      </c>
    </row>
    <row r="126">
      <c r="A126" s="4" t="inlineStr">
        <is>
          <t>2022</t>
        </is>
      </c>
      <c r="B126" s="5" t="n">
        <v>0</v>
      </c>
      <c r="C126" s="5" t="n">
        <v>0</v>
      </c>
    </row>
    <row r="127">
      <c r="A127" s="4" t="inlineStr">
        <is>
          <t>2021</t>
        </is>
      </c>
      <c r="B127" s="5" t="n">
        <v>0</v>
      </c>
      <c r="C127" s="5" t="n">
        <v>0</v>
      </c>
    </row>
    <row r="128">
      <c r="A128" s="4" t="inlineStr">
        <is>
          <t>2020</t>
        </is>
      </c>
      <c r="B128" s="5" t="n">
        <v>0</v>
      </c>
      <c r="C128" s="5" t="n">
        <v>0</v>
      </c>
    </row>
    <row r="129">
      <c r="A129" s="4" t="inlineStr">
        <is>
          <t>Prior to 2020</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Loans</t>
        </is>
      </c>
      <c r="B132" s="5" t="n">
        <v>0</v>
      </c>
      <c r="C132" s="5" t="n">
        <v>0</v>
      </c>
    </row>
    <row r="133">
      <c r="A133" s="4" t="inlineStr">
        <is>
          <t>Mortgage Portfolio Segment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5" t="n">
        <v>0</v>
      </c>
      <c r="C135" s="5" t="n">
        <v>0</v>
      </c>
    </row>
    <row r="136">
      <c r="A136" s="4" t="inlineStr">
        <is>
          <t>2023</t>
        </is>
      </c>
      <c r="B136" s="5" t="n">
        <v>0</v>
      </c>
      <c r="C136" s="5" t="n">
        <v>0</v>
      </c>
    </row>
    <row r="137">
      <c r="A137" s="4" t="inlineStr">
        <is>
          <t>2022</t>
        </is>
      </c>
      <c r="B137" s="5" t="n">
        <v>0</v>
      </c>
      <c r="C137" s="5" t="n">
        <v>0</v>
      </c>
    </row>
    <row r="138">
      <c r="A138" s="4" t="inlineStr">
        <is>
          <t>2021</t>
        </is>
      </c>
      <c r="B138" s="5" t="n">
        <v>0</v>
      </c>
      <c r="C138" s="5" t="n">
        <v>0</v>
      </c>
    </row>
    <row r="139">
      <c r="A139" s="4" t="inlineStr">
        <is>
          <t>2020</t>
        </is>
      </c>
      <c r="B139" s="5" t="n">
        <v>0</v>
      </c>
      <c r="C139" s="5" t="n">
        <v>0</v>
      </c>
    </row>
    <row r="140">
      <c r="A140" s="4" t="inlineStr">
        <is>
          <t>Prior to 2020</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Loans</t>
        </is>
      </c>
      <c r="B143" s="5" t="n">
        <v>0</v>
      </c>
      <c r="C143" s="5" t="n">
        <v>0</v>
      </c>
    </row>
    <row r="144">
      <c r="A144" s="4" t="inlineStr">
        <is>
          <t>Mortgage Portfolio Segment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5" t="n">
        <v>1025636</v>
      </c>
      <c r="C146" s="5" t="n">
        <v>1107019</v>
      </c>
    </row>
    <row r="147">
      <c r="A147" s="4" t="inlineStr">
        <is>
          <t>2023</t>
        </is>
      </c>
      <c r="B147" s="5" t="n">
        <v>2040635</v>
      </c>
      <c r="C147" s="5" t="n">
        <v>1539966</v>
      </c>
    </row>
    <row r="148">
      <c r="A148" s="4" t="inlineStr">
        <is>
          <t>2022</t>
        </is>
      </c>
      <c r="B148" s="5" t="n">
        <v>3014181</v>
      </c>
      <c r="C148" s="5" t="n">
        <v>1246745</v>
      </c>
    </row>
    <row r="149">
      <c r="A149" s="4" t="inlineStr">
        <is>
          <t>2021</t>
        </is>
      </c>
      <c r="B149" s="5" t="n">
        <v>1901887</v>
      </c>
      <c r="C149" s="5" t="n">
        <v>1006702</v>
      </c>
    </row>
    <row r="150">
      <c r="A150" s="4" t="inlineStr">
        <is>
          <t>2020</t>
        </is>
      </c>
      <c r="B150" s="5" t="n">
        <v>1645176</v>
      </c>
      <c r="C150" s="5" t="n">
        <v>792420</v>
      </c>
    </row>
    <row r="151">
      <c r="A151" s="4" t="inlineStr">
        <is>
          <t>Prior to 2020</t>
        </is>
      </c>
      <c r="B151" s="5" t="n">
        <v>3422846</v>
      </c>
      <c r="C151" s="5" t="n">
        <v>2210867</v>
      </c>
    </row>
    <row r="152">
      <c r="A152" s="4" t="inlineStr">
        <is>
          <t>Revolving Loans</t>
        </is>
      </c>
      <c r="B152" s="5" t="n">
        <v>136478</v>
      </c>
      <c r="C152" s="5" t="n">
        <v>96875</v>
      </c>
    </row>
    <row r="153">
      <c r="A153" s="4" t="inlineStr">
        <is>
          <t>Revolving loans to term loans</t>
        </is>
      </c>
      <c r="B153" s="5" t="n">
        <v>12453</v>
      </c>
      <c r="C153" s="5" t="n">
        <v>33846</v>
      </c>
    </row>
    <row r="154">
      <c r="A154" s="4" t="inlineStr">
        <is>
          <t>Total Loans</t>
        </is>
      </c>
      <c r="B154" s="5" t="n">
        <v>13199292</v>
      </c>
      <c r="C154" s="5" t="n">
        <v>8034440</v>
      </c>
    </row>
    <row r="155">
      <c r="A155" s="4" t="inlineStr">
        <is>
          <t>Commercial loans</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4</t>
        </is>
      </c>
      <c r="B157" s="5" t="n">
        <v>754484</v>
      </c>
      <c r="C157" s="5" t="n">
        <v>366725</v>
      </c>
    </row>
    <row r="158">
      <c r="A158" s="4" t="inlineStr">
        <is>
          <t>2023</t>
        </is>
      </c>
      <c r="B158" s="5" t="n">
        <v>435080</v>
      </c>
      <c r="C158" s="5" t="n">
        <v>333023</v>
      </c>
    </row>
    <row r="159">
      <c r="A159" s="4" t="inlineStr">
        <is>
          <t>2022</t>
        </is>
      </c>
      <c r="B159" s="5" t="n">
        <v>763011</v>
      </c>
      <c r="C159" s="5" t="n">
        <v>348016</v>
      </c>
    </row>
    <row r="160">
      <c r="A160" s="4" t="inlineStr">
        <is>
          <t>2021</t>
        </is>
      </c>
      <c r="B160" s="5" t="n">
        <v>424782</v>
      </c>
      <c r="C160" s="5" t="n">
        <v>143291</v>
      </c>
    </row>
    <row r="161">
      <c r="A161" s="4" t="inlineStr">
        <is>
          <t>2020</t>
        </is>
      </c>
      <c r="B161" s="5" t="n">
        <v>289044</v>
      </c>
      <c r="C161" s="5" t="n">
        <v>145863</v>
      </c>
    </row>
    <row r="162">
      <c r="A162" s="4" t="inlineStr">
        <is>
          <t>Prior to 2020</t>
        </is>
      </c>
      <c r="B162" s="5" t="n">
        <v>726248</v>
      </c>
      <c r="C162" s="5" t="n">
        <v>525471</v>
      </c>
    </row>
    <row r="163">
      <c r="A163" s="4" t="inlineStr">
        <is>
          <t>Revolving Loans</t>
        </is>
      </c>
      <c r="B163" s="5" t="n">
        <v>1141225</v>
      </c>
      <c r="C163" s="5" t="n">
        <v>506031</v>
      </c>
    </row>
    <row r="164">
      <c r="A164" s="4" t="inlineStr">
        <is>
          <t>Revolving loans to term loans</t>
        </is>
      </c>
      <c r="B164" s="5" t="n">
        <v>74726</v>
      </c>
      <c r="C164" s="5" t="n">
        <v>72201</v>
      </c>
    </row>
    <row r="165">
      <c r="A165" s="4" t="inlineStr">
        <is>
          <t>Total Loans</t>
        </is>
      </c>
      <c r="B165" s="5" t="n">
        <v>4608600</v>
      </c>
      <c r="C165" s="5" t="n">
        <v>2440621</v>
      </c>
    </row>
    <row r="166">
      <c r="A166" s="4" t="inlineStr">
        <is>
          <t>Commercial loans | Total criticized and classifi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4</t>
        </is>
      </c>
      <c r="B168" s="5" t="n">
        <v>7185</v>
      </c>
      <c r="C168" s="5" t="n">
        <v>8147</v>
      </c>
    </row>
    <row r="169">
      <c r="A169" s="4" t="inlineStr">
        <is>
          <t>2023</t>
        </is>
      </c>
      <c r="B169" s="5" t="n">
        <v>7635</v>
      </c>
      <c r="C169" s="5" t="n">
        <v>17008</v>
      </c>
    </row>
    <row r="170">
      <c r="A170" s="4" t="inlineStr">
        <is>
          <t>2022</t>
        </is>
      </c>
      <c r="B170" s="5" t="n">
        <v>65112</v>
      </c>
      <c r="C170" s="5" t="n">
        <v>29600</v>
      </c>
    </row>
    <row r="171">
      <c r="A171" s="4" t="inlineStr">
        <is>
          <t>2021</t>
        </is>
      </c>
      <c r="B171" s="5" t="n">
        <v>34012</v>
      </c>
      <c r="C171" s="5" t="n">
        <v>11644</v>
      </c>
    </row>
    <row r="172">
      <c r="A172" s="4" t="inlineStr">
        <is>
          <t>2020</t>
        </is>
      </c>
      <c r="B172" s="5" t="n">
        <v>32623</v>
      </c>
      <c r="C172" s="5" t="n">
        <v>2186</v>
      </c>
    </row>
    <row r="173">
      <c r="A173" s="4" t="inlineStr">
        <is>
          <t>Prior to 2020</t>
        </is>
      </c>
      <c r="B173" s="5" t="n">
        <v>48094</v>
      </c>
      <c r="C173" s="5" t="n">
        <v>34065</v>
      </c>
    </row>
    <row r="174">
      <c r="A174" s="4" t="inlineStr">
        <is>
          <t>Revolving Loans</t>
        </is>
      </c>
      <c r="B174" s="5" t="n">
        <v>51817</v>
      </c>
      <c r="C174" s="5" t="n">
        <v>34069</v>
      </c>
    </row>
    <row r="175">
      <c r="A175" s="4" t="inlineStr">
        <is>
          <t>Revolving loans to term loans</t>
        </is>
      </c>
      <c r="B175" s="5" t="n">
        <v>6507</v>
      </c>
      <c r="C175" s="5" t="n">
        <v>1195</v>
      </c>
    </row>
    <row r="176">
      <c r="A176" s="4" t="inlineStr">
        <is>
          <t>Total Loans</t>
        </is>
      </c>
      <c r="B176" s="5" t="n">
        <v>252985</v>
      </c>
      <c r="C176" s="5" t="n">
        <v>137914</v>
      </c>
    </row>
    <row r="177">
      <c r="A177" s="4" t="inlineStr">
        <is>
          <t>Commercial loans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5" t="n">
        <v>298</v>
      </c>
      <c r="C179" s="5" t="n">
        <v>450</v>
      </c>
    </row>
    <row r="180">
      <c r="A180" s="4" t="inlineStr">
        <is>
          <t>2023</t>
        </is>
      </c>
      <c r="B180" s="5" t="n">
        <v>2612</v>
      </c>
      <c r="C180" s="5" t="n">
        <v>17008</v>
      </c>
    </row>
    <row r="181">
      <c r="A181" s="4" t="inlineStr">
        <is>
          <t>2022</t>
        </is>
      </c>
      <c r="B181" s="5" t="n">
        <v>3084</v>
      </c>
      <c r="C181" s="5" t="n">
        <v>9338</v>
      </c>
    </row>
    <row r="182">
      <c r="A182" s="4" t="inlineStr">
        <is>
          <t>2021</t>
        </is>
      </c>
      <c r="B182" s="5" t="n">
        <v>5804</v>
      </c>
      <c r="C182" s="5" t="n">
        <v>2409</v>
      </c>
    </row>
    <row r="183">
      <c r="A183" s="4" t="inlineStr">
        <is>
          <t>2020</t>
        </is>
      </c>
      <c r="B183" s="5" t="n">
        <v>9493</v>
      </c>
      <c r="C183" s="5" t="n">
        <v>152</v>
      </c>
    </row>
    <row r="184">
      <c r="A184" s="4" t="inlineStr">
        <is>
          <t>Prior to 2020</t>
        </is>
      </c>
      <c r="B184" s="5" t="n">
        <v>26924</v>
      </c>
      <c r="C184" s="5" t="n">
        <v>22752</v>
      </c>
    </row>
    <row r="185">
      <c r="A185" s="4" t="inlineStr">
        <is>
          <t>Revolving Loans</t>
        </is>
      </c>
      <c r="B185" s="5" t="n">
        <v>20030</v>
      </c>
      <c r="C185" s="5" t="n">
        <v>23333</v>
      </c>
    </row>
    <row r="186">
      <c r="A186" s="4" t="inlineStr">
        <is>
          <t>Revolving loans to term loans</t>
        </is>
      </c>
      <c r="B186" s="5" t="n">
        <v>4761</v>
      </c>
      <c r="C186" s="5" t="n">
        <v>687</v>
      </c>
    </row>
    <row r="187">
      <c r="A187" s="4" t="inlineStr">
        <is>
          <t>Total Loans</t>
        </is>
      </c>
      <c r="B187" s="5" t="n">
        <v>73006</v>
      </c>
      <c r="C187" s="5" t="n">
        <v>76129</v>
      </c>
    </row>
    <row r="188">
      <c r="A188" s="4" t="inlineStr">
        <is>
          <t>Commercial loans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4</t>
        </is>
      </c>
      <c r="B190" s="5" t="n">
        <v>6887</v>
      </c>
      <c r="C190" s="5" t="n">
        <v>686</v>
      </c>
    </row>
    <row r="191">
      <c r="A191" s="4" t="inlineStr">
        <is>
          <t>2023</t>
        </is>
      </c>
      <c r="B191" s="5" t="n">
        <v>5023</v>
      </c>
      <c r="C191" s="5" t="n">
        <v>0</v>
      </c>
    </row>
    <row r="192">
      <c r="A192" s="4" t="inlineStr">
        <is>
          <t>2022</t>
        </is>
      </c>
      <c r="B192" s="5" t="n">
        <v>62028</v>
      </c>
      <c r="C192" s="5" t="n">
        <v>20262</v>
      </c>
    </row>
    <row r="193">
      <c r="A193" s="4" t="inlineStr">
        <is>
          <t>2021</t>
        </is>
      </c>
      <c r="B193" s="5" t="n">
        <v>28208</v>
      </c>
      <c r="C193" s="5" t="n">
        <v>9235</v>
      </c>
    </row>
    <row r="194">
      <c r="A194" s="4" t="inlineStr">
        <is>
          <t>2020</t>
        </is>
      </c>
      <c r="B194" s="5" t="n">
        <v>23130</v>
      </c>
      <c r="C194" s="5" t="n">
        <v>2034</v>
      </c>
    </row>
    <row r="195">
      <c r="A195" s="4" t="inlineStr">
        <is>
          <t>Prior to 2020</t>
        </is>
      </c>
      <c r="B195" s="5" t="n">
        <v>21170</v>
      </c>
      <c r="C195" s="5" t="n">
        <v>11313</v>
      </c>
    </row>
    <row r="196">
      <c r="A196" s="4" t="inlineStr">
        <is>
          <t>Revolving Loans</t>
        </is>
      </c>
      <c r="B196" s="5" t="n">
        <v>31787</v>
      </c>
      <c r="C196" s="5" t="n">
        <v>10736</v>
      </c>
    </row>
    <row r="197">
      <c r="A197" s="4" t="inlineStr">
        <is>
          <t>Revolving loans to term loans</t>
        </is>
      </c>
      <c r="B197" s="5" t="n">
        <v>1746</v>
      </c>
      <c r="C197" s="5" t="n">
        <v>508</v>
      </c>
    </row>
    <row r="198">
      <c r="A198" s="4" t="inlineStr">
        <is>
          <t>Total Loans</t>
        </is>
      </c>
      <c r="B198" s="5" t="n">
        <v>179979</v>
      </c>
      <c r="C198" s="5" t="n">
        <v>54774</v>
      </c>
    </row>
    <row r="199">
      <c r="A199" s="4" t="inlineStr">
        <is>
          <t>Commercial loans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t>
        </is>
      </c>
      <c r="B201" s="5" t="n">
        <v>0</v>
      </c>
      <c r="C201" s="5" t="n">
        <v>7011</v>
      </c>
    </row>
    <row r="202">
      <c r="A202" s="4" t="inlineStr">
        <is>
          <t>2023</t>
        </is>
      </c>
      <c r="B202" s="5" t="n">
        <v>0</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Prior to 2020</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Loans</t>
        </is>
      </c>
      <c r="B209" s="5" t="n">
        <v>0</v>
      </c>
      <c r="C209" s="5" t="n">
        <v>7011</v>
      </c>
    </row>
    <row r="210">
      <c r="A210" s="4" t="inlineStr">
        <is>
          <t>Commercial loans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4</t>
        </is>
      </c>
      <c r="B212" s="5" t="n">
        <v>0</v>
      </c>
      <c r="C212" s="5" t="n">
        <v>0</v>
      </c>
    </row>
    <row r="213">
      <c r="A213" s="4" t="inlineStr">
        <is>
          <t>2023</t>
        </is>
      </c>
      <c r="B213" s="5" t="n">
        <v>0</v>
      </c>
      <c r="C213" s="5" t="n">
        <v>0</v>
      </c>
    </row>
    <row r="214">
      <c r="A214" s="4" t="inlineStr">
        <is>
          <t>2022</t>
        </is>
      </c>
      <c r="B214" s="5" t="n">
        <v>0</v>
      </c>
      <c r="C214" s="5" t="n">
        <v>0</v>
      </c>
    </row>
    <row r="215">
      <c r="A215" s="4" t="inlineStr">
        <is>
          <t>2021</t>
        </is>
      </c>
      <c r="B215" s="5" t="n">
        <v>0</v>
      </c>
      <c r="C215" s="5" t="n">
        <v>0</v>
      </c>
    </row>
    <row r="216">
      <c r="A216" s="4" t="inlineStr">
        <is>
          <t>2020</t>
        </is>
      </c>
      <c r="B216" s="5" t="n">
        <v>0</v>
      </c>
      <c r="C216" s="5" t="n">
        <v>0</v>
      </c>
    </row>
    <row r="217">
      <c r="A217" s="4" t="inlineStr">
        <is>
          <t>Prior to 2020</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Loans</t>
        </is>
      </c>
      <c r="B220" s="5" t="n">
        <v>0</v>
      </c>
      <c r="C220" s="5" t="n">
        <v>0</v>
      </c>
    </row>
    <row r="221">
      <c r="A221" s="4" t="inlineStr">
        <is>
          <t>Commercial loans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t>
        </is>
      </c>
      <c r="B223" s="5" t="n">
        <v>747299</v>
      </c>
      <c r="C223" s="5" t="n">
        <v>358578</v>
      </c>
    </row>
    <row r="224">
      <c r="A224" s="4" t="inlineStr">
        <is>
          <t>2023</t>
        </is>
      </c>
      <c r="B224" s="5" t="n">
        <v>427445</v>
      </c>
      <c r="C224" s="5" t="n">
        <v>316015</v>
      </c>
    </row>
    <row r="225">
      <c r="A225" s="4" t="inlineStr">
        <is>
          <t>2022</t>
        </is>
      </c>
      <c r="B225" s="5" t="n">
        <v>697899</v>
      </c>
      <c r="C225" s="5" t="n">
        <v>318416</v>
      </c>
    </row>
    <row r="226">
      <c r="A226" s="4" t="inlineStr">
        <is>
          <t>2021</t>
        </is>
      </c>
      <c r="B226" s="5" t="n">
        <v>390770</v>
      </c>
      <c r="C226" s="5" t="n">
        <v>131647</v>
      </c>
    </row>
    <row r="227">
      <c r="A227" s="4" t="inlineStr">
        <is>
          <t>2020</t>
        </is>
      </c>
      <c r="B227" s="5" t="n">
        <v>256421</v>
      </c>
      <c r="C227" s="5" t="n">
        <v>143677</v>
      </c>
    </row>
    <row r="228">
      <c r="A228" s="4" t="inlineStr">
        <is>
          <t>Prior to 2020</t>
        </is>
      </c>
      <c r="B228" s="5" t="n">
        <v>678154</v>
      </c>
      <c r="C228" s="5" t="n">
        <v>491406</v>
      </c>
    </row>
    <row r="229">
      <c r="A229" s="4" t="inlineStr">
        <is>
          <t>Revolving Loans</t>
        </is>
      </c>
      <c r="B229" s="5" t="n">
        <v>1089408</v>
      </c>
      <c r="C229" s="5" t="n">
        <v>471962</v>
      </c>
    </row>
    <row r="230">
      <c r="A230" s="4" t="inlineStr">
        <is>
          <t>Revolving loans to term loans</t>
        </is>
      </c>
      <c r="B230" s="5" t="n">
        <v>68219</v>
      </c>
      <c r="C230" s="5" t="n">
        <v>71006</v>
      </c>
    </row>
    <row r="231">
      <c r="A231" s="4" t="inlineStr">
        <is>
          <t>Total Loans</t>
        </is>
      </c>
      <c r="B231" s="5" t="n">
        <v>4355615</v>
      </c>
      <c r="C231" s="5" t="n">
        <v>2302707</v>
      </c>
    </row>
    <row r="232">
      <c r="A232" s="4" t="inlineStr">
        <is>
          <t>Consumer loan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4</t>
        </is>
      </c>
      <c r="B234" s="5" t="n">
        <v>31975</v>
      </c>
      <c r="C234" s="5" t="n">
        <v>29083</v>
      </c>
    </row>
    <row r="235">
      <c r="A235" s="4" t="inlineStr">
        <is>
          <t>2023</t>
        </is>
      </c>
      <c r="B235" s="5" t="n">
        <v>45700</v>
      </c>
      <c r="C235" s="5" t="n">
        <v>26098</v>
      </c>
    </row>
    <row r="236">
      <c r="A236" s="4" t="inlineStr">
        <is>
          <t>2022</t>
        </is>
      </c>
      <c r="B236" s="5" t="n">
        <v>59672</v>
      </c>
      <c r="C236" s="5" t="n">
        <v>18101</v>
      </c>
    </row>
    <row r="237">
      <c r="A237" s="4" t="inlineStr">
        <is>
          <t>2021</t>
        </is>
      </c>
      <c r="B237" s="5" t="n">
        <v>40089</v>
      </c>
      <c r="C237" s="5" t="n">
        <v>3459</v>
      </c>
    </row>
    <row r="238">
      <c r="A238" s="4" t="inlineStr">
        <is>
          <t>2020</t>
        </is>
      </c>
      <c r="B238" s="5" t="n">
        <v>9557</v>
      </c>
      <c r="C238" s="5" t="n">
        <v>14384</v>
      </c>
    </row>
    <row r="239">
      <c r="A239" s="4" t="inlineStr">
        <is>
          <t>Prior to 2020</t>
        </is>
      </c>
      <c r="B239" s="5" t="n">
        <v>84158</v>
      </c>
      <c r="C239" s="5" t="n">
        <v>85626</v>
      </c>
    </row>
    <row r="240">
      <c r="A240" s="4" t="inlineStr">
        <is>
          <t>Revolving Loans</t>
        </is>
      </c>
      <c r="B240" s="5" t="n">
        <v>328782</v>
      </c>
      <c r="C240" s="5" t="n">
        <v>108998</v>
      </c>
    </row>
    <row r="241">
      <c r="A241" s="4" t="inlineStr">
        <is>
          <t>Revolving loans to term loans</t>
        </is>
      </c>
      <c r="B241" s="5" t="n">
        <v>13886</v>
      </c>
      <c r="C241" s="5" t="n">
        <v>13415</v>
      </c>
    </row>
    <row r="242">
      <c r="A242" s="4" t="inlineStr">
        <is>
          <t>Total Loans</t>
        </is>
      </c>
      <c r="B242" s="5" t="n">
        <v>613819</v>
      </c>
      <c r="C242" s="5" t="n">
        <v>299164</v>
      </c>
    </row>
    <row r="243">
      <c r="A243" s="4" t="inlineStr">
        <is>
          <t>Consumer loans | Total criticized and classifi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4</t>
        </is>
      </c>
      <c r="B245" s="5" t="n">
        <v>0</v>
      </c>
      <c r="C245" s="5" t="n">
        <v>0</v>
      </c>
    </row>
    <row r="246">
      <c r="A246" s="4" t="inlineStr">
        <is>
          <t>2023</t>
        </is>
      </c>
      <c r="B246" s="5" t="n">
        <v>95</v>
      </c>
      <c r="C246" s="5" t="n">
        <v>0</v>
      </c>
    </row>
    <row r="247">
      <c r="A247" s="4" t="inlineStr">
        <is>
          <t>2022</t>
        </is>
      </c>
      <c r="B247" s="5" t="n">
        <v>3</v>
      </c>
      <c r="C247" s="5" t="n">
        <v>0</v>
      </c>
    </row>
    <row r="248">
      <c r="A248" s="4" t="inlineStr">
        <is>
          <t>2021</t>
        </is>
      </c>
      <c r="B248" s="5" t="n">
        <v>9</v>
      </c>
      <c r="C248" s="5" t="n">
        <v>0</v>
      </c>
    </row>
    <row r="249">
      <c r="A249" s="4" t="inlineStr">
        <is>
          <t>2020</t>
        </is>
      </c>
      <c r="B249" s="5" t="n">
        <v>124</v>
      </c>
      <c r="C249" s="5" t="n">
        <v>9</v>
      </c>
    </row>
    <row r="250">
      <c r="A250" s="4" t="inlineStr">
        <is>
          <t>Prior to 2020</t>
        </is>
      </c>
      <c r="B250" s="5" t="n">
        <v>430</v>
      </c>
      <c r="C250" s="5" t="n">
        <v>243</v>
      </c>
    </row>
    <row r="251">
      <c r="A251" s="4" t="inlineStr">
        <is>
          <t>Revolving Loans</t>
        </is>
      </c>
      <c r="B251" s="5" t="n">
        <v>1675</v>
      </c>
      <c r="C251" s="5" t="n">
        <v>567</v>
      </c>
    </row>
    <row r="252">
      <c r="A252" s="4" t="inlineStr">
        <is>
          <t>Revolving loans to term loans</t>
        </is>
      </c>
      <c r="B252" s="5" t="n">
        <v>0</v>
      </c>
      <c r="C252" s="5" t="n">
        <v>90</v>
      </c>
    </row>
    <row r="253">
      <c r="A253" s="4" t="inlineStr">
        <is>
          <t>Total Loans</t>
        </is>
      </c>
      <c r="B253" s="5" t="n">
        <v>2336</v>
      </c>
      <c r="C253" s="5" t="n">
        <v>909</v>
      </c>
    </row>
    <row r="254">
      <c r="A254" s="4" t="inlineStr">
        <is>
          <t>Consumer loans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4</t>
        </is>
      </c>
      <c r="B256" s="5" t="n">
        <v>0</v>
      </c>
      <c r="C256" s="5" t="n">
        <v>0</v>
      </c>
    </row>
    <row r="257">
      <c r="A257" s="4" t="inlineStr">
        <is>
          <t>2023</t>
        </is>
      </c>
      <c r="B257" s="5" t="n">
        <v>0</v>
      </c>
      <c r="C257" s="5" t="n">
        <v>0</v>
      </c>
    </row>
    <row r="258">
      <c r="A258" s="4" t="inlineStr">
        <is>
          <t>2022</t>
        </is>
      </c>
      <c r="B258" s="5" t="n">
        <v>3</v>
      </c>
      <c r="C258" s="5" t="n">
        <v>0</v>
      </c>
    </row>
    <row r="259">
      <c r="A259" s="4" t="inlineStr">
        <is>
          <t>2021</t>
        </is>
      </c>
      <c r="B259" s="5" t="n">
        <v>0</v>
      </c>
      <c r="C259" s="5" t="n">
        <v>0</v>
      </c>
    </row>
    <row r="260">
      <c r="A260" s="4" t="inlineStr">
        <is>
          <t>2020</t>
        </is>
      </c>
      <c r="B260" s="5" t="n">
        <v>124</v>
      </c>
      <c r="C260" s="5" t="n">
        <v>0</v>
      </c>
    </row>
    <row r="261">
      <c r="A261" s="4" t="inlineStr">
        <is>
          <t>Prior to 2020</t>
        </is>
      </c>
      <c r="B261" s="5" t="n">
        <v>109</v>
      </c>
      <c r="C261" s="5" t="n">
        <v>97</v>
      </c>
    </row>
    <row r="262">
      <c r="A262" s="4" t="inlineStr">
        <is>
          <t>Revolving Loans</t>
        </is>
      </c>
      <c r="B262" s="5" t="n">
        <v>725</v>
      </c>
      <c r="C262" s="5" t="n">
        <v>178</v>
      </c>
    </row>
    <row r="263">
      <c r="A263" s="4" t="inlineStr">
        <is>
          <t>Revolving loans to term loans</t>
        </is>
      </c>
      <c r="B263" s="5" t="n">
        <v>0</v>
      </c>
      <c r="C263" s="5" t="n">
        <v>0</v>
      </c>
    </row>
    <row r="264">
      <c r="A264" s="4" t="inlineStr">
        <is>
          <t>Total Loans</t>
        </is>
      </c>
      <c r="B264" s="5" t="n">
        <v>961</v>
      </c>
      <c r="C264" s="5" t="n">
        <v>275</v>
      </c>
    </row>
    <row r="265">
      <c r="A265" s="4" t="inlineStr">
        <is>
          <t>Consumer loans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4</t>
        </is>
      </c>
      <c r="B267" s="5" t="n">
        <v>0</v>
      </c>
      <c r="C267" s="5" t="n">
        <v>0</v>
      </c>
    </row>
    <row r="268">
      <c r="A268" s="4" t="inlineStr">
        <is>
          <t>2023</t>
        </is>
      </c>
      <c r="B268" s="5" t="n">
        <v>95</v>
      </c>
      <c r="C268" s="5" t="n">
        <v>0</v>
      </c>
    </row>
    <row r="269">
      <c r="A269" s="4" t="inlineStr">
        <is>
          <t>2022</t>
        </is>
      </c>
      <c r="B269" s="5" t="n">
        <v>0</v>
      </c>
      <c r="C269" s="5" t="n">
        <v>0</v>
      </c>
    </row>
    <row r="270">
      <c r="A270" s="4" t="inlineStr">
        <is>
          <t>2021</t>
        </is>
      </c>
      <c r="B270" s="5" t="n">
        <v>9</v>
      </c>
      <c r="C270" s="5" t="n">
        <v>0</v>
      </c>
    </row>
    <row r="271">
      <c r="A271" s="4" t="inlineStr">
        <is>
          <t>2020</t>
        </is>
      </c>
      <c r="B271" s="5" t="n">
        <v>0</v>
      </c>
      <c r="C271" s="5" t="n">
        <v>9</v>
      </c>
    </row>
    <row r="272">
      <c r="A272" s="4" t="inlineStr">
        <is>
          <t>Prior to 2020</t>
        </is>
      </c>
      <c r="B272" s="5" t="n">
        <v>321</v>
      </c>
      <c r="C272" s="5" t="n">
        <v>146</v>
      </c>
    </row>
    <row r="273">
      <c r="A273" s="4" t="inlineStr">
        <is>
          <t>Revolving Loans</t>
        </is>
      </c>
      <c r="B273" s="5" t="n">
        <v>950</v>
      </c>
      <c r="C273" s="5" t="n">
        <v>389</v>
      </c>
    </row>
    <row r="274">
      <c r="A274" s="4" t="inlineStr">
        <is>
          <t>Revolving loans to term loans</t>
        </is>
      </c>
      <c r="B274" s="5" t="n">
        <v>0</v>
      </c>
      <c r="C274" s="5" t="n">
        <v>90</v>
      </c>
    </row>
    <row r="275">
      <c r="A275" s="4" t="inlineStr">
        <is>
          <t>Total Loans</t>
        </is>
      </c>
      <c r="B275" s="5" t="n">
        <v>1375</v>
      </c>
      <c r="C275" s="5" t="n">
        <v>634</v>
      </c>
    </row>
    <row r="276">
      <c r="A276" s="4" t="inlineStr">
        <is>
          <t>Consumer loans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4</t>
        </is>
      </c>
      <c r="B278" s="5" t="n">
        <v>0</v>
      </c>
      <c r="C278" s="5" t="n">
        <v>0</v>
      </c>
    </row>
    <row r="279">
      <c r="A279" s="4" t="inlineStr">
        <is>
          <t>2023</t>
        </is>
      </c>
      <c r="B279" s="5" t="n">
        <v>0</v>
      </c>
      <c r="C279" s="5" t="n">
        <v>0</v>
      </c>
    </row>
    <row r="280">
      <c r="A280" s="4" t="inlineStr">
        <is>
          <t>2022</t>
        </is>
      </c>
      <c r="B280" s="5" t="n">
        <v>0</v>
      </c>
      <c r="C280" s="5" t="n">
        <v>0</v>
      </c>
    </row>
    <row r="281">
      <c r="A281" s="4" t="inlineStr">
        <is>
          <t>2021</t>
        </is>
      </c>
      <c r="B281" s="5" t="n">
        <v>0</v>
      </c>
      <c r="C281" s="5" t="n">
        <v>0</v>
      </c>
    </row>
    <row r="282">
      <c r="A282" s="4" t="inlineStr">
        <is>
          <t>2020</t>
        </is>
      </c>
      <c r="B282" s="5" t="n">
        <v>0</v>
      </c>
      <c r="C282" s="5" t="n">
        <v>0</v>
      </c>
    </row>
    <row r="283">
      <c r="A283" s="4" t="inlineStr">
        <is>
          <t>Prior to 2020</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Loans</t>
        </is>
      </c>
      <c r="B286" s="5" t="n">
        <v>0</v>
      </c>
      <c r="C286" s="5" t="n">
        <v>0</v>
      </c>
    </row>
    <row r="287">
      <c r="A287" s="4" t="inlineStr">
        <is>
          <t>Consumer loans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4</t>
        </is>
      </c>
      <c r="B289" s="5" t="n">
        <v>0</v>
      </c>
      <c r="C289" s="5" t="n">
        <v>0</v>
      </c>
    </row>
    <row r="290">
      <c r="A290" s="4" t="inlineStr">
        <is>
          <t>2023</t>
        </is>
      </c>
      <c r="B290" s="5" t="n">
        <v>0</v>
      </c>
      <c r="C290" s="5" t="n">
        <v>0</v>
      </c>
    </row>
    <row r="291">
      <c r="A291" s="4" t="inlineStr">
        <is>
          <t>2022</t>
        </is>
      </c>
      <c r="B291" s="5" t="n">
        <v>0</v>
      </c>
      <c r="C291" s="5" t="n">
        <v>0</v>
      </c>
    </row>
    <row r="292">
      <c r="A292" s="4" t="inlineStr">
        <is>
          <t>2021</t>
        </is>
      </c>
      <c r="B292" s="5" t="n">
        <v>0</v>
      </c>
      <c r="C292" s="5" t="n">
        <v>0</v>
      </c>
    </row>
    <row r="293">
      <c r="A293" s="4" t="inlineStr">
        <is>
          <t>2020</t>
        </is>
      </c>
      <c r="B293" s="5" t="n">
        <v>0</v>
      </c>
      <c r="C293" s="5" t="n">
        <v>0</v>
      </c>
    </row>
    <row r="294">
      <c r="A294" s="4" t="inlineStr">
        <is>
          <t>Prior to 2020</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Loans</t>
        </is>
      </c>
      <c r="B297" s="5" t="n">
        <v>0</v>
      </c>
      <c r="C297" s="5" t="n">
        <v>0</v>
      </c>
    </row>
    <row r="298">
      <c r="A298" s="4" t="inlineStr">
        <is>
          <t>Consumer loans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4</t>
        </is>
      </c>
      <c r="B300" s="5" t="n">
        <v>31975</v>
      </c>
      <c r="C300" s="5" t="n">
        <v>29083</v>
      </c>
    </row>
    <row r="301">
      <c r="A301" s="4" t="inlineStr">
        <is>
          <t>2023</t>
        </is>
      </c>
      <c r="B301" s="5" t="n">
        <v>45605</v>
      </c>
      <c r="C301" s="5" t="n">
        <v>26098</v>
      </c>
    </row>
    <row r="302">
      <c r="A302" s="4" t="inlineStr">
        <is>
          <t>2022</t>
        </is>
      </c>
      <c r="B302" s="5" t="n">
        <v>59669</v>
      </c>
      <c r="C302" s="5" t="n">
        <v>18101</v>
      </c>
    </row>
    <row r="303">
      <c r="A303" s="4" t="inlineStr">
        <is>
          <t>2021</t>
        </is>
      </c>
      <c r="B303" s="5" t="n">
        <v>40080</v>
      </c>
      <c r="C303" s="5" t="n">
        <v>3459</v>
      </c>
    </row>
    <row r="304">
      <c r="A304" s="4" t="inlineStr">
        <is>
          <t>2020</t>
        </is>
      </c>
      <c r="B304" s="5" t="n">
        <v>9433</v>
      </c>
      <c r="C304" s="5" t="n">
        <v>14375</v>
      </c>
    </row>
    <row r="305">
      <c r="A305" s="4" t="inlineStr">
        <is>
          <t>Prior to 2020</t>
        </is>
      </c>
      <c r="B305" s="5" t="n">
        <v>83728</v>
      </c>
      <c r="C305" s="5" t="n">
        <v>85383</v>
      </c>
    </row>
    <row r="306">
      <c r="A306" s="4" t="inlineStr">
        <is>
          <t>Revolving Loans</t>
        </is>
      </c>
      <c r="B306" s="5" t="n">
        <v>327107</v>
      </c>
      <c r="C306" s="5" t="n">
        <v>108431</v>
      </c>
    </row>
    <row r="307">
      <c r="A307" s="4" t="inlineStr">
        <is>
          <t>Revolving loans to term loans</t>
        </is>
      </c>
      <c r="B307" s="5" t="n">
        <v>13886</v>
      </c>
      <c r="C307" s="5" t="n">
        <v>13325</v>
      </c>
    </row>
    <row r="308">
      <c r="A308" s="4" t="inlineStr">
        <is>
          <t>Total Loans</t>
        </is>
      </c>
      <c r="B308" s="5" t="n">
        <v>611483</v>
      </c>
      <c r="C308" s="5" t="n">
        <v>298255</v>
      </c>
    </row>
    <row r="309">
      <c r="A309" s="4" t="inlineStr">
        <is>
          <t>Commerc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4</t>
        </is>
      </c>
      <c r="B311" s="5" t="n">
        <v>421297</v>
      </c>
      <c r="C311" s="5" t="n">
        <v>629191</v>
      </c>
    </row>
    <row r="312">
      <c r="A312" s="4" t="inlineStr">
        <is>
          <t>2023</t>
        </is>
      </c>
      <c r="B312" s="5" t="n">
        <v>909374</v>
      </c>
      <c r="C312" s="5" t="n">
        <v>894075</v>
      </c>
    </row>
    <row r="313">
      <c r="A313" s="4" t="inlineStr">
        <is>
          <t>2022</t>
        </is>
      </c>
      <c r="B313" s="5" t="n">
        <v>1645013</v>
      </c>
      <c r="C313" s="5" t="n">
        <v>680512</v>
      </c>
    </row>
    <row r="314">
      <c r="A314" s="4" t="inlineStr">
        <is>
          <t>2021</t>
        </is>
      </c>
      <c r="B314" s="5" t="n">
        <v>1006785</v>
      </c>
      <c r="C314" s="5" t="n">
        <v>498768</v>
      </c>
    </row>
    <row r="315">
      <c r="A315" s="4" t="inlineStr">
        <is>
          <t>2020</t>
        </is>
      </c>
      <c r="B315" s="5" t="n">
        <v>919915</v>
      </c>
      <c r="C315" s="5" t="n">
        <v>481529</v>
      </c>
    </row>
    <row r="316">
      <c r="A316" s="4" t="inlineStr">
        <is>
          <t>Prior to 2020</t>
        </is>
      </c>
      <c r="B316" s="5" t="n">
        <v>2184041</v>
      </c>
      <c r="C316" s="5" t="n">
        <v>1200402</v>
      </c>
    </row>
    <row r="317">
      <c r="A317" s="4" t="inlineStr">
        <is>
          <t>Revolving Loans</t>
        </is>
      </c>
      <c r="B317" s="5" t="n">
        <v>130758</v>
      </c>
      <c r="C317" s="5" t="n">
        <v>95694</v>
      </c>
    </row>
    <row r="318">
      <c r="A318" s="4" t="inlineStr">
        <is>
          <t>Revolving loans to term loans</t>
        </is>
      </c>
      <c r="B318" s="5" t="n">
        <v>10895</v>
      </c>
      <c r="C318" s="5" t="n">
        <v>32240</v>
      </c>
    </row>
    <row r="319">
      <c r="A319" s="4" t="inlineStr">
        <is>
          <t>Total Loans</t>
        </is>
      </c>
      <c r="B319" s="5" t="n">
        <v>7228078</v>
      </c>
      <c r="C319" s="5" t="n">
        <v>4512411</v>
      </c>
    </row>
    <row r="320">
      <c r="A320" s="4" t="inlineStr">
        <is>
          <t>Commercial | Total criticized and classifi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4</t>
        </is>
      </c>
      <c r="B322" s="5" t="n">
        <v>3306</v>
      </c>
      <c r="C322" s="5" t="n">
        <v>482</v>
      </c>
    </row>
    <row r="323">
      <c r="A323" s="4" t="inlineStr">
        <is>
          <t>2023</t>
        </is>
      </c>
      <c r="B323" s="5" t="n">
        <v>4450</v>
      </c>
      <c r="C323" s="5" t="n">
        <v>10926</v>
      </c>
    </row>
    <row r="324">
      <c r="A324" s="4" t="inlineStr">
        <is>
          <t>2022</t>
        </is>
      </c>
      <c r="B324" s="5" t="n">
        <v>21102</v>
      </c>
      <c r="C324" s="5" t="n">
        <v>3048</v>
      </c>
    </row>
    <row r="325">
      <c r="A325" s="4" t="inlineStr">
        <is>
          <t>2021</t>
        </is>
      </c>
      <c r="B325" s="5" t="n">
        <v>9127</v>
      </c>
      <c r="C325" s="5" t="n">
        <v>28511</v>
      </c>
    </row>
    <row r="326">
      <c r="A326" s="4" t="inlineStr">
        <is>
          <t>2020</t>
        </is>
      </c>
      <c r="B326" s="5" t="n">
        <v>35620</v>
      </c>
      <c r="C326" s="5" t="n">
        <v>10558</v>
      </c>
    </row>
    <row r="327">
      <c r="A327" s="4" t="inlineStr">
        <is>
          <t>Prior to 2020</t>
        </is>
      </c>
      <c r="B327" s="5" t="n">
        <v>120395</v>
      </c>
      <c r="C327" s="5" t="n">
        <v>34197</v>
      </c>
    </row>
    <row r="328">
      <c r="A328" s="4" t="inlineStr">
        <is>
          <t>Revolving Loans</t>
        </is>
      </c>
      <c r="B328" s="5" t="n">
        <v>4461</v>
      </c>
      <c r="C328" s="5" t="n">
        <v>4934</v>
      </c>
    </row>
    <row r="329">
      <c r="A329" s="4" t="inlineStr">
        <is>
          <t>Revolving loans to term loans</t>
        </is>
      </c>
      <c r="B329" s="5" t="n">
        <v>0</v>
      </c>
      <c r="C329" s="5" t="n">
        <v>0</v>
      </c>
    </row>
    <row r="330">
      <c r="A330" s="4" t="inlineStr">
        <is>
          <t>Total Loans</t>
        </is>
      </c>
      <c r="B330" s="5" t="n">
        <v>198461</v>
      </c>
      <c r="C330" s="5" t="n">
        <v>92656</v>
      </c>
    </row>
    <row r="331">
      <c r="A331" s="4" t="inlineStr">
        <is>
          <t>Commercial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4</t>
        </is>
      </c>
      <c r="B333" s="5" t="n">
        <v>262</v>
      </c>
      <c r="C333" s="5" t="n">
        <v>0</v>
      </c>
    </row>
    <row r="334">
      <c r="A334" s="4" t="inlineStr">
        <is>
          <t>2023</t>
        </is>
      </c>
      <c r="B334" s="5" t="n">
        <v>4377</v>
      </c>
      <c r="C334" s="5" t="n">
        <v>10926</v>
      </c>
    </row>
    <row r="335">
      <c r="A335" s="4" t="inlineStr">
        <is>
          <t>2022</t>
        </is>
      </c>
      <c r="B335" s="5" t="n">
        <v>10150</v>
      </c>
      <c r="C335" s="5" t="n">
        <v>3048</v>
      </c>
    </row>
    <row r="336">
      <c r="A336" s="4" t="inlineStr">
        <is>
          <t>2021</t>
        </is>
      </c>
      <c r="B336" s="5" t="n">
        <v>9127</v>
      </c>
      <c r="C336" s="5" t="n">
        <v>28511</v>
      </c>
    </row>
    <row r="337">
      <c r="A337" s="4" t="inlineStr">
        <is>
          <t>2020</t>
        </is>
      </c>
      <c r="B337" s="5" t="n">
        <v>14569</v>
      </c>
      <c r="C337" s="5" t="n">
        <v>10558</v>
      </c>
    </row>
    <row r="338">
      <c r="A338" s="4" t="inlineStr">
        <is>
          <t>Prior to 2020</t>
        </is>
      </c>
      <c r="B338" s="5" t="n">
        <v>69525</v>
      </c>
      <c r="C338" s="5" t="n">
        <v>24598</v>
      </c>
    </row>
    <row r="339">
      <c r="A339" s="4" t="inlineStr">
        <is>
          <t>Revolving Loans</t>
        </is>
      </c>
      <c r="B339" s="5" t="n">
        <v>4461</v>
      </c>
      <c r="C339" s="5" t="n">
        <v>4500</v>
      </c>
    </row>
    <row r="340">
      <c r="A340" s="4" t="inlineStr">
        <is>
          <t>Revolving loans to term loans</t>
        </is>
      </c>
      <c r="B340" s="5" t="n">
        <v>0</v>
      </c>
      <c r="C340" s="5" t="n">
        <v>0</v>
      </c>
    </row>
    <row r="341">
      <c r="A341" s="4" t="inlineStr">
        <is>
          <t>Total Loans</t>
        </is>
      </c>
      <c r="B341" s="5" t="n">
        <v>112471</v>
      </c>
      <c r="C341" s="5" t="n">
        <v>82141</v>
      </c>
    </row>
    <row r="342">
      <c r="A342" s="4" t="inlineStr">
        <is>
          <t>Commercial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4</t>
        </is>
      </c>
      <c r="B344" s="5" t="n">
        <v>3044</v>
      </c>
      <c r="C344" s="5" t="n">
        <v>482</v>
      </c>
    </row>
    <row r="345">
      <c r="A345" s="4" t="inlineStr">
        <is>
          <t>2023</t>
        </is>
      </c>
      <c r="B345" s="5" t="n">
        <v>73</v>
      </c>
      <c r="C345" s="5" t="n">
        <v>0</v>
      </c>
    </row>
    <row r="346">
      <c r="A346" s="4" t="inlineStr">
        <is>
          <t>2022</t>
        </is>
      </c>
      <c r="B346" s="5" t="n">
        <v>10952</v>
      </c>
      <c r="C346" s="5" t="n">
        <v>0</v>
      </c>
    </row>
    <row r="347">
      <c r="A347" s="4" t="inlineStr">
        <is>
          <t>2021</t>
        </is>
      </c>
      <c r="B347" s="5" t="n">
        <v>0</v>
      </c>
      <c r="C347" s="5" t="n">
        <v>0</v>
      </c>
    </row>
    <row r="348">
      <c r="A348" s="4" t="inlineStr">
        <is>
          <t>2020</t>
        </is>
      </c>
      <c r="B348" s="5" t="n">
        <v>21051</v>
      </c>
      <c r="C348" s="5" t="n">
        <v>0</v>
      </c>
    </row>
    <row r="349">
      <c r="A349" s="4" t="inlineStr">
        <is>
          <t>Prior to 2020</t>
        </is>
      </c>
      <c r="B349" s="5" t="n">
        <v>50870</v>
      </c>
      <c r="C349" s="5" t="n">
        <v>9599</v>
      </c>
    </row>
    <row r="350">
      <c r="A350" s="4" t="inlineStr">
        <is>
          <t>Revolving Loans</t>
        </is>
      </c>
      <c r="B350" s="5" t="n">
        <v>0</v>
      </c>
      <c r="C350" s="5" t="n">
        <v>434</v>
      </c>
    </row>
    <row r="351">
      <c r="A351" s="4" t="inlineStr">
        <is>
          <t>Revolving loans to term loans</t>
        </is>
      </c>
      <c r="B351" s="5" t="n">
        <v>0</v>
      </c>
      <c r="C351" s="5" t="n">
        <v>0</v>
      </c>
    </row>
    <row r="352">
      <c r="A352" s="4" t="inlineStr">
        <is>
          <t>Total Loans</t>
        </is>
      </c>
      <c r="B352" s="5" t="n">
        <v>85990</v>
      </c>
      <c r="C352" s="5" t="n">
        <v>10515</v>
      </c>
    </row>
    <row r="353">
      <c r="A353" s="4" t="inlineStr">
        <is>
          <t>Commercial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4</t>
        </is>
      </c>
      <c r="B355" s="5" t="n">
        <v>0</v>
      </c>
      <c r="C355" s="5" t="n">
        <v>0</v>
      </c>
    </row>
    <row r="356">
      <c r="A356" s="4" t="inlineStr">
        <is>
          <t>2023</t>
        </is>
      </c>
      <c r="B356" s="5" t="n">
        <v>0</v>
      </c>
      <c r="C356" s="5" t="n">
        <v>0</v>
      </c>
    </row>
    <row r="357">
      <c r="A357" s="4" t="inlineStr">
        <is>
          <t>2022</t>
        </is>
      </c>
      <c r="B357" s="5" t="n">
        <v>0</v>
      </c>
      <c r="C357" s="5" t="n">
        <v>0</v>
      </c>
    </row>
    <row r="358">
      <c r="A358" s="4" t="inlineStr">
        <is>
          <t>2021</t>
        </is>
      </c>
      <c r="B358" s="5" t="n">
        <v>0</v>
      </c>
      <c r="C358" s="5" t="n">
        <v>0</v>
      </c>
    </row>
    <row r="359">
      <c r="A359" s="4" t="inlineStr">
        <is>
          <t>2020</t>
        </is>
      </c>
      <c r="B359" s="5" t="n">
        <v>0</v>
      </c>
      <c r="C359" s="5" t="n">
        <v>0</v>
      </c>
    </row>
    <row r="360">
      <c r="A360" s="4" t="inlineStr">
        <is>
          <t>Prior to 2020</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Loans</t>
        </is>
      </c>
      <c r="B363" s="5" t="n">
        <v>0</v>
      </c>
      <c r="C363" s="5" t="n">
        <v>0</v>
      </c>
    </row>
    <row r="364">
      <c r="A364" s="4" t="inlineStr">
        <is>
          <t>Commercial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4</t>
        </is>
      </c>
      <c r="B366" s="5" t="n">
        <v>0</v>
      </c>
      <c r="C366" s="5" t="n">
        <v>0</v>
      </c>
    </row>
    <row r="367">
      <c r="A367" s="4" t="inlineStr">
        <is>
          <t>2023</t>
        </is>
      </c>
      <c r="B367" s="5" t="n">
        <v>0</v>
      </c>
      <c r="C367" s="5" t="n">
        <v>0</v>
      </c>
    </row>
    <row r="368">
      <c r="A368" s="4" t="inlineStr">
        <is>
          <t>2022</t>
        </is>
      </c>
      <c r="B368" s="5" t="n">
        <v>0</v>
      </c>
      <c r="C368" s="5" t="n">
        <v>0</v>
      </c>
    </row>
    <row r="369">
      <c r="A369" s="4" t="inlineStr">
        <is>
          <t>2021</t>
        </is>
      </c>
      <c r="B369" s="5" t="n">
        <v>0</v>
      </c>
      <c r="C369" s="5" t="n">
        <v>0</v>
      </c>
    </row>
    <row r="370">
      <c r="A370" s="4" t="inlineStr">
        <is>
          <t>2020</t>
        </is>
      </c>
      <c r="B370" s="5" t="n">
        <v>0</v>
      </c>
      <c r="C370" s="5" t="n">
        <v>0</v>
      </c>
    </row>
    <row r="371">
      <c r="A371" s="4" t="inlineStr">
        <is>
          <t>Prior to 2020</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Loans</t>
        </is>
      </c>
      <c r="B374" s="5" t="n">
        <v>0</v>
      </c>
      <c r="C374" s="5" t="n">
        <v>0</v>
      </c>
    </row>
    <row r="375">
      <c r="A375" s="4" t="inlineStr">
        <is>
          <t>Commercial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4</t>
        </is>
      </c>
      <c r="B377" s="5" t="n">
        <v>417991</v>
      </c>
      <c r="C377" s="5" t="n">
        <v>628709</v>
      </c>
    </row>
    <row r="378">
      <c r="A378" s="4" t="inlineStr">
        <is>
          <t>2023</t>
        </is>
      </c>
      <c r="B378" s="5" t="n">
        <v>904924</v>
      </c>
      <c r="C378" s="5" t="n">
        <v>883149</v>
      </c>
    </row>
    <row r="379">
      <c r="A379" s="4" t="inlineStr">
        <is>
          <t>2022</t>
        </is>
      </c>
      <c r="B379" s="5" t="n">
        <v>1623911</v>
      </c>
      <c r="C379" s="5" t="n">
        <v>677464</v>
      </c>
    </row>
    <row r="380">
      <c r="A380" s="4" t="inlineStr">
        <is>
          <t>2021</t>
        </is>
      </c>
      <c r="B380" s="5" t="n">
        <v>997658</v>
      </c>
      <c r="C380" s="5" t="n">
        <v>470257</v>
      </c>
    </row>
    <row r="381">
      <c r="A381" s="4" t="inlineStr">
        <is>
          <t>2020</t>
        </is>
      </c>
      <c r="B381" s="5" t="n">
        <v>884295</v>
      </c>
      <c r="C381" s="5" t="n">
        <v>470971</v>
      </c>
    </row>
    <row r="382">
      <c r="A382" s="4" t="inlineStr">
        <is>
          <t>Prior to 2020</t>
        </is>
      </c>
      <c r="B382" s="5" t="n">
        <v>2063646</v>
      </c>
      <c r="C382" s="5" t="n">
        <v>1166205</v>
      </c>
    </row>
    <row r="383">
      <c r="A383" s="4" t="inlineStr">
        <is>
          <t>Revolving Loans</t>
        </is>
      </c>
      <c r="B383" s="5" t="n">
        <v>126297</v>
      </c>
      <c r="C383" s="5" t="n">
        <v>90760</v>
      </c>
    </row>
    <row r="384">
      <c r="A384" s="4" t="inlineStr">
        <is>
          <t>Revolving loans to term loans</t>
        </is>
      </c>
      <c r="B384" s="5" t="n">
        <v>10895</v>
      </c>
      <c r="C384" s="5" t="n">
        <v>32240</v>
      </c>
    </row>
    <row r="385">
      <c r="A385" s="4" t="inlineStr">
        <is>
          <t>Total Loans</t>
        </is>
      </c>
      <c r="B385" s="5" t="n">
        <v>7029617</v>
      </c>
      <c r="C385" s="5" t="n">
        <v>4419755</v>
      </c>
    </row>
    <row r="386">
      <c r="A386" s="4" t="inlineStr">
        <is>
          <t>Commercial | Mortgage Portfolio Segment</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Total Loans</t>
        </is>
      </c>
      <c r="B388" s="5" t="n">
        <v>7228078</v>
      </c>
      <c r="C388" s="5" t="n">
        <v>4512411</v>
      </c>
    </row>
    <row r="389">
      <c r="A389" s="4" t="inlineStr">
        <is>
          <t>Multi-family</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2024</t>
        </is>
      </c>
      <c r="B391" s="5" t="n">
        <v>363254</v>
      </c>
      <c r="C391" s="5" t="n">
        <v>344095</v>
      </c>
    </row>
    <row r="392">
      <c r="A392" s="4" t="inlineStr">
        <is>
          <t>2023</t>
        </is>
      </c>
      <c r="B392" s="5" t="n">
        <v>479744</v>
      </c>
      <c r="C392" s="5" t="n">
        <v>172244</v>
      </c>
    </row>
    <row r="393">
      <c r="A393" s="4" t="inlineStr">
        <is>
          <t>2022</t>
        </is>
      </c>
      <c r="B393" s="5" t="n">
        <v>701811</v>
      </c>
      <c r="C393" s="5" t="n">
        <v>184136</v>
      </c>
    </row>
    <row r="394">
      <c r="A394" s="4" t="inlineStr">
        <is>
          <t>2021</t>
        </is>
      </c>
      <c r="B394" s="5" t="n">
        <v>462022</v>
      </c>
      <c r="C394" s="5" t="n">
        <v>271878</v>
      </c>
    </row>
    <row r="395">
      <c r="A395" s="4" t="inlineStr">
        <is>
          <t>2020</t>
        </is>
      </c>
      <c r="B395" s="5" t="n">
        <v>460161</v>
      </c>
      <c r="C395" s="5" t="n">
        <v>230456</v>
      </c>
    </row>
    <row r="396">
      <c r="A396" s="4" t="inlineStr">
        <is>
          <t>Prior to 2020</t>
        </is>
      </c>
      <c r="B396" s="5" t="n">
        <v>904202</v>
      </c>
      <c r="C396" s="5" t="n">
        <v>601970</v>
      </c>
    </row>
    <row r="397">
      <c r="A397" s="4" t="inlineStr">
        <is>
          <t>Revolving Loans</t>
        </is>
      </c>
      <c r="B397" s="5" t="n">
        <v>10181</v>
      </c>
      <c r="C397" s="5" t="n">
        <v>6115</v>
      </c>
    </row>
    <row r="398">
      <c r="A398" s="4" t="inlineStr">
        <is>
          <t>Revolving loans to term loans</t>
        </is>
      </c>
      <c r="B398" s="5" t="n">
        <v>1558</v>
      </c>
      <c r="C398" s="5" t="n">
        <v>1606</v>
      </c>
    </row>
    <row r="399">
      <c r="A399" s="4" t="inlineStr">
        <is>
          <t>Total Loans</t>
        </is>
      </c>
      <c r="B399" s="5" t="n">
        <v>3382933</v>
      </c>
      <c r="C399" s="5" t="n">
        <v>1812500</v>
      </c>
    </row>
    <row r="400">
      <c r="A400" s="4" t="inlineStr">
        <is>
          <t>Multi-family | Total criticized and classified</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2024</t>
        </is>
      </c>
      <c r="B402" s="5" t="n">
        <v>0</v>
      </c>
      <c r="C402" s="5" t="n">
        <v>3253</v>
      </c>
    </row>
    <row r="403">
      <c r="A403" s="4" t="inlineStr">
        <is>
          <t>2023</t>
        </is>
      </c>
      <c r="B403" s="5" t="n">
        <v>1560</v>
      </c>
      <c r="C403" s="5" t="n">
        <v>0</v>
      </c>
    </row>
    <row r="404">
      <c r="A404" s="4" t="inlineStr">
        <is>
          <t>2022</t>
        </is>
      </c>
      <c r="B404" s="5" t="n">
        <v>0</v>
      </c>
      <c r="C404" s="5" t="n">
        <v>0</v>
      </c>
    </row>
    <row r="405">
      <c r="A405" s="4" t="inlineStr">
        <is>
          <t>2021</t>
        </is>
      </c>
      <c r="B405" s="5" t="n">
        <v>1043</v>
      </c>
      <c r="C405" s="5" t="n">
        <v>0</v>
      </c>
    </row>
    <row r="406">
      <c r="A406" s="4" t="inlineStr">
        <is>
          <t>2020</t>
        </is>
      </c>
      <c r="B406" s="5" t="n">
        <v>0</v>
      </c>
      <c r="C406" s="5" t="n">
        <v>0</v>
      </c>
    </row>
    <row r="407">
      <c r="A407" s="4" t="inlineStr">
        <is>
          <t>Prior to 2020</t>
        </is>
      </c>
      <c r="B407" s="5" t="n">
        <v>21911</v>
      </c>
      <c r="C407" s="5" t="n">
        <v>9500</v>
      </c>
    </row>
    <row r="408">
      <c r="A408" s="4" t="inlineStr">
        <is>
          <t>Revolving Loans</t>
        </is>
      </c>
      <c r="B408" s="5" t="n">
        <v>0</v>
      </c>
      <c r="C408" s="5" t="n">
        <v>0</v>
      </c>
    </row>
    <row r="409">
      <c r="A409" s="4" t="inlineStr">
        <is>
          <t>Revolving loans to term loans</t>
        </is>
      </c>
      <c r="B409" s="5" t="n">
        <v>0</v>
      </c>
      <c r="C409" s="5" t="n">
        <v>0</v>
      </c>
    </row>
    <row r="410">
      <c r="A410" s="4" t="inlineStr">
        <is>
          <t>Total Loans</t>
        </is>
      </c>
      <c r="B410" s="5" t="n">
        <v>24514</v>
      </c>
      <c r="C410" s="5" t="n">
        <v>12753</v>
      </c>
    </row>
    <row r="411">
      <c r="A411" s="4" t="inlineStr">
        <is>
          <t>Multi-family | Special mention</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2024</t>
        </is>
      </c>
      <c r="B413" s="5" t="n">
        <v>0</v>
      </c>
      <c r="C413" s="5" t="n">
        <v>0</v>
      </c>
    </row>
    <row r="414">
      <c r="A414" s="4" t="inlineStr">
        <is>
          <t>2023</t>
        </is>
      </c>
      <c r="B414" s="5" t="n">
        <v>0</v>
      </c>
      <c r="C414" s="5" t="n">
        <v>0</v>
      </c>
    </row>
    <row r="415">
      <c r="A415" s="4" t="inlineStr">
        <is>
          <t>2022</t>
        </is>
      </c>
      <c r="B415" s="5" t="n">
        <v>0</v>
      </c>
      <c r="C415" s="5" t="n">
        <v>0</v>
      </c>
    </row>
    <row r="416">
      <c r="A416" s="4" t="inlineStr">
        <is>
          <t>2021</t>
        </is>
      </c>
      <c r="B416" s="5" t="n">
        <v>0</v>
      </c>
      <c r="C416" s="5" t="n">
        <v>0</v>
      </c>
    </row>
    <row r="417">
      <c r="A417" s="4" t="inlineStr">
        <is>
          <t>2020</t>
        </is>
      </c>
      <c r="B417" s="5" t="n">
        <v>0</v>
      </c>
      <c r="C417" s="5" t="n">
        <v>0</v>
      </c>
    </row>
    <row r="418">
      <c r="A418" s="4" t="inlineStr">
        <is>
          <t>Prior to 2020</t>
        </is>
      </c>
      <c r="B418" s="5" t="n">
        <v>16472</v>
      </c>
      <c r="C418" s="5" t="n">
        <v>9500</v>
      </c>
    </row>
    <row r="419">
      <c r="A419" s="4" t="inlineStr">
        <is>
          <t>Revolving Loans</t>
        </is>
      </c>
      <c r="B419" s="4" t="inlineStr">
        <is>
          <t xml:space="preserve"> </t>
        </is>
      </c>
      <c r="C419" s="5" t="n">
        <v>0</v>
      </c>
    </row>
    <row r="420">
      <c r="A420" s="4" t="inlineStr">
        <is>
          <t>Revolving loans to term loans</t>
        </is>
      </c>
      <c r="B420" s="4" t="inlineStr">
        <is>
          <t xml:space="preserve"> </t>
        </is>
      </c>
      <c r="C420" s="5" t="n">
        <v>0</v>
      </c>
    </row>
    <row r="421">
      <c r="A421" s="4" t="inlineStr">
        <is>
          <t>Total Loans</t>
        </is>
      </c>
      <c r="B421" s="5" t="n">
        <v>16472</v>
      </c>
      <c r="C421" s="5" t="n">
        <v>9500</v>
      </c>
    </row>
    <row r="422">
      <c r="A422" s="4" t="inlineStr">
        <is>
          <t>Multi-family | Substandard</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2024</t>
        </is>
      </c>
      <c r="B424" s="5" t="n">
        <v>0</v>
      </c>
      <c r="C424" s="5" t="n">
        <v>3253</v>
      </c>
    </row>
    <row r="425">
      <c r="A425" s="4" t="inlineStr">
        <is>
          <t>2023</t>
        </is>
      </c>
      <c r="B425" s="5" t="n">
        <v>1560</v>
      </c>
      <c r="C425" s="5" t="n">
        <v>0</v>
      </c>
    </row>
    <row r="426">
      <c r="A426" s="4" t="inlineStr">
        <is>
          <t>2022</t>
        </is>
      </c>
      <c r="B426" s="5" t="n">
        <v>0</v>
      </c>
      <c r="C426" s="5" t="n">
        <v>0</v>
      </c>
    </row>
    <row r="427">
      <c r="A427" s="4" t="inlineStr">
        <is>
          <t>2021</t>
        </is>
      </c>
      <c r="B427" s="5" t="n">
        <v>1043</v>
      </c>
      <c r="C427" s="5" t="n">
        <v>0</v>
      </c>
    </row>
    <row r="428">
      <c r="A428" s="4" t="inlineStr">
        <is>
          <t>2020</t>
        </is>
      </c>
      <c r="B428" s="5" t="n">
        <v>0</v>
      </c>
      <c r="C428" s="5" t="n">
        <v>0</v>
      </c>
    </row>
    <row r="429">
      <c r="A429" s="4" t="inlineStr">
        <is>
          <t>Prior to 2020</t>
        </is>
      </c>
      <c r="B429" s="5" t="n">
        <v>5439</v>
      </c>
      <c r="C429" s="5" t="n">
        <v>0</v>
      </c>
    </row>
    <row r="430">
      <c r="A430" s="4" t="inlineStr">
        <is>
          <t>Revolving Loans</t>
        </is>
      </c>
      <c r="B430" s="4" t="inlineStr">
        <is>
          <t xml:space="preserve"> </t>
        </is>
      </c>
      <c r="C430" s="5" t="n">
        <v>0</v>
      </c>
    </row>
    <row r="431">
      <c r="A431" s="4" t="inlineStr">
        <is>
          <t>Revolving loans to term loans</t>
        </is>
      </c>
      <c r="B431" s="4" t="inlineStr">
        <is>
          <t xml:space="preserve"> </t>
        </is>
      </c>
      <c r="C431" s="5" t="n">
        <v>0</v>
      </c>
    </row>
    <row r="432">
      <c r="A432" s="4" t="inlineStr">
        <is>
          <t>Total Loans</t>
        </is>
      </c>
      <c r="B432" s="5" t="n">
        <v>8042</v>
      </c>
      <c r="C432" s="5" t="n">
        <v>3253</v>
      </c>
    </row>
    <row r="433">
      <c r="A433" s="4" t="inlineStr">
        <is>
          <t>Multi-family | Doubtful</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2024</t>
        </is>
      </c>
      <c r="B435" s="5" t="n">
        <v>0</v>
      </c>
      <c r="C435" s="5" t="n">
        <v>0</v>
      </c>
    </row>
    <row r="436">
      <c r="A436" s="4" t="inlineStr">
        <is>
          <t>2023</t>
        </is>
      </c>
      <c r="B436" s="5" t="n">
        <v>0</v>
      </c>
      <c r="C436" s="5" t="n">
        <v>0</v>
      </c>
    </row>
    <row r="437">
      <c r="A437" s="4" t="inlineStr">
        <is>
          <t>2022</t>
        </is>
      </c>
      <c r="B437" s="5" t="n">
        <v>0</v>
      </c>
      <c r="C437" s="5" t="n">
        <v>0</v>
      </c>
    </row>
    <row r="438">
      <c r="A438" s="4" t="inlineStr">
        <is>
          <t>2021</t>
        </is>
      </c>
      <c r="B438" s="5" t="n">
        <v>0</v>
      </c>
      <c r="C438" s="5" t="n">
        <v>0</v>
      </c>
    </row>
    <row r="439">
      <c r="A439" s="4" t="inlineStr">
        <is>
          <t>2020</t>
        </is>
      </c>
      <c r="B439" s="5" t="n">
        <v>0</v>
      </c>
      <c r="C439" s="5" t="n">
        <v>0</v>
      </c>
    </row>
    <row r="440">
      <c r="A440" s="4" t="inlineStr">
        <is>
          <t>Prior to 2020</t>
        </is>
      </c>
      <c r="B440" s="5" t="n">
        <v>0</v>
      </c>
      <c r="C440" s="5" t="n">
        <v>0</v>
      </c>
    </row>
    <row r="441">
      <c r="A441" s="4" t="inlineStr">
        <is>
          <t>Revolving Loans</t>
        </is>
      </c>
      <c r="B441" s="5" t="n">
        <v>0</v>
      </c>
      <c r="C441" s="5" t="n">
        <v>0</v>
      </c>
    </row>
    <row r="442">
      <c r="A442" s="4" t="inlineStr">
        <is>
          <t>Revolving loans to term loans</t>
        </is>
      </c>
      <c r="B442" s="5" t="n">
        <v>0</v>
      </c>
      <c r="C442" s="5" t="n">
        <v>0</v>
      </c>
    </row>
    <row r="443">
      <c r="A443" s="4" t="inlineStr">
        <is>
          <t>Total Loans</t>
        </is>
      </c>
      <c r="B443" s="5" t="n">
        <v>0</v>
      </c>
      <c r="C443" s="5" t="n">
        <v>0</v>
      </c>
    </row>
    <row r="444">
      <c r="A444" s="4" t="inlineStr">
        <is>
          <t>Multi-family | Lo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4</t>
        </is>
      </c>
      <c r="B446" s="5" t="n">
        <v>0</v>
      </c>
      <c r="C446" s="5" t="n">
        <v>0</v>
      </c>
    </row>
    <row r="447">
      <c r="A447" s="4" t="inlineStr">
        <is>
          <t>2023</t>
        </is>
      </c>
      <c r="B447" s="5" t="n">
        <v>0</v>
      </c>
      <c r="C447" s="5" t="n">
        <v>0</v>
      </c>
    </row>
    <row r="448">
      <c r="A448" s="4" t="inlineStr">
        <is>
          <t>2022</t>
        </is>
      </c>
      <c r="B448" s="5" t="n">
        <v>0</v>
      </c>
      <c r="C448" s="5" t="n">
        <v>0</v>
      </c>
    </row>
    <row r="449">
      <c r="A449" s="4" t="inlineStr">
        <is>
          <t>2021</t>
        </is>
      </c>
      <c r="B449" s="5" t="n">
        <v>0</v>
      </c>
      <c r="C449" s="5" t="n">
        <v>0</v>
      </c>
    </row>
    <row r="450">
      <c r="A450" s="4" t="inlineStr">
        <is>
          <t>2020</t>
        </is>
      </c>
      <c r="B450" s="5" t="n">
        <v>0</v>
      </c>
      <c r="C450" s="5" t="n">
        <v>0</v>
      </c>
    </row>
    <row r="451">
      <c r="A451" s="4" t="inlineStr">
        <is>
          <t>Prior to 2020</t>
        </is>
      </c>
      <c r="B451" s="5" t="n">
        <v>0</v>
      </c>
      <c r="C451" s="5" t="n">
        <v>0</v>
      </c>
    </row>
    <row r="452">
      <c r="A452" s="4" t="inlineStr">
        <is>
          <t>Revolving Loans</t>
        </is>
      </c>
      <c r="B452" s="5" t="n">
        <v>0</v>
      </c>
      <c r="C452" s="5" t="n">
        <v>0</v>
      </c>
    </row>
    <row r="453">
      <c r="A453" s="4" t="inlineStr">
        <is>
          <t>Revolving loans to term loans</t>
        </is>
      </c>
      <c r="B453" s="5" t="n">
        <v>0</v>
      </c>
      <c r="C453" s="5" t="n">
        <v>0</v>
      </c>
    </row>
    <row r="454">
      <c r="A454" s="4" t="inlineStr">
        <is>
          <t>Total Loans</t>
        </is>
      </c>
      <c r="B454" s="5" t="n">
        <v>0</v>
      </c>
      <c r="C454" s="5" t="n">
        <v>0</v>
      </c>
    </row>
    <row r="455">
      <c r="A455" s="4" t="inlineStr">
        <is>
          <t>Multi-family | Pass/Watch</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2024</t>
        </is>
      </c>
      <c r="B457" s="5" t="n">
        <v>363254</v>
      </c>
      <c r="C457" s="5" t="n">
        <v>340842</v>
      </c>
    </row>
    <row r="458">
      <c r="A458" s="4" t="inlineStr">
        <is>
          <t>2023</t>
        </is>
      </c>
      <c r="B458" s="5" t="n">
        <v>478184</v>
      </c>
      <c r="C458" s="5" t="n">
        <v>172244</v>
      </c>
    </row>
    <row r="459">
      <c r="A459" s="4" t="inlineStr">
        <is>
          <t>2022</t>
        </is>
      </c>
      <c r="B459" s="5" t="n">
        <v>701811</v>
      </c>
      <c r="C459" s="5" t="n">
        <v>184136</v>
      </c>
    </row>
    <row r="460">
      <c r="A460" s="4" t="inlineStr">
        <is>
          <t>2021</t>
        </is>
      </c>
      <c r="B460" s="5" t="n">
        <v>460979</v>
      </c>
      <c r="C460" s="5" t="n">
        <v>271878</v>
      </c>
    </row>
    <row r="461">
      <c r="A461" s="4" t="inlineStr">
        <is>
          <t>2020</t>
        </is>
      </c>
      <c r="B461" s="5" t="n">
        <v>460161</v>
      </c>
      <c r="C461" s="5" t="n">
        <v>230456</v>
      </c>
    </row>
    <row r="462">
      <c r="A462" s="4" t="inlineStr">
        <is>
          <t>Prior to 2020</t>
        </is>
      </c>
      <c r="B462" s="5" t="n">
        <v>882291</v>
      </c>
      <c r="C462" s="5" t="n">
        <v>592470</v>
      </c>
    </row>
    <row r="463">
      <c r="A463" s="4" t="inlineStr">
        <is>
          <t>Revolving Loans</t>
        </is>
      </c>
      <c r="B463" s="5" t="n">
        <v>10181</v>
      </c>
      <c r="C463" s="5" t="n">
        <v>6115</v>
      </c>
    </row>
    <row r="464">
      <c r="A464" s="4" t="inlineStr">
        <is>
          <t>Revolving loans to term loans</t>
        </is>
      </c>
      <c r="B464" s="5" t="n">
        <v>1558</v>
      </c>
      <c r="C464" s="5" t="n">
        <v>1606</v>
      </c>
    </row>
    <row r="465">
      <c r="A465" s="4" t="inlineStr">
        <is>
          <t>Total Loans</t>
        </is>
      </c>
      <c r="B465" s="5" t="n">
        <v>3358419</v>
      </c>
      <c r="C465" s="5" t="n">
        <v>1799747</v>
      </c>
    </row>
    <row r="466">
      <c r="A466" s="4" t="inlineStr">
        <is>
          <t>Multi-family | Mortgage Portfolio Segment</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 Loans</t>
        </is>
      </c>
      <c r="B468" s="5" t="n">
        <v>3382933</v>
      </c>
      <c r="C468" s="5" t="n">
        <v>1812500</v>
      </c>
    </row>
    <row r="469">
      <c r="A469" s="4" t="inlineStr">
        <is>
          <t>Construction</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2024</t>
        </is>
      </c>
      <c r="B471" s="5" t="n">
        <v>104009</v>
      </c>
      <c r="C471" s="5" t="n">
        <v>41209</v>
      </c>
    </row>
    <row r="472">
      <c r="A472" s="4" t="inlineStr">
        <is>
          <t>2023</t>
        </is>
      </c>
      <c r="B472" s="5" t="n">
        <v>310098</v>
      </c>
      <c r="C472" s="5" t="n">
        <v>342890</v>
      </c>
    </row>
    <row r="473">
      <c r="A473" s="4" t="inlineStr">
        <is>
          <t>2022</t>
        </is>
      </c>
      <c r="B473" s="5" t="n">
        <v>260190</v>
      </c>
      <c r="C473" s="5" t="n">
        <v>185034</v>
      </c>
    </row>
    <row r="474">
      <c r="A474" s="4" t="inlineStr">
        <is>
          <t>2021</t>
        </is>
      </c>
      <c r="B474" s="5" t="n">
        <v>122446</v>
      </c>
      <c r="C474" s="5" t="n">
        <v>68603</v>
      </c>
    </row>
    <row r="475">
      <c r="A475" s="4" t="inlineStr">
        <is>
          <t>2020</t>
        </is>
      </c>
      <c r="B475" s="5" t="n">
        <v>24017</v>
      </c>
      <c r="C475" s="5" t="n">
        <v>1339</v>
      </c>
    </row>
    <row r="476">
      <c r="A476" s="4" t="inlineStr">
        <is>
          <t>Prior to 2020</t>
        </is>
      </c>
      <c r="B476" s="5" t="n">
        <v>2743</v>
      </c>
      <c r="C476" s="5" t="n">
        <v>14171</v>
      </c>
    </row>
    <row r="477">
      <c r="A477" s="4" t="inlineStr">
        <is>
          <t>Revolving Loans</t>
        </is>
      </c>
      <c r="B477" s="5" t="n">
        <v>0</v>
      </c>
      <c r="C477" s="5" t="n">
        <v>0</v>
      </c>
    </row>
    <row r="478">
      <c r="A478" s="4" t="inlineStr">
        <is>
          <t>Revolving loans to term loans</t>
        </is>
      </c>
      <c r="B478" s="5" t="n">
        <v>0</v>
      </c>
      <c r="C478" s="5" t="n">
        <v>0</v>
      </c>
    </row>
    <row r="479">
      <c r="A479" s="4" t="inlineStr">
        <is>
          <t>Total Loans</t>
        </is>
      </c>
      <c r="B479" s="5" t="n">
        <v>823503</v>
      </c>
      <c r="C479" s="5" t="n">
        <v>653246</v>
      </c>
    </row>
    <row r="480">
      <c r="A480" s="4" t="inlineStr">
        <is>
          <t>Construction | Total criticized and classified</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2024</t>
        </is>
      </c>
      <c r="B482" s="5" t="n">
        <v>0</v>
      </c>
      <c r="C482" s="5" t="n">
        <v>0</v>
      </c>
    </row>
    <row r="483">
      <c r="A483" s="4" t="inlineStr">
        <is>
          <t>2023</t>
        </is>
      </c>
      <c r="B483" s="5" t="n">
        <v>1064</v>
      </c>
      <c r="C483" s="5" t="n">
        <v>0</v>
      </c>
    </row>
    <row r="484">
      <c r="A484" s="4" t="inlineStr">
        <is>
          <t>2022</t>
        </is>
      </c>
      <c r="B484" s="5" t="n">
        <v>0</v>
      </c>
      <c r="C484" s="5" t="n">
        <v>0</v>
      </c>
    </row>
    <row r="485">
      <c r="A485" s="4" t="inlineStr">
        <is>
          <t>2021</t>
        </is>
      </c>
      <c r="B485" s="5" t="n">
        <v>12346</v>
      </c>
      <c r="C485" s="5" t="n">
        <v>0</v>
      </c>
    </row>
    <row r="486">
      <c r="A486" s="4" t="inlineStr">
        <is>
          <t>2020</t>
        </is>
      </c>
      <c r="B486" s="5" t="n">
        <v>0</v>
      </c>
      <c r="C486" s="5" t="n">
        <v>0</v>
      </c>
    </row>
    <row r="487">
      <c r="A487" s="4" t="inlineStr">
        <is>
          <t>Prior to 2020</t>
        </is>
      </c>
      <c r="B487" s="5" t="n">
        <v>0</v>
      </c>
      <c r="C487" s="5" t="n">
        <v>771</v>
      </c>
    </row>
    <row r="488">
      <c r="A488" s="4" t="inlineStr">
        <is>
          <t>Revolving Loans</t>
        </is>
      </c>
      <c r="B488" s="5" t="n">
        <v>0</v>
      </c>
      <c r="C488" s="5" t="n">
        <v>0</v>
      </c>
    </row>
    <row r="489">
      <c r="A489" s="4" t="inlineStr">
        <is>
          <t>Revolving loans to term loans</t>
        </is>
      </c>
      <c r="B489" s="5" t="n">
        <v>0</v>
      </c>
      <c r="C489" s="5" t="n">
        <v>0</v>
      </c>
    </row>
    <row r="490">
      <c r="A490" s="4" t="inlineStr">
        <is>
          <t>Total Loans</t>
        </is>
      </c>
      <c r="B490" s="5" t="n">
        <v>13410</v>
      </c>
      <c r="C490" s="5" t="n">
        <v>771</v>
      </c>
    </row>
    <row r="491">
      <c r="A491" s="4" t="inlineStr">
        <is>
          <t>Construction | Special mention</t>
        </is>
      </c>
      <c r="B491" s="4" t="inlineStr">
        <is>
          <t xml:space="preserve"> </t>
        </is>
      </c>
      <c r="C491" s="4" t="inlineStr">
        <is>
          <t xml:space="preserve"> </t>
        </is>
      </c>
    </row>
    <row r="492">
      <c r="A492" s="3" t="inlineStr">
        <is>
          <t>Financing Receivable, Credit Quality Indicator [Line Items]</t>
        </is>
      </c>
      <c r="B492" s="4" t="inlineStr">
        <is>
          <t xml:space="preserve"> </t>
        </is>
      </c>
      <c r="C492" s="4" t="inlineStr">
        <is>
          <t xml:space="preserve"> </t>
        </is>
      </c>
    </row>
    <row r="493">
      <c r="A493" s="4" t="inlineStr">
        <is>
          <t>2024</t>
        </is>
      </c>
      <c r="B493" s="5" t="n">
        <v>0</v>
      </c>
      <c r="C493" s="5" t="n">
        <v>0</v>
      </c>
    </row>
    <row r="494">
      <c r="A494" s="4" t="inlineStr">
        <is>
          <t>2023</t>
        </is>
      </c>
      <c r="B494" s="5" t="n">
        <v>1064</v>
      </c>
      <c r="C494" s="5" t="n">
        <v>0</v>
      </c>
    </row>
    <row r="495">
      <c r="A495" s="4" t="inlineStr">
        <is>
          <t>2022</t>
        </is>
      </c>
      <c r="B495" s="5" t="n">
        <v>0</v>
      </c>
      <c r="C495" s="5" t="n">
        <v>0</v>
      </c>
    </row>
    <row r="496">
      <c r="A496" s="4" t="inlineStr">
        <is>
          <t>2021</t>
        </is>
      </c>
      <c r="B496" s="5" t="n">
        <v>0</v>
      </c>
      <c r="C496" s="5" t="n">
        <v>0</v>
      </c>
    </row>
    <row r="497">
      <c r="A497" s="4" t="inlineStr">
        <is>
          <t>2020</t>
        </is>
      </c>
      <c r="B497" s="5" t="n">
        <v>0</v>
      </c>
      <c r="C497" s="5" t="n">
        <v>0</v>
      </c>
    </row>
    <row r="498">
      <c r="A498" s="4" t="inlineStr">
        <is>
          <t>Prior to 2020</t>
        </is>
      </c>
      <c r="B498" s="5" t="n">
        <v>0</v>
      </c>
      <c r="C498" s="5" t="n">
        <v>0</v>
      </c>
    </row>
    <row r="499">
      <c r="A499" s="4" t="inlineStr">
        <is>
          <t>Revolving Loans</t>
        </is>
      </c>
      <c r="B499" s="4" t="inlineStr">
        <is>
          <t xml:space="preserve"> </t>
        </is>
      </c>
      <c r="C499" s="5" t="n">
        <v>0</v>
      </c>
    </row>
    <row r="500">
      <c r="A500" s="4" t="inlineStr">
        <is>
          <t>Revolving loans to term loans</t>
        </is>
      </c>
      <c r="B500" s="4" t="inlineStr">
        <is>
          <t xml:space="preserve"> </t>
        </is>
      </c>
      <c r="C500" s="5" t="n">
        <v>0</v>
      </c>
    </row>
    <row r="501">
      <c r="A501" s="4" t="inlineStr">
        <is>
          <t>Total Loans</t>
        </is>
      </c>
      <c r="B501" s="5" t="n">
        <v>1064</v>
      </c>
      <c r="C501" s="5" t="n">
        <v>0</v>
      </c>
    </row>
    <row r="502">
      <c r="A502" s="4" t="inlineStr">
        <is>
          <t>Construction | Substandard</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2024</t>
        </is>
      </c>
      <c r="B504" s="5" t="n">
        <v>0</v>
      </c>
      <c r="C504" s="5" t="n">
        <v>0</v>
      </c>
    </row>
    <row r="505">
      <c r="A505" s="4" t="inlineStr">
        <is>
          <t>2023</t>
        </is>
      </c>
      <c r="B505" s="5" t="n">
        <v>0</v>
      </c>
      <c r="C505" s="5" t="n">
        <v>0</v>
      </c>
    </row>
    <row r="506">
      <c r="A506" s="4" t="inlineStr">
        <is>
          <t>2022</t>
        </is>
      </c>
      <c r="B506" s="5" t="n">
        <v>0</v>
      </c>
      <c r="C506" s="5" t="n">
        <v>0</v>
      </c>
    </row>
    <row r="507">
      <c r="A507" s="4" t="inlineStr">
        <is>
          <t>2021</t>
        </is>
      </c>
      <c r="B507" s="5" t="n">
        <v>12346</v>
      </c>
      <c r="C507" s="5" t="n">
        <v>0</v>
      </c>
    </row>
    <row r="508">
      <c r="A508" s="4" t="inlineStr">
        <is>
          <t>2020</t>
        </is>
      </c>
      <c r="B508" s="5" t="n">
        <v>0</v>
      </c>
      <c r="C508" s="5" t="n">
        <v>0</v>
      </c>
    </row>
    <row r="509">
      <c r="A509" s="4" t="inlineStr">
        <is>
          <t>Prior to 2020</t>
        </is>
      </c>
      <c r="B509" s="5" t="n">
        <v>0</v>
      </c>
      <c r="C509" s="5" t="n">
        <v>771</v>
      </c>
    </row>
    <row r="510">
      <c r="A510" s="4" t="inlineStr">
        <is>
          <t>Revolving Loans</t>
        </is>
      </c>
      <c r="B510" s="4" t="inlineStr">
        <is>
          <t xml:space="preserve"> </t>
        </is>
      </c>
      <c r="C510" s="5" t="n">
        <v>0</v>
      </c>
    </row>
    <row r="511">
      <c r="A511" s="4" t="inlineStr">
        <is>
          <t>Revolving loans to term loans</t>
        </is>
      </c>
      <c r="B511" s="4" t="inlineStr">
        <is>
          <t xml:space="preserve"> </t>
        </is>
      </c>
      <c r="C511" s="5" t="n">
        <v>0</v>
      </c>
    </row>
    <row r="512">
      <c r="A512" s="4" t="inlineStr">
        <is>
          <t>Total Loans</t>
        </is>
      </c>
      <c r="B512" s="5" t="n">
        <v>12346</v>
      </c>
      <c r="C512" s="5" t="n">
        <v>771</v>
      </c>
    </row>
    <row r="513">
      <c r="A513" s="4" t="inlineStr">
        <is>
          <t>Construction | Doubtful</t>
        </is>
      </c>
      <c r="B513" s="4" t="inlineStr">
        <is>
          <t xml:space="preserve"> </t>
        </is>
      </c>
      <c r="C513" s="4" t="inlineStr">
        <is>
          <t xml:space="preserve"> </t>
        </is>
      </c>
    </row>
    <row r="514">
      <c r="A514" s="3" t="inlineStr">
        <is>
          <t>Financing Receivable, Credit Quality Indicator [Line Items]</t>
        </is>
      </c>
      <c r="B514" s="4" t="inlineStr">
        <is>
          <t xml:space="preserve"> </t>
        </is>
      </c>
      <c r="C514" s="4" t="inlineStr">
        <is>
          <t xml:space="preserve"> </t>
        </is>
      </c>
    </row>
    <row r="515">
      <c r="A515" s="4" t="inlineStr">
        <is>
          <t>2024</t>
        </is>
      </c>
      <c r="B515" s="5" t="n">
        <v>0</v>
      </c>
      <c r="C515" s="5" t="n">
        <v>0</v>
      </c>
    </row>
    <row r="516">
      <c r="A516" s="4" t="inlineStr">
        <is>
          <t>2023</t>
        </is>
      </c>
      <c r="B516" s="5" t="n">
        <v>0</v>
      </c>
      <c r="C516" s="5" t="n">
        <v>0</v>
      </c>
    </row>
    <row r="517">
      <c r="A517" s="4" t="inlineStr">
        <is>
          <t>2022</t>
        </is>
      </c>
      <c r="B517" s="5" t="n">
        <v>0</v>
      </c>
      <c r="C517" s="5" t="n">
        <v>0</v>
      </c>
    </row>
    <row r="518">
      <c r="A518" s="4" t="inlineStr">
        <is>
          <t>2021</t>
        </is>
      </c>
      <c r="B518" s="5" t="n">
        <v>0</v>
      </c>
      <c r="C518" s="5" t="n">
        <v>0</v>
      </c>
    </row>
    <row r="519">
      <c r="A519" s="4" t="inlineStr">
        <is>
          <t>2020</t>
        </is>
      </c>
      <c r="B519" s="5" t="n">
        <v>0</v>
      </c>
      <c r="C519" s="5" t="n">
        <v>0</v>
      </c>
    </row>
    <row r="520">
      <c r="A520" s="4" t="inlineStr">
        <is>
          <t>Prior to 2020</t>
        </is>
      </c>
      <c r="B520" s="5" t="n">
        <v>0</v>
      </c>
      <c r="C520" s="5" t="n">
        <v>0</v>
      </c>
    </row>
    <row r="521">
      <c r="A521" s="4" t="inlineStr">
        <is>
          <t>Revolving Loans</t>
        </is>
      </c>
      <c r="B521" s="5" t="n">
        <v>0</v>
      </c>
      <c r="C521" s="5" t="n">
        <v>0</v>
      </c>
    </row>
    <row r="522">
      <c r="A522" s="4" t="inlineStr">
        <is>
          <t>Revolving loans to term loans</t>
        </is>
      </c>
      <c r="B522" s="5" t="n">
        <v>0</v>
      </c>
      <c r="C522" s="5" t="n">
        <v>0</v>
      </c>
    </row>
    <row r="523">
      <c r="A523" s="4" t="inlineStr">
        <is>
          <t>Total Loans</t>
        </is>
      </c>
      <c r="B523" s="5" t="n">
        <v>0</v>
      </c>
      <c r="C523" s="5" t="n">
        <v>0</v>
      </c>
    </row>
    <row r="524">
      <c r="A524" s="4" t="inlineStr">
        <is>
          <t>Construction | Loss</t>
        </is>
      </c>
      <c r="B524" s="4" t="inlineStr">
        <is>
          <t xml:space="preserve"> </t>
        </is>
      </c>
      <c r="C524" s="4" t="inlineStr">
        <is>
          <t xml:space="preserve"> </t>
        </is>
      </c>
    </row>
    <row r="525">
      <c r="A525" s="3" t="inlineStr">
        <is>
          <t>Financing Receivable, Credit Quality Indicator [Line Items]</t>
        </is>
      </c>
      <c r="B525" s="4" t="inlineStr">
        <is>
          <t xml:space="preserve"> </t>
        </is>
      </c>
      <c r="C525" s="4" t="inlineStr">
        <is>
          <t xml:space="preserve"> </t>
        </is>
      </c>
    </row>
    <row r="526">
      <c r="A526" s="4" t="inlineStr">
        <is>
          <t>2024</t>
        </is>
      </c>
      <c r="B526" s="5" t="n">
        <v>0</v>
      </c>
      <c r="C526" s="5" t="n">
        <v>0</v>
      </c>
    </row>
    <row r="527">
      <c r="A527" s="4" t="inlineStr">
        <is>
          <t>2023</t>
        </is>
      </c>
      <c r="B527" s="5" t="n">
        <v>0</v>
      </c>
      <c r="C527" s="5" t="n">
        <v>0</v>
      </c>
    </row>
    <row r="528">
      <c r="A528" s="4" t="inlineStr">
        <is>
          <t>2022</t>
        </is>
      </c>
      <c r="B528" s="5" t="n">
        <v>0</v>
      </c>
      <c r="C528" s="5" t="n">
        <v>0</v>
      </c>
    </row>
    <row r="529">
      <c r="A529" s="4" t="inlineStr">
        <is>
          <t>2021</t>
        </is>
      </c>
      <c r="B529" s="5" t="n">
        <v>0</v>
      </c>
      <c r="C529" s="5" t="n">
        <v>0</v>
      </c>
    </row>
    <row r="530">
      <c r="A530" s="4" t="inlineStr">
        <is>
          <t>2020</t>
        </is>
      </c>
      <c r="B530" s="5" t="n">
        <v>0</v>
      </c>
      <c r="C530" s="5" t="n">
        <v>0</v>
      </c>
    </row>
    <row r="531">
      <c r="A531" s="4" t="inlineStr">
        <is>
          <t>Prior to 2020</t>
        </is>
      </c>
      <c r="B531" s="5" t="n">
        <v>0</v>
      </c>
      <c r="C531" s="5" t="n">
        <v>0</v>
      </c>
    </row>
    <row r="532">
      <c r="A532" s="4" t="inlineStr">
        <is>
          <t>Revolving Loans</t>
        </is>
      </c>
      <c r="B532" s="5" t="n">
        <v>0</v>
      </c>
      <c r="C532" s="5" t="n">
        <v>0</v>
      </c>
    </row>
    <row r="533">
      <c r="A533" s="4" t="inlineStr">
        <is>
          <t>Revolving loans to term loans</t>
        </is>
      </c>
      <c r="B533" s="5" t="n">
        <v>0</v>
      </c>
      <c r="C533" s="5" t="n">
        <v>0</v>
      </c>
    </row>
    <row r="534">
      <c r="A534" s="4" t="inlineStr">
        <is>
          <t>Total Loans</t>
        </is>
      </c>
      <c r="B534" s="5" t="n">
        <v>0</v>
      </c>
      <c r="C534" s="5" t="n">
        <v>0</v>
      </c>
    </row>
    <row r="535">
      <c r="A535" s="4" t="inlineStr">
        <is>
          <t>Construction | Pass/Watch</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2024</t>
        </is>
      </c>
      <c r="B537" s="5" t="n">
        <v>104009</v>
      </c>
      <c r="C537" s="5" t="n">
        <v>41209</v>
      </c>
    </row>
    <row r="538">
      <c r="A538" s="4" t="inlineStr">
        <is>
          <t>2023</t>
        </is>
      </c>
      <c r="B538" s="5" t="n">
        <v>309034</v>
      </c>
      <c r="C538" s="5" t="n">
        <v>342890</v>
      </c>
    </row>
    <row r="539">
      <c r="A539" s="4" t="inlineStr">
        <is>
          <t>2022</t>
        </is>
      </c>
      <c r="B539" s="5" t="n">
        <v>260190</v>
      </c>
      <c r="C539" s="5" t="n">
        <v>185034</v>
      </c>
    </row>
    <row r="540">
      <c r="A540" s="4" t="inlineStr">
        <is>
          <t>2021</t>
        </is>
      </c>
      <c r="B540" s="5" t="n">
        <v>110100</v>
      </c>
      <c r="C540" s="5" t="n">
        <v>68603</v>
      </c>
    </row>
    <row r="541">
      <c r="A541" s="4" t="inlineStr">
        <is>
          <t>2020</t>
        </is>
      </c>
      <c r="B541" s="5" t="n">
        <v>24017</v>
      </c>
      <c r="C541" s="5" t="n">
        <v>1339</v>
      </c>
    </row>
    <row r="542">
      <c r="A542" s="4" t="inlineStr">
        <is>
          <t>Prior to 2020</t>
        </is>
      </c>
      <c r="B542" s="5" t="n">
        <v>2743</v>
      </c>
      <c r="C542" s="5" t="n">
        <v>13400</v>
      </c>
    </row>
    <row r="543">
      <c r="A543" s="4" t="inlineStr">
        <is>
          <t>Revolving Loans</t>
        </is>
      </c>
      <c r="B543" s="5" t="n">
        <v>0</v>
      </c>
      <c r="C543" s="5" t="n">
        <v>0</v>
      </c>
    </row>
    <row r="544">
      <c r="A544" s="4" t="inlineStr">
        <is>
          <t>Revolving loans to term loans</t>
        </is>
      </c>
      <c r="B544" s="5" t="n">
        <v>0</v>
      </c>
      <c r="C544" s="5" t="n">
        <v>0</v>
      </c>
    </row>
    <row r="545">
      <c r="A545" s="4" t="inlineStr">
        <is>
          <t>Total Loans</t>
        </is>
      </c>
      <c r="B545" s="5" t="n">
        <v>810093</v>
      </c>
      <c r="C545" s="5" t="n">
        <v>652475</v>
      </c>
    </row>
    <row r="546">
      <c r="A546" s="4" t="inlineStr">
        <is>
          <t>Construction | Mortgage Portfolio Segment</t>
        </is>
      </c>
      <c r="B546" s="4" t="inlineStr">
        <is>
          <t xml:space="preserve"> </t>
        </is>
      </c>
      <c r="C546" s="4" t="inlineStr">
        <is>
          <t xml:space="preserve"> </t>
        </is>
      </c>
    </row>
    <row r="547">
      <c r="A547" s="3" t="inlineStr">
        <is>
          <t>Financing Receivable, Credit Quality Indicator [Line Items]</t>
        </is>
      </c>
      <c r="B547" s="4" t="inlineStr">
        <is>
          <t xml:space="preserve"> </t>
        </is>
      </c>
      <c r="C547" s="4" t="inlineStr">
        <is>
          <t xml:space="preserve"> </t>
        </is>
      </c>
    </row>
    <row r="548">
      <c r="A548" s="4" t="inlineStr">
        <is>
          <t>Total Loans</t>
        </is>
      </c>
      <c r="B548" s="5" t="n">
        <v>823503</v>
      </c>
      <c r="C548" s="5" t="n">
        <v>653246</v>
      </c>
    </row>
    <row r="549">
      <c r="A549" s="4" t="inlineStr">
        <is>
          <t>Residential</t>
        </is>
      </c>
      <c r="B549" s="4" t="inlineStr">
        <is>
          <t xml:space="preserve"> </t>
        </is>
      </c>
      <c r="C549" s="4" t="inlineStr">
        <is>
          <t xml:space="preserve"> </t>
        </is>
      </c>
    </row>
    <row r="550">
      <c r="A550" s="3" t="inlineStr">
        <is>
          <t>Financing Receivable, Credit Quality Indicator [Line Items]</t>
        </is>
      </c>
      <c r="B550" s="4" t="inlineStr">
        <is>
          <t xml:space="preserve"> </t>
        </is>
      </c>
      <c r="C550" s="4" t="inlineStr">
        <is>
          <t xml:space="preserve"> </t>
        </is>
      </c>
    </row>
    <row r="551">
      <c r="A551" s="4" t="inlineStr">
        <is>
          <t>2024</t>
        </is>
      </c>
      <c r="B551" s="5" t="n">
        <v>140785</v>
      </c>
      <c r="C551" s="5" t="n">
        <v>96259</v>
      </c>
    </row>
    <row r="552">
      <c r="A552" s="4" t="inlineStr">
        <is>
          <t>2023</t>
        </is>
      </c>
      <c r="B552" s="5" t="n">
        <v>350613</v>
      </c>
      <c r="C552" s="5" t="n">
        <v>141683</v>
      </c>
    </row>
    <row r="553">
      <c r="A553" s="4" t="inlineStr">
        <is>
          <t>2022</t>
        </is>
      </c>
      <c r="B553" s="5" t="n">
        <v>429302</v>
      </c>
      <c r="C553" s="5" t="n">
        <v>200111</v>
      </c>
    </row>
    <row r="554">
      <c r="A554" s="4" t="inlineStr">
        <is>
          <t>2021</t>
        </is>
      </c>
      <c r="B554" s="5" t="n">
        <v>334269</v>
      </c>
      <c r="C554" s="5" t="n">
        <v>195964</v>
      </c>
    </row>
    <row r="555">
      <c r="A555" s="4" t="inlineStr">
        <is>
          <t>2020</t>
        </is>
      </c>
      <c r="B555" s="5" t="n">
        <v>276703</v>
      </c>
      <c r="C555" s="5" t="n">
        <v>89654</v>
      </c>
    </row>
    <row r="556">
      <c r="A556" s="4" t="inlineStr">
        <is>
          <t>Prior to 2020</t>
        </is>
      </c>
      <c r="B556" s="5" t="n">
        <v>478965</v>
      </c>
      <c r="C556" s="5" t="n">
        <v>441285</v>
      </c>
    </row>
    <row r="557">
      <c r="A557" s="4" t="inlineStr">
        <is>
          <t>Revolving Loans</t>
        </is>
      </c>
      <c r="B557" s="5" t="n">
        <v>0</v>
      </c>
      <c r="C557" s="5" t="n">
        <v>0</v>
      </c>
    </row>
    <row r="558">
      <c r="A558" s="4" t="inlineStr">
        <is>
          <t>Revolving loans to term loans</t>
        </is>
      </c>
      <c r="B558" s="5" t="n">
        <v>0</v>
      </c>
      <c r="C558" s="5" t="n">
        <v>0</v>
      </c>
    </row>
    <row r="559">
      <c r="A559" s="4" t="inlineStr">
        <is>
          <t>Total Loans</t>
        </is>
      </c>
      <c r="B559" s="5" t="n">
        <v>2010637</v>
      </c>
      <c r="C559" s="5" t="n">
        <v>1164956</v>
      </c>
    </row>
    <row r="560">
      <c r="A560" s="4" t="inlineStr">
        <is>
          <t>Residential | Total criticized and classified</t>
        </is>
      </c>
      <c r="B560" s="4" t="inlineStr">
        <is>
          <t xml:space="preserve"> </t>
        </is>
      </c>
      <c r="C560" s="4" t="inlineStr">
        <is>
          <t xml:space="preserve"> </t>
        </is>
      </c>
    </row>
    <row r="561">
      <c r="A561" s="3" t="inlineStr">
        <is>
          <t>Financing Receivable, Credit Quality Indicator [Line Items]</t>
        </is>
      </c>
      <c r="B561" s="4" t="inlineStr">
        <is>
          <t xml:space="preserve"> </t>
        </is>
      </c>
      <c r="C561" s="4" t="inlineStr">
        <is>
          <t xml:space="preserve"> </t>
        </is>
      </c>
    </row>
    <row r="562">
      <c r="A562" s="4" t="inlineStr">
        <is>
          <t>2024</t>
        </is>
      </c>
      <c r="B562" s="5" t="n">
        <v>403</v>
      </c>
      <c r="C562" s="5" t="n">
        <v>0</v>
      </c>
    </row>
    <row r="563">
      <c r="A563" s="4" t="inlineStr">
        <is>
          <t>2023</t>
        </is>
      </c>
      <c r="B563" s="5" t="n">
        <v>2120</v>
      </c>
      <c r="C563" s="5" t="n">
        <v>0</v>
      </c>
    </row>
    <row r="564">
      <c r="A564" s="4" t="inlineStr">
        <is>
          <t>2022</t>
        </is>
      </c>
      <c r="B564" s="5" t="n">
        <v>1033</v>
      </c>
      <c r="C564" s="5" t="n">
        <v>0</v>
      </c>
    </row>
    <row r="565">
      <c r="A565" s="4" t="inlineStr">
        <is>
          <t>2021</t>
        </is>
      </c>
      <c r="B565" s="5" t="n">
        <v>1119</v>
      </c>
      <c r="C565" s="5" t="n">
        <v>0</v>
      </c>
    </row>
    <row r="566">
      <c r="A566" s="4" t="inlineStr">
        <is>
          <t>2020</t>
        </is>
      </c>
      <c r="B566" s="5" t="n">
        <v>0</v>
      </c>
      <c r="C566" s="5" t="n">
        <v>0</v>
      </c>
    </row>
    <row r="567">
      <c r="A567" s="4" t="inlineStr">
        <is>
          <t>Prior to 2020</t>
        </is>
      </c>
      <c r="B567" s="5" t="n">
        <v>4799</v>
      </c>
      <c r="C567" s="5" t="n">
        <v>2493</v>
      </c>
    </row>
    <row r="568">
      <c r="A568" s="4" t="inlineStr">
        <is>
          <t>Revolving Loans</t>
        </is>
      </c>
      <c r="B568" s="5" t="n">
        <v>0</v>
      </c>
      <c r="C568" s="5" t="n">
        <v>0</v>
      </c>
    </row>
    <row r="569">
      <c r="A569" s="4" t="inlineStr">
        <is>
          <t>Revolving loans to term loans</t>
        </is>
      </c>
      <c r="B569" s="5" t="n">
        <v>0</v>
      </c>
      <c r="C569" s="5" t="n">
        <v>0</v>
      </c>
    </row>
    <row r="570">
      <c r="A570" s="4" t="inlineStr">
        <is>
          <t>Total Loans</t>
        </is>
      </c>
      <c r="B570" s="5" t="n">
        <v>9474</v>
      </c>
      <c r="C570" s="5" t="n">
        <v>2493</v>
      </c>
    </row>
    <row r="571">
      <c r="A571" s="4" t="inlineStr">
        <is>
          <t>Residential | Special mention</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2024</t>
        </is>
      </c>
      <c r="B573" s="5" t="n">
        <v>403</v>
      </c>
      <c r="C573" s="5" t="n">
        <v>0</v>
      </c>
    </row>
    <row r="574">
      <c r="A574" s="4" t="inlineStr">
        <is>
          <t>2023</t>
        </is>
      </c>
      <c r="B574" s="5" t="n">
        <v>1356</v>
      </c>
      <c r="C574" s="5" t="n">
        <v>0</v>
      </c>
    </row>
    <row r="575">
      <c r="A575" s="4" t="inlineStr">
        <is>
          <t>2022</t>
        </is>
      </c>
      <c r="B575" s="5" t="n">
        <v>344</v>
      </c>
      <c r="C575" s="5" t="n">
        <v>0</v>
      </c>
    </row>
    <row r="576">
      <c r="A576" s="4" t="inlineStr">
        <is>
          <t>2021</t>
        </is>
      </c>
      <c r="B576" s="5" t="n">
        <v>0</v>
      </c>
      <c r="C576" s="5" t="n">
        <v>0</v>
      </c>
    </row>
    <row r="577">
      <c r="A577" s="4" t="inlineStr">
        <is>
          <t>2020</t>
        </is>
      </c>
      <c r="B577" s="5" t="n">
        <v>0</v>
      </c>
      <c r="C577" s="5" t="n">
        <v>0</v>
      </c>
    </row>
    <row r="578">
      <c r="A578" s="4" t="inlineStr">
        <is>
          <t>Prior to 2020</t>
        </is>
      </c>
      <c r="B578" s="5" t="n">
        <v>2836</v>
      </c>
      <c r="C578" s="5" t="n">
        <v>1208</v>
      </c>
    </row>
    <row r="579">
      <c r="A579" s="4" t="inlineStr">
        <is>
          <t>Revolving Loans</t>
        </is>
      </c>
      <c r="B579" s="5" t="n">
        <v>0</v>
      </c>
      <c r="C579" s="5" t="n">
        <v>0</v>
      </c>
    </row>
    <row r="580">
      <c r="A580" s="4" t="inlineStr">
        <is>
          <t>Revolving loans to term loans</t>
        </is>
      </c>
      <c r="B580" s="5" t="n">
        <v>0</v>
      </c>
      <c r="C580" s="5" t="n">
        <v>0</v>
      </c>
    </row>
    <row r="581">
      <c r="A581" s="4" t="inlineStr">
        <is>
          <t>Total Loans</t>
        </is>
      </c>
      <c r="B581" s="5" t="n">
        <v>4939</v>
      </c>
      <c r="C581" s="5" t="n">
        <v>1208</v>
      </c>
    </row>
    <row r="582">
      <c r="A582" s="4" t="inlineStr">
        <is>
          <t>Residential | Substandard</t>
        </is>
      </c>
      <c r="B582" s="4" t="inlineStr">
        <is>
          <t xml:space="preserve"> </t>
        </is>
      </c>
      <c r="C582" s="4" t="inlineStr">
        <is>
          <t xml:space="preserve"> </t>
        </is>
      </c>
    </row>
    <row r="583">
      <c r="A583" s="3" t="inlineStr">
        <is>
          <t>Financing Receivable, Credit Quality Indicator [Line Items]</t>
        </is>
      </c>
      <c r="B583" s="4" t="inlineStr">
        <is>
          <t xml:space="preserve"> </t>
        </is>
      </c>
      <c r="C583" s="4" t="inlineStr">
        <is>
          <t xml:space="preserve"> </t>
        </is>
      </c>
    </row>
    <row r="584">
      <c r="A584" s="4" t="inlineStr">
        <is>
          <t>2024</t>
        </is>
      </c>
      <c r="B584" s="5" t="n">
        <v>0</v>
      </c>
      <c r="C584" s="5" t="n">
        <v>0</v>
      </c>
    </row>
    <row r="585">
      <c r="A585" s="4" t="inlineStr">
        <is>
          <t>2023</t>
        </is>
      </c>
      <c r="B585" s="5" t="n">
        <v>764</v>
      </c>
      <c r="C585" s="5" t="n">
        <v>0</v>
      </c>
    </row>
    <row r="586">
      <c r="A586" s="4" t="inlineStr">
        <is>
          <t>2022</t>
        </is>
      </c>
      <c r="B586" s="5" t="n">
        <v>689</v>
      </c>
      <c r="C586" s="5" t="n">
        <v>0</v>
      </c>
    </row>
    <row r="587">
      <c r="A587" s="4" t="inlineStr">
        <is>
          <t>2021</t>
        </is>
      </c>
      <c r="B587" s="5" t="n">
        <v>1119</v>
      </c>
      <c r="C587" s="5" t="n">
        <v>0</v>
      </c>
    </row>
    <row r="588">
      <c r="A588" s="4" t="inlineStr">
        <is>
          <t>2020</t>
        </is>
      </c>
      <c r="B588" s="5" t="n">
        <v>0</v>
      </c>
      <c r="C588" s="5" t="n">
        <v>0</v>
      </c>
    </row>
    <row r="589">
      <c r="A589" s="4" t="inlineStr">
        <is>
          <t>Prior to 2020</t>
        </is>
      </c>
      <c r="B589" s="5" t="n">
        <v>1963</v>
      </c>
      <c r="C589" s="5" t="n">
        <v>1285</v>
      </c>
    </row>
    <row r="590">
      <c r="A590" s="4" t="inlineStr">
        <is>
          <t>Revolving Loans</t>
        </is>
      </c>
      <c r="B590" s="5" t="n">
        <v>0</v>
      </c>
      <c r="C590" s="5" t="n">
        <v>0</v>
      </c>
    </row>
    <row r="591">
      <c r="A591" s="4" t="inlineStr">
        <is>
          <t>Revolving loans to term loans</t>
        </is>
      </c>
      <c r="B591" s="5" t="n">
        <v>0</v>
      </c>
      <c r="C591" s="5" t="n">
        <v>0</v>
      </c>
    </row>
    <row r="592">
      <c r="A592" s="4" t="inlineStr">
        <is>
          <t>Total Loans</t>
        </is>
      </c>
      <c r="B592" s="5" t="n">
        <v>4535</v>
      </c>
      <c r="C592" s="5" t="n">
        <v>1285</v>
      </c>
    </row>
    <row r="593">
      <c r="A593" s="4" t="inlineStr">
        <is>
          <t>Residential | Doubtful</t>
        </is>
      </c>
      <c r="B593" s="4" t="inlineStr">
        <is>
          <t xml:space="preserve"> </t>
        </is>
      </c>
      <c r="C593" s="4" t="inlineStr">
        <is>
          <t xml:space="preserve"> </t>
        </is>
      </c>
    </row>
    <row r="594">
      <c r="A594" s="3" t="inlineStr">
        <is>
          <t>Financing Receivable, Credit Quality Indicator [Line Items]</t>
        </is>
      </c>
      <c r="B594" s="4" t="inlineStr">
        <is>
          <t xml:space="preserve"> </t>
        </is>
      </c>
      <c r="C594" s="4" t="inlineStr">
        <is>
          <t xml:space="preserve"> </t>
        </is>
      </c>
    </row>
    <row r="595">
      <c r="A595" s="4" t="inlineStr">
        <is>
          <t>2024</t>
        </is>
      </c>
      <c r="B595" s="5" t="n">
        <v>0</v>
      </c>
      <c r="C595" s="5" t="n">
        <v>0</v>
      </c>
    </row>
    <row r="596">
      <c r="A596" s="4" t="inlineStr">
        <is>
          <t>2023</t>
        </is>
      </c>
      <c r="B596" s="5" t="n">
        <v>0</v>
      </c>
      <c r="C596" s="5" t="n">
        <v>0</v>
      </c>
    </row>
    <row r="597">
      <c r="A597" s="4" t="inlineStr">
        <is>
          <t>2022</t>
        </is>
      </c>
      <c r="B597" s="5" t="n">
        <v>0</v>
      </c>
      <c r="C597" s="5" t="n">
        <v>0</v>
      </c>
    </row>
    <row r="598">
      <c r="A598" s="4" t="inlineStr">
        <is>
          <t>2021</t>
        </is>
      </c>
      <c r="B598" s="5" t="n">
        <v>0</v>
      </c>
      <c r="C598" s="5" t="n">
        <v>0</v>
      </c>
    </row>
    <row r="599">
      <c r="A599" s="4" t="inlineStr">
        <is>
          <t>2020</t>
        </is>
      </c>
      <c r="B599" s="5" t="n">
        <v>0</v>
      </c>
      <c r="C599" s="5" t="n">
        <v>0</v>
      </c>
    </row>
    <row r="600">
      <c r="A600" s="4" t="inlineStr">
        <is>
          <t>Prior to 2020</t>
        </is>
      </c>
      <c r="B600" s="5" t="n">
        <v>0</v>
      </c>
      <c r="C600" s="5" t="n">
        <v>0</v>
      </c>
    </row>
    <row r="601">
      <c r="A601" s="4" t="inlineStr">
        <is>
          <t>Revolving Loans</t>
        </is>
      </c>
      <c r="B601" s="5" t="n">
        <v>0</v>
      </c>
      <c r="C601" s="5" t="n">
        <v>0</v>
      </c>
    </row>
    <row r="602">
      <c r="A602" s="4" t="inlineStr">
        <is>
          <t>Revolving loans to term loans</t>
        </is>
      </c>
      <c r="B602" s="5" t="n">
        <v>0</v>
      </c>
      <c r="C602" s="5" t="n">
        <v>0</v>
      </c>
    </row>
    <row r="603">
      <c r="A603" s="4" t="inlineStr">
        <is>
          <t>Total Loans</t>
        </is>
      </c>
      <c r="B603" s="5" t="n">
        <v>0</v>
      </c>
      <c r="C603" s="5" t="n">
        <v>0</v>
      </c>
    </row>
    <row r="604">
      <c r="A604" s="4" t="inlineStr">
        <is>
          <t>Residential | Loss</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2024</t>
        </is>
      </c>
      <c r="B606" s="5" t="n">
        <v>0</v>
      </c>
      <c r="C606" s="5" t="n">
        <v>0</v>
      </c>
    </row>
    <row r="607">
      <c r="A607" s="4" t="inlineStr">
        <is>
          <t>2023</t>
        </is>
      </c>
      <c r="B607" s="5" t="n">
        <v>0</v>
      </c>
      <c r="C607" s="5" t="n">
        <v>0</v>
      </c>
    </row>
    <row r="608">
      <c r="A608" s="4" t="inlineStr">
        <is>
          <t>2022</t>
        </is>
      </c>
      <c r="B608" s="5" t="n">
        <v>0</v>
      </c>
      <c r="C608" s="5" t="n">
        <v>0</v>
      </c>
    </row>
    <row r="609">
      <c r="A609" s="4" t="inlineStr">
        <is>
          <t>2021</t>
        </is>
      </c>
      <c r="B609" s="5" t="n">
        <v>0</v>
      </c>
      <c r="C609" s="5" t="n">
        <v>0</v>
      </c>
    </row>
    <row r="610">
      <c r="A610" s="4" t="inlineStr">
        <is>
          <t>2020</t>
        </is>
      </c>
      <c r="B610" s="5" t="n">
        <v>0</v>
      </c>
      <c r="C610" s="5" t="n">
        <v>0</v>
      </c>
    </row>
    <row r="611">
      <c r="A611" s="4" t="inlineStr">
        <is>
          <t>Prior to 2020</t>
        </is>
      </c>
      <c r="B611" s="5" t="n">
        <v>0</v>
      </c>
      <c r="C611" s="5" t="n">
        <v>0</v>
      </c>
    </row>
    <row r="612">
      <c r="A612" s="4" t="inlineStr">
        <is>
          <t>Revolving Loans</t>
        </is>
      </c>
      <c r="B612" s="5" t="n">
        <v>0</v>
      </c>
      <c r="C612" s="5" t="n">
        <v>0</v>
      </c>
    </row>
    <row r="613">
      <c r="A613" s="4" t="inlineStr">
        <is>
          <t>Revolving loans to term loans</t>
        </is>
      </c>
      <c r="B613" s="5" t="n">
        <v>0</v>
      </c>
      <c r="C613" s="5" t="n">
        <v>0</v>
      </c>
    </row>
    <row r="614">
      <c r="A614" s="4" t="inlineStr">
        <is>
          <t>Total Loans</t>
        </is>
      </c>
      <c r="B614" s="5" t="n">
        <v>0</v>
      </c>
      <c r="C614" s="5" t="n">
        <v>0</v>
      </c>
    </row>
    <row r="615">
      <c r="A615" s="4" t="inlineStr">
        <is>
          <t>Residential | Pass/Watch</t>
        </is>
      </c>
      <c r="B615" s="4" t="inlineStr">
        <is>
          <t xml:space="preserve"> </t>
        </is>
      </c>
      <c r="C615" s="4" t="inlineStr">
        <is>
          <t xml:space="preserve"> </t>
        </is>
      </c>
    </row>
    <row r="616">
      <c r="A616" s="3" t="inlineStr">
        <is>
          <t>Financing Receivable, Credit Quality Indicator [Line Items]</t>
        </is>
      </c>
      <c r="B616" s="4" t="inlineStr">
        <is>
          <t xml:space="preserve"> </t>
        </is>
      </c>
      <c r="C616" s="4" t="inlineStr">
        <is>
          <t xml:space="preserve"> </t>
        </is>
      </c>
    </row>
    <row r="617">
      <c r="A617" s="4" t="inlineStr">
        <is>
          <t>2024</t>
        </is>
      </c>
      <c r="B617" s="5" t="n">
        <v>140382</v>
      </c>
      <c r="C617" s="5" t="n">
        <v>96259</v>
      </c>
    </row>
    <row r="618">
      <c r="A618" s="4" t="inlineStr">
        <is>
          <t>2023</t>
        </is>
      </c>
      <c r="B618" s="5" t="n">
        <v>348493</v>
      </c>
      <c r="C618" s="5" t="n">
        <v>141683</v>
      </c>
    </row>
    <row r="619">
      <c r="A619" s="4" t="inlineStr">
        <is>
          <t>2022</t>
        </is>
      </c>
      <c r="B619" s="5" t="n">
        <v>428269</v>
      </c>
      <c r="C619" s="5" t="n">
        <v>200111</v>
      </c>
    </row>
    <row r="620">
      <c r="A620" s="4" t="inlineStr">
        <is>
          <t>2021</t>
        </is>
      </c>
      <c r="B620" s="5" t="n">
        <v>333150</v>
      </c>
      <c r="C620" s="5" t="n">
        <v>195964</v>
      </c>
    </row>
    <row r="621">
      <c r="A621" s="4" t="inlineStr">
        <is>
          <t>2020</t>
        </is>
      </c>
      <c r="B621" s="5" t="n">
        <v>276703</v>
      </c>
      <c r="C621" s="5" t="n">
        <v>89654</v>
      </c>
    </row>
    <row r="622">
      <c r="A622" s="4" t="inlineStr">
        <is>
          <t>Prior to 2020</t>
        </is>
      </c>
      <c r="B622" s="5" t="n">
        <v>474166</v>
      </c>
      <c r="C622" s="5" t="n">
        <v>438792</v>
      </c>
    </row>
    <row r="623">
      <c r="A623" s="4" t="inlineStr">
        <is>
          <t>Revolving Loans</t>
        </is>
      </c>
      <c r="B623" s="5" t="n">
        <v>0</v>
      </c>
      <c r="C623" s="5" t="n">
        <v>0</v>
      </c>
    </row>
    <row r="624">
      <c r="A624" s="4" t="inlineStr">
        <is>
          <t>Revolving loans to term loans</t>
        </is>
      </c>
      <c r="B624" s="5" t="n">
        <v>0</v>
      </c>
      <c r="C624" s="5" t="n">
        <v>0</v>
      </c>
    </row>
    <row r="625">
      <c r="A625" s="4" t="inlineStr">
        <is>
          <t>Total Loans</t>
        </is>
      </c>
      <c r="B625" s="5" t="n">
        <v>2001163</v>
      </c>
      <c r="C625" s="5" t="n">
        <v>1162463</v>
      </c>
    </row>
    <row r="626">
      <c r="A626" s="4" t="inlineStr">
        <is>
          <t>Residential | Mortgage Portfolio Segment</t>
        </is>
      </c>
      <c r="B626" s="4" t="inlineStr">
        <is>
          <t xml:space="preserve"> </t>
        </is>
      </c>
      <c r="C626" s="4" t="inlineStr">
        <is>
          <t xml:space="preserve"> </t>
        </is>
      </c>
    </row>
    <row r="627">
      <c r="A627" s="3" t="inlineStr">
        <is>
          <t>Financing Receivable, Credit Quality Indicator [Line Items]</t>
        </is>
      </c>
      <c r="B627" s="4" t="inlineStr">
        <is>
          <t xml:space="preserve"> </t>
        </is>
      </c>
      <c r="C627" s="4" t="inlineStr">
        <is>
          <t xml:space="preserve"> </t>
        </is>
      </c>
    </row>
    <row r="628">
      <c r="A628" s="4" t="inlineStr">
        <is>
          <t>Total Loans</t>
        </is>
      </c>
      <c r="B628" s="6" t="n">
        <v>2010637</v>
      </c>
      <c r="C628" s="6" t="n">
        <v>11649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by Credit Quality Risk Rating Indicator- Prior Year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3</t>
        </is>
      </c>
      <c r="B3" s="6" t="n">
        <v>1815804</v>
      </c>
      <c r="C3" s="6" t="n">
        <v>1506562</v>
      </c>
    </row>
    <row r="4">
      <c r="A4" s="4" t="inlineStr">
        <is>
          <t>2022</t>
        </is>
      </c>
      <c r="B4" s="5" t="n">
        <v>2530609</v>
      </c>
      <c r="C4" s="5" t="n">
        <v>1910013</v>
      </c>
    </row>
    <row r="5">
      <c r="A5" s="4" t="inlineStr">
        <is>
          <t>2021</t>
        </is>
      </c>
      <c r="B5" s="5" t="n">
        <v>3858999</v>
      </c>
      <c r="C5" s="5" t="n">
        <v>1615910</v>
      </c>
    </row>
    <row r="6">
      <c r="A6" s="4" t="inlineStr">
        <is>
          <t>2020</t>
        </is>
      </c>
      <c r="B6" s="5" t="n">
        <v>2390393</v>
      </c>
      <c r="C6" s="5" t="n">
        <v>1181963</v>
      </c>
    </row>
    <row r="7">
      <c r="A7" s="4" t="inlineStr">
        <is>
          <t>2019</t>
        </is>
      </c>
      <c r="B7" s="5" t="n">
        <v>1979397</v>
      </c>
      <c r="C7" s="5" t="n">
        <v>963225</v>
      </c>
    </row>
    <row r="8">
      <c r="A8" s="4" t="inlineStr">
        <is>
          <t>Prior to 2019</t>
        </is>
      </c>
      <c r="B8" s="5" t="n">
        <v>4380357</v>
      </c>
      <c r="C8" s="5" t="n">
        <v>2868925</v>
      </c>
    </row>
    <row r="9">
      <c r="A9" s="4" t="inlineStr">
        <is>
          <t>Revolving Loans</t>
        </is>
      </c>
      <c r="B9" s="5" t="n">
        <v>1610946</v>
      </c>
      <c r="C9" s="5" t="n">
        <v>716838</v>
      </c>
    </row>
    <row r="10">
      <c r="A10" s="4" t="inlineStr">
        <is>
          <t>Revolving loans to term loans</t>
        </is>
      </c>
      <c r="B10" s="5" t="n">
        <v>101065</v>
      </c>
      <c r="C10" s="5" t="n">
        <v>119462</v>
      </c>
    </row>
    <row r="11">
      <c r="A11" s="4" t="inlineStr">
        <is>
          <t>Total Loans</t>
        </is>
      </c>
      <c r="B11" s="5" t="n">
        <v>18667570</v>
      </c>
      <c r="C11" s="5" t="n">
        <v>10882898</v>
      </c>
    </row>
    <row r="12">
      <c r="A12" s="4" t="inlineStr">
        <is>
          <t>Total criticized and classifi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3</t>
        </is>
      </c>
      <c r="B14" s="5" t="n">
        <v>10894</v>
      </c>
      <c r="C14" s="5" t="n">
        <v>11882</v>
      </c>
    </row>
    <row r="15">
      <c r="A15" s="4" t="inlineStr">
        <is>
          <t>2022</t>
        </is>
      </c>
      <c r="B15" s="5" t="n">
        <v>16924</v>
      </c>
      <c r="C15" s="5" t="n">
        <v>27934</v>
      </c>
    </row>
    <row r="16">
      <c r="A16" s="4" t="inlineStr">
        <is>
          <t>2021</t>
        </is>
      </c>
      <c r="B16" s="5" t="n">
        <v>87250</v>
      </c>
      <c r="C16" s="5" t="n">
        <v>32648</v>
      </c>
    </row>
    <row r="17">
      <c r="A17" s="4" t="inlineStr">
        <is>
          <t>2020</t>
        </is>
      </c>
      <c r="B17" s="5" t="n">
        <v>57656</v>
      </c>
      <c r="C17" s="5" t="n">
        <v>40155</v>
      </c>
    </row>
    <row r="18">
      <c r="A18" s="4" t="inlineStr">
        <is>
          <t>2019</t>
        </is>
      </c>
      <c r="B18" s="5" t="n">
        <v>68367</v>
      </c>
      <c r="C18" s="5" t="n">
        <v>12753</v>
      </c>
    </row>
    <row r="19">
      <c r="A19" s="4" t="inlineStr">
        <is>
          <t>Prior to 2019</t>
        </is>
      </c>
      <c r="B19" s="5" t="n">
        <v>195629</v>
      </c>
      <c r="C19" s="5" t="n">
        <v>81269</v>
      </c>
    </row>
    <row r="20">
      <c r="A20" s="4" t="inlineStr">
        <is>
          <t>Revolving Loans</t>
        </is>
      </c>
      <c r="B20" s="5" t="n">
        <v>57953</v>
      </c>
      <c r="C20" s="5" t="n">
        <v>39570</v>
      </c>
    </row>
    <row r="21">
      <c r="A21" s="4" t="inlineStr">
        <is>
          <t>Revolving loans to term loans</t>
        </is>
      </c>
      <c r="B21" s="5" t="n">
        <v>6507</v>
      </c>
      <c r="C21" s="5" t="n">
        <v>1285</v>
      </c>
    </row>
    <row r="22">
      <c r="A22" s="4" t="inlineStr">
        <is>
          <t>Total Loans</t>
        </is>
      </c>
      <c r="B22" s="5" t="n">
        <v>501180</v>
      </c>
      <c r="C22" s="5" t="n">
        <v>247496</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963</v>
      </c>
      <c r="C25" s="5" t="n">
        <v>450</v>
      </c>
    </row>
    <row r="26">
      <c r="A26" s="4" t="inlineStr">
        <is>
          <t>2022</t>
        </is>
      </c>
      <c r="B26" s="5" t="n">
        <v>9409</v>
      </c>
      <c r="C26" s="5" t="n">
        <v>27934</v>
      </c>
    </row>
    <row r="27">
      <c r="A27" s="4" t="inlineStr">
        <is>
          <t>2021</t>
        </is>
      </c>
      <c r="B27" s="5" t="n">
        <v>13581</v>
      </c>
      <c r="C27" s="5" t="n">
        <v>12386</v>
      </c>
    </row>
    <row r="28">
      <c r="A28" s="4" t="inlineStr">
        <is>
          <t>2020</t>
        </is>
      </c>
      <c r="B28" s="5" t="n">
        <v>14931</v>
      </c>
      <c r="C28" s="5" t="n">
        <v>30920</v>
      </c>
    </row>
    <row r="29">
      <c r="A29" s="4" t="inlineStr">
        <is>
          <t>2019</t>
        </is>
      </c>
      <c r="B29" s="5" t="n">
        <v>24186</v>
      </c>
      <c r="C29" s="5" t="n">
        <v>10710</v>
      </c>
    </row>
    <row r="30">
      <c r="A30" s="4" t="inlineStr">
        <is>
          <t>Prior to 2019</t>
        </is>
      </c>
      <c r="B30" s="5" t="n">
        <v>115866</v>
      </c>
      <c r="C30" s="5" t="n">
        <v>58155</v>
      </c>
    </row>
    <row r="31">
      <c r="A31" s="4" t="inlineStr">
        <is>
          <t>Revolving Loans</t>
        </is>
      </c>
      <c r="B31" s="5" t="n">
        <v>25216</v>
      </c>
      <c r="C31" s="5" t="n">
        <v>28011</v>
      </c>
    </row>
    <row r="32">
      <c r="A32" s="4" t="inlineStr">
        <is>
          <t>Revolving loans to term loans</t>
        </is>
      </c>
      <c r="B32" s="5" t="n">
        <v>4761</v>
      </c>
      <c r="C32" s="5" t="n">
        <v>687</v>
      </c>
    </row>
    <row r="33">
      <c r="A33" s="4" t="inlineStr">
        <is>
          <t>Total Loans</t>
        </is>
      </c>
      <c r="B33" s="5" t="n">
        <v>208913</v>
      </c>
      <c r="C33" s="5" t="n">
        <v>16925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9931</v>
      </c>
      <c r="C36" s="5" t="n">
        <v>4421</v>
      </c>
    </row>
    <row r="37">
      <c r="A37" s="4" t="inlineStr">
        <is>
          <t>2022</t>
        </is>
      </c>
      <c r="B37" s="5" t="n">
        <v>7515</v>
      </c>
      <c r="C37" s="5" t="n">
        <v>0</v>
      </c>
    </row>
    <row r="38">
      <c r="A38" s="4" t="inlineStr">
        <is>
          <t>2021</t>
        </is>
      </c>
      <c r="B38" s="5" t="n">
        <v>73669</v>
      </c>
      <c r="C38" s="5" t="n">
        <v>20262</v>
      </c>
    </row>
    <row r="39">
      <c r="A39" s="4" t="inlineStr">
        <is>
          <t>2020</t>
        </is>
      </c>
      <c r="B39" s="5" t="n">
        <v>42725</v>
      </c>
      <c r="C39" s="5" t="n">
        <v>9235</v>
      </c>
    </row>
    <row r="40">
      <c r="A40" s="4" t="inlineStr">
        <is>
          <t>2019</t>
        </is>
      </c>
      <c r="B40" s="5" t="n">
        <v>44181</v>
      </c>
      <c r="C40" s="5" t="n">
        <v>2043</v>
      </c>
    </row>
    <row r="41">
      <c r="A41" s="4" t="inlineStr">
        <is>
          <t>Prior to 2019</t>
        </is>
      </c>
      <c r="B41" s="5" t="n">
        <v>79763</v>
      </c>
      <c r="C41" s="5" t="n">
        <v>23114</v>
      </c>
    </row>
    <row r="42">
      <c r="A42" s="4" t="inlineStr">
        <is>
          <t>Revolving Loans</t>
        </is>
      </c>
      <c r="B42" s="5" t="n">
        <v>32737</v>
      </c>
      <c r="C42" s="5" t="n">
        <v>11559</v>
      </c>
    </row>
    <row r="43">
      <c r="A43" s="4" t="inlineStr">
        <is>
          <t>Revolving loans to term loans</t>
        </is>
      </c>
      <c r="B43" s="5" t="n">
        <v>1746</v>
      </c>
      <c r="C43" s="5" t="n">
        <v>598</v>
      </c>
    </row>
    <row r="44">
      <c r="A44" s="4" t="inlineStr">
        <is>
          <t>Total Loans</t>
        </is>
      </c>
      <c r="B44" s="5" t="n">
        <v>292267</v>
      </c>
      <c r="C44" s="5" t="n">
        <v>71232</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0</v>
      </c>
      <c r="C47" s="5" t="n">
        <v>7011</v>
      </c>
    </row>
    <row r="48">
      <c r="A48" s="4" t="inlineStr">
        <is>
          <t>2022</t>
        </is>
      </c>
      <c r="B48" s="5" t="n">
        <v>0</v>
      </c>
      <c r="C48" s="5" t="n">
        <v>0</v>
      </c>
    </row>
    <row r="49">
      <c r="A49" s="4" t="inlineStr">
        <is>
          <t>2021</t>
        </is>
      </c>
      <c r="B49" s="5" t="n">
        <v>0</v>
      </c>
      <c r="C49" s="5" t="n">
        <v>0</v>
      </c>
    </row>
    <row r="50">
      <c r="A50" s="4" t="inlineStr">
        <is>
          <t>2020</t>
        </is>
      </c>
      <c r="B50" s="5" t="n">
        <v>0</v>
      </c>
      <c r="C50" s="5" t="n">
        <v>0</v>
      </c>
    </row>
    <row r="51">
      <c r="A51" s="4" t="inlineStr">
        <is>
          <t>2019</t>
        </is>
      </c>
      <c r="B51" s="5" t="n">
        <v>0</v>
      </c>
      <c r="C51" s="5" t="n">
        <v>0</v>
      </c>
    </row>
    <row r="52">
      <c r="A52" s="4" t="inlineStr">
        <is>
          <t>Prior to 2019</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Loans</t>
        </is>
      </c>
      <c r="B55" s="5" t="n">
        <v>0</v>
      </c>
      <c r="C55" s="5" t="n">
        <v>7011</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5" t="n">
        <v>0</v>
      </c>
      <c r="C58" s="5" t="n">
        <v>0</v>
      </c>
    </row>
    <row r="59">
      <c r="A59" s="4" t="inlineStr">
        <is>
          <t>2022</t>
        </is>
      </c>
      <c r="B59" s="5" t="n">
        <v>0</v>
      </c>
      <c r="C59" s="5" t="n">
        <v>0</v>
      </c>
    </row>
    <row r="60">
      <c r="A60" s="4" t="inlineStr">
        <is>
          <t>2021</t>
        </is>
      </c>
      <c r="B60" s="5" t="n">
        <v>0</v>
      </c>
      <c r="C60" s="5" t="n">
        <v>0</v>
      </c>
    </row>
    <row r="61">
      <c r="A61" s="4" t="inlineStr">
        <is>
          <t>2020</t>
        </is>
      </c>
      <c r="B61" s="5" t="n">
        <v>0</v>
      </c>
      <c r="C61" s="5" t="n">
        <v>0</v>
      </c>
    </row>
    <row r="62">
      <c r="A62" s="4" t="inlineStr">
        <is>
          <t>2019</t>
        </is>
      </c>
      <c r="B62" s="5" t="n">
        <v>0</v>
      </c>
      <c r="C62" s="5" t="n">
        <v>0</v>
      </c>
    </row>
    <row r="63">
      <c r="A63" s="4" t="inlineStr">
        <is>
          <t>Prior to 2019</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t>
        </is>
      </c>
      <c r="B69" s="5" t="n">
        <v>1804910</v>
      </c>
      <c r="C69" s="5" t="n">
        <v>1494680</v>
      </c>
    </row>
    <row r="70">
      <c r="A70" s="4" t="inlineStr">
        <is>
          <t>2022</t>
        </is>
      </c>
      <c r="B70" s="5" t="n">
        <v>2513685</v>
      </c>
      <c r="C70" s="5" t="n">
        <v>1882079</v>
      </c>
    </row>
    <row r="71">
      <c r="A71" s="4" t="inlineStr">
        <is>
          <t>2021</t>
        </is>
      </c>
      <c r="B71" s="5" t="n">
        <v>3771749</v>
      </c>
      <c r="C71" s="5" t="n">
        <v>1583262</v>
      </c>
    </row>
    <row r="72">
      <c r="A72" s="4" t="inlineStr">
        <is>
          <t>2020</t>
        </is>
      </c>
      <c r="B72" s="5" t="n">
        <v>2332737</v>
      </c>
      <c r="C72" s="5" t="n">
        <v>1141808</v>
      </c>
    </row>
    <row r="73">
      <c r="A73" s="4" t="inlineStr">
        <is>
          <t>2019</t>
        </is>
      </c>
      <c r="B73" s="5" t="n">
        <v>1911030</v>
      </c>
      <c r="C73" s="5" t="n">
        <v>950472</v>
      </c>
    </row>
    <row r="74">
      <c r="A74" s="4" t="inlineStr">
        <is>
          <t>Prior to 2019</t>
        </is>
      </c>
      <c r="B74" s="5" t="n">
        <v>4184728</v>
      </c>
      <c r="C74" s="5" t="n">
        <v>2787656</v>
      </c>
    </row>
    <row r="75">
      <c r="A75" s="4" t="inlineStr">
        <is>
          <t>Revolving Loans</t>
        </is>
      </c>
      <c r="B75" s="5" t="n">
        <v>1552993</v>
      </c>
      <c r="C75" s="5" t="n">
        <v>677268</v>
      </c>
    </row>
    <row r="76">
      <c r="A76" s="4" t="inlineStr">
        <is>
          <t>Revolving loans to term loans</t>
        </is>
      </c>
      <c r="B76" s="5" t="n">
        <v>94558</v>
      </c>
      <c r="C76" s="5" t="n">
        <v>118177</v>
      </c>
    </row>
    <row r="77">
      <c r="A77" s="4" t="inlineStr">
        <is>
          <t>Total Loans</t>
        </is>
      </c>
      <c r="B77" s="5" t="n">
        <v>18166390</v>
      </c>
      <c r="C77" s="5" t="n">
        <v>10635402</v>
      </c>
    </row>
    <row r="78">
      <c r="A78" s="4" t="inlineStr">
        <is>
          <t>Mortgage Portfolio Segment</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3</t>
        </is>
      </c>
      <c r="B80" s="5" t="n">
        <v>1029345</v>
      </c>
      <c r="C80" s="5" t="n">
        <v>1110754</v>
      </c>
    </row>
    <row r="81">
      <c r="A81" s="4" t="inlineStr">
        <is>
          <t>2022</t>
        </is>
      </c>
      <c r="B81" s="5" t="n">
        <v>2049829</v>
      </c>
      <c r="C81" s="5" t="n">
        <v>1550892</v>
      </c>
    </row>
    <row r="82">
      <c r="A82" s="4" t="inlineStr">
        <is>
          <t>2021</t>
        </is>
      </c>
      <c r="B82" s="5" t="n">
        <v>3036316</v>
      </c>
      <c r="C82" s="5" t="n">
        <v>1249793</v>
      </c>
    </row>
    <row r="83">
      <c r="A83" s="4" t="inlineStr">
        <is>
          <t>2020</t>
        </is>
      </c>
      <c r="B83" s="5" t="n">
        <v>1925522</v>
      </c>
      <c r="C83" s="5" t="n">
        <v>1035213</v>
      </c>
    </row>
    <row r="84">
      <c r="A84" s="4" t="inlineStr">
        <is>
          <t>2019</t>
        </is>
      </c>
      <c r="B84" s="5" t="n">
        <v>1680796</v>
      </c>
      <c r="C84" s="5" t="n">
        <v>802978</v>
      </c>
    </row>
    <row r="85">
      <c r="A85" s="4" t="inlineStr">
        <is>
          <t>Prior to 2019</t>
        </is>
      </c>
      <c r="B85" s="5" t="n">
        <v>3569951</v>
      </c>
      <c r="C85" s="5" t="n">
        <v>2257828</v>
      </c>
    </row>
    <row r="86">
      <c r="A86" s="4" t="inlineStr">
        <is>
          <t>Revolving Loans</t>
        </is>
      </c>
      <c r="B86" s="5" t="n">
        <v>140939</v>
      </c>
      <c r="C86" s="5" t="n">
        <v>101809</v>
      </c>
    </row>
    <row r="87">
      <c r="A87" s="4" t="inlineStr">
        <is>
          <t>Revolving loans to term loans</t>
        </is>
      </c>
      <c r="B87" s="5" t="n">
        <v>12453</v>
      </c>
      <c r="C87" s="5" t="n">
        <v>33846</v>
      </c>
    </row>
    <row r="88">
      <c r="A88" s="4" t="inlineStr">
        <is>
          <t>Total Loans</t>
        </is>
      </c>
      <c r="B88" s="5" t="n">
        <v>13445151</v>
      </c>
      <c r="C88" s="5" t="n">
        <v>8143113</v>
      </c>
    </row>
    <row r="89">
      <c r="A89" s="4" t="inlineStr">
        <is>
          <t>Mortgage Portfolio Segment | Total criticized and classifi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3</t>
        </is>
      </c>
      <c r="B91" s="5" t="n">
        <v>3709</v>
      </c>
      <c r="C91" s="5" t="n">
        <v>3735</v>
      </c>
    </row>
    <row r="92">
      <c r="A92" s="4" t="inlineStr">
        <is>
          <t>2022</t>
        </is>
      </c>
      <c r="B92" s="5" t="n">
        <v>9194</v>
      </c>
      <c r="C92" s="5" t="n">
        <v>10926</v>
      </c>
    </row>
    <row r="93">
      <c r="A93" s="4" t="inlineStr">
        <is>
          <t>2021</t>
        </is>
      </c>
      <c r="B93" s="5" t="n">
        <v>22135</v>
      </c>
      <c r="C93" s="5" t="n">
        <v>3048</v>
      </c>
    </row>
    <row r="94">
      <c r="A94" s="4" t="inlineStr">
        <is>
          <t>2020</t>
        </is>
      </c>
      <c r="B94" s="5" t="n">
        <v>23635</v>
      </c>
      <c r="C94" s="5" t="n">
        <v>28511</v>
      </c>
    </row>
    <row r="95">
      <c r="A95" s="4" t="inlineStr">
        <is>
          <t>2019</t>
        </is>
      </c>
      <c r="B95" s="5" t="n">
        <v>35620</v>
      </c>
      <c r="C95" s="5" t="n">
        <v>10558</v>
      </c>
    </row>
    <row r="96">
      <c r="A96" s="4" t="inlineStr">
        <is>
          <t>Prior to 2019</t>
        </is>
      </c>
      <c r="B96" s="5" t="n">
        <v>147105</v>
      </c>
      <c r="C96" s="5" t="n">
        <v>46961</v>
      </c>
    </row>
    <row r="97">
      <c r="A97" s="4" t="inlineStr">
        <is>
          <t>Revolving Loans</t>
        </is>
      </c>
      <c r="B97" s="5" t="n">
        <v>4461</v>
      </c>
      <c r="C97" s="5" t="n">
        <v>4934</v>
      </c>
    </row>
    <row r="98">
      <c r="A98" s="4" t="inlineStr">
        <is>
          <t>Revolving loans to term loans</t>
        </is>
      </c>
      <c r="B98" s="5" t="n">
        <v>0</v>
      </c>
      <c r="C98" s="5" t="n">
        <v>0</v>
      </c>
    </row>
    <row r="99">
      <c r="A99" s="4" t="inlineStr">
        <is>
          <t>Total Loans</t>
        </is>
      </c>
      <c r="B99" s="5" t="n">
        <v>245859</v>
      </c>
      <c r="C99" s="5" t="n">
        <v>108673</v>
      </c>
    </row>
    <row r="100">
      <c r="A100" s="4" t="inlineStr">
        <is>
          <t>Mortgage Portfolio Segment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665</v>
      </c>
      <c r="C102" s="5" t="n">
        <v>0</v>
      </c>
    </row>
    <row r="103">
      <c r="A103" s="4" t="inlineStr">
        <is>
          <t>2022</t>
        </is>
      </c>
      <c r="B103" s="5" t="n">
        <v>6797</v>
      </c>
      <c r="C103" s="5" t="n">
        <v>10926</v>
      </c>
    </row>
    <row r="104">
      <c r="A104" s="4" t="inlineStr">
        <is>
          <t>2021</t>
        </is>
      </c>
      <c r="B104" s="5" t="n">
        <v>10494</v>
      </c>
      <c r="C104" s="5" t="n">
        <v>3048</v>
      </c>
    </row>
    <row r="105">
      <c r="A105" s="4" t="inlineStr">
        <is>
          <t>2020</t>
        </is>
      </c>
      <c r="B105" s="5" t="n">
        <v>9127</v>
      </c>
      <c r="C105" s="5" t="n">
        <v>28511</v>
      </c>
    </row>
    <row r="106">
      <c r="A106" s="4" t="inlineStr">
        <is>
          <t>2019</t>
        </is>
      </c>
      <c r="B106" s="5" t="n">
        <v>14569</v>
      </c>
      <c r="C106" s="5" t="n">
        <v>10558</v>
      </c>
    </row>
    <row r="107">
      <c r="A107" s="4" t="inlineStr">
        <is>
          <t>Prior to 2019</t>
        </is>
      </c>
      <c r="B107" s="5" t="n">
        <v>88833</v>
      </c>
      <c r="C107" s="5" t="n">
        <v>35306</v>
      </c>
    </row>
    <row r="108">
      <c r="A108" s="4" t="inlineStr">
        <is>
          <t>Revolving Loans</t>
        </is>
      </c>
      <c r="B108" s="5" t="n">
        <v>4461</v>
      </c>
      <c r="C108" s="5" t="n">
        <v>4500</v>
      </c>
    </row>
    <row r="109">
      <c r="A109" s="4" t="inlineStr">
        <is>
          <t>Revolving loans to term loans</t>
        </is>
      </c>
      <c r="B109" s="5" t="n">
        <v>0</v>
      </c>
      <c r="C109" s="5" t="n">
        <v>0</v>
      </c>
    </row>
    <row r="110">
      <c r="A110" s="4" t="inlineStr">
        <is>
          <t>Total Loans</t>
        </is>
      </c>
      <c r="B110" s="5" t="n">
        <v>134946</v>
      </c>
      <c r="C110" s="5" t="n">
        <v>92849</v>
      </c>
    </row>
    <row r="111">
      <c r="A111" s="4" t="inlineStr">
        <is>
          <t>Mortgage Portfolio Segment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3044</v>
      </c>
      <c r="C113" s="5" t="n">
        <v>3735</v>
      </c>
    </row>
    <row r="114">
      <c r="A114" s="4" t="inlineStr">
        <is>
          <t>2022</t>
        </is>
      </c>
      <c r="B114" s="5" t="n">
        <v>2397</v>
      </c>
      <c r="C114" s="5" t="n">
        <v>0</v>
      </c>
    </row>
    <row r="115">
      <c r="A115" s="4" t="inlineStr">
        <is>
          <t>2021</t>
        </is>
      </c>
      <c r="B115" s="5" t="n">
        <v>11641</v>
      </c>
      <c r="C115" s="5" t="n">
        <v>0</v>
      </c>
    </row>
    <row r="116">
      <c r="A116" s="4" t="inlineStr">
        <is>
          <t>2020</t>
        </is>
      </c>
      <c r="B116" s="5" t="n">
        <v>14508</v>
      </c>
      <c r="C116" s="5" t="n">
        <v>0</v>
      </c>
    </row>
    <row r="117">
      <c r="A117" s="4" t="inlineStr">
        <is>
          <t>2019</t>
        </is>
      </c>
      <c r="B117" s="5" t="n">
        <v>21051</v>
      </c>
      <c r="C117" s="5" t="n">
        <v>0</v>
      </c>
    </row>
    <row r="118">
      <c r="A118" s="4" t="inlineStr">
        <is>
          <t>Prior to 2019</t>
        </is>
      </c>
      <c r="B118" s="5" t="n">
        <v>58272</v>
      </c>
      <c r="C118" s="5" t="n">
        <v>11655</v>
      </c>
    </row>
    <row r="119">
      <c r="A119" s="4" t="inlineStr">
        <is>
          <t>Revolving Loans</t>
        </is>
      </c>
      <c r="B119" s="5" t="n">
        <v>0</v>
      </c>
      <c r="C119" s="5" t="n">
        <v>434</v>
      </c>
    </row>
    <row r="120">
      <c r="A120" s="4" t="inlineStr">
        <is>
          <t>Revolving loans to term loans</t>
        </is>
      </c>
      <c r="B120" s="5" t="n">
        <v>0</v>
      </c>
      <c r="C120" s="5" t="n">
        <v>0</v>
      </c>
    </row>
    <row r="121">
      <c r="A121" s="4" t="inlineStr">
        <is>
          <t>Total Loans</t>
        </is>
      </c>
      <c r="B121" s="5" t="n">
        <v>110913</v>
      </c>
      <c r="C121" s="5" t="n">
        <v>15824</v>
      </c>
    </row>
    <row r="122">
      <c r="A122" s="4" t="inlineStr">
        <is>
          <t>Mortgage Portfolio Segment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3</t>
        </is>
      </c>
      <c r="B124" s="5" t="n">
        <v>0</v>
      </c>
      <c r="C124" s="5" t="n">
        <v>0</v>
      </c>
    </row>
    <row r="125">
      <c r="A125" s="4" t="inlineStr">
        <is>
          <t>2022</t>
        </is>
      </c>
      <c r="B125" s="5" t="n">
        <v>0</v>
      </c>
      <c r="C125" s="5" t="n">
        <v>0</v>
      </c>
    </row>
    <row r="126">
      <c r="A126" s="4" t="inlineStr">
        <is>
          <t>2021</t>
        </is>
      </c>
      <c r="B126" s="5" t="n">
        <v>0</v>
      </c>
      <c r="C126" s="5" t="n">
        <v>0</v>
      </c>
    </row>
    <row r="127">
      <c r="A127" s="4" t="inlineStr">
        <is>
          <t>2020</t>
        </is>
      </c>
      <c r="B127" s="5" t="n">
        <v>0</v>
      </c>
      <c r="C127" s="5" t="n">
        <v>0</v>
      </c>
    </row>
    <row r="128">
      <c r="A128" s="4" t="inlineStr">
        <is>
          <t>2019</t>
        </is>
      </c>
      <c r="B128" s="5" t="n">
        <v>0</v>
      </c>
      <c r="C128" s="5" t="n">
        <v>0</v>
      </c>
    </row>
    <row r="129">
      <c r="A129" s="4" t="inlineStr">
        <is>
          <t>Prior to 2019</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Loans</t>
        </is>
      </c>
      <c r="B132" s="5" t="n">
        <v>0</v>
      </c>
      <c r="C132" s="5" t="n">
        <v>0</v>
      </c>
    </row>
    <row r="133">
      <c r="A133" s="4" t="inlineStr">
        <is>
          <t>Mortgage Portfolio Segment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3</t>
        </is>
      </c>
      <c r="B135" s="5" t="n">
        <v>0</v>
      </c>
      <c r="C135" s="5" t="n">
        <v>0</v>
      </c>
    </row>
    <row r="136">
      <c r="A136" s="4" t="inlineStr">
        <is>
          <t>2022</t>
        </is>
      </c>
      <c r="B136" s="5" t="n">
        <v>0</v>
      </c>
      <c r="C136" s="5" t="n">
        <v>0</v>
      </c>
    </row>
    <row r="137">
      <c r="A137" s="4" t="inlineStr">
        <is>
          <t>2021</t>
        </is>
      </c>
      <c r="B137" s="5" t="n">
        <v>0</v>
      </c>
      <c r="C137" s="5" t="n">
        <v>0</v>
      </c>
    </row>
    <row r="138">
      <c r="A138" s="4" t="inlineStr">
        <is>
          <t>2020</t>
        </is>
      </c>
      <c r="B138" s="5" t="n">
        <v>0</v>
      </c>
      <c r="C138" s="5" t="n">
        <v>0</v>
      </c>
    </row>
    <row r="139">
      <c r="A139" s="4" t="inlineStr">
        <is>
          <t>2019</t>
        </is>
      </c>
      <c r="B139" s="5" t="n">
        <v>0</v>
      </c>
      <c r="C139" s="5" t="n">
        <v>0</v>
      </c>
    </row>
    <row r="140">
      <c r="A140" s="4" t="inlineStr">
        <is>
          <t>Prior to 2019</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Loans</t>
        </is>
      </c>
      <c r="B143" s="5" t="n">
        <v>0</v>
      </c>
      <c r="C143" s="5" t="n">
        <v>0</v>
      </c>
    </row>
    <row r="144">
      <c r="A144" s="4" t="inlineStr">
        <is>
          <t>Mortgage Portfolio Segment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1025636</v>
      </c>
      <c r="C146" s="5" t="n">
        <v>1107019</v>
      </c>
    </row>
    <row r="147">
      <c r="A147" s="4" t="inlineStr">
        <is>
          <t>2022</t>
        </is>
      </c>
      <c r="B147" s="5" t="n">
        <v>2040635</v>
      </c>
      <c r="C147" s="5" t="n">
        <v>1539966</v>
      </c>
    </row>
    <row r="148">
      <c r="A148" s="4" t="inlineStr">
        <is>
          <t>2021</t>
        </is>
      </c>
      <c r="B148" s="5" t="n">
        <v>3014181</v>
      </c>
      <c r="C148" s="5" t="n">
        <v>1246745</v>
      </c>
    </row>
    <row r="149">
      <c r="A149" s="4" t="inlineStr">
        <is>
          <t>2020</t>
        </is>
      </c>
      <c r="B149" s="5" t="n">
        <v>1901887</v>
      </c>
      <c r="C149" s="5" t="n">
        <v>1006702</v>
      </c>
    </row>
    <row r="150">
      <c r="A150" s="4" t="inlineStr">
        <is>
          <t>2019</t>
        </is>
      </c>
      <c r="B150" s="5" t="n">
        <v>1645176</v>
      </c>
      <c r="C150" s="5" t="n">
        <v>792420</v>
      </c>
    </row>
    <row r="151">
      <c r="A151" s="4" t="inlineStr">
        <is>
          <t>Prior to 2019</t>
        </is>
      </c>
      <c r="B151" s="5" t="n">
        <v>3422846</v>
      </c>
      <c r="C151" s="5" t="n">
        <v>2210867</v>
      </c>
    </row>
    <row r="152">
      <c r="A152" s="4" t="inlineStr">
        <is>
          <t>Revolving Loans</t>
        </is>
      </c>
      <c r="B152" s="5" t="n">
        <v>136478</v>
      </c>
      <c r="C152" s="5" t="n">
        <v>96875</v>
      </c>
    </row>
    <row r="153">
      <c r="A153" s="4" t="inlineStr">
        <is>
          <t>Revolving loans to term loans</t>
        </is>
      </c>
      <c r="B153" s="5" t="n">
        <v>12453</v>
      </c>
      <c r="C153" s="5" t="n">
        <v>33846</v>
      </c>
    </row>
    <row r="154">
      <c r="A154" s="4" t="inlineStr">
        <is>
          <t>Total Loans</t>
        </is>
      </c>
      <c r="B154" s="5" t="n">
        <v>13199292</v>
      </c>
      <c r="C154" s="5" t="n">
        <v>8034440</v>
      </c>
    </row>
    <row r="155">
      <c r="A155" s="4" t="inlineStr">
        <is>
          <t>Commercial loans</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3</t>
        </is>
      </c>
      <c r="B157" s="5" t="n">
        <v>754484</v>
      </c>
      <c r="C157" s="5" t="n">
        <v>366725</v>
      </c>
    </row>
    <row r="158">
      <c r="A158" s="4" t="inlineStr">
        <is>
          <t>2022</t>
        </is>
      </c>
      <c r="B158" s="5" t="n">
        <v>435080</v>
      </c>
      <c r="C158" s="5" t="n">
        <v>333023</v>
      </c>
    </row>
    <row r="159">
      <c r="A159" s="4" t="inlineStr">
        <is>
          <t>2021</t>
        </is>
      </c>
      <c r="B159" s="5" t="n">
        <v>763011</v>
      </c>
      <c r="C159" s="5" t="n">
        <v>348016</v>
      </c>
    </row>
    <row r="160">
      <c r="A160" s="4" t="inlineStr">
        <is>
          <t>2020</t>
        </is>
      </c>
      <c r="B160" s="5" t="n">
        <v>424782</v>
      </c>
      <c r="C160" s="5" t="n">
        <v>143291</v>
      </c>
    </row>
    <row r="161">
      <c r="A161" s="4" t="inlineStr">
        <is>
          <t>2019</t>
        </is>
      </c>
      <c r="B161" s="5" t="n">
        <v>289044</v>
      </c>
      <c r="C161" s="5" t="n">
        <v>145863</v>
      </c>
    </row>
    <row r="162">
      <c r="A162" s="4" t="inlineStr">
        <is>
          <t>Prior to 2019</t>
        </is>
      </c>
      <c r="B162" s="5" t="n">
        <v>726248</v>
      </c>
      <c r="C162" s="5" t="n">
        <v>525471</v>
      </c>
    </row>
    <row r="163">
      <c r="A163" s="4" t="inlineStr">
        <is>
          <t>Revolving Loans</t>
        </is>
      </c>
      <c r="B163" s="5" t="n">
        <v>1141225</v>
      </c>
      <c r="C163" s="5" t="n">
        <v>506031</v>
      </c>
    </row>
    <row r="164">
      <c r="A164" s="4" t="inlineStr">
        <is>
          <t>Revolving loans to term loans</t>
        </is>
      </c>
      <c r="B164" s="5" t="n">
        <v>74726</v>
      </c>
      <c r="C164" s="5" t="n">
        <v>72201</v>
      </c>
    </row>
    <row r="165">
      <c r="A165" s="4" t="inlineStr">
        <is>
          <t>Total Loans</t>
        </is>
      </c>
      <c r="B165" s="5" t="n">
        <v>4608600</v>
      </c>
      <c r="C165" s="5" t="n">
        <v>2440621</v>
      </c>
    </row>
    <row r="166">
      <c r="A166" s="4" t="inlineStr">
        <is>
          <t>Commercial loans | Total criticized and classifi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3</t>
        </is>
      </c>
      <c r="B168" s="5" t="n">
        <v>7185</v>
      </c>
      <c r="C168" s="5" t="n">
        <v>8147</v>
      </c>
    </row>
    <row r="169">
      <c r="A169" s="4" t="inlineStr">
        <is>
          <t>2022</t>
        </is>
      </c>
      <c r="B169" s="5" t="n">
        <v>7635</v>
      </c>
      <c r="C169" s="5" t="n">
        <v>17008</v>
      </c>
    </row>
    <row r="170">
      <c r="A170" s="4" t="inlineStr">
        <is>
          <t>2021</t>
        </is>
      </c>
      <c r="B170" s="5" t="n">
        <v>65112</v>
      </c>
      <c r="C170" s="5" t="n">
        <v>29600</v>
      </c>
    </row>
    <row r="171">
      <c r="A171" s="4" t="inlineStr">
        <is>
          <t>2020</t>
        </is>
      </c>
      <c r="B171" s="5" t="n">
        <v>34012</v>
      </c>
      <c r="C171" s="5" t="n">
        <v>11644</v>
      </c>
    </row>
    <row r="172">
      <c r="A172" s="4" t="inlineStr">
        <is>
          <t>2019</t>
        </is>
      </c>
      <c r="B172" s="5" t="n">
        <v>32623</v>
      </c>
      <c r="C172" s="5" t="n">
        <v>2186</v>
      </c>
    </row>
    <row r="173">
      <c r="A173" s="4" t="inlineStr">
        <is>
          <t>Prior to 2019</t>
        </is>
      </c>
      <c r="B173" s="5" t="n">
        <v>48094</v>
      </c>
      <c r="C173" s="5" t="n">
        <v>34065</v>
      </c>
    </row>
    <row r="174">
      <c r="A174" s="4" t="inlineStr">
        <is>
          <t>Revolving Loans</t>
        </is>
      </c>
      <c r="B174" s="5" t="n">
        <v>51817</v>
      </c>
      <c r="C174" s="5" t="n">
        <v>34069</v>
      </c>
    </row>
    <row r="175">
      <c r="A175" s="4" t="inlineStr">
        <is>
          <t>Revolving loans to term loans</t>
        </is>
      </c>
      <c r="B175" s="5" t="n">
        <v>6507</v>
      </c>
      <c r="C175" s="5" t="n">
        <v>1195</v>
      </c>
    </row>
    <row r="176">
      <c r="A176" s="4" t="inlineStr">
        <is>
          <t>Total Loans</t>
        </is>
      </c>
      <c r="B176" s="5" t="n">
        <v>252985</v>
      </c>
      <c r="C176" s="5" t="n">
        <v>137914</v>
      </c>
    </row>
    <row r="177">
      <c r="A177" s="4" t="inlineStr">
        <is>
          <t>Commercial loans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3</t>
        </is>
      </c>
      <c r="B179" s="5" t="n">
        <v>298</v>
      </c>
      <c r="C179" s="5" t="n">
        <v>450</v>
      </c>
    </row>
    <row r="180">
      <c r="A180" s="4" t="inlineStr">
        <is>
          <t>2022</t>
        </is>
      </c>
      <c r="B180" s="5" t="n">
        <v>2612</v>
      </c>
      <c r="C180" s="5" t="n">
        <v>17008</v>
      </c>
    </row>
    <row r="181">
      <c r="A181" s="4" t="inlineStr">
        <is>
          <t>2021</t>
        </is>
      </c>
      <c r="B181" s="5" t="n">
        <v>3084</v>
      </c>
      <c r="C181" s="5" t="n">
        <v>9338</v>
      </c>
    </row>
    <row r="182">
      <c r="A182" s="4" t="inlineStr">
        <is>
          <t>2020</t>
        </is>
      </c>
      <c r="B182" s="5" t="n">
        <v>5804</v>
      </c>
      <c r="C182" s="5" t="n">
        <v>2409</v>
      </c>
    </row>
    <row r="183">
      <c r="A183" s="4" t="inlineStr">
        <is>
          <t>2019</t>
        </is>
      </c>
      <c r="B183" s="5" t="n">
        <v>9493</v>
      </c>
      <c r="C183" s="5" t="n">
        <v>152</v>
      </c>
    </row>
    <row r="184">
      <c r="A184" s="4" t="inlineStr">
        <is>
          <t>Prior to 2019</t>
        </is>
      </c>
      <c r="B184" s="5" t="n">
        <v>26924</v>
      </c>
      <c r="C184" s="5" t="n">
        <v>22752</v>
      </c>
    </row>
    <row r="185">
      <c r="A185" s="4" t="inlineStr">
        <is>
          <t>Revolving Loans</t>
        </is>
      </c>
      <c r="B185" s="5" t="n">
        <v>20030</v>
      </c>
      <c r="C185" s="5" t="n">
        <v>23333</v>
      </c>
    </row>
    <row r="186">
      <c r="A186" s="4" t="inlineStr">
        <is>
          <t>Revolving loans to term loans</t>
        </is>
      </c>
      <c r="B186" s="5" t="n">
        <v>4761</v>
      </c>
      <c r="C186" s="5" t="n">
        <v>687</v>
      </c>
    </row>
    <row r="187">
      <c r="A187" s="4" t="inlineStr">
        <is>
          <t>Total Loans</t>
        </is>
      </c>
      <c r="B187" s="5" t="n">
        <v>73006</v>
      </c>
      <c r="C187" s="5" t="n">
        <v>76129</v>
      </c>
    </row>
    <row r="188">
      <c r="A188" s="4" t="inlineStr">
        <is>
          <t>Commercial loans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3</t>
        </is>
      </c>
      <c r="B190" s="5" t="n">
        <v>6887</v>
      </c>
      <c r="C190" s="5" t="n">
        <v>686</v>
      </c>
    </row>
    <row r="191">
      <c r="A191" s="4" t="inlineStr">
        <is>
          <t>2022</t>
        </is>
      </c>
      <c r="B191" s="5" t="n">
        <v>5023</v>
      </c>
      <c r="C191" s="5" t="n">
        <v>0</v>
      </c>
    </row>
    <row r="192">
      <c r="A192" s="4" t="inlineStr">
        <is>
          <t>2021</t>
        </is>
      </c>
      <c r="B192" s="5" t="n">
        <v>62028</v>
      </c>
      <c r="C192" s="5" t="n">
        <v>20262</v>
      </c>
    </row>
    <row r="193">
      <c r="A193" s="4" t="inlineStr">
        <is>
          <t>2020</t>
        </is>
      </c>
      <c r="B193" s="5" t="n">
        <v>28208</v>
      </c>
      <c r="C193" s="5" t="n">
        <v>9235</v>
      </c>
    </row>
    <row r="194">
      <c r="A194" s="4" t="inlineStr">
        <is>
          <t>2019</t>
        </is>
      </c>
      <c r="B194" s="5" t="n">
        <v>23130</v>
      </c>
      <c r="C194" s="5" t="n">
        <v>2034</v>
      </c>
    </row>
    <row r="195">
      <c r="A195" s="4" t="inlineStr">
        <is>
          <t>Prior to 2019</t>
        </is>
      </c>
      <c r="B195" s="5" t="n">
        <v>21170</v>
      </c>
      <c r="C195" s="5" t="n">
        <v>11313</v>
      </c>
    </row>
    <row r="196">
      <c r="A196" s="4" t="inlineStr">
        <is>
          <t>Revolving Loans</t>
        </is>
      </c>
      <c r="B196" s="5" t="n">
        <v>31787</v>
      </c>
      <c r="C196" s="5" t="n">
        <v>10736</v>
      </c>
    </row>
    <row r="197">
      <c r="A197" s="4" t="inlineStr">
        <is>
          <t>Revolving loans to term loans</t>
        </is>
      </c>
      <c r="B197" s="5" t="n">
        <v>1746</v>
      </c>
      <c r="C197" s="5" t="n">
        <v>508</v>
      </c>
    </row>
    <row r="198">
      <c r="A198" s="4" t="inlineStr">
        <is>
          <t>Total Loans</t>
        </is>
      </c>
      <c r="B198" s="5" t="n">
        <v>179979</v>
      </c>
      <c r="C198" s="5" t="n">
        <v>54774</v>
      </c>
    </row>
    <row r="199">
      <c r="A199" s="4" t="inlineStr">
        <is>
          <t>Commercial loans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t>
        </is>
      </c>
      <c r="B201" s="5" t="n">
        <v>0</v>
      </c>
      <c r="C201" s="5" t="n">
        <v>7011</v>
      </c>
    </row>
    <row r="202">
      <c r="A202" s="4" t="inlineStr">
        <is>
          <t>2022</t>
        </is>
      </c>
      <c r="B202" s="5" t="n">
        <v>0</v>
      </c>
      <c r="C202" s="5" t="n">
        <v>0</v>
      </c>
    </row>
    <row r="203">
      <c r="A203" s="4" t="inlineStr">
        <is>
          <t>2021</t>
        </is>
      </c>
      <c r="B203" s="5" t="n">
        <v>0</v>
      </c>
      <c r="C203" s="5" t="n">
        <v>0</v>
      </c>
    </row>
    <row r="204">
      <c r="A204" s="4" t="inlineStr">
        <is>
          <t>2020</t>
        </is>
      </c>
      <c r="B204" s="5" t="n">
        <v>0</v>
      </c>
      <c r="C204" s="5" t="n">
        <v>0</v>
      </c>
    </row>
    <row r="205">
      <c r="A205" s="4" t="inlineStr">
        <is>
          <t>2019</t>
        </is>
      </c>
      <c r="B205" s="5" t="n">
        <v>0</v>
      </c>
      <c r="C205" s="5" t="n">
        <v>0</v>
      </c>
    </row>
    <row r="206">
      <c r="A206" s="4" t="inlineStr">
        <is>
          <t>Prior to 2019</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Loans</t>
        </is>
      </c>
      <c r="B209" s="5" t="n">
        <v>0</v>
      </c>
      <c r="C209" s="5" t="n">
        <v>7011</v>
      </c>
    </row>
    <row r="210">
      <c r="A210" s="4" t="inlineStr">
        <is>
          <t>Commercial loans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t>
        </is>
      </c>
      <c r="B212" s="5" t="n">
        <v>0</v>
      </c>
      <c r="C212" s="5" t="n">
        <v>0</v>
      </c>
    </row>
    <row r="213">
      <c r="A213" s="4" t="inlineStr">
        <is>
          <t>2022</t>
        </is>
      </c>
      <c r="B213" s="5" t="n">
        <v>0</v>
      </c>
      <c r="C213" s="5" t="n">
        <v>0</v>
      </c>
    </row>
    <row r="214">
      <c r="A214" s="4" t="inlineStr">
        <is>
          <t>2021</t>
        </is>
      </c>
      <c r="B214" s="5" t="n">
        <v>0</v>
      </c>
      <c r="C214" s="5" t="n">
        <v>0</v>
      </c>
    </row>
    <row r="215">
      <c r="A215" s="4" t="inlineStr">
        <is>
          <t>2020</t>
        </is>
      </c>
      <c r="B215" s="5" t="n">
        <v>0</v>
      </c>
      <c r="C215" s="5" t="n">
        <v>0</v>
      </c>
    </row>
    <row r="216">
      <c r="A216" s="4" t="inlineStr">
        <is>
          <t>2019</t>
        </is>
      </c>
      <c r="B216" s="5" t="n">
        <v>0</v>
      </c>
      <c r="C216" s="5" t="n">
        <v>0</v>
      </c>
    </row>
    <row r="217">
      <c r="A217" s="4" t="inlineStr">
        <is>
          <t>Prior to 2019</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Loans</t>
        </is>
      </c>
      <c r="B220" s="5" t="n">
        <v>0</v>
      </c>
      <c r="C220" s="5" t="n">
        <v>0</v>
      </c>
    </row>
    <row r="221">
      <c r="A221" s="4" t="inlineStr">
        <is>
          <t>Commercial loans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5" t="n">
        <v>747299</v>
      </c>
      <c r="C223" s="5" t="n">
        <v>358578</v>
      </c>
    </row>
    <row r="224">
      <c r="A224" s="4" t="inlineStr">
        <is>
          <t>2022</t>
        </is>
      </c>
      <c r="B224" s="5" t="n">
        <v>427445</v>
      </c>
      <c r="C224" s="5" t="n">
        <v>316015</v>
      </c>
    </row>
    <row r="225">
      <c r="A225" s="4" t="inlineStr">
        <is>
          <t>2021</t>
        </is>
      </c>
      <c r="B225" s="5" t="n">
        <v>697899</v>
      </c>
      <c r="C225" s="5" t="n">
        <v>318416</v>
      </c>
    </row>
    <row r="226">
      <c r="A226" s="4" t="inlineStr">
        <is>
          <t>2020</t>
        </is>
      </c>
      <c r="B226" s="5" t="n">
        <v>390770</v>
      </c>
      <c r="C226" s="5" t="n">
        <v>131647</v>
      </c>
    </row>
    <row r="227">
      <c r="A227" s="4" t="inlineStr">
        <is>
          <t>2019</t>
        </is>
      </c>
      <c r="B227" s="5" t="n">
        <v>256421</v>
      </c>
      <c r="C227" s="5" t="n">
        <v>143677</v>
      </c>
    </row>
    <row r="228">
      <c r="A228" s="4" t="inlineStr">
        <is>
          <t>Prior to 2019</t>
        </is>
      </c>
      <c r="B228" s="5" t="n">
        <v>678154</v>
      </c>
      <c r="C228" s="5" t="n">
        <v>491406</v>
      </c>
    </row>
    <row r="229">
      <c r="A229" s="4" t="inlineStr">
        <is>
          <t>Revolving Loans</t>
        </is>
      </c>
      <c r="B229" s="5" t="n">
        <v>1089408</v>
      </c>
      <c r="C229" s="5" t="n">
        <v>471962</v>
      </c>
    </row>
    <row r="230">
      <c r="A230" s="4" t="inlineStr">
        <is>
          <t>Revolving loans to term loans</t>
        </is>
      </c>
      <c r="B230" s="5" t="n">
        <v>68219</v>
      </c>
      <c r="C230" s="5" t="n">
        <v>71006</v>
      </c>
    </row>
    <row r="231">
      <c r="A231" s="4" t="inlineStr">
        <is>
          <t>Total Loans</t>
        </is>
      </c>
      <c r="B231" s="5" t="n">
        <v>4355615</v>
      </c>
      <c r="C231" s="5" t="n">
        <v>2302707</v>
      </c>
    </row>
    <row r="232">
      <c r="A232" s="4" t="inlineStr">
        <is>
          <t>Consumer loan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t>
        </is>
      </c>
      <c r="B234" s="5" t="n">
        <v>31975</v>
      </c>
      <c r="C234" s="5" t="n">
        <v>29083</v>
      </c>
    </row>
    <row r="235">
      <c r="A235" s="4" t="inlineStr">
        <is>
          <t>2022</t>
        </is>
      </c>
      <c r="B235" s="5" t="n">
        <v>45700</v>
      </c>
      <c r="C235" s="5" t="n">
        <v>26098</v>
      </c>
    </row>
    <row r="236">
      <c r="A236" s="4" t="inlineStr">
        <is>
          <t>2021</t>
        </is>
      </c>
      <c r="B236" s="5" t="n">
        <v>59672</v>
      </c>
      <c r="C236" s="5" t="n">
        <v>18101</v>
      </c>
    </row>
    <row r="237">
      <c r="A237" s="4" t="inlineStr">
        <is>
          <t>2020</t>
        </is>
      </c>
      <c r="B237" s="5" t="n">
        <v>40089</v>
      </c>
      <c r="C237" s="5" t="n">
        <v>3459</v>
      </c>
    </row>
    <row r="238">
      <c r="A238" s="4" t="inlineStr">
        <is>
          <t>2019</t>
        </is>
      </c>
      <c r="B238" s="5" t="n">
        <v>9557</v>
      </c>
      <c r="C238" s="5" t="n">
        <v>14384</v>
      </c>
    </row>
    <row r="239">
      <c r="A239" s="4" t="inlineStr">
        <is>
          <t>Prior to 2019</t>
        </is>
      </c>
      <c r="B239" s="5" t="n">
        <v>84158</v>
      </c>
      <c r="C239" s="5" t="n">
        <v>85626</v>
      </c>
    </row>
    <row r="240">
      <c r="A240" s="4" t="inlineStr">
        <is>
          <t>Revolving Loans</t>
        </is>
      </c>
      <c r="B240" s="5" t="n">
        <v>328782</v>
      </c>
      <c r="C240" s="5" t="n">
        <v>108998</v>
      </c>
    </row>
    <row r="241">
      <c r="A241" s="4" t="inlineStr">
        <is>
          <t>Revolving loans to term loans</t>
        </is>
      </c>
      <c r="B241" s="5" t="n">
        <v>13886</v>
      </c>
      <c r="C241" s="5" t="n">
        <v>13415</v>
      </c>
    </row>
    <row r="242">
      <c r="A242" s="4" t="inlineStr">
        <is>
          <t>Total Loans</t>
        </is>
      </c>
      <c r="B242" s="5" t="n">
        <v>613819</v>
      </c>
      <c r="C242" s="5" t="n">
        <v>299164</v>
      </c>
    </row>
    <row r="243">
      <c r="A243" s="4" t="inlineStr">
        <is>
          <t>Consumer loans | Total criticized and classifi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3</t>
        </is>
      </c>
      <c r="B245" s="5" t="n">
        <v>0</v>
      </c>
      <c r="C245" s="5" t="n">
        <v>0</v>
      </c>
    </row>
    <row r="246">
      <c r="A246" s="4" t="inlineStr">
        <is>
          <t>2022</t>
        </is>
      </c>
      <c r="B246" s="5" t="n">
        <v>95</v>
      </c>
      <c r="C246" s="5" t="n">
        <v>0</v>
      </c>
    </row>
    <row r="247">
      <c r="A247" s="4" t="inlineStr">
        <is>
          <t>2021</t>
        </is>
      </c>
      <c r="B247" s="5" t="n">
        <v>3</v>
      </c>
      <c r="C247" s="5" t="n">
        <v>0</v>
      </c>
    </row>
    <row r="248">
      <c r="A248" s="4" t="inlineStr">
        <is>
          <t>2020</t>
        </is>
      </c>
      <c r="B248" s="5" t="n">
        <v>9</v>
      </c>
      <c r="C248" s="5" t="n">
        <v>0</v>
      </c>
    </row>
    <row r="249">
      <c r="A249" s="4" t="inlineStr">
        <is>
          <t>2019</t>
        </is>
      </c>
      <c r="B249" s="5" t="n">
        <v>124</v>
      </c>
      <c r="C249" s="5" t="n">
        <v>9</v>
      </c>
    </row>
    <row r="250">
      <c r="A250" s="4" t="inlineStr">
        <is>
          <t>Prior to 2019</t>
        </is>
      </c>
      <c r="B250" s="5" t="n">
        <v>430</v>
      </c>
      <c r="C250" s="5" t="n">
        <v>243</v>
      </c>
    </row>
    <row r="251">
      <c r="A251" s="4" t="inlineStr">
        <is>
          <t>Revolving Loans</t>
        </is>
      </c>
      <c r="B251" s="5" t="n">
        <v>1675</v>
      </c>
      <c r="C251" s="5" t="n">
        <v>567</v>
      </c>
    </row>
    <row r="252">
      <c r="A252" s="4" t="inlineStr">
        <is>
          <t>Revolving loans to term loans</t>
        </is>
      </c>
      <c r="B252" s="5" t="n">
        <v>0</v>
      </c>
      <c r="C252" s="5" t="n">
        <v>90</v>
      </c>
    </row>
    <row r="253">
      <c r="A253" s="4" t="inlineStr">
        <is>
          <t>Total Loans</t>
        </is>
      </c>
      <c r="B253" s="5" t="n">
        <v>2336</v>
      </c>
      <c r="C253" s="5" t="n">
        <v>909</v>
      </c>
    </row>
    <row r="254">
      <c r="A254" s="4" t="inlineStr">
        <is>
          <t>Consumer loans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0</v>
      </c>
      <c r="C256" s="5" t="n">
        <v>0</v>
      </c>
    </row>
    <row r="257">
      <c r="A257" s="4" t="inlineStr">
        <is>
          <t>2022</t>
        </is>
      </c>
      <c r="B257" s="5" t="n">
        <v>0</v>
      </c>
      <c r="C257" s="5" t="n">
        <v>0</v>
      </c>
    </row>
    <row r="258">
      <c r="A258" s="4" t="inlineStr">
        <is>
          <t>2021</t>
        </is>
      </c>
      <c r="B258" s="5" t="n">
        <v>3</v>
      </c>
      <c r="C258" s="5" t="n">
        <v>0</v>
      </c>
    </row>
    <row r="259">
      <c r="A259" s="4" t="inlineStr">
        <is>
          <t>2020</t>
        </is>
      </c>
      <c r="B259" s="5" t="n">
        <v>0</v>
      </c>
      <c r="C259" s="5" t="n">
        <v>0</v>
      </c>
    </row>
    <row r="260">
      <c r="A260" s="4" t="inlineStr">
        <is>
          <t>2019</t>
        </is>
      </c>
      <c r="B260" s="5" t="n">
        <v>124</v>
      </c>
      <c r="C260" s="5" t="n">
        <v>0</v>
      </c>
    </row>
    <row r="261">
      <c r="A261" s="4" t="inlineStr">
        <is>
          <t>Prior to 2019</t>
        </is>
      </c>
      <c r="B261" s="5" t="n">
        <v>109</v>
      </c>
      <c r="C261" s="5" t="n">
        <v>97</v>
      </c>
    </row>
    <row r="262">
      <c r="A262" s="4" t="inlineStr">
        <is>
          <t>Revolving Loans</t>
        </is>
      </c>
      <c r="B262" s="5" t="n">
        <v>725</v>
      </c>
      <c r="C262" s="5" t="n">
        <v>178</v>
      </c>
    </row>
    <row r="263">
      <c r="A263" s="4" t="inlineStr">
        <is>
          <t>Revolving loans to term loans</t>
        </is>
      </c>
      <c r="B263" s="5" t="n">
        <v>0</v>
      </c>
      <c r="C263" s="5" t="n">
        <v>0</v>
      </c>
    </row>
    <row r="264">
      <c r="A264" s="4" t="inlineStr">
        <is>
          <t>Total Loans</t>
        </is>
      </c>
      <c r="B264" s="5" t="n">
        <v>961</v>
      </c>
      <c r="C264" s="5" t="n">
        <v>275</v>
      </c>
    </row>
    <row r="265">
      <c r="A265" s="4" t="inlineStr">
        <is>
          <t>Consumer loans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3</t>
        </is>
      </c>
      <c r="B267" s="5" t="n">
        <v>0</v>
      </c>
      <c r="C267" s="5" t="n">
        <v>0</v>
      </c>
    </row>
    <row r="268">
      <c r="A268" s="4" t="inlineStr">
        <is>
          <t>2022</t>
        </is>
      </c>
      <c r="B268" s="5" t="n">
        <v>95</v>
      </c>
      <c r="C268" s="5" t="n">
        <v>0</v>
      </c>
    </row>
    <row r="269">
      <c r="A269" s="4" t="inlineStr">
        <is>
          <t>2021</t>
        </is>
      </c>
      <c r="B269" s="5" t="n">
        <v>0</v>
      </c>
      <c r="C269" s="5" t="n">
        <v>0</v>
      </c>
    </row>
    <row r="270">
      <c r="A270" s="4" t="inlineStr">
        <is>
          <t>2020</t>
        </is>
      </c>
      <c r="B270" s="5" t="n">
        <v>9</v>
      </c>
      <c r="C270" s="5" t="n">
        <v>0</v>
      </c>
    </row>
    <row r="271">
      <c r="A271" s="4" t="inlineStr">
        <is>
          <t>2019</t>
        </is>
      </c>
      <c r="B271" s="5" t="n">
        <v>0</v>
      </c>
      <c r="C271" s="5" t="n">
        <v>9</v>
      </c>
    </row>
    <row r="272">
      <c r="A272" s="4" t="inlineStr">
        <is>
          <t>Prior to 2019</t>
        </is>
      </c>
      <c r="B272" s="5" t="n">
        <v>321</v>
      </c>
      <c r="C272" s="5" t="n">
        <v>146</v>
      </c>
    </row>
    <row r="273">
      <c r="A273" s="4" t="inlineStr">
        <is>
          <t>Revolving Loans</t>
        </is>
      </c>
      <c r="B273" s="5" t="n">
        <v>950</v>
      </c>
      <c r="C273" s="5" t="n">
        <v>389</v>
      </c>
    </row>
    <row r="274">
      <c r="A274" s="4" t="inlineStr">
        <is>
          <t>Revolving loans to term loans</t>
        </is>
      </c>
      <c r="B274" s="5" t="n">
        <v>0</v>
      </c>
      <c r="C274" s="5" t="n">
        <v>90</v>
      </c>
    </row>
    <row r="275">
      <c r="A275" s="4" t="inlineStr">
        <is>
          <t>Total Loans</t>
        </is>
      </c>
      <c r="B275" s="5" t="n">
        <v>1375</v>
      </c>
      <c r="C275" s="5" t="n">
        <v>634</v>
      </c>
    </row>
    <row r="276">
      <c r="A276" s="4" t="inlineStr">
        <is>
          <t>Consumer loans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3</t>
        </is>
      </c>
      <c r="B278" s="5" t="n">
        <v>0</v>
      </c>
      <c r="C278" s="5" t="n">
        <v>0</v>
      </c>
    </row>
    <row r="279">
      <c r="A279" s="4" t="inlineStr">
        <is>
          <t>2022</t>
        </is>
      </c>
      <c r="B279" s="5" t="n">
        <v>0</v>
      </c>
      <c r="C279" s="5" t="n">
        <v>0</v>
      </c>
    </row>
    <row r="280">
      <c r="A280" s="4" t="inlineStr">
        <is>
          <t>2021</t>
        </is>
      </c>
      <c r="B280" s="5" t="n">
        <v>0</v>
      </c>
      <c r="C280" s="5" t="n">
        <v>0</v>
      </c>
    </row>
    <row r="281">
      <c r="A281" s="4" t="inlineStr">
        <is>
          <t>2020</t>
        </is>
      </c>
      <c r="B281" s="5" t="n">
        <v>0</v>
      </c>
      <c r="C281" s="5" t="n">
        <v>0</v>
      </c>
    </row>
    <row r="282">
      <c r="A282" s="4" t="inlineStr">
        <is>
          <t>2019</t>
        </is>
      </c>
      <c r="B282" s="5" t="n">
        <v>0</v>
      </c>
      <c r="C282" s="5" t="n">
        <v>0</v>
      </c>
    </row>
    <row r="283">
      <c r="A283" s="4" t="inlineStr">
        <is>
          <t>Prior to 2019</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Loans</t>
        </is>
      </c>
      <c r="B286" s="5" t="n">
        <v>0</v>
      </c>
      <c r="C286" s="5" t="n">
        <v>0</v>
      </c>
    </row>
    <row r="287">
      <c r="A287" s="4" t="inlineStr">
        <is>
          <t>Consumer loans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3</t>
        </is>
      </c>
      <c r="B289" s="5" t="n">
        <v>0</v>
      </c>
      <c r="C289" s="5" t="n">
        <v>0</v>
      </c>
    </row>
    <row r="290">
      <c r="A290" s="4" t="inlineStr">
        <is>
          <t>2022</t>
        </is>
      </c>
      <c r="B290" s="5" t="n">
        <v>0</v>
      </c>
      <c r="C290" s="5" t="n">
        <v>0</v>
      </c>
    </row>
    <row r="291">
      <c r="A291" s="4" t="inlineStr">
        <is>
          <t>2021</t>
        </is>
      </c>
      <c r="B291" s="5" t="n">
        <v>0</v>
      </c>
      <c r="C291" s="5" t="n">
        <v>0</v>
      </c>
    </row>
    <row r="292">
      <c r="A292" s="4" t="inlineStr">
        <is>
          <t>2020</t>
        </is>
      </c>
      <c r="B292" s="5" t="n">
        <v>0</v>
      </c>
      <c r="C292" s="5" t="n">
        <v>0</v>
      </c>
    </row>
    <row r="293">
      <c r="A293" s="4" t="inlineStr">
        <is>
          <t>2019</t>
        </is>
      </c>
      <c r="B293" s="5" t="n">
        <v>0</v>
      </c>
      <c r="C293" s="5" t="n">
        <v>0</v>
      </c>
    </row>
    <row r="294">
      <c r="A294" s="4" t="inlineStr">
        <is>
          <t>Prior to 2019</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Loans</t>
        </is>
      </c>
      <c r="B297" s="5" t="n">
        <v>0</v>
      </c>
      <c r="C297" s="5" t="n">
        <v>0</v>
      </c>
    </row>
    <row r="298">
      <c r="A298" s="4" t="inlineStr">
        <is>
          <t>Consumer loans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3</t>
        </is>
      </c>
      <c r="B300" s="5" t="n">
        <v>31975</v>
      </c>
      <c r="C300" s="5" t="n">
        <v>29083</v>
      </c>
    </row>
    <row r="301">
      <c r="A301" s="4" t="inlineStr">
        <is>
          <t>2022</t>
        </is>
      </c>
      <c r="B301" s="5" t="n">
        <v>45605</v>
      </c>
      <c r="C301" s="5" t="n">
        <v>26098</v>
      </c>
    </row>
    <row r="302">
      <c r="A302" s="4" t="inlineStr">
        <is>
          <t>2021</t>
        </is>
      </c>
      <c r="B302" s="5" t="n">
        <v>59669</v>
      </c>
      <c r="C302" s="5" t="n">
        <v>18101</v>
      </c>
    </row>
    <row r="303">
      <c r="A303" s="4" t="inlineStr">
        <is>
          <t>2020</t>
        </is>
      </c>
      <c r="B303" s="5" t="n">
        <v>40080</v>
      </c>
      <c r="C303" s="5" t="n">
        <v>3459</v>
      </c>
    </row>
    <row r="304">
      <c r="A304" s="4" t="inlineStr">
        <is>
          <t>2019</t>
        </is>
      </c>
      <c r="B304" s="5" t="n">
        <v>9433</v>
      </c>
      <c r="C304" s="5" t="n">
        <v>14375</v>
      </c>
    </row>
    <row r="305">
      <c r="A305" s="4" t="inlineStr">
        <is>
          <t>Prior to 2019</t>
        </is>
      </c>
      <c r="B305" s="5" t="n">
        <v>83728</v>
      </c>
      <c r="C305" s="5" t="n">
        <v>85383</v>
      </c>
    </row>
    <row r="306">
      <c r="A306" s="4" t="inlineStr">
        <is>
          <t>Revolving Loans</t>
        </is>
      </c>
      <c r="B306" s="5" t="n">
        <v>327107</v>
      </c>
      <c r="C306" s="5" t="n">
        <v>108431</v>
      </c>
    </row>
    <row r="307">
      <c r="A307" s="4" t="inlineStr">
        <is>
          <t>Revolving loans to term loans</t>
        </is>
      </c>
      <c r="B307" s="5" t="n">
        <v>13886</v>
      </c>
      <c r="C307" s="5" t="n">
        <v>13325</v>
      </c>
    </row>
    <row r="308">
      <c r="A308" s="4" t="inlineStr">
        <is>
          <t>Total Loans</t>
        </is>
      </c>
      <c r="B308" s="5" t="n">
        <v>611483</v>
      </c>
      <c r="C308" s="5" t="n">
        <v>298255</v>
      </c>
    </row>
    <row r="309">
      <c r="A309" s="4" t="inlineStr">
        <is>
          <t>Commerc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3</t>
        </is>
      </c>
      <c r="B311" s="5" t="n">
        <v>421297</v>
      </c>
      <c r="C311" s="5" t="n">
        <v>629191</v>
      </c>
    </row>
    <row r="312">
      <c r="A312" s="4" t="inlineStr">
        <is>
          <t>2022</t>
        </is>
      </c>
      <c r="B312" s="5" t="n">
        <v>909374</v>
      </c>
      <c r="C312" s="5" t="n">
        <v>894075</v>
      </c>
    </row>
    <row r="313">
      <c r="A313" s="4" t="inlineStr">
        <is>
          <t>2021</t>
        </is>
      </c>
      <c r="B313" s="5" t="n">
        <v>1645013</v>
      </c>
      <c r="C313" s="5" t="n">
        <v>680512</v>
      </c>
    </row>
    <row r="314">
      <c r="A314" s="4" t="inlineStr">
        <is>
          <t>2020</t>
        </is>
      </c>
      <c r="B314" s="5" t="n">
        <v>1006785</v>
      </c>
      <c r="C314" s="5" t="n">
        <v>498768</v>
      </c>
    </row>
    <row r="315">
      <c r="A315" s="4" t="inlineStr">
        <is>
          <t>2019</t>
        </is>
      </c>
      <c r="B315" s="5" t="n">
        <v>919915</v>
      </c>
      <c r="C315" s="5" t="n">
        <v>481529</v>
      </c>
    </row>
    <row r="316">
      <c r="A316" s="4" t="inlineStr">
        <is>
          <t>Prior to 2019</t>
        </is>
      </c>
      <c r="B316" s="5" t="n">
        <v>2184041</v>
      </c>
      <c r="C316" s="5" t="n">
        <v>1200402</v>
      </c>
    </row>
    <row r="317">
      <c r="A317" s="4" t="inlineStr">
        <is>
          <t>Revolving Loans</t>
        </is>
      </c>
      <c r="B317" s="5" t="n">
        <v>130758</v>
      </c>
      <c r="C317" s="5" t="n">
        <v>95694</v>
      </c>
    </row>
    <row r="318">
      <c r="A318" s="4" t="inlineStr">
        <is>
          <t>Revolving loans to term loans</t>
        </is>
      </c>
      <c r="B318" s="5" t="n">
        <v>10895</v>
      </c>
      <c r="C318" s="5" t="n">
        <v>32240</v>
      </c>
    </row>
    <row r="319">
      <c r="A319" s="4" t="inlineStr">
        <is>
          <t>Total Loans</t>
        </is>
      </c>
      <c r="B319" s="5" t="n">
        <v>7228078</v>
      </c>
      <c r="C319" s="5" t="n">
        <v>4512411</v>
      </c>
    </row>
    <row r="320">
      <c r="A320" s="4" t="inlineStr">
        <is>
          <t>Commercial | Total criticized and classifi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3</t>
        </is>
      </c>
      <c r="B322" s="5" t="n">
        <v>3306</v>
      </c>
      <c r="C322" s="5" t="n">
        <v>482</v>
      </c>
    </row>
    <row r="323">
      <c r="A323" s="4" t="inlineStr">
        <is>
          <t>2022</t>
        </is>
      </c>
      <c r="B323" s="5" t="n">
        <v>4450</v>
      </c>
      <c r="C323" s="5" t="n">
        <v>10926</v>
      </c>
    </row>
    <row r="324">
      <c r="A324" s="4" t="inlineStr">
        <is>
          <t>2021</t>
        </is>
      </c>
      <c r="B324" s="5" t="n">
        <v>21102</v>
      </c>
      <c r="C324" s="5" t="n">
        <v>3048</v>
      </c>
    </row>
    <row r="325">
      <c r="A325" s="4" t="inlineStr">
        <is>
          <t>2020</t>
        </is>
      </c>
      <c r="B325" s="5" t="n">
        <v>9127</v>
      </c>
      <c r="C325" s="5" t="n">
        <v>28511</v>
      </c>
    </row>
    <row r="326">
      <c r="A326" s="4" t="inlineStr">
        <is>
          <t>2019</t>
        </is>
      </c>
      <c r="B326" s="5" t="n">
        <v>35620</v>
      </c>
      <c r="C326" s="5" t="n">
        <v>10558</v>
      </c>
    </row>
    <row r="327">
      <c r="A327" s="4" t="inlineStr">
        <is>
          <t>Prior to 2019</t>
        </is>
      </c>
      <c r="B327" s="5" t="n">
        <v>120395</v>
      </c>
      <c r="C327" s="5" t="n">
        <v>34197</v>
      </c>
    </row>
    <row r="328">
      <c r="A328" s="4" t="inlineStr">
        <is>
          <t>Revolving Loans</t>
        </is>
      </c>
      <c r="B328" s="5" t="n">
        <v>4461</v>
      </c>
      <c r="C328" s="5" t="n">
        <v>4934</v>
      </c>
    </row>
    <row r="329">
      <c r="A329" s="4" t="inlineStr">
        <is>
          <t>Revolving loans to term loans</t>
        </is>
      </c>
      <c r="B329" s="5" t="n">
        <v>0</v>
      </c>
      <c r="C329" s="5" t="n">
        <v>0</v>
      </c>
    </row>
    <row r="330">
      <c r="A330" s="4" t="inlineStr">
        <is>
          <t>Total Loans</t>
        </is>
      </c>
      <c r="B330" s="5" t="n">
        <v>198461</v>
      </c>
      <c r="C330" s="5" t="n">
        <v>92656</v>
      </c>
    </row>
    <row r="331">
      <c r="A331" s="4" t="inlineStr">
        <is>
          <t>Commercial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t>
        </is>
      </c>
      <c r="B333" s="5" t="n">
        <v>262</v>
      </c>
      <c r="C333" s="5" t="n">
        <v>0</v>
      </c>
    </row>
    <row r="334">
      <c r="A334" s="4" t="inlineStr">
        <is>
          <t>2022</t>
        </is>
      </c>
      <c r="B334" s="5" t="n">
        <v>4377</v>
      </c>
      <c r="C334" s="5" t="n">
        <v>10926</v>
      </c>
    </row>
    <row r="335">
      <c r="A335" s="4" t="inlineStr">
        <is>
          <t>2021</t>
        </is>
      </c>
      <c r="B335" s="5" t="n">
        <v>10150</v>
      </c>
      <c r="C335" s="5" t="n">
        <v>3048</v>
      </c>
    </row>
    <row r="336">
      <c r="A336" s="4" t="inlineStr">
        <is>
          <t>2020</t>
        </is>
      </c>
      <c r="B336" s="5" t="n">
        <v>9127</v>
      </c>
      <c r="C336" s="5" t="n">
        <v>28511</v>
      </c>
    </row>
    <row r="337">
      <c r="A337" s="4" t="inlineStr">
        <is>
          <t>2019</t>
        </is>
      </c>
      <c r="B337" s="5" t="n">
        <v>14569</v>
      </c>
      <c r="C337" s="5" t="n">
        <v>10558</v>
      </c>
    </row>
    <row r="338">
      <c r="A338" s="4" t="inlineStr">
        <is>
          <t>Prior to 2019</t>
        </is>
      </c>
      <c r="B338" s="5" t="n">
        <v>69525</v>
      </c>
      <c r="C338" s="5" t="n">
        <v>24598</v>
      </c>
    </row>
    <row r="339">
      <c r="A339" s="4" t="inlineStr">
        <is>
          <t>Revolving Loans</t>
        </is>
      </c>
      <c r="B339" s="5" t="n">
        <v>4461</v>
      </c>
      <c r="C339" s="5" t="n">
        <v>4500</v>
      </c>
    </row>
    <row r="340">
      <c r="A340" s="4" t="inlineStr">
        <is>
          <t>Revolving loans to term loans</t>
        </is>
      </c>
      <c r="B340" s="5" t="n">
        <v>0</v>
      </c>
      <c r="C340" s="5" t="n">
        <v>0</v>
      </c>
    </row>
    <row r="341">
      <c r="A341" s="4" t="inlineStr">
        <is>
          <t>Total Loans</t>
        </is>
      </c>
      <c r="B341" s="5" t="n">
        <v>112471</v>
      </c>
      <c r="C341" s="5" t="n">
        <v>82141</v>
      </c>
    </row>
    <row r="342">
      <c r="A342" s="4" t="inlineStr">
        <is>
          <t>Commercial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3</t>
        </is>
      </c>
      <c r="B344" s="5" t="n">
        <v>3044</v>
      </c>
      <c r="C344" s="5" t="n">
        <v>482</v>
      </c>
    </row>
    <row r="345">
      <c r="A345" s="4" t="inlineStr">
        <is>
          <t>2022</t>
        </is>
      </c>
      <c r="B345" s="5" t="n">
        <v>73</v>
      </c>
      <c r="C345" s="5" t="n">
        <v>0</v>
      </c>
    </row>
    <row r="346">
      <c r="A346" s="4" t="inlineStr">
        <is>
          <t>2021</t>
        </is>
      </c>
      <c r="B346" s="5" t="n">
        <v>10952</v>
      </c>
      <c r="C346" s="5" t="n">
        <v>0</v>
      </c>
    </row>
    <row r="347">
      <c r="A347" s="4" t="inlineStr">
        <is>
          <t>2020</t>
        </is>
      </c>
      <c r="B347" s="5" t="n">
        <v>0</v>
      </c>
      <c r="C347" s="5" t="n">
        <v>0</v>
      </c>
    </row>
    <row r="348">
      <c r="A348" s="4" t="inlineStr">
        <is>
          <t>2019</t>
        </is>
      </c>
      <c r="B348" s="5" t="n">
        <v>21051</v>
      </c>
      <c r="C348" s="5" t="n">
        <v>0</v>
      </c>
    </row>
    <row r="349">
      <c r="A349" s="4" t="inlineStr">
        <is>
          <t>Prior to 2019</t>
        </is>
      </c>
      <c r="B349" s="5" t="n">
        <v>50870</v>
      </c>
      <c r="C349" s="5" t="n">
        <v>9599</v>
      </c>
    </row>
    <row r="350">
      <c r="A350" s="4" t="inlineStr">
        <is>
          <t>Revolving Loans</t>
        </is>
      </c>
      <c r="B350" s="5" t="n">
        <v>0</v>
      </c>
      <c r="C350" s="5" t="n">
        <v>434</v>
      </c>
    </row>
    <row r="351">
      <c r="A351" s="4" t="inlineStr">
        <is>
          <t>Revolving loans to term loans</t>
        </is>
      </c>
      <c r="B351" s="5" t="n">
        <v>0</v>
      </c>
      <c r="C351" s="5" t="n">
        <v>0</v>
      </c>
    </row>
    <row r="352">
      <c r="A352" s="4" t="inlineStr">
        <is>
          <t>Total Loans</t>
        </is>
      </c>
      <c r="B352" s="5" t="n">
        <v>85990</v>
      </c>
      <c r="C352" s="5" t="n">
        <v>10515</v>
      </c>
    </row>
    <row r="353">
      <c r="A353" s="4" t="inlineStr">
        <is>
          <t>Commercial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3</t>
        </is>
      </c>
      <c r="B355" s="5" t="n">
        <v>0</v>
      </c>
      <c r="C355" s="5" t="n">
        <v>0</v>
      </c>
    </row>
    <row r="356">
      <c r="A356" s="4" t="inlineStr">
        <is>
          <t>2022</t>
        </is>
      </c>
      <c r="B356" s="5" t="n">
        <v>0</v>
      </c>
      <c r="C356" s="5" t="n">
        <v>0</v>
      </c>
    </row>
    <row r="357">
      <c r="A357" s="4" t="inlineStr">
        <is>
          <t>2021</t>
        </is>
      </c>
      <c r="B357" s="5" t="n">
        <v>0</v>
      </c>
      <c r="C357" s="5" t="n">
        <v>0</v>
      </c>
    </row>
    <row r="358">
      <c r="A358" s="4" t="inlineStr">
        <is>
          <t>2020</t>
        </is>
      </c>
      <c r="B358" s="5" t="n">
        <v>0</v>
      </c>
      <c r="C358" s="5" t="n">
        <v>0</v>
      </c>
    </row>
    <row r="359">
      <c r="A359" s="4" t="inlineStr">
        <is>
          <t>2019</t>
        </is>
      </c>
      <c r="B359" s="5" t="n">
        <v>0</v>
      </c>
      <c r="C359" s="5" t="n">
        <v>0</v>
      </c>
    </row>
    <row r="360">
      <c r="A360" s="4" t="inlineStr">
        <is>
          <t>Prior to 2019</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Loans</t>
        </is>
      </c>
      <c r="B363" s="5" t="n">
        <v>0</v>
      </c>
      <c r="C363" s="5" t="n">
        <v>0</v>
      </c>
    </row>
    <row r="364">
      <c r="A364" s="4" t="inlineStr">
        <is>
          <t>Commercial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5" t="n">
        <v>0</v>
      </c>
      <c r="C366" s="5" t="n">
        <v>0</v>
      </c>
    </row>
    <row r="367">
      <c r="A367" s="4" t="inlineStr">
        <is>
          <t>2022</t>
        </is>
      </c>
      <c r="B367" s="5" t="n">
        <v>0</v>
      </c>
      <c r="C367" s="5" t="n">
        <v>0</v>
      </c>
    </row>
    <row r="368">
      <c r="A368" s="4" t="inlineStr">
        <is>
          <t>2021</t>
        </is>
      </c>
      <c r="B368" s="5" t="n">
        <v>0</v>
      </c>
      <c r="C368" s="5" t="n">
        <v>0</v>
      </c>
    </row>
    <row r="369">
      <c r="A369" s="4" t="inlineStr">
        <is>
          <t>2020</t>
        </is>
      </c>
      <c r="B369" s="5" t="n">
        <v>0</v>
      </c>
      <c r="C369" s="5" t="n">
        <v>0</v>
      </c>
    </row>
    <row r="370">
      <c r="A370" s="4" t="inlineStr">
        <is>
          <t>2019</t>
        </is>
      </c>
      <c r="B370" s="5" t="n">
        <v>0</v>
      </c>
      <c r="C370" s="5" t="n">
        <v>0</v>
      </c>
    </row>
    <row r="371">
      <c r="A371" s="4" t="inlineStr">
        <is>
          <t>Prior to 2019</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Loans</t>
        </is>
      </c>
      <c r="B374" s="5" t="n">
        <v>0</v>
      </c>
      <c r="C374" s="5" t="n">
        <v>0</v>
      </c>
    </row>
    <row r="375">
      <c r="A375" s="4" t="inlineStr">
        <is>
          <t>Commercial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3</t>
        </is>
      </c>
      <c r="B377" s="5" t="n">
        <v>417991</v>
      </c>
      <c r="C377" s="5" t="n">
        <v>628709</v>
      </c>
    </row>
    <row r="378">
      <c r="A378" s="4" t="inlineStr">
        <is>
          <t>2022</t>
        </is>
      </c>
      <c r="B378" s="5" t="n">
        <v>904924</v>
      </c>
      <c r="C378" s="5" t="n">
        <v>883149</v>
      </c>
    </row>
    <row r="379">
      <c r="A379" s="4" t="inlineStr">
        <is>
          <t>2021</t>
        </is>
      </c>
      <c r="B379" s="5" t="n">
        <v>1623911</v>
      </c>
      <c r="C379" s="5" t="n">
        <v>677464</v>
      </c>
    </row>
    <row r="380">
      <c r="A380" s="4" t="inlineStr">
        <is>
          <t>2020</t>
        </is>
      </c>
      <c r="B380" s="5" t="n">
        <v>997658</v>
      </c>
      <c r="C380" s="5" t="n">
        <v>470257</v>
      </c>
    </row>
    <row r="381">
      <c r="A381" s="4" t="inlineStr">
        <is>
          <t>2019</t>
        </is>
      </c>
      <c r="B381" s="5" t="n">
        <v>884295</v>
      </c>
      <c r="C381" s="5" t="n">
        <v>470971</v>
      </c>
    </row>
    <row r="382">
      <c r="A382" s="4" t="inlineStr">
        <is>
          <t>Prior to 2019</t>
        </is>
      </c>
      <c r="B382" s="5" t="n">
        <v>2063646</v>
      </c>
      <c r="C382" s="5" t="n">
        <v>1166205</v>
      </c>
    </row>
    <row r="383">
      <c r="A383" s="4" t="inlineStr">
        <is>
          <t>Revolving Loans</t>
        </is>
      </c>
      <c r="B383" s="5" t="n">
        <v>126297</v>
      </c>
      <c r="C383" s="5" t="n">
        <v>90760</v>
      </c>
    </row>
    <row r="384">
      <c r="A384" s="4" t="inlineStr">
        <is>
          <t>Revolving loans to term loans</t>
        </is>
      </c>
      <c r="B384" s="5" t="n">
        <v>10895</v>
      </c>
      <c r="C384" s="5" t="n">
        <v>32240</v>
      </c>
    </row>
    <row r="385">
      <c r="A385" s="4" t="inlineStr">
        <is>
          <t>Total Loans</t>
        </is>
      </c>
      <c r="B385" s="5" t="n">
        <v>7029617</v>
      </c>
      <c r="C385" s="5" t="n">
        <v>4419755</v>
      </c>
    </row>
    <row r="386">
      <c r="A386" s="4" t="inlineStr">
        <is>
          <t>Commercial | Mortgage Portfolio Segment</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Total Loans</t>
        </is>
      </c>
      <c r="B388" s="5" t="n">
        <v>7228078</v>
      </c>
      <c r="C388" s="5" t="n">
        <v>4512411</v>
      </c>
    </row>
    <row r="389">
      <c r="A389" s="4" t="inlineStr">
        <is>
          <t>Multi-family</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2023</t>
        </is>
      </c>
      <c r="B391" s="5" t="n">
        <v>363254</v>
      </c>
      <c r="C391" s="5" t="n">
        <v>344095</v>
      </c>
    </row>
    <row r="392">
      <c r="A392" s="4" t="inlineStr">
        <is>
          <t>2022</t>
        </is>
      </c>
      <c r="B392" s="5" t="n">
        <v>479744</v>
      </c>
      <c r="C392" s="5" t="n">
        <v>172244</v>
      </c>
    </row>
    <row r="393">
      <c r="A393" s="4" t="inlineStr">
        <is>
          <t>2021</t>
        </is>
      </c>
      <c r="B393" s="5" t="n">
        <v>701811</v>
      </c>
      <c r="C393" s="5" t="n">
        <v>184136</v>
      </c>
    </row>
    <row r="394">
      <c r="A394" s="4" t="inlineStr">
        <is>
          <t>2020</t>
        </is>
      </c>
      <c r="B394" s="5" t="n">
        <v>462022</v>
      </c>
      <c r="C394" s="5" t="n">
        <v>271878</v>
      </c>
    </row>
    <row r="395">
      <c r="A395" s="4" t="inlineStr">
        <is>
          <t>2019</t>
        </is>
      </c>
      <c r="B395" s="5" t="n">
        <v>460161</v>
      </c>
      <c r="C395" s="5" t="n">
        <v>230456</v>
      </c>
    </row>
    <row r="396">
      <c r="A396" s="4" t="inlineStr">
        <is>
          <t>Prior to 2019</t>
        </is>
      </c>
      <c r="B396" s="5" t="n">
        <v>904202</v>
      </c>
      <c r="C396" s="5" t="n">
        <v>601970</v>
      </c>
    </row>
    <row r="397">
      <c r="A397" s="4" t="inlineStr">
        <is>
          <t>Revolving Loans</t>
        </is>
      </c>
      <c r="B397" s="5" t="n">
        <v>10181</v>
      </c>
      <c r="C397" s="5" t="n">
        <v>6115</v>
      </c>
    </row>
    <row r="398">
      <c r="A398" s="4" t="inlineStr">
        <is>
          <t>Revolving loans to term loans</t>
        </is>
      </c>
      <c r="B398" s="5" t="n">
        <v>1558</v>
      </c>
      <c r="C398" s="5" t="n">
        <v>1606</v>
      </c>
    </row>
    <row r="399">
      <c r="A399" s="4" t="inlineStr">
        <is>
          <t>Total Loans</t>
        </is>
      </c>
      <c r="B399" s="5" t="n">
        <v>3382933</v>
      </c>
      <c r="C399" s="5" t="n">
        <v>1812500</v>
      </c>
    </row>
    <row r="400">
      <c r="A400" s="4" t="inlineStr">
        <is>
          <t>Multi-family | Total criticized and classified</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2023</t>
        </is>
      </c>
      <c r="B402" s="5" t="n">
        <v>0</v>
      </c>
      <c r="C402" s="5" t="n">
        <v>3253</v>
      </c>
    </row>
    <row r="403">
      <c r="A403" s="4" t="inlineStr">
        <is>
          <t>2022</t>
        </is>
      </c>
      <c r="B403" s="5" t="n">
        <v>1560</v>
      </c>
      <c r="C403" s="5" t="n">
        <v>0</v>
      </c>
    </row>
    <row r="404">
      <c r="A404" s="4" t="inlineStr">
        <is>
          <t>2021</t>
        </is>
      </c>
      <c r="B404" s="5" t="n">
        <v>0</v>
      </c>
      <c r="C404" s="5" t="n">
        <v>0</v>
      </c>
    </row>
    <row r="405">
      <c r="A405" s="4" t="inlineStr">
        <is>
          <t>2020</t>
        </is>
      </c>
      <c r="B405" s="5" t="n">
        <v>1043</v>
      </c>
      <c r="C405" s="5" t="n">
        <v>0</v>
      </c>
    </row>
    <row r="406">
      <c r="A406" s="4" t="inlineStr">
        <is>
          <t>2019</t>
        </is>
      </c>
      <c r="B406" s="5" t="n">
        <v>0</v>
      </c>
      <c r="C406" s="5" t="n">
        <v>0</v>
      </c>
    </row>
    <row r="407">
      <c r="A407" s="4" t="inlineStr">
        <is>
          <t>Prior to 2019</t>
        </is>
      </c>
      <c r="B407" s="5" t="n">
        <v>21911</v>
      </c>
      <c r="C407" s="5" t="n">
        <v>9500</v>
      </c>
    </row>
    <row r="408">
      <c r="A408" s="4" t="inlineStr">
        <is>
          <t>Revolving Loans</t>
        </is>
      </c>
      <c r="B408" s="5" t="n">
        <v>0</v>
      </c>
      <c r="C408" s="5" t="n">
        <v>0</v>
      </c>
    </row>
    <row r="409">
      <c r="A409" s="4" t="inlineStr">
        <is>
          <t>Revolving loans to term loans</t>
        </is>
      </c>
      <c r="B409" s="5" t="n">
        <v>0</v>
      </c>
      <c r="C409" s="5" t="n">
        <v>0</v>
      </c>
    </row>
    <row r="410">
      <c r="A410" s="4" t="inlineStr">
        <is>
          <t>Total Loans</t>
        </is>
      </c>
      <c r="B410" s="5" t="n">
        <v>24514</v>
      </c>
      <c r="C410" s="5" t="n">
        <v>12753</v>
      </c>
    </row>
    <row r="411">
      <c r="A411" s="4" t="inlineStr">
        <is>
          <t>Multi-family | Special mention</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2023</t>
        </is>
      </c>
      <c r="B413" s="5" t="n">
        <v>0</v>
      </c>
      <c r="C413" s="5" t="n">
        <v>0</v>
      </c>
    </row>
    <row r="414">
      <c r="A414" s="4" t="inlineStr">
        <is>
          <t>2022</t>
        </is>
      </c>
      <c r="B414" s="5" t="n">
        <v>0</v>
      </c>
      <c r="C414" s="5" t="n">
        <v>0</v>
      </c>
    </row>
    <row r="415">
      <c r="A415" s="4" t="inlineStr">
        <is>
          <t>2021</t>
        </is>
      </c>
      <c r="B415" s="5" t="n">
        <v>0</v>
      </c>
      <c r="C415" s="5" t="n">
        <v>0</v>
      </c>
    </row>
    <row r="416">
      <c r="A416" s="4" t="inlineStr">
        <is>
          <t>2020</t>
        </is>
      </c>
      <c r="B416" s="5" t="n">
        <v>0</v>
      </c>
      <c r="C416" s="5" t="n">
        <v>0</v>
      </c>
    </row>
    <row r="417">
      <c r="A417" s="4" t="inlineStr">
        <is>
          <t>2019</t>
        </is>
      </c>
      <c r="B417" s="5" t="n">
        <v>0</v>
      </c>
      <c r="C417" s="5" t="n">
        <v>0</v>
      </c>
    </row>
    <row r="418">
      <c r="A418" s="4" t="inlineStr">
        <is>
          <t>Prior to 2019</t>
        </is>
      </c>
      <c r="B418" s="5" t="n">
        <v>16472</v>
      </c>
      <c r="C418" s="5" t="n">
        <v>9500</v>
      </c>
    </row>
    <row r="419">
      <c r="A419" s="4" t="inlineStr">
        <is>
          <t>Revolving Loans</t>
        </is>
      </c>
      <c r="B419" s="4" t="inlineStr">
        <is>
          <t xml:space="preserve"> </t>
        </is>
      </c>
      <c r="C419" s="5" t="n">
        <v>0</v>
      </c>
    </row>
    <row r="420">
      <c r="A420" s="4" t="inlineStr">
        <is>
          <t>Revolving loans to term loans</t>
        </is>
      </c>
      <c r="B420" s="4" t="inlineStr">
        <is>
          <t xml:space="preserve"> </t>
        </is>
      </c>
      <c r="C420" s="5" t="n">
        <v>0</v>
      </c>
    </row>
    <row r="421">
      <c r="A421" s="4" t="inlineStr">
        <is>
          <t>Total Loans</t>
        </is>
      </c>
      <c r="B421" s="5" t="n">
        <v>16472</v>
      </c>
      <c r="C421" s="5" t="n">
        <v>9500</v>
      </c>
    </row>
    <row r="422">
      <c r="A422" s="4" t="inlineStr">
        <is>
          <t>Multi-family | Substandard</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2023</t>
        </is>
      </c>
      <c r="B424" s="5" t="n">
        <v>0</v>
      </c>
      <c r="C424" s="5" t="n">
        <v>3253</v>
      </c>
    </row>
    <row r="425">
      <c r="A425" s="4" t="inlineStr">
        <is>
          <t>2022</t>
        </is>
      </c>
      <c r="B425" s="5" t="n">
        <v>1560</v>
      </c>
      <c r="C425" s="5" t="n">
        <v>0</v>
      </c>
    </row>
    <row r="426">
      <c r="A426" s="4" t="inlineStr">
        <is>
          <t>2021</t>
        </is>
      </c>
      <c r="B426" s="5" t="n">
        <v>0</v>
      </c>
      <c r="C426" s="5" t="n">
        <v>0</v>
      </c>
    </row>
    <row r="427">
      <c r="A427" s="4" t="inlineStr">
        <is>
          <t>2020</t>
        </is>
      </c>
      <c r="B427" s="5" t="n">
        <v>1043</v>
      </c>
      <c r="C427" s="5" t="n">
        <v>0</v>
      </c>
    </row>
    <row r="428">
      <c r="A428" s="4" t="inlineStr">
        <is>
          <t>2019</t>
        </is>
      </c>
      <c r="B428" s="5" t="n">
        <v>0</v>
      </c>
      <c r="C428" s="5" t="n">
        <v>0</v>
      </c>
    </row>
    <row r="429">
      <c r="A429" s="4" t="inlineStr">
        <is>
          <t>Prior to 2019</t>
        </is>
      </c>
      <c r="B429" s="5" t="n">
        <v>5439</v>
      </c>
      <c r="C429" s="5" t="n">
        <v>0</v>
      </c>
    </row>
    <row r="430">
      <c r="A430" s="4" t="inlineStr">
        <is>
          <t>Revolving Loans</t>
        </is>
      </c>
      <c r="B430" s="4" t="inlineStr">
        <is>
          <t xml:space="preserve"> </t>
        </is>
      </c>
      <c r="C430" s="5" t="n">
        <v>0</v>
      </c>
    </row>
    <row r="431">
      <c r="A431" s="4" t="inlineStr">
        <is>
          <t>Revolving loans to term loans</t>
        </is>
      </c>
      <c r="B431" s="4" t="inlineStr">
        <is>
          <t xml:space="preserve"> </t>
        </is>
      </c>
      <c r="C431" s="5" t="n">
        <v>0</v>
      </c>
    </row>
    <row r="432">
      <c r="A432" s="4" t="inlineStr">
        <is>
          <t>Total Loans</t>
        </is>
      </c>
      <c r="B432" s="5" t="n">
        <v>8042</v>
      </c>
      <c r="C432" s="5" t="n">
        <v>3253</v>
      </c>
    </row>
    <row r="433">
      <c r="A433" s="4" t="inlineStr">
        <is>
          <t>Multi-family | Doubtful</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2023</t>
        </is>
      </c>
      <c r="B435" s="5" t="n">
        <v>0</v>
      </c>
      <c r="C435" s="5" t="n">
        <v>0</v>
      </c>
    </row>
    <row r="436">
      <c r="A436" s="4" t="inlineStr">
        <is>
          <t>2022</t>
        </is>
      </c>
      <c r="B436" s="5" t="n">
        <v>0</v>
      </c>
      <c r="C436" s="5" t="n">
        <v>0</v>
      </c>
    </row>
    <row r="437">
      <c r="A437" s="4" t="inlineStr">
        <is>
          <t>2021</t>
        </is>
      </c>
      <c r="B437" s="5" t="n">
        <v>0</v>
      </c>
      <c r="C437" s="5" t="n">
        <v>0</v>
      </c>
    </row>
    <row r="438">
      <c r="A438" s="4" t="inlineStr">
        <is>
          <t>2020</t>
        </is>
      </c>
      <c r="B438" s="5" t="n">
        <v>0</v>
      </c>
      <c r="C438" s="5" t="n">
        <v>0</v>
      </c>
    </row>
    <row r="439">
      <c r="A439" s="4" t="inlineStr">
        <is>
          <t>2019</t>
        </is>
      </c>
      <c r="B439" s="5" t="n">
        <v>0</v>
      </c>
      <c r="C439" s="5" t="n">
        <v>0</v>
      </c>
    </row>
    <row r="440">
      <c r="A440" s="4" t="inlineStr">
        <is>
          <t>Prior to 2019</t>
        </is>
      </c>
      <c r="B440" s="5" t="n">
        <v>0</v>
      </c>
      <c r="C440" s="5" t="n">
        <v>0</v>
      </c>
    </row>
    <row r="441">
      <c r="A441" s="4" t="inlineStr">
        <is>
          <t>Revolving Loans</t>
        </is>
      </c>
      <c r="B441" s="5" t="n">
        <v>0</v>
      </c>
      <c r="C441" s="5" t="n">
        <v>0</v>
      </c>
    </row>
    <row r="442">
      <c r="A442" s="4" t="inlineStr">
        <is>
          <t>Revolving loans to term loans</t>
        </is>
      </c>
      <c r="B442" s="5" t="n">
        <v>0</v>
      </c>
      <c r="C442" s="5" t="n">
        <v>0</v>
      </c>
    </row>
    <row r="443">
      <c r="A443" s="4" t="inlineStr">
        <is>
          <t>Total Loans</t>
        </is>
      </c>
      <c r="B443" s="5" t="n">
        <v>0</v>
      </c>
      <c r="C443" s="5" t="n">
        <v>0</v>
      </c>
    </row>
    <row r="444">
      <c r="A444" s="4" t="inlineStr">
        <is>
          <t>Multi-family | Lo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3</t>
        </is>
      </c>
      <c r="B446" s="5" t="n">
        <v>0</v>
      </c>
      <c r="C446" s="5" t="n">
        <v>0</v>
      </c>
    </row>
    <row r="447">
      <c r="A447" s="4" t="inlineStr">
        <is>
          <t>2022</t>
        </is>
      </c>
      <c r="B447" s="5" t="n">
        <v>0</v>
      </c>
      <c r="C447" s="5" t="n">
        <v>0</v>
      </c>
    </row>
    <row r="448">
      <c r="A448" s="4" t="inlineStr">
        <is>
          <t>2021</t>
        </is>
      </c>
      <c r="B448" s="5" t="n">
        <v>0</v>
      </c>
      <c r="C448" s="5" t="n">
        <v>0</v>
      </c>
    </row>
    <row r="449">
      <c r="A449" s="4" t="inlineStr">
        <is>
          <t>2020</t>
        </is>
      </c>
      <c r="B449" s="5" t="n">
        <v>0</v>
      </c>
      <c r="C449" s="5" t="n">
        <v>0</v>
      </c>
    </row>
    <row r="450">
      <c r="A450" s="4" t="inlineStr">
        <is>
          <t>2019</t>
        </is>
      </c>
      <c r="B450" s="5" t="n">
        <v>0</v>
      </c>
      <c r="C450" s="5" t="n">
        <v>0</v>
      </c>
    </row>
    <row r="451">
      <c r="A451" s="4" t="inlineStr">
        <is>
          <t>Prior to 2019</t>
        </is>
      </c>
      <c r="B451" s="5" t="n">
        <v>0</v>
      </c>
      <c r="C451" s="5" t="n">
        <v>0</v>
      </c>
    </row>
    <row r="452">
      <c r="A452" s="4" t="inlineStr">
        <is>
          <t>Revolving Loans</t>
        </is>
      </c>
      <c r="B452" s="5" t="n">
        <v>0</v>
      </c>
      <c r="C452" s="5" t="n">
        <v>0</v>
      </c>
    </row>
    <row r="453">
      <c r="A453" s="4" t="inlineStr">
        <is>
          <t>Revolving loans to term loans</t>
        </is>
      </c>
      <c r="B453" s="5" t="n">
        <v>0</v>
      </c>
      <c r="C453" s="5" t="n">
        <v>0</v>
      </c>
    </row>
    <row r="454">
      <c r="A454" s="4" t="inlineStr">
        <is>
          <t>Total Loans</t>
        </is>
      </c>
      <c r="B454" s="5" t="n">
        <v>0</v>
      </c>
      <c r="C454" s="5" t="n">
        <v>0</v>
      </c>
    </row>
    <row r="455">
      <c r="A455" s="4" t="inlineStr">
        <is>
          <t>Multi-family | Pass/Watch</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2023</t>
        </is>
      </c>
      <c r="B457" s="5" t="n">
        <v>363254</v>
      </c>
      <c r="C457" s="5" t="n">
        <v>340842</v>
      </c>
    </row>
    <row r="458">
      <c r="A458" s="4" t="inlineStr">
        <is>
          <t>2022</t>
        </is>
      </c>
      <c r="B458" s="5" t="n">
        <v>478184</v>
      </c>
      <c r="C458" s="5" t="n">
        <v>172244</v>
      </c>
    </row>
    <row r="459">
      <c r="A459" s="4" t="inlineStr">
        <is>
          <t>2021</t>
        </is>
      </c>
      <c r="B459" s="5" t="n">
        <v>701811</v>
      </c>
      <c r="C459" s="5" t="n">
        <v>184136</v>
      </c>
    </row>
    <row r="460">
      <c r="A460" s="4" t="inlineStr">
        <is>
          <t>2020</t>
        </is>
      </c>
      <c r="B460" s="5" t="n">
        <v>460979</v>
      </c>
      <c r="C460" s="5" t="n">
        <v>271878</v>
      </c>
    </row>
    <row r="461">
      <c r="A461" s="4" t="inlineStr">
        <is>
          <t>2019</t>
        </is>
      </c>
      <c r="B461" s="5" t="n">
        <v>460161</v>
      </c>
      <c r="C461" s="5" t="n">
        <v>230456</v>
      </c>
    </row>
    <row r="462">
      <c r="A462" s="4" t="inlineStr">
        <is>
          <t>Prior to 2019</t>
        </is>
      </c>
      <c r="B462" s="5" t="n">
        <v>882291</v>
      </c>
      <c r="C462" s="5" t="n">
        <v>592470</v>
      </c>
    </row>
    <row r="463">
      <c r="A463" s="4" t="inlineStr">
        <is>
          <t>Revolving Loans</t>
        </is>
      </c>
      <c r="B463" s="5" t="n">
        <v>10181</v>
      </c>
      <c r="C463" s="5" t="n">
        <v>6115</v>
      </c>
    </row>
    <row r="464">
      <c r="A464" s="4" t="inlineStr">
        <is>
          <t>Revolving loans to term loans</t>
        </is>
      </c>
      <c r="B464" s="5" t="n">
        <v>1558</v>
      </c>
      <c r="C464" s="5" t="n">
        <v>1606</v>
      </c>
    </row>
    <row r="465">
      <c r="A465" s="4" t="inlineStr">
        <is>
          <t>Total Loans</t>
        </is>
      </c>
      <c r="B465" s="5" t="n">
        <v>3358419</v>
      </c>
      <c r="C465" s="5" t="n">
        <v>1799747</v>
      </c>
    </row>
    <row r="466">
      <c r="A466" s="4" t="inlineStr">
        <is>
          <t>Multi-family | Mortgage Portfolio Segment</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 Loans</t>
        </is>
      </c>
      <c r="B468" s="5" t="n">
        <v>3382933</v>
      </c>
      <c r="C468" s="5" t="n">
        <v>1812500</v>
      </c>
    </row>
    <row r="469">
      <c r="A469" s="4" t="inlineStr">
        <is>
          <t>Construction</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2023</t>
        </is>
      </c>
      <c r="B471" s="5" t="n">
        <v>104009</v>
      </c>
      <c r="C471" s="5" t="n">
        <v>41209</v>
      </c>
    </row>
    <row r="472">
      <c r="A472" s="4" t="inlineStr">
        <is>
          <t>2022</t>
        </is>
      </c>
      <c r="B472" s="5" t="n">
        <v>310098</v>
      </c>
      <c r="C472" s="5" t="n">
        <v>342890</v>
      </c>
    </row>
    <row r="473">
      <c r="A473" s="4" t="inlineStr">
        <is>
          <t>2021</t>
        </is>
      </c>
      <c r="B473" s="5" t="n">
        <v>260190</v>
      </c>
      <c r="C473" s="5" t="n">
        <v>185034</v>
      </c>
    </row>
    <row r="474">
      <c r="A474" s="4" t="inlineStr">
        <is>
          <t>2020</t>
        </is>
      </c>
      <c r="B474" s="5" t="n">
        <v>122446</v>
      </c>
      <c r="C474" s="5" t="n">
        <v>68603</v>
      </c>
    </row>
    <row r="475">
      <c r="A475" s="4" t="inlineStr">
        <is>
          <t>2019</t>
        </is>
      </c>
      <c r="B475" s="5" t="n">
        <v>24017</v>
      </c>
      <c r="C475" s="5" t="n">
        <v>1339</v>
      </c>
    </row>
    <row r="476">
      <c r="A476" s="4" t="inlineStr">
        <is>
          <t>Prior to 2019</t>
        </is>
      </c>
      <c r="B476" s="5" t="n">
        <v>2743</v>
      </c>
      <c r="C476" s="5" t="n">
        <v>14171</v>
      </c>
    </row>
    <row r="477">
      <c r="A477" s="4" t="inlineStr">
        <is>
          <t>Revolving Loans</t>
        </is>
      </c>
      <c r="B477" s="5" t="n">
        <v>0</v>
      </c>
      <c r="C477" s="5" t="n">
        <v>0</v>
      </c>
    </row>
    <row r="478">
      <c r="A478" s="4" t="inlineStr">
        <is>
          <t>Revolving loans to term loans</t>
        </is>
      </c>
      <c r="B478" s="5" t="n">
        <v>0</v>
      </c>
      <c r="C478" s="5" t="n">
        <v>0</v>
      </c>
    </row>
    <row r="479">
      <c r="A479" s="4" t="inlineStr">
        <is>
          <t>Total Loans</t>
        </is>
      </c>
      <c r="B479" s="5" t="n">
        <v>823503</v>
      </c>
      <c r="C479" s="5" t="n">
        <v>653246</v>
      </c>
    </row>
    <row r="480">
      <c r="A480" s="4" t="inlineStr">
        <is>
          <t>Construction | Total criticized and classified</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2023</t>
        </is>
      </c>
      <c r="B482" s="5" t="n">
        <v>0</v>
      </c>
      <c r="C482" s="5" t="n">
        <v>0</v>
      </c>
    </row>
    <row r="483">
      <c r="A483" s="4" t="inlineStr">
        <is>
          <t>2022</t>
        </is>
      </c>
      <c r="B483" s="5" t="n">
        <v>1064</v>
      </c>
      <c r="C483" s="5" t="n">
        <v>0</v>
      </c>
    </row>
    <row r="484">
      <c r="A484" s="4" t="inlineStr">
        <is>
          <t>2021</t>
        </is>
      </c>
      <c r="B484" s="5" t="n">
        <v>0</v>
      </c>
      <c r="C484" s="5" t="n">
        <v>0</v>
      </c>
    </row>
    <row r="485">
      <c r="A485" s="4" t="inlineStr">
        <is>
          <t>2020</t>
        </is>
      </c>
      <c r="B485" s="5" t="n">
        <v>12346</v>
      </c>
      <c r="C485" s="5" t="n">
        <v>0</v>
      </c>
    </row>
    <row r="486">
      <c r="A486" s="4" t="inlineStr">
        <is>
          <t>2019</t>
        </is>
      </c>
      <c r="B486" s="5" t="n">
        <v>0</v>
      </c>
      <c r="C486" s="5" t="n">
        <v>0</v>
      </c>
    </row>
    <row r="487">
      <c r="A487" s="4" t="inlineStr">
        <is>
          <t>Prior to 2019</t>
        </is>
      </c>
      <c r="B487" s="5" t="n">
        <v>0</v>
      </c>
      <c r="C487" s="5" t="n">
        <v>771</v>
      </c>
    </row>
    <row r="488">
      <c r="A488" s="4" t="inlineStr">
        <is>
          <t>Revolving Loans</t>
        </is>
      </c>
      <c r="B488" s="5" t="n">
        <v>0</v>
      </c>
      <c r="C488" s="5" t="n">
        <v>0</v>
      </c>
    </row>
    <row r="489">
      <c r="A489" s="4" t="inlineStr">
        <is>
          <t>Revolving loans to term loans</t>
        </is>
      </c>
      <c r="B489" s="5" t="n">
        <v>0</v>
      </c>
      <c r="C489" s="5" t="n">
        <v>0</v>
      </c>
    </row>
    <row r="490">
      <c r="A490" s="4" t="inlineStr">
        <is>
          <t>Total Loans</t>
        </is>
      </c>
      <c r="B490" s="5" t="n">
        <v>13410</v>
      </c>
      <c r="C490" s="5" t="n">
        <v>771</v>
      </c>
    </row>
    <row r="491">
      <c r="A491" s="4" t="inlineStr">
        <is>
          <t>Construction | Special mention</t>
        </is>
      </c>
      <c r="B491" s="4" t="inlineStr">
        <is>
          <t xml:space="preserve"> </t>
        </is>
      </c>
      <c r="C491" s="4" t="inlineStr">
        <is>
          <t xml:space="preserve"> </t>
        </is>
      </c>
    </row>
    <row r="492">
      <c r="A492" s="3" t="inlineStr">
        <is>
          <t>Financing Receivable, Credit Quality Indicator [Line Items]</t>
        </is>
      </c>
      <c r="B492" s="4" t="inlineStr">
        <is>
          <t xml:space="preserve"> </t>
        </is>
      </c>
      <c r="C492" s="4" t="inlineStr">
        <is>
          <t xml:space="preserve"> </t>
        </is>
      </c>
    </row>
    <row r="493">
      <c r="A493" s="4" t="inlineStr">
        <is>
          <t>2023</t>
        </is>
      </c>
      <c r="B493" s="5" t="n">
        <v>0</v>
      </c>
      <c r="C493" s="5" t="n">
        <v>0</v>
      </c>
    </row>
    <row r="494">
      <c r="A494" s="4" t="inlineStr">
        <is>
          <t>2022</t>
        </is>
      </c>
      <c r="B494" s="5" t="n">
        <v>1064</v>
      </c>
      <c r="C494" s="5" t="n">
        <v>0</v>
      </c>
    </row>
    <row r="495">
      <c r="A495" s="4" t="inlineStr">
        <is>
          <t>2021</t>
        </is>
      </c>
      <c r="B495" s="5" t="n">
        <v>0</v>
      </c>
      <c r="C495" s="5" t="n">
        <v>0</v>
      </c>
    </row>
    <row r="496">
      <c r="A496" s="4" t="inlineStr">
        <is>
          <t>2020</t>
        </is>
      </c>
      <c r="B496" s="5" t="n">
        <v>0</v>
      </c>
      <c r="C496" s="5" t="n">
        <v>0</v>
      </c>
    </row>
    <row r="497">
      <c r="A497" s="4" t="inlineStr">
        <is>
          <t>2019</t>
        </is>
      </c>
      <c r="B497" s="5" t="n">
        <v>0</v>
      </c>
      <c r="C497" s="5" t="n">
        <v>0</v>
      </c>
    </row>
    <row r="498">
      <c r="A498" s="4" t="inlineStr">
        <is>
          <t>Prior to 2019</t>
        </is>
      </c>
      <c r="B498" s="5" t="n">
        <v>0</v>
      </c>
      <c r="C498" s="5" t="n">
        <v>0</v>
      </c>
    </row>
    <row r="499">
      <c r="A499" s="4" t="inlineStr">
        <is>
          <t>Revolving Loans</t>
        </is>
      </c>
      <c r="B499" s="4" t="inlineStr">
        <is>
          <t xml:space="preserve"> </t>
        </is>
      </c>
      <c r="C499" s="5" t="n">
        <v>0</v>
      </c>
    </row>
    <row r="500">
      <c r="A500" s="4" t="inlineStr">
        <is>
          <t>Revolving loans to term loans</t>
        </is>
      </c>
      <c r="B500" s="4" t="inlineStr">
        <is>
          <t xml:space="preserve"> </t>
        </is>
      </c>
      <c r="C500" s="5" t="n">
        <v>0</v>
      </c>
    </row>
    <row r="501">
      <c r="A501" s="4" t="inlineStr">
        <is>
          <t>Total Loans</t>
        </is>
      </c>
      <c r="B501" s="5" t="n">
        <v>1064</v>
      </c>
      <c r="C501" s="5" t="n">
        <v>0</v>
      </c>
    </row>
    <row r="502">
      <c r="A502" s="4" t="inlineStr">
        <is>
          <t>Construction | Substandard</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2023</t>
        </is>
      </c>
      <c r="B504" s="5" t="n">
        <v>0</v>
      </c>
      <c r="C504" s="5" t="n">
        <v>0</v>
      </c>
    </row>
    <row r="505">
      <c r="A505" s="4" t="inlineStr">
        <is>
          <t>2022</t>
        </is>
      </c>
      <c r="B505" s="5" t="n">
        <v>0</v>
      </c>
      <c r="C505" s="5" t="n">
        <v>0</v>
      </c>
    </row>
    <row r="506">
      <c r="A506" s="4" t="inlineStr">
        <is>
          <t>2021</t>
        </is>
      </c>
      <c r="B506" s="5" t="n">
        <v>0</v>
      </c>
      <c r="C506" s="5" t="n">
        <v>0</v>
      </c>
    </row>
    <row r="507">
      <c r="A507" s="4" t="inlineStr">
        <is>
          <t>2020</t>
        </is>
      </c>
      <c r="B507" s="5" t="n">
        <v>12346</v>
      </c>
      <c r="C507" s="5" t="n">
        <v>0</v>
      </c>
    </row>
    <row r="508">
      <c r="A508" s="4" t="inlineStr">
        <is>
          <t>2019</t>
        </is>
      </c>
      <c r="B508" s="5" t="n">
        <v>0</v>
      </c>
      <c r="C508" s="5" t="n">
        <v>0</v>
      </c>
    </row>
    <row r="509">
      <c r="A509" s="4" t="inlineStr">
        <is>
          <t>Prior to 2019</t>
        </is>
      </c>
      <c r="B509" s="5" t="n">
        <v>0</v>
      </c>
      <c r="C509" s="5" t="n">
        <v>771</v>
      </c>
    </row>
    <row r="510">
      <c r="A510" s="4" t="inlineStr">
        <is>
          <t>Revolving Loans</t>
        </is>
      </c>
      <c r="B510" s="4" t="inlineStr">
        <is>
          <t xml:space="preserve"> </t>
        </is>
      </c>
      <c r="C510" s="5" t="n">
        <v>0</v>
      </c>
    </row>
    <row r="511">
      <c r="A511" s="4" t="inlineStr">
        <is>
          <t>Revolving loans to term loans</t>
        </is>
      </c>
      <c r="B511" s="4" t="inlineStr">
        <is>
          <t xml:space="preserve"> </t>
        </is>
      </c>
      <c r="C511" s="5" t="n">
        <v>0</v>
      </c>
    </row>
    <row r="512">
      <c r="A512" s="4" t="inlineStr">
        <is>
          <t>Total Loans</t>
        </is>
      </c>
      <c r="B512" s="5" t="n">
        <v>12346</v>
      </c>
      <c r="C512" s="5" t="n">
        <v>771</v>
      </c>
    </row>
    <row r="513">
      <c r="A513" s="4" t="inlineStr">
        <is>
          <t>Construction | Doubtful</t>
        </is>
      </c>
      <c r="B513" s="4" t="inlineStr">
        <is>
          <t xml:space="preserve"> </t>
        </is>
      </c>
      <c r="C513" s="4" t="inlineStr">
        <is>
          <t xml:space="preserve"> </t>
        </is>
      </c>
    </row>
    <row r="514">
      <c r="A514" s="3" t="inlineStr">
        <is>
          <t>Financing Receivable, Credit Quality Indicator [Line Items]</t>
        </is>
      </c>
      <c r="B514" s="4" t="inlineStr">
        <is>
          <t xml:space="preserve"> </t>
        </is>
      </c>
      <c r="C514" s="4" t="inlineStr">
        <is>
          <t xml:space="preserve"> </t>
        </is>
      </c>
    </row>
    <row r="515">
      <c r="A515" s="4" t="inlineStr">
        <is>
          <t>2023</t>
        </is>
      </c>
      <c r="B515" s="5" t="n">
        <v>0</v>
      </c>
      <c r="C515" s="5" t="n">
        <v>0</v>
      </c>
    </row>
    <row r="516">
      <c r="A516" s="4" t="inlineStr">
        <is>
          <t>2022</t>
        </is>
      </c>
      <c r="B516" s="5" t="n">
        <v>0</v>
      </c>
      <c r="C516" s="5" t="n">
        <v>0</v>
      </c>
    </row>
    <row r="517">
      <c r="A517" s="4" t="inlineStr">
        <is>
          <t>2021</t>
        </is>
      </c>
      <c r="B517" s="5" t="n">
        <v>0</v>
      </c>
      <c r="C517" s="5" t="n">
        <v>0</v>
      </c>
    </row>
    <row r="518">
      <c r="A518" s="4" t="inlineStr">
        <is>
          <t>2020</t>
        </is>
      </c>
      <c r="B518" s="5" t="n">
        <v>0</v>
      </c>
      <c r="C518" s="5" t="n">
        <v>0</v>
      </c>
    </row>
    <row r="519">
      <c r="A519" s="4" t="inlineStr">
        <is>
          <t>2019</t>
        </is>
      </c>
      <c r="B519" s="5" t="n">
        <v>0</v>
      </c>
      <c r="C519" s="5" t="n">
        <v>0</v>
      </c>
    </row>
    <row r="520">
      <c r="A520" s="4" t="inlineStr">
        <is>
          <t>Prior to 2019</t>
        </is>
      </c>
      <c r="B520" s="5" t="n">
        <v>0</v>
      </c>
      <c r="C520" s="5" t="n">
        <v>0</v>
      </c>
    </row>
    <row r="521">
      <c r="A521" s="4" t="inlineStr">
        <is>
          <t>Revolving Loans</t>
        </is>
      </c>
      <c r="B521" s="5" t="n">
        <v>0</v>
      </c>
      <c r="C521" s="5" t="n">
        <v>0</v>
      </c>
    </row>
    <row r="522">
      <c r="A522" s="4" t="inlineStr">
        <is>
          <t>Revolving loans to term loans</t>
        </is>
      </c>
      <c r="B522" s="5" t="n">
        <v>0</v>
      </c>
      <c r="C522" s="5" t="n">
        <v>0</v>
      </c>
    </row>
    <row r="523">
      <c r="A523" s="4" t="inlineStr">
        <is>
          <t>Total Loans</t>
        </is>
      </c>
      <c r="B523" s="5" t="n">
        <v>0</v>
      </c>
      <c r="C523" s="5" t="n">
        <v>0</v>
      </c>
    </row>
    <row r="524">
      <c r="A524" s="4" t="inlineStr">
        <is>
          <t>Construction | Loss</t>
        </is>
      </c>
      <c r="B524" s="4" t="inlineStr">
        <is>
          <t xml:space="preserve"> </t>
        </is>
      </c>
      <c r="C524" s="4" t="inlineStr">
        <is>
          <t xml:space="preserve"> </t>
        </is>
      </c>
    </row>
    <row r="525">
      <c r="A525" s="3" t="inlineStr">
        <is>
          <t>Financing Receivable, Credit Quality Indicator [Line Items]</t>
        </is>
      </c>
      <c r="B525" s="4" t="inlineStr">
        <is>
          <t xml:space="preserve"> </t>
        </is>
      </c>
      <c r="C525" s="4" t="inlineStr">
        <is>
          <t xml:space="preserve"> </t>
        </is>
      </c>
    </row>
    <row r="526">
      <c r="A526" s="4" t="inlineStr">
        <is>
          <t>2023</t>
        </is>
      </c>
      <c r="B526" s="5" t="n">
        <v>0</v>
      </c>
      <c r="C526" s="5" t="n">
        <v>0</v>
      </c>
    </row>
    <row r="527">
      <c r="A527" s="4" t="inlineStr">
        <is>
          <t>2022</t>
        </is>
      </c>
      <c r="B527" s="5" t="n">
        <v>0</v>
      </c>
      <c r="C527" s="5" t="n">
        <v>0</v>
      </c>
    </row>
    <row r="528">
      <c r="A528" s="4" t="inlineStr">
        <is>
          <t>2021</t>
        </is>
      </c>
      <c r="B528" s="5" t="n">
        <v>0</v>
      </c>
      <c r="C528" s="5" t="n">
        <v>0</v>
      </c>
    </row>
    <row r="529">
      <c r="A529" s="4" t="inlineStr">
        <is>
          <t>2020</t>
        </is>
      </c>
      <c r="B529" s="5" t="n">
        <v>0</v>
      </c>
      <c r="C529" s="5" t="n">
        <v>0</v>
      </c>
    </row>
    <row r="530">
      <c r="A530" s="4" t="inlineStr">
        <is>
          <t>2019</t>
        </is>
      </c>
      <c r="B530" s="5" t="n">
        <v>0</v>
      </c>
      <c r="C530" s="5" t="n">
        <v>0</v>
      </c>
    </row>
    <row r="531">
      <c r="A531" s="4" t="inlineStr">
        <is>
          <t>Prior to 2019</t>
        </is>
      </c>
      <c r="B531" s="5" t="n">
        <v>0</v>
      </c>
      <c r="C531" s="5" t="n">
        <v>0</v>
      </c>
    </row>
    <row r="532">
      <c r="A532" s="4" t="inlineStr">
        <is>
          <t>Revolving Loans</t>
        </is>
      </c>
      <c r="B532" s="5" t="n">
        <v>0</v>
      </c>
      <c r="C532" s="5" t="n">
        <v>0</v>
      </c>
    </row>
    <row r="533">
      <c r="A533" s="4" t="inlineStr">
        <is>
          <t>Revolving loans to term loans</t>
        </is>
      </c>
      <c r="B533" s="5" t="n">
        <v>0</v>
      </c>
      <c r="C533" s="5" t="n">
        <v>0</v>
      </c>
    </row>
    <row r="534">
      <c r="A534" s="4" t="inlineStr">
        <is>
          <t>Total Loans</t>
        </is>
      </c>
      <c r="B534" s="5" t="n">
        <v>0</v>
      </c>
      <c r="C534" s="5" t="n">
        <v>0</v>
      </c>
    </row>
    <row r="535">
      <c r="A535" s="4" t="inlineStr">
        <is>
          <t>Construction | Pass/Watch</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2023</t>
        </is>
      </c>
      <c r="B537" s="5" t="n">
        <v>104009</v>
      </c>
      <c r="C537" s="5" t="n">
        <v>41209</v>
      </c>
    </row>
    <row r="538">
      <c r="A538" s="4" t="inlineStr">
        <is>
          <t>2022</t>
        </is>
      </c>
      <c r="B538" s="5" t="n">
        <v>309034</v>
      </c>
      <c r="C538" s="5" t="n">
        <v>342890</v>
      </c>
    </row>
    <row r="539">
      <c r="A539" s="4" t="inlineStr">
        <is>
          <t>2021</t>
        </is>
      </c>
      <c r="B539" s="5" t="n">
        <v>260190</v>
      </c>
      <c r="C539" s="5" t="n">
        <v>185034</v>
      </c>
    </row>
    <row r="540">
      <c r="A540" s="4" t="inlineStr">
        <is>
          <t>2020</t>
        </is>
      </c>
      <c r="B540" s="5" t="n">
        <v>110100</v>
      </c>
      <c r="C540" s="5" t="n">
        <v>68603</v>
      </c>
    </row>
    <row r="541">
      <c r="A541" s="4" t="inlineStr">
        <is>
          <t>2019</t>
        </is>
      </c>
      <c r="B541" s="5" t="n">
        <v>24017</v>
      </c>
      <c r="C541" s="5" t="n">
        <v>1339</v>
      </c>
    </row>
    <row r="542">
      <c r="A542" s="4" t="inlineStr">
        <is>
          <t>Prior to 2019</t>
        </is>
      </c>
      <c r="B542" s="5" t="n">
        <v>2743</v>
      </c>
      <c r="C542" s="5" t="n">
        <v>13400</v>
      </c>
    </row>
    <row r="543">
      <c r="A543" s="4" t="inlineStr">
        <is>
          <t>Revolving Loans</t>
        </is>
      </c>
      <c r="B543" s="5" t="n">
        <v>0</v>
      </c>
      <c r="C543" s="5" t="n">
        <v>0</v>
      </c>
    </row>
    <row r="544">
      <c r="A544" s="4" t="inlineStr">
        <is>
          <t>Revolving loans to term loans</t>
        </is>
      </c>
      <c r="B544" s="5" t="n">
        <v>0</v>
      </c>
      <c r="C544" s="5" t="n">
        <v>0</v>
      </c>
    </row>
    <row r="545">
      <c r="A545" s="4" t="inlineStr">
        <is>
          <t>Total Loans</t>
        </is>
      </c>
      <c r="B545" s="5" t="n">
        <v>810093</v>
      </c>
      <c r="C545" s="5" t="n">
        <v>652475</v>
      </c>
    </row>
    <row r="546">
      <c r="A546" s="4" t="inlineStr">
        <is>
          <t>Construction | Mortgage Portfolio Segment</t>
        </is>
      </c>
      <c r="B546" s="4" t="inlineStr">
        <is>
          <t xml:space="preserve"> </t>
        </is>
      </c>
      <c r="C546" s="4" t="inlineStr">
        <is>
          <t xml:space="preserve"> </t>
        </is>
      </c>
    </row>
    <row r="547">
      <c r="A547" s="3" t="inlineStr">
        <is>
          <t>Financing Receivable, Credit Quality Indicator [Line Items]</t>
        </is>
      </c>
      <c r="B547" s="4" t="inlineStr">
        <is>
          <t xml:space="preserve"> </t>
        </is>
      </c>
      <c r="C547" s="4" t="inlineStr">
        <is>
          <t xml:space="preserve"> </t>
        </is>
      </c>
    </row>
    <row r="548">
      <c r="A548" s="4" t="inlineStr">
        <is>
          <t>Total Loans</t>
        </is>
      </c>
      <c r="B548" s="5" t="n">
        <v>823503</v>
      </c>
      <c r="C548" s="5" t="n">
        <v>653246</v>
      </c>
    </row>
    <row r="549">
      <c r="A549" s="4" t="inlineStr">
        <is>
          <t>Residential</t>
        </is>
      </c>
      <c r="B549" s="4" t="inlineStr">
        <is>
          <t xml:space="preserve"> </t>
        </is>
      </c>
      <c r="C549" s="4" t="inlineStr">
        <is>
          <t xml:space="preserve"> </t>
        </is>
      </c>
    </row>
    <row r="550">
      <c r="A550" s="3" t="inlineStr">
        <is>
          <t>Financing Receivable, Credit Quality Indicator [Line Items]</t>
        </is>
      </c>
      <c r="B550" s="4" t="inlineStr">
        <is>
          <t xml:space="preserve"> </t>
        </is>
      </c>
      <c r="C550" s="4" t="inlineStr">
        <is>
          <t xml:space="preserve"> </t>
        </is>
      </c>
    </row>
    <row r="551">
      <c r="A551" s="4" t="inlineStr">
        <is>
          <t>2023</t>
        </is>
      </c>
      <c r="B551" s="5" t="n">
        <v>140785</v>
      </c>
      <c r="C551" s="5" t="n">
        <v>96259</v>
      </c>
    </row>
    <row r="552">
      <c r="A552" s="4" t="inlineStr">
        <is>
          <t>2022</t>
        </is>
      </c>
      <c r="B552" s="5" t="n">
        <v>350613</v>
      </c>
      <c r="C552" s="5" t="n">
        <v>141683</v>
      </c>
    </row>
    <row r="553">
      <c r="A553" s="4" t="inlineStr">
        <is>
          <t>2021</t>
        </is>
      </c>
      <c r="B553" s="5" t="n">
        <v>429302</v>
      </c>
      <c r="C553" s="5" t="n">
        <v>200111</v>
      </c>
    </row>
    <row r="554">
      <c r="A554" s="4" t="inlineStr">
        <is>
          <t>2020</t>
        </is>
      </c>
      <c r="B554" s="5" t="n">
        <v>334269</v>
      </c>
      <c r="C554" s="5" t="n">
        <v>195964</v>
      </c>
    </row>
    <row r="555">
      <c r="A555" s="4" t="inlineStr">
        <is>
          <t>2019</t>
        </is>
      </c>
      <c r="B555" s="5" t="n">
        <v>276703</v>
      </c>
      <c r="C555" s="5" t="n">
        <v>89654</v>
      </c>
    </row>
    <row r="556">
      <c r="A556" s="4" t="inlineStr">
        <is>
          <t>Prior to 2019</t>
        </is>
      </c>
      <c r="B556" s="5" t="n">
        <v>478965</v>
      </c>
      <c r="C556" s="5" t="n">
        <v>441285</v>
      </c>
    </row>
    <row r="557">
      <c r="A557" s="4" t="inlineStr">
        <is>
          <t>Revolving Loans</t>
        </is>
      </c>
      <c r="B557" s="5" t="n">
        <v>0</v>
      </c>
      <c r="C557" s="5" t="n">
        <v>0</v>
      </c>
    </row>
    <row r="558">
      <c r="A558" s="4" t="inlineStr">
        <is>
          <t>Revolving loans to term loans</t>
        </is>
      </c>
      <c r="B558" s="5" t="n">
        <v>0</v>
      </c>
      <c r="C558" s="5" t="n">
        <v>0</v>
      </c>
    </row>
    <row r="559">
      <c r="A559" s="4" t="inlineStr">
        <is>
          <t>Total Loans</t>
        </is>
      </c>
      <c r="B559" s="5" t="n">
        <v>2010637</v>
      </c>
      <c r="C559" s="5" t="n">
        <v>1164956</v>
      </c>
    </row>
    <row r="560">
      <c r="A560" s="4" t="inlineStr">
        <is>
          <t>Residential | Total criticized and classified</t>
        </is>
      </c>
      <c r="B560" s="4" t="inlineStr">
        <is>
          <t xml:space="preserve"> </t>
        </is>
      </c>
      <c r="C560" s="4" t="inlineStr">
        <is>
          <t xml:space="preserve"> </t>
        </is>
      </c>
    </row>
    <row r="561">
      <c r="A561" s="3" t="inlineStr">
        <is>
          <t>Financing Receivable, Credit Quality Indicator [Line Items]</t>
        </is>
      </c>
      <c r="B561" s="4" t="inlineStr">
        <is>
          <t xml:space="preserve"> </t>
        </is>
      </c>
      <c r="C561" s="4" t="inlineStr">
        <is>
          <t xml:space="preserve"> </t>
        </is>
      </c>
    </row>
    <row r="562">
      <c r="A562" s="4" t="inlineStr">
        <is>
          <t>2023</t>
        </is>
      </c>
      <c r="B562" s="5" t="n">
        <v>403</v>
      </c>
      <c r="C562" s="5" t="n">
        <v>0</v>
      </c>
    </row>
    <row r="563">
      <c r="A563" s="4" t="inlineStr">
        <is>
          <t>2022</t>
        </is>
      </c>
      <c r="B563" s="5" t="n">
        <v>2120</v>
      </c>
      <c r="C563" s="5" t="n">
        <v>0</v>
      </c>
    </row>
    <row r="564">
      <c r="A564" s="4" t="inlineStr">
        <is>
          <t>2021</t>
        </is>
      </c>
      <c r="B564" s="5" t="n">
        <v>1033</v>
      </c>
      <c r="C564" s="5" t="n">
        <v>0</v>
      </c>
    </row>
    <row r="565">
      <c r="A565" s="4" t="inlineStr">
        <is>
          <t>2020</t>
        </is>
      </c>
      <c r="B565" s="5" t="n">
        <v>1119</v>
      </c>
      <c r="C565" s="5" t="n">
        <v>0</v>
      </c>
    </row>
    <row r="566">
      <c r="A566" s="4" t="inlineStr">
        <is>
          <t>2019</t>
        </is>
      </c>
      <c r="B566" s="5" t="n">
        <v>0</v>
      </c>
      <c r="C566" s="5" t="n">
        <v>0</v>
      </c>
    </row>
    <row r="567">
      <c r="A567" s="4" t="inlineStr">
        <is>
          <t>Prior to 2019</t>
        </is>
      </c>
      <c r="B567" s="5" t="n">
        <v>4799</v>
      </c>
      <c r="C567" s="5" t="n">
        <v>2493</v>
      </c>
    </row>
    <row r="568">
      <c r="A568" s="4" t="inlineStr">
        <is>
          <t>Revolving Loans</t>
        </is>
      </c>
      <c r="B568" s="5" t="n">
        <v>0</v>
      </c>
      <c r="C568" s="5" t="n">
        <v>0</v>
      </c>
    </row>
    <row r="569">
      <c r="A569" s="4" t="inlineStr">
        <is>
          <t>Revolving loans to term loans</t>
        </is>
      </c>
      <c r="B569" s="5" t="n">
        <v>0</v>
      </c>
      <c r="C569" s="5" t="n">
        <v>0</v>
      </c>
    </row>
    <row r="570">
      <c r="A570" s="4" t="inlineStr">
        <is>
          <t>Total Loans</t>
        </is>
      </c>
      <c r="B570" s="5" t="n">
        <v>9474</v>
      </c>
      <c r="C570" s="5" t="n">
        <v>2493</v>
      </c>
    </row>
    <row r="571">
      <c r="A571" s="4" t="inlineStr">
        <is>
          <t>Residential | Special mention</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2023</t>
        </is>
      </c>
      <c r="B573" s="5" t="n">
        <v>403</v>
      </c>
      <c r="C573" s="5" t="n">
        <v>0</v>
      </c>
    </row>
    <row r="574">
      <c r="A574" s="4" t="inlineStr">
        <is>
          <t>2022</t>
        </is>
      </c>
      <c r="B574" s="5" t="n">
        <v>1356</v>
      </c>
      <c r="C574" s="5" t="n">
        <v>0</v>
      </c>
    </row>
    <row r="575">
      <c r="A575" s="4" t="inlineStr">
        <is>
          <t>2021</t>
        </is>
      </c>
      <c r="B575" s="5" t="n">
        <v>344</v>
      </c>
      <c r="C575" s="5" t="n">
        <v>0</v>
      </c>
    </row>
    <row r="576">
      <c r="A576" s="4" t="inlineStr">
        <is>
          <t>2020</t>
        </is>
      </c>
      <c r="B576" s="5" t="n">
        <v>0</v>
      </c>
      <c r="C576" s="5" t="n">
        <v>0</v>
      </c>
    </row>
    <row r="577">
      <c r="A577" s="4" t="inlineStr">
        <is>
          <t>2019</t>
        </is>
      </c>
      <c r="B577" s="5" t="n">
        <v>0</v>
      </c>
      <c r="C577" s="5" t="n">
        <v>0</v>
      </c>
    </row>
    <row r="578">
      <c r="A578" s="4" t="inlineStr">
        <is>
          <t>Prior to 2019</t>
        </is>
      </c>
      <c r="B578" s="5" t="n">
        <v>2836</v>
      </c>
      <c r="C578" s="5" t="n">
        <v>1208</v>
      </c>
    </row>
    <row r="579">
      <c r="A579" s="4" t="inlineStr">
        <is>
          <t>Revolving Loans</t>
        </is>
      </c>
      <c r="B579" s="5" t="n">
        <v>0</v>
      </c>
      <c r="C579" s="5" t="n">
        <v>0</v>
      </c>
    </row>
    <row r="580">
      <c r="A580" s="4" t="inlineStr">
        <is>
          <t>Revolving loans to term loans</t>
        </is>
      </c>
      <c r="B580" s="5" t="n">
        <v>0</v>
      </c>
      <c r="C580" s="5" t="n">
        <v>0</v>
      </c>
    </row>
    <row r="581">
      <c r="A581" s="4" t="inlineStr">
        <is>
          <t>Total Loans</t>
        </is>
      </c>
      <c r="B581" s="5" t="n">
        <v>4939</v>
      </c>
      <c r="C581" s="5" t="n">
        <v>1208</v>
      </c>
    </row>
    <row r="582">
      <c r="A582" s="4" t="inlineStr">
        <is>
          <t>Residential | Substandard</t>
        </is>
      </c>
      <c r="B582" s="4" t="inlineStr">
        <is>
          <t xml:space="preserve"> </t>
        </is>
      </c>
      <c r="C582" s="4" t="inlineStr">
        <is>
          <t xml:space="preserve"> </t>
        </is>
      </c>
    </row>
    <row r="583">
      <c r="A583" s="3" t="inlineStr">
        <is>
          <t>Financing Receivable, Credit Quality Indicator [Line Items]</t>
        </is>
      </c>
      <c r="B583" s="4" t="inlineStr">
        <is>
          <t xml:space="preserve"> </t>
        </is>
      </c>
      <c r="C583" s="4" t="inlineStr">
        <is>
          <t xml:space="preserve"> </t>
        </is>
      </c>
    </row>
    <row r="584">
      <c r="A584" s="4" t="inlineStr">
        <is>
          <t>2023</t>
        </is>
      </c>
      <c r="B584" s="5" t="n">
        <v>0</v>
      </c>
      <c r="C584" s="5" t="n">
        <v>0</v>
      </c>
    </row>
    <row r="585">
      <c r="A585" s="4" t="inlineStr">
        <is>
          <t>2022</t>
        </is>
      </c>
      <c r="B585" s="5" t="n">
        <v>764</v>
      </c>
      <c r="C585" s="5" t="n">
        <v>0</v>
      </c>
    </row>
    <row r="586">
      <c r="A586" s="4" t="inlineStr">
        <is>
          <t>2021</t>
        </is>
      </c>
      <c r="B586" s="5" t="n">
        <v>689</v>
      </c>
      <c r="C586" s="5" t="n">
        <v>0</v>
      </c>
    </row>
    <row r="587">
      <c r="A587" s="4" t="inlineStr">
        <is>
          <t>2020</t>
        </is>
      </c>
      <c r="B587" s="5" t="n">
        <v>1119</v>
      </c>
      <c r="C587" s="5" t="n">
        <v>0</v>
      </c>
    </row>
    <row r="588">
      <c r="A588" s="4" t="inlineStr">
        <is>
          <t>2019</t>
        </is>
      </c>
      <c r="B588" s="5" t="n">
        <v>0</v>
      </c>
      <c r="C588" s="5" t="n">
        <v>0</v>
      </c>
    </row>
    <row r="589">
      <c r="A589" s="4" t="inlineStr">
        <is>
          <t>Prior to 2019</t>
        </is>
      </c>
      <c r="B589" s="5" t="n">
        <v>1963</v>
      </c>
      <c r="C589" s="5" t="n">
        <v>1285</v>
      </c>
    </row>
    <row r="590">
      <c r="A590" s="4" t="inlineStr">
        <is>
          <t>Revolving Loans</t>
        </is>
      </c>
      <c r="B590" s="5" t="n">
        <v>0</v>
      </c>
      <c r="C590" s="5" t="n">
        <v>0</v>
      </c>
    </row>
    <row r="591">
      <c r="A591" s="4" t="inlineStr">
        <is>
          <t>Revolving loans to term loans</t>
        </is>
      </c>
      <c r="B591" s="5" t="n">
        <v>0</v>
      </c>
      <c r="C591" s="5" t="n">
        <v>0</v>
      </c>
    </row>
    <row r="592">
      <c r="A592" s="4" t="inlineStr">
        <is>
          <t>Total Loans</t>
        </is>
      </c>
      <c r="B592" s="5" t="n">
        <v>4535</v>
      </c>
      <c r="C592" s="5" t="n">
        <v>1285</v>
      </c>
    </row>
    <row r="593">
      <c r="A593" s="4" t="inlineStr">
        <is>
          <t>Residential | Doubtful</t>
        </is>
      </c>
      <c r="B593" s="4" t="inlineStr">
        <is>
          <t xml:space="preserve"> </t>
        </is>
      </c>
      <c r="C593" s="4" t="inlineStr">
        <is>
          <t xml:space="preserve"> </t>
        </is>
      </c>
    </row>
    <row r="594">
      <c r="A594" s="3" t="inlineStr">
        <is>
          <t>Financing Receivable, Credit Quality Indicator [Line Items]</t>
        </is>
      </c>
      <c r="B594" s="4" t="inlineStr">
        <is>
          <t xml:space="preserve"> </t>
        </is>
      </c>
      <c r="C594" s="4" t="inlineStr">
        <is>
          <t xml:space="preserve"> </t>
        </is>
      </c>
    </row>
    <row r="595">
      <c r="A595" s="4" t="inlineStr">
        <is>
          <t>2023</t>
        </is>
      </c>
      <c r="B595" s="5" t="n">
        <v>0</v>
      </c>
      <c r="C595" s="5" t="n">
        <v>0</v>
      </c>
    </row>
    <row r="596">
      <c r="A596" s="4" t="inlineStr">
        <is>
          <t>2022</t>
        </is>
      </c>
      <c r="B596" s="5" t="n">
        <v>0</v>
      </c>
      <c r="C596" s="5" t="n">
        <v>0</v>
      </c>
    </row>
    <row r="597">
      <c r="A597" s="4" t="inlineStr">
        <is>
          <t>2021</t>
        </is>
      </c>
      <c r="B597" s="5" t="n">
        <v>0</v>
      </c>
      <c r="C597" s="5" t="n">
        <v>0</v>
      </c>
    </row>
    <row r="598">
      <c r="A598" s="4" t="inlineStr">
        <is>
          <t>2020</t>
        </is>
      </c>
      <c r="B598" s="5" t="n">
        <v>0</v>
      </c>
      <c r="C598" s="5" t="n">
        <v>0</v>
      </c>
    </row>
    <row r="599">
      <c r="A599" s="4" t="inlineStr">
        <is>
          <t>2019</t>
        </is>
      </c>
      <c r="B599" s="5" t="n">
        <v>0</v>
      </c>
      <c r="C599" s="5" t="n">
        <v>0</v>
      </c>
    </row>
    <row r="600">
      <c r="A600" s="4" t="inlineStr">
        <is>
          <t>Prior to 2019</t>
        </is>
      </c>
      <c r="B600" s="5" t="n">
        <v>0</v>
      </c>
      <c r="C600" s="5" t="n">
        <v>0</v>
      </c>
    </row>
    <row r="601">
      <c r="A601" s="4" t="inlineStr">
        <is>
          <t>Revolving Loans</t>
        </is>
      </c>
      <c r="B601" s="5" t="n">
        <v>0</v>
      </c>
      <c r="C601" s="5" t="n">
        <v>0</v>
      </c>
    </row>
    <row r="602">
      <c r="A602" s="4" t="inlineStr">
        <is>
          <t>Revolving loans to term loans</t>
        </is>
      </c>
      <c r="B602" s="5" t="n">
        <v>0</v>
      </c>
      <c r="C602" s="5" t="n">
        <v>0</v>
      </c>
    </row>
    <row r="603">
      <c r="A603" s="4" t="inlineStr">
        <is>
          <t>Total Loans</t>
        </is>
      </c>
      <c r="B603" s="5" t="n">
        <v>0</v>
      </c>
      <c r="C603" s="5" t="n">
        <v>0</v>
      </c>
    </row>
    <row r="604">
      <c r="A604" s="4" t="inlineStr">
        <is>
          <t>Residential | Loss</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2023</t>
        </is>
      </c>
      <c r="B606" s="5" t="n">
        <v>0</v>
      </c>
      <c r="C606" s="5" t="n">
        <v>0</v>
      </c>
    </row>
    <row r="607">
      <c r="A607" s="4" t="inlineStr">
        <is>
          <t>2022</t>
        </is>
      </c>
      <c r="B607" s="5" t="n">
        <v>0</v>
      </c>
      <c r="C607" s="5" t="n">
        <v>0</v>
      </c>
    </row>
    <row r="608">
      <c r="A608" s="4" t="inlineStr">
        <is>
          <t>2021</t>
        </is>
      </c>
      <c r="B608" s="5" t="n">
        <v>0</v>
      </c>
      <c r="C608" s="5" t="n">
        <v>0</v>
      </c>
    </row>
    <row r="609">
      <c r="A609" s="4" t="inlineStr">
        <is>
          <t>2020</t>
        </is>
      </c>
      <c r="B609" s="5" t="n">
        <v>0</v>
      </c>
      <c r="C609" s="5" t="n">
        <v>0</v>
      </c>
    </row>
    <row r="610">
      <c r="A610" s="4" t="inlineStr">
        <is>
          <t>2019</t>
        </is>
      </c>
      <c r="B610" s="5" t="n">
        <v>0</v>
      </c>
      <c r="C610" s="5" t="n">
        <v>0</v>
      </c>
    </row>
    <row r="611">
      <c r="A611" s="4" t="inlineStr">
        <is>
          <t>Prior to 2019</t>
        </is>
      </c>
      <c r="B611" s="5" t="n">
        <v>0</v>
      </c>
      <c r="C611" s="5" t="n">
        <v>0</v>
      </c>
    </row>
    <row r="612">
      <c r="A612" s="4" t="inlineStr">
        <is>
          <t>Revolving Loans</t>
        </is>
      </c>
      <c r="B612" s="5" t="n">
        <v>0</v>
      </c>
      <c r="C612" s="5" t="n">
        <v>0</v>
      </c>
    </row>
    <row r="613">
      <c r="A613" s="4" t="inlineStr">
        <is>
          <t>Revolving loans to term loans</t>
        </is>
      </c>
      <c r="B613" s="5" t="n">
        <v>0</v>
      </c>
      <c r="C613" s="5" t="n">
        <v>0</v>
      </c>
    </row>
    <row r="614">
      <c r="A614" s="4" t="inlineStr">
        <is>
          <t>Total Loans</t>
        </is>
      </c>
      <c r="B614" s="5" t="n">
        <v>0</v>
      </c>
      <c r="C614" s="5" t="n">
        <v>0</v>
      </c>
    </row>
    <row r="615">
      <c r="A615" s="4" t="inlineStr">
        <is>
          <t>Residential | Pass/Watch</t>
        </is>
      </c>
      <c r="B615" s="4" t="inlineStr">
        <is>
          <t xml:space="preserve"> </t>
        </is>
      </c>
      <c r="C615" s="4" t="inlineStr">
        <is>
          <t xml:space="preserve"> </t>
        </is>
      </c>
    </row>
    <row r="616">
      <c r="A616" s="3" t="inlineStr">
        <is>
          <t>Financing Receivable, Credit Quality Indicator [Line Items]</t>
        </is>
      </c>
      <c r="B616" s="4" t="inlineStr">
        <is>
          <t xml:space="preserve"> </t>
        </is>
      </c>
      <c r="C616" s="4" t="inlineStr">
        <is>
          <t xml:space="preserve"> </t>
        </is>
      </c>
    </row>
    <row r="617">
      <c r="A617" s="4" t="inlineStr">
        <is>
          <t>2023</t>
        </is>
      </c>
      <c r="B617" s="5" t="n">
        <v>140382</v>
      </c>
      <c r="C617" s="5" t="n">
        <v>96259</v>
      </c>
    </row>
    <row r="618">
      <c r="A618" s="4" t="inlineStr">
        <is>
          <t>2022</t>
        </is>
      </c>
      <c r="B618" s="5" t="n">
        <v>348493</v>
      </c>
      <c r="C618" s="5" t="n">
        <v>141683</v>
      </c>
    </row>
    <row r="619">
      <c r="A619" s="4" t="inlineStr">
        <is>
          <t>2021</t>
        </is>
      </c>
      <c r="B619" s="5" t="n">
        <v>428269</v>
      </c>
      <c r="C619" s="5" t="n">
        <v>200111</v>
      </c>
    </row>
    <row r="620">
      <c r="A620" s="4" t="inlineStr">
        <is>
          <t>2020</t>
        </is>
      </c>
      <c r="B620" s="5" t="n">
        <v>333150</v>
      </c>
      <c r="C620" s="5" t="n">
        <v>195964</v>
      </c>
    </row>
    <row r="621">
      <c r="A621" s="4" t="inlineStr">
        <is>
          <t>2019</t>
        </is>
      </c>
      <c r="B621" s="5" t="n">
        <v>276703</v>
      </c>
      <c r="C621" s="5" t="n">
        <v>89654</v>
      </c>
    </row>
    <row r="622">
      <c r="A622" s="4" t="inlineStr">
        <is>
          <t>Prior to 2019</t>
        </is>
      </c>
      <c r="B622" s="5" t="n">
        <v>474166</v>
      </c>
      <c r="C622" s="5" t="n">
        <v>438792</v>
      </c>
    </row>
    <row r="623">
      <c r="A623" s="4" t="inlineStr">
        <is>
          <t>Revolving Loans</t>
        </is>
      </c>
      <c r="B623" s="5" t="n">
        <v>0</v>
      </c>
      <c r="C623" s="5" t="n">
        <v>0</v>
      </c>
    </row>
    <row r="624">
      <c r="A624" s="4" t="inlineStr">
        <is>
          <t>Revolving loans to term loans</t>
        </is>
      </c>
      <c r="B624" s="5" t="n">
        <v>0</v>
      </c>
      <c r="C624" s="5" t="n">
        <v>0</v>
      </c>
    </row>
    <row r="625">
      <c r="A625" s="4" t="inlineStr">
        <is>
          <t>Total Loans</t>
        </is>
      </c>
      <c r="B625" s="5" t="n">
        <v>2001163</v>
      </c>
      <c r="C625" s="5" t="n">
        <v>1162463</v>
      </c>
    </row>
    <row r="626">
      <c r="A626" s="4" t="inlineStr">
        <is>
          <t>Residential | Mortgage Portfolio Segment</t>
        </is>
      </c>
      <c r="B626" s="4" t="inlineStr">
        <is>
          <t xml:space="preserve"> </t>
        </is>
      </c>
      <c r="C626" s="4" t="inlineStr">
        <is>
          <t xml:space="preserve"> </t>
        </is>
      </c>
    </row>
    <row r="627">
      <c r="A627" s="3" t="inlineStr">
        <is>
          <t>Financing Receivable, Credit Quality Indicator [Line Items]</t>
        </is>
      </c>
      <c r="B627" s="4" t="inlineStr">
        <is>
          <t xml:space="preserve"> </t>
        </is>
      </c>
      <c r="C627" s="4" t="inlineStr">
        <is>
          <t xml:space="preserve"> </t>
        </is>
      </c>
    </row>
    <row r="628">
      <c r="A628" s="4" t="inlineStr">
        <is>
          <t>Total Loans</t>
        </is>
      </c>
      <c r="B628" s="6" t="n">
        <v>2010637</v>
      </c>
      <c r="C628" s="6" t="n">
        <v>11649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anking 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6" t="n">
        <v>27627</v>
      </c>
      <c r="C4" s="6" t="n">
        <v>13394</v>
      </c>
      <c r="D4" s="4" t="inlineStr">
        <is>
          <t xml:space="preserve"> </t>
        </is>
      </c>
    </row>
    <row r="5">
      <c r="A5" s="4" t="inlineStr">
        <is>
          <t>Banking premises</t>
        </is>
      </c>
      <c r="B5" s="5" t="n">
        <v>128931</v>
      </c>
      <c r="C5" s="5" t="n">
        <v>72905</v>
      </c>
      <c r="D5" s="4" t="inlineStr">
        <is>
          <t xml:space="preserve"> </t>
        </is>
      </c>
    </row>
    <row r="6">
      <c r="A6" s="4" t="inlineStr">
        <is>
          <t>Furniture, fixtures and equipment</t>
        </is>
      </c>
      <c r="B6" s="5" t="n">
        <v>80269</v>
      </c>
      <c r="C6" s="5" t="n">
        <v>56082</v>
      </c>
      <c r="D6" s="4" t="inlineStr">
        <is>
          <t xml:space="preserve"> </t>
        </is>
      </c>
    </row>
    <row r="7">
      <c r="A7" s="4" t="inlineStr">
        <is>
          <t>Leasehold improvements</t>
        </is>
      </c>
      <c r="B7" s="5" t="n">
        <v>59084</v>
      </c>
      <c r="C7" s="5" t="n">
        <v>45154</v>
      </c>
      <c r="D7" s="4" t="inlineStr">
        <is>
          <t xml:space="preserve"> </t>
        </is>
      </c>
    </row>
    <row r="8">
      <c r="A8" s="4" t="inlineStr">
        <is>
          <t>Construction in progress</t>
        </is>
      </c>
      <c r="B8" s="5" t="n">
        <v>4870</v>
      </c>
      <c r="C8" s="5" t="n">
        <v>5331</v>
      </c>
      <c r="D8" s="4" t="inlineStr">
        <is>
          <t xml:space="preserve"> </t>
        </is>
      </c>
    </row>
    <row r="9">
      <c r="A9" s="4" t="inlineStr">
        <is>
          <t>Total banking premises and equipment</t>
        </is>
      </c>
      <c r="B9" s="5" t="n">
        <v>300781</v>
      </c>
      <c r="C9" s="5" t="n">
        <v>192866</v>
      </c>
      <c r="D9" s="4" t="inlineStr">
        <is>
          <t xml:space="preserve"> </t>
        </is>
      </c>
    </row>
    <row r="10">
      <c r="A10" s="4" t="inlineStr">
        <is>
          <t>Less accumulated depreciation and amortization</t>
        </is>
      </c>
      <c r="B10" s="5" t="n">
        <v>181159</v>
      </c>
      <c r="C10" s="5" t="n">
        <v>121868</v>
      </c>
      <c r="D10" s="4" t="inlineStr">
        <is>
          <t xml:space="preserve"> </t>
        </is>
      </c>
    </row>
    <row r="11">
      <c r="A11" s="4" t="inlineStr">
        <is>
          <t>Net banking premises and equipment</t>
        </is>
      </c>
      <c r="B11" s="5" t="n">
        <v>119622</v>
      </c>
      <c r="C11" s="5" t="n">
        <v>70998</v>
      </c>
      <c r="D11" s="4" t="inlineStr">
        <is>
          <t xml:space="preserve"> </t>
        </is>
      </c>
    </row>
    <row r="12">
      <c r="A12" s="4" t="inlineStr">
        <is>
          <t>Depreciation expense</t>
        </is>
      </c>
      <c r="B12" s="6" t="n">
        <v>12600</v>
      </c>
      <c r="C12" s="6" t="n">
        <v>8700</v>
      </c>
      <c r="D12" s="6" t="n">
        <v>9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Goodwill and Othe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624069</v>
      </c>
      <c r="C3" s="6" t="n">
        <v>443623</v>
      </c>
    </row>
    <row r="4">
      <c r="A4" s="4" t="inlineStr">
        <is>
          <t>Core deposit premiums</t>
        </is>
      </c>
      <c r="B4" s="5" t="n">
        <v>184238</v>
      </c>
      <c r="C4" s="5" t="n">
        <v>1901</v>
      </c>
    </row>
    <row r="5">
      <c r="A5" s="4" t="inlineStr">
        <is>
          <t>Customer relationship and other intangibles</t>
        </is>
      </c>
      <c r="B5" s="5" t="n">
        <v>9819</v>
      </c>
      <c r="C5" s="5" t="n">
        <v>11867</v>
      </c>
    </row>
    <row r="6">
      <c r="A6" s="4" t="inlineStr">
        <is>
          <t>Mortgage servicing rights</t>
        </is>
      </c>
      <c r="B6" s="5" t="n">
        <v>1104</v>
      </c>
      <c r="C6" s="5" t="n">
        <v>551</v>
      </c>
    </row>
    <row r="7">
      <c r="A7" s="4" t="inlineStr">
        <is>
          <t>Total goodwill and other intangible assets</t>
        </is>
      </c>
      <c r="B7" s="6" t="n">
        <v>819230</v>
      </c>
      <c r="C7" s="6" t="n">
        <v>4579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re deposit premiums</t>
        </is>
      </c>
      <c r="B4" s="6" t="n">
        <v>26827</v>
      </c>
      <c r="C4" s="6" t="n">
        <v>544</v>
      </c>
      <c r="D4" s="6" t="n">
        <v>730</v>
      </c>
    </row>
    <row r="5">
      <c r="A5" s="4" t="inlineStr">
        <is>
          <t>Customer relationship and other intangibles</t>
        </is>
      </c>
      <c r="B5" s="5" t="n">
        <v>2047</v>
      </c>
      <c r="C5" s="5" t="n">
        <v>2335</v>
      </c>
      <c r="D5" s="5" t="n">
        <v>2488</v>
      </c>
    </row>
    <row r="6">
      <c r="A6" s="4" t="inlineStr">
        <is>
          <t>Mortgage servicing rights</t>
        </is>
      </c>
      <c r="B6" s="5" t="n">
        <v>57</v>
      </c>
      <c r="C6" s="5" t="n">
        <v>73</v>
      </c>
      <c r="D6" s="5" t="n">
        <v>74</v>
      </c>
    </row>
    <row r="7">
      <c r="A7" s="4" t="inlineStr">
        <is>
          <t>Total amortization expense of intangible assets</t>
        </is>
      </c>
      <c r="B7" s="6" t="n">
        <v>28931</v>
      </c>
      <c r="C7" s="6" t="n">
        <v>2952</v>
      </c>
      <c r="D7" s="6" t="n">
        <v>32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of Core Deposit Intangibles (Details) $ in Thousands</t>
        </is>
      </c>
      <c r="B1" s="2" t="inlineStr">
        <is>
          <t>Dec. 31, 2024 USD ($)</t>
        </is>
      </c>
    </row>
    <row r="2">
      <c r="A2" s="3" t="inlineStr">
        <is>
          <t>Goodwill and Intangible Assets Disclosure [Abstract]</t>
        </is>
      </c>
      <c r="B2" s="4" t="inlineStr">
        <is>
          <t xml:space="preserve"> </t>
        </is>
      </c>
    </row>
    <row r="3">
      <c r="A3" s="4" t="inlineStr">
        <is>
          <t>2025</t>
        </is>
      </c>
      <c r="B3" s="6" t="n">
        <v>37140</v>
      </c>
    </row>
    <row r="4">
      <c r="A4" s="4" t="inlineStr">
        <is>
          <t>2026</t>
        </is>
      </c>
      <c r="B4" s="5" t="n">
        <v>33283</v>
      </c>
    </row>
    <row r="5">
      <c r="A5" s="4" t="inlineStr">
        <is>
          <t>2027</t>
        </is>
      </c>
      <c r="B5" s="5" t="n">
        <v>29543</v>
      </c>
    </row>
    <row r="6">
      <c r="A6" s="4" t="inlineStr">
        <is>
          <t>2028</t>
        </is>
      </c>
      <c r="B6" s="5" t="n">
        <v>25817</v>
      </c>
    </row>
    <row r="7">
      <c r="A7" s="4" t="inlineStr">
        <is>
          <t>2029</t>
        </is>
      </c>
      <c r="B7" s="6" t="n">
        <v>211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Deposits Liabilities (Details) - USD ($) $ in Thousand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Savings deposits</t>
        </is>
      </c>
      <c r="B3" s="6" t="n">
        <v>1679667</v>
      </c>
      <c r="C3" s="6" t="n">
        <v>1175683</v>
      </c>
    </row>
    <row r="4">
      <c r="A4" s="4" t="inlineStr">
        <is>
          <t>Money market accounts</t>
        </is>
      </c>
      <c r="B4" s="5" t="n">
        <v>3364564</v>
      </c>
      <c r="C4" s="5" t="n">
        <v>2325364</v>
      </c>
    </row>
    <row r="5">
      <c r="A5" s="4" t="inlineStr">
        <is>
          <t>NOW accounts</t>
        </is>
      </c>
      <c r="B5" s="5" t="n">
        <v>6622642</v>
      </c>
      <c r="C5" s="5" t="n">
        <v>3492184</v>
      </c>
    </row>
    <row r="6">
      <c r="A6" s="4" t="inlineStr">
        <is>
          <t>Non-interest bearing deposits</t>
        </is>
      </c>
      <c r="B6" s="5" t="n">
        <v>3788785</v>
      </c>
      <c r="C6" s="5" t="n">
        <v>2203341</v>
      </c>
    </row>
    <row r="7">
      <c r="A7" s="4" t="inlineStr">
        <is>
          <t>Certificates of deposit</t>
        </is>
      </c>
      <c r="B7" s="5" t="n">
        <v>3168155</v>
      </c>
      <c r="C7" s="5" t="n">
        <v>1095942</v>
      </c>
    </row>
    <row r="8">
      <c r="A8" s="4" t="inlineStr">
        <is>
          <t>Total deposits</t>
        </is>
      </c>
      <c r="B8" s="6" t="n">
        <v>18623813</v>
      </c>
      <c r="C8" s="6" t="n">
        <v>10292514</v>
      </c>
    </row>
    <row r="9">
      <c r="A9" s="4" t="inlineStr">
        <is>
          <t>Weighted average interest rate, savings deposits</t>
        </is>
      </c>
      <c r="B9" s="10" t="n">
        <v>0.0022</v>
      </c>
      <c r="C9" s="10" t="n">
        <v>0.0021</v>
      </c>
    </row>
    <row r="10">
      <c r="A10" s="4" t="inlineStr">
        <is>
          <t>Weighted average interest rate, money market accounts</t>
        </is>
      </c>
      <c r="B10" s="10" t="n">
        <v>0.0267</v>
      </c>
      <c r="C10" s="10" t="n">
        <v>0.0267</v>
      </c>
    </row>
    <row r="11">
      <c r="A11" s="4" t="inlineStr">
        <is>
          <t>Weighted average interest rate, NOW accounts</t>
        </is>
      </c>
      <c r="B11" s="10" t="n">
        <v>0.0264</v>
      </c>
      <c r="C11" s="10" t="n">
        <v>0.0277</v>
      </c>
    </row>
    <row r="12">
      <c r="A12" s="4" t="inlineStr">
        <is>
          <t>Weighted average interest rate, non-interest bearing deposits</t>
        </is>
      </c>
      <c r="B12" s="9" t="n">
        <v>0</v>
      </c>
      <c r="C12" s="9" t="n">
        <v>0</v>
      </c>
    </row>
    <row r="13">
      <c r="A13" s="4" t="inlineStr">
        <is>
          <t>Weighted average interest rate, certificates of deposit</t>
        </is>
      </c>
      <c r="B13" s="10" t="n">
        <v>0.041</v>
      </c>
      <c r="C13" s="10" t="n">
        <v>0.0385</v>
      </c>
    </row>
    <row r="14">
      <c r="A14" s="4" t="inlineStr">
        <is>
          <t>Time deposits, insured cash sweep</t>
        </is>
      </c>
      <c r="B14" s="6" t="n">
        <v>1160000</v>
      </c>
      <c r="C14" s="6" t="n">
        <v>520200</v>
      </c>
    </row>
    <row r="15">
      <c r="A15" s="4" t="inlineStr">
        <is>
          <t>Time deposits, at or above FDIC limit</t>
        </is>
      </c>
      <c r="B15" s="5" t="n">
        <v>789000</v>
      </c>
      <c r="C15" s="5" t="n">
        <v>218500</v>
      </c>
    </row>
    <row r="16">
      <c r="A16" s="4" t="inlineStr">
        <is>
          <t>Certificate of deposit account registry service, time deposit</t>
        </is>
      </c>
      <c r="B16" s="6" t="n">
        <v>3500</v>
      </c>
      <c r="C16" s="6" t="n">
        <v>3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posits - Narrative (Details) - USD ($) $ in Millions</t>
        </is>
      </c>
      <c r="B1" s="2" t="inlineStr">
        <is>
          <t>12 Months Ended</t>
        </is>
      </c>
    </row>
    <row r="2">
      <c r="B2" s="2" t="inlineStr">
        <is>
          <t>Dec. 31, 2024</t>
        </is>
      </c>
      <c r="C2" s="2" t="inlineStr">
        <is>
          <t>Dec. 31, 2023</t>
        </is>
      </c>
    </row>
    <row r="3">
      <c r="A3" s="3" t="inlineStr">
        <is>
          <t>Other Liabilities [Abstract]</t>
        </is>
      </c>
      <c r="B3" s="4" t="inlineStr">
        <is>
          <t xml:space="preserve"> </t>
        </is>
      </c>
      <c r="C3" s="4" t="inlineStr">
        <is>
          <t xml:space="preserve"> </t>
        </is>
      </c>
    </row>
    <row r="4">
      <c r="A4" s="4" t="inlineStr">
        <is>
          <t>Time deposits, brokered</t>
        </is>
      </c>
      <c r="B4" s="11" t="n">
        <v>251.5</v>
      </c>
      <c r="C4" s="11" t="n">
        <v>165.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Certificates of Deposit (Details) - USD ($) $ in Thousand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Within one year</t>
        </is>
      </c>
      <c r="B3" s="6" t="n">
        <v>3045860</v>
      </c>
      <c r="C3" s="6" t="n">
        <v>1020285</v>
      </c>
    </row>
    <row r="4">
      <c r="A4" s="4" t="inlineStr">
        <is>
          <t>One to three years</t>
        </is>
      </c>
      <c r="B4" s="5" t="n">
        <v>110684</v>
      </c>
      <c r="C4" s="5" t="n">
        <v>63866</v>
      </c>
    </row>
    <row r="5">
      <c r="A5" s="4" t="inlineStr">
        <is>
          <t>Three to five years</t>
        </is>
      </c>
      <c r="B5" s="5" t="n">
        <v>11608</v>
      </c>
      <c r="C5" s="5" t="n">
        <v>11773</v>
      </c>
    </row>
    <row r="6">
      <c r="A6" s="4" t="inlineStr">
        <is>
          <t>Five years and thereafter</t>
        </is>
      </c>
      <c r="B6" s="5" t="n">
        <v>3</v>
      </c>
      <c r="C6" s="5" t="n">
        <v>18</v>
      </c>
    </row>
    <row r="7">
      <c r="A7" s="4" t="inlineStr">
        <is>
          <t>Certificates of deposit</t>
        </is>
      </c>
      <c r="B7" s="6" t="n">
        <v>3168155</v>
      </c>
      <c r="C7" s="6" t="n">
        <v>10959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4</t>
        </is>
      </c>
      <c r="C2" s="2" t="inlineStr">
        <is>
          <t>Dec. 31, 2023</t>
        </is>
      </c>
      <c r="D2" s="2" t="inlineStr">
        <is>
          <t>Dec. 31, 2022</t>
        </is>
      </c>
    </row>
    <row r="3">
      <c r="A3" s="3" t="inlineStr">
        <is>
          <t>Other Liabilities [Abstract]</t>
        </is>
      </c>
      <c r="B3" s="4" t="inlineStr">
        <is>
          <t xml:space="preserve"> </t>
        </is>
      </c>
      <c r="C3" s="4" t="inlineStr">
        <is>
          <t xml:space="preserve"> </t>
        </is>
      </c>
      <c r="D3" s="4" t="inlineStr">
        <is>
          <t xml:space="preserve"> </t>
        </is>
      </c>
    </row>
    <row r="4">
      <c r="A4" s="4" t="inlineStr">
        <is>
          <t>Savings deposits</t>
        </is>
      </c>
      <c r="B4" s="6" t="n">
        <v>3443</v>
      </c>
      <c r="C4" s="6" t="n">
        <v>2184</v>
      </c>
      <c r="D4" s="6" t="n">
        <v>1276</v>
      </c>
    </row>
    <row r="5">
      <c r="A5" s="4" t="inlineStr">
        <is>
          <t>NOW and money market accounts</t>
        </is>
      </c>
      <c r="B5" s="5" t="n">
        <v>245874</v>
      </c>
      <c r="C5" s="5" t="n">
        <v>125471</v>
      </c>
      <c r="D5" s="5" t="n">
        <v>32048</v>
      </c>
    </row>
    <row r="6">
      <c r="A6" s="4" t="inlineStr">
        <is>
          <t>Certificates of deposits</t>
        </is>
      </c>
      <c r="B6" s="5" t="n">
        <v>100206</v>
      </c>
      <c r="C6" s="5" t="n">
        <v>31804</v>
      </c>
      <c r="D6" s="5" t="n">
        <v>5380</v>
      </c>
    </row>
    <row r="7">
      <c r="A7" s="4" t="inlineStr">
        <is>
          <t>Total interest expense on deposits</t>
        </is>
      </c>
      <c r="B7" s="6" t="n">
        <v>349523</v>
      </c>
      <c r="C7" s="6" t="n">
        <v>159459</v>
      </c>
      <c r="D7" s="6" t="n">
        <v>387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5525000</v>
      </c>
      <c r="C4" s="6" t="n">
        <v>128398000</v>
      </c>
      <c r="D4" s="6" t="n">
        <v>175648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41499000</v>
      </c>
      <c r="C6" s="5" t="n">
        <v>11695000</v>
      </c>
      <c r="D6" s="5" t="n">
        <v>13076000</v>
      </c>
    </row>
    <row r="7">
      <c r="A7" s="4" t="inlineStr">
        <is>
          <t>Provision charge for credit losses</t>
        </is>
      </c>
      <c r="B7" s="5" t="n">
        <v>87564000</v>
      </c>
      <c r="C7" s="5" t="n">
        <v>28168000</v>
      </c>
      <c r="D7" s="5" t="n">
        <v>5004000</v>
      </c>
    </row>
    <row r="8">
      <c r="A8" s="4" t="inlineStr">
        <is>
          <t>Deferred tax (benefit) expense</t>
        </is>
      </c>
      <c r="B8" s="5" t="n">
        <v>-12271000</v>
      </c>
      <c r="C8" s="5" t="n">
        <v>2725000</v>
      </c>
      <c r="D8" s="5" t="n">
        <v>2220000</v>
      </c>
    </row>
    <row r="9">
      <c r="A9" s="4" t="inlineStr">
        <is>
          <t>Amortization of operating lease right-of-use assets</t>
        </is>
      </c>
      <c r="B9" s="5" t="n">
        <v>13088000</v>
      </c>
      <c r="C9" s="5" t="n">
        <v>10495000</v>
      </c>
      <c r="D9" s="5" t="n">
        <v>10617000</v>
      </c>
    </row>
    <row r="10">
      <c r="A10" s="4" t="inlineStr">
        <is>
          <t>Income on Bank-owned life insurance</t>
        </is>
      </c>
      <c r="B10" s="5" t="n">
        <v>-11709000</v>
      </c>
      <c r="C10" s="5" t="n">
        <v>-6482000</v>
      </c>
      <c r="D10" s="5" t="n">
        <v>-5988000</v>
      </c>
    </row>
    <row r="11">
      <c r="A11" s="4" t="inlineStr">
        <is>
          <t>Net amortization of premiums and discounts on securities</t>
        </is>
      </c>
      <c r="B11" s="5" t="n">
        <v>7135000</v>
      </c>
      <c r="C11" s="5" t="n">
        <v>8326000</v>
      </c>
      <c r="D11" s="5" t="n">
        <v>12673000</v>
      </c>
    </row>
    <row r="12">
      <c r="A12" s="4" t="inlineStr">
        <is>
          <t>Accretion of net deferred loan fees</t>
        </is>
      </c>
      <c r="B12" s="5" t="n">
        <v>-7201000</v>
      </c>
      <c r="C12" s="5" t="n">
        <v>-8724000</v>
      </c>
      <c r="D12" s="5" t="n">
        <v>-9262000</v>
      </c>
    </row>
    <row r="13">
      <c r="A13" s="4" t="inlineStr">
        <is>
          <t>Amortization of premiums on purchased loans, net</t>
        </is>
      </c>
      <c r="B13" s="5" t="n">
        <v>314000</v>
      </c>
      <c r="C13" s="5" t="n">
        <v>206000</v>
      </c>
      <c r="D13" s="5" t="n">
        <v>270000</v>
      </c>
    </row>
    <row r="14">
      <c r="A14" s="4" t="inlineStr">
        <is>
          <t>Originations of loans held for sale</t>
        </is>
      </c>
      <c r="B14" s="5" t="n">
        <v>-70045000</v>
      </c>
      <c r="C14" s="5" t="n">
        <v>-19371000</v>
      </c>
      <c r="D14" s="5" t="n">
        <v>-22295000</v>
      </c>
    </row>
    <row r="15">
      <c r="A15" s="4" t="inlineStr">
        <is>
          <t>Loans transferred to held for sale</t>
        </is>
      </c>
      <c r="B15" s="5" t="n">
        <v>151281000</v>
      </c>
      <c r="C15" s="5" t="n">
        <v>0</v>
      </c>
      <c r="D15" s="5" t="n">
        <v>0</v>
      </c>
    </row>
    <row r="16">
      <c r="A16" s="4" t="inlineStr">
        <is>
          <t>Proceeds from sales of loans originated for sale</t>
        </is>
      </c>
      <c r="B16" s="5" t="n">
        <v>62416000</v>
      </c>
      <c r="C16" s="5" t="n">
        <v>22895000</v>
      </c>
      <c r="D16" s="5" t="n">
        <v>20521000</v>
      </c>
    </row>
    <row r="17">
      <c r="A17" s="4" t="inlineStr">
        <is>
          <t>ESOP expense</t>
        </is>
      </c>
      <c r="B17" s="5" t="n">
        <v>2601000</v>
      </c>
      <c r="C17" s="5" t="n">
        <v>3086000</v>
      </c>
      <c r="D17" s="5" t="n">
        <v>4140000</v>
      </c>
    </row>
    <row r="18">
      <c r="A18" s="4" t="inlineStr">
        <is>
          <t>Allocation of stock award shares</t>
        </is>
      </c>
      <c r="B18" s="5" t="n">
        <v>9517000</v>
      </c>
      <c r="C18" s="5" t="n">
        <v>7569000</v>
      </c>
      <c r="D18" s="5" t="n">
        <v>9407000</v>
      </c>
    </row>
    <row r="19">
      <c r="A19" s="4" t="inlineStr">
        <is>
          <t>Allocation of stock options</t>
        </is>
      </c>
      <c r="B19" s="5" t="n">
        <v>77000</v>
      </c>
      <c r="C19" s="5" t="n">
        <v>144000</v>
      </c>
      <c r="D19" s="5" t="n">
        <v>198000</v>
      </c>
    </row>
    <row r="20">
      <c r="A20" s="4" t="inlineStr">
        <is>
          <t>Net gain on sale of loans</t>
        </is>
      </c>
      <c r="B20" s="5" t="n">
        <v>-1758000</v>
      </c>
      <c r="C20" s="5" t="n">
        <v>-2019000</v>
      </c>
      <c r="D20" s="5" t="n">
        <v>-1515000</v>
      </c>
    </row>
    <row r="21">
      <c r="A21" s="4" t="inlineStr">
        <is>
          <t>Net loss (gain) on securities transactions</t>
        </is>
      </c>
      <c r="B21" s="5" t="n">
        <v>2986000</v>
      </c>
      <c r="C21" s="5" t="n">
        <v>-30000</v>
      </c>
      <c r="D21" s="5" t="n">
        <v>-181000</v>
      </c>
    </row>
    <row r="22">
      <c r="A22" s="4" t="inlineStr">
        <is>
          <t>Net loss (gain) on sale of premises and equipment</t>
        </is>
      </c>
      <c r="B22" s="5" t="n">
        <v>0</v>
      </c>
      <c r="C22" s="5" t="n">
        <v>154000</v>
      </c>
      <c r="D22" s="5" t="n">
        <v>-22000</v>
      </c>
    </row>
    <row r="23">
      <c r="A23" s="4" t="inlineStr">
        <is>
          <t>Net gain on sale of foreclosed assets</t>
        </is>
      </c>
      <c r="B23" s="5" t="n">
        <v>-214000</v>
      </c>
      <c r="C23" s="5" t="n">
        <v>-2854000</v>
      </c>
      <c r="D23" s="5" t="n">
        <v>-8541000</v>
      </c>
    </row>
    <row r="24">
      <c r="A24" s="3" t="inlineStr">
        <is>
          <t>Net change in balance sheet:</t>
        </is>
      </c>
      <c r="B24" s="4" t="inlineStr">
        <is>
          <t xml:space="preserve"> </t>
        </is>
      </c>
      <c r="C24" s="4" t="inlineStr">
        <is>
          <t xml:space="preserve"> </t>
        </is>
      </c>
      <c r="D24" s="4" t="inlineStr">
        <is>
          <t xml:space="preserve"> </t>
        </is>
      </c>
    </row>
    <row r="25">
      <c r="A25" s="4" t="inlineStr">
        <is>
          <t>Increase in accrued interest receivable</t>
        </is>
      </c>
      <c r="B25" s="5" t="n">
        <v>-4953000</v>
      </c>
      <c r="C25" s="5" t="n">
        <v>-7063000</v>
      </c>
      <c r="D25" s="5" t="n">
        <v>-9913000</v>
      </c>
    </row>
    <row r="26">
      <c r="A26" s="4" t="inlineStr">
        <is>
          <t>Decrease (increase) in other assets</t>
        </is>
      </c>
      <c r="B26" s="5" t="n">
        <v>23214000</v>
      </c>
      <c r="C26" s="5" t="n">
        <v>25085000</v>
      </c>
      <c r="D26" s="5" t="n">
        <v>-56291000</v>
      </c>
    </row>
    <row r="27">
      <c r="A27" s="4" t="inlineStr">
        <is>
          <t>Increase (decrease) in other liabilities</t>
        </is>
      </c>
      <c r="B27" s="5" t="n">
        <v>17315000</v>
      </c>
      <c r="C27" s="5" t="n">
        <v>-29007000</v>
      </c>
      <c r="D27" s="5" t="n">
        <v>60544000</v>
      </c>
    </row>
    <row r="28">
      <c r="A28" s="4" t="inlineStr">
        <is>
          <t>Net cash provided by operating activities</t>
        </is>
      </c>
      <c r="B28" s="5" t="n">
        <v>426381000</v>
      </c>
      <c r="C28" s="5" t="n">
        <v>173396000</v>
      </c>
      <c r="D28" s="5" t="n">
        <v>200310000</v>
      </c>
    </row>
    <row r="29">
      <c r="A29" s="3" t="inlineStr">
        <is>
          <t>Cash flows from investing activities:</t>
        </is>
      </c>
      <c r="B29" s="4" t="inlineStr">
        <is>
          <t xml:space="preserve"> </t>
        </is>
      </c>
      <c r="C29" s="4" t="inlineStr">
        <is>
          <t xml:space="preserve"> </t>
        </is>
      </c>
      <c r="D29" s="4" t="inlineStr">
        <is>
          <t xml:space="preserve"> </t>
        </is>
      </c>
    </row>
    <row r="30">
      <c r="A30" s="4" t="inlineStr">
        <is>
          <t>Net increase in loans</t>
        </is>
      </c>
      <c r="B30" s="5" t="n">
        <v>-193990000</v>
      </c>
      <c r="C30" s="5" t="n">
        <v>-625691000</v>
      </c>
      <c r="D30" s="5" t="n">
        <v>-649216000</v>
      </c>
    </row>
    <row r="31">
      <c r="A31" s="4" t="inlineStr">
        <is>
          <t>Proceeds from sales of loans held for investment</t>
        </is>
      </c>
      <c r="B31" s="5" t="n">
        <v>0</v>
      </c>
      <c r="C31" s="5" t="n">
        <v>2017000</v>
      </c>
      <c r="D31" s="5" t="n">
        <v>0</v>
      </c>
    </row>
    <row r="32">
      <c r="A32" s="4" t="inlineStr">
        <is>
          <t>Proceeds from sales of foreclosed assets</t>
        </is>
      </c>
      <c r="B32" s="5" t="n">
        <v>708000</v>
      </c>
      <c r="C32" s="5" t="n">
        <v>4340000</v>
      </c>
      <c r="D32" s="5" t="n">
        <v>16155000</v>
      </c>
    </row>
    <row r="33">
      <c r="A33" s="4" t="inlineStr">
        <is>
          <t>Proceeds from maturities, calls and paydowns of investment securities held to maturity</t>
        </is>
      </c>
      <c r="B33" s="5" t="n">
        <v>51782000</v>
      </c>
      <c r="C33" s="5" t="n">
        <v>40816000</v>
      </c>
      <c r="D33" s="5" t="n">
        <v>73841000</v>
      </c>
    </row>
    <row r="34">
      <c r="A34" s="4" t="inlineStr">
        <is>
          <t>Purchases of investment securities held to maturity</t>
        </is>
      </c>
      <c r="B34" s="5" t="n">
        <v>-18363000</v>
      </c>
      <c r="C34" s="5" t="n">
        <v>-17099000</v>
      </c>
      <c r="D34" s="5" t="n">
        <v>-27043000</v>
      </c>
    </row>
    <row r="35">
      <c r="A35" s="4" t="inlineStr">
        <is>
          <t>Proceeds from sales of securities available for sale</t>
        </is>
      </c>
      <c r="B35" s="5" t="n">
        <v>566942000</v>
      </c>
      <c r="C35" s="5" t="n">
        <v>0</v>
      </c>
      <c r="D35" s="5" t="n">
        <v>0</v>
      </c>
    </row>
    <row r="36">
      <c r="A36" s="4" t="inlineStr">
        <is>
          <t>Proceeds from maturities calls and paydowns of securities available for sale</t>
        </is>
      </c>
      <c r="B36" s="5" t="n">
        <v>335256000</v>
      </c>
      <c r="C36" s="5" t="n">
        <v>189542000</v>
      </c>
      <c r="D36" s="5" t="n">
        <v>278779000</v>
      </c>
    </row>
    <row r="37">
      <c r="A37" s="4" t="inlineStr">
        <is>
          <t>Purchases of securities available for sale</t>
        </is>
      </c>
      <c r="B37" s="5" t="n">
        <v>-403999000</v>
      </c>
      <c r="C37" s="5" t="n">
        <v>-40089000</v>
      </c>
      <c r="D37" s="5" t="n">
        <v>-290426000</v>
      </c>
    </row>
    <row r="38">
      <c r="A38" s="4" t="inlineStr">
        <is>
          <t>Proceeds from redemption of Federal Home Loan Bank stock</t>
        </is>
      </c>
      <c r="B38" s="5" t="n">
        <v>205066000</v>
      </c>
      <c r="C38" s="5" t="n">
        <v>212527000</v>
      </c>
      <c r="D38" s="5" t="n">
        <v>162987000</v>
      </c>
    </row>
    <row r="39">
      <c r="A39" s="4" t="inlineStr">
        <is>
          <t>Purchases of Federal Home Loan Bank stock</t>
        </is>
      </c>
      <c r="B39" s="5" t="n">
        <v>-237964000</v>
      </c>
      <c r="C39" s="5" t="n">
        <v>-223190000</v>
      </c>
      <c r="D39" s="5" t="n">
        <v>-197251000</v>
      </c>
    </row>
    <row r="40">
      <c r="A40" s="4" t="inlineStr">
        <is>
          <t>Cash received, net of cash consideration paid for acquisition</t>
        </is>
      </c>
      <c r="B40" s="5" t="n">
        <v>194548000</v>
      </c>
      <c r="C40" s="5" t="n">
        <v>0</v>
      </c>
      <c r="D40" s="5" t="n">
        <v>0</v>
      </c>
    </row>
    <row r="41">
      <c r="A41" s="4" t="inlineStr">
        <is>
          <t>BOLI claim benefits received</t>
        </is>
      </c>
      <c r="B41" s="5" t="n">
        <v>8995000</v>
      </c>
      <c r="C41" s="5" t="n">
        <v>3873000</v>
      </c>
      <c r="D41" s="5" t="n">
        <v>970000</v>
      </c>
    </row>
    <row r="42">
      <c r="A42" s="4" t="inlineStr">
        <is>
          <t>Purchases of loans</t>
        </is>
      </c>
      <c r="B42" s="5" t="n">
        <v>0</v>
      </c>
      <c r="C42" s="5" t="n">
        <v>-9263000</v>
      </c>
      <c r="D42" s="5" t="n">
        <v>-6971000</v>
      </c>
    </row>
    <row r="43">
      <c r="A43" s="4" t="inlineStr">
        <is>
          <t>Proceeds from sales of premises and equipment</t>
        </is>
      </c>
      <c r="B43" s="5" t="n">
        <v>0</v>
      </c>
      <c r="C43" s="5" t="n">
        <v>105000</v>
      </c>
      <c r="D43" s="5" t="n">
        <v>22000</v>
      </c>
    </row>
    <row r="44">
      <c r="A44" s="4" t="inlineStr">
        <is>
          <t>Purchases of premises and equipment</t>
        </is>
      </c>
      <c r="B44" s="5" t="n">
        <v>-1307000</v>
      </c>
      <c r="C44" s="5" t="n">
        <v>-7488000</v>
      </c>
      <c r="D44" s="5" t="n">
        <v>-9411000</v>
      </c>
    </row>
    <row r="45">
      <c r="A45" s="4" t="inlineStr">
        <is>
          <t>Net cash provided by (used in) investing activities</t>
        </is>
      </c>
      <c r="B45" s="5" t="n">
        <v>507674000</v>
      </c>
      <c r="C45" s="5" t="n">
        <v>-469600000</v>
      </c>
      <c r="D45" s="5" t="n">
        <v>-647564000</v>
      </c>
    </row>
    <row r="46">
      <c r="A46" s="3" t="inlineStr">
        <is>
          <t>Cash flows from financing activities:</t>
        </is>
      </c>
      <c r="B46" s="4" t="inlineStr">
        <is>
          <t xml:space="preserve"> </t>
        </is>
      </c>
      <c r="C46" s="4" t="inlineStr">
        <is>
          <t xml:space="preserve"> </t>
        </is>
      </c>
      <c r="D46" s="4" t="inlineStr">
        <is>
          <t xml:space="preserve"> </t>
        </is>
      </c>
    </row>
    <row r="47">
      <c r="A47" s="4" t="inlineStr">
        <is>
          <t>Net decrease in deposits</t>
        </is>
      </c>
      <c r="B47" s="5" t="n">
        <v>-291625000</v>
      </c>
      <c r="C47" s="5" t="n">
        <v>-270510000</v>
      </c>
      <c r="D47" s="5" t="n">
        <v>-670988000</v>
      </c>
    </row>
    <row r="48">
      <c r="A48" s="4" t="inlineStr">
        <is>
          <t>(Decrease) increase in mortgage escrow deposits</t>
        </is>
      </c>
      <c r="B48" s="5" t="n">
        <v>-122000</v>
      </c>
      <c r="C48" s="5" t="n">
        <v>1133000</v>
      </c>
      <c r="D48" s="5" t="n">
        <v>1265000</v>
      </c>
    </row>
    <row r="49">
      <c r="A49" s="4" t="inlineStr">
        <is>
          <t>Purchase of treasury stock</t>
        </is>
      </c>
      <c r="B49" s="5" t="n">
        <v>0</v>
      </c>
      <c r="C49" s="5" t="n">
        <v>0</v>
      </c>
      <c r="D49" s="5" t="n">
        <v>-46530000</v>
      </c>
    </row>
    <row r="50">
      <c r="A50" s="4" t="inlineStr">
        <is>
          <t>Purchase of employee restricted shares to fund statutory tax withholding</t>
        </is>
      </c>
      <c r="B50" s="5" t="n">
        <v>-1323000</v>
      </c>
      <c r="C50" s="5" t="n">
        <v>-1678000</v>
      </c>
      <c r="D50" s="5" t="n">
        <v>-1021000</v>
      </c>
    </row>
    <row r="51">
      <c r="A51" s="4" t="inlineStr">
        <is>
          <t>Cash dividends paid to stockholders</t>
        </is>
      </c>
      <c r="B51" s="5" t="n">
        <v>-100956000</v>
      </c>
      <c r="C51" s="5" t="n">
        <v>-72447000</v>
      </c>
      <c r="D51" s="5" t="n">
        <v>-72023000</v>
      </c>
    </row>
    <row r="52">
      <c r="A52" s="4" t="inlineStr">
        <is>
          <t>Stock options exercised</t>
        </is>
      </c>
      <c r="B52" s="5" t="n">
        <v>0</v>
      </c>
      <c r="C52" s="5" t="n">
        <v>790000</v>
      </c>
      <c r="D52" s="5" t="n">
        <v>0</v>
      </c>
    </row>
    <row r="53">
      <c r="A53" s="4" t="inlineStr">
        <is>
          <t>Proceeds from long-term borrowings</t>
        </is>
      </c>
      <c r="B53" s="5" t="n">
        <v>635900000</v>
      </c>
      <c r="C53" s="5" t="n">
        <v>534807000</v>
      </c>
      <c r="D53" s="5" t="n">
        <v>3982100000</v>
      </c>
    </row>
    <row r="54">
      <c r="A54" s="4" t="inlineStr">
        <is>
          <t>Repayments of long-term borrowings</t>
        </is>
      </c>
      <c r="B54" s="5" t="n">
        <v>-1390028000</v>
      </c>
      <c r="C54" s="5" t="n">
        <v>-58443000</v>
      </c>
      <c r="D54" s="5" t="n">
        <v>-3252556000</v>
      </c>
    </row>
    <row r="55">
      <c r="A55" s="4" t="inlineStr">
        <is>
          <t>Net increase (decrease) in short-term borrowings</t>
        </is>
      </c>
      <c r="B55" s="5" t="n">
        <v>18603000</v>
      </c>
      <c r="C55" s="5" t="n">
        <v>156299000</v>
      </c>
      <c r="D55" s="5" t="n">
        <v>-18948000</v>
      </c>
    </row>
    <row r="56">
      <c r="A56" s="4" t="inlineStr">
        <is>
          <t>Proceeds from subordinated debentures</t>
        </is>
      </c>
      <c r="B56" s="5" t="n">
        <v>221180000</v>
      </c>
      <c r="C56" s="5" t="n">
        <v>0</v>
      </c>
      <c r="D56" s="5" t="n">
        <v>0</v>
      </c>
    </row>
    <row r="57">
      <c r="A57" s="4" t="inlineStr">
        <is>
          <t>Net cash (used in) provided by financing activities</t>
        </is>
      </c>
      <c r="B57" s="5" t="n">
        <v>-908371000</v>
      </c>
      <c r="C57" s="5" t="n">
        <v>289951000</v>
      </c>
      <c r="D57" s="5" t="n">
        <v>-78701000</v>
      </c>
    </row>
    <row r="58">
      <c r="A58" s="4" t="inlineStr">
        <is>
          <t>Net increase (decrease) in cash and cash equivalents</t>
        </is>
      </c>
      <c r="B58" s="5" t="n">
        <v>25684000</v>
      </c>
      <c r="C58" s="5" t="n">
        <v>-6253000</v>
      </c>
      <c r="D58" s="5" t="n">
        <v>-525955000</v>
      </c>
    </row>
    <row r="59">
      <c r="A59" s="4" t="inlineStr">
        <is>
          <t>Cash and cash equivalents at beginning of period</t>
        </is>
      </c>
      <c r="B59" s="5" t="n">
        <v>180185000</v>
      </c>
      <c r="C59" s="5" t="n">
        <v>186438000</v>
      </c>
      <c r="D59" s="5" t="n">
        <v>685163000</v>
      </c>
    </row>
    <row r="60">
      <c r="A60" s="4" t="inlineStr">
        <is>
          <t>Restricted cash at beginning of period</t>
        </is>
      </c>
      <c r="B60" s="5" t="n">
        <v>70000</v>
      </c>
      <c r="C60" s="5" t="n">
        <v>70000</v>
      </c>
      <c r="D60" s="5" t="n">
        <v>27300000</v>
      </c>
    </row>
    <row r="61">
      <c r="A61" s="4" t="inlineStr">
        <is>
          <t>Total cash, cash equivalents and restricted cash at beginning of period</t>
        </is>
      </c>
      <c r="B61" s="5" t="n">
        <v>180255000</v>
      </c>
      <c r="C61" s="5" t="n">
        <v>186508000</v>
      </c>
      <c r="D61" s="5" t="n">
        <v>712463000</v>
      </c>
    </row>
    <row r="62">
      <c r="A62" s="4" t="inlineStr">
        <is>
          <t>Cash and cash equivalents at end of period</t>
        </is>
      </c>
      <c r="B62" s="5" t="n">
        <v>205869000</v>
      </c>
      <c r="C62" s="5" t="n">
        <v>180185000</v>
      </c>
      <c r="D62" s="5" t="n">
        <v>186438000</v>
      </c>
    </row>
    <row r="63">
      <c r="A63" s="4" t="inlineStr">
        <is>
          <t>Restricted cash at end of period</t>
        </is>
      </c>
      <c r="B63" s="5" t="n">
        <v>70000</v>
      </c>
      <c r="C63" s="5" t="n">
        <v>70000</v>
      </c>
      <c r="D63" s="5" t="n">
        <v>70000</v>
      </c>
    </row>
    <row r="64">
      <c r="A64" s="4" t="inlineStr">
        <is>
          <t>Total cash, cash equivalents and restricted cash at end of period</t>
        </is>
      </c>
      <c r="B64" s="5" t="n">
        <v>205939000</v>
      </c>
      <c r="C64" s="5" t="n">
        <v>180255000</v>
      </c>
      <c r="D64" s="5" t="n">
        <v>186508000</v>
      </c>
    </row>
    <row r="65">
      <c r="A65" s="3" t="inlineStr">
        <is>
          <t>Cash paid during the period for:</t>
        </is>
      </c>
      <c r="B65" s="4" t="inlineStr">
        <is>
          <t xml:space="preserve"> </t>
        </is>
      </c>
      <c r="C65" s="4" t="inlineStr">
        <is>
          <t xml:space="preserve"> </t>
        </is>
      </c>
      <c r="D65" s="4" t="inlineStr">
        <is>
          <t xml:space="preserve"> </t>
        </is>
      </c>
    </row>
    <row r="66">
      <c r="A66" s="4" t="inlineStr">
        <is>
          <t>Interest on deposits and borrowings</t>
        </is>
      </c>
      <c r="B66" s="5" t="n">
        <v>397282000</v>
      </c>
      <c r="C66" s="5" t="n">
        <v>210345000</v>
      </c>
      <c r="D66" s="5" t="n">
        <v>46896000</v>
      </c>
    </row>
    <row r="67">
      <c r="A67" s="4" t="inlineStr">
        <is>
          <t>Income taxes</t>
        </is>
      </c>
      <c r="B67" s="5" t="n">
        <v>36184000</v>
      </c>
      <c r="C67" s="5" t="n">
        <v>46461000</v>
      </c>
      <c r="D67" s="5" t="n">
        <v>51050000</v>
      </c>
    </row>
    <row r="68">
      <c r="A68" s="3" t="inlineStr">
        <is>
          <t>Non cash investing activities:</t>
        </is>
      </c>
      <c r="B68" s="4" t="inlineStr">
        <is>
          <t xml:space="preserve"> </t>
        </is>
      </c>
      <c r="C68" s="4" t="inlineStr">
        <is>
          <t xml:space="preserve"> </t>
        </is>
      </c>
      <c r="D68" s="4" t="inlineStr">
        <is>
          <t xml:space="preserve"> </t>
        </is>
      </c>
    </row>
    <row r="69">
      <c r="A69" s="4" t="inlineStr">
        <is>
          <t>Initial recognition of operating lease right-of-use assets</t>
        </is>
      </c>
      <c r="B69" s="5" t="n">
        <v>14742000</v>
      </c>
      <c r="C69" s="5" t="n">
        <v>0</v>
      </c>
      <c r="D69" s="5" t="n">
        <v>0</v>
      </c>
    </row>
    <row r="70">
      <c r="A70" s="4" t="inlineStr">
        <is>
          <t>Initial recognition of operating lease liabilities</t>
        </is>
      </c>
      <c r="B70" s="5" t="n">
        <v>14742000</v>
      </c>
      <c r="C70" s="5" t="n">
        <v>0</v>
      </c>
      <c r="D70" s="5" t="n">
        <v>0</v>
      </c>
    </row>
    <row r="71">
      <c r="A71" s="4" t="inlineStr">
        <is>
          <t>Transfer of loans receivable to foreclosed assets</t>
        </is>
      </c>
      <c r="B71" s="5" t="n">
        <v>0</v>
      </c>
      <c r="C71" s="5" t="n">
        <v>15131000</v>
      </c>
      <c r="D71" s="5" t="n">
        <v>1208000</v>
      </c>
    </row>
    <row r="72">
      <c r="A72" s="3" t="inlineStr">
        <is>
          <t>Non-cash assets acquired at fair value:</t>
        </is>
      </c>
      <c r="B72" s="4" t="inlineStr">
        <is>
          <t xml:space="preserve"> </t>
        </is>
      </c>
      <c r="C72" s="4" t="inlineStr">
        <is>
          <t xml:space="preserve"> </t>
        </is>
      </c>
      <c r="D72" s="4" t="inlineStr">
        <is>
          <t xml:space="preserve"> </t>
        </is>
      </c>
    </row>
    <row r="73">
      <c r="A73" s="4" t="inlineStr">
        <is>
          <t>Investment securities</t>
        </is>
      </c>
      <c r="B73" s="5" t="n">
        <v>1632106000</v>
      </c>
      <c r="C73" s="5" t="n">
        <v>0</v>
      </c>
      <c r="D73" s="5" t="n">
        <v>0</v>
      </c>
    </row>
    <row r="74">
      <c r="A74" s="4" t="inlineStr">
        <is>
          <t>Loans held for sale</t>
        </is>
      </c>
      <c r="B74" s="5" t="n">
        <v>1494000</v>
      </c>
      <c r="C74" s="5" t="n">
        <v>0</v>
      </c>
      <c r="D74" s="5" t="n">
        <v>0</v>
      </c>
    </row>
    <row r="75">
      <c r="A75" s="4" t="inlineStr">
        <is>
          <t>Loans held for investment</t>
        </is>
      </c>
      <c r="B75" s="5" t="n">
        <v>7889138000</v>
      </c>
      <c r="C75" s="5" t="n">
        <v>0</v>
      </c>
      <c r="D75" s="5" t="n">
        <v>0</v>
      </c>
    </row>
    <row r="76">
      <c r="A76" s="4" t="inlineStr">
        <is>
          <t>Bank-owned life insurance</t>
        </is>
      </c>
      <c r="B76" s="5" t="n">
        <v>160646000</v>
      </c>
      <c r="C76" s="5" t="n">
        <v>0</v>
      </c>
      <c r="D76" s="5" t="n">
        <v>0</v>
      </c>
    </row>
    <row r="77">
      <c r="A77" s="4" t="inlineStr">
        <is>
          <t>Goodwill and other intangible assets</t>
        </is>
      </c>
      <c r="B77" s="5" t="n">
        <v>390361000</v>
      </c>
      <c r="C77" s="5" t="n">
        <v>0</v>
      </c>
      <c r="D77" s="5" t="n">
        <v>0</v>
      </c>
    </row>
    <row r="78">
      <c r="A78" s="4" t="inlineStr">
        <is>
          <t>Bank premises and equipment</t>
        </is>
      </c>
      <c r="B78" s="5" t="n">
        <v>60578000</v>
      </c>
      <c r="C78" s="5" t="n">
        <v>0</v>
      </c>
      <c r="D78" s="5" t="n">
        <v>0</v>
      </c>
    </row>
    <row r="79">
      <c r="A79" s="4" t="inlineStr">
        <is>
          <t>Other assets</t>
        </is>
      </c>
      <c r="B79" s="5" t="n">
        <v>263722000</v>
      </c>
      <c r="C79" s="5" t="n">
        <v>0</v>
      </c>
      <c r="D79" s="5" t="n">
        <v>0</v>
      </c>
    </row>
    <row r="80">
      <c r="A80" s="4" t="inlineStr">
        <is>
          <t>Total non-cash assets acquired at fair value</t>
        </is>
      </c>
      <c r="B80" s="5" t="n">
        <v>10398045000</v>
      </c>
      <c r="C80" s="5" t="n">
        <v>0</v>
      </c>
      <c r="D80" s="5" t="n">
        <v>0</v>
      </c>
    </row>
    <row r="81">
      <c r="A81" s="3" t="inlineStr">
        <is>
          <t>Liabilities assumed:</t>
        </is>
      </c>
      <c r="B81" s="4" t="inlineStr">
        <is>
          <t xml:space="preserve"> </t>
        </is>
      </c>
      <c r="C81" s="4" t="inlineStr">
        <is>
          <t xml:space="preserve"> </t>
        </is>
      </c>
      <c r="D81" s="4" t="inlineStr">
        <is>
          <t xml:space="preserve"> </t>
        </is>
      </c>
    </row>
    <row r="82">
      <c r="A82" s="4" t="inlineStr">
        <is>
          <t>Deposits</t>
        </is>
      </c>
      <c r="B82" s="5" t="n">
        <v>8622924000</v>
      </c>
      <c r="C82" s="5" t="n">
        <v>0</v>
      </c>
      <c r="D82" s="5" t="n">
        <v>0</v>
      </c>
    </row>
    <row r="83">
      <c r="A83" s="4" t="inlineStr">
        <is>
          <t>Borrowings and subordinated debt</t>
        </is>
      </c>
      <c r="B83" s="5" t="n">
        <v>785927000</v>
      </c>
      <c r="C83" s="5" t="n">
        <v>0</v>
      </c>
      <c r="D83" s="5" t="n">
        <v>0</v>
      </c>
    </row>
    <row r="84">
      <c r="A84" s="4" t="inlineStr">
        <is>
          <t>Subordinated debentures</t>
        </is>
      </c>
      <c r="B84" s="5" t="n">
        <v>166366000</v>
      </c>
      <c r="C84" s="5" t="n">
        <v>0</v>
      </c>
      <c r="D84" s="5" t="n">
        <v>0</v>
      </c>
    </row>
    <row r="85">
      <c r="A85" s="4" t="inlineStr">
        <is>
          <t>Other liabilities</t>
        </is>
      </c>
      <c r="B85" s="5" t="n">
        <v>140598000</v>
      </c>
      <c r="C85" s="5" t="n">
        <v>0</v>
      </c>
      <c r="D85" s="5" t="n">
        <v>0</v>
      </c>
    </row>
    <row r="86">
      <c r="A86" s="4" t="inlineStr">
        <is>
          <t>Total liabilities assumed</t>
        </is>
      </c>
      <c r="B86" s="5" t="n">
        <v>9715815000</v>
      </c>
      <c r="C86" s="5" t="n">
        <v>0</v>
      </c>
      <c r="D86" s="5" t="n">
        <v>0</v>
      </c>
    </row>
    <row r="87">
      <c r="A87" s="4" t="inlineStr">
        <is>
          <t>Common stock issued for acquisitions</t>
        </is>
      </c>
      <c r="B87" s="6" t="n">
        <v>876779000</v>
      </c>
      <c r="C87" s="6" t="n">
        <v>0</v>
      </c>
      <c r="D87"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ed Funds - Borrowed Fund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curities sold under repurchase agreements</t>
        </is>
      </c>
      <c r="B3" s="6" t="n">
        <v>113224</v>
      </c>
      <c r="C3" s="6" t="n">
        <v>72161</v>
      </c>
    </row>
    <row r="4">
      <c r="A4" s="4" t="inlineStr">
        <is>
          <t>FHLBNY line of credit</t>
        </is>
      </c>
      <c r="B4" s="5" t="n">
        <v>385000</v>
      </c>
      <c r="C4" s="5" t="n">
        <v>148000</v>
      </c>
    </row>
    <row r="5">
      <c r="A5" s="4" t="inlineStr">
        <is>
          <t>FHLBNY advances</t>
        </is>
      </c>
      <c r="B5" s="5" t="n">
        <v>1518497</v>
      </c>
      <c r="C5" s="5" t="n">
        <v>1299836</v>
      </c>
    </row>
    <row r="6">
      <c r="A6" s="4" t="inlineStr">
        <is>
          <t>FRBNY BTFP borrowing</t>
        </is>
      </c>
      <c r="B6" s="5" t="n">
        <v>0</v>
      </c>
      <c r="C6" s="5" t="n">
        <v>450000</v>
      </c>
    </row>
    <row r="7">
      <c r="A7" s="4" t="inlineStr">
        <is>
          <t>Purchase accounting adjustment ("PAA") on borrowed funds</t>
        </is>
      </c>
      <c r="B7" s="5" t="n">
        <v>3714</v>
      </c>
      <c r="C7" s="5" t="n">
        <v>36</v>
      </c>
    </row>
    <row r="8">
      <c r="A8" s="4" t="inlineStr">
        <is>
          <t>Total borrowed funds</t>
        </is>
      </c>
      <c r="B8" s="6" t="n">
        <v>2020435</v>
      </c>
      <c r="C8" s="6" t="n">
        <v>19700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orrowed Funds - Narrative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 term borrowings</t>
        </is>
      </c>
      <c r="B4" s="6" t="n">
        <v>513900000</v>
      </c>
      <c r="C4" s="6" t="n">
        <v>534800000</v>
      </c>
      <c r="D4" s="4" t="inlineStr">
        <is>
          <t xml:space="preserve"> </t>
        </is>
      </c>
    </row>
    <row r="5">
      <c r="A5" s="4" t="inlineStr">
        <is>
          <t>Short term borrowings</t>
        </is>
      </c>
      <c r="B5" s="5" t="n">
        <v>1510000000</v>
      </c>
      <c r="C5" s="5" t="n">
        <v>1440000000</v>
      </c>
      <c r="D5" s="4" t="inlineStr">
        <is>
          <t xml:space="preserve"> </t>
        </is>
      </c>
    </row>
    <row r="6">
      <c r="A6" s="4" t="inlineStr">
        <is>
          <t>Available for sale debt securities, at fair value</t>
        </is>
      </c>
      <c r="B6" s="5" t="n">
        <v>2768915000</v>
      </c>
      <c r="C6" s="5" t="n">
        <v>1690112000</v>
      </c>
      <c r="D6" s="4" t="inlineStr">
        <is>
          <t xml:space="preserve"> </t>
        </is>
      </c>
    </row>
    <row r="7">
      <c r="A7" s="4" t="inlineStr">
        <is>
          <t>Interest expense on borrowings</t>
        </is>
      </c>
      <c r="B7" s="5" t="n">
        <v>74900000</v>
      </c>
      <c r="C7" s="5" t="n">
        <v>56000000</v>
      </c>
      <c r="D7" s="6" t="n">
        <v>9500000</v>
      </c>
    </row>
    <row r="8">
      <c r="A8" s="4" t="inlineStr">
        <is>
          <t>Amortization related to purchase accounting on FHLB advances</t>
        </is>
      </c>
      <c r="B8" s="5" t="n">
        <v>-1400000</v>
      </c>
      <c r="C8" s="5" t="n">
        <v>-105000</v>
      </c>
      <c r="D8" s="6" t="n">
        <v>-188000</v>
      </c>
    </row>
    <row r="9">
      <c r="A9" s="4" t="inlineStr">
        <is>
          <t>Asset Pledged as Collateral | Securities Sold under Agreements to Repurchas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vailable for sale debt securities, at fair value</t>
        </is>
      </c>
      <c r="B11" s="5" t="n">
        <v>1120000000</v>
      </c>
      <c r="C11" s="5" t="n">
        <v>924600000</v>
      </c>
      <c r="D11" s="4" t="inlineStr">
        <is>
          <t xml:space="preserve"> </t>
        </is>
      </c>
    </row>
    <row r="12">
      <c r="A12" s="4" t="inlineStr">
        <is>
          <t>Asset Pledged as Collateral | Federal Funds Purchased</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vailable for sale debt securities, at fair value</t>
        </is>
      </c>
      <c r="B14" s="6" t="n">
        <v>0</v>
      </c>
      <c r="C14" s="6" t="n">
        <v>589100000</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Maturities of FHLBNY Advances, FRBNY BTFP Borrowings and Lines of Credi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ue in one year or less</t>
        </is>
      </c>
      <c r="B3" s="6" t="n">
        <v>1268262</v>
      </c>
      <c r="C3" s="4" t="inlineStr">
        <is>
          <t xml:space="preserve"> </t>
        </is>
      </c>
    </row>
    <row r="4">
      <c r="A4" s="4" t="inlineStr">
        <is>
          <t>Due after one year through two years</t>
        </is>
      </c>
      <c r="B4" s="5" t="n">
        <v>160235</v>
      </c>
      <c r="C4" s="4" t="inlineStr">
        <is>
          <t xml:space="preserve"> </t>
        </is>
      </c>
    </row>
    <row r="5">
      <c r="A5" s="4" t="inlineStr">
        <is>
          <t>Due after two years through three years</t>
        </is>
      </c>
      <c r="B5" s="5" t="n">
        <v>475000</v>
      </c>
      <c r="C5" s="4" t="inlineStr">
        <is>
          <t xml:space="preserve"> </t>
        </is>
      </c>
    </row>
    <row r="6">
      <c r="A6" s="4" t="inlineStr">
        <is>
          <t>Due after three years through four years</t>
        </is>
      </c>
      <c r="B6" s="5" t="n">
        <v>0</v>
      </c>
      <c r="C6" s="4" t="inlineStr">
        <is>
          <t xml:space="preserve"> </t>
        </is>
      </c>
    </row>
    <row r="7">
      <c r="A7" s="4" t="inlineStr">
        <is>
          <t>Due after four years through five years</t>
        </is>
      </c>
      <c r="B7" s="5" t="n">
        <v>0</v>
      </c>
      <c r="C7" s="4" t="inlineStr">
        <is>
          <t xml:space="preserve"> </t>
        </is>
      </c>
    </row>
    <row r="8">
      <c r="A8" s="4" t="inlineStr">
        <is>
          <t>Thereafter</t>
        </is>
      </c>
      <c r="B8" s="5" t="n">
        <v>0</v>
      </c>
      <c r="C8" s="4" t="inlineStr">
        <is>
          <t xml:space="preserve"> </t>
        </is>
      </c>
    </row>
    <row r="9">
      <c r="A9" s="4" t="inlineStr">
        <is>
          <t>Purchase accounting adjustment on borrowed funds</t>
        </is>
      </c>
      <c r="B9" s="5" t="n">
        <v>3714</v>
      </c>
      <c r="C9" s="6" t="n">
        <v>36</v>
      </c>
    </row>
    <row r="10">
      <c r="A10" s="4" t="inlineStr">
        <is>
          <t>Total FHLBNY advances, FRBNY BTFP borrowings and overnight borrowings</t>
        </is>
      </c>
      <c r="B10" s="6" t="n">
        <v>1907211</v>
      </c>
      <c r="C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ecurities Sold Under Repurchase Agree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ue in one year or less</t>
        </is>
      </c>
      <c r="B3" s="6" t="n">
        <v>113224</v>
      </c>
      <c r="C3" s="4" t="inlineStr">
        <is>
          <t xml:space="preserve"> </t>
        </is>
      </c>
    </row>
    <row r="4">
      <c r="A4" s="4" t="inlineStr">
        <is>
          <t>Thereafter</t>
        </is>
      </c>
      <c r="B4" s="5" t="n">
        <v>0</v>
      </c>
      <c r="C4" s="4" t="inlineStr">
        <is>
          <t xml:space="preserve"> </t>
        </is>
      </c>
    </row>
    <row r="5">
      <c r="A5" s="4" t="inlineStr">
        <is>
          <t>Total securities sold under repurchase agreements</t>
        </is>
      </c>
      <c r="B5" s="6" t="n">
        <v>113224</v>
      </c>
      <c r="C5" s="6" t="n">
        <v>721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orrowed Funds - Debt Disclosure by Year (Details) - USD ($) $ in Thousands</t>
        </is>
      </c>
      <c r="B1" s="2" t="inlineStr">
        <is>
          <t>12 Months Ended</t>
        </is>
      </c>
    </row>
    <row r="2">
      <c r="B2" s="2" t="inlineStr">
        <is>
          <t>Dec. 31, 2024</t>
        </is>
      </c>
      <c r="C2" s="2" t="inlineStr">
        <is>
          <t>Dec. 31, 2023</t>
        </is>
      </c>
    </row>
    <row r="3">
      <c r="A3" s="3" t="inlineStr">
        <is>
          <t>Maximum balance</t>
        </is>
      </c>
      <c r="B3" s="4" t="inlineStr">
        <is>
          <t xml:space="preserve"> </t>
        </is>
      </c>
      <c r="C3" s="4" t="inlineStr">
        <is>
          <t xml:space="preserve"> </t>
        </is>
      </c>
    </row>
    <row r="4">
      <c r="A4" s="4" t="inlineStr">
        <is>
          <t>Securities sold under repurchase agreements</t>
        </is>
      </c>
      <c r="B4" s="6" t="n">
        <v>117323</v>
      </c>
      <c r="C4" s="6" t="n">
        <v>99669</v>
      </c>
    </row>
    <row r="5">
      <c r="A5" s="4" t="inlineStr">
        <is>
          <t>FHLBNY overnight borrowings</t>
        </is>
      </c>
      <c r="B5" s="5" t="n">
        <v>567000</v>
      </c>
      <c r="C5" s="5" t="n">
        <v>500000</v>
      </c>
    </row>
    <row r="6">
      <c r="A6" s="4" t="inlineStr">
        <is>
          <t>FHLBNY advances</t>
        </is>
      </c>
      <c r="B6" s="5" t="n">
        <v>1518497</v>
      </c>
      <c r="C6" s="5" t="n">
        <v>1592277</v>
      </c>
    </row>
    <row r="7">
      <c r="A7" s="4" t="inlineStr">
        <is>
          <t>FRBNY BTFP Borrowing</t>
        </is>
      </c>
      <c r="B7" s="5" t="n">
        <v>550000</v>
      </c>
      <c r="C7" s="5" t="n">
        <v>450000</v>
      </c>
    </row>
    <row r="8">
      <c r="A8" s="3" t="inlineStr">
        <is>
          <t>Average balance</t>
        </is>
      </c>
      <c r="B8" s="4" t="inlineStr">
        <is>
          <t xml:space="preserve"> </t>
        </is>
      </c>
      <c r="C8" s="4" t="inlineStr">
        <is>
          <t xml:space="preserve"> </t>
        </is>
      </c>
    </row>
    <row r="9">
      <c r="A9" s="4" t="inlineStr">
        <is>
          <t>Securities sold under repurchase agreements</t>
        </is>
      </c>
      <c r="B9" s="5" t="n">
        <v>102043</v>
      </c>
      <c r="C9" s="5" t="n">
        <v>87227</v>
      </c>
    </row>
    <row r="10">
      <c r="A10" s="4" t="inlineStr">
        <is>
          <t>FHLBNY overnight borrowings</t>
        </is>
      </c>
      <c r="B10" s="5" t="n">
        <v>115902</v>
      </c>
      <c r="C10" s="5" t="n">
        <v>262289</v>
      </c>
    </row>
    <row r="11">
      <c r="A11" s="4" t="inlineStr">
        <is>
          <t>FHLBNY advances</t>
        </is>
      </c>
      <c r="B11" s="5" t="n">
        <v>1290836</v>
      </c>
      <c r="C11" s="5" t="n">
        <v>1282124</v>
      </c>
    </row>
    <row r="12">
      <c r="A12" s="4" t="inlineStr">
        <is>
          <t>FRBNY BTFP Borrowing</t>
        </is>
      </c>
      <c r="B12" s="6" t="n">
        <v>472077</v>
      </c>
      <c r="C12" s="6" t="n">
        <v>4932</v>
      </c>
    </row>
    <row r="13">
      <c r="A13" s="3" t="inlineStr">
        <is>
          <t>Weighted average interest rate</t>
        </is>
      </c>
      <c r="B13" s="4" t="inlineStr">
        <is>
          <t xml:space="preserve"> </t>
        </is>
      </c>
      <c r="C13" s="4" t="inlineStr">
        <is>
          <t xml:space="preserve"> </t>
        </is>
      </c>
    </row>
    <row r="14">
      <c r="A14" s="4" t="inlineStr">
        <is>
          <t>Securities sold under repurchase agreements</t>
        </is>
      </c>
      <c r="B14" s="10" t="n">
        <v>0.0203</v>
      </c>
      <c r="C14" s="10" t="n">
        <v>0.0169</v>
      </c>
    </row>
    <row r="15">
      <c r="A15" s="4" t="inlineStr">
        <is>
          <t>FHLBNY overnight borrowings</t>
        </is>
      </c>
      <c r="B15" s="10" t="n">
        <v>0.0545</v>
      </c>
      <c r="C15" s="10" t="n">
        <v>0.0529</v>
      </c>
    </row>
    <row r="16">
      <c r="A16" s="4" t="inlineStr">
        <is>
          <t>FHLBNY advances</t>
        </is>
      </c>
      <c r="B16" s="10" t="n">
        <v>0.0341</v>
      </c>
      <c r="C16" s="10" t="n">
        <v>0.0314</v>
      </c>
    </row>
    <row r="17">
      <c r="A17" s="4" t="inlineStr">
        <is>
          <t>FRBNY BTFP Borrowing</t>
        </is>
      </c>
      <c r="B17" s="10" t="n">
        <v>0.0478</v>
      </c>
      <c r="C17" s="10" t="n">
        <v>0.048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4" customWidth="1" min="6" max="6"/>
  </cols>
  <sheetData>
    <row r="1">
      <c r="A1" s="1" t="inlineStr">
        <is>
          <t>Subordinated Debentures (Details) - USD ($) $ in Thousands</t>
        </is>
      </c>
      <c r="E1" s="2" t="inlineStr">
        <is>
          <t>12 Months Ended</t>
        </is>
      </c>
    </row>
    <row r="2">
      <c r="B2" s="2" t="inlineStr">
        <is>
          <t>May 16, 2024</t>
        </is>
      </c>
      <c r="C2" s="2" t="inlineStr">
        <is>
          <t>May 09, 2024</t>
        </is>
      </c>
      <c r="D2" s="2" t="inlineStr">
        <is>
          <t>Aug. 03, 2015</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entures</t>
        </is>
      </c>
      <c r="B4" s="4" t="inlineStr">
        <is>
          <t xml:space="preserve"> </t>
        </is>
      </c>
      <c r="C4" s="4" t="inlineStr">
        <is>
          <t xml:space="preserve"> </t>
        </is>
      </c>
      <c r="D4" s="4" t="inlineStr">
        <is>
          <t xml:space="preserve"> </t>
        </is>
      </c>
      <c r="E4" s="6" t="n">
        <v>401608</v>
      </c>
      <c r="F4" s="6" t="n">
        <v>10695</v>
      </c>
    </row>
    <row r="5">
      <c r="A5" s="4" t="inlineStr">
        <is>
          <t>Subordinated Debt | Lakeland Bancorp Capital Trust I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tinguishment of debt</t>
        </is>
      </c>
      <c r="B7" s="4" t="inlineStr">
        <is>
          <t xml:space="preserve"> </t>
        </is>
      </c>
      <c r="C7" s="4" t="inlineStr">
        <is>
          <t xml:space="preserve"> </t>
        </is>
      </c>
      <c r="D7" s="6" t="n">
        <v>10000</v>
      </c>
      <c r="E7" s="4" t="inlineStr">
        <is>
          <t xml:space="preserve"> </t>
        </is>
      </c>
      <c r="F7" s="4" t="inlineStr">
        <is>
          <t xml:space="preserve"> </t>
        </is>
      </c>
    </row>
    <row r="8">
      <c r="A8" s="4" t="inlineStr">
        <is>
          <t>Subordinated Debt | Fixed-To-Floating Rate Subordinated Notes Due 203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6" t="n">
        <v>225000</v>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9" t="n">
        <v>0.09</v>
      </c>
      <c r="D11" s="4" t="inlineStr">
        <is>
          <t xml:space="preserve"> </t>
        </is>
      </c>
      <c r="E11" s="4" t="inlineStr">
        <is>
          <t xml:space="preserve"> </t>
        </is>
      </c>
      <c r="F11" s="4" t="inlineStr">
        <is>
          <t xml:space="preserve"> </t>
        </is>
      </c>
    </row>
    <row r="12">
      <c r="A12" s="4" t="inlineStr">
        <is>
          <t>Proceeds from long-term borrowings</t>
        </is>
      </c>
      <c r="B12" s="4" t="inlineStr">
        <is>
          <t xml:space="preserve"> </t>
        </is>
      </c>
      <c r="C12" s="6" t="n">
        <v>221200</v>
      </c>
      <c r="D12" s="4" t="inlineStr">
        <is>
          <t xml:space="preserve"> </t>
        </is>
      </c>
      <c r="E12" s="4" t="inlineStr">
        <is>
          <t xml:space="preserve"> </t>
        </is>
      </c>
      <c r="F12" s="4" t="inlineStr">
        <is>
          <t xml:space="preserve"> </t>
        </is>
      </c>
    </row>
    <row r="13">
      <c r="A13" s="4" t="inlineStr">
        <is>
          <t>Basis spread on variable rate</t>
        </is>
      </c>
      <c r="B13" s="4" t="inlineStr">
        <is>
          <t xml:space="preserve"> </t>
        </is>
      </c>
      <c r="C13" s="12" t="n">
        <v>0.04765</v>
      </c>
      <c r="D13" s="4" t="inlineStr">
        <is>
          <t xml:space="preserve"> </t>
        </is>
      </c>
      <c r="E13" s="4" t="inlineStr">
        <is>
          <t xml:space="preserve"> </t>
        </is>
      </c>
      <c r="F13" s="4" t="inlineStr">
        <is>
          <t xml:space="preserve"> </t>
        </is>
      </c>
    </row>
    <row r="14">
      <c r="A14" s="4" t="inlineStr">
        <is>
          <t>Debt issuance costs</t>
        </is>
      </c>
      <c r="B14" s="4" t="inlineStr">
        <is>
          <t xml:space="preserve"> </t>
        </is>
      </c>
      <c r="C14" s="6" t="n">
        <v>3800</v>
      </c>
      <c r="D14" s="4" t="inlineStr">
        <is>
          <t xml:space="preserve"> </t>
        </is>
      </c>
      <c r="E14" s="4" t="inlineStr">
        <is>
          <t xml:space="preserve"> </t>
        </is>
      </c>
      <c r="F14" s="4" t="inlineStr">
        <is>
          <t xml:space="preserve"> </t>
        </is>
      </c>
    </row>
    <row r="15">
      <c r="A15" s="4" t="inlineStr">
        <is>
          <t>Amortization expense</t>
        </is>
      </c>
      <c r="B15" s="4" t="inlineStr">
        <is>
          <t xml:space="preserve"> </t>
        </is>
      </c>
      <c r="C15" s="4" t="inlineStr">
        <is>
          <t xml:space="preserve"> </t>
        </is>
      </c>
      <c r="D15" s="4" t="inlineStr">
        <is>
          <t xml:space="preserve"> </t>
        </is>
      </c>
      <c r="E15" s="6" t="n">
        <v>490</v>
      </c>
      <c r="F15" s="4" t="inlineStr">
        <is>
          <t xml:space="preserve"> </t>
        </is>
      </c>
    </row>
    <row r="16">
      <c r="A16" s="4" t="inlineStr">
        <is>
          <t>Subordinated Debt | Fixed-To-Floating Rate Subordinated Notes Due September 203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6" t="n">
        <v>150000</v>
      </c>
      <c r="C18" s="4" t="inlineStr">
        <is>
          <t xml:space="preserve"> </t>
        </is>
      </c>
      <c r="D18" s="4" t="inlineStr">
        <is>
          <t xml:space="preserve"> </t>
        </is>
      </c>
      <c r="E18" s="4" t="inlineStr">
        <is>
          <t xml:space="preserve"> </t>
        </is>
      </c>
      <c r="F18" s="4" t="inlineStr">
        <is>
          <t xml:space="preserve"> </t>
        </is>
      </c>
    </row>
    <row r="19">
      <c r="A19" s="4" t="inlineStr">
        <is>
          <t>Interest rate (as a percent)</t>
        </is>
      </c>
      <c r="B19" s="12" t="n">
        <v>0.02875</v>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10" t="n">
        <v>0.022</v>
      </c>
      <c r="C20" s="4" t="inlineStr">
        <is>
          <t xml:space="preserve"> </t>
        </is>
      </c>
      <c r="D20" s="4" t="inlineStr">
        <is>
          <t xml:space="preserve"> </t>
        </is>
      </c>
      <c r="E20" s="4" t="inlineStr">
        <is>
          <t xml:space="preserve"> </t>
        </is>
      </c>
      <c r="F20" s="4" t="inlineStr">
        <is>
          <t xml:space="preserve"> </t>
        </is>
      </c>
    </row>
    <row r="21">
      <c r="A21" s="4" t="inlineStr">
        <is>
          <t>Subordinated Debt | Variable Rate Capital Trust Pass Through Securities, Established June 2006 | First Constitution Capital Trust I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6" t="n">
        <v>18000</v>
      </c>
      <c r="C23" s="4" t="inlineStr">
        <is>
          <t xml:space="preserve"> </t>
        </is>
      </c>
      <c r="D23" s="4" t="inlineStr">
        <is>
          <t xml:space="preserve"> </t>
        </is>
      </c>
      <c r="E23" s="4" t="inlineStr">
        <is>
          <t xml:space="preserve"> </t>
        </is>
      </c>
      <c r="F23" s="4" t="inlineStr">
        <is>
          <t xml:space="preserve"> </t>
        </is>
      </c>
    </row>
    <row r="24">
      <c r="A24" s="4" t="inlineStr">
        <is>
          <t>Subordinated Debt | Variable Rate Capital Trust Pass Through Securities, Established June 2003 | Lakeland Bancorp Capital Trust I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5" t="n">
        <v>20000</v>
      </c>
      <c r="C26" s="4" t="inlineStr">
        <is>
          <t xml:space="preserve"> </t>
        </is>
      </c>
      <c r="D26" s="4" t="inlineStr">
        <is>
          <t xml:space="preserve"> </t>
        </is>
      </c>
      <c r="E26" s="4" t="inlineStr">
        <is>
          <t xml:space="preserve"> </t>
        </is>
      </c>
      <c r="F26" s="4" t="inlineStr">
        <is>
          <t xml:space="preserve"> </t>
        </is>
      </c>
    </row>
    <row r="27">
      <c r="A27" s="4" t="inlineStr">
        <is>
          <t>Subordinated Debt | Variable Rate Capital Trust Pass Through Securities, Established May 2007 | Lakeland Bancorp Capital Trust IV</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mount</t>
        </is>
      </c>
      <c r="B29" s="5" t="n">
        <v>20000</v>
      </c>
      <c r="C29" s="4" t="inlineStr">
        <is>
          <t xml:space="preserve"> </t>
        </is>
      </c>
      <c r="D29" s="4" t="inlineStr">
        <is>
          <t xml:space="preserve"> </t>
        </is>
      </c>
      <c r="E29" s="4" t="inlineStr">
        <is>
          <t xml:space="preserve"> </t>
        </is>
      </c>
      <c r="F29" s="4" t="inlineStr">
        <is>
          <t xml:space="preserve"> </t>
        </is>
      </c>
    </row>
    <row r="30">
      <c r="A30" s="4" t="inlineStr">
        <is>
          <t>Subordinated Debt | Variable Rate Capital Trust Pass Through Securities, Established June 2007 | Sussex Capital Trust I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6" t="n">
        <v>125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59" customWidth="1" min="5" max="5"/>
    <col width="29" customWidth="1" min="6" max="6"/>
    <col width="29" customWidth="1" min="7" max="7"/>
    <col width="14" customWidth="1" min="8" max="8"/>
    <col width="22" customWidth="1" min="9" max="9"/>
    <col width="20" customWidth="1" min="10" max="10"/>
    <col width="21" customWidth="1" min="11" max="11"/>
    <col width="21" customWidth="1" min="12" max="12"/>
  </cols>
  <sheetData>
    <row r="1">
      <c r="A1" s="1" t="inlineStr">
        <is>
          <t>Benefit Plans - Narrative (Details)</t>
        </is>
      </c>
      <c r="D1" s="2" t="inlineStr">
        <is>
          <t>8 Months Ended</t>
        </is>
      </c>
      <c r="E1" s="2" t="inlineStr">
        <is>
          <t>12 Months Ended</t>
        </is>
      </c>
    </row>
    <row r="2">
      <c r="B2" s="2" t="inlineStr">
        <is>
          <t>Jul. 30, 2021</t>
        </is>
      </c>
      <c r="C2" s="2" t="inlineStr">
        <is>
          <t>Dec. 31, 2006</t>
        </is>
      </c>
      <c r="D2" s="2" t="inlineStr">
        <is>
          <t>Dec. 31, 2024 USD ($) $ / shares shares</t>
        </is>
      </c>
      <c r="E2" s="2" t="inlineStr">
        <is>
          <t>Dec. 31, 2024 USD ($) retirement_payment $ / shares shares</t>
        </is>
      </c>
      <c r="F2" s="2" t="inlineStr">
        <is>
          <t>Dec. 31, 2023 USD ($) shares</t>
        </is>
      </c>
      <c r="G2" s="2" t="inlineStr">
        <is>
          <t>Dec. 31, 2022 USD ($) shares</t>
        </is>
      </c>
      <c r="H2" s="2" t="inlineStr">
        <is>
          <t>Dec. 31, 2002</t>
        </is>
      </c>
      <c r="I2" s="2" t="inlineStr">
        <is>
          <t>Apr. 01, 2025 USD ($)</t>
        </is>
      </c>
      <c r="J2" s="2" t="inlineStr">
        <is>
          <t>May 16, 2024 shares</t>
        </is>
      </c>
      <c r="K2" s="2" t="inlineStr">
        <is>
          <t>Apr. 25, 2024 shares</t>
        </is>
      </c>
      <c r="L2" s="2" t="inlineStr">
        <is>
          <t>Dec. 31, 2021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ined benefit plan age attained for coverage</t>
        </is>
      </c>
      <c r="B4" s="4" t="inlineStr">
        <is>
          <t xml:space="preserve"> </t>
        </is>
      </c>
      <c r="C4" s="4" t="inlineStr">
        <is>
          <t xml:space="preserve"> </t>
        </is>
      </c>
      <c r="D4" s="4" t="inlineStr">
        <is>
          <t xml:space="preserve"> </t>
        </is>
      </c>
      <c r="E4" s="4" t="inlineStr">
        <is>
          <t>21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rvice period for employees of coverage age (in years)</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ined benefit plan, vested (as a percent)</t>
        </is>
      </c>
      <c r="B6" s="4" t="inlineStr">
        <is>
          <t xml:space="preserve"> </t>
        </is>
      </c>
      <c r="C6" s="4" t="inlineStr">
        <is>
          <t xml:space="preserve"> </t>
        </is>
      </c>
      <c r="D6" s="9" t="n">
        <v>1</v>
      </c>
      <c r="E6" s="9"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ected future employer contributions next year</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vice period eliminations of retiree benefits (in year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10 years</t>
        </is>
      </c>
      <c r="I8" s="4" t="inlineStr">
        <is>
          <t xml:space="preserve"> </t>
        </is>
      </c>
      <c r="J8" s="4" t="inlineStr">
        <is>
          <t xml:space="preserve"> </t>
        </is>
      </c>
      <c r="K8" s="4" t="inlineStr">
        <is>
          <t xml:space="preserve"> </t>
        </is>
      </c>
      <c r="L8" s="4" t="inlineStr">
        <is>
          <t xml:space="preserve"> </t>
        </is>
      </c>
    </row>
    <row r="9">
      <c r="A9" s="4" t="inlineStr">
        <is>
          <t>Discount rate (as a percent)</t>
        </is>
      </c>
      <c r="B9" s="4" t="inlineStr">
        <is>
          <t xml:space="preserve"> </t>
        </is>
      </c>
      <c r="C9" s="4" t="inlineStr">
        <is>
          <t xml:space="preserve"> </t>
        </is>
      </c>
      <c r="D9" s="10" t="n">
        <v>0.055</v>
      </c>
      <c r="E9" s="10" t="n">
        <v>0.05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rease in other comprehensive income from retirement plans</t>
        </is>
      </c>
      <c r="B10" s="4" t="inlineStr">
        <is>
          <t xml:space="preserve"> </t>
        </is>
      </c>
      <c r="C10" s="4" t="inlineStr">
        <is>
          <t xml:space="preserve"> </t>
        </is>
      </c>
      <c r="D10" s="4" t="inlineStr">
        <is>
          <t xml:space="preserve"> </t>
        </is>
      </c>
      <c r="E10" s="6" t="n">
        <v>500</v>
      </c>
      <c r="F10" s="6" t="n">
        <v>-7000</v>
      </c>
      <c r="G10" s="6" t="n">
        <v>11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quisite service period for deferred compensation arrangement (in years)</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tirement plan for the board of directors to get maximum payments minimum age</t>
        </is>
      </c>
      <c r="B12" s="4" t="inlineStr">
        <is>
          <t xml:space="preserve"> </t>
        </is>
      </c>
      <c r="C12" s="4" t="inlineStr">
        <is>
          <t xml:space="preserve"> </t>
        </is>
      </c>
      <c r="D12" s="4" t="inlineStr">
        <is>
          <t xml:space="preserve"> </t>
        </is>
      </c>
      <c r="E12" s="4" t="inlineStr">
        <is>
          <t>72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quarterly payments made to Board of Directors from Retirement Plan (in years) | retirement_payment</t>
        </is>
      </c>
      <c r="B13" s="4" t="inlineStr">
        <is>
          <t xml:space="preserve"> </t>
        </is>
      </c>
      <c r="C13" s="4" t="inlineStr">
        <is>
          <t xml:space="preserve"> </t>
        </is>
      </c>
      <c r="D13" s="4" t="inlineStr">
        <is>
          <t xml:space="preserve"> </t>
        </is>
      </c>
      <c r="E13" s="5" t="n">
        <v>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nefit plans compensation expense</t>
        </is>
      </c>
      <c r="B14" s="4" t="inlineStr">
        <is>
          <t xml:space="preserve"> </t>
        </is>
      </c>
      <c r="C14" s="4" t="inlineStr">
        <is>
          <t xml:space="preserve"> </t>
        </is>
      </c>
      <c r="D14" s="4" t="inlineStr">
        <is>
          <t xml:space="preserve"> </t>
        </is>
      </c>
      <c r="E14" s="6" t="n">
        <v>2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iod in which undistributed balance of accrued benefit will be distributed (in days)</t>
        </is>
      </c>
      <c r="B15" s="4" t="inlineStr">
        <is>
          <t xml:space="preserve"> </t>
        </is>
      </c>
      <c r="C15" s="4" t="inlineStr">
        <is>
          <t xml:space="preserve"> </t>
        </is>
      </c>
      <c r="D15" s="4" t="inlineStr">
        <is>
          <t xml:space="preserve"> </t>
        </is>
      </c>
      <c r="E15" s="4" t="inlineStr">
        <is>
          <t>60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purchased under ESOP | shares</t>
        </is>
      </c>
      <c r="B16" s="4" t="inlineStr">
        <is>
          <t xml:space="preserve"> </t>
        </is>
      </c>
      <c r="C16" s="4" t="inlineStr">
        <is>
          <t xml:space="preserve"> </t>
        </is>
      </c>
      <c r="D16" s="4" t="inlineStr">
        <is>
          <t xml:space="preserve"> </t>
        </is>
      </c>
      <c r="E16" s="5" t="n">
        <v>476946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erage price per share purchased under ESOP (in dollars per share) | $ / shares</t>
        </is>
      </c>
      <c r="B17" s="4" t="inlineStr">
        <is>
          <t xml:space="preserve"> </t>
        </is>
      </c>
      <c r="C17" s="4" t="inlineStr">
        <is>
          <t xml:space="preserve"> </t>
        </is>
      </c>
      <c r="D17" s="7" t="n">
        <v>17.09</v>
      </c>
      <c r="E17" s="7" t="n">
        <v>17.0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utstanding loan principal</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released under ESOP (in shares) | shares</t>
        </is>
      </c>
      <c r="B19" s="4" t="inlineStr">
        <is>
          <t xml:space="preserve"> </t>
        </is>
      </c>
      <c r="C19" s="4" t="inlineStr">
        <is>
          <t xml:space="preserve"> </t>
        </is>
      </c>
      <c r="D19" s="4" t="inlineStr">
        <is>
          <t xml:space="preserve"> </t>
        </is>
      </c>
      <c r="E19" s="5" t="n">
        <v>286564</v>
      </c>
      <c r="F19" s="5" t="n">
        <v>31194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allocated ESOP shares held in suspense (in shares) | shares</t>
        </is>
      </c>
      <c r="B20" s="4" t="inlineStr">
        <is>
          <t xml:space="preserve"> </t>
        </is>
      </c>
      <c r="C20" s="4" t="inlineStr">
        <is>
          <t xml:space="preserve"> </t>
        </is>
      </c>
      <c r="D20" s="5" t="n">
        <v>0</v>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SOP compensation expenses</t>
        </is>
      </c>
      <c r="B21" s="4" t="inlineStr">
        <is>
          <t xml:space="preserve"> </t>
        </is>
      </c>
      <c r="C21" s="4" t="inlineStr">
        <is>
          <t xml:space="preserve"> </t>
        </is>
      </c>
      <c r="D21" s="4" t="inlineStr">
        <is>
          <t xml:space="preserve"> </t>
        </is>
      </c>
      <c r="E21" s="6" t="n">
        <v>2600000</v>
      </c>
      <c r="F21" s="6" t="n">
        <v>3100000</v>
      </c>
      <c r="G21" s="5" t="n">
        <v>41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expense under the supplemental ESOP provision</t>
        </is>
      </c>
      <c r="B22" s="4" t="inlineStr">
        <is>
          <t xml:space="preserve"> </t>
        </is>
      </c>
      <c r="C22" s="4" t="inlineStr">
        <is>
          <t xml:space="preserve"> </t>
        </is>
      </c>
      <c r="D22" s="4" t="inlineStr">
        <is>
          <t xml:space="preserve"> </t>
        </is>
      </c>
      <c r="E22" s="6" t="n">
        <v>23000</v>
      </c>
      <c r="F22" s="6" t="n">
        <v>432000</v>
      </c>
      <c r="G22" s="6" t="n">
        <v>144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authorized for issuance under stock award pla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100000</v>
      </c>
      <c r="L23" s="4" t="inlineStr">
        <is>
          <t xml:space="preserve"> </t>
        </is>
      </c>
    </row>
    <row r="24">
      <c r="A24" s="4" t="inlineStr">
        <is>
          <t>Number of shares remain available for grant under stock award plan (in shares) | shares</t>
        </is>
      </c>
      <c r="B24" s="4" t="inlineStr">
        <is>
          <t xml:space="preserve"> </t>
        </is>
      </c>
      <c r="C24" s="4" t="inlineStr">
        <is>
          <t xml:space="preserve"> </t>
        </is>
      </c>
      <c r="D24" s="5" t="n">
        <v>2271833</v>
      </c>
      <c r="E24" s="5" t="n">
        <v>22718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recognized compensation cost relating go unvested restricted stock</t>
        </is>
      </c>
      <c r="B25" s="4" t="inlineStr">
        <is>
          <t xml:space="preserve"> </t>
        </is>
      </c>
      <c r="C25" s="4" t="inlineStr">
        <is>
          <t xml:space="preserve"> </t>
        </is>
      </c>
      <c r="D25" s="6" t="n">
        <v>8800000</v>
      </c>
      <c r="E25" s="6" t="n">
        <v>88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period in which unrecognized compensation cost recognized (in years)</t>
        </is>
      </c>
      <c r="B26" s="4" t="inlineStr">
        <is>
          <t xml:space="preserve"> </t>
        </is>
      </c>
      <c r="C26" s="4" t="inlineStr">
        <is>
          <t xml:space="preserve"> </t>
        </is>
      </c>
      <c r="D26" s="4" t="inlineStr">
        <is>
          <t xml:space="preserve"> </t>
        </is>
      </c>
      <c r="E26" s="4" t="inlineStr">
        <is>
          <t>1 year 7 months 6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outstanding (in shares) | shares</t>
        </is>
      </c>
      <c r="B27" s="4" t="inlineStr">
        <is>
          <t xml:space="preserve"> </t>
        </is>
      </c>
      <c r="C27" s="4" t="inlineStr">
        <is>
          <t xml:space="preserve"> </t>
        </is>
      </c>
      <c r="D27" s="5" t="n">
        <v>1462838</v>
      </c>
      <c r="E27" s="5" t="n">
        <v>1462838</v>
      </c>
      <c r="F27" s="5" t="n">
        <v>1053092</v>
      </c>
      <c r="G27" s="5" t="n">
        <v>1023130</v>
      </c>
      <c r="H27" s="4" t="inlineStr">
        <is>
          <t xml:space="preserve"> </t>
        </is>
      </c>
      <c r="I27" s="4" t="inlineStr">
        <is>
          <t xml:space="preserve"> </t>
        </is>
      </c>
      <c r="J27" s="4" t="inlineStr">
        <is>
          <t xml:space="preserve"> </t>
        </is>
      </c>
      <c r="K27" s="4" t="inlineStr">
        <is>
          <t xml:space="preserve"> </t>
        </is>
      </c>
      <c r="L27" s="5" t="n">
        <v>900483</v>
      </c>
    </row>
    <row r="28">
      <c r="A28" s="4" t="inlineStr">
        <is>
          <t>Vested (in shares) | shares</t>
        </is>
      </c>
      <c r="B28" s="4" t="inlineStr">
        <is>
          <t xml:space="preserve"> </t>
        </is>
      </c>
      <c r="C28" s="4" t="inlineStr">
        <is>
          <t xml:space="preserve"> </t>
        </is>
      </c>
      <c r="D28" s="4" t="inlineStr">
        <is>
          <t xml:space="preserve"> </t>
        </is>
      </c>
      <c r="E28" s="5" t="n">
        <v>63307</v>
      </c>
      <c r="F28" s="5" t="n">
        <v>68330</v>
      </c>
      <c r="G28" s="5" t="n">
        <v>21932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feited (in shares) | shares</t>
        </is>
      </c>
      <c r="B29" s="4" t="inlineStr">
        <is>
          <t xml:space="preserve"> </t>
        </is>
      </c>
      <c r="C29" s="4" t="inlineStr">
        <is>
          <t xml:space="preserve"> </t>
        </is>
      </c>
      <c r="D29" s="4" t="inlineStr">
        <is>
          <t xml:space="preserve"> </t>
        </is>
      </c>
      <c r="E29" s="5" t="n">
        <v>428307</v>
      </c>
      <c r="F29" s="5" t="n">
        <v>328761</v>
      </c>
      <c r="G29" s="5" t="n">
        <v>10555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of options vesting</t>
        </is>
      </c>
      <c r="B30" s="4" t="inlineStr">
        <is>
          <t xml:space="preserve"> </t>
        </is>
      </c>
      <c r="C30" s="4" t="inlineStr">
        <is>
          <t xml:space="preserve"> </t>
        </is>
      </c>
      <c r="D30" s="4" t="inlineStr">
        <is>
          <t xml:space="preserve"> </t>
        </is>
      </c>
      <c r="E30" s="6" t="n">
        <v>133000</v>
      </c>
      <c r="F30" s="6" t="n">
        <v>198000</v>
      </c>
      <c r="G30" s="6" t="n">
        <v>195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jected share based compensation expense, 2025</t>
        </is>
      </c>
      <c r="B31" s="4" t="inlineStr">
        <is>
          <t xml:space="preserve"> </t>
        </is>
      </c>
      <c r="C31" s="4" t="inlineStr">
        <is>
          <t xml:space="preserve"> </t>
        </is>
      </c>
      <c r="D31" s="4" t="inlineStr">
        <is>
          <t xml:space="preserve"> </t>
        </is>
      </c>
      <c r="E31" s="5" t="n">
        <v>1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jected share based compensation expense, 2026</t>
        </is>
      </c>
      <c r="B32" s="4" t="inlineStr">
        <is>
          <t xml:space="preserve"> </t>
        </is>
      </c>
      <c r="C32" s="4" t="inlineStr">
        <is>
          <t xml:space="preserve"> </t>
        </is>
      </c>
      <c r="D32" s="4" t="inlineStr">
        <is>
          <t xml:space="preserve"> </t>
        </is>
      </c>
      <c r="E32" s="5" t="n">
        <v>77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intrinsic value of stock options outstanding</t>
        </is>
      </c>
      <c r="B33" s="4" t="inlineStr">
        <is>
          <t xml:space="preserve"> </t>
        </is>
      </c>
      <c r="C33" s="4" t="inlineStr">
        <is>
          <t xml:space="preserve"> </t>
        </is>
      </c>
      <c r="D33" s="6" t="n">
        <v>48000</v>
      </c>
      <c r="E33" s="5" t="n">
        <v>48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intrinsic value of stock options exercisable</t>
        </is>
      </c>
      <c r="B34" s="4" t="inlineStr">
        <is>
          <t xml:space="preserve"> </t>
        </is>
      </c>
      <c r="C34" s="4" t="inlineStr">
        <is>
          <t xml:space="preserve"> </t>
        </is>
      </c>
      <c r="D34" s="5" t="n">
        <v>48000</v>
      </c>
      <c r="E34" s="6" t="n">
        <v>4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tions granted (in shares) | shares</t>
        </is>
      </c>
      <c r="B35" s="4" t="inlineStr">
        <is>
          <t xml:space="preserve"> </t>
        </is>
      </c>
      <c r="C35" s="4" t="inlineStr">
        <is>
          <t xml:space="preserve"> </t>
        </is>
      </c>
      <c r="D35" s="4" t="inlineStr">
        <is>
          <t xml:space="preserve"> </t>
        </is>
      </c>
      <c r="E35" s="5" t="n">
        <v>0</v>
      </c>
      <c r="F35" s="5"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cognized compensation cost relating go unvested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row>
    <row r="39">
      <c r="A39" s="4" t="inlineStr">
        <is>
          <t>Revolving Credit Facility | Credit Agreement, Maturing November 15,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extension period (in years)</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utstanding Stock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based payment award vesting period (in years)</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based payment award compensation expense</t>
        </is>
      </c>
      <c r="B45" s="4" t="inlineStr">
        <is>
          <t xml:space="preserve"> </t>
        </is>
      </c>
      <c r="C45" s="4" t="inlineStr">
        <is>
          <t xml:space="preserve"> </t>
        </is>
      </c>
      <c r="D45" s="4" t="inlineStr">
        <is>
          <t xml:space="preserve"> </t>
        </is>
      </c>
      <c r="E45" s="6" t="n">
        <v>8400000</v>
      </c>
      <c r="F45" s="6" t="n">
        <v>7600000</v>
      </c>
      <c r="G45" s="5" t="n">
        <v>94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recognized compensation cost relating go unvested restricted stock</t>
        </is>
      </c>
      <c r="B48" s="4" t="inlineStr">
        <is>
          <t xml:space="preserve"> </t>
        </is>
      </c>
      <c r="C48" s="4" t="inlineStr">
        <is>
          <t xml:space="preserve"> </t>
        </is>
      </c>
      <c r="D48" s="6" t="n">
        <v>3200000</v>
      </c>
      <c r="E48" s="6" t="n">
        <v>3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eighted average period in which unrecognized compensation cost recognized (in years)</t>
        </is>
      </c>
      <c r="B49" s="4" t="inlineStr">
        <is>
          <t xml:space="preserve"> </t>
        </is>
      </c>
      <c r="C49" s="4" t="inlineStr">
        <is>
          <t xml:space="preserve"> </t>
        </is>
      </c>
      <c r="D49" s="4" t="inlineStr">
        <is>
          <t>1 year 10 months 24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outstanding (in shares) | shares</t>
        </is>
      </c>
      <c r="B50" s="4" t="inlineStr">
        <is>
          <t xml:space="preserve"> </t>
        </is>
      </c>
      <c r="C50" s="4" t="inlineStr">
        <is>
          <t xml:space="preserve"> </t>
        </is>
      </c>
      <c r="D50" s="5" t="n">
        <v>296548</v>
      </c>
      <c r="E50" s="5" t="n">
        <v>296548</v>
      </c>
      <c r="F50" s="4" t="inlineStr">
        <is>
          <t xml:space="preserve"> </t>
        </is>
      </c>
      <c r="G50" s="4" t="inlineStr">
        <is>
          <t xml:space="preserve"> </t>
        </is>
      </c>
      <c r="H50" s="4" t="inlineStr">
        <is>
          <t xml:space="preserve"> </t>
        </is>
      </c>
      <c r="I50" s="4" t="inlineStr">
        <is>
          <t xml:space="preserve"> </t>
        </is>
      </c>
      <c r="J50" s="5" t="n">
        <v>302805</v>
      </c>
      <c r="K50" s="4" t="inlineStr">
        <is>
          <t xml:space="preserve"> </t>
        </is>
      </c>
      <c r="L50" s="4" t="inlineStr">
        <is>
          <t xml:space="preserve"> </t>
        </is>
      </c>
    </row>
    <row r="51">
      <c r="A51" s="4" t="inlineStr">
        <is>
          <t>Vested (in shares) | shares</t>
        </is>
      </c>
      <c r="B51" s="4" t="inlineStr">
        <is>
          <t xml:space="preserve"> </t>
        </is>
      </c>
      <c r="C51" s="4" t="inlineStr">
        <is>
          <t xml:space="preserve"> </t>
        </is>
      </c>
      <c r="D51" s="5" t="n">
        <v>341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feited (in shares) | shares</t>
        </is>
      </c>
      <c r="B52" s="4" t="inlineStr">
        <is>
          <t xml:space="preserve"> </t>
        </is>
      </c>
      <c r="C52" s="4" t="inlineStr">
        <is>
          <t xml:space="preserve"> </t>
        </is>
      </c>
      <c r="D52" s="5" t="n">
        <v>284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based payment award vesting period (in years)</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based payment award compensation expense</t>
        </is>
      </c>
      <c r="B56" s="4" t="inlineStr">
        <is>
          <t xml:space="preserve"> </t>
        </is>
      </c>
      <c r="C56" s="4" t="inlineStr">
        <is>
          <t xml:space="preserve"> </t>
        </is>
      </c>
      <c r="D56" s="4" t="inlineStr">
        <is>
          <t xml:space="preserve"> </t>
        </is>
      </c>
      <c r="E56" s="6" t="n">
        <v>77000</v>
      </c>
      <c r="F56" s="5" t="n">
        <v>144000</v>
      </c>
      <c r="G56" s="5" t="n">
        <v>198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 based payment award expiration period (in years)</t>
        </is>
      </c>
      <c r="B57" s="4" t="inlineStr">
        <is>
          <t xml:space="preserve"> </t>
        </is>
      </c>
      <c r="C57" s="4" t="inlineStr">
        <is>
          <t xml:space="preserve"> </t>
        </is>
      </c>
      <c r="D57" s="4" t="inlineStr">
        <is>
          <t xml:space="preserve"> </t>
        </is>
      </c>
      <c r="E57" s="4" t="inlineStr">
        <is>
          <t>10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based payment award vesting period (in years)</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oard of Direc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nefit plans compensation expense</t>
        </is>
      </c>
      <c r="B63" s="4" t="inlineStr">
        <is>
          <t xml:space="preserve"> </t>
        </is>
      </c>
      <c r="C63" s="4" t="inlineStr">
        <is>
          <t xml:space="preserve"> </t>
        </is>
      </c>
      <c r="D63" s="4" t="inlineStr">
        <is>
          <t xml:space="preserve"> </t>
        </is>
      </c>
      <c r="E63" s="6" t="n">
        <v>10000</v>
      </c>
      <c r="F63" s="5" t="n">
        <v>5000</v>
      </c>
      <c r="G63" s="5" t="n">
        <v>5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tirement plan liabilities</t>
        </is>
      </c>
      <c r="B66" s="4" t="inlineStr">
        <is>
          <t xml:space="preserve"> </t>
        </is>
      </c>
      <c r="C66" s="4" t="inlineStr">
        <is>
          <t xml:space="preserve"> </t>
        </is>
      </c>
      <c r="D66" s="6" t="n">
        <v>1600000</v>
      </c>
      <c r="E66" s="5" t="n">
        <v>1600000</v>
      </c>
      <c r="F66" s="5" t="n">
        <v>16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liabilities | Board of Directo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tirement plan liabilities</t>
        </is>
      </c>
      <c r="B69" s="4" t="inlineStr">
        <is>
          <t xml:space="preserve"> </t>
        </is>
      </c>
      <c r="C69" s="4" t="inlineStr">
        <is>
          <t xml:space="preserve"> </t>
        </is>
      </c>
      <c r="D69" s="5" t="n">
        <v>776000</v>
      </c>
      <c r="E69" s="5" t="n">
        <v>776000</v>
      </c>
      <c r="F69" s="5" t="n">
        <v>128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pplemental Executive Retirement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contributions to the benefit plan</t>
        </is>
      </c>
      <c r="B72" s="4" t="inlineStr">
        <is>
          <t xml:space="preserve"> </t>
        </is>
      </c>
      <c r="C72" s="4" t="inlineStr">
        <is>
          <t xml:space="preserve"> </t>
        </is>
      </c>
      <c r="D72" s="4" t="inlineStr">
        <is>
          <t xml:space="preserve"> </t>
        </is>
      </c>
      <c r="E72" s="5" t="n">
        <v>76000</v>
      </c>
      <c r="F72" s="5" t="n">
        <v>73000</v>
      </c>
      <c r="G72" s="5" t="n">
        <v>73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crease in other comprehensive income from retirement plans</t>
        </is>
      </c>
      <c r="B73" s="4" t="inlineStr">
        <is>
          <t xml:space="preserve"> </t>
        </is>
      </c>
      <c r="C73" s="4" t="inlineStr">
        <is>
          <t xml:space="preserve"> </t>
        </is>
      </c>
      <c r="D73" s="4" t="inlineStr">
        <is>
          <t xml:space="preserve"> </t>
        </is>
      </c>
      <c r="E73" s="6" t="n">
        <v>57000</v>
      </c>
      <c r="F73" s="6" t="n">
        <v>0</v>
      </c>
      <c r="G73" s="6" t="n">
        <v>283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401(k)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matching contribution (as a percent)</t>
        </is>
      </c>
      <c r="B76" s="4" t="inlineStr">
        <is>
          <t xml:space="preserve"> </t>
        </is>
      </c>
      <c r="C76" s="4" t="inlineStr">
        <is>
          <t xml:space="preserve"> </t>
        </is>
      </c>
      <c r="D76" s="4" t="inlineStr">
        <is>
          <t xml:space="preserve"> </t>
        </is>
      </c>
      <c r="E76" s="9" t="n">
        <v>0.25</v>
      </c>
      <c r="F76" s="9" t="n">
        <v>0.25</v>
      </c>
      <c r="G76" s="9" t="n">
        <v>0.25</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contribution made by the participants in benefit plans (as a percent)</t>
        </is>
      </c>
      <c r="B77" s="4" t="inlineStr">
        <is>
          <t xml:space="preserve"> </t>
        </is>
      </c>
      <c r="C77" s="4" t="inlineStr">
        <is>
          <t xml:space="preserve"> </t>
        </is>
      </c>
      <c r="D77" s="4" t="inlineStr">
        <is>
          <t xml:space="preserve"> </t>
        </is>
      </c>
      <c r="E77" s="9" t="n">
        <v>0.06</v>
      </c>
      <c r="F77" s="9" t="n">
        <v>0.06</v>
      </c>
      <c r="G77" s="9" t="n">
        <v>0.06</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contributions to the benefit plan</t>
        </is>
      </c>
      <c r="B78" s="4" t="inlineStr">
        <is>
          <t xml:space="preserve"> </t>
        </is>
      </c>
      <c r="C78" s="4" t="inlineStr">
        <is>
          <t xml:space="preserve"> </t>
        </is>
      </c>
      <c r="D78" s="4" t="inlineStr">
        <is>
          <t xml:space="preserve"> </t>
        </is>
      </c>
      <c r="E78" s="6" t="n">
        <v>2500000</v>
      </c>
      <c r="F78" s="6" t="n">
        <v>1300000</v>
      </c>
      <c r="G78" s="6" t="n">
        <v>1200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stimated (benefit) expense of supplemental ESOP provision</t>
        </is>
      </c>
      <c r="B79" s="4" t="inlineStr">
        <is>
          <t xml:space="preserve"> </t>
        </is>
      </c>
      <c r="C79" s="4" t="inlineStr">
        <is>
          <t xml:space="preserve"> </t>
        </is>
      </c>
      <c r="D79" s="5" t="n">
        <v>-37000</v>
      </c>
      <c r="E79" s="5" t="n">
        <v>-37000</v>
      </c>
      <c r="F79" s="5" t="n">
        <v>-262000</v>
      </c>
      <c r="G79" s="5" t="n">
        <v>-312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n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fined benefit plan, funded (unfunded) status of plan</t>
        </is>
      </c>
      <c r="B82" s="4" t="inlineStr">
        <is>
          <t xml:space="preserve"> </t>
        </is>
      </c>
      <c r="C82" s="4" t="inlineStr">
        <is>
          <t xml:space="preserve"> </t>
        </is>
      </c>
      <c r="D82" s="6" t="n">
        <v>33272000</v>
      </c>
      <c r="E82" s="6" t="n">
        <v>33272000</v>
      </c>
      <c r="F82" s="6" t="n">
        <v>28311000</v>
      </c>
      <c r="G82" s="6" t="n">
        <v>2338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iscount rate (as a percent)</t>
        </is>
      </c>
      <c r="B83" s="4" t="inlineStr">
        <is>
          <t xml:space="preserve"> </t>
        </is>
      </c>
      <c r="C83" s="4" t="inlineStr">
        <is>
          <t xml:space="preserve"> </t>
        </is>
      </c>
      <c r="D83" s="10" t="n">
        <v>0.055</v>
      </c>
      <c r="E83" s="10" t="n">
        <v>0.055</v>
      </c>
      <c r="F83" s="10" t="n">
        <v>0.049</v>
      </c>
      <c r="G83" s="10" t="n">
        <v>0.051</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ost-retir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fined benefit plan, funded (unfunded) status of plan</t>
        </is>
      </c>
      <c r="B86" s="4" t="inlineStr">
        <is>
          <t xml:space="preserve"> </t>
        </is>
      </c>
      <c r="C86" s="4" t="inlineStr">
        <is>
          <t xml:space="preserve"> </t>
        </is>
      </c>
      <c r="D86" s="6" t="n">
        <v>-11093000</v>
      </c>
      <c r="E86" s="6" t="n">
        <v>-11093000</v>
      </c>
      <c r="F86" s="6" t="n">
        <v>-11344000</v>
      </c>
      <c r="G86" s="6" t="n">
        <v>-12095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iscount rate (as a percent)</t>
        </is>
      </c>
      <c r="B87" s="4" t="inlineStr">
        <is>
          <t xml:space="preserve"> </t>
        </is>
      </c>
      <c r="C87" s="4" t="inlineStr">
        <is>
          <t xml:space="preserve"> </t>
        </is>
      </c>
      <c r="D87" s="10" t="n">
        <v>0.055</v>
      </c>
      <c r="E87" s="10" t="n">
        <v>0.055</v>
      </c>
      <c r="F87" s="10" t="n">
        <v>0.049</v>
      </c>
      <c r="G87" s="10" t="n">
        <v>0.051</v>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2">
    <mergeCell ref="A1:A2"/>
    <mergeCell ref="E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Benefit Obligation and Plan Asset Rollforward (Details) - USD ($) $ in Thousand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6" t="n">
        <v>24423</v>
      </c>
      <c r="C5" s="6" t="n">
        <v>24550</v>
      </c>
      <c r="D5" s="6" t="n">
        <v>32517</v>
      </c>
    </row>
    <row r="6">
      <c r="A6" s="4" t="inlineStr">
        <is>
          <t>Service cost</t>
        </is>
      </c>
      <c r="B6" s="5" t="n">
        <v>0</v>
      </c>
      <c r="C6" s="5" t="n">
        <v>0</v>
      </c>
      <c r="D6" s="5" t="n">
        <v>0</v>
      </c>
    </row>
    <row r="7">
      <c r="A7" s="4" t="inlineStr">
        <is>
          <t>Interest cost</t>
        </is>
      </c>
      <c r="B7" s="5" t="n">
        <v>1154</v>
      </c>
      <c r="C7" s="5" t="n">
        <v>1208</v>
      </c>
      <c r="D7" s="5" t="n">
        <v>855</v>
      </c>
    </row>
    <row r="8">
      <c r="A8" s="4" t="inlineStr">
        <is>
          <t>Actuarial (gain) loss</t>
        </is>
      </c>
      <c r="B8" s="5" t="n">
        <v>-65</v>
      </c>
      <c r="C8" s="5" t="n">
        <v>-149</v>
      </c>
      <c r="D8" s="5" t="n">
        <v>-48</v>
      </c>
    </row>
    <row r="9">
      <c r="A9" s="4" t="inlineStr">
        <is>
          <t>Benefits paid</t>
        </is>
      </c>
      <c r="B9" s="5" t="n">
        <v>-1639</v>
      </c>
      <c r="C9" s="5" t="n">
        <v>-1648</v>
      </c>
      <c r="D9" s="5" t="n">
        <v>-1658</v>
      </c>
    </row>
    <row r="10">
      <c r="A10" s="4" t="inlineStr">
        <is>
          <t>Change in actuarial assumptions</t>
        </is>
      </c>
      <c r="B10" s="5" t="n">
        <v>-1275</v>
      </c>
      <c r="C10" s="5" t="n">
        <v>462</v>
      </c>
      <c r="D10" s="5" t="n">
        <v>-7116</v>
      </c>
    </row>
    <row r="11">
      <c r="A11" s="4" t="inlineStr">
        <is>
          <t>Benefit obligation at end of year</t>
        </is>
      </c>
      <c r="B11" s="5" t="n">
        <v>22598</v>
      </c>
      <c r="C11" s="5" t="n">
        <v>24423</v>
      </c>
      <c r="D11" s="5" t="n">
        <v>2455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5" t="n">
        <v>52734</v>
      </c>
      <c r="C13" s="5" t="n">
        <v>47930</v>
      </c>
      <c r="D13" s="5" t="n">
        <v>58451</v>
      </c>
    </row>
    <row r="14">
      <c r="A14" s="4" t="inlineStr">
        <is>
          <t>Actual (loss) return on plan assets</t>
        </is>
      </c>
      <c r="B14" s="5" t="n">
        <v>4775</v>
      </c>
      <c r="C14" s="5" t="n">
        <v>6452</v>
      </c>
      <c r="D14" s="5" t="n">
        <v>-8863</v>
      </c>
    </row>
    <row r="15">
      <c r="A15" s="4" t="inlineStr">
        <is>
          <t>Employer contributions</t>
        </is>
      </c>
      <c r="B15" s="5" t="n">
        <v>0</v>
      </c>
      <c r="C15" s="5" t="n">
        <v>0</v>
      </c>
      <c r="D15" s="5" t="n">
        <v>0</v>
      </c>
    </row>
    <row r="16">
      <c r="A16" s="4" t="inlineStr">
        <is>
          <t>Benefits paid</t>
        </is>
      </c>
      <c r="B16" s="5" t="n">
        <v>-1639</v>
      </c>
      <c r="C16" s="5" t="n">
        <v>-1648</v>
      </c>
      <c r="D16" s="5" t="n">
        <v>-1658</v>
      </c>
    </row>
    <row r="17">
      <c r="A17" s="4" t="inlineStr">
        <is>
          <t>Fair value of plan assets at end of year</t>
        </is>
      </c>
      <c r="B17" s="5" t="n">
        <v>55870</v>
      </c>
      <c r="C17" s="5" t="n">
        <v>52734</v>
      </c>
      <c r="D17" s="5" t="n">
        <v>47930</v>
      </c>
    </row>
    <row r="18">
      <c r="A18" s="4" t="inlineStr">
        <is>
          <t>Funded status at end of year</t>
        </is>
      </c>
      <c r="B18" s="5" t="n">
        <v>33272</v>
      </c>
      <c r="C18" s="5" t="n">
        <v>28311</v>
      </c>
      <c r="D18" s="5" t="n">
        <v>23380</v>
      </c>
    </row>
    <row r="19">
      <c r="A19" s="4" t="inlineStr">
        <is>
          <t>Post-retirement</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Benefit obligation at beginning of year</t>
        </is>
      </c>
      <c r="B21" s="5" t="n">
        <v>11344</v>
      </c>
      <c r="C21" s="5" t="n">
        <v>12095</v>
      </c>
      <c r="D21" s="5" t="n">
        <v>16748</v>
      </c>
    </row>
    <row r="22">
      <c r="A22" s="4" t="inlineStr">
        <is>
          <t>Service cost</t>
        </is>
      </c>
      <c r="B22" s="5" t="n">
        <v>11</v>
      </c>
      <c r="C22" s="5" t="n">
        <v>13</v>
      </c>
      <c r="D22" s="5" t="n">
        <v>28</v>
      </c>
    </row>
    <row r="23">
      <c r="A23" s="4" t="inlineStr">
        <is>
          <t>Interest cost</t>
        </is>
      </c>
      <c r="B23" s="5" t="n">
        <v>540</v>
      </c>
      <c r="C23" s="5" t="n">
        <v>600</v>
      </c>
      <c r="D23" s="5" t="n">
        <v>443</v>
      </c>
    </row>
    <row r="24">
      <c r="A24" s="4" t="inlineStr">
        <is>
          <t>Actuarial (gain) loss</t>
        </is>
      </c>
      <c r="B24" s="5" t="n">
        <v>-10</v>
      </c>
      <c r="C24" s="5" t="n">
        <v>-357</v>
      </c>
      <c r="D24" s="5" t="n">
        <v>140</v>
      </c>
    </row>
    <row r="25">
      <c r="A25" s="4" t="inlineStr">
        <is>
          <t>Benefits paid</t>
        </is>
      </c>
      <c r="B25" s="5" t="n">
        <v>-681</v>
      </c>
      <c r="C25" s="5" t="n">
        <v>-658</v>
      </c>
      <c r="D25" s="5" t="n">
        <v>-933</v>
      </c>
    </row>
    <row r="26">
      <c r="A26" s="4" t="inlineStr">
        <is>
          <t>Change in actuarial assumptions</t>
        </is>
      </c>
      <c r="B26" s="5" t="n">
        <v>-111</v>
      </c>
      <c r="C26" s="5" t="n">
        <v>-349</v>
      </c>
      <c r="D26" s="5" t="n">
        <v>-4331</v>
      </c>
    </row>
    <row r="27">
      <c r="A27" s="4" t="inlineStr">
        <is>
          <t>Benefit obligation at end of year</t>
        </is>
      </c>
      <c r="B27" s="5" t="n">
        <v>11093</v>
      </c>
      <c r="C27" s="5" t="n">
        <v>11344</v>
      </c>
      <c r="D27" s="5" t="n">
        <v>12095</v>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at beginning of year</t>
        </is>
      </c>
      <c r="B29" s="5" t="n">
        <v>0</v>
      </c>
      <c r="C29" s="5" t="n">
        <v>0</v>
      </c>
      <c r="D29" s="5" t="n">
        <v>0</v>
      </c>
    </row>
    <row r="30">
      <c r="A30" s="4" t="inlineStr">
        <is>
          <t>Actual (loss) return on plan assets</t>
        </is>
      </c>
      <c r="B30" s="5" t="n">
        <v>0</v>
      </c>
      <c r="C30" s="5" t="n">
        <v>0</v>
      </c>
      <c r="D30" s="5" t="n">
        <v>0</v>
      </c>
    </row>
    <row r="31">
      <c r="A31" s="4" t="inlineStr">
        <is>
          <t>Employer contributions</t>
        </is>
      </c>
      <c r="B31" s="5" t="n">
        <v>681</v>
      </c>
      <c r="C31" s="5" t="n">
        <v>658</v>
      </c>
      <c r="D31" s="5" t="n">
        <v>933</v>
      </c>
    </row>
    <row r="32">
      <c r="A32" s="4" t="inlineStr">
        <is>
          <t>Benefits paid</t>
        </is>
      </c>
      <c r="B32" s="5" t="n">
        <v>-681</v>
      </c>
      <c r="C32" s="5" t="n">
        <v>-658</v>
      </c>
      <c r="D32" s="5" t="n">
        <v>-933</v>
      </c>
    </row>
    <row r="33">
      <c r="A33" s="4" t="inlineStr">
        <is>
          <t>Fair value of plan assets at end of year</t>
        </is>
      </c>
      <c r="B33" s="5" t="n">
        <v>0</v>
      </c>
      <c r="C33" s="5" t="n">
        <v>0</v>
      </c>
      <c r="D33" s="5" t="n">
        <v>0</v>
      </c>
    </row>
    <row r="34">
      <c r="A34" s="4" t="inlineStr">
        <is>
          <t>Funded status at end of year</t>
        </is>
      </c>
      <c r="B34" s="6" t="n">
        <v>-11093</v>
      </c>
      <c r="C34" s="6" t="n">
        <v>-11344</v>
      </c>
      <c r="D34" s="6" t="n">
        <v>-120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Accumulated Other Comprehensive Loss (Income) (Details) - USD ($) $ in Thousands</t>
        </is>
      </c>
      <c r="B1" s="2" t="inlineStr">
        <is>
          <t>Dec. 31, 2024</t>
        </is>
      </c>
      <c r="C1" s="2" t="inlineStr">
        <is>
          <t>Dec. 31, 2023</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prior service cost</t>
        </is>
      </c>
      <c r="B4" s="6" t="n">
        <v>0</v>
      </c>
      <c r="C4" s="6" t="n">
        <v>0</v>
      </c>
    </row>
    <row r="5">
      <c r="A5" s="4" t="inlineStr">
        <is>
          <t>Unrecognized net actuarial loss (income)</t>
        </is>
      </c>
      <c r="B5" s="5" t="n">
        <v>2573</v>
      </c>
      <c r="C5" s="5" t="n">
        <v>5633</v>
      </c>
    </row>
    <row r="6">
      <c r="A6" s="4" t="inlineStr">
        <is>
          <t>Total accumulated other comprehensive loss (income)</t>
        </is>
      </c>
      <c r="B6" s="5" t="n">
        <v>2573</v>
      </c>
      <c r="C6" s="5" t="n">
        <v>5633</v>
      </c>
    </row>
    <row r="7">
      <c r="A7" s="4" t="inlineStr">
        <is>
          <t>Post-retir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prior service cost</t>
        </is>
      </c>
      <c r="B9" s="5" t="n">
        <v>0</v>
      </c>
      <c r="C9" s="5" t="n">
        <v>0</v>
      </c>
    </row>
    <row r="10">
      <c r="A10" s="4" t="inlineStr">
        <is>
          <t>Unrecognized net actuarial loss (income)</t>
        </is>
      </c>
      <c r="B10" s="5" t="n">
        <v>-8381</v>
      </c>
      <c r="C10" s="5" t="n">
        <v>-10378</v>
      </c>
    </row>
    <row r="11">
      <c r="A11" s="4" t="inlineStr">
        <is>
          <t>Total accumulated other comprehensive loss (income)</t>
        </is>
      </c>
      <c r="B11" s="6" t="n">
        <v>-8381</v>
      </c>
      <c r="C11" s="6" t="n">
        <v>-103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Increase Cost (Details) - USD ($) $ in Thousand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0</v>
      </c>
      <c r="C5" s="6" t="n">
        <v>0</v>
      </c>
      <c r="D5" s="6" t="n">
        <v>0</v>
      </c>
    </row>
    <row r="6">
      <c r="A6" s="4" t="inlineStr">
        <is>
          <t>Interest cost</t>
        </is>
      </c>
      <c r="B6" s="5" t="n">
        <v>1154</v>
      </c>
      <c r="C6" s="5" t="n">
        <v>1208</v>
      </c>
      <c r="D6" s="5" t="n">
        <v>855</v>
      </c>
    </row>
    <row r="7">
      <c r="A7" s="4" t="inlineStr">
        <is>
          <t>Return on plan assets</t>
        </is>
      </c>
      <c r="B7" s="5" t="n">
        <v>-3112</v>
      </c>
      <c r="C7" s="5" t="n">
        <v>-2824</v>
      </c>
      <c r="D7" s="5" t="n">
        <v>-3456</v>
      </c>
    </row>
    <row r="8">
      <c r="A8" s="4" t="inlineStr">
        <is>
          <t>Amortization of net loss (gain)</t>
        </is>
      </c>
      <c r="B8" s="5" t="n">
        <v>57</v>
      </c>
      <c r="C8" s="5" t="n">
        <v>709</v>
      </c>
      <c r="D8" s="5" t="n">
        <v>0</v>
      </c>
    </row>
    <row r="9">
      <c r="A9" s="4" t="inlineStr">
        <is>
          <t>Amortization of unrecognized prior service cost</t>
        </is>
      </c>
      <c r="B9" s="5" t="n">
        <v>0</v>
      </c>
      <c r="C9" s="5" t="n">
        <v>0</v>
      </c>
      <c r="D9" s="5" t="n">
        <v>0</v>
      </c>
    </row>
    <row r="10">
      <c r="A10" s="4" t="inlineStr">
        <is>
          <t>Net periodic (benefit) increase cost</t>
        </is>
      </c>
      <c r="B10" s="5" t="n">
        <v>-1901</v>
      </c>
      <c r="C10" s="5" t="n">
        <v>-907</v>
      </c>
      <c r="D10" s="5" t="n">
        <v>-2601</v>
      </c>
    </row>
    <row r="11">
      <c r="A11" s="4" t="inlineStr">
        <is>
          <t>Post-retir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5" t="n">
        <v>11</v>
      </c>
      <c r="C13" s="5" t="n">
        <v>13</v>
      </c>
      <c r="D13" s="5" t="n">
        <v>28</v>
      </c>
    </row>
    <row r="14">
      <c r="A14" s="4" t="inlineStr">
        <is>
          <t>Interest cost</t>
        </is>
      </c>
      <c r="B14" s="5" t="n">
        <v>540</v>
      </c>
      <c r="C14" s="5" t="n">
        <v>600</v>
      </c>
      <c r="D14" s="5" t="n">
        <v>443</v>
      </c>
    </row>
    <row r="15">
      <c r="A15" s="4" t="inlineStr">
        <is>
          <t>Return on plan assets</t>
        </is>
      </c>
      <c r="B15" s="5" t="n">
        <v>0</v>
      </c>
      <c r="C15" s="5" t="n">
        <v>0</v>
      </c>
      <c r="D15" s="5" t="n">
        <v>0</v>
      </c>
    </row>
    <row r="16">
      <c r="A16" s="4" t="inlineStr">
        <is>
          <t>Amortization of net loss (gain)</t>
        </is>
      </c>
      <c r="B16" s="5" t="n">
        <v>-2118</v>
      </c>
      <c r="C16" s="5" t="n">
        <v>-2130</v>
      </c>
      <c r="D16" s="5" t="n">
        <v>-1304</v>
      </c>
    </row>
    <row r="17">
      <c r="A17" s="4" t="inlineStr">
        <is>
          <t>Amortization of unrecognized prior service cost</t>
        </is>
      </c>
      <c r="B17" s="5" t="n">
        <v>0</v>
      </c>
      <c r="C17" s="5" t="n">
        <v>0</v>
      </c>
      <c r="D17" s="5" t="n">
        <v>0</v>
      </c>
    </row>
    <row r="18">
      <c r="A18" s="4" t="inlineStr">
        <is>
          <t>Net periodic (benefit) increase cost</t>
        </is>
      </c>
      <c r="B18" s="6" t="n">
        <v>-1567</v>
      </c>
      <c r="C18" s="6" t="n">
        <v>-1517</v>
      </c>
      <c r="D18" s="6" t="n">
        <v>-8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20:35Z</dcterms:created>
  <dcterms:modified xmlns:dcterms="http://purl.org/dc/terms/" xmlns:xsi="http://www.w3.org/2001/XMLSchema-instance" xsi:type="dcterms:W3CDTF">2025-02-28T20:20:35Z</dcterms:modified>
</cp:coreProperties>
</file>